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Net As" sheetId="6" state="visible" r:id="rId6"/>
    <sheet xmlns:r="http://schemas.openxmlformats.org/officeDocument/2006/relationships" name="Statements of Changes in Net _2" sheetId="7" state="visible" r:id="rId7"/>
    <sheet xmlns:r="http://schemas.openxmlformats.org/officeDocument/2006/relationships" name="Statements of Cash Flows" sheetId="8" state="visible" r:id="rId8"/>
    <sheet xmlns:r="http://schemas.openxmlformats.org/officeDocument/2006/relationships" name="Schedule of Investments" sheetId="9" state="visible" r:id="rId9"/>
    <sheet xmlns:r="http://schemas.openxmlformats.org/officeDocument/2006/relationships" name="Schedule of Investments (Parent" sheetId="10" state="visible" r:id="rId10"/>
    <sheet xmlns:r="http://schemas.openxmlformats.org/officeDocument/2006/relationships" name="Schedule of Investments - Forwa"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Accounting Policies" sheetId="16" state="visible" r:id="rId16"/>
    <sheet xmlns:r="http://schemas.openxmlformats.org/officeDocument/2006/relationships" name="Fees, Expenses, Agreements and "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Capital"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Fees, Expenses, Agreements a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Capital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Accounting Policies (Details)" sheetId="33" state="visible" r:id="rId33"/>
    <sheet xmlns:r="http://schemas.openxmlformats.org/officeDocument/2006/relationships" name="Fees, Expenses, Agreements an_3" sheetId="34" state="visible" r:id="rId34"/>
    <sheet xmlns:r="http://schemas.openxmlformats.org/officeDocument/2006/relationships" name="Fees, Expenses, Agreements an_4" sheetId="35" state="visible" r:id="rId35"/>
    <sheet xmlns:r="http://schemas.openxmlformats.org/officeDocument/2006/relationships" name="Fees, Expenses, Agreements an_5" sheetId="36" state="visible" r:id="rId36"/>
    <sheet xmlns:r="http://schemas.openxmlformats.org/officeDocument/2006/relationships" name="Investments - Composition of th" sheetId="37" state="visible" r:id="rId37"/>
    <sheet xmlns:r="http://schemas.openxmlformats.org/officeDocument/2006/relationships" name="Investments - Industry composit" sheetId="38" state="visible" r:id="rId38"/>
    <sheet xmlns:r="http://schemas.openxmlformats.org/officeDocument/2006/relationships" name="Investments - Geographic compos" sheetId="39" state="visible" r:id="rId39"/>
    <sheet xmlns:r="http://schemas.openxmlformats.org/officeDocument/2006/relationships" name="Investments - Additional Inform"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Fair Value Measurements - Quant" sheetId="43" state="visible" r:id="rId43"/>
    <sheet xmlns:r="http://schemas.openxmlformats.org/officeDocument/2006/relationships" name="Fair Value Measurements - Fai_2" sheetId="44" state="visible" r:id="rId44"/>
    <sheet xmlns:r="http://schemas.openxmlformats.org/officeDocument/2006/relationships" name="Fair Value Measurements - Effec" sheetId="45" state="visible" r:id="rId45"/>
    <sheet xmlns:r="http://schemas.openxmlformats.org/officeDocument/2006/relationships" name="Fair Value Measurements - Finan" sheetId="46" state="visible" r:id="rId46"/>
    <sheet xmlns:r="http://schemas.openxmlformats.org/officeDocument/2006/relationships" name="Fair Value Measurements - Fin_2" sheetId="47" state="visible" r:id="rId47"/>
    <sheet xmlns:r="http://schemas.openxmlformats.org/officeDocument/2006/relationships" name="Borrowings - Revolving Credit F" sheetId="48" state="visible" r:id="rId48"/>
    <sheet xmlns:r="http://schemas.openxmlformats.org/officeDocument/2006/relationships" name="Borrowings - Debt obligations (" sheetId="49" state="visible" r:id="rId49"/>
    <sheet xmlns:r="http://schemas.openxmlformats.org/officeDocument/2006/relationships" name="Borrowings - Interest Expense (" sheetId="50" state="visible" r:id="rId50"/>
    <sheet xmlns:r="http://schemas.openxmlformats.org/officeDocument/2006/relationships" name="Borrowings - Senior Securities " sheetId="51" state="visible" r:id="rId51"/>
    <sheet xmlns:r="http://schemas.openxmlformats.org/officeDocument/2006/relationships" name="Commitments and Contingencies (" sheetId="52" state="visible" r:id="rId52"/>
    <sheet xmlns:r="http://schemas.openxmlformats.org/officeDocument/2006/relationships" name="Capital (Details)" sheetId="53" state="visible" r:id="rId53"/>
    <sheet xmlns:r="http://schemas.openxmlformats.org/officeDocument/2006/relationships" name="Capital - Common shares (Detail" sheetId="54" state="visible" r:id="rId54"/>
    <sheet xmlns:r="http://schemas.openxmlformats.org/officeDocument/2006/relationships" name="Capital - Share Repurchase Prog" sheetId="55" state="visible" r:id="rId55"/>
    <sheet xmlns:r="http://schemas.openxmlformats.org/officeDocument/2006/relationships" name="Financial Highlight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_);_(&quot;€ &quot;(#,##0)"/>
    <numFmt numFmtId="171" formatCode="_(&quot;£ &quot;#,##0_);_(&quot;£ &quot;(#,##0)"/>
    <numFmt numFmtId="172" formatCode="#,##0.000%_);(#,##0.000%)"/>
    <numFmt numFmtId="173" formatCode="#,##0.00000_);(#,##0.00000)"/>
    <numFmt numFmtId="174" formatCode="_(&quot;$ &quot;#,##0.00000_);_(&quot;$ &quot;(#,##0.00000)"/>
    <numFmt numFmtId="175" formatCode="#,##0.0_);(#,##0.0)"/>
    <numFmt numFmtId="176" formatCode="_(&quot;$ &quot;#,##0.0000_);_(&quot;$ &quot;(#,##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814-01582</t>
        </is>
      </c>
      <c r="C10" s="4" t="inlineStr">
        <is>
          <t xml:space="preserve"> </t>
        </is>
      </c>
    </row>
    <row r="11">
      <c r="A11" s="4" t="inlineStr">
        <is>
          <t>Entity Registrant Name</t>
        </is>
      </c>
      <c r="B11" s="4" t="inlineStr">
        <is>
          <t>PGIM Private Credit Fund</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8-1771414</t>
        </is>
      </c>
      <c r="C13" s="4" t="inlineStr">
        <is>
          <t xml:space="preserve"> </t>
        </is>
      </c>
    </row>
    <row r="14">
      <c r="A14" s="4" t="inlineStr">
        <is>
          <t>Entity Address, Address Line One</t>
        </is>
      </c>
      <c r="B14" s="4" t="inlineStr">
        <is>
          <t>655 Broad Street</t>
        </is>
      </c>
      <c r="C14" s="4" t="inlineStr">
        <is>
          <t xml:space="preserve"> </t>
        </is>
      </c>
    </row>
    <row r="15">
      <c r="A15" s="4" t="inlineStr">
        <is>
          <t>Entity Address, City or Town</t>
        </is>
      </c>
      <c r="B15" s="4" t="inlineStr">
        <is>
          <t>Newar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102-4410</t>
        </is>
      </c>
      <c r="C17" s="4" t="inlineStr">
        <is>
          <t xml:space="preserve"> </t>
        </is>
      </c>
    </row>
    <row r="18">
      <c r="A18" s="4" t="inlineStr">
        <is>
          <t>City Area Code</t>
        </is>
      </c>
      <c r="B18" s="4" t="inlineStr">
        <is>
          <t>973</t>
        </is>
      </c>
      <c r="C18" s="4" t="inlineStr">
        <is>
          <t xml:space="preserve"> </t>
        </is>
      </c>
    </row>
    <row r="19">
      <c r="A19" s="4" t="inlineStr">
        <is>
          <t>Local Phone Number</t>
        </is>
      </c>
      <c r="B19" s="4" t="inlineStr">
        <is>
          <t>802-5032</t>
        </is>
      </c>
      <c r="C19" s="4" t="inlineStr">
        <is>
          <t xml:space="preserve"> </t>
        </is>
      </c>
    </row>
    <row r="20">
      <c r="A20" s="4" t="inlineStr">
        <is>
          <t>Title of 12(b) Security</t>
        </is>
      </c>
      <c r="B20" s="4" t="inlineStr">
        <is>
          <t>None</t>
        </is>
      </c>
      <c r="C20" s="4" t="inlineStr">
        <is>
          <t xml:space="preserve"> </t>
        </is>
      </c>
    </row>
    <row r="21">
      <c r="A21" s="4" t="inlineStr">
        <is>
          <t>Trading Symbol</t>
        </is>
      </c>
      <c r="B21" s="4" t="inlineStr">
        <is>
          <t>PGIM</t>
        </is>
      </c>
      <c r="C21" s="4" t="inlineStr">
        <is>
          <t xml:space="preserve"> </t>
        </is>
      </c>
    </row>
    <row r="22">
      <c r="A22" s="4" t="inlineStr">
        <is>
          <t>Security Exchange Name</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923622</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I Shares</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098835</v>
      </c>
    </row>
    <row r="36">
      <c r="A36" s="4" t="inlineStr">
        <is>
          <t>Class S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482</v>
      </c>
    </row>
    <row r="39">
      <c r="A39" s="4" t="inlineStr">
        <is>
          <t>Class D Shares</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Entity Common Stock, Shares Outstanding</t>
        </is>
      </c>
      <c r="B41" s="4" t="inlineStr">
        <is>
          <t xml:space="preserve"> </t>
        </is>
      </c>
      <c r="C41" s="5" t="n">
        <v>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Investments (Parenthetical) - USD ($) $ in Thousands</t>
        </is>
      </c>
      <c r="B1" s="2" t="inlineStr">
        <is>
          <t>3 Months Ended</t>
        </is>
      </c>
      <c r="C1" s="2" t="inlineStr">
        <is>
          <t>12 Months Ended</t>
        </is>
      </c>
    </row>
    <row r="2">
      <c r="B2" s="2" t="inlineStr">
        <is>
          <t>Mar. 31, 2025</t>
        </is>
      </c>
      <c r="C2" s="2" t="inlineStr">
        <is>
          <t>Dec. 31, 2024</t>
        </is>
      </c>
    </row>
    <row r="3">
      <c r="A3" s="3" t="inlineStr">
        <is>
          <t>Schedule of Investments</t>
        </is>
      </c>
      <c r="B3" s="4" t="inlineStr">
        <is>
          <t xml:space="preserve"> </t>
        </is>
      </c>
      <c r="C3" s="4" t="inlineStr">
        <is>
          <t xml:space="preserve"> </t>
        </is>
      </c>
    </row>
    <row r="4">
      <c r="A4" s="4" t="inlineStr">
        <is>
          <t>Unfunded</t>
        </is>
      </c>
      <c r="B4" s="6" t="n">
        <v>27951</v>
      </c>
      <c r="C4" s="6" t="n">
        <v>25646</v>
      </c>
    </row>
    <row r="5">
      <c r="A5" s="4" t="inlineStr">
        <is>
          <t>Unfunded Commitment Fair Value</t>
        </is>
      </c>
      <c r="B5" s="6" t="n">
        <v>-379</v>
      </c>
      <c r="C5" s="6" t="n">
        <v>-328</v>
      </c>
    </row>
    <row r="6">
      <c r="A6" s="4" t="inlineStr">
        <is>
          <t>Interest-bearing money market fund yield</t>
        </is>
      </c>
      <c r="B6" s="10" t="n">
        <v>0.0419</v>
      </c>
      <c r="C6" s="4" t="inlineStr">
        <is>
          <t xml:space="preserve"> </t>
        </is>
      </c>
    </row>
    <row r="7">
      <c r="A7" s="4" t="inlineStr">
        <is>
          <t>Non-qualifying assets as percentage of company's total assets</t>
        </is>
      </c>
      <c r="B7" s="10" t="n">
        <v>0.1022</v>
      </c>
      <c r="C7" s="10" t="n">
        <v>0.1104</v>
      </c>
    </row>
    <row r="8">
      <c r="A8" s="4" t="inlineStr">
        <is>
          <t>ADB Acquiror, Inc | Delayed Draw Term Loan</t>
        </is>
      </c>
      <c r="B8" s="4" t="inlineStr">
        <is>
          <t xml:space="preserve"> </t>
        </is>
      </c>
      <c r="C8" s="4" t="inlineStr">
        <is>
          <t xml:space="preserve"> </t>
        </is>
      </c>
    </row>
    <row r="9">
      <c r="A9" s="3" t="inlineStr">
        <is>
          <t>Schedule of Investments</t>
        </is>
      </c>
      <c r="B9" s="4" t="inlineStr">
        <is>
          <t xml:space="preserve"> </t>
        </is>
      </c>
      <c r="C9" s="4" t="inlineStr">
        <is>
          <t xml:space="preserve"> </t>
        </is>
      </c>
    </row>
    <row r="10">
      <c r="A10" s="4" t="inlineStr">
        <is>
          <t>Unfunded</t>
        </is>
      </c>
      <c r="B10" s="6" t="n">
        <v>1454</v>
      </c>
      <c r="C10" s="6" t="n">
        <v>1454</v>
      </c>
    </row>
    <row r="11">
      <c r="A11" s="4" t="inlineStr">
        <is>
          <t>Unfunded Commitment Fair Value</t>
        </is>
      </c>
      <c r="B11" s="5" t="n">
        <v>-31</v>
      </c>
      <c r="C11" s="5" t="n">
        <v>-24</v>
      </c>
    </row>
    <row r="12">
      <c r="A12" s="4" t="inlineStr">
        <is>
          <t>ADB Acquiror, Inc | Revolver</t>
        </is>
      </c>
      <c r="B12" s="4" t="inlineStr">
        <is>
          <t xml:space="preserve"> </t>
        </is>
      </c>
      <c r="C12" s="4" t="inlineStr">
        <is>
          <t xml:space="preserve"> </t>
        </is>
      </c>
    </row>
    <row r="13">
      <c r="A13" s="3" t="inlineStr">
        <is>
          <t>Schedule of Investments</t>
        </is>
      </c>
      <c r="B13" s="4" t="inlineStr">
        <is>
          <t xml:space="preserve"> </t>
        </is>
      </c>
      <c r="C13" s="4" t="inlineStr">
        <is>
          <t xml:space="preserve"> </t>
        </is>
      </c>
    </row>
    <row r="14">
      <c r="A14" s="4" t="inlineStr">
        <is>
          <t>Unfunded</t>
        </is>
      </c>
      <c r="B14" s="5" t="n">
        <v>209</v>
      </c>
      <c r="C14" s="5" t="n">
        <v>273</v>
      </c>
    </row>
    <row r="15">
      <c r="A15" s="4" t="inlineStr">
        <is>
          <t>Unfunded Commitment Fair Value</t>
        </is>
      </c>
      <c r="B15" s="5" t="n">
        <v>-5</v>
      </c>
      <c r="C15" s="5" t="n">
        <v>-4</v>
      </c>
    </row>
    <row r="16">
      <c r="A16" s="4" t="inlineStr">
        <is>
          <t>AgroFresh, Inc. | Revolver</t>
        </is>
      </c>
      <c r="B16" s="4" t="inlineStr">
        <is>
          <t xml:space="preserve"> </t>
        </is>
      </c>
      <c r="C16" s="4" t="inlineStr">
        <is>
          <t xml:space="preserve"> </t>
        </is>
      </c>
    </row>
    <row r="17">
      <c r="A17" s="3" t="inlineStr">
        <is>
          <t>Schedule of Investments</t>
        </is>
      </c>
      <c r="B17" s="4" t="inlineStr">
        <is>
          <t xml:space="preserve"> </t>
        </is>
      </c>
      <c r="C17" s="4" t="inlineStr">
        <is>
          <t xml:space="preserve"> </t>
        </is>
      </c>
    </row>
    <row r="18">
      <c r="A18" s="4" t="inlineStr">
        <is>
          <t>Unfunded</t>
        </is>
      </c>
      <c r="B18" s="4" t="inlineStr">
        <is>
          <t xml:space="preserve"> </t>
        </is>
      </c>
      <c r="C18" s="5" t="n">
        <v>28</v>
      </c>
    </row>
    <row r="19">
      <c r="A19" s="4" t="inlineStr">
        <is>
          <t>Unfunded Commitment Fair Value</t>
        </is>
      </c>
      <c r="B19" s="4" t="inlineStr">
        <is>
          <t xml:space="preserve"> </t>
        </is>
      </c>
      <c r="C19" s="5" t="n">
        <v>-1</v>
      </c>
    </row>
    <row r="20">
      <c r="A20" s="4" t="inlineStr">
        <is>
          <t>Airedale Newco Limited | Revolver</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Unfunded</t>
        </is>
      </c>
      <c r="B22" s="5" t="n">
        <v>993</v>
      </c>
      <c r="C22" s="5" t="n">
        <v>994</v>
      </c>
    </row>
    <row r="23">
      <c r="A23" s="4" t="inlineStr">
        <is>
          <t>Unfunded Commitment Fair Value</t>
        </is>
      </c>
      <c r="B23" s="5" t="n">
        <v>-22</v>
      </c>
      <c r="C23" s="5" t="n">
        <v>-22</v>
      </c>
    </row>
    <row r="24">
      <c r="A24" s="4" t="inlineStr">
        <is>
          <t>AOM Intermediate Holdco, LLC | Revolver</t>
        </is>
      </c>
      <c r="B24" s="4" t="inlineStr">
        <is>
          <t xml:space="preserve"> </t>
        </is>
      </c>
      <c r="C24" s="4" t="inlineStr">
        <is>
          <t xml:space="preserve"> </t>
        </is>
      </c>
    </row>
    <row r="25">
      <c r="A25" s="3" t="inlineStr">
        <is>
          <t>Schedule of Investments</t>
        </is>
      </c>
      <c r="B25" s="4" t="inlineStr">
        <is>
          <t xml:space="preserve"> </t>
        </is>
      </c>
      <c r="C25" s="4" t="inlineStr">
        <is>
          <t xml:space="preserve"> </t>
        </is>
      </c>
    </row>
    <row r="26">
      <c r="A26" s="4" t="inlineStr">
        <is>
          <t>Unfunded</t>
        </is>
      </c>
      <c r="B26" s="5" t="n">
        <v>189</v>
      </c>
      <c r="C26" s="5" t="n">
        <v>189</v>
      </c>
    </row>
    <row r="27">
      <c r="A27" s="4" t="inlineStr">
        <is>
          <t>Unfunded Commitment Fair Value</t>
        </is>
      </c>
      <c r="B27" s="5" t="n">
        <v>-3</v>
      </c>
      <c r="C27" s="5" t="n">
        <v>-3</v>
      </c>
    </row>
    <row r="28">
      <c r="A28" s="4" t="inlineStr">
        <is>
          <t>APS Acquisition Holdings, LLC | Delayed Draw Term Loan</t>
        </is>
      </c>
      <c r="B28" s="4" t="inlineStr">
        <is>
          <t xml:space="preserve"> </t>
        </is>
      </c>
      <c r="C28" s="4" t="inlineStr">
        <is>
          <t xml:space="preserve"> </t>
        </is>
      </c>
    </row>
    <row r="29">
      <c r="A29" s="3" t="inlineStr">
        <is>
          <t>Schedule of Investments</t>
        </is>
      </c>
      <c r="B29" s="4" t="inlineStr">
        <is>
          <t xml:space="preserve"> </t>
        </is>
      </c>
      <c r="C29" s="4" t="inlineStr">
        <is>
          <t xml:space="preserve"> </t>
        </is>
      </c>
    </row>
    <row r="30">
      <c r="A30" s="4" t="inlineStr">
        <is>
          <t>Unfunded</t>
        </is>
      </c>
      <c r="B30" s="5" t="n">
        <v>944</v>
      </c>
      <c r="C30" s="5" t="n">
        <v>944</v>
      </c>
    </row>
    <row r="31">
      <c r="A31" s="4" t="inlineStr">
        <is>
          <t>Unfunded Commitment Fair Value</t>
        </is>
      </c>
      <c r="B31" s="5" t="n">
        <v>-13</v>
      </c>
      <c r="C31" s="5" t="n">
        <v>-13</v>
      </c>
    </row>
    <row r="32">
      <c r="A32" s="4" t="inlineStr">
        <is>
          <t>APS Acquisition Holdings, LLC | Revolver</t>
        </is>
      </c>
      <c r="B32" s="4" t="inlineStr">
        <is>
          <t xml:space="preserve"> </t>
        </is>
      </c>
      <c r="C32" s="4" t="inlineStr">
        <is>
          <t xml:space="preserve"> </t>
        </is>
      </c>
    </row>
    <row r="33">
      <c r="A33" s="3" t="inlineStr">
        <is>
          <t>Schedule of Investments</t>
        </is>
      </c>
      <c r="B33" s="4" t="inlineStr">
        <is>
          <t xml:space="preserve"> </t>
        </is>
      </c>
      <c r="C33" s="4" t="inlineStr">
        <is>
          <t xml:space="preserve"> </t>
        </is>
      </c>
    </row>
    <row r="34">
      <c r="A34" s="4" t="inlineStr">
        <is>
          <t>Unfunded</t>
        </is>
      </c>
      <c r="B34" s="5" t="n">
        <v>472</v>
      </c>
      <c r="C34" s="5" t="n">
        <v>472</v>
      </c>
    </row>
    <row r="35">
      <c r="A35" s="4" t="inlineStr">
        <is>
          <t>Unfunded Commitment Fair Value</t>
        </is>
      </c>
      <c r="B35" s="5" t="n">
        <v>-6</v>
      </c>
      <c r="C35" s="5" t="n">
        <v>-6</v>
      </c>
    </row>
    <row r="36">
      <c r="A36" s="4" t="inlineStr">
        <is>
          <t>Aptive Environmental, LLC | Revolver</t>
        </is>
      </c>
      <c r="B36" s="4" t="inlineStr">
        <is>
          <t xml:space="preserve"> </t>
        </is>
      </c>
      <c r="C36" s="4" t="inlineStr">
        <is>
          <t xml:space="preserve"> </t>
        </is>
      </c>
    </row>
    <row r="37">
      <c r="A37" s="3" t="inlineStr">
        <is>
          <t>Schedule of Investments</t>
        </is>
      </c>
      <c r="B37" s="4" t="inlineStr">
        <is>
          <t xml:space="preserve"> </t>
        </is>
      </c>
      <c r="C37" s="4" t="inlineStr">
        <is>
          <t xml:space="preserve"> </t>
        </is>
      </c>
    </row>
    <row r="38">
      <c r="A38" s="4" t="inlineStr">
        <is>
          <t>Unfunded</t>
        </is>
      </c>
      <c r="B38" s="5" t="n">
        <v>554</v>
      </c>
      <c r="C38" s="5" t="n">
        <v>554</v>
      </c>
    </row>
    <row r="39">
      <c r="A39" s="4" t="inlineStr">
        <is>
          <t>Unfunded Commitment Fair Value</t>
        </is>
      </c>
      <c r="B39" s="5" t="n">
        <v>-8</v>
      </c>
      <c r="C39" s="5" t="n">
        <v>-12</v>
      </c>
    </row>
    <row r="40">
      <c r="A40" s="4" t="inlineStr">
        <is>
          <t>AS1 Sports Bidco Limited | Revolver</t>
        </is>
      </c>
      <c r="B40" s="4" t="inlineStr">
        <is>
          <t xml:space="preserve"> </t>
        </is>
      </c>
      <c r="C40" s="4" t="inlineStr">
        <is>
          <t xml:space="preserve"> </t>
        </is>
      </c>
    </row>
    <row r="41">
      <c r="A41" s="3" t="inlineStr">
        <is>
          <t>Schedule of Investments</t>
        </is>
      </c>
      <c r="B41" s="4" t="inlineStr">
        <is>
          <t xml:space="preserve"> </t>
        </is>
      </c>
      <c r="C41" s="4" t="inlineStr">
        <is>
          <t xml:space="preserve"> </t>
        </is>
      </c>
    </row>
    <row r="42">
      <c r="A42" s="4" t="inlineStr">
        <is>
          <t>Unfunded</t>
        </is>
      </c>
      <c r="B42" s="5" t="n">
        <v>70</v>
      </c>
      <c r="C42" s="5" t="n">
        <v>70</v>
      </c>
    </row>
    <row r="43">
      <c r="A43" s="4" t="inlineStr">
        <is>
          <t>Unfunded Commitment Fair Value</t>
        </is>
      </c>
      <c r="B43" s="5" t="n">
        <v>-1</v>
      </c>
      <c r="C43" s="5" t="n">
        <v>-2</v>
      </c>
    </row>
    <row r="44">
      <c r="A44" s="4" t="inlineStr">
        <is>
          <t>CF Newco, Inc | Revolver</t>
        </is>
      </c>
      <c r="B44" s="4" t="inlineStr">
        <is>
          <t xml:space="preserve"> </t>
        </is>
      </c>
      <c r="C44" s="4" t="inlineStr">
        <is>
          <t xml:space="preserve"> </t>
        </is>
      </c>
    </row>
    <row r="45">
      <c r="A45" s="3" t="inlineStr">
        <is>
          <t>Schedule of Investments</t>
        </is>
      </c>
      <c r="B45" s="4" t="inlineStr">
        <is>
          <t xml:space="preserve"> </t>
        </is>
      </c>
      <c r="C45" s="4" t="inlineStr">
        <is>
          <t xml:space="preserve"> </t>
        </is>
      </c>
    </row>
    <row r="46">
      <c r="A46" s="4" t="inlineStr">
        <is>
          <t>Unfunded</t>
        </is>
      </c>
      <c r="B46" s="5" t="n">
        <v>129</v>
      </c>
      <c r="C46" s="5" t="n">
        <v>129</v>
      </c>
    </row>
    <row r="47">
      <c r="A47" s="4" t="inlineStr">
        <is>
          <t>Unfunded Commitment Fair Value</t>
        </is>
      </c>
      <c r="B47" s="5" t="n">
        <v>-2</v>
      </c>
      <c r="C47" s="5" t="n">
        <v>-3</v>
      </c>
    </row>
    <row r="48">
      <c r="A48" s="4" t="inlineStr">
        <is>
          <t>Capital Construction, LLC | Revolver</t>
        </is>
      </c>
      <c r="B48" s="4" t="inlineStr">
        <is>
          <t xml:space="preserve"> </t>
        </is>
      </c>
      <c r="C48" s="4" t="inlineStr">
        <is>
          <t xml:space="preserve"> </t>
        </is>
      </c>
    </row>
    <row r="49">
      <c r="A49" s="3" t="inlineStr">
        <is>
          <t>Schedule of Investments</t>
        </is>
      </c>
      <c r="B49" s="4" t="inlineStr">
        <is>
          <t xml:space="preserve"> </t>
        </is>
      </c>
      <c r="C49" s="4" t="inlineStr">
        <is>
          <t xml:space="preserve"> </t>
        </is>
      </c>
    </row>
    <row r="50">
      <c r="A50" s="4" t="inlineStr">
        <is>
          <t>Unfunded</t>
        </is>
      </c>
      <c r="B50" s="5" t="n">
        <v>222</v>
      </c>
      <c r="C50" s="5" t="n">
        <v>222</v>
      </c>
    </row>
    <row r="51">
      <c r="A51" s="4" t="inlineStr">
        <is>
          <t>Unfunded Commitment Fair Value</t>
        </is>
      </c>
      <c r="B51" s="5" t="n">
        <v>-1</v>
      </c>
      <c r="C51" s="5" t="n">
        <v>-2</v>
      </c>
    </row>
    <row r="52">
      <c r="A52" s="4" t="inlineStr">
        <is>
          <t>CI(MG) Intermediate, LLC | Delayed Draw Term Loan</t>
        </is>
      </c>
      <c r="B52" s="4" t="inlineStr">
        <is>
          <t xml:space="preserve"> </t>
        </is>
      </c>
      <c r="C52" s="4" t="inlineStr">
        <is>
          <t xml:space="preserve"> </t>
        </is>
      </c>
    </row>
    <row r="53">
      <c r="A53" s="3" t="inlineStr">
        <is>
          <t>Schedule of Investments</t>
        </is>
      </c>
      <c r="B53" s="4" t="inlineStr">
        <is>
          <t xml:space="preserve"> </t>
        </is>
      </c>
      <c r="C53" s="4" t="inlineStr">
        <is>
          <t xml:space="preserve"> </t>
        </is>
      </c>
    </row>
    <row r="54">
      <c r="A54" s="4" t="inlineStr">
        <is>
          <t>Unfunded</t>
        </is>
      </c>
      <c r="B54" s="5" t="n">
        <v>2690</v>
      </c>
      <c r="C54" s="5" t="n">
        <v>456</v>
      </c>
    </row>
    <row r="55">
      <c r="A55" s="4" t="inlineStr">
        <is>
          <t>Unfunded Commitment Fair Value</t>
        </is>
      </c>
      <c r="B55" s="5" t="n">
        <v>-20</v>
      </c>
      <c r="C55" s="5" t="n">
        <v>-9</v>
      </c>
    </row>
    <row r="56">
      <c r="A56" s="4" t="inlineStr">
        <is>
          <t>CI(MG) Intermediate, LLC | Revolver</t>
        </is>
      </c>
      <c r="B56" s="4" t="inlineStr">
        <is>
          <t xml:space="preserve"> </t>
        </is>
      </c>
      <c r="C56" s="4" t="inlineStr">
        <is>
          <t xml:space="preserve"> </t>
        </is>
      </c>
    </row>
    <row r="57">
      <c r="A57" s="3" t="inlineStr">
        <is>
          <t>Schedule of Investments</t>
        </is>
      </c>
      <c r="B57" s="4" t="inlineStr">
        <is>
          <t xml:space="preserve"> </t>
        </is>
      </c>
      <c r="C57" s="4" t="inlineStr">
        <is>
          <t xml:space="preserve"> </t>
        </is>
      </c>
    </row>
    <row r="58">
      <c r="A58" s="4" t="inlineStr">
        <is>
          <t>Unfunded</t>
        </is>
      </c>
      <c r="B58" s="5" t="n">
        <v>638</v>
      </c>
      <c r="C58" s="5" t="n">
        <v>377</v>
      </c>
    </row>
    <row r="59">
      <c r="A59" s="4" t="inlineStr">
        <is>
          <t>Unfunded Commitment Fair Value</t>
        </is>
      </c>
      <c r="B59" s="5" t="n">
        <v>-10</v>
      </c>
      <c r="C59" s="5" t="n">
        <v>-8</v>
      </c>
    </row>
    <row r="60">
      <c r="A60" s="4" t="inlineStr">
        <is>
          <t>CI(MG) Intermediate, LLC One | Delayed Draw Term Loan</t>
        </is>
      </c>
      <c r="B60" s="4" t="inlineStr">
        <is>
          <t xml:space="preserve"> </t>
        </is>
      </c>
      <c r="C60" s="4" t="inlineStr">
        <is>
          <t xml:space="preserve"> </t>
        </is>
      </c>
    </row>
    <row r="61">
      <c r="A61" s="3" t="inlineStr">
        <is>
          <t>Schedule of Investments</t>
        </is>
      </c>
      <c r="B61" s="4" t="inlineStr">
        <is>
          <t xml:space="preserve"> </t>
        </is>
      </c>
      <c r="C61" s="4" t="inlineStr">
        <is>
          <t xml:space="preserve"> </t>
        </is>
      </c>
    </row>
    <row r="62">
      <c r="A62" s="4" t="inlineStr">
        <is>
          <t>Unfunded</t>
        </is>
      </c>
      <c r="B62" s="4" t="inlineStr">
        <is>
          <t xml:space="preserve"> </t>
        </is>
      </c>
      <c r="C62" s="5" t="n">
        <v>70</v>
      </c>
    </row>
    <row r="63">
      <c r="A63" s="4" t="inlineStr">
        <is>
          <t>Unfunded Commitment Fair Value</t>
        </is>
      </c>
      <c r="B63" s="4" t="inlineStr">
        <is>
          <t xml:space="preserve"> </t>
        </is>
      </c>
      <c r="C63" s="5" t="n">
        <v>-1</v>
      </c>
    </row>
    <row r="64">
      <c r="A64" s="4" t="inlineStr">
        <is>
          <t>Close The Loop Group USA, Inc. | Revolver</t>
        </is>
      </c>
      <c r="B64" s="4" t="inlineStr">
        <is>
          <t xml:space="preserve"> </t>
        </is>
      </c>
      <c r="C64" s="4" t="inlineStr">
        <is>
          <t xml:space="preserve"> </t>
        </is>
      </c>
    </row>
    <row r="65">
      <c r="A65" s="3" t="inlineStr">
        <is>
          <t>Schedule of Investments</t>
        </is>
      </c>
      <c r="B65" s="4" t="inlineStr">
        <is>
          <t xml:space="preserve"> </t>
        </is>
      </c>
      <c r="C65" s="4" t="inlineStr">
        <is>
          <t xml:space="preserve"> </t>
        </is>
      </c>
    </row>
    <row r="66">
      <c r="A66" s="4" t="inlineStr">
        <is>
          <t>Unfunded</t>
        </is>
      </c>
      <c r="B66" s="5" t="n">
        <v>589</v>
      </c>
      <c r="C66" s="5" t="n">
        <v>589</v>
      </c>
    </row>
    <row r="67">
      <c r="A67" s="4" t="inlineStr">
        <is>
          <t>Unfunded Commitment Fair Value</t>
        </is>
      </c>
      <c r="B67" s="5" t="n">
        <v>-3</v>
      </c>
      <c r="C67" s="5" t="n">
        <v>-3</v>
      </c>
    </row>
    <row r="68">
      <c r="A68" s="4" t="inlineStr">
        <is>
          <t>Delaware Valley Floral Group LLC | Revolver</t>
        </is>
      </c>
      <c r="B68" s="4" t="inlineStr">
        <is>
          <t xml:space="preserve"> </t>
        </is>
      </c>
      <c r="C68" s="4" t="inlineStr">
        <is>
          <t xml:space="preserve"> </t>
        </is>
      </c>
    </row>
    <row r="69">
      <c r="A69" s="3" t="inlineStr">
        <is>
          <t>Schedule of Investments</t>
        </is>
      </c>
      <c r="B69" s="4" t="inlineStr">
        <is>
          <t xml:space="preserve"> </t>
        </is>
      </c>
      <c r="C69" s="4" t="inlineStr">
        <is>
          <t xml:space="preserve"> </t>
        </is>
      </c>
    </row>
    <row r="70">
      <c r="A70" s="4" t="inlineStr">
        <is>
          <t>Unfunded</t>
        </is>
      </c>
      <c r="B70" s="5" t="n">
        <v>327</v>
      </c>
      <c r="C70" s="5" t="n">
        <v>327</v>
      </c>
    </row>
    <row r="71">
      <c r="A71" s="4" t="inlineStr">
        <is>
          <t>Unfunded Commitment Fair Value</t>
        </is>
      </c>
      <c r="B71" s="5" t="n">
        <v>-3</v>
      </c>
      <c r="C71" s="5" t="n">
        <v>-4</v>
      </c>
    </row>
    <row r="72">
      <c r="A72" s="4" t="inlineStr">
        <is>
          <t>Eureka Entertainment, LLC | Revolver</t>
        </is>
      </c>
      <c r="B72" s="4" t="inlineStr">
        <is>
          <t xml:space="preserve"> </t>
        </is>
      </c>
      <c r="C72" s="4" t="inlineStr">
        <is>
          <t xml:space="preserve"> </t>
        </is>
      </c>
    </row>
    <row r="73">
      <c r="A73" s="3" t="inlineStr">
        <is>
          <t>Schedule of Investments</t>
        </is>
      </c>
      <c r="B73" s="4" t="inlineStr">
        <is>
          <t xml:space="preserve"> </t>
        </is>
      </c>
      <c r="C73" s="4" t="inlineStr">
        <is>
          <t xml:space="preserve"> </t>
        </is>
      </c>
    </row>
    <row r="74">
      <c r="A74" s="4" t="inlineStr">
        <is>
          <t>Unfunded</t>
        </is>
      </c>
      <c r="B74" s="4" t="inlineStr">
        <is>
          <t xml:space="preserve"> </t>
        </is>
      </c>
      <c r="C74" s="5" t="n">
        <v>166</v>
      </c>
    </row>
    <row r="75">
      <c r="A75" s="4" t="inlineStr">
        <is>
          <t>Unfunded Commitment Fair Value</t>
        </is>
      </c>
      <c r="B75" s="4" t="inlineStr">
        <is>
          <t xml:space="preserve"> </t>
        </is>
      </c>
      <c r="C75" s="5" t="n">
        <v>-1</v>
      </c>
    </row>
    <row r="76">
      <c r="A76" s="4" t="inlineStr">
        <is>
          <t>HEF Safety Ultimate Holdings, LLC | Delayed Draw Term Loan</t>
        </is>
      </c>
      <c r="B76" s="4" t="inlineStr">
        <is>
          <t xml:space="preserve"> </t>
        </is>
      </c>
      <c r="C76" s="4" t="inlineStr">
        <is>
          <t xml:space="preserve"> </t>
        </is>
      </c>
    </row>
    <row r="77">
      <c r="A77" s="3" t="inlineStr">
        <is>
          <t>Schedule of Investments</t>
        </is>
      </c>
      <c r="B77" s="4" t="inlineStr">
        <is>
          <t xml:space="preserve"> </t>
        </is>
      </c>
      <c r="C77" s="4" t="inlineStr">
        <is>
          <t xml:space="preserve"> </t>
        </is>
      </c>
    </row>
    <row r="78">
      <c r="A78" s="4" t="inlineStr">
        <is>
          <t>Unfunded</t>
        </is>
      </c>
      <c r="B78" s="5" t="n">
        <v>563</v>
      </c>
      <c r="C78" s="5" t="n">
        <v>563</v>
      </c>
    </row>
    <row r="79">
      <c r="A79" s="4" t="inlineStr">
        <is>
          <t>Unfunded Commitment Fair Value</t>
        </is>
      </c>
      <c r="B79" s="5" t="n">
        <v>-2</v>
      </c>
      <c r="C79" s="5" t="n">
        <v>-2</v>
      </c>
    </row>
    <row r="80">
      <c r="A80" s="4" t="inlineStr">
        <is>
          <t>HEF Safety Ultimate Holdings, LLC | Revolver</t>
        </is>
      </c>
      <c r="B80" s="4" t="inlineStr">
        <is>
          <t xml:space="preserve"> </t>
        </is>
      </c>
      <c r="C80" s="4" t="inlineStr">
        <is>
          <t xml:space="preserve"> </t>
        </is>
      </c>
    </row>
    <row r="81">
      <c r="A81" s="3" t="inlineStr">
        <is>
          <t>Schedule of Investments</t>
        </is>
      </c>
      <c r="B81" s="4" t="inlineStr">
        <is>
          <t xml:space="preserve"> </t>
        </is>
      </c>
      <c r="C81" s="4" t="inlineStr">
        <is>
          <t xml:space="preserve"> </t>
        </is>
      </c>
    </row>
    <row r="82">
      <c r="A82" s="4" t="inlineStr">
        <is>
          <t>Unfunded</t>
        </is>
      </c>
      <c r="B82" s="5" t="n">
        <v>156</v>
      </c>
      <c r="C82" s="5" t="n">
        <v>157</v>
      </c>
    </row>
    <row r="83">
      <c r="A83" s="4" t="inlineStr">
        <is>
          <t>Unfunded Commitment Fair Value</t>
        </is>
      </c>
      <c r="B83" s="5" t="n">
        <v>-1</v>
      </c>
      <c r="C83" s="5" t="n">
        <v>-1</v>
      </c>
    </row>
    <row r="84">
      <c r="A84" s="4" t="inlineStr">
        <is>
          <t>Ivy Technology Parent Intermediate III Holdings, LLC | Revolver</t>
        </is>
      </c>
      <c r="B84" s="4" t="inlineStr">
        <is>
          <t xml:space="preserve"> </t>
        </is>
      </c>
      <c r="C84" s="4" t="inlineStr">
        <is>
          <t xml:space="preserve"> </t>
        </is>
      </c>
    </row>
    <row r="85">
      <c r="A85" s="3" t="inlineStr">
        <is>
          <t>Schedule of Investments</t>
        </is>
      </c>
      <c r="B85" s="4" t="inlineStr">
        <is>
          <t xml:space="preserve"> </t>
        </is>
      </c>
      <c r="C85" s="4" t="inlineStr">
        <is>
          <t xml:space="preserve"> </t>
        </is>
      </c>
    </row>
    <row r="86">
      <c r="A86" s="4" t="inlineStr">
        <is>
          <t>Unfunded</t>
        </is>
      </c>
      <c r="B86" s="5" t="n">
        <v>723</v>
      </c>
      <c r="C86" s="4" t="inlineStr">
        <is>
          <t xml:space="preserve"> </t>
        </is>
      </c>
    </row>
    <row r="87">
      <c r="A87" s="4" t="inlineStr">
        <is>
          <t>Unfunded Commitment Fair Value</t>
        </is>
      </c>
      <c r="B87" s="5" t="n">
        <v>-13</v>
      </c>
      <c r="C87" s="4" t="inlineStr">
        <is>
          <t xml:space="preserve"> </t>
        </is>
      </c>
    </row>
    <row r="88">
      <c r="A88" s="4" t="inlineStr">
        <is>
          <t>JCF Kestrel UK Bidco LTD | Delayed Draw Term Loan</t>
        </is>
      </c>
      <c r="B88" s="4" t="inlineStr">
        <is>
          <t xml:space="preserve"> </t>
        </is>
      </c>
      <c r="C88" s="4" t="inlineStr">
        <is>
          <t xml:space="preserve"> </t>
        </is>
      </c>
    </row>
    <row r="89">
      <c r="A89" s="3" t="inlineStr">
        <is>
          <t>Schedule of Investments</t>
        </is>
      </c>
      <c r="B89" s="4" t="inlineStr">
        <is>
          <t xml:space="preserve"> </t>
        </is>
      </c>
      <c r="C89" s="4" t="inlineStr">
        <is>
          <t xml:space="preserve"> </t>
        </is>
      </c>
    </row>
    <row r="90">
      <c r="A90" s="4" t="inlineStr">
        <is>
          <t>Unfunded</t>
        </is>
      </c>
      <c r="B90" s="5" t="n">
        <v>31</v>
      </c>
      <c r="C90" s="4" t="inlineStr">
        <is>
          <t xml:space="preserve"> </t>
        </is>
      </c>
    </row>
    <row r="91">
      <c r="A91" s="4" t="inlineStr">
        <is>
          <t>Unfunded Commitment Fair Value</t>
        </is>
      </c>
      <c r="B91" s="5" t="n">
        <v>0</v>
      </c>
      <c r="C91" s="4" t="inlineStr">
        <is>
          <t xml:space="preserve"> </t>
        </is>
      </c>
    </row>
    <row r="92">
      <c r="A92" s="4" t="inlineStr">
        <is>
          <t>JCF Kestrel UK Bidco LTD | Revolver</t>
        </is>
      </c>
      <c r="B92" s="4" t="inlineStr">
        <is>
          <t xml:space="preserve"> </t>
        </is>
      </c>
      <c r="C92" s="4" t="inlineStr">
        <is>
          <t xml:space="preserve"> </t>
        </is>
      </c>
    </row>
    <row r="93">
      <c r="A93" s="3" t="inlineStr">
        <is>
          <t>Schedule of Investments</t>
        </is>
      </c>
      <c r="B93" s="4" t="inlineStr">
        <is>
          <t xml:space="preserve"> </t>
        </is>
      </c>
      <c r="C93" s="4" t="inlineStr">
        <is>
          <t xml:space="preserve"> </t>
        </is>
      </c>
    </row>
    <row r="94">
      <c r="A94" s="4" t="inlineStr">
        <is>
          <t>Unfunded</t>
        </is>
      </c>
      <c r="B94" s="5" t="n">
        <v>68</v>
      </c>
      <c r="C94" s="4" t="inlineStr">
        <is>
          <t xml:space="preserve"> </t>
        </is>
      </c>
    </row>
    <row r="95">
      <c r="A95" s="4" t="inlineStr">
        <is>
          <t>Unfunded Commitment Fair Value</t>
        </is>
      </c>
      <c r="B95" s="5" t="n">
        <v>0</v>
      </c>
      <c r="C95" s="4" t="inlineStr">
        <is>
          <t xml:space="preserve"> </t>
        </is>
      </c>
    </row>
    <row r="96">
      <c r="A96" s="4" t="inlineStr">
        <is>
          <t>Johns-Byrne LLC | Delayed Draw Term Loan</t>
        </is>
      </c>
      <c r="B96" s="4" t="inlineStr">
        <is>
          <t xml:space="preserve"> </t>
        </is>
      </c>
      <c r="C96" s="4" t="inlineStr">
        <is>
          <t xml:space="preserve"> </t>
        </is>
      </c>
    </row>
    <row r="97">
      <c r="A97" s="3" t="inlineStr">
        <is>
          <t>Schedule of Investments</t>
        </is>
      </c>
      <c r="B97" s="4" t="inlineStr">
        <is>
          <t xml:space="preserve"> </t>
        </is>
      </c>
      <c r="C97" s="4" t="inlineStr">
        <is>
          <t xml:space="preserve"> </t>
        </is>
      </c>
    </row>
    <row r="98">
      <c r="A98" s="4" t="inlineStr">
        <is>
          <t>Unfunded</t>
        </is>
      </c>
      <c r="B98" s="5" t="n">
        <v>267</v>
      </c>
      <c r="C98" s="5" t="n">
        <v>267</v>
      </c>
    </row>
    <row r="99">
      <c r="A99" s="4" t="inlineStr">
        <is>
          <t>Unfunded Commitment Fair Value</t>
        </is>
      </c>
      <c r="B99" s="5" t="n">
        <v>-3</v>
      </c>
      <c r="C99" s="5" t="n">
        <v>-3</v>
      </c>
    </row>
    <row r="100">
      <c r="A100" s="4" t="inlineStr">
        <is>
          <t>Johns-Byrne LLC | Revolver</t>
        </is>
      </c>
      <c r="B100" s="4" t="inlineStr">
        <is>
          <t xml:space="preserve"> </t>
        </is>
      </c>
      <c r="C100" s="4" t="inlineStr">
        <is>
          <t xml:space="preserve"> </t>
        </is>
      </c>
    </row>
    <row r="101">
      <c r="A101" s="3" t="inlineStr">
        <is>
          <t>Schedule of Investments</t>
        </is>
      </c>
      <c r="B101" s="4" t="inlineStr">
        <is>
          <t xml:space="preserve"> </t>
        </is>
      </c>
      <c r="C101" s="4" t="inlineStr">
        <is>
          <t xml:space="preserve"> </t>
        </is>
      </c>
    </row>
    <row r="102">
      <c r="A102" s="4" t="inlineStr">
        <is>
          <t>Unfunded</t>
        </is>
      </c>
      <c r="B102" s="5" t="n">
        <v>134</v>
      </c>
      <c r="C102" s="5" t="n">
        <v>134</v>
      </c>
    </row>
    <row r="103">
      <c r="A103" s="4" t="inlineStr">
        <is>
          <t>Unfunded Commitment Fair Value</t>
        </is>
      </c>
      <c r="B103" s="5" t="n">
        <v>-2</v>
      </c>
      <c r="C103" s="5" t="n">
        <v>-2</v>
      </c>
    </row>
    <row r="104">
      <c r="A104" s="4" t="inlineStr">
        <is>
          <t>Legend Buyer, Inc. | Revolver</t>
        </is>
      </c>
      <c r="B104" s="4" t="inlineStr">
        <is>
          <t xml:space="preserve"> </t>
        </is>
      </c>
      <c r="C104" s="4" t="inlineStr">
        <is>
          <t xml:space="preserve"> </t>
        </is>
      </c>
    </row>
    <row r="105">
      <c r="A105" s="3" t="inlineStr">
        <is>
          <t>Schedule of Investments</t>
        </is>
      </c>
      <c r="B105" s="4" t="inlineStr">
        <is>
          <t xml:space="preserve"> </t>
        </is>
      </c>
      <c r="C105" s="4" t="inlineStr">
        <is>
          <t xml:space="preserve"> </t>
        </is>
      </c>
    </row>
    <row r="106">
      <c r="A106" s="4" t="inlineStr">
        <is>
          <t>Unfunded</t>
        </is>
      </c>
      <c r="B106" s="5" t="n">
        <v>214</v>
      </c>
      <c r="C106" s="5" t="n">
        <v>214</v>
      </c>
    </row>
    <row r="107">
      <c r="A107" s="4" t="inlineStr">
        <is>
          <t>Unfunded Commitment Fair Value</t>
        </is>
      </c>
      <c r="B107" s="5" t="n">
        <v>-3</v>
      </c>
      <c r="C107" s="5" t="n">
        <v>-3</v>
      </c>
    </row>
    <row r="108">
      <c r="A108" s="4" t="inlineStr">
        <is>
          <t>Medical Device Inc. | Revolver</t>
        </is>
      </c>
      <c r="B108" s="4" t="inlineStr">
        <is>
          <t xml:space="preserve"> </t>
        </is>
      </c>
      <c r="C108" s="4" t="inlineStr">
        <is>
          <t xml:space="preserve"> </t>
        </is>
      </c>
    </row>
    <row r="109">
      <c r="A109" s="3" t="inlineStr">
        <is>
          <t>Schedule of Investments</t>
        </is>
      </c>
      <c r="B109" s="4" t="inlineStr">
        <is>
          <t xml:space="preserve"> </t>
        </is>
      </c>
      <c r="C109" s="4" t="inlineStr">
        <is>
          <t xml:space="preserve"> </t>
        </is>
      </c>
    </row>
    <row r="110">
      <c r="A110" s="4" t="inlineStr">
        <is>
          <t>Unfunded</t>
        </is>
      </c>
      <c r="B110" s="4" t="inlineStr">
        <is>
          <t xml:space="preserve"> </t>
        </is>
      </c>
      <c r="C110" s="5" t="n">
        <v>202</v>
      </c>
    </row>
    <row r="111">
      <c r="A111" s="4" t="inlineStr">
        <is>
          <t>Unfunded Commitment Fair Value</t>
        </is>
      </c>
      <c r="B111" s="4" t="inlineStr">
        <is>
          <t xml:space="preserve"> </t>
        </is>
      </c>
      <c r="C111" s="5" t="n">
        <v>-3</v>
      </c>
    </row>
    <row r="112">
      <c r="A112" s="4" t="inlineStr">
        <is>
          <t>Medical Device Inc., One | Revolver</t>
        </is>
      </c>
      <c r="B112" s="4" t="inlineStr">
        <is>
          <t xml:space="preserve"> </t>
        </is>
      </c>
      <c r="C112" s="4" t="inlineStr">
        <is>
          <t xml:space="preserve"> </t>
        </is>
      </c>
    </row>
    <row r="113">
      <c r="A113" s="3" t="inlineStr">
        <is>
          <t>Schedule of Investments</t>
        </is>
      </c>
      <c r="B113" s="4" t="inlineStr">
        <is>
          <t xml:space="preserve"> </t>
        </is>
      </c>
      <c r="C113" s="4" t="inlineStr">
        <is>
          <t xml:space="preserve"> </t>
        </is>
      </c>
    </row>
    <row r="114">
      <c r="A114" s="4" t="inlineStr">
        <is>
          <t>Unfunded</t>
        </is>
      </c>
      <c r="B114" s="5" t="n">
        <v>382</v>
      </c>
      <c r="C114" s="4" t="inlineStr">
        <is>
          <t xml:space="preserve"> </t>
        </is>
      </c>
    </row>
    <row r="115">
      <c r="A115" s="4" t="inlineStr">
        <is>
          <t>Unfunded Commitment Fair Value</t>
        </is>
      </c>
      <c r="B115" s="5" t="n">
        <v>-4</v>
      </c>
      <c r="C115" s="4" t="inlineStr">
        <is>
          <t xml:space="preserve"> </t>
        </is>
      </c>
    </row>
    <row r="116">
      <c r="A116" s="4" t="inlineStr">
        <is>
          <t>Medical Device Inc., Two | Revolver</t>
        </is>
      </c>
      <c r="B116" s="4" t="inlineStr">
        <is>
          <t xml:space="preserve"> </t>
        </is>
      </c>
      <c r="C116" s="4" t="inlineStr">
        <is>
          <t xml:space="preserve"> </t>
        </is>
      </c>
    </row>
    <row r="117">
      <c r="A117" s="3" t="inlineStr">
        <is>
          <t>Schedule of Investments</t>
        </is>
      </c>
      <c r="B117" s="4" t="inlineStr">
        <is>
          <t xml:space="preserve"> </t>
        </is>
      </c>
      <c r="C117" s="4" t="inlineStr">
        <is>
          <t xml:space="preserve"> </t>
        </is>
      </c>
    </row>
    <row r="118">
      <c r="A118" s="4" t="inlineStr">
        <is>
          <t>Unfunded</t>
        </is>
      </c>
      <c r="B118" s="5" t="n">
        <v>600</v>
      </c>
      <c r="C118" s="4" t="inlineStr">
        <is>
          <t xml:space="preserve"> </t>
        </is>
      </c>
    </row>
    <row r="119">
      <c r="A119" s="4" t="inlineStr">
        <is>
          <t>Unfunded Commitment Fair Value</t>
        </is>
      </c>
      <c r="B119" s="5" t="n">
        <v>-6</v>
      </c>
      <c r="C119" s="4" t="inlineStr">
        <is>
          <t xml:space="preserve"> </t>
        </is>
      </c>
    </row>
    <row r="120">
      <c r="A120" s="4" t="inlineStr">
        <is>
          <t>Nationwide Acquisition, LLC | Delayed Draw Term Loan</t>
        </is>
      </c>
      <c r="B120" s="4" t="inlineStr">
        <is>
          <t xml:space="preserve"> </t>
        </is>
      </c>
      <c r="C120" s="4" t="inlineStr">
        <is>
          <t xml:space="preserve"> </t>
        </is>
      </c>
    </row>
    <row r="121">
      <c r="A121" s="3" t="inlineStr">
        <is>
          <t>Schedule of Investments</t>
        </is>
      </c>
      <c r="B121" s="4" t="inlineStr">
        <is>
          <t xml:space="preserve"> </t>
        </is>
      </c>
      <c r="C121" s="4" t="inlineStr">
        <is>
          <t xml:space="preserve"> </t>
        </is>
      </c>
    </row>
    <row r="122">
      <c r="A122" s="4" t="inlineStr">
        <is>
          <t>Unfunded</t>
        </is>
      </c>
      <c r="B122" s="5" t="n">
        <v>596</v>
      </c>
      <c r="C122" s="5" t="n">
        <v>2234</v>
      </c>
    </row>
    <row r="123">
      <c r="A123" s="4" t="inlineStr">
        <is>
          <t>Unfunded Commitment Fair Value</t>
        </is>
      </c>
      <c r="B123" s="5" t="n">
        <v>-20</v>
      </c>
      <c r="C123" s="5" t="n">
        <v>-21</v>
      </c>
    </row>
    <row r="124">
      <c r="A124" s="4" t="inlineStr">
        <is>
          <t>Nationwide Acquisition, LLC | Revolver</t>
        </is>
      </c>
      <c r="B124" s="4" t="inlineStr">
        <is>
          <t xml:space="preserve"> </t>
        </is>
      </c>
      <c r="C124" s="4" t="inlineStr">
        <is>
          <t xml:space="preserve"> </t>
        </is>
      </c>
    </row>
    <row r="125">
      <c r="A125" s="3" t="inlineStr">
        <is>
          <t>Schedule of Investments</t>
        </is>
      </c>
      <c r="B125" s="4" t="inlineStr">
        <is>
          <t xml:space="preserve"> </t>
        </is>
      </c>
      <c r="C125" s="4" t="inlineStr">
        <is>
          <t xml:space="preserve"> </t>
        </is>
      </c>
    </row>
    <row r="126">
      <c r="A126" s="4" t="inlineStr">
        <is>
          <t>Unfunded</t>
        </is>
      </c>
      <c r="B126" s="5" t="n">
        <v>1576</v>
      </c>
      <c r="C126" s="5" t="n">
        <v>1576</v>
      </c>
    </row>
    <row r="127">
      <c r="A127" s="4" t="inlineStr">
        <is>
          <t>Unfunded Commitment Fair Value</t>
        </is>
      </c>
      <c r="B127" s="5" t="n">
        <v>-53</v>
      </c>
      <c r="C127" s="5" t="n">
        <v>-30</v>
      </c>
    </row>
    <row r="128">
      <c r="A128" s="4" t="inlineStr">
        <is>
          <t>Nayak Aircraft Services Holdings GmbH | Delayed Draw Term Loan</t>
        </is>
      </c>
      <c r="B128" s="4" t="inlineStr">
        <is>
          <t xml:space="preserve"> </t>
        </is>
      </c>
      <c r="C128" s="4" t="inlineStr">
        <is>
          <t xml:space="preserve"> </t>
        </is>
      </c>
    </row>
    <row r="129">
      <c r="A129" s="3" t="inlineStr">
        <is>
          <t>Schedule of Investments</t>
        </is>
      </c>
      <c r="B129" s="4" t="inlineStr">
        <is>
          <t xml:space="preserve"> </t>
        </is>
      </c>
      <c r="C129" s="4" t="inlineStr">
        <is>
          <t xml:space="preserve"> </t>
        </is>
      </c>
    </row>
    <row r="130">
      <c r="A130" s="4" t="inlineStr">
        <is>
          <t>Unfunded</t>
        </is>
      </c>
      <c r="B130" s="5" t="n">
        <v>954</v>
      </c>
      <c r="C130" s="4" t="inlineStr">
        <is>
          <t xml:space="preserve"> </t>
        </is>
      </c>
    </row>
    <row r="131">
      <c r="A131" s="4" t="inlineStr">
        <is>
          <t>Unfunded Commitment Fair Value</t>
        </is>
      </c>
      <c r="B131" s="5" t="n">
        <v>-20</v>
      </c>
      <c r="C131" s="4" t="inlineStr">
        <is>
          <t xml:space="preserve"> </t>
        </is>
      </c>
    </row>
    <row r="132">
      <c r="A132" s="4" t="inlineStr">
        <is>
          <t>Nest Bidco GMBH | Delayed Draw Term Loan</t>
        </is>
      </c>
      <c r="B132" s="4" t="inlineStr">
        <is>
          <t xml:space="preserve"> </t>
        </is>
      </c>
      <c r="C132" s="4" t="inlineStr">
        <is>
          <t xml:space="preserve"> </t>
        </is>
      </c>
    </row>
    <row r="133">
      <c r="A133" s="3" t="inlineStr">
        <is>
          <t>Schedule of Investments</t>
        </is>
      </c>
      <c r="B133" s="4" t="inlineStr">
        <is>
          <t xml:space="preserve"> </t>
        </is>
      </c>
      <c r="C133" s="4" t="inlineStr">
        <is>
          <t xml:space="preserve"> </t>
        </is>
      </c>
    </row>
    <row r="134">
      <c r="A134" s="4" t="inlineStr">
        <is>
          <t>Unfunded</t>
        </is>
      </c>
      <c r="B134" s="4" t="inlineStr">
        <is>
          <t xml:space="preserve"> </t>
        </is>
      </c>
      <c r="C134" s="5" t="n">
        <v>954</v>
      </c>
    </row>
    <row r="135">
      <c r="A135" s="4" t="inlineStr">
        <is>
          <t>Unfunded Commitment Fair Value</t>
        </is>
      </c>
      <c r="B135" s="4" t="inlineStr">
        <is>
          <t xml:space="preserve"> </t>
        </is>
      </c>
      <c r="C135" s="5" t="n">
        <v>-20</v>
      </c>
    </row>
    <row r="136">
      <c r="A136" s="4" t="inlineStr">
        <is>
          <t>NPPI Buyer, LLC | Delayed Draw Term Loan</t>
        </is>
      </c>
      <c r="B136" s="4" t="inlineStr">
        <is>
          <t xml:space="preserve"> </t>
        </is>
      </c>
      <c r="C136" s="4" t="inlineStr">
        <is>
          <t xml:space="preserve"> </t>
        </is>
      </c>
    </row>
    <row r="137">
      <c r="A137" s="3" t="inlineStr">
        <is>
          <t>Schedule of Investments</t>
        </is>
      </c>
      <c r="B137" s="4" t="inlineStr">
        <is>
          <t xml:space="preserve"> </t>
        </is>
      </c>
      <c r="C137" s="4" t="inlineStr">
        <is>
          <t xml:space="preserve"> </t>
        </is>
      </c>
    </row>
    <row r="138">
      <c r="A138" s="4" t="inlineStr">
        <is>
          <t>Unfunded</t>
        </is>
      </c>
      <c r="B138" s="5" t="n">
        <v>1895</v>
      </c>
      <c r="C138" s="5" t="n">
        <v>1895</v>
      </c>
    </row>
    <row r="139">
      <c r="A139" s="4" t="inlineStr">
        <is>
          <t>Unfunded Commitment Fair Value</t>
        </is>
      </c>
      <c r="B139" s="5" t="n">
        <v>-17</v>
      </c>
      <c r="C139" s="5" t="n">
        <v>-18</v>
      </c>
    </row>
    <row r="140">
      <c r="A140" s="4" t="inlineStr">
        <is>
          <t>NPPI Buyer, LLC | Revolver</t>
        </is>
      </c>
      <c r="B140" s="4" t="inlineStr">
        <is>
          <t xml:space="preserve"> </t>
        </is>
      </c>
      <c r="C140" s="4" t="inlineStr">
        <is>
          <t xml:space="preserve"> </t>
        </is>
      </c>
    </row>
    <row r="141">
      <c r="A141" s="3" t="inlineStr">
        <is>
          <t>Schedule of Investments</t>
        </is>
      </c>
      <c r="B141" s="4" t="inlineStr">
        <is>
          <t xml:space="preserve"> </t>
        </is>
      </c>
      <c r="C141" s="4" t="inlineStr">
        <is>
          <t xml:space="preserve"> </t>
        </is>
      </c>
    </row>
    <row r="142">
      <c r="A142" s="4" t="inlineStr">
        <is>
          <t>Unfunded</t>
        </is>
      </c>
      <c r="B142" s="5" t="n">
        <v>1074</v>
      </c>
      <c r="C142" s="5" t="n">
        <v>1263</v>
      </c>
    </row>
    <row r="143">
      <c r="A143" s="4" t="inlineStr">
        <is>
          <t>Unfunded Commitment Fair Value</t>
        </is>
      </c>
      <c r="B143" s="5" t="n">
        <v>-10</v>
      </c>
      <c r="C143" s="5" t="n">
        <v>-12</v>
      </c>
    </row>
    <row r="144">
      <c r="A144" s="4" t="inlineStr">
        <is>
          <t>Penncomp LLC | Delayed Draw Term Loan</t>
        </is>
      </c>
      <c r="B144" s="4" t="inlineStr">
        <is>
          <t xml:space="preserve"> </t>
        </is>
      </c>
      <c r="C144" s="4" t="inlineStr">
        <is>
          <t xml:space="preserve"> </t>
        </is>
      </c>
    </row>
    <row r="145">
      <c r="A145" s="3" t="inlineStr">
        <is>
          <t>Schedule of Investments</t>
        </is>
      </c>
      <c r="B145" s="4" t="inlineStr">
        <is>
          <t xml:space="preserve"> </t>
        </is>
      </c>
      <c r="C145" s="4" t="inlineStr">
        <is>
          <t xml:space="preserve"> </t>
        </is>
      </c>
    </row>
    <row r="146">
      <c r="A146" s="4" t="inlineStr">
        <is>
          <t>Unfunded</t>
        </is>
      </c>
      <c r="B146" s="5" t="n">
        <v>925</v>
      </c>
      <c r="C146" s="5" t="n">
        <v>281</v>
      </c>
    </row>
    <row r="147">
      <c r="A147" s="4" t="inlineStr">
        <is>
          <t>Unfunded Commitment Fair Value</t>
        </is>
      </c>
      <c r="B147" s="5" t="n">
        <v>-9</v>
      </c>
      <c r="C147" s="5" t="n">
        <v>-2</v>
      </c>
    </row>
    <row r="148">
      <c r="A148" s="4" t="inlineStr">
        <is>
          <t>Penncomp LLC | Revolver</t>
        </is>
      </c>
      <c r="B148" s="4" t="inlineStr">
        <is>
          <t xml:space="preserve"> </t>
        </is>
      </c>
      <c r="C148" s="4" t="inlineStr">
        <is>
          <t xml:space="preserve"> </t>
        </is>
      </c>
    </row>
    <row r="149">
      <c r="A149" s="3" t="inlineStr">
        <is>
          <t>Schedule of Investments</t>
        </is>
      </c>
      <c r="B149" s="4" t="inlineStr">
        <is>
          <t xml:space="preserve"> </t>
        </is>
      </c>
      <c r="C149" s="4" t="inlineStr">
        <is>
          <t xml:space="preserve"> </t>
        </is>
      </c>
    </row>
    <row r="150">
      <c r="A150" s="4" t="inlineStr">
        <is>
          <t>Unfunded</t>
        </is>
      </c>
      <c r="B150" s="5" t="n">
        <v>214</v>
      </c>
      <c r="C150" s="5" t="n">
        <v>148</v>
      </c>
    </row>
    <row r="151">
      <c r="A151" s="4" t="inlineStr">
        <is>
          <t>Unfunded Commitment Fair Value</t>
        </is>
      </c>
      <c r="B151" s="5" t="n">
        <v>-2</v>
      </c>
      <c r="C151" s="5" t="n">
        <v>-1</v>
      </c>
    </row>
    <row r="152">
      <c r="A152" s="4" t="inlineStr">
        <is>
          <t>Pharmacy Partners Acquisition, LLC | Revolver</t>
        </is>
      </c>
      <c r="B152" s="4" t="inlineStr">
        <is>
          <t xml:space="preserve"> </t>
        </is>
      </c>
      <c r="C152" s="4" t="inlineStr">
        <is>
          <t xml:space="preserve"> </t>
        </is>
      </c>
    </row>
    <row r="153">
      <c r="A153" s="3" t="inlineStr">
        <is>
          <t>Schedule of Investments</t>
        </is>
      </c>
      <c r="B153" s="4" t="inlineStr">
        <is>
          <t xml:space="preserve"> </t>
        </is>
      </c>
      <c r="C153" s="4" t="inlineStr">
        <is>
          <t xml:space="preserve"> </t>
        </is>
      </c>
    </row>
    <row r="154">
      <c r="A154" s="4" t="inlineStr">
        <is>
          <t>Unfunded</t>
        </is>
      </c>
      <c r="B154" s="5" t="n">
        <v>202</v>
      </c>
      <c r="C154" s="5" t="n">
        <v>202</v>
      </c>
    </row>
    <row r="155">
      <c r="A155" s="4" t="inlineStr">
        <is>
          <t>Unfunded Commitment Fair Value</t>
        </is>
      </c>
      <c r="B155" s="5" t="n">
        <v>-1</v>
      </c>
      <c r="C155" s="5" t="n">
        <v>-1</v>
      </c>
    </row>
    <row r="156">
      <c r="A156" s="4" t="inlineStr">
        <is>
          <t>Pryor Learning, LLC | Revolver</t>
        </is>
      </c>
      <c r="B156" s="4" t="inlineStr">
        <is>
          <t xml:space="preserve"> </t>
        </is>
      </c>
      <c r="C156" s="4" t="inlineStr">
        <is>
          <t xml:space="preserve"> </t>
        </is>
      </c>
    </row>
    <row r="157">
      <c r="A157" s="3" t="inlineStr">
        <is>
          <t>Schedule of Investments</t>
        </is>
      </c>
      <c r="B157" s="4" t="inlineStr">
        <is>
          <t xml:space="preserve"> </t>
        </is>
      </c>
      <c r="C157" s="4" t="inlineStr">
        <is>
          <t xml:space="preserve"> </t>
        </is>
      </c>
    </row>
    <row r="158">
      <c r="A158" s="4" t="inlineStr">
        <is>
          <t>Unfunded</t>
        </is>
      </c>
      <c r="B158" s="5" t="n">
        <v>203</v>
      </c>
      <c r="C158" s="5" t="n">
        <v>203</v>
      </c>
    </row>
    <row r="159">
      <c r="A159" s="4" t="inlineStr">
        <is>
          <t>Unfunded Commitment Fair Value</t>
        </is>
      </c>
      <c r="B159" s="5" t="n">
        <v>-2</v>
      </c>
      <c r="C159" s="5" t="n">
        <v>-2</v>
      </c>
    </row>
    <row r="160">
      <c r="A160" s="4" t="inlineStr">
        <is>
          <t>Sail Energy, LLC | Revolver</t>
        </is>
      </c>
      <c r="B160" s="4" t="inlineStr">
        <is>
          <t xml:space="preserve"> </t>
        </is>
      </c>
      <c r="C160" s="4" t="inlineStr">
        <is>
          <t xml:space="preserve"> </t>
        </is>
      </c>
    </row>
    <row r="161">
      <c r="A161" s="3" t="inlineStr">
        <is>
          <t>Schedule of Investments</t>
        </is>
      </c>
      <c r="B161" s="4" t="inlineStr">
        <is>
          <t xml:space="preserve"> </t>
        </is>
      </c>
      <c r="C161" s="4" t="inlineStr">
        <is>
          <t xml:space="preserve"> </t>
        </is>
      </c>
    </row>
    <row r="162">
      <c r="A162" s="4" t="inlineStr">
        <is>
          <t>Unfunded</t>
        </is>
      </c>
      <c r="B162" s="5" t="n">
        <v>381</v>
      </c>
      <c r="C162" s="5" t="n">
        <v>381</v>
      </c>
    </row>
    <row r="163">
      <c r="A163" s="4" t="inlineStr">
        <is>
          <t>Unfunded Commitment Fair Value</t>
        </is>
      </c>
      <c r="B163" s="5" t="n">
        <v>-5</v>
      </c>
      <c r="C163" s="5" t="n">
        <v>-4</v>
      </c>
    </row>
    <row r="164">
      <c r="A164" s="4" t="inlineStr">
        <is>
          <t>Studio Bidco B.V. | Delayed Draw Term Loan</t>
        </is>
      </c>
      <c r="B164" s="4" t="inlineStr">
        <is>
          <t xml:space="preserve"> </t>
        </is>
      </c>
      <c r="C164" s="4" t="inlineStr">
        <is>
          <t xml:space="preserve"> </t>
        </is>
      </c>
    </row>
    <row r="165">
      <c r="A165" s="3" t="inlineStr">
        <is>
          <t>Schedule of Investments</t>
        </is>
      </c>
      <c r="B165" s="4" t="inlineStr">
        <is>
          <t xml:space="preserve"> </t>
        </is>
      </c>
      <c r="C165" s="4" t="inlineStr">
        <is>
          <t xml:space="preserve"> </t>
        </is>
      </c>
    </row>
    <row r="166">
      <c r="A166" s="4" t="inlineStr">
        <is>
          <t>Unfunded</t>
        </is>
      </c>
      <c r="B166" s="5" t="n">
        <v>131</v>
      </c>
      <c r="C166" s="5" t="n">
        <v>130</v>
      </c>
    </row>
    <row r="167">
      <c r="A167" s="4" t="inlineStr">
        <is>
          <t>Unfunded Commitment Fair Value</t>
        </is>
      </c>
      <c r="B167" s="5" t="n">
        <v>-3</v>
      </c>
      <c r="C167" s="5" t="n">
        <v>-3</v>
      </c>
    </row>
    <row r="168">
      <c r="A168" s="4" t="inlineStr">
        <is>
          <t>Sun Orchard, LLC | Delayed Draw Term Loan</t>
        </is>
      </c>
      <c r="B168" s="4" t="inlineStr">
        <is>
          <t xml:space="preserve"> </t>
        </is>
      </c>
      <c r="C168" s="4" t="inlineStr">
        <is>
          <t xml:space="preserve"> </t>
        </is>
      </c>
    </row>
    <row r="169">
      <c r="A169" s="3" t="inlineStr">
        <is>
          <t>Schedule of Investments</t>
        </is>
      </c>
      <c r="B169" s="4" t="inlineStr">
        <is>
          <t xml:space="preserve"> </t>
        </is>
      </c>
      <c r="C169" s="4" t="inlineStr">
        <is>
          <t xml:space="preserve"> </t>
        </is>
      </c>
    </row>
    <row r="170">
      <c r="A170" s="4" t="inlineStr">
        <is>
          <t>Unfunded</t>
        </is>
      </c>
      <c r="B170" s="5" t="n">
        <v>3103</v>
      </c>
      <c r="C170" s="5" t="n">
        <v>3448</v>
      </c>
    </row>
    <row r="171">
      <c r="A171" s="4" t="inlineStr">
        <is>
          <t>Unfunded Commitment Fair Value</t>
        </is>
      </c>
      <c r="B171" s="5" t="n">
        <v>-27</v>
      </c>
      <c r="C171" s="5" t="n">
        <v>-32</v>
      </c>
    </row>
    <row r="172">
      <c r="A172" s="4" t="inlineStr">
        <is>
          <t>Tetris Bidco Limited | Revolver</t>
        </is>
      </c>
      <c r="B172" s="4" t="inlineStr">
        <is>
          <t xml:space="preserve"> </t>
        </is>
      </c>
      <c r="C172" s="4" t="inlineStr">
        <is>
          <t xml:space="preserve"> </t>
        </is>
      </c>
    </row>
    <row r="173">
      <c r="A173" s="3" t="inlineStr">
        <is>
          <t>Schedule of Investments</t>
        </is>
      </c>
      <c r="B173" s="4" t="inlineStr">
        <is>
          <t xml:space="preserve"> </t>
        </is>
      </c>
      <c r="C173" s="4" t="inlineStr">
        <is>
          <t xml:space="preserve"> </t>
        </is>
      </c>
    </row>
    <row r="174">
      <c r="A174" s="4" t="inlineStr">
        <is>
          <t>Unfunded</t>
        </is>
      </c>
      <c r="B174" s="5" t="n">
        <v>320</v>
      </c>
      <c r="C174" s="5" t="n">
        <v>321</v>
      </c>
    </row>
    <row r="175">
      <c r="A175" s="4" t="inlineStr">
        <is>
          <t>Unfunded Commitment Fair Value</t>
        </is>
      </c>
      <c r="B175" s="5" t="n">
        <v>-5</v>
      </c>
      <c r="C175" s="5" t="n">
        <v>-5</v>
      </c>
    </row>
    <row r="176">
      <c r="A176" s="4" t="inlineStr">
        <is>
          <t>Titan Home Improvement, LLC | Delayed Draw Term Loan</t>
        </is>
      </c>
      <c r="B176" s="4" t="inlineStr">
        <is>
          <t xml:space="preserve"> </t>
        </is>
      </c>
      <c r="C176" s="4" t="inlineStr">
        <is>
          <t xml:space="preserve"> </t>
        </is>
      </c>
    </row>
    <row r="177">
      <c r="A177" s="3" t="inlineStr">
        <is>
          <t>Schedule of Investments</t>
        </is>
      </c>
      <c r="B177" s="4" t="inlineStr">
        <is>
          <t xml:space="preserve"> </t>
        </is>
      </c>
      <c r="C177" s="4" t="inlineStr">
        <is>
          <t xml:space="preserve"> </t>
        </is>
      </c>
    </row>
    <row r="178">
      <c r="A178" s="4" t="inlineStr">
        <is>
          <t>Unfunded</t>
        </is>
      </c>
      <c r="B178" s="5" t="n">
        <v>593</v>
      </c>
      <c r="C178" s="5" t="n">
        <v>593</v>
      </c>
    </row>
    <row r="179">
      <c r="A179" s="4" t="inlineStr">
        <is>
          <t>Unfunded Commitment Fair Value</t>
        </is>
      </c>
      <c r="B179" s="5" t="n">
        <v>-8</v>
      </c>
      <c r="C179" s="5" t="n">
        <v>-8</v>
      </c>
    </row>
    <row r="180">
      <c r="A180" s="4" t="inlineStr">
        <is>
          <t>Titan Home Improvement, LLC | Revolver</t>
        </is>
      </c>
      <c r="B180" s="4" t="inlineStr">
        <is>
          <t xml:space="preserve"> </t>
        </is>
      </c>
      <c r="C180" s="4" t="inlineStr">
        <is>
          <t xml:space="preserve"> </t>
        </is>
      </c>
    </row>
    <row r="181">
      <c r="A181" s="3" t="inlineStr">
        <is>
          <t>Schedule of Investments</t>
        </is>
      </c>
      <c r="B181" s="4" t="inlineStr">
        <is>
          <t xml:space="preserve"> </t>
        </is>
      </c>
      <c r="C181" s="4" t="inlineStr">
        <is>
          <t xml:space="preserve"> </t>
        </is>
      </c>
    </row>
    <row r="182">
      <c r="A182" s="4" t="inlineStr">
        <is>
          <t>Unfunded</t>
        </is>
      </c>
      <c r="B182" s="5" t="n">
        <v>520</v>
      </c>
      <c r="C182" s="5" t="n">
        <v>520</v>
      </c>
    </row>
    <row r="183">
      <c r="A183" s="4" t="inlineStr">
        <is>
          <t>Unfunded Commitment Fair Value</t>
        </is>
      </c>
      <c r="B183" s="5" t="n">
        <v>-7</v>
      </c>
      <c r="C183" s="5" t="n">
        <v>-7</v>
      </c>
    </row>
    <row r="184">
      <c r="A184" s="4" t="inlineStr">
        <is>
          <t>TriplePoint Acquisition Holdings LLC | Delayed Draw Term Loan</t>
        </is>
      </c>
      <c r="B184" s="4" t="inlineStr">
        <is>
          <t xml:space="preserve"> </t>
        </is>
      </c>
      <c r="C184" s="4" t="inlineStr">
        <is>
          <t xml:space="preserve"> </t>
        </is>
      </c>
    </row>
    <row r="185">
      <c r="A185" s="3" t="inlineStr">
        <is>
          <t>Schedule of Investments</t>
        </is>
      </c>
      <c r="B185" s="4" t="inlineStr">
        <is>
          <t xml:space="preserve"> </t>
        </is>
      </c>
      <c r="C185" s="4" t="inlineStr">
        <is>
          <t xml:space="preserve"> </t>
        </is>
      </c>
    </row>
    <row r="186">
      <c r="A186" s="4" t="inlineStr">
        <is>
          <t>Unfunded</t>
        </is>
      </c>
      <c r="B186" s="5" t="n">
        <v>1119</v>
      </c>
      <c r="C186" s="5" t="n">
        <v>1119</v>
      </c>
    </row>
    <row r="187">
      <c r="A187" s="4" t="inlineStr">
        <is>
          <t>Unfunded Commitment Fair Value</t>
        </is>
      </c>
      <c r="B187" s="5" t="n">
        <v>-10</v>
      </c>
      <c r="C187" s="5" t="n">
        <v>-11</v>
      </c>
    </row>
    <row r="188">
      <c r="A188" s="4" t="inlineStr">
        <is>
          <t>TriplePoint Acquisition Holdings LLC | Revolver</t>
        </is>
      </c>
      <c r="B188" s="4" t="inlineStr">
        <is>
          <t xml:space="preserve"> </t>
        </is>
      </c>
      <c r="C188" s="4" t="inlineStr">
        <is>
          <t xml:space="preserve"> </t>
        </is>
      </c>
    </row>
    <row r="189">
      <c r="A189" s="3" t="inlineStr">
        <is>
          <t>Schedule of Investments</t>
        </is>
      </c>
      <c r="B189" s="4" t="inlineStr">
        <is>
          <t xml:space="preserve"> </t>
        </is>
      </c>
      <c r="C189" s="4" t="inlineStr">
        <is>
          <t xml:space="preserve"> </t>
        </is>
      </c>
    </row>
    <row r="190">
      <c r="A190" s="4" t="inlineStr">
        <is>
          <t>Unfunded</t>
        </is>
      </c>
      <c r="B190" s="5" t="n">
        <v>622</v>
      </c>
      <c r="C190" s="5" t="n">
        <v>622</v>
      </c>
    </row>
    <row r="191">
      <c r="A191" s="4" t="inlineStr">
        <is>
          <t>Unfunded Commitment Fair Value</t>
        </is>
      </c>
      <c r="B191" s="5" t="n">
        <v>-6</v>
      </c>
      <c r="C191" s="5" t="n">
        <v>-6</v>
      </c>
    </row>
    <row r="192">
      <c r="A192" s="4" t="inlineStr">
        <is>
          <t>We Work for Kids, LLC | Revolver</t>
        </is>
      </c>
      <c r="B192" s="4" t="inlineStr">
        <is>
          <t xml:space="preserve"> </t>
        </is>
      </c>
      <c r="C192" s="4" t="inlineStr">
        <is>
          <t xml:space="preserve"> </t>
        </is>
      </c>
    </row>
    <row r="193">
      <c r="A193" s="3" t="inlineStr">
        <is>
          <t>Schedule of Investments</t>
        </is>
      </c>
      <c r="B193" s="4" t="inlineStr">
        <is>
          <t xml:space="preserve"> </t>
        </is>
      </c>
      <c r="C193" s="4" t="inlineStr">
        <is>
          <t xml:space="preserve"> </t>
        </is>
      </c>
    </row>
    <row r="194">
      <c r="A194" s="4" t="inlineStr">
        <is>
          <t>Unfunded</t>
        </is>
      </c>
      <c r="B194" s="5" t="n">
        <v>905</v>
      </c>
      <c r="C194" s="5" t="n">
        <v>905</v>
      </c>
    </row>
    <row r="195">
      <c r="A195" s="4" t="inlineStr">
        <is>
          <t>Unfunded Commitment Fair Value</t>
        </is>
      </c>
      <c r="B195" s="6" t="n">
        <v>-12</v>
      </c>
      <c r="C195" s="6" t="n">
        <v>-1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2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Investments - Forward Foreign Currency Exchange Contracts € in Thousands, £ in Thousands, $ in Thousands, $ in Thousands</t>
        </is>
      </c>
      <c r="C1" s="2" t="inlineStr">
        <is>
          <t>3 Months Ended</t>
        </is>
      </c>
      <c r="D1" s="2" t="inlineStr">
        <is>
          <t>12 Months Ended</t>
        </is>
      </c>
    </row>
    <row r="2">
      <c r="C2" s="2" t="inlineStr">
        <is>
          <t>Mar. 31, 2025 USD ($)</t>
        </is>
      </c>
      <c r="D2" s="2" t="inlineStr">
        <is>
          <t>Dec. 31, 2024 USD ($)</t>
        </is>
      </c>
      <c r="E2" s="2" t="inlineStr">
        <is>
          <t>Mar. 31, 2025 EUR (€)</t>
        </is>
      </c>
      <c r="F2" s="2" t="inlineStr">
        <is>
          <t>Mar. 31, 2025 GBP (£)</t>
        </is>
      </c>
      <c r="G2" s="2" t="inlineStr">
        <is>
          <t>Mar. 31, 2025 AUD ($)</t>
        </is>
      </c>
      <c r="H2" s="2" t="inlineStr">
        <is>
          <t>Dec. 31, 2024 EUR (€)</t>
        </is>
      </c>
      <c r="I2" s="2" t="inlineStr">
        <is>
          <t>Dec. 31, 2024 GBP (£)</t>
        </is>
      </c>
      <c r="J2" s="2" t="inlineStr">
        <is>
          <t>Dec. 31, 2024 AUD ($)</t>
        </is>
      </c>
    </row>
    <row r="3">
      <c r="A3" s="3" t="inlineStr">
        <is>
          <t>Forward Foreign Currency Exchange Contrac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Appreciation (Depreciation)</t>
        </is>
      </c>
      <c r="C4" s="6" t="n">
        <v>-211</v>
      </c>
      <c r="D4" s="6" t="n">
        <v>9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n Forward Foreign Currency Contract, Identifier [Axis]: Macquarie Bank Limited, Currency Purchased, Settlement On 12/02/2025, On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orward Foreign Currency Exchange Contrac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cy Purchas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v>
      </c>
    </row>
    <row r="8">
      <c r="A8" s="4" t="inlineStr">
        <is>
          <t>Currency Sold</t>
        </is>
      </c>
      <c r="C8" s="4" t="inlineStr">
        <is>
          <t xml:space="preserve"> </t>
        </is>
      </c>
      <c r="D8" s="6"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ment Date</t>
        </is>
      </c>
      <c r="C9" s="4" t="inlineStr">
        <is>
          <t xml:space="preserve"> </t>
        </is>
      </c>
      <c r="D9" s="4" t="inlineStr">
        <is>
          <t>Feb. 12,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Appreciation (Depreciation)</t>
        </is>
      </c>
      <c r="B10" s="4" t="inlineStr">
        <is>
          <t>[1]</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n Forward Foreign Currency Contract, Identifier [Axis]: Macquarie Bank Limited, Currency Purchased, Settlement On 12/02/2025, Thr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orward Foreign Currency Exchange Contrac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cy Purcha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v>
      </c>
    </row>
    <row r="14">
      <c r="A14" s="4" t="inlineStr">
        <is>
          <t>Currency Sold</t>
        </is>
      </c>
      <c r="C14" s="4" t="inlineStr">
        <is>
          <t xml:space="preserve"> </t>
        </is>
      </c>
      <c r="D14" s="6" t="n">
        <v>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Date</t>
        </is>
      </c>
      <c r="C15" s="4" t="inlineStr">
        <is>
          <t xml:space="preserve"> </t>
        </is>
      </c>
      <c r="D15" s="4" t="inlineStr">
        <is>
          <t>Feb. 12,  2025</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Appreciation (Depreciation)</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n Forward Foreign Currency Contract, Identifier [Axis]: Macquarie Bank Limited, Currency Purchased, Settlement On 12/02/2025,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orward Foreign Currency Exchange Contrac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cy Purchased</t>
        </is>
      </c>
      <c r="C19" s="4" t="inlineStr">
        <is>
          <t xml:space="preserve"> </t>
        </is>
      </c>
      <c r="D19" s="6" t="n">
        <v>11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cy Sol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74</v>
      </c>
    </row>
    <row r="21">
      <c r="A21" s="4" t="inlineStr">
        <is>
          <t>Settlement Date</t>
        </is>
      </c>
      <c r="C21" s="4" t="inlineStr">
        <is>
          <t xml:space="preserve"> </t>
        </is>
      </c>
      <c r="D21" s="4" t="inlineStr">
        <is>
          <t>Feb. 12,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Appreciation (Depreciation)</t>
        </is>
      </c>
      <c r="C22" s="4" t="inlineStr">
        <is>
          <t xml:space="preserve"> </t>
        </is>
      </c>
      <c r="D22" s="6" t="n">
        <v>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n Forward Foreign Currency Contract, Identifier [Axis]: Macquarie Bank Limited, Currency Purchased, Settlement On 12/08/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orward Foreign Currency Exchange Contrac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cy Purchased</t>
        </is>
      </c>
      <c r="C25" s="6" t="n">
        <v>10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cy Sold</t>
        </is>
      </c>
      <c r="C26" s="4" t="inlineStr">
        <is>
          <t xml:space="preserve"> </t>
        </is>
      </c>
      <c r="D26" s="4" t="inlineStr">
        <is>
          <t xml:space="preserve"> </t>
        </is>
      </c>
      <c r="E26" s="4" t="inlineStr">
        <is>
          <t xml:space="preserve"> </t>
        </is>
      </c>
      <c r="F26" s="4" t="inlineStr">
        <is>
          <t xml:space="preserve"> </t>
        </is>
      </c>
      <c r="G26" s="6" t="n">
        <v>1674</v>
      </c>
      <c r="H26" s="4" t="inlineStr">
        <is>
          <t xml:space="preserve"> </t>
        </is>
      </c>
      <c r="I26" s="4" t="inlineStr">
        <is>
          <t xml:space="preserve"> </t>
        </is>
      </c>
      <c r="J26" s="4" t="inlineStr">
        <is>
          <t xml:space="preserve"> </t>
        </is>
      </c>
    </row>
    <row r="27">
      <c r="A27" s="4" t="inlineStr">
        <is>
          <t>Settlement Date</t>
        </is>
      </c>
      <c r="C27" s="4" t="inlineStr">
        <is>
          <t>Aug. 12,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Appreciation (Depreciation)</t>
        </is>
      </c>
      <c r="C28" s="6"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n Forward Foreign Currency Contract, Identifier [Axis]: Macquarie Bank Limited, Currency Purchased, Settlement On 15/05/2025, Eigh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orward Foreign Currency Exchange Contrac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cy Purchased</t>
        </is>
      </c>
      <c r="C31" s="6"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rrency Sold | €</t>
        </is>
      </c>
      <c r="C32" s="4" t="inlineStr">
        <is>
          <t xml:space="preserve"> </t>
        </is>
      </c>
      <c r="D32" s="4" t="inlineStr">
        <is>
          <t xml:space="preserve"> </t>
        </is>
      </c>
      <c r="E32" s="12" t="n">
        <v>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ttlement Date</t>
        </is>
      </c>
      <c r="C33" s="4" t="inlineStr">
        <is>
          <t>Apr. 15,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n Forward Foreign Currency Contract, Identifier [Axis]: Macquarie Bank Limited, Currency Purchased, Settlement On 15/05/2025, Fiv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orward Foreign Currency Exchange Contrac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cy Purchased</t>
        </is>
      </c>
      <c r="C36" s="6" t="n">
        <v>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cy Sold | €</t>
        </is>
      </c>
      <c r="C37" s="4" t="inlineStr">
        <is>
          <t xml:space="preserve"> </t>
        </is>
      </c>
      <c r="D37" s="4" t="inlineStr">
        <is>
          <t xml:space="preserve"> </t>
        </is>
      </c>
      <c r="E37" s="5" t="n">
        <v>5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Date</t>
        </is>
      </c>
      <c r="C38" s="4" t="inlineStr">
        <is>
          <t>Apr. 15,  202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alized Appreciation (Depreciation)</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n Forward Foreign Currency Contract, Identifier [Axis]: Macquarie Bank Limited, Currency Purchased, Settlement On 15/05/2025, Fou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orward Foreign Currency Exchange Contrac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cy Purchased</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rrency Sold |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ttlement Date</t>
        </is>
      </c>
      <c r="C44" s="4" t="inlineStr">
        <is>
          <t>Apr. 15,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n Forward Foreign Currency Contract, Identifier [Axis]: Macquarie Bank Limited, Currency Purchased, Settlement On 15/05/2025, Nin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orward Foreign Currency Exchange Contrac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Purchased</t>
        </is>
      </c>
      <c r="C47" s="6" t="n">
        <v>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cy Sold | £</t>
        </is>
      </c>
      <c r="C48" s="4" t="inlineStr">
        <is>
          <t xml:space="preserve"> </t>
        </is>
      </c>
      <c r="D48" s="4" t="inlineStr">
        <is>
          <t xml:space="preserve"> </t>
        </is>
      </c>
      <c r="E48" s="4" t="inlineStr">
        <is>
          <t xml:space="preserve"> </t>
        </is>
      </c>
      <c r="F48" s="13" t="n">
        <v>46</v>
      </c>
      <c r="G48" s="4" t="inlineStr">
        <is>
          <t xml:space="preserve"> </t>
        </is>
      </c>
      <c r="H48" s="4" t="inlineStr">
        <is>
          <t xml:space="preserve"> </t>
        </is>
      </c>
      <c r="I48" s="4" t="inlineStr">
        <is>
          <t xml:space="preserve"> </t>
        </is>
      </c>
      <c r="J48" s="4" t="inlineStr">
        <is>
          <t xml:space="preserve"> </t>
        </is>
      </c>
    </row>
    <row r="49">
      <c r="A49" s="4" t="inlineStr">
        <is>
          <t>Settlement Date</t>
        </is>
      </c>
      <c r="C49" s="4" t="inlineStr">
        <is>
          <t>Apr. 15,  202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n Forward Foreign Currency Contract, Identifier [Axis]: Macquarie Bank Limited, Currency Purchased, Settlement On 15/05/2025, On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orward Foreign Currency Exchange Contrac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cy Purchased</t>
        </is>
      </c>
      <c r="C52" s="6" t="n">
        <v>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Sold</t>
        </is>
      </c>
      <c r="C53" s="4" t="inlineStr">
        <is>
          <t xml:space="preserve"> </t>
        </is>
      </c>
      <c r="D53" s="4" t="inlineStr">
        <is>
          <t xml:space="preserve"> </t>
        </is>
      </c>
      <c r="E53" s="4" t="inlineStr">
        <is>
          <t xml:space="preserve"> </t>
        </is>
      </c>
      <c r="F53" s="4" t="inlineStr">
        <is>
          <t xml:space="preserve"> </t>
        </is>
      </c>
      <c r="G53" s="6" t="n">
        <v>41</v>
      </c>
      <c r="H53" s="4" t="inlineStr">
        <is>
          <t xml:space="preserve"> </t>
        </is>
      </c>
      <c r="I53" s="4" t="inlineStr">
        <is>
          <t xml:space="preserve"> </t>
        </is>
      </c>
      <c r="J53" s="4" t="inlineStr">
        <is>
          <t xml:space="preserve"> </t>
        </is>
      </c>
    </row>
    <row r="54">
      <c r="A54" s="4" t="inlineStr">
        <is>
          <t>Settlement Date</t>
        </is>
      </c>
      <c r="C54" s="4" t="inlineStr">
        <is>
          <t>Apr. 15,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alized Appreciation (Depreciation)</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n Forward Foreign Currency Contract, Identifier [Axis]: Macquarie Bank Limited, Currency Purchased, Settlement On 15/05/2025, Seve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orward Foreign Currency Exchange Contrac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cy Purchased</t>
        </is>
      </c>
      <c r="C58" s="6" t="n">
        <v>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cy Sold | €</t>
        </is>
      </c>
      <c r="C59" s="4" t="inlineStr">
        <is>
          <t xml:space="preserve"> </t>
        </is>
      </c>
      <c r="D59" s="4" t="inlineStr">
        <is>
          <t xml:space="preserve"> </t>
        </is>
      </c>
      <c r="E59" s="5" t="n">
        <v>1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ttlement Date</t>
        </is>
      </c>
      <c r="C60" s="4" t="inlineStr">
        <is>
          <t>Apr. 15,  2025</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en Forward Foreign Currency Contract, Identifier [Axis]: Macquarie Bank Limited, Currency Purchased, Settlement On 15/05/2025, Si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orward Foreign Currency Exchange Contrac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rrency Purchased</t>
        </is>
      </c>
      <c r="C63" s="6" t="n">
        <v>6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rrency Sold | €</t>
        </is>
      </c>
      <c r="C64" s="4" t="inlineStr">
        <is>
          <t xml:space="preserve"> </t>
        </is>
      </c>
      <c r="D64" s="4" t="inlineStr">
        <is>
          <t xml:space="preserve"> </t>
        </is>
      </c>
      <c r="E64" s="5" t="n">
        <v>5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ttlement Date</t>
        </is>
      </c>
      <c r="C65" s="4" t="inlineStr">
        <is>
          <t>Apr. 15,  2025</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alized Appreciation (Depreciation)</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en Forward Foreign Currency Contract, Identifier [Axis]: Macquarie Bank Limited, Currency Purchased, Settlement On 15/05/2025, Te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orward Foreign Currency Exchange Contrac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urrency Purchased</t>
        </is>
      </c>
      <c r="C69" s="6" t="n">
        <v>1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cy Sold | £</t>
        </is>
      </c>
      <c r="C70" s="4" t="inlineStr">
        <is>
          <t xml:space="preserve"> </t>
        </is>
      </c>
      <c r="D70" s="4" t="inlineStr">
        <is>
          <t xml:space="preserve"> </t>
        </is>
      </c>
      <c r="E70" s="4" t="inlineStr">
        <is>
          <t xml:space="preserve"> </t>
        </is>
      </c>
      <c r="F70" s="5" t="n">
        <v>102</v>
      </c>
      <c r="G70" s="4" t="inlineStr">
        <is>
          <t xml:space="preserve"> </t>
        </is>
      </c>
      <c r="H70" s="4" t="inlineStr">
        <is>
          <t xml:space="preserve"> </t>
        </is>
      </c>
      <c r="I70" s="4" t="inlineStr">
        <is>
          <t xml:space="preserve"> </t>
        </is>
      </c>
      <c r="J70" s="4" t="inlineStr">
        <is>
          <t xml:space="preserve"> </t>
        </is>
      </c>
    </row>
    <row r="71">
      <c r="A71" s="4" t="inlineStr">
        <is>
          <t>Settlement Date</t>
        </is>
      </c>
      <c r="C71" s="4" t="inlineStr">
        <is>
          <t>Apr. 15,  2025</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alized Appreciation (Depreciation)</t>
        </is>
      </c>
      <c r="C72" s="6"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en Forward Foreign Currency Contract, Identifier [Axis]: Macquarie Bank Limited, Currency Purchased, Settlement On 15/05/2025, Thre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orward Foreign Currency Exchange Contrac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urrency Purchased</t>
        </is>
      </c>
      <c r="C75" s="6" t="n">
        <v>5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rrency Sold | €</t>
        </is>
      </c>
      <c r="C76" s="4" t="inlineStr">
        <is>
          <t xml:space="preserve"> </t>
        </is>
      </c>
      <c r="D76" s="4" t="inlineStr">
        <is>
          <t xml:space="preserve"> </t>
        </is>
      </c>
      <c r="E76" s="5" t="n">
        <v>5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ttlement Date</t>
        </is>
      </c>
      <c r="C77" s="4" t="inlineStr">
        <is>
          <t>Apr. 15,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realized Appreciation (Depreciation)</t>
        </is>
      </c>
      <c r="C78" s="6"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en Forward Foreign Currency Contract, Identifier [Axis]: Macquarie Bank Limited, Currency Purchased, Settlement On 15/05/2025, Two</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Forward Foreign Currency Exchange Contrac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urrency Purchased</t>
        </is>
      </c>
      <c r="C81" s="6" t="n">
        <v>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urrency Sold | €</t>
        </is>
      </c>
      <c r="C82" s="4" t="inlineStr">
        <is>
          <t xml:space="preserve"> </t>
        </is>
      </c>
      <c r="D82" s="4" t="inlineStr">
        <is>
          <t xml:space="preserve"> </t>
        </is>
      </c>
      <c r="E82" s="5" t="n">
        <v>6</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ttlement Date</t>
        </is>
      </c>
      <c r="C83" s="4" t="inlineStr">
        <is>
          <t>Apr. 15,  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pen Forward Foreign Currency Contract, Identifier [Axis]: Macquarie Bank Limited, Currency Purchased, Settlement On 20/05/2025</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orward Foreign Currency Exchange Contrac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urrency Purchased</t>
        </is>
      </c>
      <c r="C86" s="6" t="n">
        <v>6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urrency Sold | £</t>
        </is>
      </c>
      <c r="C87" s="4" t="inlineStr">
        <is>
          <t xml:space="preserve"> </t>
        </is>
      </c>
      <c r="D87" s="4" t="inlineStr">
        <is>
          <t xml:space="preserve"> </t>
        </is>
      </c>
      <c r="E87" s="4" t="inlineStr">
        <is>
          <t xml:space="preserve"> </t>
        </is>
      </c>
      <c r="F87" s="5" t="n">
        <v>50</v>
      </c>
      <c r="G87" s="4" t="inlineStr">
        <is>
          <t xml:space="preserve"> </t>
        </is>
      </c>
      <c r="H87" s="4" t="inlineStr">
        <is>
          <t xml:space="preserve"> </t>
        </is>
      </c>
      <c r="I87" s="4" t="inlineStr">
        <is>
          <t xml:space="preserve"> </t>
        </is>
      </c>
      <c r="J87" s="4" t="inlineStr">
        <is>
          <t xml:space="preserve"> </t>
        </is>
      </c>
    </row>
    <row r="88">
      <c r="A88" s="4" t="inlineStr">
        <is>
          <t>Settlement Date</t>
        </is>
      </c>
      <c r="C88" s="4" t="inlineStr">
        <is>
          <t>May 20,  2025</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realized Appreciation (Depreciation)</t>
        </is>
      </c>
      <c r="C89" s="6" t="n">
        <v>-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en Forward Foreign Currency Contract, Identifier [Axis]: Macquarie Bank Limited, Currency Purchased, Settlement On 22/05/202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orward Foreign Currency Exchange Contrac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urrency Purchased</t>
        </is>
      </c>
      <c r="C92" s="6" t="n">
        <v>434</v>
      </c>
      <c r="D92" s="6" t="n">
        <v>43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urrency Sold | £</t>
        </is>
      </c>
      <c r="C93" s="4" t="inlineStr">
        <is>
          <t xml:space="preserve"> </t>
        </is>
      </c>
      <c r="D93" s="4" t="inlineStr">
        <is>
          <t xml:space="preserve"> </t>
        </is>
      </c>
      <c r="E93" s="4" t="inlineStr">
        <is>
          <t xml:space="preserve"> </t>
        </is>
      </c>
      <c r="F93" s="5" t="n">
        <v>344</v>
      </c>
      <c r="G93" s="4" t="inlineStr">
        <is>
          <t xml:space="preserve"> </t>
        </is>
      </c>
      <c r="H93" s="4" t="inlineStr">
        <is>
          <t xml:space="preserve"> </t>
        </is>
      </c>
      <c r="I93" s="13" t="n">
        <v>344</v>
      </c>
      <c r="J93" s="4" t="inlineStr">
        <is>
          <t xml:space="preserve"> </t>
        </is>
      </c>
    </row>
    <row r="94">
      <c r="A94" s="4" t="inlineStr">
        <is>
          <t>Settlement Date</t>
        </is>
      </c>
      <c r="C94" s="4" t="inlineStr">
        <is>
          <t>May 22,  2025</t>
        </is>
      </c>
      <c r="D94" s="4" t="inlineStr">
        <is>
          <t>May 22,  2025</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realized Appreciation (Depreciation)</t>
        </is>
      </c>
      <c r="C95" s="6" t="n">
        <v>-10</v>
      </c>
      <c r="D95" s="6" t="n">
        <v>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pen Forward Foreign Currency Contract, Identifier [Axis]: Macquarie Bank Limited, Currency Purchased, Settlement On 23/11/202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orward Foreign Currency Exchange Contrac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urrency Purchased</t>
        </is>
      </c>
      <c r="C98" s="6" t="n">
        <v>480</v>
      </c>
      <c r="D98" s="6" t="n">
        <v>48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urrency Sold | €</t>
        </is>
      </c>
      <c r="C99" s="4" t="inlineStr">
        <is>
          <t xml:space="preserve"> </t>
        </is>
      </c>
      <c r="D99" s="4" t="inlineStr">
        <is>
          <t xml:space="preserve"> </t>
        </is>
      </c>
      <c r="E99" s="5" t="n">
        <v>441</v>
      </c>
      <c r="F99" s="4" t="inlineStr">
        <is>
          <t xml:space="preserve"> </t>
        </is>
      </c>
      <c r="G99" s="4" t="inlineStr">
        <is>
          <t xml:space="preserve"> </t>
        </is>
      </c>
      <c r="H99" s="12" t="n">
        <v>441</v>
      </c>
      <c r="I99" s="4" t="inlineStr">
        <is>
          <t xml:space="preserve"> </t>
        </is>
      </c>
      <c r="J99" s="4" t="inlineStr">
        <is>
          <t xml:space="preserve"> </t>
        </is>
      </c>
    </row>
    <row r="100">
      <c r="A100" s="4" t="inlineStr">
        <is>
          <t>Settlement Date</t>
        </is>
      </c>
      <c r="C100" s="4" t="inlineStr">
        <is>
          <t>Nov. 23,  2026</t>
        </is>
      </c>
      <c r="D100" s="4" t="inlineStr">
        <is>
          <t>Nov. 23,  2026</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nrealized Appreciation (Depreciation)</t>
        </is>
      </c>
      <c r="C101" s="6" t="n">
        <v>-10</v>
      </c>
      <c r="D101" s="6" t="n">
        <v>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pen Forward Foreign Currency Contract, Identifier [Axis]: Macquarie Bank Limited, Currency Purchased, Settlement On 24/04/2026</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Forward Foreign Currency Exchange Contrac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urrency Purchased</t>
        </is>
      </c>
      <c r="C104" s="6" t="n">
        <v>359</v>
      </c>
      <c r="D104" s="6" t="n">
        <v>35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urrency Sold | €</t>
        </is>
      </c>
      <c r="C105" s="4" t="inlineStr">
        <is>
          <t xml:space="preserve"> </t>
        </is>
      </c>
      <c r="D105" s="4" t="inlineStr">
        <is>
          <t xml:space="preserve"> </t>
        </is>
      </c>
      <c r="E105" s="5" t="n">
        <v>326</v>
      </c>
      <c r="F105" s="4" t="inlineStr">
        <is>
          <t xml:space="preserve"> </t>
        </is>
      </c>
      <c r="G105" s="4" t="inlineStr">
        <is>
          <t xml:space="preserve"> </t>
        </is>
      </c>
      <c r="H105" s="5" t="n">
        <v>326</v>
      </c>
      <c r="I105" s="4" t="inlineStr">
        <is>
          <t xml:space="preserve"> </t>
        </is>
      </c>
      <c r="J105" s="4" t="inlineStr">
        <is>
          <t xml:space="preserve"> </t>
        </is>
      </c>
    </row>
    <row r="106">
      <c r="A106" s="4" t="inlineStr">
        <is>
          <t>Settlement Date</t>
        </is>
      </c>
      <c r="C106" s="4" t="inlineStr">
        <is>
          <t>Apr. 24,  2026</t>
        </is>
      </c>
      <c r="D106" s="4" t="inlineStr">
        <is>
          <t>Apr. 24,  2026</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realized Appreciation (Depreciation)</t>
        </is>
      </c>
      <c r="C107" s="4" t="inlineStr">
        <is>
          <t xml:space="preserve"> </t>
        </is>
      </c>
      <c r="D107" s="6" t="n">
        <v>1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pen Forward Foreign Currency Contract, Identifier [Axis]: Macquarie Bank Limited, Currency Purchased, Settlement On 25/09/2026</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orward Foreign Currency Exchange Contrac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urrency Purchased</t>
        </is>
      </c>
      <c r="C110" s="6" t="n">
        <v>417</v>
      </c>
      <c r="D110" s="6" t="n">
        <v>41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urrency Sold | €</t>
        </is>
      </c>
      <c r="C111" s="4" t="inlineStr">
        <is>
          <t xml:space="preserve"> </t>
        </is>
      </c>
      <c r="D111" s="4" t="inlineStr">
        <is>
          <t xml:space="preserve"> </t>
        </is>
      </c>
      <c r="E111" s="5" t="n">
        <v>366</v>
      </c>
      <c r="F111" s="4" t="inlineStr">
        <is>
          <t xml:space="preserve"> </t>
        </is>
      </c>
      <c r="G111" s="4" t="inlineStr">
        <is>
          <t xml:space="preserve"> </t>
        </is>
      </c>
      <c r="H111" s="5" t="n">
        <v>366</v>
      </c>
      <c r="I111" s="4" t="inlineStr">
        <is>
          <t xml:space="preserve"> </t>
        </is>
      </c>
      <c r="J111" s="4" t="inlineStr">
        <is>
          <t xml:space="preserve"> </t>
        </is>
      </c>
    </row>
    <row r="112">
      <c r="A112" s="4" t="inlineStr">
        <is>
          <t>Settlement Date</t>
        </is>
      </c>
      <c r="C112" s="4" t="inlineStr">
        <is>
          <t>Sep. 25,  2026</t>
        </is>
      </c>
      <c r="D112" s="4" t="inlineStr">
        <is>
          <t>Sep. 25,  2026</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Unrealized Appreciation (Depreciation)</t>
        </is>
      </c>
      <c r="C113" s="6" t="n">
        <v>11</v>
      </c>
      <c r="D113" s="6" t="n">
        <v>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pen Forward Foreign Currency Contract, Identifier [Axis]: Macquarie Bank Limited, Currency Purchased, Settlement On 27/02/2026</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Forward Foreign Currency Exchange Contrac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urrency Purchased</t>
        </is>
      </c>
      <c r="C116" s="6" t="n">
        <v>3482</v>
      </c>
      <c r="D116" s="6" t="n">
        <v>348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urrency Sold | €</t>
        </is>
      </c>
      <c r="C117" s="4" t="inlineStr">
        <is>
          <t xml:space="preserve"> </t>
        </is>
      </c>
      <c r="D117" s="4" t="inlineStr">
        <is>
          <t xml:space="preserve"> </t>
        </is>
      </c>
      <c r="E117" s="5" t="n">
        <v>3111</v>
      </c>
      <c r="F117" s="4" t="inlineStr">
        <is>
          <t xml:space="preserve"> </t>
        </is>
      </c>
      <c r="G117" s="4" t="inlineStr">
        <is>
          <t xml:space="preserve"> </t>
        </is>
      </c>
      <c r="H117" s="5" t="n">
        <v>3111</v>
      </c>
      <c r="I117" s="4" t="inlineStr">
        <is>
          <t xml:space="preserve"> </t>
        </is>
      </c>
      <c r="J117" s="4" t="inlineStr">
        <is>
          <t xml:space="preserve"> </t>
        </is>
      </c>
    </row>
    <row r="118">
      <c r="A118" s="4" t="inlineStr">
        <is>
          <t>Settlement Date</t>
        </is>
      </c>
      <c r="C118" s="4" t="inlineStr">
        <is>
          <t>Feb. 27,  2026</t>
        </is>
      </c>
      <c r="D118" s="4" t="inlineStr">
        <is>
          <t>Feb. 27,  2026</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Unrealized Appreciation (Depreciation)</t>
        </is>
      </c>
      <c r="C119" s="6" t="n">
        <v>59</v>
      </c>
      <c r="D119" s="6" t="n">
        <v>184</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pen Forward Foreign Currency Contract, Identifier [Axis]: Macquarie Bank Limited, Currency Purchased, Settlement On 28/11/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orward Foreign Currency Exchange Contrac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urrency Purchased</t>
        </is>
      </c>
      <c r="C122" s="6" t="n">
        <v>3385</v>
      </c>
      <c r="D122" s="6" t="n">
        <v>338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urrency Sold | €</t>
        </is>
      </c>
      <c r="C123" s="4" t="inlineStr">
        <is>
          <t xml:space="preserve"> </t>
        </is>
      </c>
      <c r="D123" s="4" t="inlineStr">
        <is>
          <t xml:space="preserve"> </t>
        </is>
      </c>
      <c r="E123" s="5" t="n">
        <v>3024</v>
      </c>
      <c r="F123" s="4" t="inlineStr">
        <is>
          <t xml:space="preserve"> </t>
        </is>
      </c>
      <c r="G123" s="4" t="inlineStr">
        <is>
          <t xml:space="preserve"> </t>
        </is>
      </c>
      <c r="H123" s="5" t="n">
        <v>3024</v>
      </c>
      <c r="I123" s="4" t="inlineStr">
        <is>
          <t xml:space="preserve"> </t>
        </is>
      </c>
      <c r="J123" s="4" t="inlineStr">
        <is>
          <t xml:space="preserve"> </t>
        </is>
      </c>
    </row>
    <row r="124">
      <c r="A124" s="4" t="inlineStr">
        <is>
          <t>Settlement Date</t>
        </is>
      </c>
      <c r="C124" s="4" t="inlineStr">
        <is>
          <t>Nov. 28,  2025</t>
        </is>
      </c>
      <c r="D124" s="4" t="inlineStr">
        <is>
          <t>Nov. 28,  2025</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Unrealized Appreciation (Depreciation)</t>
        </is>
      </c>
      <c r="C125" s="6" t="n">
        <v>74</v>
      </c>
      <c r="D125" s="6" t="n">
        <v>19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Open Forward Foreign Currency Contract, Identifier [Axis]: Macquarie Bank Limited, Currency Purchased, Settlement On 31/07/2026</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Forward Foreign Currency Exchange Contrac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urrency Purchased</t>
        </is>
      </c>
      <c r="C128" s="6" t="n">
        <v>88</v>
      </c>
      <c r="D128" s="6" t="n">
        <v>8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urrency Sold | €</t>
        </is>
      </c>
      <c r="C129" s="4" t="inlineStr">
        <is>
          <t xml:space="preserve"> </t>
        </is>
      </c>
      <c r="D129" s="4" t="inlineStr">
        <is>
          <t xml:space="preserve"> </t>
        </is>
      </c>
      <c r="E129" s="5" t="n">
        <v>79</v>
      </c>
      <c r="F129" s="4" t="inlineStr">
        <is>
          <t xml:space="preserve"> </t>
        </is>
      </c>
      <c r="G129" s="4" t="inlineStr">
        <is>
          <t xml:space="preserve"> </t>
        </is>
      </c>
      <c r="H129" s="5" t="n">
        <v>79</v>
      </c>
      <c r="I129" s="4" t="inlineStr">
        <is>
          <t xml:space="preserve"> </t>
        </is>
      </c>
      <c r="J129" s="4" t="inlineStr">
        <is>
          <t xml:space="preserve"> </t>
        </is>
      </c>
    </row>
    <row r="130">
      <c r="A130" s="4" t="inlineStr">
        <is>
          <t>Settlement Date</t>
        </is>
      </c>
      <c r="C130" s="4" t="inlineStr">
        <is>
          <t>Jul. 31,  2026</t>
        </is>
      </c>
      <c r="D130" s="4" t="inlineStr">
        <is>
          <t>Jul. 31,  2026</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Unrealized Appreciation (Depreciation)</t>
        </is>
      </c>
      <c r="C131" s="6" t="n">
        <v>1</v>
      </c>
      <c r="D131" s="6" t="n">
        <v>4</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Open Forward Foreign Currency Contract, Identifier [Axis]: Macquarie Bank Limited, Currency Purchased, Settlement On 31/12/2025, On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Forward Foreign Currency Exchange Contrac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urrency Purchased</t>
        </is>
      </c>
      <c r="C134" s="6" t="n">
        <v>6601</v>
      </c>
      <c r="D134" s="4" t="inlineStr">
        <is>
          <t xml:space="preserve"> </t>
        </is>
      </c>
      <c r="E134" s="4" t="inlineStr">
        <is>
          <t xml:space="preserve"> </t>
        </is>
      </c>
      <c r="F134" s="4" t="inlineStr">
        <is>
          <t xml:space="preserve"> </t>
        </is>
      </c>
      <c r="G134" s="4" t="inlineStr">
        <is>
          <t xml:space="preserve"> </t>
        </is>
      </c>
      <c r="H134" s="4" t="inlineStr">
        <is>
          <t xml:space="preserve"> </t>
        </is>
      </c>
      <c r="I134" s="5" t="n">
        <v>266</v>
      </c>
      <c r="J134" s="4" t="inlineStr">
        <is>
          <t xml:space="preserve"> </t>
        </is>
      </c>
    </row>
    <row r="135">
      <c r="A135" s="4" t="inlineStr">
        <is>
          <t>Currency Sold</t>
        </is>
      </c>
      <c r="C135" s="4" t="inlineStr">
        <is>
          <t xml:space="preserve"> </t>
        </is>
      </c>
      <c r="D135" s="6" t="n">
        <v>336</v>
      </c>
      <c r="E135" s="4" t="inlineStr">
        <is>
          <t xml:space="preserve"> </t>
        </is>
      </c>
      <c r="F135" s="5" t="n">
        <v>5180</v>
      </c>
      <c r="G135" s="4" t="inlineStr">
        <is>
          <t xml:space="preserve"> </t>
        </is>
      </c>
      <c r="H135" s="4" t="inlineStr">
        <is>
          <t xml:space="preserve"> </t>
        </is>
      </c>
      <c r="I135" s="4" t="inlineStr">
        <is>
          <t xml:space="preserve"> </t>
        </is>
      </c>
      <c r="J135" s="4" t="inlineStr">
        <is>
          <t xml:space="preserve"> </t>
        </is>
      </c>
    </row>
    <row r="136">
      <c r="A136" s="4" t="inlineStr">
        <is>
          <t>Settlement Date</t>
        </is>
      </c>
      <c r="C136" s="4" t="inlineStr">
        <is>
          <t>Dec. 31,  2025</t>
        </is>
      </c>
      <c r="D136" s="4" t="inlineStr">
        <is>
          <t>Dec. 31,  2025</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Unrealized Appreciation (Depreciation)</t>
        </is>
      </c>
      <c r="C137" s="6" t="n">
        <v>-78</v>
      </c>
      <c r="D137" s="6" t="n">
        <v>-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Open Forward Foreign Currency Contract, Identifier [Axis]: Macquarie Bank Limited, Currency Purchased, Settlement On 31/12/2025, Two</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Forward Foreign Currency Exchange Contrac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urrency Purchased</t>
        </is>
      </c>
      <c r="C140" s="4" t="inlineStr">
        <is>
          <t xml:space="preserve"> </t>
        </is>
      </c>
      <c r="D140" s="6" t="n">
        <v>6601</v>
      </c>
      <c r="E140" s="4" t="inlineStr">
        <is>
          <t xml:space="preserve"> </t>
        </is>
      </c>
      <c r="F140" s="5" t="n">
        <v>266</v>
      </c>
      <c r="G140" s="4" t="inlineStr">
        <is>
          <t xml:space="preserve"> </t>
        </is>
      </c>
      <c r="H140" s="4" t="inlineStr">
        <is>
          <t xml:space="preserve"> </t>
        </is>
      </c>
      <c r="I140" s="4" t="inlineStr">
        <is>
          <t xml:space="preserve"> </t>
        </is>
      </c>
      <c r="J140" s="4" t="inlineStr">
        <is>
          <t xml:space="preserve"> </t>
        </is>
      </c>
    </row>
    <row r="141">
      <c r="A141" s="4" t="inlineStr">
        <is>
          <t>Currency Sold</t>
        </is>
      </c>
      <c r="C141" s="6" t="n">
        <v>336</v>
      </c>
      <c r="D141" s="4" t="inlineStr">
        <is>
          <t xml:space="preserve"> </t>
        </is>
      </c>
      <c r="E141" s="4" t="inlineStr">
        <is>
          <t xml:space="preserve"> </t>
        </is>
      </c>
      <c r="F141" s="4" t="inlineStr">
        <is>
          <t xml:space="preserve"> </t>
        </is>
      </c>
      <c r="G141" s="4" t="inlineStr">
        <is>
          <t xml:space="preserve"> </t>
        </is>
      </c>
      <c r="H141" s="4" t="inlineStr">
        <is>
          <t xml:space="preserve"> </t>
        </is>
      </c>
      <c r="I141" s="5" t="n">
        <v>5180</v>
      </c>
      <c r="J141" s="4" t="inlineStr">
        <is>
          <t xml:space="preserve"> </t>
        </is>
      </c>
    </row>
    <row r="142">
      <c r="A142" s="4" t="inlineStr">
        <is>
          <t>Settlement Date</t>
        </is>
      </c>
      <c r="C142" s="4" t="inlineStr">
        <is>
          <t>Dec. 31,  2025</t>
        </is>
      </c>
      <c r="D142" s="4" t="inlineStr">
        <is>
          <t>Dec. 31,  2025</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Unrealized Appreciation (Depreciation)</t>
        </is>
      </c>
      <c r="C143" s="6" t="n">
        <v>6</v>
      </c>
      <c r="D143" s="6" t="n">
        <v>13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Open Forward Foreign Currency Contract, Identifier [Axis]: Nomura International plc, Currency Purchased, Settlement On 09/01/2025, On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Forward Foreign Currency Exchange Contrac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urrency Purchased</t>
        </is>
      </c>
      <c r="C146" s="4" t="inlineStr">
        <is>
          <t xml:space="preserve"> </t>
        </is>
      </c>
      <c r="D146" s="6" t="n">
        <v>88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Currency Sold | €</t>
        </is>
      </c>
      <c r="C147" s="4" t="inlineStr">
        <is>
          <t xml:space="preserve"> </t>
        </is>
      </c>
      <c r="D147" s="4" t="inlineStr">
        <is>
          <t xml:space="preserve"> </t>
        </is>
      </c>
      <c r="E147" s="4" t="inlineStr">
        <is>
          <t xml:space="preserve"> </t>
        </is>
      </c>
      <c r="F147" s="4" t="inlineStr">
        <is>
          <t xml:space="preserve"> </t>
        </is>
      </c>
      <c r="G147" s="4" t="inlineStr">
        <is>
          <t xml:space="preserve"> </t>
        </is>
      </c>
      <c r="H147" s="5" t="n">
        <v>803</v>
      </c>
      <c r="I147" s="4" t="inlineStr">
        <is>
          <t xml:space="preserve"> </t>
        </is>
      </c>
      <c r="J147" s="4" t="inlineStr">
        <is>
          <t xml:space="preserve"> </t>
        </is>
      </c>
    </row>
    <row r="148">
      <c r="A148" s="4" t="inlineStr">
        <is>
          <t>Settlement Date</t>
        </is>
      </c>
      <c r="C148" s="4" t="inlineStr">
        <is>
          <t xml:space="preserve"> </t>
        </is>
      </c>
      <c r="D148" s="4" t="inlineStr">
        <is>
          <t>Jan.  09,  2025</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Unrealized Appreciation (Depreciation)</t>
        </is>
      </c>
      <c r="C149" s="4" t="inlineStr">
        <is>
          <t xml:space="preserve"> </t>
        </is>
      </c>
      <c r="D149" s="6" t="n">
        <v>5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Open Forward Foreign Currency Contract, Identifier [Axis]: Nomura International plc, Currency Purchased, Settlement On 09/01/2025, Thre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orward Foreign Currency Exchange Contrac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urrency Purchased</t>
        </is>
      </c>
      <c r="C152" s="4" t="inlineStr">
        <is>
          <t xml:space="preserve"> </t>
        </is>
      </c>
      <c r="D152" s="6" t="n">
        <v>263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Currency Sold |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2018</v>
      </c>
      <c r="J153" s="4" t="inlineStr">
        <is>
          <t xml:space="preserve"> </t>
        </is>
      </c>
    </row>
    <row r="154">
      <c r="A154" s="4" t="inlineStr">
        <is>
          <t>Settlement Date</t>
        </is>
      </c>
      <c r="C154" s="4" t="inlineStr">
        <is>
          <t xml:space="preserve"> </t>
        </is>
      </c>
      <c r="D154" s="4" t="inlineStr">
        <is>
          <t>Jan.  09,  2025</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Unrealized Appreciation (Depreciation)</t>
        </is>
      </c>
      <c r="C155" s="4" t="inlineStr">
        <is>
          <t xml:space="preserve"> </t>
        </is>
      </c>
      <c r="D155" s="6" t="n">
        <v>10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pen Forward Foreign Currency Contract, Identifier [Axis]: Nomura International plc, Currency Purchased, Settlement On 09/01/2025, Two</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Forward Foreign Currency Exchange Contract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Currency Purchased</t>
        </is>
      </c>
      <c r="C158" s="4" t="inlineStr">
        <is>
          <t xml:space="preserve"> </t>
        </is>
      </c>
      <c r="D158" s="6" t="n">
        <v>3564</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Currency Sold | €</t>
        </is>
      </c>
      <c r="C159" s="4" t="inlineStr">
        <is>
          <t xml:space="preserve"> </t>
        </is>
      </c>
      <c r="D159" s="4" t="inlineStr">
        <is>
          <t xml:space="preserve"> </t>
        </is>
      </c>
      <c r="E159" s="4" t="inlineStr">
        <is>
          <t xml:space="preserve"> </t>
        </is>
      </c>
      <c r="F159" s="4" t="inlineStr">
        <is>
          <t xml:space="preserve"> </t>
        </is>
      </c>
      <c r="G159" s="4" t="inlineStr">
        <is>
          <t xml:space="preserve"> </t>
        </is>
      </c>
      <c r="H159" s="5" t="n">
        <v>3246</v>
      </c>
      <c r="I159" s="4" t="inlineStr">
        <is>
          <t xml:space="preserve"> </t>
        </is>
      </c>
      <c r="J159" s="4" t="inlineStr">
        <is>
          <t xml:space="preserve"> </t>
        </is>
      </c>
    </row>
    <row r="160">
      <c r="A160" s="4" t="inlineStr">
        <is>
          <t>Settlement Date</t>
        </is>
      </c>
      <c r="C160" s="4" t="inlineStr">
        <is>
          <t xml:space="preserve"> </t>
        </is>
      </c>
      <c r="D160" s="4" t="inlineStr">
        <is>
          <t>Jan.  09,  2025</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Unrealized Appreciation (Depreciation)</t>
        </is>
      </c>
      <c r="C161" s="4" t="inlineStr">
        <is>
          <t xml:space="preserve"> </t>
        </is>
      </c>
      <c r="D161" s="6" t="n">
        <v>202</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Open Forward Foreign Currency Contract, Identifier [Axis]: Nomura International plc, Currency Purchased, Settlement On 15/01/2025, Eigh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Forward Foreign Currency Exchange Contract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Currency Purchased</t>
        </is>
      </c>
      <c r="C164" s="4" t="inlineStr">
        <is>
          <t xml:space="preserve"> </t>
        </is>
      </c>
      <c r="D164" s="6" t="n">
        <v>8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urrency Sold | €</t>
        </is>
      </c>
      <c r="C165" s="4" t="inlineStr">
        <is>
          <t xml:space="preserve"> </t>
        </is>
      </c>
      <c r="D165" s="4" t="inlineStr">
        <is>
          <t xml:space="preserve"> </t>
        </is>
      </c>
      <c r="E165" s="4" t="inlineStr">
        <is>
          <t xml:space="preserve"> </t>
        </is>
      </c>
      <c r="F165" s="4" t="inlineStr">
        <is>
          <t xml:space="preserve"> </t>
        </is>
      </c>
      <c r="G165" s="4" t="inlineStr">
        <is>
          <t xml:space="preserve"> </t>
        </is>
      </c>
      <c r="H165" s="5" t="n">
        <v>77</v>
      </c>
      <c r="I165" s="4" t="inlineStr">
        <is>
          <t xml:space="preserve"> </t>
        </is>
      </c>
      <c r="J165" s="4" t="inlineStr">
        <is>
          <t xml:space="preserve"> </t>
        </is>
      </c>
    </row>
    <row r="166">
      <c r="A166" s="4" t="inlineStr">
        <is>
          <t>Settlement Date</t>
        </is>
      </c>
      <c r="C166" s="4" t="inlineStr">
        <is>
          <t xml:space="preserve"> </t>
        </is>
      </c>
      <c r="D166" s="4" t="inlineStr">
        <is>
          <t>Jan. 15,  2025</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Unrealized Appreciation (Depreciation)</t>
        </is>
      </c>
      <c r="C167" s="4" t="inlineStr">
        <is>
          <t xml:space="preserve"> </t>
        </is>
      </c>
      <c r="D167" s="6" t="n">
        <v>2</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Open Forward Foreign Currency Contract, Identifier [Axis]: Nomura International plc, Currency Purchased, Settlement On 15/01/2025, Fiv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Forward Foreign Currency Exchange Contrac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urrency Purchased</t>
        </is>
      </c>
      <c r="C170" s="4" t="inlineStr">
        <is>
          <t xml:space="preserve"> </t>
        </is>
      </c>
      <c r="D170" s="6" t="n">
        <v>3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Currency Sol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50</v>
      </c>
    </row>
    <row r="172">
      <c r="A172" s="4" t="inlineStr">
        <is>
          <t>Settlement Date</t>
        </is>
      </c>
      <c r="C172" s="4" t="inlineStr">
        <is>
          <t xml:space="preserve"> </t>
        </is>
      </c>
      <c r="D172" s="4" t="inlineStr">
        <is>
          <t>Jan. 15,  2025</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Unrealized Appreciation (Depreciation)</t>
        </is>
      </c>
      <c r="C173" s="4" t="inlineStr">
        <is>
          <t xml:space="preserve"> </t>
        </is>
      </c>
      <c r="D173" s="6" t="n">
        <v>2</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Open Forward Foreign Currency Contract, Identifier [Axis]: Nomura International plc, Currency Purchased, Settlement On 15/01/2025, Fou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Forward Foreign Currency Exchange Contrac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Currency Purchased</t>
        </is>
      </c>
      <c r="C176" s="4" t="inlineStr">
        <is>
          <t xml:space="preserve"> </t>
        </is>
      </c>
      <c r="D176" s="6" t="n">
        <v>2</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Currency Sold | €</t>
        </is>
      </c>
      <c r="C177" s="4" t="inlineStr">
        <is>
          <t xml:space="preserve"> </t>
        </is>
      </c>
      <c r="D177" s="4" t="inlineStr">
        <is>
          <t xml:space="preserve"> </t>
        </is>
      </c>
      <c r="E177" s="4" t="inlineStr">
        <is>
          <t xml:space="preserve"> </t>
        </is>
      </c>
      <c r="F177" s="4" t="inlineStr">
        <is>
          <t xml:space="preserve"> </t>
        </is>
      </c>
      <c r="G177" s="4" t="inlineStr">
        <is>
          <t xml:space="preserve"> </t>
        </is>
      </c>
      <c r="H177" s="5" t="n">
        <v>2</v>
      </c>
      <c r="I177" s="4" t="inlineStr">
        <is>
          <t xml:space="preserve"> </t>
        </is>
      </c>
      <c r="J177" s="4" t="inlineStr">
        <is>
          <t xml:space="preserve"> </t>
        </is>
      </c>
    </row>
    <row r="178">
      <c r="A178" s="4" t="inlineStr">
        <is>
          <t>Settlement Date</t>
        </is>
      </c>
      <c r="C178" s="4" t="inlineStr">
        <is>
          <t xml:space="preserve"> </t>
        </is>
      </c>
      <c r="D178" s="4" t="inlineStr">
        <is>
          <t>Jan. 15,  2025</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Unrealized Appreciation (Depreciation)</t>
        </is>
      </c>
      <c r="B179" s="4" t="inlineStr">
        <is>
          <t>[1]</t>
        </is>
      </c>
      <c r="C179" s="4" t="inlineStr">
        <is>
          <t xml:space="preserve"> </t>
        </is>
      </c>
      <c r="D179" s="6" t="n">
        <v>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Open Forward Foreign Currency Contract, Identifier [Axis]: Nomura International plc, Currency Purchased, Settlement On 15/01/2025, Nin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Forward Foreign Currency Exchange Contrac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Currency Purchased</t>
        </is>
      </c>
      <c r="C182" s="4" t="inlineStr">
        <is>
          <t xml:space="preserve"> </t>
        </is>
      </c>
      <c r="D182" s="6" t="n">
        <v>76</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Currency Sold |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59</v>
      </c>
      <c r="J183" s="4" t="inlineStr">
        <is>
          <t xml:space="preserve"> </t>
        </is>
      </c>
    </row>
    <row r="184">
      <c r="A184" s="4" t="inlineStr">
        <is>
          <t>Settlement Date</t>
        </is>
      </c>
      <c r="C184" s="4" t="inlineStr">
        <is>
          <t xml:space="preserve"> </t>
        </is>
      </c>
      <c r="D184" s="4" t="inlineStr">
        <is>
          <t>Jan. 15,  2025</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Unrealized Appreciation (Depreciation)</t>
        </is>
      </c>
      <c r="C185" s="4" t="inlineStr">
        <is>
          <t xml:space="preserve"> </t>
        </is>
      </c>
      <c r="D185" s="6" t="n">
        <v>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Open Forward Foreign Currency Contract, Identifier [Axis]: Nomura International plc, Currency Purchased, Settlement On 15/01/2025, On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Forward Foreign Currency Exchange Contract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Currency Purchased</t>
        </is>
      </c>
      <c r="C188" s="4" t="inlineStr">
        <is>
          <t xml:space="preserve"> </t>
        </is>
      </c>
      <c r="D188" s="6" t="n">
        <v>7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Currency Sold | €</t>
        </is>
      </c>
      <c r="C189" s="4" t="inlineStr">
        <is>
          <t xml:space="preserve"> </t>
        </is>
      </c>
      <c r="D189" s="4" t="inlineStr">
        <is>
          <t xml:space="preserve"> </t>
        </is>
      </c>
      <c r="E189" s="4" t="inlineStr">
        <is>
          <t xml:space="preserve"> </t>
        </is>
      </c>
      <c r="F189" s="4" t="inlineStr">
        <is>
          <t xml:space="preserve"> </t>
        </is>
      </c>
      <c r="G189" s="4" t="inlineStr">
        <is>
          <t xml:space="preserve"> </t>
        </is>
      </c>
      <c r="H189" s="5" t="n">
        <v>68</v>
      </c>
      <c r="I189" s="4" t="inlineStr">
        <is>
          <t xml:space="preserve"> </t>
        </is>
      </c>
      <c r="J189" s="4" t="inlineStr">
        <is>
          <t xml:space="preserve"> </t>
        </is>
      </c>
    </row>
    <row r="190">
      <c r="A190" s="4" t="inlineStr">
        <is>
          <t>Settlement Date</t>
        </is>
      </c>
      <c r="C190" s="4" t="inlineStr">
        <is>
          <t xml:space="preserve"> </t>
        </is>
      </c>
      <c r="D190" s="4" t="inlineStr">
        <is>
          <t>Jan. 15,  2025</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Unrealized Appreciation (Depreciation)</t>
        </is>
      </c>
      <c r="C191" s="4" t="inlineStr">
        <is>
          <t xml:space="preserve"> </t>
        </is>
      </c>
      <c r="D191" s="6" t="n">
        <v>2</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Open Forward Foreign Currency Contract, Identifier [Axis]: Nomura International plc, Currency Purchased, Settlement On 15/01/2025, Seve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Forward Foreign Currency Exchange Contrac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Currency Purchased</t>
        </is>
      </c>
      <c r="C194" s="4" t="inlineStr">
        <is>
          <t xml:space="preserve"> </t>
        </is>
      </c>
      <c r="D194" s="6" t="n">
        <v>77</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Currency Sold | €</t>
        </is>
      </c>
      <c r="C195" s="4" t="inlineStr">
        <is>
          <t xml:space="preserve"> </t>
        </is>
      </c>
      <c r="D195" s="4" t="inlineStr">
        <is>
          <t xml:space="preserve"> </t>
        </is>
      </c>
      <c r="E195" s="4" t="inlineStr">
        <is>
          <t xml:space="preserve"> </t>
        </is>
      </c>
      <c r="F195" s="4" t="inlineStr">
        <is>
          <t xml:space="preserve"> </t>
        </is>
      </c>
      <c r="G195" s="4" t="inlineStr">
        <is>
          <t xml:space="preserve"> </t>
        </is>
      </c>
      <c r="H195" s="5" t="n">
        <v>72</v>
      </c>
      <c r="I195" s="4" t="inlineStr">
        <is>
          <t xml:space="preserve"> </t>
        </is>
      </c>
      <c r="J195" s="4" t="inlineStr">
        <is>
          <t xml:space="preserve"> </t>
        </is>
      </c>
    </row>
    <row r="196">
      <c r="A196" s="4" t="inlineStr">
        <is>
          <t>Settlement Date</t>
        </is>
      </c>
      <c r="C196" s="4" t="inlineStr">
        <is>
          <t xml:space="preserve"> </t>
        </is>
      </c>
      <c r="D196" s="4" t="inlineStr">
        <is>
          <t>Jan. 15,  2025</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Unrealized Appreciation (Depreciation)</t>
        </is>
      </c>
      <c r="C197" s="4" t="inlineStr">
        <is>
          <t xml:space="preserve"> </t>
        </is>
      </c>
      <c r="D197" s="6" t="n">
        <v>2</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Open Forward Foreign Currency Contract, Identifier [Axis]: Nomura International plc, Currency Purchased, Settlement On 15/01/2025, Six</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Forward Foreign Currency Exchange Contrac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Currency Purchased</t>
        </is>
      </c>
      <c r="C200" s="4" t="inlineStr">
        <is>
          <t xml:space="preserve"> </t>
        </is>
      </c>
      <c r="D200" s="6" t="n">
        <v>8</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Currency Sold | €</t>
        </is>
      </c>
      <c r="C201" s="4" t="inlineStr">
        <is>
          <t xml:space="preserve"> </t>
        </is>
      </c>
      <c r="D201" s="4" t="inlineStr">
        <is>
          <t xml:space="preserve"> </t>
        </is>
      </c>
      <c r="E201" s="4" t="inlineStr">
        <is>
          <t xml:space="preserve"> </t>
        </is>
      </c>
      <c r="F201" s="4" t="inlineStr">
        <is>
          <t xml:space="preserve"> </t>
        </is>
      </c>
      <c r="G201" s="4" t="inlineStr">
        <is>
          <t xml:space="preserve"> </t>
        </is>
      </c>
      <c r="H201" s="5" t="n">
        <v>8</v>
      </c>
      <c r="I201" s="4" t="inlineStr">
        <is>
          <t xml:space="preserve"> </t>
        </is>
      </c>
      <c r="J201" s="4" t="inlineStr">
        <is>
          <t xml:space="preserve"> </t>
        </is>
      </c>
    </row>
    <row r="202">
      <c r="A202" s="4" t="inlineStr">
        <is>
          <t>Settlement Date</t>
        </is>
      </c>
      <c r="C202" s="4" t="inlineStr">
        <is>
          <t xml:space="preserve"> </t>
        </is>
      </c>
      <c r="D202" s="4" t="inlineStr">
        <is>
          <t>Jan. 15,  2025</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Unrealized Appreciation (Depreciation)</t>
        </is>
      </c>
      <c r="B203" s="4" t="inlineStr">
        <is>
          <t>[1]</t>
        </is>
      </c>
      <c r="C203" s="4" t="inlineStr">
        <is>
          <t xml:space="preserve"> </t>
        </is>
      </c>
      <c r="D203" s="6" t="n">
        <v>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Open Forward Foreign Currency Contract, Identifier [Axis]: Nomura International plc, Currency Purchased, Settlement On 15/01/2025, Thre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Forward Foreign Currency Exchange Contrac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Currency Purchased</t>
        </is>
      </c>
      <c r="C206" s="4" t="inlineStr">
        <is>
          <t xml:space="preserve"> </t>
        </is>
      </c>
      <c r="D206" s="6" t="n">
        <v>1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urrency Sold | €</t>
        </is>
      </c>
      <c r="C207" s="4" t="inlineStr">
        <is>
          <t xml:space="preserve"> </t>
        </is>
      </c>
      <c r="D207" s="4" t="inlineStr">
        <is>
          <t xml:space="preserve"> </t>
        </is>
      </c>
      <c r="E207" s="4" t="inlineStr">
        <is>
          <t xml:space="preserve"> </t>
        </is>
      </c>
      <c r="F207" s="4" t="inlineStr">
        <is>
          <t xml:space="preserve"> </t>
        </is>
      </c>
      <c r="G207" s="4" t="inlineStr">
        <is>
          <t xml:space="preserve"> </t>
        </is>
      </c>
      <c r="H207" s="12" t="n">
        <v>9</v>
      </c>
      <c r="I207" s="4" t="inlineStr">
        <is>
          <t xml:space="preserve"> </t>
        </is>
      </c>
      <c r="J207" s="4" t="inlineStr">
        <is>
          <t xml:space="preserve"> </t>
        </is>
      </c>
    </row>
    <row r="208">
      <c r="A208" s="4" t="inlineStr">
        <is>
          <t>Settlement Date</t>
        </is>
      </c>
      <c r="C208" s="4" t="inlineStr">
        <is>
          <t xml:space="preserve"> </t>
        </is>
      </c>
      <c r="D208" s="4" t="inlineStr">
        <is>
          <t>Jan. 15,  2025</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Unrealized Appreciation (Depreciation)</t>
        </is>
      </c>
      <c r="B209" s="4" t="inlineStr">
        <is>
          <t>[1]</t>
        </is>
      </c>
      <c r="C209" s="4" t="inlineStr">
        <is>
          <t xml:space="preserve"> </t>
        </is>
      </c>
      <c r="D209" s="6" t="n">
        <v>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Open Forward Foreign Currency Contract, Identifier [Axis]: Nomura International plc, Currency Purchased, Settlement On 15/01/2025, Two</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Forward Foreign Currency Exchange Contrac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Currency Purchased</t>
        </is>
      </c>
      <c r="C212" s="4" t="inlineStr">
        <is>
          <t xml:space="preserve"> </t>
        </is>
      </c>
      <c r="D212" s="6" t="n">
        <v>173</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Currency Sold |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135</v>
      </c>
      <c r="J213" s="4" t="inlineStr">
        <is>
          <t xml:space="preserve"> </t>
        </is>
      </c>
    </row>
    <row r="214">
      <c r="A214" s="4" t="inlineStr">
        <is>
          <t>Settlement Date</t>
        </is>
      </c>
      <c r="C214" s="4" t="inlineStr">
        <is>
          <t xml:space="preserve"> </t>
        </is>
      </c>
      <c r="D214" s="4" t="inlineStr">
        <is>
          <t>Jan. 15,  2025</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Unrealized Appreciation (Depreciation)</t>
        </is>
      </c>
      <c r="C215" s="4" t="inlineStr">
        <is>
          <t xml:space="preserve"> </t>
        </is>
      </c>
      <c r="D215" s="6" t="n">
        <v>4</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Open Forward Foreign Currency Contract, Identifier [Axis]: Nomura International plc, Currency Purchased, Settlement On 17/02/2026</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Forward Foreign Currency Exchange Contract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Currency Purchased</t>
        </is>
      </c>
      <c r="C218" s="6" t="n">
        <v>848</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Currency Sold | €</t>
        </is>
      </c>
      <c r="C219" s="4" t="inlineStr">
        <is>
          <t xml:space="preserve"> </t>
        </is>
      </c>
      <c r="D219" s="4" t="inlineStr">
        <is>
          <t xml:space="preserve"> </t>
        </is>
      </c>
      <c r="E219" s="5" t="n">
        <v>803</v>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Settlement Date</t>
        </is>
      </c>
      <c r="C220" s="4" t="inlineStr">
        <is>
          <t>Feb. 17,  2026</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Unrealized Appreciation (Depreciation)</t>
        </is>
      </c>
      <c r="C221" s="6" t="n">
        <v>-35</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Open Forward Foreign Currency Contract, Identifier [Axis]: Nomura International plc, Currency Purchased, Settlement On 17/02/2026, On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Forward Foreign Currency Exchange Contrac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Currency Purchased</t>
        </is>
      </c>
      <c r="C224" s="6" t="n">
        <v>3428</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Currency Sold | €</t>
        </is>
      </c>
      <c r="C225" s="4" t="inlineStr">
        <is>
          <t xml:space="preserve"> </t>
        </is>
      </c>
      <c r="D225" s="4" t="inlineStr">
        <is>
          <t xml:space="preserve"> </t>
        </is>
      </c>
      <c r="E225" s="5" t="n">
        <v>3246</v>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Settlement Date</t>
        </is>
      </c>
      <c r="C226" s="4" t="inlineStr">
        <is>
          <t>Feb. 17,  2026</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Unrealized Appreciation (Depreciation)</t>
        </is>
      </c>
      <c r="C227" s="6" t="n">
        <v>-141</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Open Forward Foreign Currency Contract, Identifier [Axis]: Nomura International plc, Currency Purchased, Settlement On 17/02/2026, Two</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Forward Foreign Currency Exchange Contrac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Currency Purchased</t>
        </is>
      </c>
      <c r="C230" s="6" t="n">
        <v>251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Currency Sold | £</t>
        </is>
      </c>
      <c r="C231" s="4" t="inlineStr">
        <is>
          <t xml:space="preserve"> </t>
        </is>
      </c>
      <c r="D231" s="4" t="inlineStr">
        <is>
          <t xml:space="preserve"> </t>
        </is>
      </c>
      <c r="E231" s="4" t="inlineStr">
        <is>
          <t xml:space="preserve"> </t>
        </is>
      </c>
      <c r="F231" s="5" t="n">
        <v>2018</v>
      </c>
      <c r="G231" s="4" t="inlineStr">
        <is>
          <t xml:space="preserve"> </t>
        </is>
      </c>
      <c r="H231" s="4" t="inlineStr">
        <is>
          <t xml:space="preserve"> </t>
        </is>
      </c>
      <c r="I231" s="4" t="inlineStr">
        <is>
          <t xml:space="preserve"> </t>
        </is>
      </c>
      <c r="J231" s="4" t="inlineStr">
        <is>
          <t xml:space="preserve"> </t>
        </is>
      </c>
    </row>
    <row r="232">
      <c r="A232" s="4" t="inlineStr">
        <is>
          <t>Settlement Date</t>
        </is>
      </c>
      <c r="C232" s="4" t="inlineStr">
        <is>
          <t>Feb. 17,  2026</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Unrealized Appreciation (Depreciation)</t>
        </is>
      </c>
      <c r="C233" s="6" t="n">
        <v>-9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Open Forward Foreign Currency Contract, Identifier [Axis]: Nomura International plc, Currency Purchased, Settlement On 26/02/2027</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Forward Foreign Currency Exchange Contrac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Currency Purchased</t>
        </is>
      </c>
      <c r="C236" s="6" t="n">
        <v>36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Currency Sold | €</t>
        </is>
      </c>
      <c r="C237" s="4" t="inlineStr">
        <is>
          <t xml:space="preserve"> </t>
        </is>
      </c>
      <c r="D237" s="4" t="inlineStr">
        <is>
          <t xml:space="preserve"> </t>
        </is>
      </c>
      <c r="E237" s="12" t="n">
        <v>331</v>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Settlement Date</t>
        </is>
      </c>
      <c r="C238" s="4" t="inlineStr">
        <is>
          <t>Feb. 26,  2027</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Unrealized Appreciation (Depreciation)</t>
        </is>
      </c>
      <c r="C239" s="6" t="n">
        <v>-10</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Open Forward Foreign Currency Contract, Identifier [Axis]: Nomura International plc, Currency Purchased, Settlement On 30/10/2026</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Forward Foreign Currency Exchange Contract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Currency Purchased</t>
        </is>
      </c>
      <c r="C242" s="6" t="n">
        <v>94</v>
      </c>
      <c r="D242" s="6" t="n">
        <v>94</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Currency Sold | £</t>
        </is>
      </c>
      <c r="C243" s="4" t="inlineStr">
        <is>
          <t xml:space="preserve"> </t>
        </is>
      </c>
      <c r="D243" s="4" t="inlineStr">
        <is>
          <t xml:space="preserve"> </t>
        </is>
      </c>
      <c r="E243" s="4" t="inlineStr">
        <is>
          <t xml:space="preserve"> </t>
        </is>
      </c>
      <c r="F243" s="13" t="n">
        <v>73</v>
      </c>
      <c r="G243" s="4" t="inlineStr">
        <is>
          <t xml:space="preserve"> </t>
        </is>
      </c>
      <c r="H243" s="4" t="inlineStr">
        <is>
          <t xml:space="preserve"> </t>
        </is>
      </c>
      <c r="I243" s="13" t="n">
        <v>73</v>
      </c>
      <c r="J243" s="4" t="inlineStr">
        <is>
          <t xml:space="preserve"> </t>
        </is>
      </c>
    </row>
    <row r="244">
      <c r="A244" s="4" t="inlineStr">
        <is>
          <t>Settlement Date</t>
        </is>
      </c>
      <c r="C244" s="4" t="inlineStr">
        <is>
          <t>Oct. 30,  2026</t>
        </is>
      </c>
      <c r="D244" s="4" t="inlineStr">
        <is>
          <t>Oct. 30,  2026</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Unrealized Appreciation (Depreciation)</t>
        </is>
      </c>
      <c r="C245" s="6" t="n">
        <v>1</v>
      </c>
      <c r="D245" s="6" t="n">
        <v>3</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row r="247">
      <c r="A247" s="4" t="inlineStr">
        <is>
          <t>[1] Less than $500</t>
        </is>
      </c>
    </row>
  </sheetData>
  <mergeCells count="5">
    <mergeCell ref="H1:J1"/>
    <mergeCell ref="A246:I246"/>
    <mergeCell ref="A247:I247"/>
    <mergeCell ref="A1:B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63</v>
      </c>
      <c r="C4" s="6" t="n">
        <v>337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3 Months Ended</t>
        </is>
      </c>
    </row>
    <row r="2">
      <c r="B2" s="2" t="inlineStr">
        <is>
          <t>Mar. 31, 2025</t>
        </is>
      </c>
    </row>
    <row r="3">
      <c r="A3" s="3" t="inlineStr">
        <is>
          <t>Cover [Abstract]</t>
        </is>
      </c>
      <c r="B3" s="4" t="inlineStr">
        <is>
          <t xml:space="preserve"> </t>
        </is>
      </c>
    </row>
    <row r="4">
      <c r="A4" s="4" t="inlineStr">
        <is>
          <t>Entity Central Index Key</t>
        </is>
      </c>
      <c r="B4" s="4" t="inlineStr">
        <is>
          <t>0001923622</t>
        </is>
      </c>
    </row>
    <row r="5">
      <c r="A5" s="4" t="inlineStr">
        <is>
          <t>Amendment Flag</t>
        </is>
      </c>
      <c r="B5" s="4" t="inlineStr">
        <is>
          <t>false</t>
        </is>
      </c>
    </row>
    <row r="6">
      <c r="A6" s="4" t="inlineStr">
        <is>
          <t>Securities Act File Number</t>
        </is>
      </c>
      <c r="B6" s="4" t="inlineStr">
        <is>
          <t>814-01582</t>
        </is>
      </c>
    </row>
    <row r="7">
      <c r="A7" s="4" t="inlineStr">
        <is>
          <t>Document Type</t>
        </is>
      </c>
      <c r="B7" s="4" t="inlineStr">
        <is>
          <t>10-Q</t>
        </is>
      </c>
    </row>
    <row r="8">
      <c r="A8" s="4" t="inlineStr">
        <is>
          <t>Entity Registrant Name</t>
        </is>
      </c>
      <c r="B8" s="4" t="inlineStr">
        <is>
          <t>PGIM Private Credit Fund</t>
        </is>
      </c>
    </row>
    <row r="9">
      <c r="A9" s="4" t="inlineStr">
        <is>
          <t>Entity Address, Address Line One</t>
        </is>
      </c>
      <c r="B9" s="4" t="inlineStr">
        <is>
          <t>655 Broad Street</t>
        </is>
      </c>
    </row>
    <row r="10">
      <c r="A10" s="4" t="inlineStr">
        <is>
          <t>Entity Address, City or Town</t>
        </is>
      </c>
      <c r="B10" s="4" t="inlineStr">
        <is>
          <t>Newark</t>
        </is>
      </c>
    </row>
    <row r="11">
      <c r="A11" s="4" t="inlineStr">
        <is>
          <t>Entity Address, State or Province</t>
        </is>
      </c>
      <c r="B11" s="4" t="inlineStr">
        <is>
          <t>NJ</t>
        </is>
      </c>
    </row>
    <row r="12">
      <c r="A12" s="4" t="inlineStr">
        <is>
          <t>Entity Address, Postal Zip Code</t>
        </is>
      </c>
      <c r="B12" s="4" t="inlineStr">
        <is>
          <t>07102-4410</t>
        </is>
      </c>
    </row>
    <row r="13">
      <c r="A13" s="4" t="inlineStr">
        <is>
          <t>City Area Code</t>
        </is>
      </c>
      <c r="B13" s="4" t="inlineStr">
        <is>
          <t>973</t>
        </is>
      </c>
    </row>
    <row r="14">
      <c r="A14" s="4" t="inlineStr">
        <is>
          <t>Local Phone Number</t>
        </is>
      </c>
      <c r="B14" s="4" t="inlineStr">
        <is>
          <t>802-5032</t>
        </is>
      </c>
    </row>
    <row r="15">
      <c r="A15" s="4" t="inlineStr">
        <is>
          <t>Entity Emerging Growth Company</t>
        </is>
      </c>
      <c r="B15" s="4" t="inlineStr">
        <is>
          <t>true</t>
        </is>
      </c>
    </row>
    <row r="16">
      <c r="A16" s="4" t="inlineStr">
        <is>
          <t>Entity Ex Transition Period</t>
        </is>
      </c>
      <c r="B16" s="4" t="inlineStr">
        <is>
          <t>false</t>
        </is>
      </c>
    </row>
    <row r="17">
      <c r="A17" s="3" t="inlineStr">
        <is>
          <t>General Description of Registrant [Abstract]</t>
        </is>
      </c>
      <c r="B17" s="4" t="inlineStr">
        <is>
          <t xml:space="preserve"> </t>
        </is>
      </c>
    </row>
    <row r="18">
      <c r="A18" s="4" t="inlineStr">
        <is>
          <t>Risk Factors [Table Text Block]</t>
        </is>
      </c>
      <c r="B18" s="4" t="inlineStr">
        <is>
          <t>The Company is subject to financial market risks, including valuation risk, interest rate risk and currency risk. Valuation Risk The Company plans to invest primarily in illiquid debt securities of private companies. Securities that are not publicly traded or for which market prices are not readily available will be valued at fair value as determined in good faith pursuant to procedures adopted by the Manager, as valuation designee pursuant to Rule 2a-5 under the 1940 Act, and under the oversight of the Board, based on, among other things, the input of the Manager, the Subadviser and independent third-party valuation firms engaged at the direction of the Valuation Designee to review the Company’s investments. The Board will review and determine, or (subject to the Board’s oversight) delegate to the Valuation Designee to determine, the fair value of each of the Company’s investments and NAV per share each month. There is no single standard for determining fair value. As a result, determining fair value requires that judgment be applied to the specific facts and circumstances of each portfolio investment while employing a consistently applied valuation process for the types of investments we make. If the Company was required to liquidate a portfolio investment in a forced or liquidation sale, the Company may realize amounts that are different from the amounts presented and such differences could be material. Interest Rate Risk Interest rate sensitivity refers to the change in earnings that may result from changes in the level of interest rates. The Company intends to fund portions of its investments with borrowings, and at such time, net investment income will be affected by the difference between the rate at which the Company invests and the rate at which the Company borrows. Accordingly, the Company cannot assure shareholders that a significant change in market interest rates will not have a material adverse effect on net investment income. If deemed prudent, the Company may use interest rate risk management techniques in an effort to minimize exposure to interest rate fluctuations. The Company may hedge against interest rate and currency exchange rate fluctuations by using standard hedging instruments such as futures, options and forward contracts subject to the requirements of the 1940 Act. While hedging activities may insulate us against adverse changes in interest rates, they may also limit our ability to participate in benefits of lower interest rates with respect to our portfolio of investments with fixed interest rates. The Company may also borrow funds in local currency as a way to hedge our non-U.S. denominated investments. In the event of a rising interest rate environment,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Based on the Statement of Assets and Liabilities as of March 31, 2025, the following table shows the annualized impact on net income of hypothetical base rate changes in interest rates (considering interest rate floors for variable rate instruments) assuming no changes in investment (dollar amounts in thousands):
Interest Income Interest Expense Net Income
Up 300 basis points $ 6,917 $ (2,897 ) $ 4,020
Up 200 basis points 4,612 (1,931 ) 2,681
Up 100 basis points 2,306 (966 ) 1,340
Down 100 basis points (2,306 ) 966 (1,340 )
Down 200 basis points (4,612 ) 1,931 (2,681 ) Currency Risk The Company expects to hedge most of the risk of foreign currency fluctuations on the non-U.S. cash receipts that would flow from non-U.S. investments, including by funding such investments with borrowings denominated in the relevant foreign currency or through other hedging techniques (including the use of foreign currency forward contracts or swaps), subject to the requirements of the 1940 Act. A foreign currency forward contract is an obligation to buy or sell a given currency on a future date and at a set price or to make or receive a cash payment based on the value of a given currency at a future date. Delivery of the underlying currency is expected, the terms are individually negotiated, the counterparty is not a clearing corporation or an exchange, and payment on the contract is made upon delivery, rather than daily. There is uncertainty regarding the timing and amounts of those future cash flows, and the Company’s strategies for hedging transactions are subject to inherent imperfections. As such, the full risk of currency fluctuations will not be eliminated and the Company may be exposed to additional risk of loss. There can be no guarantee that instruments suitable for hedging in market shifts will be available at the time when the Company wishes to use them. Certain of the Company’s hedging transactions may be undertaken through brokers, banks or other organizations, and the Company will be subject to risk of default or insolvency of such counterparties. In such event, there can be no assurance that any money advanced to or obligations from these counterparties would be repaid or that the Company would have any recourse in the event of default. Further, hedging transactions may reduce cash available to pay distributions to shareholders. Item 1A. R isk Factors There have been no material changes to the risk factors previously disclosed under Part I, Item 1A. "Risk Factors" in the Annual Report on Form 10-K for the year ended December 31, 2024.</t>
        </is>
      </c>
    </row>
    <row r="19">
      <c r="A19" s="4" t="inlineStr">
        <is>
          <t>Currency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Currency Risk The Company expects to hedge most of the risk of foreign currency fluctuations on the non-U.S. cash receipts that would flow from non-U.S. investments, including by funding such investments with borrowings denominated in the relevant foreign currency or through other hedging techniques (including the use of foreign currency forward contracts or swaps), subject to the requirements of the 1940 Act. A foreign currency forward contract is an obligation to buy or sell a given currency on a future date and at a set price or to make or receive a cash payment based on the value of a given currency at a future date. Delivery of the underlying currency is expected, the terms are individually negotiated, the counterparty is not a clearing corporation or an exchange, and payment on the contract is made upon delivery, rather than daily. There is uncertainty regarding the timing and amounts of those future cash flows, and the Company’s strategies for hedging transactions are subject to inherent imperfections. As such, the full risk of currency fluctuations will not be eliminated and the Company may be exposed to additional risk of loss. There can be no guarantee that instruments suitable for hedging in market shifts will be available at the time when the Company wishes to use them. Certain of the Company’s hedging transactions may be undertaken through brokers, banks or other organizations, and the Company will be subject to risk of default or insolvency of such counterparties. In such event, there can be no assurance that any money advanced to or obligations from these counterparties would be repaid or that the Company would have any recourse in the event of default. Further, hedging transactions may reduce cash available to pay distributions to shareholders.</t>
        </is>
      </c>
    </row>
    <row r="22">
      <c r="A22" s="4" t="inlineStr">
        <is>
          <t>Valuation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Valuation Risk The Company plans to invest primarily in illiquid debt securities of private companies. Securities that are not publicly traded or for which market prices are not readily available will be valued at fair value as determined in good faith pursuant to procedures adopted by the Manager, as valuation designee pursuant to Rule 2a-5 under the 1940 Act, and under the oversight of the Board, based on, among other things, the input of the Manager, the Subadviser and independent third-party valuation firms engaged at the direction of the Valuation Designee to review the Company’s investments. The Board will review and determine, or (subject to the Board’s oversight) delegate to the Valuation Designee to determine, the fair value of each of the Company’s investments and NAV per share each month. There is no single standard for determining fair value. As a result, determining fair value requires that judgment be applied to the specific facts and circumstances of each portfolio investment while employing a consistently applied valuation process for the types of investments we make. If the Company was required to liquidate a portfolio investment in a forced or liquidation sale, the Company may realize amounts that are different from the amounts presented and such differences could be material.</t>
        </is>
      </c>
    </row>
    <row r="25">
      <c r="A25" s="4" t="inlineStr">
        <is>
          <t>Interest Rate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Interest Rate Risk Interest rate sensitivity refers to the change in earnings that may result from changes in the level of interest rates. The Company intends to fund portions of its investments with borrowings, and at such time, net investment income will be affected by the difference between the rate at which the Company invests and the rate at which the Company borrows. Accordingly, the Company cannot assure shareholders that a significant change in market interest rates will not have a material adverse effect on net investment income. If deemed prudent, the Company may use interest rate risk management techniques in an effort to minimize exposure to interest rate fluctuations. The Company may hedge against interest rate and currency exchange rate fluctuations by using standard hedging instruments such as futures, options and forward contracts subject to the requirements of the 1940 Act. While hedging activities may insulate us against adverse changes in interest rates, they may also limit our ability to participate in benefits of lower interest rates with respect to our portfolio of investments with fixed interest rates. The Company may also borrow funds in local currency as a way to hedge our non-U.S. denominated investments. In the event of a rising interest rate environment,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Based on the Statement of Assets and Liabilities as of March 31, 2025, the following table shows the annualized impact on net income of hypothetical base rate changes in interest rates (considering interest rate floors for variable rate instruments) assuming no changes in investment (dollar amounts in thousands):
Interest Income Interest Expense Net Income
Up 300 basis points $ 6,917 $ (2,897 ) $ 4,020
Up 200 basis points 4,612 (1,931 ) 2,681
Up 100 basis points 2,306 (966 ) 1,340
Down 100 basis points (2,306 ) 966 (1,340 )
Down 200 basis points (4,612 ) 1,931 (2,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Organization PGIM Private Credit Fund (the “Company,” “we,” “us” or “our”) is a Delaware statutory trust formed on March 21, 2022 and commenced operations on December 13, 2022. The Company currently invests and intends to continue investing primarily in privately placed floating rate leveraged (below investment grade) debt, including, but not limited to, senior secured, first lien, debt issuances in middle market companies primarily in the United States as well as up to 30% of its total assets in investments in other countries (primarily Canada, Europe, Australia and Latin America). The Company currently is majority-owned by Pruco Life Insurance Company, which is a wholly owned subsidiary of the Prudential Insurance Company of America (“PICA”), an affiliate of the Company and PGIM Investments LLC (“PGIM Investments,” or the “Manager” or the “Valuation Designee”). PICA is a direct wholly owned subsidiary of Prudential Financial, Inc. (“Prudential”). The Company elected to be regulated as a business development company (“BDC”) under the Investment Company Act of 1940, as amended (together with the rules and regulations promulgated thereunder, the “1940 Act”), effective May 5, 2023. The Company also elected to be treated, and intends to qualify each taxable year, as a regulated investment company (“RIC”) for U.S. federal income tax purposes as defined under Subchapter M of the Internal Revenue Code of 1986, as amended (the “Code”). The Company’s investment objective is to seek to generate current income and, to a lesser extent, long-term capital appreciation. Under normal circumstances, the Company intends to invest at least 80 % of its total assets (net assets plus borrowings for investment purposes) in private credit investments. The Company considers private credit investments to include loans, bonds and other credit instruments that are issued in private offerings or issued by private companies. Under normal circumstances, it is expected that the Company will primarily be invested in privately originated and privately negotiated direct lending investments to U.S. middle market companies through (i) first lien senior secured loans (including club deals by a small group of investment firms), and (ii) with not more than 20 % of total invested capital in senior secured second and third lien loans, and unsecur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t>
        </is>
      </c>
      <c r="B3" s="4" t="inlineStr">
        <is>
          <t xml:space="preserve"> </t>
        </is>
      </c>
    </row>
    <row r="4">
      <c r="A4" s="4" t="inlineStr">
        <is>
          <t>Accounting Policies</t>
        </is>
      </c>
      <c r="B4" s="4" t="inlineStr">
        <is>
          <t>Note 2. Accounting Policies Basis of Presentation The accompanying interim financial statements are prepared in accordance with accounting principles generally accepted in the United States (“U.S. GAAP”) and pursuant to the requirements for reporting on Form 10-Q and Article 6 of Regulation S-X. The Company follows the investment company accounting and reporting guidance of the Financial Accounting Standards Board (“FASB”) Accounting Standards Codification (“ASC”) Topic 946 Financial Services – Investment Companies . During the reporting period, the Company adopted FASB Accounting Standards Update 2023-07, Segment Reporting (Topic 280) - Improvements to Reportable Segment Disclosures (“ASU 2023-07”). Adoption of the ASU 2023-07 exclusively impacted financial statement disclosures only and did not affect the Company’s financial position or performance. The intent of ASU 2023-07 is, through improved segment disclosures, to enable investors to better understand an entity’s overall performance. PGIM Investments acts as the Company’s chief operating decision maker (“CODM”). The CODM has determined that the Company has a single operating segment as the CODM monitors the operating results of the Company as a whole and the Company’s long-term strategic asset allocation is pre-determined in accordance with the terms of its respective prospectus, based on a defined investment strategy which is executed by the Company’s sub-advisor. The CODM allocates resources and assesses performance based on the operating results of the Company, which is consistent with the results presented in the Company’s Schedule of Investments, Statement of Changes in Net Assets, Statement of Cash Flows and Financial Highlights. Use of Estimates The preparation of the financial statements in conformity with U.S. GAAP requires the Company to make certain estimates and assumptions that may affect the amounts reported o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nd assumptions included on the financial statements. Cash and Cash Equivalents Cash represents cash deposits held at financial institutions, which at times may exceed U.S. federally insured limits. The Company’s deposits are held at financial institutions with high credit-quality to minimize credit risk exposure. Cash equivalents consist of other highly liquid investments, such as money market funds, with original maturities of three months or less. Cash and cash equivalents, other than open-end mutual funds, are carried at cost, which approximates fair value. The Company may invest in cash, cash equivalents, U.S. government securities or high-quality debt securities maturing in one year or less from the time of investment. Investments The Company values its investments in accordance with FASB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Company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Company’s Board of Trustees (the “Board”) has adopted valuation procedures for security valuation under which fair valuation responsibilities have been delegated to the Valuation Designee. Pursuant to the Board’s delegation, the Valuation Designee has established a valuation committee responsible for supervising the fair valuation of portfolio securities and other assets and liabilities. The valuation procedures permit the Company to utilize independent valuation advisor services. The Valuation Designee will use reliable market quotations to value the Company’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Company typically utilizes independent third party valuation firms to assist in determining fair value. Accordingly, such investments go through a multi-step valuation process as described below. The Valuation Designee engages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The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Company’s valuation process, the Valuation Designe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 Foreign Currency Translation The books and records of the Company are maintained in U.S. dollars. Foreign currency amounts are translated into U.S. dollars on the following basis: (i) market value of investment securities, other assets and liabilities—at the exchange rate as of the valuation date; and (ii) purchases and sales of investment securities, income and expenses—at the rates of exchange prevailing on the respective dates of such transactions. Although the net assets of the Company are presented at the foreign exchange rates and market values at the close of the period, the Company does not generally isolate that portion of the results of operations arising as a result of changes in the foreign exchange rates from the fluctuations arising from changes in the market prices of long-term portfolio securities held at the end of the period. Similarly, the Company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s of Operations. Notwithstanding the above, the Company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Company’s books and the U.S. dollar equivalent amounts actually received or paid. Net unrealized currency gains (losses) arise from valuing foreign currency denominated assets and liabilities (other than investments) at period end exchange rates. Foreign Currency Transactions Based on market conditions, the Company enters into foreign currency forward contracts (“forward contracts”) as a hedge against fluctuations in future foreign currency exchange rates. The Company may engage in foreign currency exchange transactions in connection with its investments in foreign instruments. The Company is not required to hedge its currency exposure, if any, and may choose not to do so. The Company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Company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s of Assets and Liabilities. The Company’s maximum risk of loss from counterparty credit risk is the net value of the cash flows to be received from the counterparty at the end of the contract’s life. Master Netting Arrangements The Company is subject to various master agreements, or netting arrangements, with select counterparties. These are agreements which PGIM, Inc. (“PGIM” or the “Subadviser”) an indirect, wholly-owned subsidiary of Prudential, may have negotiated and entered into on behalf of the Company. A master netting arrangement between the Company and the counterparty permits the Company to offset amounts payable by the Company to the same counterparty against amounts to be received; and by the receipt of collateral from the counterparty by the Company to cover the Company’s exposure to the counter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Company is a party to International Swaps and Derivatives Association, Inc. Master Agreements (“ISDA Master Agreements”) with certain counterparties that govern over-the-counter (“OTC”) derivative and foreign exchange contracts entered into from time to time. The ISDA Master Agreements may contain provisions regarding, among other things, the parties’ general obligations, representations, agreements, collateral requirements, events of default and early termination. With respect to certain counterparties, in accordance with the terms of the ISDA Master Agreements, collateral posted to the Company is held in a segregated account by the Company’s custodian and with respect to those amounts which can be sold or re-pledged, is presented in the Schedule of Investments. Collateral pledged by the Company is segregated by the Company’s custodian and identified in the Schedule of Investments, if any. Collateral can be in the form of cash or debt securities issued by the U.S. Government or related agencies or other securities as agreed to by the Company and the applicable counterparty. Collateral requirements are determined based on the Company’s net position with each counterparty. Termination events applicable to the Company may occur upon a decline in the Company’s net assets below a specified threshold over a certain period of time. Termination events applicable to counter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Company’s counterparties to elect early termination could impact the Company’s future derivative activity. Revenue Recognition The Company records its investment transactions on a trade date basis, which is the date when the Company assumes the risks for gains and losses related to that investment. Realized gains and losses are based on the specific identification method.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and 2024 , the Company recorded $ 6,134 and $ 3,463 (dollar amounts in thousa nds), respectively, in interest income. Payment-In-Kind (“PIK”) Income The Company has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months ended March 31, 2025 and 2024, the Company record ed $ 8 and $ 0 (dollar amounts in thousands), respectively, in PIK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months ended March 31, 2025 and 2024, the Company recorded $ 0 and $ 120 (dollar amounts in thousands), respectively, in dividend income. Effective June 14, 2024, the Company changed its overnight cash sweep vehicle from an unaffiliated money market fund to the PGIM Core Ultra Short Bond Fund (the “Core Fund”), a series of Prudential Investment Portfolios 2, registered under the 1940 Act and managed by PGIM Investments. PGIM Investments and/or its affiliates are paid fees or reimbursed for providing their services to the Core Fund. For the three months ended March 31, 2025 , the Company recorded $ 30 (dollar amounts in thousands) in dividend income from affiliated investments. Effective March 18, 2025, the Company changed its overnight cash sweep vehicle from the PGIM Core Ultra Short Bond Fund, a series of Prudential Investment Portfolios 2, registered under the 1940 Act and managed by PGIM Investments, to the State Street Institutional Treasury Plus Money Market Fund - Investor Class (SAEXX), an unaffiliated money market fund. Fee Income The Company may receive various fees in the ordinary course of business such as for consents, waivers and amendments, as well as fees for managerial assistance rendered by the Company to the portfolio companies. Such fees are recognized as income when earned or the services are rendered. For the three months ended March 31, 2025 and 2024 , the Company recorded $ 106 and $ 59 (dollar amounts in thousands), respectively, in fee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 Organizational and Offering Costs The Manager has agreed to pay the Company’s organizational and offering expenses relating to the initial sale of common shares of beneficial interest, $ 0.001 par value per share (“Common Shares”), in the offering. The Company is not obligated to repay any such organizational and offering expenses paid by the Manager. Deferred Debt Issuance Costs Certain costs incurred in connection with the issuance of debt of the Company were capitalized and are being amortized on a straight-line basis over the estimated life of the respective instruments. Income Taxes The Company elected to be regulated as a BDC under the 1940 Act effective May 5, 2023. The Company also elected to be treated, and intends to qualify annually,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f any). In addition, based on the federal excise tax distribution requirements applicable to RICs, the Company is subject to a 4 %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or gain realized, but not distributed, in prior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the 4 % excise tax on the amount by which it falls short of this calendar-year distribution requirement. If the Company chooses to do so, this generally will increase expenses and reduce the amount available to be distributed to shareholders. The Company will accrue excise tax on estimated undistributed taxable income and gain as required on an annual basi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d no material uncertain tax positions as of March 31, 2025 or December 31, 2024 . Allocation of Income, Expenses, Gains and Losses Income, expenses (other than those attributable to a specific class), gains and losses are allocated to each class of shares based upon the net asset value of that class in relation to th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Company has adopted a distribution reinvestment plan, pursuant to which all cash dividends declared by the Board on behalf of shareholders who do not elect to receive their dividends in cash will be reinvested into additional Common Shares. As a result, if the Board authorizes, and the Company declares, cash dividend or other distribution, then shareholders who have not opted out of the distribution reinvestment plan will have their cash distributions automatically reinvested in additional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5</t>
        </is>
      </c>
    </row>
    <row r="3">
      <c r="A3" s="3" t="inlineStr">
        <is>
          <t>Fees, Expenses, Agreements and Related Party Transactions</t>
        </is>
      </c>
      <c r="B3" s="4" t="inlineStr">
        <is>
          <t xml:space="preserve"> </t>
        </is>
      </c>
    </row>
    <row r="4">
      <c r="A4" s="4" t="inlineStr">
        <is>
          <t>Fees, Expenses, Agreements and Related Party Transactions</t>
        </is>
      </c>
      <c r="B4" s="4" t="inlineStr">
        <is>
          <t>Note 3. Fees, Expenses, Agreements and Related Party Transactions PGIM Investments, an indirect, wholly-owned subsidiary of Prudential and a registered investment adviser, is the Company’s investment manager. The Manager has engaged PGIM, an indirect, wholly-owned subsidiary of Prudential, as the Company’s subadviser. PGIM provides day-to-day management of the Company’s portfolio primarily through PGIM Private Capital (“PPC”), its dedicated private credit asset management business unit and as of November 15, 2024, has engaged PGIM Fixed Income, the primary fixed income asset management unit of PGIM, to provide investment management services to the portion of the Company’s investments allocated to broadly syndicated loans. As of March 31, 2025 , there are currently no assets in the Company managed by PGIM Fixed Income. The Manager is permitted to allocate portions of the Company’s portfolio to any of the business units within PGIM. The Company and the Manager have entered into a second amended and restated management agreement (the “Management Agreement”) pursuant to which the Manager is entitled to receive a base management fee and an incentive fee. Management Fees The management fee is payable monthly in arrears at an annual rate of 1.25 % of the value of the Company’s net assets as of the beginning of the first calendar day of the applicable month. Prior to the Company’s election of BDC status, the management fee was contractually set to zero . Accordingly, no fee was accrued during that time. Following the Company’s election of BDC status, net assets for the first applicable calendar month were measured from the date that the Company first publicly sold shares to a person or entity other than the Manager or its affiliates. Effective December 13, 2024, the Manager contractually agreed to waive its management fee in its entirety through December 31, 2025 (the “Waiver Period”). The Manager previously contractually agreed to waive its management fee in its entirety through December 31, 2024. Following the Waiver Period, the Manager will receive a management fee calculated as described above. For the three months ended March 31, 2025 and 2024 , the Company accrued management fees of $ 406 and $ 336 (dollar amounts in thousands), respectively, all of which was subject to waiver by the Manager. As of March 31, 2025 , there were no management fees payable by the Company.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realized capital gains. Incentive Fee Based on Income “Pre-Incentive Fee Net Investment Income Returns” represent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received from portfolio companies) accrued during the calendar quarter, minus operating expenses accrued for the quarter (including the management fee, expenses payable under the administration agreement, by and between the Company and State Street Bank and Trust Company,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PIK interest and zero coupon securities), accrued income that we have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 preceding quarter, is compared to a “hurdle rate” of return of 1.25 % per quarter ( 5.0 % annualized). The Company will pay the Manag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25 % ( 5.0 % annualized); • 100 % of the dollar amount of the Company’s Pre-Incentive Fee Net Investment Income Returns with respect to that portion of such Pre-Incentive Fee Net Investment Income Returns, if any, that exceeds the hurdle rate but is less than a rate of return of 1.43 % ( 5.72 % annualized). This is referred to as Pre-Incentive Fee Net Investment Income Returns (which exceeds the hurdle rate but is less than 1.43%) as the “catch-up”. The “catch-up” is meant to provide the Manager with approximately 12.5 % of our Pre-Incentive Fee Net Investment Income Returns as if a hurdle rate did not apply if this net investment income exceeds 1.43 % in any calendar quarter; and • 12.5 % of the dollar amount of the Company’s Pre-Incentive Fee Net Investment Income Returns, if any, that exceed a rate of return of 1.43 % ( 5.72 % annualized). This reflects that once the hurdle rate is reached and the catch-up is achieved, 12.5 % of all Pre-Incentive Fee Net Investment Income Returns thereafter are allocated to the Manager. Incentive Fee Based on Capital Gains The second component of the incentive fee, the capital gains incentive fee, is payable at the end of each calendar yea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 s calculated in accordance with U.S. GAAP. The Manager has contractually agreed to waive its incentive fee in its entirety for the Waiver Period. The Manager previously contractually agreed to waive its incentive fee in its entirety through December 31, 2024. Prior to the Company’s election of BDC status, the incentive fee was contractually set to zero . Accordingly, no fee was incurred during that time. For the three months ended March 31, 2025 and 2024 , the Company accrued income based incentive fees of $ 448 and $ 220 (dollar amounts in thousands), respectively, all of which were subject to waiver by the Manager. As of March 31, 2025 , there were no incentive fees payable by the Company. For the three months ended March 31, 2025 and 2024 , the Company accrued capital gains incentive fees of $( 5 ) and $ 34 (dollar amounts in thousands), respectively, all of which were subject to waiver by the Manager. As of March 31, 2025 , there were no capital gains incentive fees payable by the Company. Sub-Advisory Fee Pursuant to the second amended and restated subadvisory agreement between the Manager and the Subadviser (the “Subadvisory Agreement”), the Manager pays a portion of the management fee and incentive fee it receives from the Company to the Subadviser. No advisory f ees are paid by the Company directly to the Subadviser. PPC will receive an annual subadvisory fee, payable monthly in arrears by the Manager at an annual rate of 1.00 % of the value of the Company’s net assets within the direct lending portion of the portfolio managed by the PPC as of the beginning of the first calendar day of the applicable month. For the first calendar month, net assets will be measured as the date that the Company first publicly sells shares to a person or entity other than the Manager or its affiliates. In addition, the Manager will pay the PPC a fee in the amount of 75 % of the incentive fee received by the Manager from the Company pursuant to the Management Agreement. PGIM Fixed Income will receive an annual subadvisory fee, payable monthly in arrears by the Manager at an annual rate of 0.42 % of the value of the Company’s net assets within the broadly syndicated loan portion of the portfolio managed by the PGIM Fixed Income as of the beginning of the first calendar day of the applicable month. For the first calendar month, net assets will be measured as of the date that the Company first publicly sells shares to a person or entity other than the Manager or its affiliates. For the avoidance of doubt, no incentive fee shall be paid by the Manager to PGIM Fixed Income. As of March 31, 2025, there are currently no assets in the Company managed by PGIM Fixed Income. During the Waiver Period, the Company will not bear the cost of the management fee, incentive fee or subadvisory fee. Accordingly, no subadvisory fee was payable by the Manager to the Subadviser for the three months ended March 31, 2025 and 2024. Under the Subadvisory Agreement, the Subadviser, subject to the supervision of the Manager, is responsible for managing the assets of the Company in accordance with the Company’s investment objective, investment program, and policies. The Subadviser determines what private credit and other instruments are purchased and sold for the Company and is responsible for obtaining and evaluating financial data relevant to the Company. The Manager continues to have responsibility for all investment advisory services pursuant to the Management Agreement and supervises the Subadviser’s performance of such services. Warehouse Investments On March 27, 2025, the Board approved an arrangement with Macquarie Bank Limited (the “Financing Provider”) pursuant to which the Company may enter into Purchase Agreements (the “Purchase Agreements”) with the Financing Provider under which the Company will have forward obligations to settle the purchase of certain investments (the “Warehouse Investments”) from the Financing Provider on an agreed upon delayed settlement date. The settlement date will be aligned with the expected warehouse period (the “Minimum Warehouse Period”) and the purchase of such Warehouse Investments will be subject to the condition that the Company has received subscriptions of at least $ 50 million (the “Warehouse Condition”). The Warehouse Investments are expected to primarily consist of newly originated, privately negotiated senior secured term loans to middle market companies consistent with the Company’s investment strategy. If the Warehouse Condition is satisfied, the Company will be obligated to purchase the Warehouse Investments from the Financing Provider at the prices determined under the Purchase Agreements. The Company’s obligations to the Financing Provider under the Purchase Agreements will be guaranteed by an affiliate of the Manager. Pursuant to such arrangements, the guarantor will agree to purchase the applicable Warehouse Investment from the Financing Provider in lieu of the Company in the event the Warehouse Condition is not satisfied during the Minimum Warehouse Period or as extended by mutual agreement. The Company will not pay a fee to the guarantor with respect to any guarantee it provides as the guarantor. The Company expects to treat its forward obligations to purchase Warehouse Investments from the Financing Provider as unfunded commitments, pursuant to Rule 18f-4 of the 1940 Act. As of March 31, 2025, there were no Purchase Agreements outstanding with the Financing Provider . Intermediary Manager Agreement The Company entered into an amended and restated intermediary manager agreement with Prudential Investment Management Services, LLC (the “Intermediary Manager” or “PIMS”), an affiliate of the Manager, who will be principal underwriter and distributor of the Company’s Common Shares. The Intermediary Manager will be entitled to receive shareholder servicing and/or distribution fees with respect to the Class S and Class D Shares on an annualized basis as a percentage of the NAV for such class, subject to the inception of each class. The shareholder servicing and/or distribution fees will be paid monthly in arrears at an annual rate of 0.85 % and 0.25 % for Class S and D respectively, calculated using the NAV of the applicable class as of the beginning of the first calendar day of the month. No distribution and/or shareholder servicing fees will be paid with respect to Class I. For the three months ended March 31, 2025 and 2024 , the Company accrued, in each case, servicing and/or distribution fees of less than $ 500 which were attributable to Class S and Class D Shares, respectively. Plan Administrator Prudential Mutual Company Services LLC (“PMFS” or the “Plan Administrator”) serves as the transfer and dividend disbursing agent of the Company. PMFS provides customary transfer agency services to the Company, including the handling of shareholder communications, the processing of shareholder transactions, the maintenance of shareholder account records, the payment of dividends and distributions, and related functions. PMFS is an affiliate of the Manager. SS&amp;C GIDS, Inc., a corporation organized in the state of Delaware, serves as the sub-transfer agent of the Company. For the three months ended March 31, 2025 , the Company accrued transfer agent’s fees and expenses of $ 22 , $ 11 and $ 19 (dollar amounts in thousands) for Class I, Class S and Class D Shares, respectively. For the three months ended March 31, 2024 , the Company accrued transfer agent’s fees and expenses of $ 8 , $ 10 and $ 10 , (dollar amounts in thousands), for Class I, Class S and Class D Shares, respectively. As of March 31, 2025 and December 31, 2024 , there were $ 27 and $ 20 (dollar amounts in thousands), respectively, of transfer agent’s fees payable by the Company. Expense Limitation and Reimbursement Agreement Pursuant to an expense limitation and reimbursement agreement by and among the Company and the Manager, for three years from May 5, 2023, the effective date of the Company’s registration statement (the “ELRA Period”), the Manager has contractually agreed to waive its fees and/or reimburse expenses of the Company so that the Specified Expenses (as defined below) will not exceed 0.50 % of net assets (annualized). The Company has agreed to repay these amounts, when and if requested by the Manager, but only if and to the extent that Specified Expenses are less than 0.50 % of net assets (annualized) (or, if a lower expense limit is then in effect, such lower limit) within three years after the date the Manager waived or reimbursed such fees or expenses. This arrangement cannot be terminated without the consent of the Board prior to the end of the ELRA Period. “Specified Expenses” includes all expenses incurred in the business of the Company, including organizational and offering costs (excluding the organizational and offering expenses relating to the initial sale of Class S, Class D and Class I Common Shares), with the following exceptions: (i) the management fee, (ii) the incentive fee, (iii) the shareholder servicing and/or distribution fee, (iv) brokerage costs or other investment-related out-of-pocket expenses, (v) dividend/interest payments (including any dividend payments, interest expenses, commitment fees, or other expenses related to any leverage incurred by the Company), (vi) taxes, and (vii) extraordinary expenses (as determined in the sole discretion of the Manager). Prior to the Company’s election of BDC status, the Manager agreed to voluntarily enact the above-described expense limitation. Accordingly, such expense reimbursement is reflected on the Statements of Operations for the three months ended March 31, 2025 and 2024. Certain other expenses may be paid by the Manager, subject to the Manager’s sole discretion. The Company will not be required to repay such amounts to the Manager. The following table represents a summary of Expense Payments and the related Reimbursement Payments since the Company’s commencement of operations (dollar amounts in thousands):
For the Quarters Ended Expense Reimbursement Unreimbursed Effective Rate (1) Reimbursement Operating (2)
December 31, 2022 $ 89 $ — $ 89 0.00 % December 31, 2025 0.78 %
March 31, 2023 78 — 78 0.00 % March 31, 2026 0.19 %
June 30, 2023 285 — 285 0.00 % June 30, 2026 0.37 %
September 30, 2023 1,029 — 1,029 0.00 % September 30, 2026 1.01 %
December 31, 2023 1,227 — 1,227 10.94 % December 31, 2026 1.33 %
March 31, 2024 795 — 795 10.90 % March 31, 2027 0.81 %
June 30, 2024 953 — 953 10.85 % June 30, 2027 0.96 %
September 30, 2024 511 — 511 14.18 % September 30, 2027 0.56 %
December 31, 2024 680 — 680 12.96 % December 31, 2027 0.68 %
March 31, 2025 413 — 413 11.54 % March 31, 2028 0.39 %
$ 6,060 $ — $ 6,060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gross offering price per share as of each quarter ended. (2) The operating expense ratio is calculated by dividing the quarterly operating expenses, less organizational and offering expenses, shareholder servicing and/or distribution fee, base management fee and incentive fees owed to the Manager, and interest expense, by the Company’s net assets as of each quarter end. PGIM Investments, PGIM, PIMS, and PMFS are indirect, wholly-owned subsidiaries of Prudential. Investment Transactions with Affiliates The Company’s existing investments were acquired with proceeds from purchases of the Company’s Class I Shares by PGIM Strategic Investments, Inc. Select investments, as footnoted in the Schedule of Investments, were purchased from a wholly-owned subsidiary of Prudential while the Company operated as a private fund. All other existing investments were originated with the portfolio company. For the investments purchased, the Company engaged an independent third-party valuation firm to assist in determining the fair value of these investments in accordance with the Company’s valuation procedures. For more information regarding the Company’s valuation procedures see “Note 2. Accounting Policies.” Investments were purchased from a wholly-owned subsidiary of Prudential on the below dates with aggregate fair values as follows:
Date Fair Value (in thousands)
March 13, 2023 $ 22,206
March 28, 2023 1,622
March 31, 2023 1,843 Effective June 14, 2024, the Company changed its overnight cash sweep vehicle from an unaffiliated money market fund to the Core Fund, a series of Prudential Investment Portfolios 2, registered under the 1940 Act and managed by PGIM Investments. PGIM Investments and/or its affiliates are paid fees or reimbursed for providing their services to the Core Fund. In addition to the realized and unrealized gains on investments in the Core Fund, earnings from such investments are disclosed on the Statement of Operations as “Dividend income from affiliated investments.” Effective March 18, 2025, the Company changed its overnight cash sweep vehicle from the PGIM Core Ultra Short Bond Fund, a series of Prudential Investment Portfolios 2, registered under the 1940 Act and managed by PGIM Investments, to the State Street Institutional Treasury Plus Money Market Fund - Investor Class (SAEXX), an unaffiliated money market fund. Co-Investment Relief The Company has received exemptive relief that allows the Company to co-invest in certain transactions with certain affiliates of the Manager. The relief permits us, among other things, to co-invest with certain other persons, including certain affiliates of the Manager and certain funds managed and controlled by the Manager and its affiliates, subject to certain terms and conditions. Pursuant to such order, the Board has established criteria (“Board Criteria”) clearly defining co-investment opportunities in which the Company will have the opportunity to participate with one or more other public or private funds and managed accounts managed by the Subadviser that target similar assets. If an investment falls within the Board Criteria, the Subadviser must offer an opportunity for the Company to participate. The Company may participate or may not participate, depending on whether the Subadviser determines that the investment is appropriate for the Company (e.g., based on investment strategy). If the Subadviser determines that such investment is not appropriate for us, the investment will not be allocated to us, but PGIM will be required to report such investment and the rationale for its determination for us to not participate in the investment to the Board at the next quarterly Board mee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4. Investments As of March 31, 2025 and December 31, 2024, the composition of the Company’s investment portfolio at cost and fair value was as follows (dollar amounts in thousands):
March 31, 2025
Cost Fair value Percentage of
First Lien Debt $ 226,126 $ 226,796 100.00 %
Total $ 226,126 $ 226,796 100.00 %
December 31, 2024
Cost Fair value Percentage of
First Lien Debt $ 209,254 $ 209,214 100.00 %
Total $ 209,254 $ 209,214 100.00 % As of March 31, 2025 and December 31, 2024, the industry composition of investments at fair value was as follows:
March 31, 2025 December 31, 2024
Food Products 9.00 % 6.81 %
Chemicals 8.50 % 9.07 %
Commercial Services &amp; Supplies 8.00 % 8.04 %
Construction &amp; Engineering 7.59 % 8.26 %
Diversified Consumer Services 7.36 % 7.94 %
Containers &amp; Packaging 6.82 % 7.32 %
Building Products 6.54 % 7.13 %
Health Care Providers &amp; Services 5.63 % 6.17 %
Beverages 3.86 % 4.23 %
Media 3.78 % 4.12 %
Software 3.25 % 3.52 %
Trading Companies &amp; Distributors 3.14 % 3.42 %
Electronic Equipment, Instruments &amp; Components 3.10 % 3.37 %
Professional Services 2.94 % 4.43 %
Business Services 2.59 % 1.07 %
Auto Components 2.58 % 2.82 %
Technology Hardware, Storage &amp; Peripherals 2.28 % — %
Paper &amp; Forest Products 2.25 % 2.44 %
Health Care Equipment 2.18 % 0.75 %
IT Services 2.11 % 2.18 %
Aerospace &amp; Defense 1.51 % 1.56 %
Household Products 1.46 % 1.52 %
IT Consulting &amp; Other Services 1.02 % 1.12 %
Gas Utilities 0.82 % 0.89 %
Human Resource &amp; Employment Services 0.78 % 0.85 %
Environmental &amp; Facilities Services 0.48 % 0.52 %
Distributors 0.22 % 0.24 %
Hotels, Restaurants &amp; Leisure 0.21 % 0.21 %
Total 100.00 % 100.00 % As of March 31, 2025 and December 31, 2024, the geographic composition of investments at cost and fair value was as follows (dollar amounts in thousands):
March 31, 2025
Country Cost Fair Value % of Total
United States $ 201,332 $ 201,768 88.95 %
United Kingdom 9,850 10,135 4.47 %
France 6,336 6,339 2.80 %
Spain 3,730 3,780 1.67 %
Germany 3,446 3,414 1.51 %
Australia 1,094 1,018 0.45 %
Netherlands 338 342 0.15 %
Total $ 226,126 $ 226,796 100.00 %
December 31, 2024
Country Cost Fair Value % of Total
United States $ 184,675 $ 185,168 88.51 %
United Kingdom 9,618 9,601 4.59 %
France 6,332 6,201 2.96 %
Germany 3,735 3,626 1.73 %
Spain 3,442 3,267 1.56 %
Australia 1,114 1,024 0.49 %
Netherlands 338 327 0.16 %
Total $ 209,254 $ 209,214 100.00 % As of March 31, 2025 and December 31, 2024 , no loans in the portfolio were on non-accrual status. As of March 31, 2025 and December 31, 2024 , on a fair value basis, all performing debt investments bore interest at a floating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5. Fair Value Measurements The Company holds securities and other assets and liabilities that are fair valued on a monthly basis. The Company’s investments are valued monthly based on a number of factors, such as the type of investment. Various inputs determine how the Company’s investments are valued, all of which are categorized according to the three broad levels (Level 1, 2, or 3) detailed below and referred to herein as the “fair value hierarchy” in accordance with FASB ASC Topic 820 - Fair Value Measurement and Disclosures. In the event that unobservable inputs are used when determining such valuations, the securities will be classified as Level 3 in the fair value hierarchy. Altering one or more unobservable inputs may result in a significant change to a Level 3 security’s fair value measurement. Such inputs are summarized in the three broad levels listed below. • Level 1—unadjusted quoted prices generally in active markets for identical securities. • Level 2—quoted prices for similar securities, interest rates and yield curves, prepayment speeds, foreign currency exchange rates and other observable inputs. • Level 3—unobservable inputs for securities valued in accordance with Board approved fair valuation procedures. The level of an asset or liability within the fair value hierarchy is based on the lowest level of any input that is significant to the fair value measurement. The Company’s private credit investments’ fair valuations are classified as Level 3 in the fair value hierarchy. Such fair values are typically determined by utilizing the income approach and discounted cash flow methodology. When an enterprise value analysis or asset collateral analysis indicates there is sufficient coverage through the subject debt security, an income approach with a yield analysis is generally considered the most appropriate method to estimate fair value. In performing a yield analysis, the annual cash flows that a subject security is expected to generate over its remaining estimated holding period are first estimated. Projected cash flows are then converted to their present value equivalent utilizing a rate of return commensurate with the risk of achieving the cash flows, which results at an estimate of fair value. The discount rate can be derived considering the rate of return implied by the original transaction, adjusted for changes in both market spreads and credit-specific factors. Consistent with industry practices, the income approach incorporates subjective judgments regarding the capitalization or discount rate and projections of future cash flows. Newly acquired private credit investments may initially be valued at cost. Each private credit investment will then be valued monthly by an independent valuation advisor utilizing the methodology described above. Investments in open-end funds (other than exchange-traded funds) are valued at their NAVs as of the close of the New York Stock Exchange on the date of valuation. These securities are classified as Level 1 in the fair value hierarchy since they may be purchased or sold at their net asset values on the date of valuation. The following is a summary of the inputs used as of March 31, 2025 and December 31, 2024 in valuing such financial instruments (dollar amounts in thousands):
March 31, 2025
Assets Level 1 Level 2 Level 3 Total
First Lien Debt $ — $ — $ 226,796 $ 226,796
Cash Equivalents 240 — — 240
Total $ 240 $ — $ 226,796 $ 227,036
Unrealized appreciation (depreciation) on OTC forward foreign currency exchange contracts* $ — $ ( 211 ) $ — $ ( 211 )
December 31, 2024
Assets Level 1 Level 2 Level 3 Total
First Lien Debt $ — $ — $ 209,214 $ 209,214
Cash Equivalents 19 — — 19
Total $ 19 $ — $ 209,214 $ 209,233
Unrealized appreciation (depreciation) on OTC forward foreign currency exchange contracts* $ — $ 999 $ — $ 999 * Represents derivative instruments not reflected in the Schedule of Investments, which are recorded at the unrealized appreciation (depreciation) on the instrument. The following table presents the change in the fair value of financial instruments for which Level 3 inputs were used to determine the fair value (dollar amounts in thousands):
First Lien
Three Months Ended
March 31, 2025 March 31, 2024
Fair value, beginning of period $ 209,214 $ 101,019
Purchases of investments 28,956 14,386
Proceeds from principal repayments ( 12,481 ) ( 2,872 )
Payment-in-kind interest 8 —
Accretion of discount/amortization of premium 385 166
Net realized gain (loss) 4 —
Net change in unrealized appreciation (depreciation) 710 ( 245 )
Fair value, end of period $ 226,796 $ 112,454
Net change in unrealized appreciation (depreciation) included in earnings related to financial instruments still held as of March 31, 2025 and 2024 $ 710 $ ( 245 ) 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dollar amounts in thousands).
Fair Value as of (1) Valuation Approach/ Unobservable Range Directional Impact
Assets:
First Lien Debt $ 203,913 Income/Discounted Cash Flow Discount Rate 8.41 % - 17.64 % 10.78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March 31, 2025, included within the fair value of Level 3 assets of $ 226,796 is an amount of $ 22,883 for whic h the Manager did not develop the unobservable inputs (examples include recent transaction prices).
Fair Value as of (1) Valuation Approach/ Unobservable Range Directional Impact
Assets:
First Lien Debt $ 171,709 Income/Discounted Cash Flow Discount Rate 8.48 % - 17.21 % 11.25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December 31, 2024 , included within the fair value of Level 3 assets of $ 209,214 is an amount of $ 37,505 for which the Manager did not develop the unobservable inputs (examples include recent transaction prices). The Company invested in derivative instruments during the reporting period. The primary type of risk associated with these derivative instruments is foreign exchange contracts risk. See “Note 2. Accounting Policies” for additional detail regarding these derivative instruments and their risks. The effect of such derivative instruments on the Company’s financial position and financial performance as reflected in the Statements of Assets and Liabilities and Statements of Operations is presented in the summary below. Fair value of derivative instruments as of March 31, 2025 as presented in the Statements of Assets and Liabilities (dollar amounts in thousands):
Asset Derivatives Liability Derivatives
Derivative not Statement of Assets Fair Statement of Assets Fair
Foreign exchange contracts Unrealized appreciation on OTC forward foreign currency exchange contracts $ 165 Unrealized depreciation on OTC forward foreign currency exchange contracts $ 376 Fair value of derivative instruments as of December 31, 2024 as presented in the Statements of Assets and Liabilities (dollar amounts in thousands):
Asset Derivatives Liability Derivatives
Derivative not Statement of Assets Fair Statement of Assets Fair
Foreign exchange contracts Unrealized appreciation on OTC forward foreign currency exchange contracts $ 1,006 Unrealized depreciation on OTC forward foreign currency exchange contracts $ 7 The effects of derivative instruments on the Statements of Operations for the three months ended March 31, 2025 are as follows (dollar amounts in thousands):
Amount of Realized Gain (Loss) on Derivatives Recognized in Income
Derivatives not accounted for as hedging instruments, carried at fair value Foreign currency exchange contract
Three Months Ended
Foreign exchange contracts $ 500
Total $ 500
Change in Unrealized Appreciation (Depreciation) on Derivatives Recognized in Income
Derivatives not accounted for as hedging instruments, carried at fair value Foreign currency exchange contract
Three Months Ended
Foreign exchange contracts $ ( 1,210 )
Total $ ( 1,210 ) The effects of derivative instruments on the Statements of Operations for the three months ended March 31, 2024 are as follows (dollar amounts in thousands):
Amount of Realized Gain (Loss) on Derivatives Recognized in Income
Derivatives not accounted for as hedging instruments, carried at fair value Foreign currency exchange contract
Three Months Ended
Foreign exchange contracts $ ( 144 )
Total $ ( 144 )
Change in Unrealized Appreciation (Depreciation) on Derivatives Recognized in Income
Derivatives not accounted for as hedging instruments, carried at fair value Foreign currency exchange contract
Three Months Ended
Foreign exchange contracts $ 457
Total $ 457 For the three months ended March 31, 2025 and 2024, the Company’s average volume of derivative activities is as follows (dollar amounts in thousands):
Average Volume of Derivative Activities*
Three Months Ended
Derivative Contract Type March 31, 2025 March 31, 2024
Forward Foreign Currency Exchange Contracts - Sold (1) 24,071 18,808
Forward Foreign Currency Exchange Contracts - Purchased (1) 360 4 * Average volume is based on average quarter end balance as noted for the three months ended March 31, 2025 and 2024. (1) Value at Settlement Date Financial Instruments/Transactions—Summary of Offsetting and Netting Arrangements The Company invested in OTC derivatives during the reporting period that are either offset in accordance with current requirements or are subject to enforceable master netting arrangements or similar agreements that permit offsetting. The information about offsetting and related netting arrangements for OTC derivatives where the legal right to set-off exists is presented in the summary below. Offsetting of OTC derivative assets and liabilities as of March 31, 2025 (dollar amounts in thousands):
Counterparty Gross Amounts (1) Gross Amounts (1) Net Amounts of Collateral (2) Net Amount
Macquarie Bank Limited $ 164 $ ( 100 ) $ 64 $ — $ 64
Nomura International plc 1 ( 276 ) ( 275 ) — ( 275 )
$ 165 $ ( 376 ) $ ( 211 ) $ — $ ( 211 ) (1) Includes unrealized appreciation/(depreciation) on forwards as represented on the Statement of Assets and Liabilities. (2) Collateral amount disclosed by the Company is limited to the Company’s OTC derivative exposure by counterparty. Offsetting of OTC derivative assets and liabilities as of December 31, 2024 (dollar amounts in thousands):
Counterparty Gross Amounts (1) Gross Amounts (1) Net Amounts of Collateral (2) Net Amount
Macquarie Bank Limited $ 626 $ ( 7 ) $ 619 $ — $ 619
Nomura International plc 380 — 380 — 380
$ 1,006 $ ( 7 ) $ 999 $ — $ 999 (1) Includes unrealized appreciation/(depreciation) on forwards as represented on the Statement of Assets and Liabilities. (2) Collateral amount disclosed by the Company is limited to the Company’s OTC derivative exposure by counterparty. Financial Instruments disclosed but not carried at fair value The following tables present the carrying value and fair value of the Company’s financial liabilities disclosed, but not carried, at fair value as of March 31, 2025 and December 31, 2024, and the level of each financial liability within the fair value hierarchy (dollar amounts in thousands):
March 31, 2025 December 31, 2024
Carrying Value Fair Value Carrying Value Fair Value
Revolving Credit Facility $ 96,550 $ 96,550 $ 94,150 $ 94,150
March 31, 2025 December 31, 2024
Level 1 $ — $ —
Level 2 — —
Level 3 96,550 94,150
Total debt $ 96,550 $ 94,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Statements of Assets and Liabilitie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t fair value</t>
        </is>
      </c>
      <c r="C3" s="4" t="inlineStr">
        <is>
          <t>Non- affiliated investments</t>
        </is>
      </c>
      <c r="D3" s="4" t="inlineStr">
        <is>
          <t>Non- affiliated investments</t>
        </is>
      </c>
    </row>
    <row r="4">
      <c r="A4" s="4" t="inlineStr">
        <is>
          <t>Non-affiliated investments (cost of $226,126 and $209,254, respectively)(1)</t>
        </is>
      </c>
      <c r="B4" s="4" t="inlineStr">
        <is>
          <t>[1]</t>
        </is>
      </c>
      <c r="C4" s="6" t="n">
        <v>226796</v>
      </c>
      <c r="D4" s="6" t="n">
        <v>209214</v>
      </c>
    </row>
    <row r="5">
      <c r="A5" s="4" t="inlineStr">
        <is>
          <t>Cash and cash equivalents</t>
        </is>
      </c>
      <c r="C5" s="5" t="n">
        <v>13672</v>
      </c>
      <c r="D5" s="5" t="n">
        <v>3742</v>
      </c>
    </row>
    <row r="6">
      <c r="A6" s="4" t="inlineStr">
        <is>
          <t>Foreign currency, at value (cost of $1,632 and $1,417 respectively)</t>
        </is>
      </c>
      <c r="C6" s="5" t="n">
        <v>1663</v>
      </c>
      <c r="D6" s="5" t="n">
        <v>1383</v>
      </c>
    </row>
    <row r="7">
      <c r="A7" s="4" t="inlineStr">
        <is>
          <t>Interest receivable from non-affiliated investments</t>
        </is>
      </c>
      <c r="C7" s="5" t="n">
        <v>1314</v>
      </c>
      <c r="D7" s="5" t="n">
        <v>1064</v>
      </c>
    </row>
    <row r="8">
      <c r="A8" s="4" t="inlineStr">
        <is>
          <t>Deferred financing costs</t>
        </is>
      </c>
      <c r="C8" s="5" t="n">
        <v>958</v>
      </c>
      <c r="D8" s="5" t="n">
        <v>918</v>
      </c>
    </row>
    <row r="9">
      <c r="A9" s="4" t="inlineStr">
        <is>
          <t>Receivable for investments sold</t>
        </is>
      </c>
      <c r="C9" s="5" t="n">
        <v>34</v>
      </c>
      <c r="D9" s="5" t="n">
        <v>33</v>
      </c>
    </row>
    <row r="10">
      <c r="A10" s="4" t="inlineStr">
        <is>
          <t>Unrealized appreciation on OTC forward foreign currency exchange contracts</t>
        </is>
      </c>
      <c r="C10" s="5" t="n">
        <v>165</v>
      </c>
      <c r="D10" s="5" t="n">
        <v>1006</v>
      </c>
    </row>
    <row r="11">
      <c r="A11" s="4" t="inlineStr">
        <is>
          <t>Due from manager</t>
        </is>
      </c>
      <c r="C11" s="6" t="n">
        <v>141</v>
      </c>
      <c r="D11" s="6" t="n">
        <v>400</v>
      </c>
    </row>
    <row r="12">
      <c r="A12" s="4" t="inlineStr">
        <is>
          <t>Other Receivable, after Allowance for Credit Loss, Current, Related Party, Type [Extensible Enumeration]</t>
        </is>
      </c>
      <c r="C12" s="4" t="inlineStr">
        <is>
          <t>srt:ManagementMember</t>
        </is>
      </c>
      <c r="D12" s="4" t="inlineStr">
        <is>
          <t>srt:ManagementMember</t>
        </is>
      </c>
    </row>
    <row r="13">
      <c r="A13" s="4" t="inlineStr">
        <is>
          <t>Other assets</t>
        </is>
      </c>
      <c r="C13" s="6" t="n">
        <v>185</v>
      </c>
      <c r="D13" s="6" t="n">
        <v>0</v>
      </c>
    </row>
    <row r="14">
      <c r="A14" s="4" t="inlineStr">
        <is>
          <t>Prepaid expenses</t>
        </is>
      </c>
      <c r="C14" s="5" t="n">
        <v>13</v>
      </c>
      <c r="D14" s="5" t="n">
        <v>22</v>
      </c>
    </row>
    <row r="15">
      <c r="A15" s="4" t="inlineStr">
        <is>
          <t>Total assets</t>
        </is>
      </c>
      <c r="C15" s="5" t="n">
        <v>244941</v>
      </c>
      <c r="D15" s="5" t="n">
        <v>217782</v>
      </c>
    </row>
    <row r="16">
      <c r="A16" s="3" t="inlineStr">
        <is>
          <t>LIABILITIES</t>
        </is>
      </c>
      <c r="C16" s="4" t="inlineStr">
        <is>
          <t xml:space="preserve"> </t>
        </is>
      </c>
      <c r="D16" s="4" t="inlineStr">
        <is>
          <t xml:space="preserve"> </t>
        </is>
      </c>
    </row>
    <row r="17">
      <c r="A17" s="4" t="inlineStr">
        <is>
          <t>Debt</t>
        </is>
      </c>
      <c r="C17" s="5" t="n">
        <v>96550</v>
      </c>
      <c r="D17" s="5" t="n">
        <v>94150</v>
      </c>
    </row>
    <row r="18">
      <c r="A18" s="4" t="inlineStr">
        <is>
          <t>Distribution payable</t>
        </is>
      </c>
      <c r="C18" s="5" t="n">
        <v>1405</v>
      </c>
      <c r="D18" s="5" t="n">
        <v>1311</v>
      </c>
    </row>
    <row r="19">
      <c r="A19" s="4" t="inlineStr">
        <is>
          <t>Unrealized depreciation on OTC forward foreign currency exchange contracts</t>
        </is>
      </c>
      <c r="C19" s="5" t="n">
        <v>376</v>
      </c>
      <c r="D19" s="5" t="n">
        <v>7</v>
      </c>
    </row>
    <row r="20">
      <c r="A20" s="4" t="inlineStr">
        <is>
          <t>Professional fees payable</t>
        </is>
      </c>
      <c r="C20" s="5" t="n">
        <v>96</v>
      </c>
      <c r="D20" s="5" t="n">
        <v>200</v>
      </c>
    </row>
    <row r="21">
      <c r="A21" s="4" t="inlineStr">
        <is>
          <t>Pricing fees payable</t>
        </is>
      </c>
      <c r="C21" s="5" t="n">
        <v>34</v>
      </c>
      <c r="D21" s="5" t="n">
        <v>29</v>
      </c>
    </row>
    <row r="22">
      <c r="A22" s="4" t="inlineStr">
        <is>
          <t>Interest payable</t>
        </is>
      </c>
      <c r="C22" s="5" t="n">
        <v>242</v>
      </c>
      <c r="D22" s="5" t="n">
        <v>247</v>
      </c>
    </row>
    <row r="23">
      <c r="A23" s="4" t="inlineStr">
        <is>
          <t>Custodian and accounting fees payable</t>
        </is>
      </c>
      <c r="C23" s="5" t="n">
        <v>77</v>
      </c>
      <c r="D23" s="5" t="n">
        <v>172</v>
      </c>
    </row>
    <row r="24">
      <c r="A24" s="4" t="inlineStr">
        <is>
          <t>Transfer agent's fees payable</t>
        </is>
      </c>
      <c r="C24" s="5" t="n">
        <v>19</v>
      </c>
      <c r="D24" s="5" t="n">
        <v>16</v>
      </c>
    </row>
    <row r="25">
      <c r="A25" s="4" t="inlineStr">
        <is>
          <t>Affiliated transfer agent's fees payable</t>
        </is>
      </c>
      <c r="C25" s="5" t="n">
        <v>8</v>
      </c>
      <c r="D25" s="5" t="n">
        <v>4</v>
      </c>
    </row>
    <row r="26">
      <c r="A26" s="4" t="inlineStr">
        <is>
          <t>Accrued expense and other liabilities</t>
        </is>
      </c>
      <c r="C26" s="5" t="n">
        <v>27</v>
      </c>
      <c r="D26" s="5" t="n">
        <v>58</v>
      </c>
    </row>
    <row r="27">
      <c r="A27" s="4" t="inlineStr">
        <is>
          <t>Total liabilities</t>
        </is>
      </c>
      <c r="C27" s="5" t="n">
        <v>98834</v>
      </c>
      <c r="D27" s="5" t="n">
        <v>96194</v>
      </c>
    </row>
    <row r="28">
      <c r="A28" s="4" t="inlineStr">
        <is>
          <t>Commitments and contingencies</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Common Shares, $0.001 par value (unlimited shares authorized; 5,856,271 and 4,877,909 shares issued and outstanding, respectively)</t>
        </is>
      </c>
      <c r="C30" s="5" t="n">
        <v>6</v>
      </c>
      <c r="D30" s="5" t="n">
        <v>5</v>
      </c>
    </row>
    <row r="31">
      <c r="A31" s="4" t="inlineStr">
        <is>
          <t>Paid in capital in excess of par</t>
        </is>
      </c>
      <c r="C31" s="5" t="n">
        <v>144691</v>
      </c>
      <c r="D31" s="5" t="n">
        <v>120294</v>
      </c>
    </row>
    <row r="32">
      <c r="A32" s="4" t="inlineStr">
        <is>
          <t>Total distributable earnings/(accumulated losses)</t>
        </is>
      </c>
      <c r="C32" s="5" t="n">
        <v>1410</v>
      </c>
      <c r="D32" s="5" t="n">
        <v>1289</v>
      </c>
    </row>
    <row r="33">
      <c r="A33" s="4" t="inlineStr">
        <is>
          <t>Total net assets</t>
        </is>
      </c>
      <c r="C33" s="5" t="n">
        <v>146107</v>
      </c>
      <c r="D33" s="5" t="n">
        <v>121588</v>
      </c>
    </row>
    <row r="34">
      <c r="A34" s="4" t="inlineStr">
        <is>
          <t>Total liabilities and net assets</t>
        </is>
      </c>
      <c r="C34" s="6" t="n">
        <v>244941</v>
      </c>
      <c r="D34" s="6" t="n">
        <v>217782</v>
      </c>
    </row>
    <row r="35"/>
    <row r="36">
      <c r="A36" s="4" t="inlineStr">
        <is>
          <t>[1] Includes fair value of unfunded loan commitments which are disclosed in footnote seven within the Schedule of Investments and Note 7. Commitments and Contingencies.</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6. Borrowings On October 30, 2023, the Company, entered into a senior secured revolving credit facility (the “Revolving Credit Facility”) with Sumitomo Mitsui Banking Corporation. The Revolving Credit Facility is secured by substantially all of the assets in the Company’s portfolio, including cash and cash equivalents. The stated interest rate on the Revolving Credit Facility is determined pursuant to a formula-based calculation based on the gross borrowing base at the time, resulting in a stated interest rate, depending on the type of borrowing, of either (a) Term Secured Overnight Financing Rate plus a 10 basis point credit spread adjustment and an applicable margin equal to 2.125 % per annum or 2.25 % per annum, or (b) Alternate Base Rate plus a 10 basis point credit spread adjustment and an applicable margin equal to 1.125 % per annum or 1.25 % per annum in respect of USD borrowings and comparable rates in respect of non-USD borrowings. The initial principal amount of the Revolving Credit Facility was $ 150 million. The Revolving Credit Facility has an accordion feature, subject to the satisfaction of various conditions, which could bring total commitments under the Revolving Credit Facility to up to $ 350 million. On January 17, 2025, the Company entered into an agreement to increase the aggregate commitments under the Revolving Credit Facility from $ 150 million to $ 175 million. The accordion feature of the Revolving Credit Facility allows the Company, under certain circumstances, to increase the aggregate commitments under the Revolving Credit Facility up to $ 350 million . All amounts outstanding under the Revolving Credit Facility must be repaid by the date that is five years after the closing date of the Revolving Credit Facility. As of March 31, 2025 and December 31, 2024 , the Company had an aggregate amount of $ 96.6 million and $ 94.2 million of debt outstanding and the asset coverage ratio was 251.3 % and 229.1 %, respectively. The Company is permitted, under specified conditions, to issue multiple classes of indebtedness and one class of Shares senior to the Common Shares if asset coverage, as defined in the 1940 Act, would at least equal 150 % immediately after each such issuance. On November 8, 2022, the Company’s sole shareholder approved the adoption of this 150 % threshold pursuant to Section 61(a)(2) of the 1940 Act and such election became effective the following day. In addition, while any senior securities remain outstanding, the Company will be required to make provisions to prohibit any dividend distribution to shareholders or the repurchase of such securities or Shares unless the Company meets the applicable asset coverage ratios at the time of the dividend distribution or repurchase. The Company also may be permitted to borrow amounts up to 5 % of the value of the total assets for temporary or emergency purposes, which borrowings would not be considered senior securities. The Company’s debt obligations consisted of the following as of March 31, 2025 and December 31, 2024 (dollar amounts in thousands):
March 31, 2025 December 31, 2024
Total Commitment $ 175,000 $ 150,000
Amount Outstanding (1) 96,550 94,150
Unused Portion (2) 78,450 55,850
Amount Available (3) 68,365 52,607 (1) Amount outstanding on the Statements of Assets and Liabilities are net of deferred financing costs. (2) The unused portion is the amount upon which commitment fees are based. (3) The amount available reflects any limitations related to the credit facility’s borrowing base. The components of total interest expense were as follows (dollar amounts in thousands):
For the Three Months Ended
March 31, 2025 March 31, 2024
Borrowings interest expense $ 1,561 $ 51
Facility unused fee 91 140
Amortization of financing costs and debt issuance costs 65 60
Total interest expense $ 1,717 $ 251
Average debt borrowings $ 93,301 $ 3,221
Average interest rates on borrowings 6.69 % 7.85 % Senior Securities The following is information about the Company’s senior securities as of the dates indicated in the below table (dollar amounts in thousands):
Class and Year Total Amount (1) Asset Coverage (2) Involuntary (3) Average Market (4)
Revolving Credit Facility
March 31, 2025 $ 96,550 $ 3 — N/A
December 31, 2024 94,150 2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urities and Exchange Commission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7. Commitments and Contingencies The Company’s investment portfolio contains debt investments which are in the form of lines of credit or delayed draw commitments, which requires the Company to provide funding when requested by portfolio companies in accordance with underlying loan agreements. As of March 31, 2025 and December 31, 2024 , the Company had unfunded delayed draw term loans and revolvers in the aggregate principal amount of $ 27,951 and $ 25,646 (dollar amounts in thousands), respectively.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From time to time, the Company may be involved in various claims and legal actions arising in the ordinary course of business. As of March 31, 2025 , the Company was not involved in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5</t>
        </is>
      </c>
    </row>
    <row r="3">
      <c r="A3" s="3" t="inlineStr">
        <is>
          <t>Capital</t>
        </is>
      </c>
      <c r="B3" s="4" t="inlineStr">
        <is>
          <t xml:space="preserve"> </t>
        </is>
      </c>
    </row>
    <row r="4">
      <c r="A4" s="4" t="inlineStr">
        <is>
          <t>Capital</t>
        </is>
      </c>
      <c r="B4" s="4" t="inlineStr">
        <is>
          <t>Note 8. Capital The Company is offering on a continuous basis its Common Shares. The Company is offering to sell any combination of three classes of Common Shares—Class I Shares, Class S Shares and Class D Shares—with a dollar value up to the maximum offering amount. The share classes have different ongoing shareholder servicing and/or distribution fees. The purchase price per share for each class of Common Shares will equal the Company’s NAV per share, as of the effective date of the monthly share purchase date. This is a “best efforts” offering, which means that PIMS will use its best efforts to sell Shares, but is not obligated to purchase or sell any specific amount of Shares in this offering. In November 2023, PGIM Strategic Investments, Inc. transferred beneficial ownership of Class I Common Shares to PICA. On December 23, 2024, PICA transferred beneficial ownership of Class I Common Shares to Pruco Life Insurance Company for no consideration. As of March 31, 2025 , the Company has 5,855,310 , 478 and 483 of Class I, Class S and Class D Shares issued and outstanding, respectively, all of which is 97.6 % owned by Pruco Life Insurance Company. The following tables summarize transactions with respect to the Common Shares during the three months ended March 31, 2025 and 2024 (dollars in thousands except share amounts):
March 31, 2025
Class I Class S Class D
Shares Amount Shares Amount Shares Amount
Shares/gross proceeds from the continuous public offerings 813,182 $ 20,280 — $ — — $ —
Shares/gross proceeds from the private placements — — — — — —
Share transfers between classes — — — — — —
Reinvestment of distribution 165,150 4,118 15 — (*) 15 — (*)
Repurchased Shares — — — — — —
Net Increase (decrease) 978,332 $ 24,398 15 $ — 15 $ —
March 31, 2024
Class I Class S Class D
Shares Amount Shares Amount Shares Amount
Shares/gross proceeds from the continuous public offerings 20,243 $ 500 — $ — — $ —
Shares/gross proceeds from the private placements — — — — — —
Share transfers between classes — — — — — —
Reinvestment of distribution 79,351 1,961 44 1 46 1
Repurchased Shares — — — — — —
Net Increase (decrease) 99,594 $ 2,461 44 $ 1 46 $ 1 * Less than $500 Net Asset Value per Share The Company determines NAV for each class of Shares each month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s present each month-end NAV per share for Class I, Class S and Class D Common Shares during the three months ended March 31, 2025 and 2024:
NAV Per Share
For the Months Ended Class I Class S Class D
January 31, 2025 $ 24.93 $ 25.40 $ 25.39
February 28, 2025 24.94 25.42 25.41
March 31, 2025 24.95 25.43 25.42
NAV Per Share
For the Months Ended Class I Class S Class D
January 31, 2024 $ 24.70 $ 25.14 $ 25.14
February 29, 2024 24.73 25.17 25.16
March 31, 2024 24.78 25.22 25.21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Board authorizes and declares monthly distribution amounts per share of Class I, Class S and Class D Common Shares. The following tables summarize the Company’s distributions declared during the three months ended March 31, 2025 (dollar amounts in thousands except per share):
Class I
Declaration Date Record Date Payment Date Regular Distribution Variable Total Distribution Amount
January 28, 2025 January 31, 2025 February 27, 2025 $ 0.24000 $ 0.05226 $ 0.29226 $ 1,441
February 27, 2025 February 28, 2025 March 28, 2025 0.24000 0.03707 0.27707 1,396
March 27, 2025 March 31, 2025 April 29, 2025 0.24000 — 0.24000 1,405
Class S
Declaration Date Record Date Payment Date Regular Distribution Variable Total Distribution Amount
January 28, 2025 January 31, 2025 February 27, 2025 $ 0.22177 $ 0.05261 $ 0.27438 $ — *
February 27, 2025 February 28, 2025 March 28, 2025 0.22177 0.03717 0.25894 — *
March 27, 2025 March 31, 2025 April 29, 2025 0.22177 — 0.22177 — *
Class D
Declaration Date Record Date Payment Date Regular Distribution Variable Total Distribution Amount
January 28, 2025 January 31, 2025 February 27, 2025 $ 0.23485 $ 0.05238 $ 0.28723 $ — *
February 27, 2025 February 28, 2025 March 28, 2025 0.23485 0.03690 0.27175 — *
March 27, 2025 March 31, 2025 April 29, 2025 0.23485 — 0.23485 — * * Less than $500 The following tables summarize the Company’s distributions declared during the three months ended March 31, 2024 (dollar amounts in thousands except per share):
Class I
Declaration Date Record Date Payment Date Distribution Per Share Distribution Amount
January 24, 2024 January 31, 2024 February 27, 2024 $ 0.22500 $ 972
February 23, 2024 February 29, 2024 March 27, 2024 0.22500 986
March 22, 2024 March 28, 2024 April 26, 2024 0.22500 995
Class S
Declaration Date Record Date Payment Date Distribution Per Share Distribution Amount
January 24, 2024 January 31, 2024 February 27, 2024 $ 0.20680 $ — *
February 23, 2024 February 29, 2024 March 27, 2024 0.20680 — *
March 22, 2024 March 28, 2024 April 26, 2024 0.20680 — *
Class D
Declaration Date Record Date Payment Date Distribution Per Share Distribution Amount
January 24, 2024 January 31, 2024 February 27, 2024 $ 0.22100 $ — *
February 23, 2024 February 29, 2024 March 27, 2024 0.22100 — *
March 22, 2024 March 28, 2024 April 26, 2024 0.22100 — * * Less than $500 Distribution Reinvestment Plan The Company has adopted a distribution reinvestment plan, pursuant to which all cash dividends declared by the Board on behalf of shareholders who do not elect to receive their dividends in cash as provided below will be reinvested into additional Common Shares. As a result, if the Board authorizes, and the Company declares, a cash dividend or other distribution, then shareholders who have not opted out of the distribution reinvestment plan will have their cash distributions automatically reinvested in additional Common Shares as described below, rather than receiving the cash dividend or other distribution. Distributions on fractional Common Shares will be credited to each participating shareholder’s account to three decimal places. Character of Distributions The Company may fund its cash distributions to shareholders from any sources of funds available to us, including borrowings, subscription proceeds from Shares in the Company, net investment income from operations, capital gains proceeds from the sale of assets, non-capital gains proceeds from the sale of assets, dividends or other distributions paid to us on account of investments in portfolio companies and fee and expense reimbursement waivers from the Manager, if any. Sources of distributions, other than net investment income and realized gains on a U.S. GAAP basis, include required adjustments to U.S. GAAP net investment income in the current period to determine taxable income available for distributions. The following table presents the sources of cash distributions on a U.S. GAAP basis that the Company has declared on Common Shares during the three months ended March 31, 2025 (dollar amounts in thousands except per share):
Class I Class S Class D
Source of Distribution Per Share Amount Per Share Amount Per Share Amount
Net investment income $ 0.81 $ 4,242 $ 0.76 $ — (*) $ 0.79 $ — (*)
Net realized gains — — — — — —
Distributions in excess of net investment income — — — — — — * Less than $500 Share Repurchase Program The Company provides liquidity through a quarterly repurchase program pursuant to which it offers to repurchase, in each quarter, up to 5 % of its Common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of the Company’s shareholders, such as when a repurchase offer would place an undue burden on the Company’s liquidity, adversely affect the Company’s operations or risk having an adverse impact on the Company that would outweigh the benefit of the repurchase offer. As a result, share repurchases may not be available each quarter. The Company intends to conduct such repurchase offers in accordance with the requirements of Rule 13e-4 promulgated under the Securities Exchange Act of 1934, as amended (the "Exchange Act"), and Section 23 (c) of the 1940 Act. All Shares purchased by the Company pursuant to the terms of each tender offer will be retired and thereafter will be authorized and unissued Shares. Any repurchases of the Manager’s or any of the Company's affiliates' shares will be on the same terms and subject to the same limitations as other shareholders. Under the Company’s share repurchase program, to the extent the Company offers to repurchase Shares in any particular quarter, the Company expects to repurchase Shares pursuant to quarterly tender offers on or around the last business day of that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will be satisfied if at least one year has elapsed from (a) the issuance date of the applicable Shares to (b) the repurchase subscription date immediately following the valuation date used in the repurchase of such Shares. The Early Repurchase Deduction may be waived in the case of repurchase requests arising from the death, divorce or qualified disability of the holder. The Early Repurchase Deduction will be retained by the Company for the benefit of remaining shareholders. The Company commenced the share repurchase program during the first quarter of 2024. For the three months ended March 31, 2025 , no Common Shares were repurchas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t>
        </is>
      </c>
      <c r="B3" s="4" t="inlineStr">
        <is>
          <t xml:space="preserve"> </t>
        </is>
      </c>
    </row>
    <row r="4">
      <c r="A4" s="4" t="inlineStr">
        <is>
          <t>Financial Highlights</t>
        </is>
      </c>
      <c r="B4" s="4" t="inlineStr">
        <is>
          <t>Note 9. Financial Highlights The following are the financial highlights for the three months ended March 31, 2025 and 2024:
For the Three Months Ended
March 31, 2025 March 31, 2024
Class I Class I
Per Share Operating Performance: (1)
Net asset value, beginning of period $ 24.93 $ 24.68
Income from investment operations:
Net investment income (loss) (2) 0.84 0.76
Net realized and unrealized gains (losses) (3) ( 0.01 ) 0.02
Net increase (decrease) in net investment operations 0.83 0.78
Distributions declared:
From net investment income ( 0.81 ) ( 0.68 )
Total distributions declared ( 0.81 ) ( 0.68 )
Total increase (decrease) in net assets 0.02 0.10
Net asset value, end of period $ 24.95 $ 24.78
Total Return (4) 3.36 % 3.17 %
Ratios and supplemental data:
Net assets, end of period (000’s) $ 146,083 $ 109,559
Average number of Common Shares outstanding, end of period 5,215,554 4,352,698
Ratio of gross expenses to average net assets (5) 9.77 % 6.38 %
Ratio of waivers to average net assets (5) ( 3.88 )% ( 5.09 )%
Ratio of net expenses to average net assets (5)(7) 5.89 % 1.29 %
Ratio of net investment income (loss) to average net assets (5) 13.83 % 12.29 %
Portfolio turnover rate (6) 5.73 % 2.70 %
Asset coverage ratio 251.3 % 1,735.5 % (1) Selected data for a Net Asset Value per share outstanding throughout the period. (2) Calculated based on average shares outstanding during the period. (3) The per share amount of realized and unrealized gain (loss) on investments does not directly correlate to the amounts reported in the Statement of Operations due to the timing of portfolio share transactions in relation to fluctuating market values. (4) Total return based on net asset value calculated as the change in Net Asset Value per share during the respective periods, assuming distributions, if any, are reinvested on the effects of the performance of the Company during the period. (5) Annualized. (6) The Company’s portfolio turnover rate is calculated in accordance with regulatory requirements, without regard to transactions involving short – term investments and certain derivatives. If such transactions were included, the Company’s portfolio turnover rate may be higher. (7) Includes interest expense from the Revolving Credit Facility of 5.39 % and 0.79 % which is being excluded from the Company’s contractual waiver for the three months ended March 31, 2025 and 2024, respectively.
For the Three Months Ended
March 31, 2025 March 31, 2024
Class S Class S
Per Share Operating Performance: (1)
Net asset value, beginning of period $ 25.40 $ 25.13
Income from investment operations:
Net investment income (loss) (2) 0.80 0.71
Net realized and unrealized gains (losses) ( 0.01 ) —
Net increase (decrease) in net investment operations 0.79 0.71
Distributions declared:
From net investment income ( 0.76 ) ( 0.62 )
Total distributions declared ( 0.76 ) ( 0.62 )
Total increase (decrease) in net assets 0.03 0.09
Net asset value, end of period $ 25.43 $ 25.22
Total Return (3) 3.12 % 2.85 %
Ratios and supplemental data:
Net assets, end of period (000’s) $ 12 $ 11
Average number of Common Shares outstanding, end of period 469 413
Ratio of gross expenses to average net assets (4) 388.38 % 380.90 %
Ratio of waivers to average net assets (4) ( 381.66 )% ( 378.77 )%
Ratio of net expenses to average net assets (4) (6) 6.72 % 2.13 %
Ratio of net investment income (loss) to average net assets (4) 12.80 % 11.33 %
Portfolio turnover rate (5) 5.73 % 2.70 %
Asset coverage ratio 251.3 % 1,735.5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5) The Company’s portfolio turnover rate is calculated in accordance with regulatory requirements, without regard to transactions involving short-term investments and certain derivatives. If such transactions were included, the Company’s portfolio turnover rate may be higher. (6) Includes interest expense from the Revolving Credit Facil ity of 5.37 % and 0.78 % which is being excluded from the Company’s contractual waiver for the three months ended March 31, 2025 and 2024, respectively.
For the Three Months Ended
March 31, 2025 March 31, 2024
Class D Class D
Per Share Operating Performance: (1)
Net asset value, beginning of period $ 25.38 $ 25.13
Income from investment operations:
Net investment income (loss) (2) 0.84 0.75
Net realized and unrealized gains (losses) ( 0.01 ) ( 0.01 )
Net increase (decrease) in net investment operations 0.83 0.74
Distributions declared:
From net investment income ( 0.79 ) ( 0.66 )
Total distributions declared ( 0.79 ) ( 0.66 )
Total increase (decrease) in net assets 0.04 0.08
Net asset value, end of period $ 25.42 $ 25.21
Total Return (3) 3.32 % 2.98 %
Ratios and supplemental data:
Net assets, end of period (000’s) $ 12 $ 11
Average number of Common Shares outstanding, end of period 473 414
Ratio of gross expenses to average net assets (4) 645.99 % 382.71 %
Ratio of waivers to average net assets (4) ( 639.87 )% ( 381.18 )%
Ratio of net expenses to average net assets (4)(6) 6.12 % 1.53 %
Ratio of net investment income (loss) to average net assets (4) 13.40 % 11.93 %
Portfolio turnover rate (5) 5.73 % 2.70 %
Asset coverage ratio 251.3 % 1,735.5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5) The Company’s portfolio turnover rate is calculated in accordance with regulatory requirements, without regard to transactions involving short-term investments and certain derivatives. If such transactions were included, the Company’s portfolio turnover rate may be higher. (6) Includes interest expense from the Revolving Credit Facility of 5.37 % and 0.78 % which is being excluded from the Company’s contractual waiver for th three months ended March 31, 2025 and 2024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0. Subsequent Events The Company’s management evaluated subsequent events through the date of issuance of the financial statements. There have been no subsequent events that occurred during such period that would require disclosure in, or would be required to be recognized in, the financial statements as of March 31, 2025 , except as discussed below. On April 28, 2025 , the Company declared a distribution of $ 0.27607 per Class I Share, $ 0.25809 per Class S Share, and $ 0.27080 per Class D Share which is payable on May 29, 2025 to shareholders of record as of April 30, 2025 . On April 24, 2025, PGIM entered into a Sub-Subadvisory Agreement with Deerpath Capital Management, LP to provide advisory services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Basis of Presentation</t>
        </is>
      </c>
      <c r="B4" s="4" t="inlineStr">
        <is>
          <t>Basis of Presentation The accompanying interim financial statements are prepared in accordance with accounting principles generally accepted in the United States (“U.S. GAAP”) and pursuant to the requirements for reporting on Form 10-Q and Article 6 of Regulation S-X. The Company follows the investment company accounting and reporting guidance of the Financial Accounting Standards Board (“FASB”) Accounting Standards Codification (“ASC”) Topic 946 Financial Services – Investment Companies . During the reporting period, the Company adopted FASB Accounting Standards Update 2023-07, Segment Reporting (Topic 280) - Improvements to Reportable Segment Disclosures (“ASU 2023-07”). Adoption of the ASU 2023-07 exclusively impacted financial statement disclosures only and did not affect the Company’s financial position or performance. The intent of ASU 2023-07 is, through improved segment disclosures, to enable investors to better understand an entity’s overall performance. PGIM Investments acts as the Company’s chief operating decision maker (“CODM”). The CODM has determined that the Company has a single operating segment as the CODM monitors the operating results of the Company as a whole and the Company’s long-term strategic asset allocation is pre-determined in accordance with the terms of its respective prospectus, based on a defined investment strategy which is executed by the Company’s sub-advisor. The CODM allocates resources and assesses performance based on the operating results of the Company, which is consistent with the results presented in the Company’s Schedule of Investments, Statement of Changes in Net Assets, Statement of Cash Flows and Financial Highlights.</t>
        </is>
      </c>
    </row>
    <row r="5">
      <c r="A5" s="4" t="inlineStr">
        <is>
          <t>Use of Estimates</t>
        </is>
      </c>
      <c r="B5" s="4" t="inlineStr">
        <is>
          <t>Use of Estimates The preparation of the financial statements in conformity with U.S. GAAP requires the Company to make certain estimates and assumptions that may affect the amounts reported o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nd assumptions included on the financial statements.</t>
        </is>
      </c>
    </row>
    <row r="6">
      <c r="A6" s="4" t="inlineStr">
        <is>
          <t>Cash and Cash Equivalents</t>
        </is>
      </c>
      <c r="B6" s="4" t="inlineStr">
        <is>
          <t>Cash and Cash Equivalents Cash represents cash deposits held at financial institutions, which at times may exceed U.S. federally insured limits. The Company’s deposits are held at financial institutions with high credit-quality to minimize credit risk exposure. Cash equivalents consist of other highly liquid investments, such as money market funds, with original maturities of three months or less. Cash and cash equivalents, other than open-end mutual funds, are carried at cost, which approximates fair value. The Company may invest in cash, cash equivalents, U.S. government securities or high-quality debt securities maturing in one year or less from the time of investment.</t>
        </is>
      </c>
    </row>
    <row r="7">
      <c r="A7" s="4" t="inlineStr">
        <is>
          <t>Investments</t>
        </is>
      </c>
      <c r="B7" s="4" t="inlineStr">
        <is>
          <t>Investments The Company values its investments in accordance with FASB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Company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Company’s Board of Trustees (the “Board”) has adopted valuation procedures for security valuation under which fair valuation responsibilities have been delegated to the Valuation Designee. Pursuant to the Board’s delegation, the Valuation Designee has established a valuation committee responsible for supervising the fair valuation of portfolio securities and other assets and liabilities. The valuation procedures permit the Company to utilize independent valuation advisor services. The Valuation Designee will use reliable market quotations to value the Company’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Company typically utilizes independent third party valuation firms to assist in determining fair value. Accordingly, such investments go through a multi-step valuation process as described below. The Valuation Designee engages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The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Company’s valuation process, the Valuation Designe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t>
        </is>
      </c>
    </row>
    <row r="8">
      <c r="A8" s="4" t="inlineStr">
        <is>
          <t>Foreign Currency Translation</t>
        </is>
      </c>
      <c r="B8" s="4" t="inlineStr">
        <is>
          <t>Foreign Currency Translation The books and records of the Company are maintained in U.S. dollars. Foreign currency amounts are translated into U.S. dollars on the following basis: (i) market value of investment securities, other assets and liabilities—at the exchange rate as of the valuation date; and (ii) purchases and sales of investment securities, income and expenses—at the rates of exchange prevailing on the respective dates of such transactions. Although the net assets of the Company are presented at the foreign exchange rates and market values at the close of the period, the Company does not generally isolate that portion of the results of operations arising as a result of changes in the foreign exchange rates from the fluctuations arising from changes in the market prices of long-term portfolio securities held at the end of the period. Similarly, the Company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s of Operations. Notwithstanding the above, the Company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Company’s books and the U.S. dollar equivalent amounts actually received or paid. Net unrealized currency gains (losses) arise from valuing foreign currency denominated assets and liabilities (other than investments) at period end exchange rates.</t>
        </is>
      </c>
    </row>
    <row r="9">
      <c r="A9" s="4" t="inlineStr">
        <is>
          <t>Foreign Currency Transactions</t>
        </is>
      </c>
      <c r="B9" s="4" t="inlineStr">
        <is>
          <t>Foreign Currency Transactions Based on market conditions, the Company enters into foreign currency forward contracts (“forward contracts”) as a hedge against fluctuations in future foreign currency exchange rates. The Company may engage in foreign currency exchange transactions in connection with its investments in foreign instruments. The Company is not required to hedge its currency exposure, if any, and may choose not to do so. The Company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Company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s of Assets and Liabilities. The Company’s maximum risk of loss from counterparty credit risk is the net value of the cash flows to be received from the counterparty at the end of the contract’s life.</t>
        </is>
      </c>
    </row>
    <row r="10">
      <c r="A10" s="4" t="inlineStr">
        <is>
          <t>Master Netting Arrangements</t>
        </is>
      </c>
      <c r="B10" s="4" t="inlineStr">
        <is>
          <t>Master Netting Arrangements The Company is subject to various master agreements, or netting arrangements, with select counterparties. These are agreements which PGIM, Inc. (“PGIM” or the “Subadviser”) an indirect, wholly-owned subsidiary of Prudential, may have negotiated and entered into on behalf of the Company. A master netting arrangement between the Company and the counterparty permits the Company to offset amounts payable by the Company to the same counterparty against amounts to be received; and by the receipt of collateral from the counterparty by the Company to cover the Company’s exposure to the counter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Company is a party to International Swaps and Derivatives Association, Inc. Master Agreements (“ISDA Master Agreements”) with certain counterparties that govern over-the-counter (“OTC”) derivative and foreign exchange contracts entered into from time to time. The ISDA Master Agreements may contain provisions regarding, among other things, the parties’ general obligations, representations, agreements, collateral requirements, events of default and early termination. With respect to certain counterparties, in accordance with the terms of the ISDA Master Agreements, collateral posted to the Company is held in a segregated account by the Company’s custodian and with respect to those amounts which can be sold or re-pledged, is presented in the Schedule of Investments. Collateral pledged by the Company is segregated by the Company’s custodian and identified in the Schedule of Investments, if any. Collateral can be in the form of cash or debt securities issued by the U.S. Government or related agencies or other securities as agreed to by the Company and the applicable counterparty. Collateral requirements are determined based on the Company’s net position with each counterparty. Termination events applicable to the Company may occur upon a decline in the Company’s net assets below a specified threshold over a certain period of time. Termination events applicable to counter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Company’s counterparties to elect early termination could impact the Company’s future derivative activity.</t>
        </is>
      </c>
    </row>
    <row r="11">
      <c r="A11" s="4" t="inlineStr">
        <is>
          <t>Revenue Recognition</t>
        </is>
      </c>
      <c r="B11" s="4" t="inlineStr">
        <is>
          <t>Revenue Recognition The Company records its investment transactions on a trade date basis, which is the date when the Company assumes the risks for gains and losses related to that investment. Realized gains and losses are based on the specific identification method.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and 2024 , the Company recorded $ 6,134 and $ 3,463 (dollar amounts in thousa nds), respectively, in interest income. Payment-In-Kind (“PIK”) Income The Company has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months ended March 31, 2025 and 2024, the Company record ed $ 8 and $ 0 (dollar amounts in thousands), respectively, in PIK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months ended March 31, 2025 and 2024, the Company recorded $ 0 and $ 120 (dollar amounts in thousands), respectively, in dividend income. Effective June 14, 2024, the Company changed its overnight cash sweep vehicle from an unaffiliated money market fund to the PGIM Core Ultra Short Bond Fund (the “Core Fund”), a series of Prudential Investment Portfolios 2, registered under the 1940 Act and managed by PGIM Investments. PGIM Investments and/or its affiliates are paid fees or reimbursed for providing their services to the Core Fund. For the three months ended March 31, 2025 , the Company recorded $ 30 (dollar amounts in thousands) in dividend income from affiliated investments. Effective March 18, 2025, the Company changed its overnight cash sweep vehicle from the PGIM Core Ultra Short Bond Fund, a series of Prudential Investment Portfolios 2, registered under the 1940 Act and managed by PGIM Investments, to the State Street Institutional Treasury Plus Money Market Fund - Investor Class (SAEXX), an unaffiliated money market fund. Fee Income The Company may receive various fees in the ordinary course of business such as for consents, waivers and amendments, as well as fees for managerial assistance rendered by the Company to the portfolio companies. Such fees are recognized as income when earned or the services are rendered. For the three months ended March 31, 2025 and 2024 , the Company recorded $ 106 and $ 59 (dollar amounts in thousands), respectively, in fee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t>
        </is>
      </c>
    </row>
    <row r="12">
      <c r="A12" s="4" t="inlineStr">
        <is>
          <t>Organizational and Offering Costs</t>
        </is>
      </c>
      <c r="B12" s="4" t="inlineStr">
        <is>
          <t>Organizational and Offering Costs The Manager has agreed to pay the Company’s organizational and offering expenses relating to the initial sale of common shares of beneficial interest, $ 0.001 par value per share (“Common Shares”), in the offering. The Company is not obligated to repay any such organizational and offering expenses paid by the Manager.</t>
        </is>
      </c>
    </row>
    <row r="13">
      <c r="A13" s="4" t="inlineStr">
        <is>
          <t>Deferred Debt Issuance Costs</t>
        </is>
      </c>
      <c r="B13" s="4" t="inlineStr">
        <is>
          <t>Deferred Debt Issuance Costs Certain costs incurred in connection with the issuance of debt of the Company were capitalized and are being amortized on a straight-line basis over the estimated life of the respective instruments.</t>
        </is>
      </c>
    </row>
    <row r="14">
      <c r="A14" s="4" t="inlineStr">
        <is>
          <t>Income Taxes</t>
        </is>
      </c>
      <c r="B14" s="4" t="inlineStr">
        <is>
          <t>Income Taxes The Company elected to be regulated as a BDC under the 1940 Act effective May 5, 2023. The Company also elected to be treated, and intends to qualify annually,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f any). In addition, based on the federal excise tax distribution requirements applicable to RICs, the Company is subject to a 4 %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or gain realized, but not distributed, in prior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the 4 % excise tax on the amount by which it falls short of this calendar-year distribution requirement. If the Company chooses to do so, this generally will increase expenses and reduce the amount available to be distributed to shareholders. The Company will accrue excise tax on estimated undistributed taxable income and gain as required on an annual basi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d no material uncertain tax positions as of March 31, 2025 or December 31, 2024 .</t>
        </is>
      </c>
    </row>
    <row r="15">
      <c r="A15" s="4" t="inlineStr">
        <is>
          <t>Allocation of Income, Expenses, Gains and Losses</t>
        </is>
      </c>
      <c r="B15" s="4" t="inlineStr">
        <is>
          <t>Allocation of Income, Expenses, Gains and Losses Income, expenses (other than those attributable to a specific class), gains and losses are allocated to each class of shares based upon the net asset value of that class in relation to the net asset value of the Company. Expenses that are specific to a class of shares are allocated to such class directly.</t>
        </is>
      </c>
    </row>
    <row r="16">
      <c r="A16" s="4" t="inlineStr">
        <is>
          <t>Distributions</t>
        </is>
      </c>
      <c r="B16" s="4" t="inlineStr">
        <is>
          <t>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Company has adopted a distribution reinvestment plan, pursuant to which all cash dividends declared by the Board on behalf of shareholders who do not elect to receive their dividends in cash will be reinvested into additional Common Shares. As a result, if the Board authorizes, and the Company declares, cash dividend or other distribution, then shareholders who have not opted out of the distribution reinvestment plan will have their cash distributions automatically reinvested in additional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ees, Expenses, Agreements and Related Party Transactions (Tables)</t>
        </is>
      </c>
      <c r="B1" s="2" t="inlineStr">
        <is>
          <t>3 Months Ended</t>
        </is>
      </c>
    </row>
    <row r="2">
      <c r="B2" s="2" t="inlineStr">
        <is>
          <t>Mar. 31, 2025</t>
        </is>
      </c>
    </row>
    <row r="3">
      <c r="A3" s="3" t="inlineStr">
        <is>
          <t>Fees, Expenses, Agreements and Related Party Transactions</t>
        </is>
      </c>
      <c r="B3" s="4" t="inlineStr">
        <is>
          <t xml:space="preserve"> </t>
        </is>
      </c>
    </row>
    <row r="4">
      <c r="A4" s="4" t="inlineStr">
        <is>
          <t>Schedule of expense payments and the related reimbursement payments</t>
        </is>
      </c>
      <c r="B4" s="4" t="inlineStr">
        <is>
          <t>The following table represents a summary of Expense Payments and the related Reimbursement Payments since the Company’s commencement of operations (dollar amounts in thousands):
For the Quarters Ended Expense Reimbursement Unreimbursed Effective Rate (1) Reimbursement Operating (2)
December 31, 2022 $ 89 $ — $ 89 0.00 % December 31, 2025 0.78 %
March 31, 2023 78 — 78 0.00 % March 31, 2026 0.19 %
June 30, 2023 285 — 285 0.00 % June 30, 2026 0.37 %
September 30, 2023 1,029 — 1,029 0.00 % September 30, 2026 1.01 %
December 31, 2023 1,227 — 1,227 10.94 % December 31, 2026 1.33 %
March 31, 2024 795 — 795 10.90 % March 31, 2027 0.81 %
June 30, 2024 953 — 953 10.85 % June 30, 2027 0.96 %
September 30, 2024 511 — 511 14.18 % September 30, 2027 0.56 %
December 31, 2024 680 — 680 12.96 % December 31, 2027 0.68 %
March 31, 2025 413 — 413 11.54 % March 31, 2028 0.39 %
$ 6,060 $ — $ 6,060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gross offering price per share as of each quarter ended. (2) The operating expense ratio is calculated by dividing the quarterly operating expenses, less organizational and offering expenses, shareholder servicing and/or distribution fee, base management fee and incentive fees owed to the Manager, and interest expense, by the Company’s net assets as of each quarter end.</t>
        </is>
      </c>
    </row>
    <row r="5">
      <c r="A5" s="4" t="inlineStr">
        <is>
          <t>Schedule of aggregate fair value of transactions with affiliates</t>
        </is>
      </c>
      <c r="B5" s="4" t="inlineStr">
        <is>
          <t xml:space="preserve">Date Fair Value (in thousands)
March 13, 2023 $ 22,206
March 28, 2023 1,622
March 31, 2023 1,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ummary of composition of the company's investment portfolio, industry composition, and geographic composition</t>
        </is>
      </c>
      <c r="B4" s="4" t="inlineStr">
        <is>
          <t>As of March 31, 2025 and December 31, 2024, the composition of the Company’s investment portfolio at cost and fair value was as follows (dollar amounts in thousands):
March 31, 2025
Cost Fair value Percentage of
First Lien Debt $ 226,126 $ 226,796 100.00 %
Total $ 226,126 $ 226,796 100.00 %
December 31, 2024
Cost Fair value Percentage of
First Lien Debt $ 209,254 $ 209,214 100.00 %
Total $ 209,254 $ 209,214 100.00 % As of March 31, 2025 and December 31, 2024, the industry composition of investments at fair value was as follows:
March 31, 2025 December 31, 2024
Food Products 9.00 % 6.81 %
Chemicals 8.50 % 9.07 %
Commercial Services &amp; Supplies 8.00 % 8.04 %
Construction &amp; Engineering 7.59 % 8.26 %
Diversified Consumer Services 7.36 % 7.94 %
Containers &amp; Packaging 6.82 % 7.32 %
Building Products 6.54 % 7.13 %
Health Care Providers &amp; Services 5.63 % 6.17 %
Beverages 3.86 % 4.23 %
Media 3.78 % 4.12 %
Software 3.25 % 3.52 %
Trading Companies &amp; Distributors 3.14 % 3.42 %
Electronic Equipment, Instruments &amp; Components 3.10 % 3.37 %
Professional Services 2.94 % 4.43 %
Business Services 2.59 % 1.07 %
Auto Components 2.58 % 2.82 %
Technology Hardware, Storage &amp; Peripherals 2.28 % — %
Paper &amp; Forest Products 2.25 % 2.44 %
Health Care Equipment 2.18 % 0.75 %
IT Services 2.11 % 2.18 %
Aerospace &amp; Defense 1.51 % 1.56 %
Household Products 1.46 % 1.52 %
IT Consulting &amp; Other Services 1.02 % 1.12 %
Gas Utilities 0.82 % 0.89 %
Human Resource &amp; Employment Services 0.78 % 0.85 %
Environmental &amp; Facilities Services 0.48 % 0.52 %
Distributors 0.22 % 0.24 %
Hotels, Restaurants &amp; Leisure 0.21 % 0.21 %
Total 100.00 % 100.00 % As of March 31, 2025 and December 31, 2024, the geographic composition of investments at cost and fair value was as follows (dollar amounts in thousands):
March 31, 2025
Country Cost Fair Value % of Total
United States $ 201,332 $ 201,768 88.95 %
United Kingdom 9,850 10,135 4.47 %
France 6,336 6,339 2.80 %
Spain 3,730 3,780 1.67 %
Germany 3,446 3,414 1.51 %
Australia 1,094 1,018 0.45 %
Netherlands 338 342 0.15 %
Total $ 226,126 $ 226,796 100.00 %
December 31, 2024
Country Cost Fair Value % of Total
United States $ 184,675 $ 185,168 88.51 %
United Kingdom 9,618 9,601 4.59 %
France 6,332 6,201 2.96 %
Germany 3,735 3,626 1.73 %
Spain 3,442 3,267 1.56 %
Australia 1,114 1,024 0.49 %
Netherlands 338 327 0.16 %
Total $ 209,254 $ 209,214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fair value hierarchy of financial instruments</t>
        </is>
      </c>
      <c r="B4" s="4" t="inlineStr">
        <is>
          <t>The following is a summary of the inputs used as of March 31, 2025 and December 31, 2024 in valuing such financial instruments (dollar amounts in thousands):
March 31, 2025
Assets Level 1 Level 2 Level 3 Total
First Lien Debt $ — $ — $ 226,796 $ 226,796
Cash Equivalents 240 — — 240
Total $ 240 $ — $ 226,796 $ 227,036
Unrealized appreciation (depreciation) on OTC forward foreign currency exchange contracts* $ — $ ( 211 ) $ — $ ( 211 )
December 31, 2024
Assets Level 1 Level 2 Level 3 Total
First Lien Debt $ — $ — $ 209,214 $ 209,214
Cash Equivalents 19 — — 19
Total $ 19 $ — $ 209,214 $ 209,233
Unrealized appreciation (depreciation) on OTC forward foreign currency exchange contracts* $ — $ 999 $ — $ 999 * Represents derivative instruments not reflected in the Schedule of Investments, which are recorded at the unrealized appreciation (depreciation) on the instrument.</t>
        </is>
      </c>
    </row>
    <row r="5">
      <c r="A5" s="4" t="inlineStr">
        <is>
          <t>Summary of change in the fair value of financial instruments for which Level 3 inputs were used to determine the fair value</t>
        </is>
      </c>
      <c r="B5" s="4" t="inlineStr">
        <is>
          <t xml:space="preserve">The following table presents the change in the fair value of financial instruments for which Level 3 inputs were used to determine the fair value (dollar amounts in thousands):
First Lien
Three Months Ended
March 31, 2025 March 31, 2024
Fair value, beginning of period $ 209,214 $ 101,019
Purchases of investments 28,956 14,386
Proceeds from principal repayments ( 12,481 ) ( 2,872 )
Payment-in-kind interest 8 —
Accretion of discount/amortization of premium 385 166
Net realized gain (loss) 4 —
Net change in unrealized appreciation (depreciation) 710 ( 245 )
Fair value, end of period $ 226,796 $ 112,454
Net change in unrealized appreciation (depreciation) included in earnings related to financial instruments still held as of March 31, 2025 and 2024 $ 710 $ ( 245 ) </t>
        </is>
      </c>
    </row>
    <row r="6">
      <c r="A6" s="4" t="inlineStr">
        <is>
          <t>Summary of quantitative information about the significant unobservable inputs of the company's level 3 financial instruments</t>
        </is>
      </c>
      <c r="B6" s="4" t="inlineStr">
        <is>
          <t>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dollar amounts in thousands).
Fair Value as of (1) Valuation Approach/ Unobservable Range Directional Impact
Assets:
First Lien Debt $ 203,913 Income/Discounted Cash Flow Discount Rate 8.41 % - 17.64 % 10.78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March 31, 2025, included within the fair value of Level 3 assets of $ 226,796 is an amount of $ 22,883 for whic h the Manager did not develop the unobservable inputs (examples include recent transaction prices).
Fair Value as of (1) Valuation Approach/ Unobservable Range Directional Impact
Assets:
First Lien Debt $ 171,709 Income/Discounted Cash Flow Discount Rate 8.48 % - 17.21 % 11.25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December 31, 2024 , included within the fair value of Level 3 assets of $ 209,214 is an amount of $ 37,505 for which the Manager did not develop the unobservable inputs (examples include recent transaction prices).</t>
        </is>
      </c>
    </row>
    <row r="7">
      <c r="A7" s="4" t="inlineStr">
        <is>
          <t>Summary of fair value of derivative instruments presented in Statements of Assets and Liabilities</t>
        </is>
      </c>
      <c r="B7" s="4" t="inlineStr">
        <is>
          <t xml:space="preserve">Fair value of derivative instruments as of March 31, 2025 as presented in the Statements of Assets and Liabilities (dollar amounts in thousands):
Asset Derivatives Liability Derivatives
Derivative not Statement of Assets Fair Statement of Assets Fair
Foreign exchange contracts Unrealized appreciation on OTC forward foreign currency exchange contracts $ 165 Unrealized depreciation on OTC forward foreign currency exchange contracts $ 376 Fair value of derivative instruments as of December 31, 2024 as presented in the Statements of Assets and Liabilities (dollar amounts in thousands):
Asset Derivatives Liability Derivatives
Derivative not Statement of Assets Fair Statement of Assets Fair
Foreign exchange contracts Unrealized appreciation on OTC forward foreign currency exchange contracts $ 1,006 Unrealized depreciation on OTC forward foreign currency exchange contracts $ 7 </t>
        </is>
      </c>
    </row>
    <row r="8">
      <c r="A8" s="4" t="inlineStr">
        <is>
          <t>Summary of effects of derivative instruments on the Statement of Operations</t>
        </is>
      </c>
      <c r="B8" s="4" t="inlineStr">
        <is>
          <t xml:space="preserve">The effects of derivative instruments on the Statements of Operations for the three months ended March 31, 2025 are as follows (dollar amounts in thousands):
Amount of Realized Gain (Loss) on Derivatives Recognized in Income
Derivatives not accounted for as hedging instruments, carried at fair value Foreign currency exchange contract
Three Months Ended
Foreign exchange contracts $ 500
Total $ 500
Change in Unrealized Appreciation (Depreciation) on Derivatives Recognized in Income
Derivatives not accounted for as hedging instruments, carried at fair value Foreign currency exchange contract
Three Months Ended
Foreign exchange contracts $ ( 1,210 )
Total $ ( 1,210 ) The effects of derivative instruments on the Statements of Operations for the three months ended March 31, 2024 are as follows (dollar amounts in thousands):
Amount of Realized Gain (Loss) on Derivatives Recognized in Income
Derivatives not accounted for as hedging instruments, carried at fair value Foreign currency exchange contract
Three Months Ended
Foreign exchange contracts $ ( 144 )
Total $ ( 144 )
Change in Unrealized Appreciation (Depreciation) on Derivatives Recognized in Income
Derivatives not accounted for as hedging instruments, carried at fair value Foreign currency exchange contract
Three Months Ended
Foreign exchange contracts $ 457
Total $ 457 </t>
        </is>
      </c>
    </row>
    <row r="9">
      <c r="A9" s="4" t="inlineStr">
        <is>
          <t>Schedule of company's average volume of derivative activities</t>
        </is>
      </c>
      <c r="B9" s="4" t="inlineStr">
        <is>
          <t>For the three months ended March 31, 2025 and 2024, the Company’s average volume of derivative activities is as follows (dollar amounts in thousands):
Average Volume of Derivative Activities*
Three Months Ended
Derivative Contract Type March 31, 2025 March 31, 2024
Forward Foreign Currency Exchange Contracts - Sold (1) 24,071 18,808
Forward Foreign Currency Exchange Contracts - Purchased (1) 360 4 * Average volume is based on average quarter end balance as noted for the three months ended March 31, 2025 and 2024. (1) Value at Settlement Date</t>
        </is>
      </c>
    </row>
    <row r="10">
      <c r="A10" s="4" t="inlineStr">
        <is>
          <t>Summary of offsetting of OTC derivative assets and liabilities</t>
        </is>
      </c>
      <c r="B10" s="4" t="inlineStr">
        <is>
          <t>Offsetting of OTC derivative assets and liabilities as of March 31, 2025 (dollar amounts in thousands):
Counterparty Gross Amounts (1) Gross Amounts (1) Net Amounts of Collateral (2) Net Amount
Macquarie Bank Limited $ 164 $ ( 100 ) $ 64 $ — $ 64
Nomura International plc 1 ( 276 ) ( 275 ) — ( 275 )
$ 165 $ ( 376 ) $ ( 211 ) $ — $ ( 211 ) (1) Includes unrealized appreciation/(depreciation) on forwards as represented on the Statement of Assets and Liabilities. (2) Collateral amount disclosed by the Company is limited to the Company’s OTC derivative exposure by counterparty. Offsetting of OTC derivative assets and liabilities as of December 31, 2024 (dollar amounts in thousands):
Counterparty Gross Amounts (1) Gross Amounts (1) Net Amounts of Collateral (2) Net Amount
Macquarie Bank Limited $ 626 $ ( 7 ) $ 619 $ — $ 619
Nomura International plc 380 — 380 — 380
$ 1,006 $ ( 7 ) $ 999 $ — $ 999 (1) Includes unrealized appreciation/(depreciation) on forwards as represented on the Statement of Assets and Liabilities. (2) Collateral amount disclosed by the Company is limited to the Company’s OTC derivative exposure by counterparty.</t>
        </is>
      </c>
    </row>
    <row r="11">
      <c r="A11" s="4" t="inlineStr">
        <is>
          <t>Summary of carrying value and fair value of the Company's financial liabilities disclosed, but not carried, at fair value and the level of each financial liability within the fair value hierarchy</t>
        </is>
      </c>
      <c r="B11" s="4" t="inlineStr">
        <is>
          <t xml:space="preserve">The following tables present the carrying value and fair value of the Company’s financial liabilities disclosed, but not carried, at fair value as of March 31, 2025 and December 31, 2024, and the level of each financial liability within the fair value hierarchy (dollar amounts in thousands):
March 31, 2025 December 31, 2024
Carrying Value Fair Value Carrying Value Fair Value
Revolving Credit Facility $ 96,550 $ 96,550 $ 94,150 $ 94,150
March 31, 2025 December 31, 2024
Level 1 $ — $ —
Level 2 — —
Level 3 96,550 94,150
Total debt $ 96,550 $ 94,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debt obligations</t>
        </is>
      </c>
      <c r="B4" s="4" t="inlineStr">
        <is>
          <t>The Company’s debt obligations consisted of the following as of March 31, 2025 and December 31, 2024 (dollar amounts in thousands):
March 31, 2025 December 31, 2024
Total Commitment $ 175,000 $ 150,000
Amount Outstanding (1) 96,550 94,150
Unused Portion (2) 78,450 55,850
Amount Available (3) 68,365 52,607 (1) Amount outstanding on the Statements of Assets and Liabilities are net of deferred financing costs. (2) The unused portion is the amount upon which commitment fees are based. (3) The amount available reflects any limitations related to the credit facility’s borrowing base.</t>
        </is>
      </c>
    </row>
    <row r="5">
      <c r="A5" s="4" t="inlineStr">
        <is>
          <t>Schedule of total interest expense</t>
        </is>
      </c>
      <c r="B5" s="4" t="inlineStr">
        <is>
          <t>The components of total interest expense were as follows (dollar amounts in thousands):
For the Three Months Ended
March 31, 2025 March 31, 2024
Borrowings interest expense $ 1,561 $ 51
Facility unused fee 91 140
Amortization of financing costs and debt issuance costs 65 60
Total interest expense $ 1,717 $ 251
Average debt borrowings $ 93,301 $ 3,221
Average interest rates on borrowings 6.69 % 7.85 %</t>
        </is>
      </c>
    </row>
    <row r="6">
      <c r="A6" s="4" t="inlineStr">
        <is>
          <t>Schedule of company's senior securities</t>
        </is>
      </c>
      <c r="B6" s="4" t="inlineStr">
        <is>
          <t>The following is information about the Company’s senior securities as of the dates indicated in the below table (dollar amounts in thousands):
Class and Year Total Amount (1) Asset Coverage (2) Involuntary (3) Average Market (4)
Revolving Credit Facility
March 31, 2025 $ 96,550 $ 3 — N/A
December 31, 2024 94,150 2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urities and Exchange Commission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Non-affiliated investments, Cost</t>
        </is>
      </c>
      <c r="B3" s="6" t="n">
        <v>226126</v>
      </c>
      <c r="C3" s="6" t="n">
        <v>209254</v>
      </c>
    </row>
    <row r="4">
      <c r="A4" s="4" t="inlineStr">
        <is>
          <t>Foreign currency, Cost</t>
        </is>
      </c>
      <c r="B4" s="6" t="n">
        <v>1632</v>
      </c>
      <c r="C4" s="6" t="n">
        <v>1417</v>
      </c>
    </row>
    <row r="5">
      <c r="A5" s="4" t="inlineStr">
        <is>
          <t>Common shares, par value</t>
        </is>
      </c>
      <c r="B5" s="7" t="n">
        <v>0.001</v>
      </c>
      <c r="C5" s="7" t="n">
        <v>0.001</v>
      </c>
    </row>
    <row r="6">
      <c r="A6" s="4" t="inlineStr">
        <is>
          <t>Common shares, shares authorized</t>
        </is>
      </c>
      <c r="B6" s="4" t="inlineStr">
        <is>
          <t>Unlimited</t>
        </is>
      </c>
      <c r="C6" s="4" t="inlineStr">
        <is>
          <t>Unlimited</t>
        </is>
      </c>
    </row>
    <row r="7">
      <c r="A7" s="4" t="inlineStr">
        <is>
          <t>Common shares, shares issued</t>
        </is>
      </c>
      <c r="B7" s="5" t="n">
        <v>5856271</v>
      </c>
      <c r="C7" s="5" t="n">
        <v>4877909</v>
      </c>
    </row>
    <row r="8">
      <c r="A8" s="4" t="inlineStr">
        <is>
          <t>Common shares, shares outstanding</t>
        </is>
      </c>
      <c r="B8" s="5" t="n">
        <v>5856271</v>
      </c>
      <c r="C8" s="5" t="n">
        <v>4877909</v>
      </c>
    </row>
    <row r="9">
      <c r="A9" s="4" t="inlineStr">
        <is>
          <t>Class I Shares</t>
        </is>
      </c>
      <c r="B9" s="4" t="inlineStr">
        <is>
          <t xml:space="preserve"> </t>
        </is>
      </c>
      <c r="C9" s="4" t="inlineStr">
        <is>
          <t xml:space="preserve"> </t>
        </is>
      </c>
    </row>
    <row r="10">
      <c r="A10" s="4" t="inlineStr">
        <is>
          <t>Common shares, par value</t>
        </is>
      </c>
      <c r="B10" s="7" t="n">
        <v>0.001</v>
      </c>
      <c r="C10" s="7" t="n">
        <v>0.001</v>
      </c>
    </row>
    <row r="11">
      <c r="A11" s="4" t="inlineStr">
        <is>
          <t>Common shares, shares authorized</t>
        </is>
      </c>
      <c r="B11" s="4" t="inlineStr">
        <is>
          <t>Unlimited</t>
        </is>
      </c>
      <c r="C11" s="4" t="inlineStr">
        <is>
          <t>Unlimited</t>
        </is>
      </c>
    </row>
    <row r="12">
      <c r="A12" s="4" t="inlineStr">
        <is>
          <t>Common shares, shares issued</t>
        </is>
      </c>
      <c r="B12" s="5" t="n">
        <v>5855310</v>
      </c>
      <c r="C12" s="5" t="n">
        <v>4876977</v>
      </c>
    </row>
    <row r="13">
      <c r="A13" s="4" t="inlineStr">
        <is>
          <t>Common shares, shares outstanding</t>
        </is>
      </c>
      <c r="B13" s="5" t="n">
        <v>5855310</v>
      </c>
      <c r="C13" s="5" t="n">
        <v>4876977</v>
      </c>
    </row>
    <row r="14">
      <c r="A14" s="4" t="inlineStr">
        <is>
          <t>Net assets</t>
        </is>
      </c>
      <c r="B14" s="6" t="n">
        <v>146083</v>
      </c>
      <c r="C14" s="6" t="n">
        <v>121564</v>
      </c>
    </row>
    <row r="15">
      <c r="A15" s="4" t="inlineStr">
        <is>
          <t>Net asset value per share</t>
        </is>
      </c>
      <c r="B15" s="8" t="n">
        <v>24.95</v>
      </c>
      <c r="C15" s="8" t="n">
        <v>24.93</v>
      </c>
    </row>
    <row r="16">
      <c r="A16" s="4" t="inlineStr">
        <is>
          <t>Class S Shares</t>
        </is>
      </c>
      <c r="B16" s="4" t="inlineStr">
        <is>
          <t xml:space="preserve"> </t>
        </is>
      </c>
      <c r="C16" s="4" t="inlineStr">
        <is>
          <t xml:space="preserve"> </t>
        </is>
      </c>
    </row>
    <row r="17">
      <c r="A17" s="4" t="inlineStr">
        <is>
          <t>Common shares, par value</t>
        </is>
      </c>
      <c r="B17" s="7" t="n">
        <v>0.001</v>
      </c>
      <c r="C17" s="7" t="n">
        <v>0.001</v>
      </c>
    </row>
    <row r="18">
      <c r="A18" s="4" t="inlineStr">
        <is>
          <t>Common shares, shares authorized</t>
        </is>
      </c>
      <c r="B18" s="4" t="inlineStr">
        <is>
          <t>Unlimited</t>
        </is>
      </c>
      <c r="C18" s="4" t="inlineStr">
        <is>
          <t>Unlimited</t>
        </is>
      </c>
    </row>
    <row r="19">
      <c r="A19" s="4" t="inlineStr">
        <is>
          <t>Common shares, shares issued</t>
        </is>
      </c>
      <c r="B19" s="5" t="n">
        <v>478</v>
      </c>
      <c r="C19" s="5" t="n">
        <v>464</v>
      </c>
    </row>
    <row r="20">
      <c r="A20" s="4" t="inlineStr">
        <is>
          <t>Common shares, shares outstanding</t>
        </is>
      </c>
      <c r="B20" s="5" t="n">
        <v>478</v>
      </c>
      <c r="C20" s="5" t="n">
        <v>464</v>
      </c>
    </row>
    <row r="21">
      <c r="A21" s="4" t="inlineStr">
        <is>
          <t>Net assets</t>
        </is>
      </c>
      <c r="B21" s="6" t="n">
        <v>12</v>
      </c>
      <c r="C21" s="6" t="n">
        <v>12</v>
      </c>
    </row>
    <row r="22">
      <c r="A22" s="4" t="inlineStr">
        <is>
          <t>Net asset value per share</t>
        </is>
      </c>
      <c r="B22" s="8" t="n">
        <v>25.43</v>
      </c>
      <c r="C22" s="9" t="n">
        <v>25.4</v>
      </c>
    </row>
    <row r="23">
      <c r="A23" s="4" t="inlineStr">
        <is>
          <t>Class D Shares</t>
        </is>
      </c>
      <c r="B23" s="4" t="inlineStr">
        <is>
          <t xml:space="preserve"> </t>
        </is>
      </c>
      <c r="C23" s="4" t="inlineStr">
        <is>
          <t xml:space="preserve"> </t>
        </is>
      </c>
    </row>
    <row r="24">
      <c r="A24" s="4" t="inlineStr">
        <is>
          <t>Common shares, par value</t>
        </is>
      </c>
      <c r="B24" s="7" t="n">
        <v>0.001</v>
      </c>
      <c r="C24" s="7" t="n">
        <v>0.001</v>
      </c>
    </row>
    <row r="25">
      <c r="A25" s="4" t="inlineStr">
        <is>
          <t>Common shares, shares authorized</t>
        </is>
      </c>
      <c r="B25" s="4" t="inlineStr">
        <is>
          <t>Unlimited</t>
        </is>
      </c>
      <c r="C25" s="4" t="inlineStr">
        <is>
          <t>Unlimited</t>
        </is>
      </c>
    </row>
    <row r="26">
      <c r="A26" s="4" t="inlineStr">
        <is>
          <t>Common shares, shares issued</t>
        </is>
      </c>
      <c r="B26" s="5" t="n">
        <v>483</v>
      </c>
      <c r="C26" s="5" t="n">
        <v>468</v>
      </c>
    </row>
    <row r="27">
      <c r="A27" s="4" t="inlineStr">
        <is>
          <t>Common shares, shares outstanding</t>
        </is>
      </c>
      <c r="B27" s="5" t="n">
        <v>483</v>
      </c>
      <c r="C27" s="5" t="n">
        <v>468</v>
      </c>
    </row>
    <row r="28">
      <c r="A28" s="4" t="inlineStr">
        <is>
          <t>Net assets</t>
        </is>
      </c>
      <c r="B28" s="6" t="n">
        <v>12</v>
      </c>
      <c r="C28" s="6" t="n">
        <v>12</v>
      </c>
    </row>
    <row r="29">
      <c r="A29" s="4" t="inlineStr">
        <is>
          <t>Net asset value per share</t>
        </is>
      </c>
      <c r="B29" s="8" t="n">
        <v>25.42</v>
      </c>
      <c r="C29" s="8" t="n">
        <v>25.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apital (Tables)</t>
        </is>
      </c>
      <c r="B1" s="2" t="inlineStr">
        <is>
          <t>3 Months Ended</t>
        </is>
      </c>
    </row>
    <row r="2">
      <c r="B2" s="2" t="inlineStr">
        <is>
          <t>Mar. 31, 2025</t>
        </is>
      </c>
    </row>
    <row r="3">
      <c r="A3" s="3" t="inlineStr">
        <is>
          <t>Capital</t>
        </is>
      </c>
      <c r="B3" s="4" t="inlineStr">
        <is>
          <t xml:space="preserve"> </t>
        </is>
      </c>
    </row>
    <row r="4">
      <c r="A4" s="4" t="inlineStr">
        <is>
          <t>Summary of common shares</t>
        </is>
      </c>
      <c r="B4" s="4" t="inlineStr">
        <is>
          <t>The following tables summarize transactions with respect to the Common Shares during the three months ended March 31, 2025 and 2024 (dollars in thousands except share amounts):
March 31, 2025
Class I Class S Class D
Shares Amount Shares Amount Shares Amount
Shares/gross proceeds from the continuous public offerings 813,182 $ 20,280 — $ — — $ —
Shares/gross proceeds from the private placements — — — — — —
Share transfers between classes — — — — — —
Reinvestment of distribution 165,150 4,118 15 — (*) 15 — (*)
Repurchased Shares — — — — — —
Net Increase (decrease) 978,332 $ 24,398 15 $ — 15 $ —
March 31, 2024
Class I Class S Class D
Shares Amount Shares Amount Shares Amount
Shares/gross proceeds from the continuous public offerings 20,243 $ 500 — $ — — $ —
Shares/gross proceeds from the private placements — — — — — —
Share transfers between classes — — — — — —
Reinvestment of distribution 79,351 1,961 44 1 46 1
Repurchased Shares — — — — — —
Net Increase (decrease) 99,594 $ 2,461 44 $ 1 46 $ 1 * Less than $500</t>
        </is>
      </c>
    </row>
    <row r="5">
      <c r="A5" s="4" t="inlineStr">
        <is>
          <t>Summary of net asset value per share</t>
        </is>
      </c>
      <c r="B5" s="4" t="inlineStr">
        <is>
          <t xml:space="preserve">The following tables present each month-end NAV per share for Class I, Class S and Class D Common Shares during the three months ended March 31, 2025 and 2024:
NAV Per Share
For the Months Ended Class I Class S Class D
January 31, 2025 $ 24.93 $ 25.40 $ 25.39
February 28, 2025 24.94 25.42 25.41
March 31, 2025 24.95 25.43 25.42
NAV Per Share
For the Months Ended Class I Class S Class D
January 31, 2024 $ 24.70 $ 25.14 $ 25.14
February 29, 2024 24.73 25.17 25.16
March 31, 2024 24.78 25.22 25.21 </t>
        </is>
      </c>
    </row>
    <row r="6">
      <c r="A6" s="4" t="inlineStr">
        <is>
          <t>Summary of company's distribution declared</t>
        </is>
      </c>
      <c r="B6" s="4" t="inlineStr">
        <is>
          <t>The following tables summarize the Company’s distributions declared during the three months ended March 31, 2025 (dollar amounts in thousands except per share):
Class I
Declaration Date Record Date Payment Date Regular Distribution Variable Total Distribution Amount
January 28, 2025 January 31, 2025 February 27, 2025 $ 0.24000 $ 0.05226 $ 0.29226 $ 1,441
February 27, 2025 February 28, 2025 March 28, 2025 0.24000 0.03707 0.27707 1,396
March 27, 2025 March 31, 2025 April 29, 2025 0.24000 — 0.24000 1,405
Class S
Declaration Date Record Date Payment Date Regular Distribution Variable Total Distribution Amount
January 28, 2025 January 31, 2025 February 27, 2025 $ 0.22177 $ 0.05261 $ 0.27438 $ — *
February 27, 2025 February 28, 2025 March 28, 2025 0.22177 0.03717 0.25894 — *
March 27, 2025 March 31, 2025 April 29, 2025 0.22177 — 0.22177 — *
Class D
Declaration Date Record Date Payment Date Regular Distribution Variable Total Distribution Amount
January 28, 2025 January 31, 2025 February 27, 2025 $ 0.23485 $ 0.05238 $ 0.28723 $ — *
February 27, 2025 February 28, 2025 March 28, 2025 0.23485 0.03690 0.27175 — *
March 27, 2025 March 31, 2025 April 29, 2025 0.23485 — 0.23485 — * * Less than $500 The following tables summarize the Company’s distributions declared during the three months ended March 31, 2024 (dollar amounts in thousands except per share):
Class I
Declaration Date Record Date Payment Date Distribution Per Share Distribution Amount
January 24, 2024 January 31, 2024 February 27, 2024 $ 0.22500 $ 972
February 23, 2024 February 29, 2024 March 27, 2024 0.22500 986
March 22, 2024 March 28, 2024 April 26, 2024 0.22500 995
Class S
Declaration Date Record Date Payment Date Distribution Per Share Distribution Amount
January 24, 2024 January 31, 2024 February 27, 2024 $ 0.20680 $ — *
February 23, 2024 February 29, 2024 March 27, 2024 0.20680 — *
March 22, 2024 March 28, 2024 April 26, 2024 0.20680 — *
Class D
Declaration Date Record Date Payment Date Distribution Per Share Distribution Amount
January 24, 2024 January 31, 2024 February 27, 2024 $ 0.22100 $ — *
February 23, 2024 February 29, 2024 March 27, 2024 0.22100 — *
March 22, 2024 March 28, 2024 April 26, 2024 0.22100 — * * Less than $500</t>
        </is>
      </c>
    </row>
    <row r="7">
      <c r="A7" s="4" t="inlineStr">
        <is>
          <t>Schedule of net investment income and realized gains</t>
        </is>
      </c>
      <c r="B7" s="4" t="inlineStr">
        <is>
          <t>The following table presents the sources of cash distributions on a U.S. GAAP basis that the Company has declared on Common Shares during the three months ended March 31, 2025 (dollar amounts in thousands except per share):
Class I Class S Class D
Source of Distribution Per Share Amount Per Share Amount Per Share Amount
Net investment income $ 0.81 $ 4,242 $ 0.76 $ — (*) $ 0.79 $ — (*)
Net realized gains — — — — — —
Distributions in excess of net investment income — — — — — — * Less than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t>
        </is>
      </c>
      <c r="B3" s="4" t="inlineStr">
        <is>
          <t xml:space="preserve"> </t>
        </is>
      </c>
    </row>
    <row r="4">
      <c r="A4" s="4" t="inlineStr">
        <is>
          <t>Summary of financial highlights</t>
        </is>
      </c>
      <c r="B4" s="4" t="inlineStr">
        <is>
          <t>The following are the financial highlights for the three months ended March 31, 2025 and 2024:
For the Three Months Ended
March 31, 2025 March 31, 2024
Class I Class I
Per Share Operating Performance: (1)
Net asset value, beginning of period $ 24.93 $ 24.68
Income from investment operations:
Net investment income (loss) (2) 0.84 0.76
Net realized and unrealized gains (losses) (3) ( 0.01 ) 0.02
Net increase (decrease) in net investment operations 0.83 0.78
Distributions declared:
From net investment income ( 0.81 ) ( 0.68 )
Total distributions declared ( 0.81 ) ( 0.68 )
Total increase (decrease) in net assets 0.02 0.10
Net asset value, end of period $ 24.95 $ 24.78
Total Return (4) 3.36 % 3.17 %
Ratios and supplemental data:
Net assets, end of period (000’s) $ 146,083 $ 109,559
Average number of Common Shares outstanding, end of period 5,215,554 4,352,698
Ratio of gross expenses to average net assets (5) 9.77 % 6.38 %
Ratio of waivers to average net assets (5) ( 3.88 )% ( 5.09 )%
Ratio of net expenses to average net assets (5)(7) 5.89 % 1.29 %
Ratio of net investment income (loss) to average net assets (5) 13.83 % 12.29 %
Portfolio turnover rate (6) 5.73 % 2.70 %
Asset coverage ratio 251.3 % 1,735.5 % (1) Selected data for a Net Asset Value per share outstanding throughout the period. (2) Calculated based on average shares outstanding during the period. (3) The per share amount of realized and unrealized gain (loss) on investments does not directly correlate to the amounts reported in the Statement of Operations due to the timing of portfolio share transactions in relation to fluctuating market values. (4) Total return based on net asset value calculated as the change in Net Asset Value per share during the respective periods, assuming distributions, if any, are reinvested on the effects of the performance of the Company during the period. (5) Annualized. (6) The Company’s portfolio turnover rate is calculated in accordance with regulatory requirements, without regard to transactions involving short – term investments and certain derivatives. If such transactions were included, the Company’s portfolio turnover rate may be higher. (7) Includes interest expense from the Revolving Credit Facility of 5.39 % and 0.79 % which is being excluded from the Company’s contractual waiver for the three months ended March 31, 2025 and 2024, respectively.
For the Three Months Ended
March 31, 2025 March 31, 2024
Class S Class S
Per Share Operating Performance: (1)
Net asset value, beginning of period $ 25.40 $ 25.13
Income from investment operations:
Net investment income (loss) (2) 0.80 0.71
Net realized and unrealized gains (losses) ( 0.01 ) —
Net increase (decrease) in net investment operations 0.79 0.71
Distributions declared:
From net investment income ( 0.76 ) ( 0.62 )
Total distributions declared ( 0.76 ) ( 0.62 )
Total increase (decrease) in net assets 0.03 0.09
Net asset value, end of period $ 25.43 $ 25.22
Total Return (3) 3.12 % 2.85 %
Ratios and supplemental data:
Net assets, end of period (000’s) $ 12 $ 11
Average number of Common Shares outstanding, end of period 469 413
Ratio of gross expenses to average net assets (4) 388.38 % 380.90 %
Ratio of waivers to average net assets (4) ( 381.66 )% ( 378.77 )%
Ratio of net expenses to average net assets (4) (6) 6.72 % 2.13 %
Ratio of net investment income (loss) to average net assets (4) 12.80 % 11.33 %
Portfolio turnover rate (5) 5.73 % 2.70 %
Asset coverage ratio 251.3 % 1,735.5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5) The Company’s portfolio turnover rate is calculated in accordance with regulatory requirements, without regard to transactions involving short-term investments and certain derivatives. If such transactions were included, the Company’s portfolio turnover rate may be higher. (6) Includes interest expense from the Revolving Credit Facil ity of 5.37 % and 0.78 % which is being excluded from the Company’s contractual waiver for the three months ended March 31, 2025 and 2024, respectively.
For the Three Months Ended
March 31, 2025 March 31, 2024
Class D Class D
Per Share Operating Performance: (1)
Net asset value, beginning of period $ 25.38 $ 25.13
Income from investment operations:
Net investment income (loss) (2) 0.84 0.75
Net realized and unrealized gains (losses) ( 0.01 ) ( 0.01 )
Net increase (decrease) in net investment operations 0.83 0.74
Distributions declared:
From net investment income ( 0.79 ) ( 0.66 )
Total distributions declared ( 0.79 ) ( 0.66 )
Total increase (decrease) in net assets 0.04 0.08
Net asset value, end of period $ 25.42 $ 25.21
Total Return (3) 3.32 % 2.98 %
Ratios and supplemental data:
Net assets, end of period (000’s) $ 12 $ 11
Average number of Common Shares outstanding, end of period 473 414
Ratio of gross expenses to average net assets (4) 645.99 % 382.71 %
Ratio of waivers to average net assets (4) ( 639.87 )% ( 381.18 )%
Ratio of net expenses to average net assets (4)(6) 6.12 % 1.53 %
Ratio of net investment income (loss) to average net assets (4) 13.40 % 11.93 %
Portfolio turnover rate (5) 5.73 % 2.70 %
Asset coverage ratio 251.3 % 1,735.5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5) The Company’s portfolio turnover rate is calculated in accordance with regulatory requirements, without regard to transactions involving short-term investments and certain derivatives. If such transactions were included, the Company’s portfolio turnover rate may be higher. (6) Includes interest expense from the Revolving Credit Facility of 5.37 % and 0.78 % which is being excluded from the Company’s contractual waiver for th three months ended March 31, 2025 and 2024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Mar. 31, 2025</t>
        </is>
      </c>
    </row>
    <row r="2">
      <c r="A2" s="3" t="inlineStr">
        <is>
          <t>Organization</t>
        </is>
      </c>
      <c r="B2" s="4" t="inlineStr">
        <is>
          <t xml:space="preserve"> </t>
        </is>
      </c>
    </row>
    <row r="3">
      <c r="A3" s="4" t="inlineStr">
        <is>
          <t>Intended investment in private credit investments, as a percentage of total assets</t>
        </is>
      </c>
      <c r="B3" s="11" t="n">
        <v>0.8</v>
      </c>
    </row>
    <row r="4">
      <c r="A4" s="4" t="inlineStr">
        <is>
          <t>Intended investment in senior secured second and third lien loans, and unsecured loans, as a percentage of total invested capital</t>
        </is>
      </c>
      <c r="B4" s="11"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counting Policies (Details) - USD ($) $ / shares in Units, $ in Thousands</t>
        </is>
      </c>
      <c r="B1" s="2" t="inlineStr">
        <is>
          <t>3 Months Ended</t>
        </is>
      </c>
    </row>
    <row r="2">
      <c r="B2" s="2" t="inlineStr">
        <is>
          <t>Mar. 31, 2025</t>
        </is>
      </c>
      <c r="C2" s="2" t="inlineStr">
        <is>
          <t>Mar. 31, 2024</t>
        </is>
      </c>
      <c r="D2" s="2" t="inlineStr">
        <is>
          <t>Dec. 31, 2024</t>
        </is>
      </c>
    </row>
    <row r="3">
      <c r="A3" s="3" t="inlineStr">
        <is>
          <t>Accounting Policies</t>
        </is>
      </c>
      <c r="B3" s="4" t="inlineStr">
        <is>
          <t xml:space="preserve"> </t>
        </is>
      </c>
      <c r="C3" s="4" t="inlineStr">
        <is>
          <t xml:space="preserve"> </t>
        </is>
      </c>
      <c r="D3" s="4" t="inlineStr">
        <is>
          <t xml:space="preserve"> </t>
        </is>
      </c>
    </row>
    <row r="4">
      <c r="A4" s="4" t="inlineStr">
        <is>
          <t>Interest income</t>
        </is>
      </c>
      <c r="B4" s="6" t="n">
        <v>6134</v>
      </c>
      <c r="C4" s="6" t="n">
        <v>3463</v>
      </c>
      <c r="D4" s="4" t="inlineStr">
        <is>
          <t xml:space="preserve"> </t>
        </is>
      </c>
    </row>
    <row r="5">
      <c r="A5" s="4" t="inlineStr">
        <is>
          <t>Payment-in-kind interest</t>
        </is>
      </c>
      <c r="B5" s="5" t="n">
        <v>8</v>
      </c>
      <c r="C5" s="5" t="n">
        <v>0</v>
      </c>
      <c r="D5" s="4" t="inlineStr">
        <is>
          <t xml:space="preserve"> </t>
        </is>
      </c>
    </row>
    <row r="6">
      <c r="A6" s="4" t="inlineStr">
        <is>
          <t>Fee income</t>
        </is>
      </c>
      <c r="B6" s="6" t="n">
        <v>106</v>
      </c>
      <c r="C6" s="5" t="n">
        <v>59</v>
      </c>
      <c r="D6" s="4" t="inlineStr">
        <is>
          <t xml:space="preserve"> </t>
        </is>
      </c>
    </row>
    <row r="7">
      <c r="A7" s="4" t="inlineStr">
        <is>
          <t>Common shares of beneficial interest (in per share)</t>
        </is>
      </c>
      <c r="B7" s="7" t="n">
        <v>0.001</v>
      </c>
      <c r="C7" s="4" t="inlineStr">
        <is>
          <t xml:space="preserve"> </t>
        </is>
      </c>
      <c r="D7" s="7" t="n">
        <v>0.001</v>
      </c>
    </row>
    <row r="8">
      <c r="A8" s="4" t="inlineStr">
        <is>
          <t>Percentage of nondeductible federal excise tax rate (in percent)</t>
        </is>
      </c>
      <c r="B8" s="11" t="n">
        <v>0.04</v>
      </c>
      <c r="C8" s="4" t="inlineStr">
        <is>
          <t xml:space="preserve"> </t>
        </is>
      </c>
      <c r="D8" s="4" t="inlineStr">
        <is>
          <t xml:space="preserve"> </t>
        </is>
      </c>
    </row>
    <row r="9">
      <c r="A9" s="4" t="inlineStr">
        <is>
          <t>Non- affiliated investments</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Interest income</t>
        </is>
      </c>
      <c r="B11" s="6" t="n">
        <v>6134</v>
      </c>
      <c r="C11" s="5" t="n">
        <v>3463</v>
      </c>
      <c r="D11" s="4" t="inlineStr">
        <is>
          <t xml:space="preserve"> </t>
        </is>
      </c>
    </row>
    <row r="12">
      <c r="A12" s="4" t="inlineStr">
        <is>
          <t>Payment-in-kind interest</t>
        </is>
      </c>
      <c r="B12" s="5" t="n">
        <v>8</v>
      </c>
      <c r="C12" s="5" t="n">
        <v>0</v>
      </c>
      <c r="D12" s="4" t="inlineStr">
        <is>
          <t xml:space="preserve"> </t>
        </is>
      </c>
    </row>
    <row r="13">
      <c r="A13" s="4" t="inlineStr">
        <is>
          <t>Dividend income</t>
        </is>
      </c>
      <c r="B13" s="5" t="n">
        <v>0</v>
      </c>
      <c r="C13" s="5" t="n">
        <v>120</v>
      </c>
      <c r="D13" s="4" t="inlineStr">
        <is>
          <t xml:space="preserve"> </t>
        </is>
      </c>
    </row>
    <row r="14">
      <c r="A14" s="4" t="inlineStr">
        <is>
          <t>Fee income</t>
        </is>
      </c>
      <c r="B14" s="5" t="n">
        <v>106</v>
      </c>
      <c r="C14" s="5" t="n">
        <v>59</v>
      </c>
      <c r="D14" s="4" t="inlineStr">
        <is>
          <t xml:space="preserve"> </t>
        </is>
      </c>
    </row>
    <row r="15">
      <c r="A15" s="4" t="inlineStr">
        <is>
          <t>Affiliated investments</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Dividend income</t>
        </is>
      </c>
      <c r="B17" s="6" t="n">
        <v>30</v>
      </c>
      <c r="C17" s="6" t="n">
        <v>0</v>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Fees, Expenses, Agreements and Related Party Transactions (Details)</t>
        </is>
      </c>
      <c r="B1" s="2" t="inlineStr">
        <is>
          <t>3 Months Ended</t>
        </is>
      </c>
    </row>
    <row r="2">
      <c r="B2" s="2" t="inlineStr">
        <is>
          <t>Mar. 31, 2025 USD ($) Component</t>
        </is>
      </c>
      <c r="C2" s="2" t="inlineStr">
        <is>
          <t>Mar. 31, 2024 USD ($)</t>
        </is>
      </c>
      <c r="D2" s="2" t="inlineStr">
        <is>
          <t>Mar. 27, 2025 USD ($)</t>
        </is>
      </c>
      <c r="E2" s="2" t="inlineStr">
        <is>
          <t>Dec. 31, 2024 USD ($)</t>
        </is>
      </c>
    </row>
    <row r="3">
      <c r="A3" s="3" t="inlineStr">
        <is>
          <t>Fees, Expenses, Agreements and Related Party Transactions</t>
        </is>
      </c>
      <c r="B3" s="4" t="inlineStr">
        <is>
          <t xml:space="preserve"> </t>
        </is>
      </c>
      <c r="C3" s="4" t="inlineStr">
        <is>
          <t xml:space="preserve"> </t>
        </is>
      </c>
      <c r="D3" s="4" t="inlineStr">
        <is>
          <t xml:space="preserve"> </t>
        </is>
      </c>
      <c r="E3" s="4" t="inlineStr">
        <is>
          <t xml:space="preserve"> </t>
        </is>
      </c>
    </row>
    <row r="4">
      <c r="A4" s="4" t="inlineStr">
        <is>
          <t>Assets managed by the PGIM Fixed Income</t>
        </is>
      </c>
      <c r="B4" s="6" t="n">
        <v>0</v>
      </c>
      <c r="C4" s="4" t="inlineStr">
        <is>
          <t xml:space="preserve"> </t>
        </is>
      </c>
      <c r="D4" s="4" t="inlineStr">
        <is>
          <t xml:space="preserve"> </t>
        </is>
      </c>
      <c r="E4" s="4" t="inlineStr">
        <is>
          <t xml:space="preserve"> </t>
        </is>
      </c>
    </row>
    <row r="5">
      <c r="A5" s="4" t="inlineStr">
        <is>
          <t>Base Management Fees, accrued management fees</t>
        </is>
      </c>
      <c r="B5" s="5" t="n">
        <v>406000</v>
      </c>
      <c r="C5" s="6" t="n">
        <v>336000</v>
      </c>
      <c r="D5" s="4" t="inlineStr">
        <is>
          <t xml:space="preserve"> </t>
        </is>
      </c>
      <c r="E5" s="4" t="inlineStr">
        <is>
          <t xml:space="preserve"> </t>
        </is>
      </c>
    </row>
    <row r="6">
      <c r="A6" s="4" t="inlineStr">
        <is>
          <t>Incentive Fees, Accrued</t>
        </is>
      </c>
      <c r="B6" s="5" t="n">
        <v>448000</v>
      </c>
      <c r="C6" s="5" t="n">
        <v>220000</v>
      </c>
      <c r="D6" s="4" t="inlineStr">
        <is>
          <t xml:space="preserve"> </t>
        </is>
      </c>
      <c r="E6" s="4" t="inlineStr">
        <is>
          <t xml:space="preserve"> </t>
        </is>
      </c>
    </row>
    <row r="7">
      <c r="A7" s="4" t="inlineStr">
        <is>
          <t>Capital gains incentive fees payable or recorded</t>
        </is>
      </c>
      <c r="B7" s="5" t="n">
        <v>0</v>
      </c>
      <c r="C7" s="4" t="inlineStr">
        <is>
          <t xml:space="preserve"> </t>
        </is>
      </c>
      <c r="D7" s="4" t="inlineStr">
        <is>
          <t xml:space="preserve"> </t>
        </is>
      </c>
      <c r="E7" s="4" t="inlineStr">
        <is>
          <t xml:space="preserve"> </t>
        </is>
      </c>
    </row>
    <row r="8">
      <c r="A8" s="4" t="inlineStr">
        <is>
          <t>Capital gains incentive fees</t>
        </is>
      </c>
      <c r="B8" s="5" t="n">
        <v>-5000</v>
      </c>
      <c r="C8" s="5" t="n">
        <v>34000</v>
      </c>
      <c r="D8" s="4" t="inlineStr">
        <is>
          <t xml:space="preserve"> </t>
        </is>
      </c>
      <c r="E8" s="4" t="inlineStr">
        <is>
          <t xml:space="preserve"> </t>
        </is>
      </c>
    </row>
    <row r="9">
      <c r="A9" s="4" t="inlineStr">
        <is>
          <t>Net assets</t>
        </is>
      </c>
      <c r="B9" s="5" t="n">
        <v>244941000</v>
      </c>
      <c r="C9" s="4" t="inlineStr">
        <is>
          <t xml:space="preserve"> </t>
        </is>
      </c>
      <c r="D9" s="4" t="inlineStr">
        <is>
          <t xml:space="preserve"> </t>
        </is>
      </c>
      <c r="E9" s="6" t="n">
        <v>217782000</v>
      </c>
    </row>
    <row r="10">
      <c r="A10" s="4" t="inlineStr">
        <is>
          <t>Transfer agent's fees and expenses</t>
        </is>
      </c>
      <c r="B10" s="5" t="n">
        <v>500000</v>
      </c>
      <c r="C10" s="5" t="n">
        <v>500000</v>
      </c>
      <c r="D10" s="4" t="inlineStr">
        <is>
          <t xml:space="preserve"> </t>
        </is>
      </c>
      <c r="E10" s="4" t="inlineStr">
        <is>
          <t xml:space="preserve"> </t>
        </is>
      </c>
    </row>
    <row r="11">
      <c r="A11" s="4" t="inlineStr">
        <is>
          <t>Transfer agent's fees payable</t>
        </is>
      </c>
      <c r="B11" s="6" t="n">
        <v>19000</v>
      </c>
      <c r="C11" s="4" t="inlineStr">
        <is>
          <t xml:space="preserve"> </t>
        </is>
      </c>
      <c r="D11" s="4" t="inlineStr">
        <is>
          <t xml:space="preserve"> </t>
        </is>
      </c>
      <c r="E11" s="5" t="n">
        <v>16000</v>
      </c>
    </row>
    <row r="12">
      <c r="A12" s="4" t="inlineStr">
        <is>
          <t>Scenario exceeding hurdle rat</t>
        </is>
      </c>
      <c r="B12" s="4" t="inlineStr">
        <is>
          <t xml:space="preserve"> </t>
        </is>
      </c>
      <c r="C12" s="4" t="inlineStr">
        <is>
          <t xml:space="preserve"> </t>
        </is>
      </c>
      <c r="D12" s="4" t="inlineStr">
        <is>
          <t xml:space="preserve"> </t>
        </is>
      </c>
      <c r="E12" s="4" t="inlineStr">
        <is>
          <t xml:space="preserve"> </t>
        </is>
      </c>
    </row>
    <row r="13">
      <c r="A13" s="3" t="inlineStr">
        <is>
          <t>Fees, Expenses, Agreements and Related Party Transactions</t>
        </is>
      </c>
      <c r="B13" s="4" t="inlineStr">
        <is>
          <t xml:space="preserve"> </t>
        </is>
      </c>
      <c r="C13" s="4" t="inlineStr">
        <is>
          <t xml:space="preserve"> </t>
        </is>
      </c>
      <c r="D13" s="4" t="inlineStr">
        <is>
          <t xml:space="preserve"> </t>
        </is>
      </c>
      <c r="E13" s="4" t="inlineStr">
        <is>
          <t xml:space="preserve"> </t>
        </is>
      </c>
    </row>
    <row r="14">
      <c r="A14" s="4" t="inlineStr">
        <is>
          <t>Hurdle rate of return, per quarter</t>
        </is>
      </c>
      <c r="B14" s="10" t="n">
        <v>0.0125</v>
      </c>
      <c r="C14" s="4" t="inlineStr">
        <is>
          <t xml:space="preserve"> </t>
        </is>
      </c>
      <c r="D14" s="4" t="inlineStr">
        <is>
          <t xml:space="preserve"> </t>
        </is>
      </c>
      <c r="E14" s="4" t="inlineStr">
        <is>
          <t xml:space="preserve"> </t>
        </is>
      </c>
    </row>
    <row r="15">
      <c r="A15" s="4" t="inlineStr">
        <is>
          <t>Hurdle rate of return, per annum</t>
        </is>
      </c>
      <c r="B15" s="11" t="n">
        <v>0.05</v>
      </c>
      <c r="C15" s="4" t="inlineStr">
        <is>
          <t xml:space="preserve"> </t>
        </is>
      </c>
      <c r="D15" s="4" t="inlineStr">
        <is>
          <t xml:space="preserve"> </t>
        </is>
      </c>
      <c r="E15" s="4" t="inlineStr">
        <is>
          <t xml:space="preserve"> </t>
        </is>
      </c>
    </row>
    <row r="16">
      <c r="A16" s="4" t="inlineStr">
        <is>
          <t>Scenario exceeding hurdle rate but less than rate of return</t>
        </is>
      </c>
      <c r="B16" s="4" t="inlineStr">
        <is>
          <t xml:space="preserve"> </t>
        </is>
      </c>
      <c r="C16" s="4" t="inlineStr">
        <is>
          <t xml:space="preserve"> </t>
        </is>
      </c>
      <c r="D16" s="4" t="inlineStr">
        <is>
          <t xml:space="preserve"> </t>
        </is>
      </c>
      <c r="E16" s="4" t="inlineStr">
        <is>
          <t xml:space="preserve"> </t>
        </is>
      </c>
    </row>
    <row r="17">
      <c r="A17" s="3" t="inlineStr">
        <is>
          <t>Fees, Expenses, Agreements and Related Party Transactions</t>
        </is>
      </c>
      <c r="B17" s="4" t="inlineStr">
        <is>
          <t xml:space="preserve"> </t>
        </is>
      </c>
      <c r="C17" s="4" t="inlineStr">
        <is>
          <t xml:space="preserve"> </t>
        </is>
      </c>
      <c r="D17" s="4" t="inlineStr">
        <is>
          <t xml:space="preserve"> </t>
        </is>
      </c>
      <c r="E17" s="4" t="inlineStr">
        <is>
          <t xml:space="preserve"> </t>
        </is>
      </c>
    </row>
    <row r="18">
      <c r="A18" s="4" t="inlineStr">
        <is>
          <t>Percentage of rate of return per quarter</t>
        </is>
      </c>
      <c r="B18" s="10" t="n">
        <v>0.0143</v>
      </c>
      <c r="C18" s="4" t="inlineStr">
        <is>
          <t xml:space="preserve"> </t>
        </is>
      </c>
      <c r="D18" s="4" t="inlineStr">
        <is>
          <t xml:space="preserve"> </t>
        </is>
      </c>
      <c r="E18" s="4" t="inlineStr">
        <is>
          <t xml:space="preserve"> </t>
        </is>
      </c>
    </row>
    <row r="19">
      <c r="A19" s="4" t="inlineStr">
        <is>
          <t>Catch up fee payable as a percentage of pre incentive fee</t>
        </is>
      </c>
      <c r="B19" s="10" t="n">
        <v>0.125</v>
      </c>
      <c r="C19" s="4" t="inlineStr">
        <is>
          <t xml:space="preserve"> </t>
        </is>
      </c>
      <c r="D19" s="4" t="inlineStr">
        <is>
          <t xml:space="preserve"> </t>
        </is>
      </c>
      <c r="E19" s="4" t="inlineStr">
        <is>
          <t xml:space="preserve"> </t>
        </is>
      </c>
    </row>
    <row r="20">
      <c r="A20" s="4" t="inlineStr">
        <is>
          <t>Manager | Scenario exceeding hurdle rat</t>
        </is>
      </c>
      <c r="B20" s="4" t="inlineStr">
        <is>
          <t xml:space="preserve"> </t>
        </is>
      </c>
      <c r="C20" s="4" t="inlineStr">
        <is>
          <t xml:space="preserve"> </t>
        </is>
      </c>
      <c r="D20" s="4" t="inlineStr">
        <is>
          <t xml:space="preserve"> </t>
        </is>
      </c>
      <c r="E20" s="4" t="inlineStr">
        <is>
          <t xml:space="preserve"> </t>
        </is>
      </c>
    </row>
    <row r="21">
      <c r="A21" s="3" t="inlineStr">
        <is>
          <t>Fees, Expenses, Agreements and Related Party Transactions</t>
        </is>
      </c>
      <c r="B21" s="4" t="inlineStr">
        <is>
          <t xml:space="preserve"> </t>
        </is>
      </c>
      <c r="C21" s="4" t="inlineStr">
        <is>
          <t xml:space="preserve"> </t>
        </is>
      </c>
      <c r="D21" s="4" t="inlineStr">
        <is>
          <t xml:space="preserve"> </t>
        </is>
      </c>
      <c r="E21" s="4" t="inlineStr">
        <is>
          <t xml:space="preserve"> </t>
        </is>
      </c>
    </row>
    <row r="22">
      <c r="A22" s="4" t="inlineStr">
        <is>
          <t>Incentive Fee Payable , If Pre Investment income returns do not exceed hurdle rate</t>
        </is>
      </c>
      <c r="B22" s="6" t="n">
        <v>0</v>
      </c>
      <c r="C22" s="4" t="inlineStr">
        <is>
          <t xml:space="preserve"> </t>
        </is>
      </c>
      <c r="D22" s="4" t="inlineStr">
        <is>
          <t xml:space="preserve"> </t>
        </is>
      </c>
      <c r="E22" s="4" t="inlineStr">
        <is>
          <t xml:space="preserve"> </t>
        </is>
      </c>
    </row>
    <row r="23">
      <c r="A23" s="4" t="inlineStr">
        <is>
          <t>Manager | Scenario exceeding hurdle rate but less than rate of return</t>
        </is>
      </c>
      <c r="B23" s="4" t="inlineStr">
        <is>
          <t xml:space="preserve"> </t>
        </is>
      </c>
      <c r="C23" s="4" t="inlineStr">
        <is>
          <t xml:space="preserve"> </t>
        </is>
      </c>
      <c r="D23" s="4" t="inlineStr">
        <is>
          <t xml:space="preserve"> </t>
        </is>
      </c>
      <c r="E23" s="4" t="inlineStr">
        <is>
          <t xml:space="preserve"> </t>
        </is>
      </c>
    </row>
    <row r="24">
      <c r="A24" s="3" t="inlineStr">
        <is>
          <t>Fees, Expenses, Agreements and Related Party Transactions</t>
        </is>
      </c>
      <c r="B24" s="4" t="inlineStr">
        <is>
          <t xml:space="preserve"> </t>
        </is>
      </c>
      <c r="C24" s="4" t="inlineStr">
        <is>
          <t xml:space="preserve"> </t>
        </is>
      </c>
      <c r="D24" s="4" t="inlineStr">
        <is>
          <t xml:space="preserve"> </t>
        </is>
      </c>
      <c r="E24" s="4" t="inlineStr">
        <is>
          <t xml:space="preserve"> </t>
        </is>
      </c>
    </row>
    <row r="25">
      <c r="A25" s="4" t="inlineStr">
        <is>
          <t>Percentage of incentive fee payable</t>
        </is>
      </c>
      <c r="B25" s="11" t="n">
        <v>1</v>
      </c>
      <c r="C25" s="4" t="inlineStr">
        <is>
          <t xml:space="preserve"> </t>
        </is>
      </c>
      <c r="D25" s="4" t="inlineStr">
        <is>
          <t xml:space="preserve"> </t>
        </is>
      </c>
      <c r="E25" s="4" t="inlineStr">
        <is>
          <t xml:space="preserve"> </t>
        </is>
      </c>
    </row>
    <row r="26">
      <c r="A26" s="4" t="inlineStr">
        <is>
          <t>Percentage of rate of return per annum</t>
        </is>
      </c>
      <c r="B26" s="10" t="n">
        <v>0.0572</v>
      </c>
      <c r="C26" s="4" t="inlineStr">
        <is>
          <t xml:space="preserve"> </t>
        </is>
      </c>
      <c r="D26" s="4" t="inlineStr">
        <is>
          <t xml:space="preserve"> </t>
        </is>
      </c>
      <c r="E26" s="4" t="inlineStr">
        <is>
          <t xml:space="preserve"> </t>
        </is>
      </c>
    </row>
    <row r="27">
      <c r="A27" s="4" t="inlineStr">
        <is>
          <t>Percentage of rate of return per quarter</t>
        </is>
      </c>
      <c r="B27" s="10" t="n">
        <v>0.0143</v>
      </c>
      <c r="C27" s="4" t="inlineStr">
        <is>
          <t xml:space="preserve"> </t>
        </is>
      </c>
      <c r="D27" s="4" t="inlineStr">
        <is>
          <t xml:space="preserve"> </t>
        </is>
      </c>
      <c r="E27" s="4" t="inlineStr">
        <is>
          <t xml:space="preserve"> </t>
        </is>
      </c>
    </row>
    <row r="28">
      <c r="A28" s="4" t="inlineStr">
        <is>
          <t>Manager | Scenario exceeding rate of return</t>
        </is>
      </c>
      <c r="B28" s="4" t="inlineStr">
        <is>
          <t xml:space="preserve"> </t>
        </is>
      </c>
      <c r="C28" s="4" t="inlineStr">
        <is>
          <t xml:space="preserve"> </t>
        </is>
      </c>
      <c r="D28" s="4" t="inlineStr">
        <is>
          <t xml:space="preserve"> </t>
        </is>
      </c>
      <c r="E28" s="4" t="inlineStr">
        <is>
          <t xml:space="preserve"> </t>
        </is>
      </c>
    </row>
    <row r="29">
      <c r="A29" s="3" t="inlineStr">
        <is>
          <t>Fees, Expenses, Agreements and Related Party Transactions</t>
        </is>
      </c>
      <c r="B29" s="4" t="inlineStr">
        <is>
          <t xml:space="preserve"> </t>
        </is>
      </c>
      <c r="C29" s="4" t="inlineStr">
        <is>
          <t xml:space="preserve"> </t>
        </is>
      </c>
      <c r="D29" s="4" t="inlineStr">
        <is>
          <t xml:space="preserve"> </t>
        </is>
      </c>
      <c r="E29" s="4" t="inlineStr">
        <is>
          <t xml:space="preserve"> </t>
        </is>
      </c>
    </row>
    <row r="30">
      <c r="A30" s="4" t="inlineStr">
        <is>
          <t>Percentage of incentive fee payable</t>
        </is>
      </c>
      <c r="B30" s="10" t="n">
        <v>0.125</v>
      </c>
      <c r="C30" s="4" t="inlineStr">
        <is>
          <t xml:space="preserve"> </t>
        </is>
      </c>
      <c r="D30" s="4" t="inlineStr">
        <is>
          <t xml:space="preserve"> </t>
        </is>
      </c>
      <c r="E30" s="4" t="inlineStr">
        <is>
          <t xml:space="preserve"> </t>
        </is>
      </c>
    </row>
    <row r="31">
      <c r="A31" s="4" t="inlineStr">
        <is>
          <t>Percentage of rate of return per annum</t>
        </is>
      </c>
      <c r="B31" s="10" t="n">
        <v>0.0572</v>
      </c>
      <c r="C31" s="4" t="inlineStr">
        <is>
          <t xml:space="preserve"> </t>
        </is>
      </c>
      <c r="D31" s="4" t="inlineStr">
        <is>
          <t xml:space="preserve"> </t>
        </is>
      </c>
      <c r="E31" s="4" t="inlineStr">
        <is>
          <t xml:space="preserve"> </t>
        </is>
      </c>
    </row>
    <row r="32">
      <c r="A32" s="4" t="inlineStr">
        <is>
          <t>Percentage of rate of return per quarter</t>
        </is>
      </c>
      <c r="B32" s="10" t="n">
        <v>0.0143</v>
      </c>
      <c r="C32" s="4" t="inlineStr">
        <is>
          <t xml:space="preserve"> </t>
        </is>
      </c>
      <c r="D32" s="4" t="inlineStr">
        <is>
          <t xml:space="preserve"> </t>
        </is>
      </c>
      <c r="E32" s="4" t="inlineStr">
        <is>
          <t xml:space="preserve"> </t>
        </is>
      </c>
    </row>
    <row r="33">
      <c r="A33" s="4" t="inlineStr">
        <is>
          <t>Catch up fee payable as a percentage of pre incentive fee</t>
        </is>
      </c>
      <c r="B33" s="10" t="n">
        <v>0.125</v>
      </c>
      <c r="C33" s="4" t="inlineStr">
        <is>
          <t xml:space="preserve"> </t>
        </is>
      </c>
      <c r="D33" s="4" t="inlineStr">
        <is>
          <t xml:space="preserve"> </t>
        </is>
      </c>
      <c r="E33" s="4" t="inlineStr">
        <is>
          <t xml:space="preserve"> </t>
        </is>
      </c>
    </row>
    <row r="34">
      <c r="A34" s="4" t="inlineStr">
        <is>
          <t>Class S Shares | Maximum</t>
        </is>
      </c>
      <c r="B34" s="4" t="inlineStr">
        <is>
          <t xml:space="preserve"> </t>
        </is>
      </c>
      <c r="C34" s="4" t="inlineStr">
        <is>
          <t xml:space="preserve"> </t>
        </is>
      </c>
      <c r="D34" s="4" t="inlineStr">
        <is>
          <t xml:space="preserve"> </t>
        </is>
      </c>
      <c r="E34" s="4" t="inlineStr">
        <is>
          <t xml:space="preserve"> </t>
        </is>
      </c>
    </row>
    <row r="35">
      <c r="A35" s="3" t="inlineStr">
        <is>
          <t>Fees, Expenses, Agreements and Related Party Transactions</t>
        </is>
      </c>
      <c r="B35" s="4" t="inlineStr">
        <is>
          <t xml:space="preserve"> </t>
        </is>
      </c>
      <c r="C35" s="4" t="inlineStr">
        <is>
          <t xml:space="preserve"> </t>
        </is>
      </c>
      <c r="D35" s="4" t="inlineStr">
        <is>
          <t xml:space="preserve"> </t>
        </is>
      </c>
      <c r="E35" s="4" t="inlineStr">
        <is>
          <t xml:space="preserve"> </t>
        </is>
      </c>
    </row>
    <row r="36">
      <c r="A36" s="4" t="inlineStr">
        <is>
          <t>Accrued servicing and/or distribution fees</t>
        </is>
      </c>
      <c r="B36" s="6" t="n">
        <v>500000</v>
      </c>
      <c r="C36" s="5" t="n">
        <v>500000</v>
      </c>
      <c r="D36" s="4" t="inlineStr">
        <is>
          <t xml:space="preserve"> </t>
        </is>
      </c>
      <c r="E36" s="4" t="inlineStr">
        <is>
          <t xml:space="preserve"> </t>
        </is>
      </c>
    </row>
    <row r="37">
      <c r="A37" s="4" t="inlineStr">
        <is>
          <t>Macquarie Bank Limited</t>
        </is>
      </c>
      <c r="B37" s="4" t="inlineStr">
        <is>
          <t xml:space="preserve"> </t>
        </is>
      </c>
      <c r="C37" s="4" t="inlineStr">
        <is>
          <t xml:space="preserve"> </t>
        </is>
      </c>
      <c r="D37" s="4" t="inlineStr">
        <is>
          <t xml:space="preserve"> </t>
        </is>
      </c>
      <c r="E37" s="4" t="inlineStr">
        <is>
          <t xml:space="preserve"> </t>
        </is>
      </c>
    </row>
    <row r="38">
      <c r="A38" s="3" t="inlineStr">
        <is>
          <t>Fees, Expenses, Agreements and Related Party Transactions</t>
        </is>
      </c>
      <c r="B38" s="4" t="inlineStr">
        <is>
          <t xml:space="preserve"> </t>
        </is>
      </c>
      <c r="C38" s="4" t="inlineStr">
        <is>
          <t xml:space="preserve"> </t>
        </is>
      </c>
      <c r="D38" s="4" t="inlineStr">
        <is>
          <t xml:space="preserve"> </t>
        </is>
      </c>
      <c r="E38" s="4" t="inlineStr">
        <is>
          <t xml:space="preserve"> </t>
        </is>
      </c>
    </row>
    <row r="39">
      <c r="A39" s="4" t="inlineStr">
        <is>
          <t>Warehousing transactions, sale of stock aggregate subscriptions amount</t>
        </is>
      </c>
      <c r="B39" s="4" t="inlineStr">
        <is>
          <t xml:space="preserve"> </t>
        </is>
      </c>
      <c r="C39" s="4" t="inlineStr">
        <is>
          <t xml:space="preserve"> </t>
        </is>
      </c>
      <c r="D39" s="6" t="n">
        <v>50000000</v>
      </c>
      <c r="E39" s="4" t="inlineStr">
        <is>
          <t xml:space="preserve"> </t>
        </is>
      </c>
    </row>
    <row r="40">
      <c r="A40" s="4" t="inlineStr">
        <is>
          <t>Management Agreement</t>
        </is>
      </c>
      <c r="B40" s="4" t="inlineStr">
        <is>
          <t xml:space="preserve"> </t>
        </is>
      </c>
      <c r="C40" s="4" t="inlineStr">
        <is>
          <t xml:space="preserve"> </t>
        </is>
      </c>
      <c r="D40" s="4" t="inlineStr">
        <is>
          <t xml:space="preserve"> </t>
        </is>
      </c>
      <c r="E40" s="4" t="inlineStr">
        <is>
          <t xml:space="preserve"> </t>
        </is>
      </c>
    </row>
    <row r="41">
      <c r="A41" s="3" t="inlineStr">
        <is>
          <t>Fees, Expenses, Agreements and Related Party Transactions</t>
        </is>
      </c>
      <c r="B41" s="4" t="inlineStr">
        <is>
          <t xml:space="preserve"> </t>
        </is>
      </c>
      <c r="C41" s="4" t="inlineStr">
        <is>
          <t xml:space="preserve"> </t>
        </is>
      </c>
      <c r="D41" s="4" t="inlineStr">
        <is>
          <t xml:space="preserve"> </t>
        </is>
      </c>
      <c r="E41" s="4" t="inlineStr">
        <is>
          <t xml:space="preserve"> </t>
        </is>
      </c>
    </row>
    <row r="42">
      <c r="A42" s="4" t="inlineStr">
        <is>
          <t>Management fee base rate</t>
        </is>
      </c>
      <c r="B42" s="10" t="n">
        <v>0.0125</v>
      </c>
      <c r="C42" s="4" t="inlineStr">
        <is>
          <t xml:space="preserve"> </t>
        </is>
      </c>
      <c r="D42" s="4" t="inlineStr">
        <is>
          <t xml:space="preserve"> </t>
        </is>
      </c>
      <c r="E42" s="4" t="inlineStr">
        <is>
          <t xml:space="preserve"> </t>
        </is>
      </c>
    </row>
    <row r="43">
      <c r="A43" s="4" t="inlineStr">
        <is>
          <t>Base Management Fees rate, before the Fund's election of BDC status</t>
        </is>
      </c>
      <c r="B43" s="11" t="n">
        <v>0</v>
      </c>
      <c r="C43" s="4" t="inlineStr">
        <is>
          <t xml:space="preserve"> </t>
        </is>
      </c>
      <c r="D43" s="4" t="inlineStr">
        <is>
          <t xml:space="preserve"> </t>
        </is>
      </c>
      <c r="E43" s="4" t="inlineStr">
        <is>
          <t xml:space="preserve"> </t>
        </is>
      </c>
    </row>
    <row r="44">
      <c r="A44" s="4" t="inlineStr">
        <is>
          <t>Base Management Fees, accrued or payable</t>
        </is>
      </c>
      <c r="B44" s="6" t="n">
        <v>0</v>
      </c>
      <c r="C44" s="4" t="inlineStr">
        <is>
          <t xml:space="preserve"> </t>
        </is>
      </c>
      <c r="D44" s="4" t="inlineStr">
        <is>
          <t xml:space="preserve"> </t>
        </is>
      </c>
      <c r="E44" s="4" t="inlineStr">
        <is>
          <t xml:space="preserve"> </t>
        </is>
      </c>
    </row>
    <row r="45">
      <c r="A45" s="4" t="inlineStr">
        <is>
          <t>Base Management Fees, accrued management fees</t>
        </is>
      </c>
      <c r="B45" s="6" t="n">
        <v>406000</v>
      </c>
      <c r="C45" s="5" t="n">
        <v>336000</v>
      </c>
      <c r="D45" s="4" t="inlineStr">
        <is>
          <t xml:space="preserve"> </t>
        </is>
      </c>
      <c r="E45" s="4" t="inlineStr">
        <is>
          <t xml:space="preserve"> </t>
        </is>
      </c>
    </row>
    <row r="46">
      <c r="A46" s="4" t="inlineStr">
        <is>
          <t>Incentive Fees, number of components | Component</t>
        </is>
      </c>
      <c r="B46" s="5" t="n">
        <v>2</v>
      </c>
      <c r="C46" s="4" t="inlineStr">
        <is>
          <t xml:space="preserve"> </t>
        </is>
      </c>
      <c r="D46" s="4" t="inlineStr">
        <is>
          <t xml:space="preserve"> </t>
        </is>
      </c>
      <c r="E46" s="4" t="inlineStr">
        <is>
          <t xml:space="preserve"> </t>
        </is>
      </c>
    </row>
    <row r="47">
      <c r="A47" s="4" t="inlineStr">
        <is>
          <t>Hurdle rate of return, per quarter</t>
        </is>
      </c>
      <c r="B47" s="10" t="n">
        <v>0.0125</v>
      </c>
      <c r="C47" s="4" t="inlineStr">
        <is>
          <t xml:space="preserve"> </t>
        </is>
      </c>
      <c r="D47" s="4" t="inlineStr">
        <is>
          <t xml:space="preserve"> </t>
        </is>
      </c>
      <c r="E47" s="4" t="inlineStr">
        <is>
          <t xml:space="preserve"> </t>
        </is>
      </c>
    </row>
    <row r="48">
      <c r="A48" s="4" t="inlineStr">
        <is>
          <t>Hurdle rate of return, per annum</t>
        </is>
      </c>
      <c r="B48" s="11" t="n">
        <v>0.05</v>
      </c>
      <c r="C48" s="4" t="inlineStr">
        <is>
          <t xml:space="preserve"> </t>
        </is>
      </c>
      <c r="D48" s="4" t="inlineStr">
        <is>
          <t xml:space="preserve"> </t>
        </is>
      </c>
      <c r="E48" s="4" t="inlineStr">
        <is>
          <t xml:space="preserve"> </t>
        </is>
      </c>
    </row>
    <row r="49">
      <c r="A49" s="4" t="inlineStr">
        <is>
          <t>Incentive Fees, as a percentage of cumulative realized capital gains</t>
        </is>
      </c>
      <c r="B49" s="10" t="n">
        <v>0.125</v>
      </c>
      <c r="C49" s="4" t="inlineStr">
        <is>
          <t xml:space="preserve"> </t>
        </is>
      </c>
      <c r="D49" s="4" t="inlineStr">
        <is>
          <t xml:space="preserve"> </t>
        </is>
      </c>
      <c r="E49" s="4" t="inlineStr">
        <is>
          <t xml:space="preserve"> </t>
        </is>
      </c>
    </row>
    <row r="50">
      <c r="A50" s="4" t="inlineStr">
        <is>
          <t>Incentive Fees, before the Fund's election of BDC status</t>
        </is>
      </c>
      <c r="B50" s="11" t="n">
        <v>0</v>
      </c>
      <c r="C50" s="4" t="inlineStr">
        <is>
          <t xml:space="preserve"> </t>
        </is>
      </c>
      <c r="D50" s="4" t="inlineStr">
        <is>
          <t xml:space="preserve"> </t>
        </is>
      </c>
      <c r="E50" s="4" t="inlineStr">
        <is>
          <t xml:space="preserve"> </t>
        </is>
      </c>
    </row>
    <row r="51">
      <c r="A51" s="4" t="inlineStr">
        <is>
          <t>Incentive Fees, Incurred</t>
        </is>
      </c>
      <c r="B51" s="6" t="n">
        <v>0</v>
      </c>
      <c r="C51" s="4" t="inlineStr">
        <is>
          <t xml:space="preserve"> </t>
        </is>
      </c>
      <c r="D51" s="4" t="inlineStr">
        <is>
          <t xml:space="preserve"> </t>
        </is>
      </c>
      <c r="E51" s="4" t="inlineStr">
        <is>
          <t xml:space="preserve"> </t>
        </is>
      </c>
    </row>
    <row r="52">
      <c r="A52" s="4" t="inlineStr">
        <is>
          <t>Incentive Fees, payable</t>
        </is>
      </c>
      <c r="B52" s="5" t="n">
        <v>0</v>
      </c>
      <c r="C52" s="4" t="inlineStr">
        <is>
          <t xml:space="preserve"> </t>
        </is>
      </c>
      <c r="D52" s="4" t="inlineStr">
        <is>
          <t xml:space="preserve"> </t>
        </is>
      </c>
      <c r="E52" s="4" t="inlineStr">
        <is>
          <t xml:space="preserve"> </t>
        </is>
      </c>
    </row>
    <row r="53">
      <c r="A53" s="4" t="inlineStr">
        <is>
          <t>Management Agreement | Related Party | Manager</t>
        </is>
      </c>
      <c r="B53" s="4" t="inlineStr">
        <is>
          <t xml:space="preserve"> </t>
        </is>
      </c>
      <c r="C53" s="4" t="inlineStr">
        <is>
          <t xml:space="preserve"> </t>
        </is>
      </c>
      <c r="D53" s="4" t="inlineStr">
        <is>
          <t xml:space="preserve"> </t>
        </is>
      </c>
      <c r="E53" s="4" t="inlineStr">
        <is>
          <t xml:space="preserve"> </t>
        </is>
      </c>
    </row>
    <row r="54">
      <c r="A54" s="3" t="inlineStr">
        <is>
          <t>Fees, Expenses, Agreements and Related Party Transactions</t>
        </is>
      </c>
      <c r="B54" s="4" t="inlineStr">
        <is>
          <t xml:space="preserve"> </t>
        </is>
      </c>
      <c r="C54" s="4" t="inlineStr">
        <is>
          <t xml:space="preserve"> </t>
        </is>
      </c>
      <c r="D54" s="4" t="inlineStr">
        <is>
          <t xml:space="preserve"> </t>
        </is>
      </c>
      <c r="E54" s="4" t="inlineStr">
        <is>
          <t xml:space="preserve"> </t>
        </is>
      </c>
    </row>
    <row r="55">
      <c r="A55" s="4" t="inlineStr">
        <is>
          <t>Incentive Fees, Accrued</t>
        </is>
      </c>
      <c r="B55" s="5" t="n">
        <v>448000</v>
      </c>
      <c r="C55" s="5" t="n">
        <v>220000</v>
      </c>
      <c r="D55" s="4" t="inlineStr">
        <is>
          <t xml:space="preserve"> </t>
        </is>
      </c>
      <c r="E55" s="4" t="inlineStr">
        <is>
          <t xml:space="preserve"> </t>
        </is>
      </c>
    </row>
    <row r="56">
      <c r="A56" s="4" t="inlineStr">
        <is>
          <t>Subadvisory Agreement</t>
        </is>
      </c>
      <c r="B56" s="4" t="inlineStr">
        <is>
          <t xml:space="preserve"> </t>
        </is>
      </c>
      <c r="C56" s="4" t="inlineStr">
        <is>
          <t xml:space="preserve"> </t>
        </is>
      </c>
      <c r="D56" s="4" t="inlineStr">
        <is>
          <t xml:space="preserve"> </t>
        </is>
      </c>
      <c r="E56" s="4" t="inlineStr">
        <is>
          <t xml:space="preserve"> </t>
        </is>
      </c>
    </row>
    <row r="57">
      <c r="A57" s="3" t="inlineStr">
        <is>
          <t>Fees, Expenses, Agreements and Related Party Transactions</t>
        </is>
      </c>
      <c r="B57" s="4" t="inlineStr">
        <is>
          <t xml:space="preserve"> </t>
        </is>
      </c>
      <c r="C57" s="4" t="inlineStr">
        <is>
          <t xml:space="preserve"> </t>
        </is>
      </c>
      <c r="D57" s="4" t="inlineStr">
        <is>
          <t xml:space="preserve"> </t>
        </is>
      </c>
      <c r="E57" s="4" t="inlineStr">
        <is>
          <t xml:space="preserve"> </t>
        </is>
      </c>
    </row>
    <row r="58">
      <c r="A58" s="4" t="inlineStr">
        <is>
          <t>Advisory fee that will be paid directly to Subadviser</t>
        </is>
      </c>
      <c r="B58" s="5" t="n">
        <v>0</v>
      </c>
      <c r="C58" s="4" t="inlineStr">
        <is>
          <t xml:space="preserve"> </t>
        </is>
      </c>
      <c r="D58" s="4" t="inlineStr">
        <is>
          <t xml:space="preserve"> </t>
        </is>
      </c>
      <c r="E58" s="4" t="inlineStr">
        <is>
          <t xml:space="preserve"> </t>
        </is>
      </c>
    </row>
    <row r="59">
      <c r="A59" s="4" t="inlineStr">
        <is>
          <t>Subadvisory fees, accrued or payable</t>
        </is>
      </c>
      <c r="B59" s="6" t="n">
        <v>0</v>
      </c>
      <c r="C59" s="5" t="n">
        <v>0</v>
      </c>
      <c r="D59" s="4" t="inlineStr">
        <is>
          <t xml:space="preserve"> </t>
        </is>
      </c>
      <c r="E59" s="4" t="inlineStr">
        <is>
          <t xml:space="preserve"> </t>
        </is>
      </c>
    </row>
    <row r="60">
      <c r="A60" s="4" t="inlineStr">
        <is>
          <t>Subadvisory Agreement | PGIM Private Capital</t>
        </is>
      </c>
      <c r="B60" s="4" t="inlineStr">
        <is>
          <t xml:space="preserve"> </t>
        </is>
      </c>
      <c r="C60" s="4" t="inlineStr">
        <is>
          <t xml:space="preserve"> </t>
        </is>
      </c>
      <c r="D60" s="4" t="inlineStr">
        <is>
          <t xml:space="preserve"> </t>
        </is>
      </c>
      <c r="E60" s="4" t="inlineStr">
        <is>
          <t xml:space="preserve"> </t>
        </is>
      </c>
    </row>
    <row r="61">
      <c r="A61" s="3" t="inlineStr">
        <is>
          <t>Fees, Expenses, Agreements and Related Party Transactions</t>
        </is>
      </c>
      <c r="B61" s="4" t="inlineStr">
        <is>
          <t xml:space="preserve"> </t>
        </is>
      </c>
      <c r="C61" s="4" t="inlineStr">
        <is>
          <t xml:space="preserve"> </t>
        </is>
      </c>
      <c r="D61" s="4" t="inlineStr">
        <is>
          <t xml:space="preserve"> </t>
        </is>
      </c>
      <c r="E61" s="4" t="inlineStr">
        <is>
          <t xml:space="preserve"> </t>
        </is>
      </c>
    </row>
    <row r="62">
      <c r="A62" s="4" t="inlineStr">
        <is>
          <t>Sub-Advisory Fee, annual rate</t>
        </is>
      </c>
      <c r="B62" s="11" t="n">
        <v>0.01</v>
      </c>
      <c r="C62" s="4" t="inlineStr">
        <is>
          <t xml:space="preserve"> </t>
        </is>
      </c>
      <c r="D62" s="4" t="inlineStr">
        <is>
          <t xml:space="preserve"> </t>
        </is>
      </c>
      <c r="E62" s="4" t="inlineStr">
        <is>
          <t xml:space="preserve"> </t>
        </is>
      </c>
    </row>
    <row r="63">
      <c r="A63" s="4" t="inlineStr">
        <is>
          <t>Percent of incentive fee payable by Manager</t>
        </is>
      </c>
      <c r="B63" s="11" t="n">
        <v>0.75</v>
      </c>
      <c r="C63" s="4" t="inlineStr">
        <is>
          <t xml:space="preserve"> </t>
        </is>
      </c>
      <c r="D63" s="4" t="inlineStr">
        <is>
          <t xml:space="preserve"> </t>
        </is>
      </c>
      <c r="E63" s="4" t="inlineStr">
        <is>
          <t xml:space="preserve"> </t>
        </is>
      </c>
    </row>
    <row r="64">
      <c r="A64" s="4" t="inlineStr">
        <is>
          <t>Subadvisory Agreement | PGIM Fixed Income</t>
        </is>
      </c>
      <c r="B64" s="4" t="inlineStr">
        <is>
          <t xml:space="preserve"> </t>
        </is>
      </c>
      <c r="C64" s="4" t="inlineStr">
        <is>
          <t xml:space="preserve"> </t>
        </is>
      </c>
      <c r="D64" s="4" t="inlineStr">
        <is>
          <t xml:space="preserve"> </t>
        </is>
      </c>
      <c r="E64" s="4" t="inlineStr">
        <is>
          <t xml:space="preserve"> </t>
        </is>
      </c>
    </row>
    <row r="65">
      <c r="A65" s="3" t="inlineStr">
        <is>
          <t>Fees, Expenses, Agreements and Related Party Transactions</t>
        </is>
      </c>
      <c r="B65" s="4" t="inlineStr">
        <is>
          <t xml:space="preserve"> </t>
        </is>
      </c>
      <c r="C65" s="4" t="inlineStr">
        <is>
          <t xml:space="preserve"> </t>
        </is>
      </c>
      <c r="D65" s="4" t="inlineStr">
        <is>
          <t xml:space="preserve"> </t>
        </is>
      </c>
      <c r="E65" s="4" t="inlineStr">
        <is>
          <t xml:space="preserve"> </t>
        </is>
      </c>
    </row>
    <row r="66">
      <c r="A66" s="4" t="inlineStr">
        <is>
          <t>Sub-Advisory Fee, annual rate</t>
        </is>
      </c>
      <c r="B66" s="10" t="n">
        <v>0.0042</v>
      </c>
      <c r="C66" s="4" t="inlineStr">
        <is>
          <t xml:space="preserve"> </t>
        </is>
      </c>
      <c r="D66" s="4" t="inlineStr">
        <is>
          <t xml:space="preserve"> </t>
        </is>
      </c>
      <c r="E66" s="4" t="inlineStr">
        <is>
          <t xml:space="preserve"> </t>
        </is>
      </c>
    </row>
    <row r="67">
      <c r="A67" s="4" t="inlineStr">
        <is>
          <t>Intermediary Manager Agreement | Class S Shares</t>
        </is>
      </c>
      <c r="B67" s="4" t="inlineStr">
        <is>
          <t xml:space="preserve"> </t>
        </is>
      </c>
      <c r="C67" s="4" t="inlineStr">
        <is>
          <t xml:space="preserve"> </t>
        </is>
      </c>
      <c r="D67" s="4" t="inlineStr">
        <is>
          <t xml:space="preserve"> </t>
        </is>
      </c>
      <c r="E67" s="4" t="inlineStr">
        <is>
          <t xml:space="preserve"> </t>
        </is>
      </c>
    </row>
    <row r="68">
      <c r="A68" s="3" t="inlineStr">
        <is>
          <t>Fees, Expenses, Agreements and Related Party Transactions</t>
        </is>
      </c>
      <c r="B68" s="4" t="inlineStr">
        <is>
          <t xml:space="preserve"> </t>
        </is>
      </c>
      <c r="C68" s="4" t="inlineStr">
        <is>
          <t xml:space="preserve"> </t>
        </is>
      </c>
      <c r="D68" s="4" t="inlineStr">
        <is>
          <t xml:space="preserve"> </t>
        </is>
      </c>
      <c r="E68" s="4" t="inlineStr">
        <is>
          <t xml:space="preserve"> </t>
        </is>
      </c>
    </row>
    <row r="69">
      <c r="A69" s="4" t="inlineStr">
        <is>
          <t>Shareholder servicing and/or distribution fees, Annual rate percentage</t>
        </is>
      </c>
      <c r="B69" s="10" t="n">
        <v>0.008500000000000001</v>
      </c>
      <c r="C69" s="4" t="inlineStr">
        <is>
          <t xml:space="preserve"> </t>
        </is>
      </c>
      <c r="D69" s="4" t="inlineStr">
        <is>
          <t xml:space="preserve"> </t>
        </is>
      </c>
      <c r="E69" s="4" t="inlineStr">
        <is>
          <t xml:space="preserve"> </t>
        </is>
      </c>
    </row>
    <row r="70">
      <c r="A70" s="4" t="inlineStr">
        <is>
          <t>Intermediary Manager Agreement | Class D Shares</t>
        </is>
      </c>
      <c r="B70" s="4" t="inlineStr">
        <is>
          <t xml:space="preserve"> </t>
        </is>
      </c>
      <c r="C70" s="4" t="inlineStr">
        <is>
          <t xml:space="preserve"> </t>
        </is>
      </c>
      <c r="D70" s="4" t="inlineStr">
        <is>
          <t xml:space="preserve"> </t>
        </is>
      </c>
      <c r="E70" s="4" t="inlineStr">
        <is>
          <t xml:space="preserve"> </t>
        </is>
      </c>
    </row>
    <row r="71">
      <c r="A71" s="3" t="inlineStr">
        <is>
          <t>Fees, Expenses, Agreements and Related Party Transactions</t>
        </is>
      </c>
      <c r="B71" s="4" t="inlineStr">
        <is>
          <t xml:space="preserve"> </t>
        </is>
      </c>
      <c r="C71" s="4" t="inlineStr">
        <is>
          <t xml:space="preserve"> </t>
        </is>
      </c>
      <c r="D71" s="4" t="inlineStr">
        <is>
          <t xml:space="preserve"> </t>
        </is>
      </c>
      <c r="E71" s="4" t="inlineStr">
        <is>
          <t xml:space="preserve"> </t>
        </is>
      </c>
    </row>
    <row r="72">
      <c r="A72" s="4" t="inlineStr">
        <is>
          <t>Shareholder servicing and/or distribution fees, Annual rate percentage</t>
        </is>
      </c>
      <c r="B72" s="10" t="n">
        <v>0.0025</v>
      </c>
      <c r="C72" s="4" t="inlineStr">
        <is>
          <t xml:space="preserve"> </t>
        </is>
      </c>
      <c r="D72" s="4" t="inlineStr">
        <is>
          <t xml:space="preserve"> </t>
        </is>
      </c>
      <c r="E72" s="4" t="inlineStr">
        <is>
          <t xml:space="preserve"> </t>
        </is>
      </c>
    </row>
    <row r="73">
      <c r="A73" s="4" t="inlineStr">
        <is>
          <t>Intermediary Manager Agreement | Class I Shares</t>
        </is>
      </c>
      <c r="B73" s="4" t="inlineStr">
        <is>
          <t xml:space="preserve"> </t>
        </is>
      </c>
      <c r="C73" s="4" t="inlineStr">
        <is>
          <t xml:space="preserve"> </t>
        </is>
      </c>
      <c r="D73" s="4" t="inlineStr">
        <is>
          <t xml:space="preserve"> </t>
        </is>
      </c>
      <c r="E73" s="4" t="inlineStr">
        <is>
          <t xml:space="preserve"> </t>
        </is>
      </c>
    </row>
    <row r="74">
      <c r="A74" s="3" t="inlineStr">
        <is>
          <t>Fees, Expenses, Agreements and Related Party Transactions</t>
        </is>
      </c>
      <c r="B74" s="4" t="inlineStr">
        <is>
          <t xml:space="preserve"> </t>
        </is>
      </c>
      <c r="C74" s="4" t="inlineStr">
        <is>
          <t xml:space="preserve"> </t>
        </is>
      </c>
      <c r="D74" s="4" t="inlineStr">
        <is>
          <t xml:space="preserve"> </t>
        </is>
      </c>
      <c r="E74" s="4" t="inlineStr">
        <is>
          <t xml:space="preserve"> </t>
        </is>
      </c>
    </row>
    <row r="75">
      <c r="A75" s="4" t="inlineStr">
        <is>
          <t>Shareholder servicing and/or distribution fees, Annual rate percentage</t>
        </is>
      </c>
      <c r="B75" s="11" t="n">
        <v>0</v>
      </c>
      <c r="C75" s="4" t="inlineStr">
        <is>
          <t xml:space="preserve"> </t>
        </is>
      </c>
      <c r="D75" s="4" t="inlineStr">
        <is>
          <t xml:space="preserve"> </t>
        </is>
      </c>
      <c r="E75" s="4" t="inlineStr">
        <is>
          <t xml:space="preserve"> </t>
        </is>
      </c>
    </row>
    <row r="76">
      <c r="A76" s="4" t="inlineStr">
        <is>
          <t>Plan Administrator</t>
        </is>
      </c>
      <c r="B76" s="4" t="inlineStr">
        <is>
          <t xml:space="preserve"> </t>
        </is>
      </c>
      <c r="C76" s="4" t="inlineStr">
        <is>
          <t xml:space="preserve"> </t>
        </is>
      </c>
      <c r="D76" s="4" t="inlineStr">
        <is>
          <t xml:space="preserve"> </t>
        </is>
      </c>
      <c r="E76" s="4" t="inlineStr">
        <is>
          <t xml:space="preserve"> </t>
        </is>
      </c>
    </row>
    <row r="77">
      <c r="A77" s="3" t="inlineStr">
        <is>
          <t>Fees, Expenses, Agreements and Related Party Transactions</t>
        </is>
      </c>
      <c r="B77" s="4" t="inlineStr">
        <is>
          <t xml:space="preserve"> </t>
        </is>
      </c>
      <c r="C77" s="4" t="inlineStr">
        <is>
          <t xml:space="preserve"> </t>
        </is>
      </c>
      <c r="D77" s="4" t="inlineStr">
        <is>
          <t xml:space="preserve"> </t>
        </is>
      </c>
      <c r="E77" s="4" t="inlineStr">
        <is>
          <t xml:space="preserve"> </t>
        </is>
      </c>
    </row>
    <row r="78">
      <c r="A78" s="4" t="inlineStr">
        <is>
          <t>Transfer agent's fees payable</t>
        </is>
      </c>
      <c r="B78" s="6" t="n">
        <v>27000</v>
      </c>
      <c r="C78" s="4" t="inlineStr">
        <is>
          <t xml:space="preserve"> </t>
        </is>
      </c>
      <c r="D78" s="4" t="inlineStr">
        <is>
          <t xml:space="preserve"> </t>
        </is>
      </c>
      <c r="E78" s="6" t="n">
        <v>20000</v>
      </c>
    </row>
    <row r="79">
      <c r="A79" s="4" t="inlineStr">
        <is>
          <t>Plan Administrator | Class S Shares</t>
        </is>
      </c>
      <c r="B79" s="4" t="inlineStr">
        <is>
          <t xml:space="preserve"> </t>
        </is>
      </c>
      <c r="C79" s="4" t="inlineStr">
        <is>
          <t xml:space="preserve"> </t>
        </is>
      </c>
      <c r="D79" s="4" t="inlineStr">
        <is>
          <t xml:space="preserve"> </t>
        </is>
      </c>
      <c r="E79" s="4" t="inlineStr">
        <is>
          <t xml:space="preserve"> </t>
        </is>
      </c>
    </row>
    <row r="80">
      <c r="A80" s="3" t="inlineStr">
        <is>
          <t>Fees, Expenses, Agreements and Related Party Transactions</t>
        </is>
      </c>
      <c r="B80" s="4" t="inlineStr">
        <is>
          <t xml:space="preserve"> </t>
        </is>
      </c>
      <c r="C80" s="4" t="inlineStr">
        <is>
          <t xml:space="preserve"> </t>
        </is>
      </c>
      <c r="D80" s="4" t="inlineStr">
        <is>
          <t xml:space="preserve"> </t>
        </is>
      </c>
      <c r="E80" s="4" t="inlineStr">
        <is>
          <t xml:space="preserve"> </t>
        </is>
      </c>
    </row>
    <row r="81">
      <c r="A81" s="4" t="inlineStr">
        <is>
          <t>Transfer agent's fees and expenses</t>
        </is>
      </c>
      <c r="B81" s="5" t="n">
        <v>11000</v>
      </c>
      <c r="C81" s="5" t="n">
        <v>10000</v>
      </c>
      <c r="D81" s="4" t="inlineStr">
        <is>
          <t xml:space="preserve"> </t>
        </is>
      </c>
      <c r="E81" s="4" t="inlineStr">
        <is>
          <t xml:space="preserve"> </t>
        </is>
      </c>
    </row>
    <row r="82">
      <c r="A82" s="4" t="inlineStr">
        <is>
          <t>Plan Administrator | Class D Shares</t>
        </is>
      </c>
      <c r="B82" s="4" t="inlineStr">
        <is>
          <t xml:space="preserve"> </t>
        </is>
      </c>
      <c r="C82" s="4" t="inlineStr">
        <is>
          <t xml:space="preserve"> </t>
        </is>
      </c>
      <c r="D82" s="4" t="inlineStr">
        <is>
          <t xml:space="preserve"> </t>
        </is>
      </c>
      <c r="E82" s="4" t="inlineStr">
        <is>
          <t xml:space="preserve"> </t>
        </is>
      </c>
    </row>
    <row r="83">
      <c r="A83" s="3" t="inlineStr">
        <is>
          <t>Fees, Expenses, Agreements and Related Party Transactions</t>
        </is>
      </c>
      <c r="B83" s="4" t="inlineStr">
        <is>
          <t xml:space="preserve"> </t>
        </is>
      </c>
      <c r="C83" s="4" t="inlineStr">
        <is>
          <t xml:space="preserve"> </t>
        </is>
      </c>
      <c r="D83" s="4" t="inlineStr">
        <is>
          <t xml:space="preserve"> </t>
        </is>
      </c>
      <c r="E83" s="4" t="inlineStr">
        <is>
          <t xml:space="preserve"> </t>
        </is>
      </c>
    </row>
    <row r="84">
      <c r="A84" s="4" t="inlineStr">
        <is>
          <t>Transfer agent's fees and expenses</t>
        </is>
      </c>
      <c r="B84" s="5" t="n">
        <v>19000</v>
      </c>
      <c r="C84" s="5" t="n">
        <v>10000</v>
      </c>
      <c r="D84" s="4" t="inlineStr">
        <is>
          <t xml:space="preserve"> </t>
        </is>
      </c>
      <c r="E84" s="4" t="inlineStr">
        <is>
          <t xml:space="preserve"> </t>
        </is>
      </c>
    </row>
    <row r="85">
      <c r="A85" s="4" t="inlineStr">
        <is>
          <t>Plan Administrator | Class I Shares</t>
        </is>
      </c>
      <c r="B85" s="4" t="inlineStr">
        <is>
          <t xml:space="preserve"> </t>
        </is>
      </c>
      <c r="C85" s="4" t="inlineStr">
        <is>
          <t xml:space="preserve"> </t>
        </is>
      </c>
      <c r="D85" s="4" t="inlineStr">
        <is>
          <t xml:space="preserve"> </t>
        </is>
      </c>
      <c r="E85" s="4" t="inlineStr">
        <is>
          <t xml:space="preserve"> </t>
        </is>
      </c>
    </row>
    <row r="86">
      <c r="A86" s="3" t="inlineStr">
        <is>
          <t>Fees, Expenses, Agreements and Related Party Transactions</t>
        </is>
      </c>
      <c r="B86" s="4" t="inlineStr">
        <is>
          <t xml:space="preserve"> </t>
        </is>
      </c>
      <c r="C86" s="4" t="inlineStr">
        <is>
          <t xml:space="preserve"> </t>
        </is>
      </c>
      <c r="D86" s="4" t="inlineStr">
        <is>
          <t xml:space="preserve"> </t>
        </is>
      </c>
      <c r="E86" s="4" t="inlineStr">
        <is>
          <t xml:space="preserve"> </t>
        </is>
      </c>
    </row>
    <row r="87">
      <c r="A87" s="4" t="inlineStr">
        <is>
          <t>Transfer agent's fees and expenses</t>
        </is>
      </c>
      <c r="B87" s="6" t="n">
        <v>22000</v>
      </c>
      <c r="C87" s="6" t="n">
        <v>8000</v>
      </c>
      <c r="D87" s="4" t="inlineStr">
        <is>
          <t xml:space="preserve"> </t>
        </is>
      </c>
      <c r="E87" s="4" t="inlineStr">
        <is>
          <t xml:space="preserve"> </t>
        </is>
      </c>
    </row>
    <row r="88">
      <c r="A88" s="4" t="inlineStr">
        <is>
          <t>Expense Limitation and Reimbursement Agreement</t>
        </is>
      </c>
      <c r="B88" s="4" t="inlineStr">
        <is>
          <t xml:space="preserve"> </t>
        </is>
      </c>
      <c r="C88" s="4" t="inlineStr">
        <is>
          <t xml:space="preserve"> </t>
        </is>
      </c>
      <c r="D88" s="4" t="inlineStr">
        <is>
          <t xml:space="preserve"> </t>
        </is>
      </c>
      <c r="E88" s="4" t="inlineStr">
        <is>
          <t xml:space="preserve"> </t>
        </is>
      </c>
    </row>
    <row r="89">
      <c r="A89" s="3" t="inlineStr">
        <is>
          <t>Fees, Expenses, Agreements and Related Party Transactions</t>
        </is>
      </c>
      <c r="B89" s="4" t="inlineStr">
        <is>
          <t xml:space="preserve"> </t>
        </is>
      </c>
      <c r="C89" s="4" t="inlineStr">
        <is>
          <t xml:space="preserve"> </t>
        </is>
      </c>
      <c r="D89" s="4" t="inlineStr">
        <is>
          <t xml:space="preserve"> </t>
        </is>
      </c>
      <c r="E89" s="4" t="inlineStr">
        <is>
          <t xml:space="preserve"> </t>
        </is>
      </c>
    </row>
    <row r="90">
      <c r="A90" s="4" t="inlineStr">
        <is>
          <t>ELRA Period (in years)</t>
        </is>
      </c>
      <c r="B90" s="4" t="inlineStr">
        <is>
          <t>3 years</t>
        </is>
      </c>
      <c r="C90" s="4" t="inlineStr">
        <is>
          <t xml:space="preserve"> </t>
        </is>
      </c>
      <c r="D90" s="4" t="inlineStr">
        <is>
          <t xml:space="preserve"> </t>
        </is>
      </c>
      <c r="E90" s="4" t="inlineStr">
        <is>
          <t xml:space="preserve"> </t>
        </is>
      </c>
    </row>
    <row r="91">
      <c r="A91" s="4" t="inlineStr">
        <is>
          <t>Specified expenses, as an annualized maximum percentage of net assets</t>
        </is>
      </c>
      <c r="B91" s="10" t="n">
        <v>0.005</v>
      </c>
      <c r="C91" s="4" t="inlineStr">
        <is>
          <t xml:space="preserve"> </t>
        </is>
      </c>
      <c r="D91" s="4" t="inlineStr">
        <is>
          <t xml:space="preserve"> </t>
        </is>
      </c>
      <c r="E9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Fees, Expenses, Agreements and Related Party Transactions - Expense Payments and the related Reimbursement Payments (Details) - USD ($) $ in Thousands</t>
        </is>
      </c>
      <c r="B1" s="2" t="inlineStr">
        <is>
          <t>3 Months Ended</t>
        </is>
      </c>
      <c r="L1" s="2" t="inlineStr">
        <is>
          <t>30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Mar. 31, 2025</t>
        </is>
      </c>
    </row>
    <row r="3">
      <c r="A3" s="3" t="inlineStr">
        <is>
          <t>Fees, Expenses, Agreements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Payments by Manager</t>
        </is>
      </c>
      <c r="B4" s="6" t="n">
        <v>413</v>
      </c>
      <c r="C4" s="6" t="n">
        <v>680</v>
      </c>
      <c r="D4" s="6" t="n">
        <v>511</v>
      </c>
      <c r="E4" s="6" t="n">
        <v>953</v>
      </c>
      <c r="F4" s="6" t="n">
        <v>795</v>
      </c>
      <c r="G4" s="6" t="n">
        <v>1227</v>
      </c>
      <c r="H4" s="6" t="n">
        <v>1029</v>
      </c>
      <c r="I4" s="6" t="n">
        <v>285</v>
      </c>
      <c r="J4" s="6" t="n">
        <v>78</v>
      </c>
      <c r="K4" s="6" t="n">
        <v>89</v>
      </c>
      <c r="L4" s="6" t="n">
        <v>6060</v>
      </c>
    </row>
    <row r="5">
      <c r="A5" s="4" t="inlineStr">
        <is>
          <t>Unreimbursed Expense Payments</t>
        </is>
      </c>
      <c r="B5" s="6" t="n">
        <v>413</v>
      </c>
      <c r="C5" s="6" t="n">
        <v>680</v>
      </c>
      <c r="D5" s="6" t="n">
        <v>511</v>
      </c>
      <c r="E5" s="6" t="n">
        <v>953</v>
      </c>
      <c r="F5" s="6" t="n">
        <v>795</v>
      </c>
      <c r="G5" s="6" t="n">
        <v>1227</v>
      </c>
      <c r="H5" s="6" t="n">
        <v>1029</v>
      </c>
      <c r="I5" s="6" t="n">
        <v>285</v>
      </c>
      <c r="J5" s="6" t="n">
        <v>78</v>
      </c>
      <c r="K5" s="6" t="n">
        <v>89</v>
      </c>
      <c r="L5" s="6" t="n">
        <v>6060</v>
      </c>
    </row>
    <row r="6">
      <c r="A6" s="4" t="inlineStr">
        <is>
          <t>Effective Rate of Distribution per Common Share</t>
        </is>
      </c>
      <c r="B6" s="10" t="n">
        <v>0.1154</v>
      </c>
      <c r="C6" s="10" t="n">
        <v>0.1296</v>
      </c>
      <c r="D6" s="10" t="n">
        <v>0.1418</v>
      </c>
      <c r="E6" s="10" t="n">
        <v>0.1085</v>
      </c>
      <c r="F6" s="10" t="n">
        <v>0.109</v>
      </c>
      <c r="G6" s="10" t="n">
        <v>0.1094</v>
      </c>
      <c r="H6" s="11" t="n">
        <v>0</v>
      </c>
      <c r="I6" s="11" t="n">
        <v>0</v>
      </c>
      <c r="J6" s="11" t="n">
        <v>0</v>
      </c>
      <c r="K6" s="11" t="n">
        <v>0</v>
      </c>
      <c r="L6" s="4" t="inlineStr">
        <is>
          <t xml:space="preserve"> </t>
        </is>
      </c>
    </row>
    <row r="7">
      <c r="A7" s="4" t="inlineStr">
        <is>
          <t>Operating Expense Ratio</t>
        </is>
      </c>
      <c r="B7" s="10" t="n">
        <v>0.0039</v>
      </c>
      <c r="C7" s="10" t="n">
        <v>0.0068</v>
      </c>
      <c r="D7" s="10" t="n">
        <v>0.0056</v>
      </c>
      <c r="E7" s="10" t="n">
        <v>0.009599999999999999</v>
      </c>
      <c r="F7" s="10" t="n">
        <v>0.0081</v>
      </c>
      <c r="G7" s="10" t="n">
        <v>0.0133</v>
      </c>
      <c r="H7" s="10" t="n">
        <v>0.0101</v>
      </c>
      <c r="I7" s="10" t="n">
        <v>0.0037</v>
      </c>
      <c r="J7" s="10" t="n">
        <v>0.0019</v>
      </c>
      <c r="K7" s="10" t="n">
        <v>0.0078</v>
      </c>
      <c r="L7" s="4" t="inlineStr">
        <is>
          <t xml:space="preserve"> </t>
        </is>
      </c>
    </row>
  </sheetData>
  <mergeCells count="2">
    <mergeCell ref="B1:K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es, Expenses, Agreements and Related Party Transactions - Transactions with Affiliates (Details) - USD ($) $ in Thousands</t>
        </is>
      </c>
      <c r="B1" s="2" t="inlineStr">
        <is>
          <t>Mar. 31, 2023</t>
        </is>
      </c>
      <c r="C1" s="2" t="inlineStr">
        <is>
          <t>Mar. 28, 2023</t>
        </is>
      </c>
      <c r="D1" s="2" t="inlineStr">
        <is>
          <t>Mar. 13, 2023</t>
        </is>
      </c>
    </row>
    <row r="2">
      <c r="A2" s="3" t="inlineStr">
        <is>
          <t>Fees, Expenses, Agreements and Related Party Transactions</t>
        </is>
      </c>
      <c r="B2" s="4" t="inlineStr">
        <is>
          <t xml:space="preserve"> </t>
        </is>
      </c>
      <c r="C2" s="4" t="inlineStr">
        <is>
          <t xml:space="preserve"> </t>
        </is>
      </c>
      <c r="D2" s="4" t="inlineStr">
        <is>
          <t xml:space="preserve"> </t>
        </is>
      </c>
    </row>
    <row r="3">
      <c r="A3" s="4" t="inlineStr">
        <is>
          <t>Fair value</t>
        </is>
      </c>
      <c r="B3" s="6" t="n">
        <v>1843</v>
      </c>
      <c r="C3" s="6" t="n">
        <v>1622</v>
      </c>
      <c r="D3" s="6" t="n">
        <v>22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16" customWidth="1" min="5" max="5"/>
    <col width="22" customWidth="1" min="6" max="6"/>
  </cols>
  <sheetData>
    <row r="1">
      <c r="A1" s="1" t="inlineStr">
        <is>
          <t>Investments - Composition of the Company's investment portfolio at cost and fair value (Details) - USD ($) $ in Thousands</t>
        </is>
      </c>
      <c r="C1" s="2" t="inlineStr">
        <is>
          <t>3 Months Ended</t>
        </is>
      </c>
      <c r="E1" s="2" t="inlineStr">
        <is>
          <t>12 Months Ended</t>
        </is>
      </c>
    </row>
    <row r="2">
      <c r="C2" s="2" t="inlineStr">
        <is>
          <t>Mar. 31, 2025</t>
        </is>
      </c>
      <c r="E2" s="2" t="inlineStr">
        <is>
          <t>Dec. 31, 2024</t>
        </is>
      </c>
    </row>
    <row r="3">
      <c r="A3" s="3" t="inlineStr">
        <is>
          <t>Investments</t>
        </is>
      </c>
      <c r="C3" s="4" t="inlineStr">
        <is>
          <t xml:space="preserve"> </t>
        </is>
      </c>
      <c r="E3" s="4" t="inlineStr">
        <is>
          <t xml:space="preserve"> </t>
        </is>
      </c>
    </row>
    <row r="4">
      <c r="A4" s="4" t="inlineStr">
        <is>
          <t>Cost</t>
        </is>
      </c>
      <c r="C4" s="6" t="n">
        <v>226126</v>
      </c>
      <c r="E4" s="6" t="n">
        <v>209254</v>
      </c>
    </row>
    <row r="5">
      <c r="A5" s="4" t="inlineStr">
        <is>
          <t>Fair Value</t>
        </is>
      </c>
      <c r="B5" s="4" t="inlineStr">
        <is>
          <t>[1]</t>
        </is>
      </c>
      <c r="C5" s="6" t="n">
        <v>226796</v>
      </c>
      <c r="E5" s="6" t="n">
        <v>209214</v>
      </c>
    </row>
    <row r="6">
      <c r="A6" s="4" t="inlineStr">
        <is>
          <t>Percentage of Total Investments at Fair Value</t>
        </is>
      </c>
      <c r="C6" s="11" t="n">
        <v>1</v>
      </c>
      <c r="E6" s="11" t="n">
        <v>1</v>
      </c>
    </row>
    <row r="7">
      <c r="A7" s="4" t="inlineStr">
        <is>
          <t>First Lien Debt</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st</t>
        </is>
      </c>
      <c r="C9" s="6" t="n">
        <v>226126</v>
      </c>
      <c r="D9" s="4" t="inlineStr">
        <is>
          <t>[2],[3],[4],[5],[6]</t>
        </is>
      </c>
      <c r="E9" s="6" t="n">
        <v>209254</v>
      </c>
      <c r="F9" s="4" t="inlineStr">
        <is>
          <t>[7],[8],[9],[10],[11]</t>
        </is>
      </c>
    </row>
    <row r="10">
      <c r="A10" s="4" t="inlineStr">
        <is>
          <t>Fair Value</t>
        </is>
      </c>
      <c r="C10" s="6" t="n">
        <v>226796</v>
      </c>
      <c r="D10" s="4" t="inlineStr">
        <is>
          <t>[2],[4],[5],[6]</t>
        </is>
      </c>
      <c r="E10" s="6" t="n">
        <v>209214</v>
      </c>
      <c r="F10" s="4" t="inlineStr">
        <is>
          <t>[7],[9],[10],[11]</t>
        </is>
      </c>
    </row>
    <row r="11">
      <c r="A11" s="4" t="inlineStr">
        <is>
          <t>Percentage of Total Investments at Fair Value</t>
        </is>
      </c>
      <c r="C11" s="11" t="n">
        <v>1</v>
      </c>
      <c r="E11" s="11" t="n">
        <v>1</v>
      </c>
    </row>
    <row r="12"/>
    <row r="13">
      <c r="A13" s="4" t="inlineStr">
        <is>
          <t xml:space="preserve">[1] Includes fair value of unfunded loan commitments which are disclosed in footnote seven within the Schedule of Investments and Note 7. Commitments and Contingencies. All investments are valued using unobservable inputs (Level 3), unless otherwise noted (see “Note 2. Accounting Policies” and “Note 5. Fair Value Measurements”). The cost represents the original cost adjusted for the accretion of discounts and amortization of premiums, as applicable, on debt investments using the effective interest method in accordance with accounting principles generally accepted in the United States of America (“U.S. GAAP”). Unless otherwise indicated, all investments are non-controlled, non-affiliated investments. Non-controlled, non-affiliated investments are defined as investments in which the Company owns less than 5% of a portfolio company's outstanding voting securities and does not have the power to exercise control over the management or policies of such portfolio company. As of March 31, 2025 , all of the Company’s investments were non-controlled, non-affiliated. Unless otherwise indicated, issuers of debt held by the Company are domiciled in the United States. Unless otherwise indicated, issuers of debt investments held by the Company are denominated in USD. All debt investments are income producing unless otherwise indicated. All investments valued using unobservable inputs (Level 3), unless otherwise noted (see “Note 2. Accounting Policies” and “Note 5. Fair Value Measurements”). The cost represents the original cost adjusted for the accretion of discounts and amortization of premiums, as applicable, on debt investments using the effective interest method in accordance with accounting principles generally accepted in the United States of America (“U.S. GAAP”). U nless otherwise indicated, all investments are non-controlled, non-affiliated investments. Non-controlled, non-affiliated investments are defined as investments in which the Company owns less than 5% of a portfolio company’s outstanding voting securities and does not have the power to exercise control over the management or policies of such portfolio company. As of December 31, 2024 , all of the Company’s investments were non-controlled, non-affiliated. Unless otherwise indicated, issuers of debt held by the Company are domiciled in the United States. Unless otherwise indicated, issuers of debt investments held by the Company are denominated in USD. All debt investments are income producing unless otherwise indicated. </t>
        </is>
      </c>
    </row>
  </sheetData>
  <mergeCells count="7">
    <mergeCell ref="A12:E12"/>
    <mergeCell ref="C2:D2"/>
    <mergeCell ref="C1:D1"/>
    <mergeCell ref="E2:F2"/>
    <mergeCell ref="E1:F1"/>
    <mergeCell ref="A13:E13"/>
    <mergeCell ref="A1:B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 Industry composition of investments at fair value (Details)</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Percentage of Total Investments at Fair Value</t>
        </is>
      </c>
      <c r="B4" s="11" t="n">
        <v>1</v>
      </c>
      <c r="C4" s="11" t="n">
        <v>1</v>
      </c>
    </row>
    <row r="5">
      <c r="A5" s="4" t="inlineStr">
        <is>
          <t>Food Produc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Percentage of Total Investments at Fair Value</t>
        </is>
      </c>
      <c r="B7" s="11" t="n">
        <v>0.09</v>
      </c>
      <c r="C7" s="10" t="n">
        <v>0.06809999999999999</v>
      </c>
    </row>
    <row r="8">
      <c r="A8" s="4" t="inlineStr">
        <is>
          <t>Chemical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Percentage of Total Investments at Fair Value</t>
        </is>
      </c>
      <c r="B10" s="10" t="n">
        <v>0.08500000000000001</v>
      </c>
      <c r="C10" s="10" t="n">
        <v>0.0907</v>
      </c>
    </row>
    <row r="11">
      <c r="A11" s="4" t="inlineStr">
        <is>
          <t>Commercial Services &amp; Suppl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Percentage of Total Investments at Fair Value</t>
        </is>
      </c>
      <c r="B13" s="11" t="n">
        <v>0.08</v>
      </c>
      <c r="C13" s="10" t="n">
        <v>0.0804</v>
      </c>
    </row>
    <row r="14">
      <c r="A14" s="4" t="inlineStr">
        <is>
          <t>Construction &amp; Engineering</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Percentage of Total Investments at Fair Value</t>
        </is>
      </c>
      <c r="B16" s="10" t="n">
        <v>0.0759</v>
      </c>
      <c r="C16" s="10" t="n">
        <v>0.08260000000000001</v>
      </c>
    </row>
    <row r="17">
      <c r="A17" s="4" t="inlineStr">
        <is>
          <t>Diversified Consumer Servic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Percentage of Total Investments at Fair Value</t>
        </is>
      </c>
      <c r="B19" s="10" t="n">
        <v>0.0736</v>
      </c>
      <c r="C19" s="10" t="n">
        <v>0.0794</v>
      </c>
    </row>
    <row r="20">
      <c r="A20" s="4" t="inlineStr">
        <is>
          <t>Containers &amp; Packaging</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Percentage of Total Investments at Fair Value</t>
        </is>
      </c>
      <c r="B22" s="10" t="n">
        <v>0.0682</v>
      </c>
      <c r="C22" s="10" t="n">
        <v>0.0732</v>
      </c>
    </row>
    <row r="23">
      <c r="A23" s="4" t="inlineStr">
        <is>
          <t>Building Product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Percentage of Total Investments at Fair Value</t>
        </is>
      </c>
      <c r="B25" s="10" t="n">
        <v>0.0654</v>
      </c>
      <c r="C25" s="10" t="n">
        <v>0.0713</v>
      </c>
    </row>
    <row r="26">
      <c r="A26" s="4" t="inlineStr">
        <is>
          <t>Health Care Providers &amp; Servic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Percentage of Total Investments at Fair Value</t>
        </is>
      </c>
      <c r="B28" s="10" t="n">
        <v>0.0563</v>
      </c>
      <c r="C28" s="10" t="n">
        <v>0.0617</v>
      </c>
    </row>
    <row r="29">
      <c r="A29" s="4" t="inlineStr">
        <is>
          <t>Beverag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Percentage of Total Investments at Fair Value</t>
        </is>
      </c>
      <c r="B31" s="10" t="n">
        <v>0.0386</v>
      </c>
      <c r="C31" s="10" t="n">
        <v>0.0423</v>
      </c>
    </row>
    <row r="32">
      <c r="A32" s="4" t="inlineStr">
        <is>
          <t>Media</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Percentage of Total Investments at Fair Value</t>
        </is>
      </c>
      <c r="B34" s="10" t="n">
        <v>0.0378</v>
      </c>
      <c r="C34" s="10" t="n">
        <v>0.0412</v>
      </c>
    </row>
    <row r="35">
      <c r="A35" s="4" t="inlineStr">
        <is>
          <t>Softwar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Total Investments at Fair Value</t>
        </is>
      </c>
      <c r="B37" s="10" t="n">
        <v>0.0325</v>
      </c>
      <c r="C37" s="10" t="n">
        <v>0.0352</v>
      </c>
    </row>
    <row r="38">
      <c r="A38" s="4" t="inlineStr">
        <is>
          <t>Trading Companies &amp; Distributor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age of Total Investments at Fair Value</t>
        </is>
      </c>
      <c r="B40" s="10" t="n">
        <v>0.0314</v>
      </c>
      <c r="C40" s="10" t="n">
        <v>0.0342</v>
      </c>
    </row>
    <row r="41">
      <c r="A41" s="4" t="inlineStr">
        <is>
          <t>Electronic Equipment, Instruments &amp; Component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Total Investments at Fair Value</t>
        </is>
      </c>
      <c r="B43" s="10" t="n">
        <v>0.031</v>
      </c>
      <c r="C43" s="10" t="n">
        <v>0.0337</v>
      </c>
    </row>
    <row r="44">
      <c r="A44" s="4" t="inlineStr">
        <is>
          <t>Professional Servic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Total Investments at Fair Value</t>
        </is>
      </c>
      <c r="B46" s="10" t="n">
        <v>0.0294</v>
      </c>
      <c r="C46" s="10" t="n">
        <v>0.0443</v>
      </c>
    </row>
    <row r="47">
      <c r="A47" s="4" t="inlineStr">
        <is>
          <t>Business Servic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age of Total Investments at Fair Value</t>
        </is>
      </c>
      <c r="B49" s="10" t="n">
        <v>0.0259</v>
      </c>
      <c r="C49" s="10" t="n">
        <v>0.0107</v>
      </c>
    </row>
    <row r="50">
      <c r="A50" s="4" t="inlineStr">
        <is>
          <t>Auto Componen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Total Investments at Fair Value</t>
        </is>
      </c>
      <c r="B52" s="10" t="n">
        <v>0.0258</v>
      </c>
      <c r="C52" s="10" t="n">
        <v>0.0282</v>
      </c>
    </row>
    <row r="53">
      <c r="A53" s="4" t="inlineStr">
        <is>
          <t>Technology Hardware, Storage &amp; Peripheral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Percentage of Total Investments at Fair Value</t>
        </is>
      </c>
      <c r="B55" s="10" t="n">
        <v>0.0228</v>
      </c>
      <c r="C55" s="11" t="n">
        <v>0</v>
      </c>
    </row>
    <row r="56">
      <c r="A56" s="4" t="inlineStr">
        <is>
          <t>Paper &amp; Forest Product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Percentage of Total Investments at Fair Value</t>
        </is>
      </c>
      <c r="B58" s="10" t="n">
        <v>0.0225</v>
      </c>
      <c r="C58" s="10" t="n">
        <v>0.0244</v>
      </c>
    </row>
    <row r="59">
      <c r="A59" s="4" t="inlineStr">
        <is>
          <t>Health Care Equipment</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Percentage of Total Investments at Fair Value</t>
        </is>
      </c>
      <c r="B61" s="10" t="n">
        <v>0.0218</v>
      </c>
      <c r="C61" s="10" t="n">
        <v>0.0075</v>
      </c>
    </row>
    <row r="62">
      <c r="A62" s="4" t="inlineStr">
        <is>
          <t>IT Service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Percentage of Total Investments at Fair Value</t>
        </is>
      </c>
      <c r="B64" s="10" t="n">
        <v>0.0211</v>
      </c>
      <c r="C64" s="10" t="n">
        <v>0.0218</v>
      </c>
    </row>
    <row r="65">
      <c r="A65" s="4" t="inlineStr">
        <is>
          <t>Aerospace &amp; Defense</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Percentage of Total Investments at Fair Value</t>
        </is>
      </c>
      <c r="B67" s="10" t="n">
        <v>0.0151</v>
      </c>
      <c r="C67" s="10" t="n">
        <v>0.0156</v>
      </c>
    </row>
    <row r="68">
      <c r="A68" s="4" t="inlineStr">
        <is>
          <t>Household Products</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Percentage of Total Investments at Fair Value</t>
        </is>
      </c>
      <c r="B70" s="10" t="n">
        <v>0.0146</v>
      </c>
      <c r="C70" s="10" t="n">
        <v>0.0152</v>
      </c>
    </row>
    <row r="71">
      <c r="A71" s="4" t="inlineStr">
        <is>
          <t>IT Consulting &amp; Other Services</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Percentage of Total Investments at Fair Value</t>
        </is>
      </c>
      <c r="B73" s="10" t="n">
        <v>0.0102</v>
      </c>
      <c r="C73" s="10" t="n">
        <v>0.0112</v>
      </c>
    </row>
    <row r="74">
      <c r="A74" s="4" t="inlineStr">
        <is>
          <t>Gas Utilities</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Percentage of Total Investments at Fair Value</t>
        </is>
      </c>
      <c r="B76" s="10" t="n">
        <v>0.008200000000000001</v>
      </c>
      <c r="C76" s="10" t="n">
        <v>0.0089</v>
      </c>
    </row>
    <row r="77">
      <c r="A77" s="4" t="inlineStr">
        <is>
          <t>Human Resource &amp; Employment Services</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Percentage of Total Investments at Fair Value</t>
        </is>
      </c>
      <c r="B79" s="10" t="n">
        <v>0.0078</v>
      </c>
      <c r="C79" s="10" t="n">
        <v>0.008500000000000001</v>
      </c>
    </row>
    <row r="80">
      <c r="A80" s="4" t="inlineStr">
        <is>
          <t>Environmental &amp; Facilities Services</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Percentage of Total Investments at Fair Value</t>
        </is>
      </c>
      <c r="B82" s="10" t="n">
        <v>0.0048</v>
      </c>
      <c r="C82" s="10" t="n">
        <v>0.0052</v>
      </c>
    </row>
    <row r="83">
      <c r="A83" s="4" t="inlineStr">
        <is>
          <t>Distributors</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Percentage of Total Investments at Fair Value</t>
        </is>
      </c>
      <c r="B85" s="10" t="n">
        <v>0.0022</v>
      </c>
      <c r="C85" s="10" t="n">
        <v>0.0024</v>
      </c>
    </row>
    <row r="86">
      <c r="A86" s="4" t="inlineStr">
        <is>
          <t>Hotels, Restaurants &amp; Leisure</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Percentage of Total Investments at Fair Value</t>
        </is>
      </c>
      <c r="B88" s="10" t="n">
        <v>0.0021</v>
      </c>
      <c r="C88" s="10" t="n">
        <v>0.0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Geographic composition of investments at cost and fair value (Details) - USD ($) $ in Thousands</t>
        </is>
      </c>
      <c r="C1" s="2" t="inlineStr">
        <is>
          <t>3 Months Ended</t>
        </is>
      </c>
      <c r="D1" s="2" t="inlineStr">
        <is>
          <t>12 Months Ended</t>
        </is>
      </c>
    </row>
    <row r="2">
      <c r="C2" s="2" t="inlineStr">
        <is>
          <t>Mar. 31, 2025</t>
        </is>
      </c>
      <c r="D2" s="2" t="inlineStr">
        <is>
          <t>Dec. 31, 2024</t>
        </is>
      </c>
    </row>
    <row r="3">
      <c r="A3" s="3" t="inlineStr">
        <is>
          <t>Investments</t>
        </is>
      </c>
      <c r="C3" s="4" t="inlineStr">
        <is>
          <t xml:space="preserve"> </t>
        </is>
      </c>
      <c r="D3" s="4" t="inlineStr">
        <is>
          <t xml:space="preserve"> </t>
        </is>
      </c>
    </row>
    <row r="4">
      <c r="A4" s="4" t="inlineStr">
        <is>
          <t>Cost</t>
        </is>
      </c>
      <c r="C4" s="6" t="n">
        <v>226126</v>
      </c>
      <c r="D4" s="6" t="n">
        <v>209254</v>
      </c>
    </row>
    <row r="5">
      <c r="A5" s="4" t="inlineStr">
        <is>
          <t>Fair Value</t>
        </is>
      </c>
      <c r="B5" s="4" t="inlineStr">
        <is>
          <t>[1]</t>
        </is>
      </c>
      <c r="C5" s="6" t="n">
        <v>226796</v>
      </c>
      <c r="D5" s="6" t="n">
        <v>209214</v>
      </c>
    </row>
    <row r="6">
      <c r="A6" s="4" t="inlineStr">
        <is>
          <t>% of Total Investments at Fair Value</t>
        </is>
      </c>
      <c r="C6" s="11" t="n">
        <v>1</v>
      </c>
      <c r="D6" s="11" t="n">
        <v>1</v>
      </c>
    </row>
    <row r="7">
      <c r="A7" s="4" t="inlineStr">
        <is>
          <t>United States</t>
        </is>
      </c>
      <c r="C7" s="4" t="inlineStr">
        <is>
          <t xml:space="preserve"> </t>
        </is>
      </c>
      <c r="D7" s="4" t="inlineStr">
        <is>
          <t xml:space="preserve"> </t>
        </is>
      </c>
    </row>
    <row r="8">
      <c r="A8" s="3" t="inlineStr">
        <is>
          <t>Investments</t>
        </is>
      </c>
      <c r="C8" s="4" t="inlineStr">
        <is>
          <t xml:space="preserve"> </t>
        </is>
      </c>
      <c r="D8" s="4" t="inlineStr">
        <is>
          <t xml:space="preserve"> </t>
        </is>
      </c>
    </row>
    <row r="9">
      <c r="A9" s="4" t="inlineStr">
        <is>
          <t>Cost</t>
        </is>
      </c>
      <c r="C9" s="6" t="n">
        <v>201332</v>
      </c>
      <c r="D9" s="6" t="n">
        <v>184675</v>
      </c>
    </row>
    <row r="10">
      <c r="A10" s="4" t="inlineStr">
        <is>
          <t>Fair Value</t>
        </is>
      </c>
      <c r="C10" s="6" t="n">
        <v>201768</v>
      </c>
      <c r="D10" s="6" t="n">
        <v>185168</v>
      </c>
    </row>
    <row r="11">
      <c r="A11" s="4" t="inlineStr">
        <is>
          <t>% of Total Investments at Fair Value</t>
        </is>
      </c>
      <c r="C11" s="10" t="n">
        <v>0.8895</v>
      </c>
      <c r="D11" s="10" t="n">
        <v>0.8851</v>
      </c>
    </row>
    <row r="12">
      <c r="A12" s="4" t="inlineStr">
        <is>
          <t>United Kingdom</t>
        </is>
      </c>
      <c r="C12" s="4" t="inlineStr">
        <is>
          <t xml:space="preserve"> </t>
        </is>
      </c>
      <c r="D12" s="4" t="inlineStr">
        <is>
          <t xml:space="preserve"> </t>
        </is>
      </c>
    </row>
    <row r="13">
      <c r="A13" s="3" t="inlineStr">
        <is>
          <t>Investments</t>
        </is>
      </c>
      <c r="C13" s="4" t="inlineStr">
        <is>
          <t xml:space="preserve"> </t>
        </is>
      </c>
      <c r="D13" s="4" t="inlineStr">
        <is>
          <t xml:space="preserve"> </t>
        </is>
      </c>
    </row>
    <row r="14">
      <c r="A14" s="4" t="inlineStr">
        <is>
          <t>Cost</t>
        </is>
      </c>
      <c r="C14" s="6" t="n">
        <v>9850</v>
      </c>
      <c r="D14" s="6" t="n">
        <v>9618</v>
      </c>
    </row>
    <row r="15">
      <c r="A15" s="4" t="inlineStr">
        <is>
          <t>Fair Value</t>
        </is>
      </c>
      <c r="C15" s="6" t="n">
        <v>10135</v>
      </c>
      <c r="D15" s="6" t="n">
        <v>9601</v>
      </c>
    </row>
    <row r="16">
      <c r="A16" s="4" t="inlineStr">
        <is>
          <t>% of Total Investments at Fair Value</t>
        </is>
      </c>
      <c r="C16" s="10" t="n">
        <v>0.0447</v>
      </c>
      <c r="D16" s="10" t="n">
        <v>0.0459</v>
      </c>
    </row>
    <row r="17">
      <c r="A17" s="4" t="inlineStr">
        <is>
          <t>France</t>
        </is>
      </c>
      <c r="C17" s="4" t="inlineStr">
        <is>
          <t xml:space="preserve"> </t>
        </is>
      </c>
      <c r="D17" s="4" t="inlineStr">
        <is>
          <t xml:space="preserve"> </t>
        </is>
      </c>
    </row>
    <row r="18">
      <c r="A18" s="3" t="inlineStr">
        <is>
          <t>Investments</t>
        </is>
      </c>
      <c r="C18" s="4" t="inlineStr">
        <is>
          <t xml:space="preserve"> </t>
        </is>
      </c>
      <c r="D18" s="4" t="inlineStr">
        <is>
          <t xml:space="preserve"> </t>
        </is>
      </c>
    </row>
    <row r="19">
      <c r="A19" s="4" t="inlineStr">
        <is>
          <t>Cost</t>
        </is>
      </c>
      <c r="C19" s="6" t="n">
        <v>6336</v>
      </c>
      <c r="D19" s="6" t="n">
        <v>6332</v>
      </c>
    </row>
    <row r="20">
      <c r="A20" s="4" t="inlineStr">
        <is>
          <t>Fair Value</t>
        </is>
      </c>
      <c r="C20" s="6" t="n">
        <v>6339</v>
      </c>
      <c r="D20" s="6" t="n">
        <v>6201</v>
      </c>
    </row>
    <row r="21">
      <c r="A21" s="4" t="inlineStr">
        <is>
          <t>% of Total Investments at Fair Value</t>
        </is>
      </c>
      <c r="C21" s="10" t="n">
        <v>0.028</v>
      </c>
      <c r="D21" s="10" t="n">
        <v>0.0296</v>
      </c>
    </row>
    <row r="22">
      <c r="A22" s="4" t="inlineStr">
        <is>
          <t>Spain</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Cost</t>
        </is>
      </c>
      <c r="C24" s="6" t="n">
        <v>3730</v>
      </c>
      <c r="D24" s="6" t="n">
        <v>3442</v>
      </c>
    </row>
    <row r="25">
      <c r="A25" s="4" t="inlineStr">
        <is>
          <t>Fair Value</t>
        </is>
      </c>
      <c r="C25" s="6" t="n">
        <v>3780</v>
      </c>
      <c r="D25" s="6" t="n">
        <v>3267</v>
      </c>
    </row>
    <row r="26">
      <c r="A26" s="4" t="inlineStr">
        <is>
          <t>% of Total Investments at Fair Value</t>
        </is>
      </c>
      <c r="C26" s="10" t="n">
        <v>0.0167</v>
      </c>
      <c r="D26" s="10" t="n">
        <v>0.0156</v>
      </c>
    </row>
    <row r="27">
      <c r="A27" s="4" t="inlineStr">
        <is>
          <t>Germany</t>
        </is>
      </c>
      <c r="C27" s="4" t="inlineStr">
        <is>
          <t xml:space="preserve"> </t>
        </is>
      </c>
      <c r="D27" s="4" t="inlineStr">
        <is>
          <t xml:space="preserve"> </t>
        </is>
      </c>
    </row>
    <row r="28">
      <c r="A28" s="3" t="inlineStr">
        <is>
          <t>Investments</t>
        </is>
      </c>
      <c r="C28" s="4" t="inlineStr">
        <is>
          <t xml:space="preserve"> </t>
        </is>
      </c>
      <c r="D28" s="4" t="inlineStr">
        <is>
          <t xml:space="preserve"> </t>
        </is>
      </c>
    </row>
    <row r="29">
      <c r="A29" s="4" t="inlineStr">
        <is>
          <t>Cost</t>
        </is>
      </c>
      <c r="C29" s="6" t="n">
        <v>3446</v>
      </c>
      <c r="D29" s="6" t="n">
        <v>3735</v>
      </c>
    </row>
    <row r="30">
      <c r="A30" s="4" t="inlineStr">
        <is>
          <t>Fair Value</t>
        </is>
      </c>
      <c r="C30" s="6" t="n">
        <v>3414</v>
      </c>
      <c r="D30" s="6" t="n">
        <v>3626</v>
      </c>
    </row>
    <row r="31">
      <c r="A31" s="4" t="inlineStr">
        <is>
          <t>% of Total Investments at Fair Value</t>
        </is>
      </c>
      <c r="C31" s="10" t="n">
        <v>0.0151</v>
      </c>
      <c r="D31" s="10" t="n">
        <v>0.0173</v>
      </c>
    </row>
    <row r="32">
      <c r="A32" s="4" t="inlineStr">
        <is>
          <t>Australia</t>
        </is>
      </c>
      <c r="C32" s="4" t="inlineStr">
        <is>
          <t xml:space="preserve"> </t>
        </is>
      </c>
      <c r="D32" s="4" t="inlineStr">
        <is>
          <t xml:space="preserve"> </t>
        </is>
      </c>
    </row>
    <row r="33">
      <c r="A33" s="3" t="inlineStr">
        <is>
          <t>Investments</t>
        </is>
      </c>
      <c r="C33" s="4" t="inlineStr">
        <is>
          <t xml:space="preserve"> </t>
        </is>
      </c>
      <c r="D33" s="4" t="inlineStr">
        <is>
          <t xml:space="preserve"> </t>
        </is>
      </c>
    </row>
    <row r="34">
      <c r="A34" s="4" t="inlineStr">
        <is>
          <t>Cost</t>
        </is>
      </c>
      <c r="C34" s="6" t="n">
        <v>1094</v>
      </c>
      <c r="D34" s="6" t="n">
        <v>1114</v>
      </c>
    </row>
    <row r="35">
      <c r="A35" s="4" t="inlineStr">
        <is>
          <t>Fair Value</t>
        </is>
      </c>
      <c r="C35" s="6" t="n">
        <v>1018</v>
      </c>
      <c r="D35" s="6" t="n">
        <v>1024</v>
      </c>
    </row>
    <row r="36">
      <c r="A36" s="4" t="inlineStr">
        <is>
          <t>% of Total Investments at Fair Value</t>
        </is>
      </c>
      <c r="C36" s="10" t="n">
        <v>0.0045</v>
      </c>
      <c r="D36" s="10" t="n">
        <v>0.0049</v>
      </c>
    </row>
    <row r="37">
      <c r="A37" s="4" t="inlineStr">
        <is>
          <t>Netherlands</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Cost</t>
        </is>
      </c>
      <c r="C39" s="6" t="n">
        <v>338</v>
      </c>
      <c r="D39" s="6" t="n">
        <v>338</v>
      </c>
    </row>
    <row r="40">
      <c r="A40" s="4" t="inlineStr">
        <is>
          <t>Fair Value</t>
        </is>
      </c>
      <c r="C40" s="6" t="n">
        <v>342</v>
      </c>
      <c r="D40" s="6" t="n">
        <v>327</v>
      </c>
    </row>
    <row r="41">
      <c r="A41" s="4" t="inlineStr">
        <is>
          <t>% of Total Investments at Fair Value</t>
        </is>
      </c>
      <c r="C41" s="10" t="n">
        <v>0.0015</v>
      </c>
      <c r="D41" s="10" t="n">
        <v>0.0016</v>
      </c>
    </row>
    <row r="42"/>
    <row r="43">
      <c r="A43" s="4" t="inlineStr">
        <is>
          <t>[1] Includes fair value of unfunded loan commitments which are disclosed in footnote seven within the Schedule of Investments and Note 7. Commitments and Contingencies.</t>
        </is>
      </c>
    </row>
  </sheetData>
  <mergeCells count="3">
    <mergeCell ref="A1:B2"/>
    <mergeCell ref="A42:C42"/>
    <mergeCell ref="A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Interest income</t>
        </is>
      </c>
      <c r="C4" s="6" t="n">
        <v>6134</v>
      </c>
      <c r="D4" s="6" t="n">
        <v>3463</v>
      </c>
    </row>
    <row r="5">
      <c r="A5" s="4" t="inlineStr">
        <is>
          <t>Fee income</t>
        </is>
      </c>
      <c r="C5" s="5" t="n">
        <v>106</v>
      </c>
      <c r="D5" s="5" t="n">
        <v>59</v>
      </c>
    </row>
    <row r="6">
      <c r="A6" s="4" t="inlineStr">
        <is>
          <t>Payment-in-kind</t>
        </is>
      </c>
      <c r="C6" s="5" t="n">
        <v>8</v>
      </c>
      <c r="D6" s="5" t="n">
        <v>0</v>
      </c>
    </row>
    <row r="7">
      <c r="A7" s="4" t="inlineStr">
        <is>
          <t>Total investment income</t>
        </is>
      </c>
      <c r="C7" s="6" t="n">
        <v>6278</v>
      </c>
      <c r="D7" s="6" t="n">
        <v>3642</v>
      </c>
    </row>
    <row r="8">
      <c r="A8" s="4" t="inlineStr">
        <is>
          <t>Investments at fair value</t>
        </is>
      </c>
      <c r="C8" s="4" t="inlineStr">
        <is>
          <t>Non- affiliated investments</t>
        </is>
      </c>
      <c r="D8" s="4" t="inlineStr">
        <is>
          <t>Non- affiliated investments</t>
        </is>
      </c>
    </row>
    <row r="9">
      <c r="A9" s="3" t="inlineStr">
        <is>
          <t>Expenses</t>
        </is>
      </c>
      <c r="C9" s="4" t="inlineStr">
        <is>
          <t xml:space="preserve"> </t>
        </is>
      </c>
      <c r="D9" s="4" t="inlineStr">
        <is>
          <t xml:space="preserve"> </t>
        </is>
      </c>
    </row>
    <row r="10">
      <c r="A10" s="4" t="inlineStr">
        <is>
          <t>Interest expense</t>
        </is>
      </c>
      <c r="C10" s="6" t="n">
        <v>1717</v>
      </c>
      <c r="D10" s="6" t="n">
        <v>251</v>
      </c>
    </row>
    <row r="11">
      <c r="A11" s="4" t="inlineStr">
        <is>
          <t>Income based incentive fees (Note 3)</t>
        </is>
      </c>
      <c r="C11" s="5" t="n">
        <v>448</v>
      </c>
      <c r="D11" s="5" t="n">
        <v>220</v>
      </c>
    </row>
    <row r="12">
      <c r="A12" s="4" t="inlineStr">
        <is>
          <t>Capital gains incentive fees (Note 3)</t>
        </is>
      </c>
      <c r="C12" s="5" t="n">
        <v>-5</v>
      </c>
      <c r="D12" s="5" t="n">
        <v>34</v>
      </c>
    </row>
    <row r="13">
      <c r="A13" s="4" t="inlineStr">
        <is>
          <t>Management fees (Note 3)</t>
        </is>
      </c>
      <c r="C13" s="5" t="n">
        <v>406</v>
      </c>
      <c r="D13" s="5" t="n">
        <v>336</v>
      </c>
    </row>
    <row r="14">
      <c r="A14" s="4" t="inlineStr">
        <is>
          <t>Professional fees</t>
        </is>
      </c>
      <c r="C14" s="5" t="n">
        <v>315</v>
      </c>
      <c r="D14" s="5" t="n">
        <v>575</v>
      </c>
    </row>
    <row r="15">
      <c r="A15" s="4" t="inlineStr">
        <is>
          <t>Custodian and accounting fees</t>
        </is>
      </c>
      <c r="C15" s="5" t="n">
        <v>65</v>
      </c>
      <c r="D15" s="5" t="n">
        <v>67</v>
      </c>
    </row>
    <row r="16">
      <c r="A16" s="4" t="inlineStr">
        <is>
          <t>Transfer agent's fees and expenses (Note 3)</t>
        </is>
      </c>
      <c r="B16" s="4" t="inlineStr">
        <is>
          <t>[1]</t>
        </is>
      </c>
      <c r="C16" s="5" t="n">
        <v>52</v>
      </c>
      <c r="D16" s="5" t="n">
        <v>28</v>
      </c>
    </row>
    <row r="17">
      <c r="A17" s="4" t="inlineStr">
        <is>
          <t>Trustees' fees</t>
        </is>
      </c>
      <c r="C17" s="5" t="n">
        <v>51</v>
      </c>
      <c r="D17" s="5" t="n">
        <v>47</v>
      </c>
    </row>
    <row r="18">
      <c r="A18" s="4" t="inlineStr">
        <is>
          <t>Shareholders' reports</t>
        </is>
      </c>
      <c r="C18" s="5" t="n">
        <v>35</v>
      </c>
      <c r="D18" s="5" t="n">
        <v>26</v>
      </c>
    </row>
    <row r="19">
      <c r="A19" s="4" t="inlineStr">
        <is>
          <t>Blue sky fees</t>
        </is>
      </c>
      <c r="C19" s="5" t="n">
        <v>0</v>
      </c>
      <c r="D19" s="5" t="n">
        <v>90</v>
      </c>
    </row>
    <row r="20">
      <c r="A20" s="4" t="inlineStr">
        <is>
          <t>Pricing fees</t>
        </is>
      </c>
      <c r="C20" s="5" t="n">
        <v>12</v>
      </c>
      <c r="D20" s="5" t="n">
        <v>27</v>
      </c>
    </row>
    <row r="21">
      <c r="A21" s="4" t="inlineStr">
        <is>
          <t>Servicing and distribution fees</t>
        </is>
      </c>
      <c r="B21" s="4" t="inlineStr">
        <is>
          <t>[2]</t>
        </is>
      </c>
      <c r="C21" s="5" t="n">
        <v>0</v>
      </c>
      <c r="D21" s="5" t="n">
        <v>0</v>
      </c>
    </row>
    <row r="22">
      <c r="A22" s="4" t="inlineStr">
        <is>
          <t>Other general &amp; administrative</t>
        </is>
      </c>
      <c r="C22" s="5" t="n">
        <v>46</v>
      </c>
      <c r="D22" s="5" t="n">
        <v>28</v>
      </c>
    </row>
    <row r="23">
      <c r="A23" s="4" t="inlineStr">
        <is>
          <t>Total expenses</t>
        </is>
      </c>
      <c r="C23" s="5" t="n">
        <v>3142</v>
      </c>
      <c r="D23" s="5" t="n">
        <v>1729</v>
      </c>
    </row>
    <row r="24">
      <c r="A24" s="4" t="inlineStr">
        <is>
          <t>Expense reimbursement (Note 3)</t>
        </is>
      </c>
      <c r="C24" s="5" t="n">
        <v>-413</v>
      </c>
      <c r="D24" s="5" t="n">
        <v>-795</v>
      </c>
    </row>
    <row r="25">
      <c r="A25" s="4" t="inlineStr">
        <is>
          <t>Incentive fees waived (Note 3)</t>
        </is>
      </c>
      <c r="C25" s="5" t="n">
        <v>-443</v>
      </c>
      <c r="D25" s="5" t="n">
        <v>-254</v>
      </c>
    </row>
    <row r="26">
      <c r="A26" s="4" t="inlineStr">
        <is>
          <t>Management fees waived (Note 3)</t>
        </is>
      </c>
      <c r="C26" s="5" t="n">
        <v>-406</v>
      </c>
      <c r="D26" s="5" t="n">
        <v>-336</v>
      </c>
    </row>
    <row r="27">
      <c r="A27" s="4" t="inlineStr">
        <is>
          <t>Net expenses</t>
        </is>
      </c>
      <c r="C27" s="5" t="n">
        <v>1880</v>
      </c>
      <c r="D27" s="5" t="n">
        <v>344</v>
      </c>
    </row>
    <row r="28">
      <c r="A28" s="4" t="inlineStr">
        <is>
          <t>Net investment income (loss)</t>
        </is>
      </c>
      <c r="C28" s="5" t="n">
        <v>4398</v>
      </c>
      <c r="D28" s="5" t="n">
        <v>3298</v>
      </c>
    </row>
    <row r="29">
      <c r="A29" s="3" t="inlineStr">
        <is>
          <t>Net realized gain (loss):</t>
        </is>
      </c>
      <c r="C29" s="4" t="inlineStr">
        <is>
          <t xml:space="preserve"> </t>
        </is>
      </c>
      <c r="D29" s="4" t="inlineStr">
        <is>
          <t xml:space="preserve"> </t>
        </is>
      </c>
    </row>
    <row r="30">
      <c r="A30" s="4" t="inlineStr">
        <is>
          <t>Non-affiliated investments transactions</t>
        </is>
      </c>
      <c r="C30" s="5" t="n">
        <v>4</v>
      </c>
      <c r="D30" s="5" t="n">
        <v>0</v>
      </c>
    </row>
    <row r="31">
      <c r="A31" s="4" t="inlineStr">
        <is>
          <t>Forward foreign currency contracts transactions</t>
        </is>
      </c>
      <c r="C31" s="5" t="n">
        <v>500</v>
      </c>
      <c r="D31" s="5" t="n">
        <v>-144</v>
      </c>
    </row>
    <row r="32">
      <c r="A32" s="4" t="inlineStr">
        <is>
          <t>Foreign currency transactions</t>
        </is>
      </c>
      <c r="C32" s="5" t="n">
        <v>-104</v>
      </c>
      <c r="D32" s="5" t="n">
        <v>9</v>
      </c>
    </row>
    <row r="33">
      <c r="A33" s="4" t="inlineStr">
        <is>
          <t>Net realized gain (loss)</t>
        </is>
      </c>
      <c r="C33" s="5" t="n">
        <v>400</v>
      </c>
      <c r="D33" s="5" t="n">
        <v>-135</v>
      </c>
    </row>
    <row r="34">
      <c r="A34" s="3" t="inlineStr">
        <is>
          <t>Net change in unrealized appreciation (depreciation):</t>
        </is>
      </c>
      <c r="C34" s="4" t="inlineStr">
        <is>
          <t xml:space="preserve"> </t>
        </is>
      </c>
      <c r="D34" s="4" t="inlineStr">
        <is>
          <t xml:space="preserve"> </t>
        </is>
      </c>
    </row>
    <row r="35">
      <c r="A35" s="4" t="inlineStr">
        <is>
          <t>Non-affiliated investments</t>
        </is>
      </c>
      <c r="C35" s="5" t="n">
        <v>710</v>
      </c>
      <c r="D35" s="5" t="n">
        <v>-245</v>
      </c>
    </row>
    <row r="36">
      <c r="A36" s="4" t="inlineStr">
        <is>
          <t>Forward foreign currency contracts</t>
        </is>
      </c>
      <c r="C36" s="5" t="n">
        <v>-1210</v>
      </c>
      <c r="D36" s="5" t="n">
        <v>457</v>
      </c>
    </row>
    <row r="37">
      <c r="A37" s="4" t="inlineStr">
        <is>
          <t>Foreign currency</t>
        </is>
      </c>
      <c r="C37" s="5" t="n">
        <v>65</v>
      </c>
      <c r="D37" s="5" t="n">
        <v>-3</v>
      </c>
    </row>
    <row r="38">
      <c r="A38" s="4" t="inlineStr">
        <is>
          <t>Net change in unrealized appreciation (depreciation)</t>
        </is>
      </c>
      <c r="C38" s="5" t="n">
        <v>-435</v>
      </c>
      <c r="D38" s="5" t="n">
        <v>209</v>
      </c>
    </row>
    <row r="39">
      <c r="A39" s="4" t="inlineStr">
        <is>
          <t>Net realized and unrealized gain (loss)</t>
        </is>
      </c>
      <c r="C39" s="5" t="n">
        <v>-35</v>
      </c>
      <c r="D39" s="5" t="n">
        <v>74</v>
      </c>
    </row>
    <row r="40">
      <c r="A40" s="4" t="inlineStr">
        <is>
          <t>Net increase (decrease) in net assets resulting from operations</t>
        </is>
      </c>
      <c r="C40" s="5" t="n">
        <v>4363</v>
      </c>
      <c r="D40" s="5" t="n">
        <v>3372</v>
      </c>
    </row>
    <row r="41">
      <c r="A41" s="4" t="inlineStr">
        <is>
          <t>Non- affiliated investments</t>
        </is>
      </c>
      <c r="C41" s="4" t="inlineStr">
        <is>
          <t xml:space="preserve"> </t>
        </is>
      </c>
      <c r="D41" s="4" t="inlineStr">
        <is>
          <t xml:space="preserve"> </t>
        </is>
      </c>
    </row>
    <row r="42">
      <c r="A42" s="3" t="inlineStr">
        <is>
          <t>Investment income</t>
        </is>
      </c>
      <c r="C42" s="4" t="inlineStr">
        <is>
          <t xml:space="preserve"> </t>
        </is>
      </c>
      <c r="D42" s="4" t="inlineStr">
        <is>
          <t xml:space="preserve"> </t>
        </is>
      </c>
    </row>
    <row r="43">
      <c r="A43" s="4" t="inlineStr">
        <is>
          <t>Interest income</t>
        </is>
      </c>
      <c r="C43" s="5" t="n">
        <v>6134</v>
      </c>
      <c r="D43" s="5" t="n">
        <v>3463</v>
      </c>
    </row>
    <row r="44">
      <c r="A44" s="4" t="inlineStr">
        <is>
          <t>Dividend income</t>
        </is>
      </c>
      <c r="C44" s="5" t="n">
        <v>0</v>
      </c>
      <c r="D44" s="5" t="n">
        <v>120</v>
      </c>
    </row>
    <row r="45">
      <c r="A45" s="4" t="inlineStr">
        <is>
          <t>Fee income</t>
        </is>
      </c>
      <c r="C45" s="5" t="n">
        <v>106</v>
      </c>
      <c r="D45" s="5" t="n">
        <v>59</v>
      </c>
    </row>
    <row r="46">
      <c r="A46" s="4" t="inlineStr">
        <is>
          <t>Payment-in-kind</t>
        </is>
      </c>
      <c r="C46" s="5" t="n">
        <v>8</v>
      </c>
      <c r="D46" s="5" t="n">
        <v>0</v>
      </c>
    </row>
    <row r="47">
      <c r="A47" s="4" t="inlineStr">
        <is>
          <t>Affiliated investments</t>
        </is>
      </c>
      <c r="C47" s="4" t="inlineStr">
        <is>
          <t xml:space="preserve"> </t>
        </is>
      </c>
      <c r="D47" s="4" t="inlineStr">
        <is>
          <t xml:space="preserve"> </t>
        </is>
      </c>
    </row>
    <row r="48">
      <c r="A48" s="3" t="inlineStr">
        <is>
          <t>Investment income</t>
        </is>
      </c>
      <c r="C48" s="4" t="inlineStr">
        <is>
          <t xml:space="preserve"> </t>
        </is>
      </c>
      <c r="D48" s="4" t="inlineStr">
        <is>
          <t xml:space="preserve"> </t>
        </is>
      </c>
    </row>
    <row r="49">
      <c r="A49" s="4" t="inlineStr">
        <is>
          <t>Dividend income</t>
        </is>
      </c>
      <c r="C49" s="6" t="n">
        <v>30</v>
      </c>
      <c r="D49" s="6" t="n">
        <v>0</v>
      </c>
    </row>
    <row r="50"/>
    <row r="51">
      <c r="A51" s="4" t="inlineStr">
        <is>
          <t>[1] For the three months ended March 31, 2025 and 2024 , $ 10 and $ 6 , respectively, of affiliated expenses were included. Less than $ 500</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Loans in the portfolio on non-accrual statu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air value hierarchy of financial instru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First Lien Debt</t>
        </is>
      </c>
      <c r="B4" s="6" t="n">
        <v>226796</v>
      </c>
      <c r="C4" s="4" t="inlineStr">
        <is>
          <t xml:space="preserve"> </t>
        </is>
      </c>
      <c r="D4" s="6" t="n">
        <v>209214</v>
      </c>
    </row>
    <row r="5">
      <c r="A5" s="4" t="inlineStr">
        <is>
          <t>Unrealized appreciation (depreciation) on OTC forward foreign currency exchange contracts</t>
        </is>
      </c>
      <c r="B5" s="5" t="n">
        <v>-1210</v>
      </c>
      <c r="C5" s="6" t="n">
        <v>457</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First Lien Debt</t>
        </is>
      </c>
      <c r="B8" s="5" t="n">
        <v>226796</v>
      </c>
      <c r="C8" s="4" t="inlineStr">
        <is>
          <t xml:space="preserve"> </t>
        </is>
      </c>
      <c r="D8" s="5" t="n">
        <v>209214</v>
      </c>
    </row>
    <row r="9">
      <c r="A9" s="4" t="inlineStr">
        <is>
          <t>Cash Equivalents</t>
        </is>
      </c>
      <c r="B9" s="5" t="n">
        <v>240</v>
      </c>
      <c r="C9" s="4" t="inlineStr">
        <is>
          <t xml:space="preserve"> </t>
        </is>
      </c>
      <c r="D9" s="5" t="n">
        <v>19</v>
      </c>
    </row>
    <row r="10">
      <c r="A10" s="4" t="inlineStr">
        <is>
          <t>Total</t>
        </is>
      </c>
      <c r="B10" s="5" t="n">
        <v>227036</v>
      </c>
      <c r="C10" s="4" t="inlineStr">
        <is>
          <t xml:space="preserve"> </t>
        </is>
      </c>
      <c r="D10" s="5" t="n">
        <v>209233</v>
      </c>
    </row>
    <row r="11">
      <c r="A11" s="4" t="inlineStr">
        <is>
          <t>Unrealized appreciation (depreciation) on OTC forward foreign currency exchange contracts</t>
        </is>
      </c>
      <c r="B11" s="5" t="n">
        <v>-211</v>
      </c>
      <c r="C11" s="4" t="inlineStr">
        <is>
          <t xml:space="preserve"> </t>
        </is>
      </c>
      <c r="D11" s="5" t="n">
        <v>999</v>
      </c>
    </row>
    <row r="12">
      <c r="A12" s="4" t="inlineStr">
        <is>
          <t>Recurring | Level 1</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First Lien Debt</t>
        </is>
      </c>
      <c r="B14" s="5" t="n">
        <v>0</v>
      </c>
      <c r="C14" s="4" t="inlineStr">
        <is>
          <t xml:space="preserve"> </t>
        </is>
      </c>
      <c r="D14" s="5" t="n">
        <v>0</v>
      </c>
    </row>
    <row r="15">
      <c r="A15" s="4" t="inlineStr">
        <is>
          <t>Cash Equivalents</t>
        </is>
      </c>
      <c r="B15" s="5" t="n">
        <v>240</v>
      </c>
      <c r="C15" s="4" t="inlineStr">
        <is>
          <t xml:space="preserve"> </t>
        </is>
      </c>
      <c r="D15" s="5" t="n">
        <v>19</v>
      </c>
    </row>
    <row r="16">
      <c r="A16" s="4" t="inlineStr">
        <is>
          <t>Total</t>
        </is>
      </c>
      <c r="B16" s="5" t="n">
        <v>240</v>
      </c>
      <c r="C16" s="4" t="inlineStr">
        <is>
          <t xml:space="preserve"> </t>
        </is>
      </c>
      <c r="D16" s="5" t="n">
        <v>19</v>
      </c>
    </row>
    <row r="17">
      <c r="A17" s="4" t="inlineStr">
        <is>
          <t>Unrealized appreciation (depreciation) on OTC forward foreign currency exchange contracts</t>
        </is>
      </c>
      <c r="B17" s="5" t="n">
        <v>0</v>
      </c>
      <c r="C17" s="4" t="inlineStr">
        <is>
          <t xml:space="preserve"> </t>
        </is>
      </c>
      <c r="D17" s="5" t="n">
        <v>0</v>
      </c>
    </row>
    <row r="18">
      <c r="A18" s="4" t="inlineStr">
        <is>
          <t>Recurring | Level 2</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First Lien Debt</t>
        </is>
      </c>
      <c r="B20" s="5" t="n">
        <v>0</v>
      </c>
      <c r="C20" s="4" t="inlineStr">
        <is>
          <t xml:space="preserve"> </t>
        </is>
      </c>
      <c r="D20" s="5" t="n">
        <v>0</v>
      </c>
    </row>
    <row r="21">
      <c r="A21" s="4" t="inlineStr">
        <is>
          <t>Cash Equivalents</t>
        </is>
      </c>
      <c r="B21" s="5" t="n">
        <v>0</v>
      </c>
      <c r="C21" s="4" t="inlineStr">
        <is>
          <t xml:space="preserve"> </t>
        </is>
      </c>
      <c r="D21" s="5" t="n">
        <v>0</v>
      </c>
    </row>
    <row r="22">
      <c r="A22" s="4" t="inlineStr">
        <is>
          <t>Total</t>
        </is>
      </c>
      <c r="B22" s="5" t="n">
        <v>0</v>
      </c>
      <c r="C22" s="4" t="inlineStr">
        <is>
          <t xml:space="preserve"> </t>
        </is>
      </c>
      <c r="D22" s="5" t="n">
        <v>0</v>
      </c>
    </row>
    <row r="23">
      <c r="A23" s="4" t="inlineStr">
        <is>
          <t>Unrealized appreciation (depreciation) on OTC forward foreign currency exchange contracts</t>
        </is>
      </c>
      <c r="B23" s="5" t="n">
        <v>-211</v>
      </c>
      <c r="C23" s="4" t="inlineStr">
        <is>
          <t xml:space="preserve"> </t>
        </is>
      </c>
      <c r="D23" s="5" t="n">
        <v>999</v>
      </c>
    </row>
    <row r="24">
      <c r="A24" s="4" t="inlineStr">
        <is>
          <t>Recurring | Level 3</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First Lien Debt</t>
        </is>
      </c>
      <c r="B26" s="5" t="n">
        <v>226796</v>
      </c>
      <c r="C26" s="4" t="inlineStr">
        <is>
          <t xml:space="preserve"> </t>
        </is>
      </c>
      <c r="D26" s="5" t="n">
        <v>209214</v>
      </c>
    </row>
    <row r="27">
      <c r="A27" s="4" t="inlineStr">
        <is>
          <t>Cash Equivalents</t>
        </is>
      </c>
      <c r="B27" s="5" t="n">
        <v>0</v>
      </c>
      <c r="C27" s="4" t="inlineStr">
        <is>
          <t xml:space="preserve"> </t>
        </is>
      </c>
      <c r="D27" s="5" t="n">
        <v>0</v>
      </c>
    </row>
    <row r="28">
      <c r="A28" s="4" t="inlineStr">
        <is>
          <t>Total</t>
        </is>
      </c>
      <c r="B28" s="5" t="n">
        <v>226796</v>
      </c>
      <c r="C28" s="4" t="inlineStr">
        <is>
          <t xml:space="preserve"> </t>
        </is>
      </c>
      <c r="D28" s="5" t="n">
        <v>209214</v>
      </c>
    </row>
    <row r="29">
      <c r="A29" s="4" t="inlineStr">
        <is>
          <t>Unrealized appreciation (depreciation) on OTC forward foreign currency exchange contracts</t>
        </is>
      </c>
      <c r="B29" s="6" t="n">
        <v>0</v>
      </c>
      <c r="C29" s="4" t="inlineStr">
        <is>
          <t xml:space="preserve"> </t>
        </is>
      </c>
      <c r="D2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financial instruments (Details) - USD ($) $ in Thousands</t>
        </is>
      </c>
      <c r="B1" s="2" t="inlineStr">
        <is>
          <t>3 Months Ended</t>
        </is>
      </c>
    </row>
    <row r="2">
      <c r="B2" s="2" t="inlineStr">
        <is>
          <t>Mar. 31, 2025</t>
        </is>
      </c>
      <c r="C2" s="2" t="inlineStr">
        <is>
          <t>Mar. 31, 2024</t>
        </is>
      </c>
    </row>
    <row r="3">
      <c r="A3" s="3" t="inlineStr">
        <is>
          <t>Change in fair value of financial instruments for which Level 3 inputs used to determine the fair value</t>
        </is>
      </c>
      <c r="B3" s="4" t="inlineStr">
        <is>
          <t xml:space="preserve"> </t>
        </is>
      </c>
      <c r="C3" s="4" t="inlineStr">
        <is>
          <t xml:space="preserve"> </t>
        </is>
      </c>
    </row>
    <row r="4">
      <c r="A4" s="4" t="inlineStr">
        <is>
          <t>Payment-in-kind interest</t>
        </is>
      </c>
      <c r="B4" s="6" t="n">
        <v>8</v>
      </c>
      <c r="C4" s="6" t="n">
        <v>0</v>
      </c>
    </row>
    <row r="5">
      <c r="A5" s="4" t="inlineStr">
        <is>
          <t>First Lien Debt</t>
        </is>
      </c>
      <c r="B5" s="4" t="inlineStr">
        <is>
          <t xml:space="preserve"> </t>
        </is>
      </c>
      <c r="C5" s="4" t="inlineStr">
        <is>
          <t xml:space="preserve"> </t>
        </is>
      </c>
    </row>
    <row r="6">
      <c r="A6" s="3" t="inlineStr">
        <is>
          <t>Change in fair value of financial instruments for which Level 3 inputs used to determine the fair value</t>
        </is>
      </c>
      <c r="B6" s="4" t="inlineStr">
        <is>
          <t xml:space="preserve"> </t>
        </is>
      </c>
      <c r="C6" s="4" t="inlineStr">
        <is>
          <t xml:space="preserve"> </t>
        </is>
      </c>
    </row>
    <row r="7">
      <c r="A7" s="4" t="inlineStr">
        <is>
          <t>Fair value, beginning of period</t>
        </is>
      </c>
      <c r="B7" s="5" t="n">
        <v>209214</v>
      </c>
      <c r="C7" s="5" t="n">
        <v>101019</v>
      </c>
    </row>
    <row r="8">
      <c r="A8" s="4" t="inlineStr">
        <is>
          <t>Purchases of investments</t>
        </is>
      </c>
      <c r="B8" s="5" t="n">
        <v>28956</v>
      </c>
      <c r="C8" s="5" t="n">
        <v>14386</v>
      </c>
    </row>
    <row r="9">
      <c r="A9" s="4" t="inlineStr">
        <is>
          <t>Proceeds from principal repayments</t>
        </is>
      </c>
      <c r="B9" s="5" t="n">
        <v>-12481</v>
      </c>
      <c r="C9" s="5" t="n">
        <v>-2872</v>
      </c>
    </row>
    <row r="10">
      <c r="A10" s="4" t="inlineStr">
        <is>
          <t>Payment-in-kind interest</t>
        </is>
      </c>
      <c r="B10" s="5" t="n">
        <v>8</v>
      </c>
      <c r="C10" s="5" t="n">
        <v>0</v>
      </c>
    </row>
    <row r="11">
      <c r="A11" s="4" t="inlineStr">
        <is>
          <t>Accretion of discount/amortization of premium</t>
        </is>
      </c>
      <c r="B11" s="5" t="n">
        <v>385</v>
      </c>
      <c r="C11" s="5" t="n">
        <v>166</v>
      </c>
    </row>
    <row r="12">
      <c r="A12" s="4" t="inlineStr">
        <is>
          <t>Net realized gain (loss)</t>
        </is>
      </c>
      <c r="B12" s="5" t="n">
        <v>4</v>
      </c>
      <c r="C12" s="5" t="n">
        <v>0</v>
      </c>
    </row>
    <row r="13">
      <c r="A13" s="4" t="inlineStr">
        <is>
          <t>Net change in unrealized appreciation (depreciation)</t>
        </is>
      </c>
      <c r="B13" s="5" t="n">
        <v>710</v>
      </c>
      <c r="C13" s="5" t="n">
        <v>-245</v>
      </c>
    </row>
    <row r="14">
      <c r="A14" s="4" t="inlineStr">
        <is>
          <t>Fair value, end of period</t>
        </is>
      </c>
      <c r="B14" s="5" t="n">
        <v>226796</v>
      </c>
      <c r="C14" s="5" t="n">
        <v>112454</v>
      </c>
    </row>
    <row r="15">
      <c r="A15" s="4" t="inlineStr">
        <is>
          <t>Net change in unrealized appreciation (depreciation) included in earnings related to financial instruments still held</t>
        </is>
      </c>
      <c r="B15" s="6" t="n">
        <v>710</v>
      </c>
      <c r="C15" s="6" t="n">
        <v>-2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the significant unobservable inputs (Details) - USD ($) $ in Thousands</t>
        </is>
      </c>
      <c r="B1" s="2" t="inlineStr">
        <is>
          <t>Mar. 31, 2025</t>
        </is>
      </c>
      <c r="C1" s="2" t="inlineStr">
        <is>
          <t>Dec. 31, 2024</t>
        </is>
      </c>
    </row>
    <row r="2">
      <c r="A2" s="3" t="inlineStr">
        <is>
          <t>Quantitative information about the significant unobservable inputs</t>
        </is>
      </c>
      <c r="B2" s="4" t="inlineStr">
        <is>
          <t xml:space="preserve"> </t>
        </is>
      </c>
      <c r="C2" s="4" t="inlineStr">
        <is>
          <t xml:space="preserve"> </t>
        </is>
      </c>
    </row>
    <row r="3">
      <c r="A3" s="4" t="inlineStr">
        <is>
          <t>First Lien Debt</t>
        </is>
      </c>
      <c r="B3" s="6" t="n">
        <v>226796</v>
      </c>
      <c r="C3" s="6" t="n">
        <v>209214</v>
      </c>
    </row>
    <row r="4">
      <c r="A4" s="4" t="inlineStr">
        <is>
          <t>Market/Cost | Unadjusted Cost</t>
        </is>
      </c>
      <c r="B4" s="4" t="inlineStr">
        <is>
          <t xml:space="preserve"> </t>
        </is>
      </c>
      <c r="C4" s="4" t="inlineStr">
        <is>
          <t xml:space="preserve"> </t>
        </is>
      </c>
    </row>
    <row r="5">
      <c r="A5" s="3" t="inlineStr">
        <is>
          <t>Quantitative information about the significant unobservable inputs</t>
        </is>
      </c>
      <c r="B5" s="4" t="inlineStr">
        <is>
          <t xml:space="preserve"> </t>
        </is>
      </c>
      <c r="C5" s="4" t="inlineStr">
        <is>
          <t xml:space="preserve"> </t>
        </is>
      </c>
    </row>
    <row r="6">
      <c r="A6" s="4" t="inlineStr">
        <is>
          <t>First Lien Debt</t>
        </is>
      </c>
      <c r="B6" s="5" t="n">
        <v>22883</v>
      </c>
      <c r="C6" s="5" t="n">
        <v>37505</v>
      </c>
    </row>
    <row r="7">
      <c r="A7" s="4" t="inlineStr">
        <is>
          <t>Income/Discounted Cash Flow | Discount Rate</t>
        </is>
      </c>
      <c r="B7" s="4" t="inlineStr">
        <is>
          <t xml:space="preserve"> </t>
        </is>
      </c>
      <c r="C7" s="4" t="inlineStr">
        <is>
          <t xml:space="preserve"> </t>
        </is>
      </c>
    </row>
    <row r="8">
      <c r="A8" s="3" t="inlineStr">
        <is>
          <t>Quantitative information about the significant unobservable inputs</t>
        </is>
      </c>
      <c r="B8" s="4" t="inlineStr">
        <is>
          <t xml:space="preserve"> </t>
        </is>
      </c>
      <c r="C8" s="4" t="inlineStr">
        <is>
          <t xml:space="preserve"> </t>
        </is>
      </c>
    </row>
    <row r="9">
      <c r="A9" s="4" t="inlineStr">
        <is>
          <t>First Lien Debt</t>
        </is>
      </c>
      <c r="B9" s="6" t="n">
        <v>203913</v>
      </c>
      <c r="C9" s="6" t="n">
        <v>171709</v>
      </c>
    </row>
    <row r="10">
      <c r="A10" s="4" t="inlineStr">
        <is>
          <t>Income/Discounted Cash Flow | Discount Rate | Minimum</t>
        </is>
      </c>
      <c r="B10" s="4" t="inlineStr">
        <is>
          <t xml:space="preserve"> </t>
        </is>
      </c>
      <c r="C10" s="4" t="inlineStr">
        <is>
          <t xml:space="preserve"> </t>
        </is>
      </c>
    </row>
    <row r="11">
      <c r="A11" s="3" t="inlineStr">
        <is>
          <t>Quantitative information about the significant unobservable inputs</t>
        </is>
      </c>
      <c r="B11" s="4" t="inlineStr">
        <is>
          <t xml:space="preserve"> </t>
        </is>
      </c>
      <c r="C11" s="4" t="inlineStr">
        <is>
          <t xml:space="preserve"> </t>
        </is>
      </c>
    </row>
    <row r="12">
      <c r="A12" s="4" t="inlineStr">
        <is>
          <t>Range (Weighted Average)</t>
        </is>
      </c>
      <c r="B12" s="10" t="n">
        <v>0.08409999999999999</v>
      </c>
      <c r="C12" s="10" t="n">
        <v>0.0848</v>
      </c>
    </row>
    <row r="13">
      <c r="A13" s="4" t="inlineStr">
        <is>
          <t>Income/Discounted Cash Flow | Discount Rate | Maximum</t>
        </is>
      </c>
      <c r="B13" s="4" t="inlineStr">
        <is>
          <t xml:space="preserve"> </t>
        </is>
      </c>
      <c r="C13" s="4" t="inlineStr">
        <is>
          <t xml:space="preserve"> </t>
        </is>
      </c>
    </row>
    <row r="14">
      <c r="A14" s="3" t="inlineStr">
        <is>
          <t>Quantitative information about the significant unobservable inputs</t>
        </is>
      </c>
      <c r="B14" s="4" t="inlineStr">
        <is>
          <t xml:space="preserve"> </t>
        </is>
      </c>
      <c r="C14" s="4" t="inlineStr">
        <is>
          <t xml:space="preserve"> </t>
        </is>
      </c>
    </row>
    <row r="15">
      <c r="A15" s="4" t="inlineStr">
        <is>
          <t>Range (Weighted Average)</t>
        </is>
      </c>
      <c r="B15" s="10" t="n">
        <v>0.1764</v>
      </c>
      <c r="C15" s="10" t="n">
        <v>0.1721</v>
      </c>
    </row>
    <row r="16">
      <c r="A16" s="4" t="inlineStr">
        <is>
          <t>Income/Discounted Cash Flow | Discount Rate | Weighted Average</t>
        </is>
      </c>
      <c r="B16" s="4" t="inlineStr">
        <is>
          <t xml:space="preserve"> </t>
        </is>
      </c>
      <c r="C16" s="4" t="inlineStr">
        <is>
          <t xml:space="preserve"> </t>
        </is>
      </c>
    </row>
    <row r="17">
      <c r="A17" s="3" t="inlineStr">
        <is>
          <t>Quantitative information about the significant unobservable inputs</t>
        </is>
      </c>
      <c r="B17" s="4" t="inlineStr">
        <is>
          <t xml:space="preserve"> </t>
        </is>
      </c>
      <c r="C17" s="4" t="inlineStr">
        <is>
          <t xml:space="preserve"> </t>
        </is>
      </c>
    </row>
    <row r="18">
      <c r="A18" s="4" t="inlineStr">
        <is>
          <t>Range (Weighted Average)</t>
        </is>
      </c>
      <c r="B18" s="4" t="inlineStr">
        <is>
          <t>(10.78%)</t>
        </is>
      </c>
      <c r="C18" s="4" t="inlineStr">
        <is>
          <t>(11.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instruments (Details) - Derivative not accounted for as hedging instruments - Foreign exchange contracts - USD ($) $ in Thousands</t>
        </is>
      </c>
      <c r="B1" s="2" t="inlineStr">
        <is>
          <t>Mar. 31, 2025</t>
        </is>
      </c>
      <c r="C1" s="2" t="inlineStr">
        <is>
          <t>Dec. 31, 2024</t>
        </is>
      </c>
    </row>
    <row r="2">
      <c r="A2" s="3" t="inlineStr">
        <is>
          <t>Fair value of derivative instruments</t>
        </is>
      </c>
      <c r="B2" s="4" t="inlineStr">
        <is>
          <t xml:space="preserve"> </t>
        </is>
      </c>
      <c r="C2" s="4" t="inlineStr">
        <is>
          <t xml:space="preserve"> </t>
        </is>
      </c>
    </row>
    <row r="3">
      <c r="A3" s="4" t="inlineStr">
        <is>
          <t>Asset Derivatives</t>
        </is>
      </c>
      <c r="B3" s="6" t="n">
        <v>165</v>
      </c>
      <c r="C3" s="6" t="n">
        <v>1006</v>
      </c>
    </row>
    <row r="4">
      <c r="A4" s="4" t="inlineStr">
        <is>
          <t>Liability Derivatives</t>
        </is>
      </c>
      <c r="B4" s="6" t="n">
        <v>376</v>
      </c>
      <c r="C4"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Effects of derivative instruments on the Statement of Operations (Details) $ in Thousands</t>
        </is>
      </c>
      <c r="B1" s="2" t="inlineStr">
        <is>
          <t>3 Months Ended</t>
        </is>
      </c>
    </row>
    <row r="2">
      <c r="B2" s="2" t="inlineStr">
        <is>
          <t>Mar. 31, 2025 USD ($) Derivative</t>
        </is>
      </c>
      <c r="C2" s="2" t="inlineStr">
        <is>
          <t>Mar. 31, 2024 USD ($) Derivative</t>
        </is>
      </c>
    </row>
    <row r="3">
      <c r="A3" s="3" t="inlineStr">
        <is>
          <t>Effects of derivative instruments on the Statement of Operations</t>
        </is>
      </c>
      <c r="B3" s="4" t="inlineStr">
        <is>
          <t xml:space="preserve"> </t>
        </is>
      </c>
      <c r="C3" s="4" t="inlineStr">
        <is>
          <t xml:space="preserve"> </t>
        </is>
      </c>
    </row>
    <row r="4">
      <c r="A4" s="4" t="inlineStr">
        <is>
          <t>Amount of Realized Gain (Loss) on Derivatives Recognized in Income</t>
        </is>
      </c>
      <c r="B4" s="6" t="n">
        <v>-104</v>
      </c>
      <c r="C4" s="6" t="n">
        <v>9</v>
      </c>
    </row>
    <row r="5">
      <c r="A5" s="4" t="inlineStr">
        <is>
          <t>Foreign exchange contracts</t>
        </is>
      </c>
      <c r="B5" s="4" t="inlineStr">
        <is>
          <t xml:space="preserve"> </t>
        </is>
      </c>
      <c r="C5" s="4" t="inlineStr">
        <is>
          <t xml:space="preserve"> </t>
        </is>
      </c>
    </row>
    <row r="6">
      <c r="A6" s="3" t="inlineStr">
        <is>
          <t>Effects of derivative instruments on the Statement of Operations</t>
        </is>
      </c>
      <c r="B6" s="4" t="inlineStr">
        <is>
          <t xml:space="preserve"> </t>
        </is>
      </c>
      <c r="C6" s="4" t="inlineStr">
        <is>
          <t xml:space="preserve"> </t>
        </is>
      </c>
    </row>
    <row r="7">
      <c r="A7" s="4" t="inlineStr">
        <is>
          <t>Sold | Derivative</t>
        </is>
      </c>
      <c r="B7" s="5" t="n">
        <v>24071</v>
      </c>
      <c r="C7" s="5" t="n">
        <v>18808</v>
      </c>
    </row>
    <row r="8">
      <c r="A8" s="4" t="inlineStr">
        <is>
          <t>Purchased | Derivative</t>
        </is>
      </c>
      <c r="B8" s="5" t="n">
        <v>360</v>
      </c>
      <c r="C8" s="5" t="n">
        <v>4</v>
      </c>
    </row>
    <row r="9">
      <c r="A9" s="4" t="inlineStr">
        <is>
          <t>Derivatives not accounted for as hedging instruments, carried at fair value</t>
        </is>
      </c>
      <c r="B9" s="4" t="inlineStr">
        <is>
          <t xml:space="preserve"> </t>
        </is>
      </c>
      <c r="C9" s="4" t="inlineStr">
        <is>
          <t xml:space="preserve"> </t>
        </is>
      </c>
    </row>
    <row r="10">
      <c r="A10" s="3" t="inlineStr">
        <is>
          <t>Effects of derivative instruments on the Statement of Operations</t>
        </is>
      </c>
      <c r="B10" s="4" t="inlineStr">
        <is>
          <t xml:space="preserve"> </t>
        </is>
      </c>
      <c r="C10" s="4" t="inlineStr">
        <is>
          <t xml:space="preserve"> </t>
        </is>
      </c>
    </row>
    <row r="11">
      <c r="A11" s="4" t="inlineStr">
        <is>
          <t>Amount of Realized Gain (Loss) on Derivatives Recognized in Income</t>
        </is>
      </c>
      <c r="B11" s="6" t="n">
        <v>500</v>
      </c>
      <c r="C11" s="6" t="n">
        <v>-144</v>
      </c>
    </row>
    <row r="12">
      <c r="A12" s="4" t="inlineStr">
        <is>
          <t>Change in Unrealized Appreciation (Depreciation) on Derivatives Recognized in Income</t>
        </is>
      </c>
      <c r="B12" s="5" t="n">
        <v>-1210</v>
      </c>
      <c r="C12" s="5" t="n">
        <v>457</v>
      </c>
    </row>
    <row r="13">
      <c r="A13" s="4" t="inlineStr">
        <is>
          <t>Derivatives not accounted for as hedging instruments, carried at fair value | Foreign exchange contracts</t>
        </is>
      </c>
      <c r="B13" s="4" t="inlineStr">
        <is>
          <t xml:space="preserve"> </t>
        </is>
      </c>
      <c r="C13" s="4" t="inlineStr">
        <is>
          <t xml:space="preserve"> </t>
        </is>
      </c>
    </row>
    <row r="14">
      <c r="A14" s="3" t="inlineStr">
        <is>
          <t>Effects of derivative instruments on the Statement of Operations</t>
        </is>
      </c>
      <c r="B14" s="4" t="inlineStr">
        <is>
          <t xml:space="preserve"> </t>
        </is>
      </c>
      <c r="C14" s="4" t="inlineStr">
        <is>
          <t xml:space="preserve"> </t>
        </is>
      </c>
    </row>
    <row r="15">
      <c r="A15" s="4" t="inlineStr">
        <is>
          <t>Amount of Realized Gain (Loss) on Derivatives Recognized in Income</t>
        </is>
      </c>
      <c r="B15" s="5" t="n">
        <v>500</v>
      </c>
      <c r="C15" s="5" t="n">
        <v>-144</v>
      </c>
    </row>
    <row r="16">
      <c r="A16" s="4" t="inlineStr">
        <is>
          <t>Change in Unrealized Appreciation (Depreciation) on Derivatives Recognized in Income</t>
        </is>
      </c>
      <c r="B16" s="6" t="n">
        <v>-1210</v>
      </c>
      <c r="C16" s="6" t="n">
        <v>4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Transactions - Summary of Offsetting and Netting Arrangements (Details) - USD ($) $ in Thousands</t>
        </is>
      </c>
      <c r="B1" s="2" t="inlineStr">
        <is>
          <t>Mar. 31, 2025</t>
        </is>
      </c>
      <c r="C1" s="2" t="inlineStr">
        <is>
          <t>Dec. 31, 2024</t>
        </is>
      </c>
    </row>
    <row r="2">
      <c r="A2" s="3" t="inlineStr">
        <is>
          <t>Offsetting of OTC derivative assets and liabilities:</t>
        </is>
      </c>
      <c r="B2" s="4" t="inlineStr">
        <is>
          <t xml:space="preserve"> </t>
        </is>
      </c>
      <c r="C2" s="4" t="inlineStr">
        <is>
          <t xml:space="preserve"> </t>
        </is>
      </c>
    </row>
    <row r="3">
      <c r="A3" s="4" t="inlineStr">
        <is>
          <t>Gross Amounts of Recognized Assets</t>
        </is>
      </c>
      <c r="B3" s="6" t="n">
        <v>165</v>
      </c>
      <c r="C3" s="6" t="n">
        <v>1006</v>
      </c>
    </row>
    <row r="4">
      <c r="A4" s="4" t="inlineStr">
        <is>
          <t>Gross Amounts of Recognized Liabilities</t>
        </is>
      </c>
      <c r="B4" s="5" t="n">
        <v>-376</v>
      </c>
      <c r="C4" s="5" t="n">
        <v>-7</v>
      </c>
    </row>
    <row r="5">
      <c r="A5" s="4" t="inlineStr">
        <is>
          <t>Net Amounts of Recognized Assets/(Liabilities)</t>
        </is>
      </c>
      <c r="B5" s="5" t="n">
        <v>-211</v>
      </c>
      <c r="C5" s="5" t="n">
        <v>999</v>
      </c>
    </row>
    <row r="6">
      <c r="A6" s="4" t="inlineStr">
        <is>
          <t>Collateral Pledged/(Received)</t>
        </is>
      </c>
      <c r="B6" s="5" t="n">
        <v>0</v>
      </c>
      <c r="C6" s="5" t="n">
        <v>0</v>
      </c>
    </row>
    <row r="7">
      <c r="A7" s="4" t="inlineStr">
        <is>
          <t>Net Amount</t>
        </is>
      </c>
      <c r="B7" s="5" t="n">
        <v>-211</v>
      </c>
      <c r="C7" s="5" t="n">
        <v>999</v>
      </c>
    </row>
    <row r="8">
      <c r="A8" s="4" t="inlineStr">
        <is>
          <t>Macquarie Bank Limited</t>
        </is>
      </c>
      <c r="B8" s="4" t="inlineStr">
        <is>
          <t xml:space="preserve"> </t>
        </is>
      </c>
      <c r="C8" s="4" t="inlineStr">
        <is>
          <t xml:space="preserve"> </t>
        </is>
      </c>
    </row>
    <row r="9">
      <c r="A9" s="3" t="inlineStr">
        <is>
          <t>Offsetting of OTC derivative assets and liabilities:</t>
        </is>
      </c>
      <c r="B9" s="4" t="inlineStr">
        <is>
          <t xml:space="preserve"> </t>
        </is>
      </c>
      <c r="C9" s="4" t="inlineStr">
        <is>
          <t xml:space="preserve"> </t>
        </is>
      </c>
    </row>
    <row r="10">
      <c r="A10" s="4" t="inlineStr">
        <is>
          <t>Gross Amounts of Recognized Assets</t>
        </is>
      </c>
      <c r="B10" s="5" t="n">
        <v>164</v>
      </c>
      <c r="C10" s="5" t="n">
        <v>626</v>
      </c>
    </row>
    <row r="11">
      <c r="A11" s="4" t="inlineStr">
        <is>
          <t>Gross Amounts of Recognized Liabilities</t>
        </is>
      </c>
      <c r="B11" s="5" t="n">
        <v>-100</v>
      </c>
      <c r="C11" s="5" t="n">
        <v>-7</v>
      </c>
    </row>
    <row r="12">
      <c r="A12" s="4" t="inlineStr">
        <is>
          <t>Net Amounts of Recognized Assets/(Liabilities)</t>
        </is>
      </c>
      <c r="B12" s="5" t="n">
        <v>64</v>
      </c>
      <c r="C12" s="5" t="n">
        <v>619</v>
      </c>
    </row>
    <row r="13">
      <c r="A13" s="4" t="inlineStr">
        <is>
          <t>Collateral Pledged/(Received)</t>
        </is>
      </c>
      <c r="B13" s="5" t="n">
        <v>0</v>
      </c>
      <c r="C13" s="5" t="n">
        <v>0</v>
      </c>
    </row>
    <row r="14">
      <c r="A14" s="4" t="inlineStr">
        <is>
          <t>Net Amount</t>
        </is>
      </c>
      <c r="B14" s="5" t="n">
        <v>64</v>
      </c>
      <c r="C14" s="5" t="n">
        <v>619</v>
      </c>
    </row>
    <row r="15">
      <c r="A15" s="4" t="inlineStr">
        <is>
          <t>Nomura International plc</t>
        </is>
      </c>
      <c r="B15" s="4" t="inlineStr">
        <is>
          <t xml:space="preserve"> </t>
        </is>
      </c>
      <c r="C15" s="4" t="inlineStr">
        <is>
          <t xml:space="preserve"> </t>
        </is>
      </c>
    </row>
    <row r="16">
      <c r="A16" s="3" t="inlineStr">
        <is>
          <t>Offsetting of OTC derivative assets and liabilities:</t>
        </is>
      </c>
      <c r="B16" s="4" t="inlineStr">
        <is>
          <t xml:space="preserve"> </t>
        </is>
      </c>
      <c r="C16" s="4" t="inlineStr">
        <is>
          <t xml:space="preserve"> </t>
        </is>
      </c>
    </row>
    <row r="17">
      <c r="A17" s="4" t="inlineStr">
        <is>
          <t>Gross Amounts of Recognized Assets</t>
        </is>
      </c>
      <c r="B17" s="5" t="n">
        <v>1</v>
      </c>
      <c r="C17" s="5" t="n">
        <v>380</v>
      </c>
    </row>
    <row r="18">
      <c r="A18" s="4" t="inlineStr">
        <is>
          <t>Gross Amounts of Recognized Liabilities</t>
        </is>
      </c>
      <c r="B18" s="5" t="n">
        <v>-276</v>
      </c>
      <c r="C18" s="5" t="n">
        <v>0</v>
      </c>
    </row>
    <row r="19">
      <c r="A19" s="4" t="inlineStr">
        <is>
          <t>Net Amounts of Recognized Assets/(Liabilities)</t>
        </is>
      </c>
      <c r="B19" s="5" t="n">
        <v>-275</v>
      </c>
      <c r="C19" s="5" t="n">
        <v>380</v>
      </c>
    </row>
    <row r="20">
      <c r="A20" s="4" t="inlineStr">
        <is>
          <t>Collateral Pledged/(Received)</t>
        </is>
      </c>
      <c r="B20" s="5" t="n">
        <v>0</v>
      </c>
      <c r="C20" s="5" t="n">
        <v>0</v>
      </c>
    </row>
    <row r="21">
      <c r="A21" s="4" t="inlineStr">
        <is>
          <t>Net Amount</t>
        </is>
      </c>
      <c r="B21" s="6" t="n">
        <v>-275</v>
      </c>
      <c r="C21" s="6" t="n">
        <v>3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isclosed but not carried at fair value (Details) - USD ($) $ in Thousands</t>
        </is>
      </c>
      <c r="B1" s="2" t="inlineStr">
        <is>
          <t>Mar. 31, 2025</t>
        </is>
      </c>
      <c r="C1" s="2" t="inlineStr">
        <is>
          <t>Dec. 31, 2024</t>
        </is>
      </c>
    </row>
    <row r="2">
      <c r="A2" s="3" t="inlineStr">
        <is>
          <t>Financial Instruments disclosed but not carried at fair value</t>
        </is>
      </c>
      <c r="B2" s="4" t="inlineStr">
        <is>
          <t xml:space="preserve"> </t>
        </is>
      </c>
      <c r="C2" s="4" t="inlineStr">
        <is>
          <t xml:space="preserve"> </t>
        </is>
      </c>
    </row>
    <row r="3">
      <c r="A3" s="4" t="inlineStr">
        <is>
          <t>Amount Outstanding</t>
        </is>
      </c>
      <c r="B3" s="6" t="n">
        <v>96550</v>
      </c>
      <c r="C3" s="6" t="n">
        <v>94150</v>
      </c>
    </row>
    <row r="4">
      <c r="A4" s="4" t="inlineStr">
        <is>
          <t>Revolving Credit Facility</t>
        </is>
      </c>
      <c r="B4" s="4" t="inlineStr">
        <is>
          <t xml:space="preserve"> </t>
        </is>
      </c>
      <c r="C4" s="4" t="inlineStr">
        <is>
          <t xml:space="preserve"> </t>
        </is>
      </c>
    </row>
    <row r="5">
      <c r="A5" s="3" t="inlineStr">
        <is>
          <t>Financial Instruments disclosed but not carried at fair value</t>
        </is>
      </c>
      <c r="B5" s="4" t="inlineStr">
        <is>
          <t xml:space="preserve"> </t>
        </is>
      </c>
      <c r="C5" s="4" t="inlineStr">
        <is>
          <t xml:space="preserve"> </t>
        </is>
      </c>
    </row>
    <row r="6">
      <c r="A6" s="4" t="inlineStr">
        <is>
          <t>Amount Outstanding</t>
        </is>
      </c>
      <c r="B6" s="5" t="n">
        <v>96550</v>
      </c>
      <c r="C6" s="5" t="n">
        <v>94150</v>
      </c>
    </row>
    <row r="7">
      <c r="A7" s="4" t="inlineStr">
        <is>
          <t>Carrying Value | Revolving Credit Facility</t>
        </is>
      </c>
      <c r="B7" s="4" t="inlineStr">
        <is>
          <t xml:space="preserve"> </t>
        </is>
      </c>
      <c r="C7" s="4" t="inlineStr">
        <is>
          <t xml:space="preserve"> </t>
        </is>
      </c>
    </row>
    <row r="8">
      <c r="A8" s="3" t="inlineStr">
        <is>
          <t>Financial Instruments disclosed but not carried at fair value</t>
        </is>
      </c>
      <c r="B8" s="4" t="inlineStr">
        <is>
          <t xml:space="preserve"> </t>
        </is>
      </c>
      <c r="C8" s="4" t="inlineStr">
        <is>
          <t xml:space="preserve"> </t>
        </is>
      </c>
    </row>
    <row r="9">
      <c r="A9" s="4" t="inlineStr">
        <is>
          <t>Amount Outstanding</t>
        </is>
      </c>
      <c r="B9" s="5" t="n">
        <v>96550</v>
      </c>
      <c r="C9" s="5" t="n">
        <v>94150</v>
      </c>
    </row>
    <row r="10">
      <c r="A10" s="4" t="inlineStr">
        <is>
          <t>Fair Value | Revolving Credit Facility</t>
        </is>
      </c>
      <c r="B10" s="4" t="inlineStr">
        <is>
          <t xml:space="preserve"> </t>
        </is>
      </c>
      <c r="C10" s="4" t="inlineStr">
        <is>
          <t xml:space="preserve"> </t>
        </is>
      </c>
    </row>
    <row r="11">
      <c r="A11" s="3" t="inlineStr">
        <is>
          <t>Financial Instruments disclosed but not carried at fair value</t>
        </is>
      </c>
      <c r="B11" s="4" t="inlineStr">
        <is>
          <t xml:space="preserve"> </t>
        </is>
      </c>
      <c r="C11" s="4" t="inlineStr">
        <is>
          <t xml:space="preserve"> </t>
        </is>
      </c>
    </row>
    <row r="12">
      <c r="A12" s="4" t="inlineStr">
        <is>
          <t>Amount Outstanding</t>
        </is>
      </c>
      <c r="B12" s="5" t="n">
        <v>96550</v>
      </c>
      <c r="C12" s="5" t="n">
        <v>94150</v>
      </c>
    </row>
    <row r="13">
      <c r="A13" s="4" t="inlineStr">
        <is>
          <t>Fair Value | Revolving Credit Facility | Level 1</t>
        </is>
      </c>
      <c r="B13" s="4" t="inlineStr">
        <is>
          <t xml:space="preserve"> </t>
        </is>
      </c>
      <c r="C13" s="4" t="inlineStr">
        <is>
          <t xml:space="preserve"> </t>
        </is>
      </c>
    </row>
    <row r="14">
      <c r="A14" s="3" t="inlineStr">
        <is>
          <t>Financial Instruments disclosed but not carried at fair value</t>
        </is>
      </c>
      <c r="B14" s="4" t="inlineStr">
        <is>
          <t xml:space="preserve"> </t>
        </is>
      </c>
      <c r="C14" s="4" t="inlineStr">
        <is>
          <t xml:space="preserve"> </t>
        </is>
      </c>
    </row>
    <row r="15">
      <c r="A15" s="4" t="inlineStr">
        <is>
          <t>Amount Outstanding</t>
        </is>
      </c>
      <c r="B15" s="5" t="n">
        <v>0</v>
      </c>
      <c r="C15" s="5" t="n">
        <v>0</v>
      </c>
    </row>
    <row r="16">
      <c r="A16" s="4" t="inlineStr">
        <is>
          <t>Fair Value | Revolving Credit Facility | Level 2</t>
        </is>
      </c>
      <c r="B16" s="4" t="inlineStr">
        <is>
          <t xml:space="preserve"> </t>
        </is>
      </c>
      <c r="C16" s="4" t="inlineStr">
        <is>
          <t xml:space="preserve"> </t>
        </is>
      </c>
    </row>
    <row r="17">
      <c r="A17" s="3" t="inlineStr">
        <is>
          <t>Financial Instruments disclosed but not carried at fair value</t>
        </is>
      </c>
      <c r="B17" s="4" t="inlineStr">
        <is>
          <t xml:space="preserve"> </t>
        </is>
      </c>
      <c r="C17" s="4" t="inlineStr">
        <is>
          <t xml:space="preserve"> </t>
        </is>
      </c>
    </row>
    <row r="18">
      <c r="A18" s="4" t="inlineStr">
        <is>
          <t>Amount Outstanding</t>
        </is>
      </c>
      <c r="B18" s="5" t="n">
        <v>0</v>
      </c>
      <c r="C18" s="5" t="n">
        <v>0</v>
      </c>
    </row>
    <row r="19">
      <c r="A19" s="4" t="inlineStr">
        <is>
          <t>Fair Value | Revolving Credit Facility | Level 3</t>
        </is>
      </c>
      <c r="B19" s="4" t="inlineStr">
        <is>
          <t xml:space="preserve"> </t>
        </is>
      </c>
      <c r="C19" s="4" t="inlineStr">
        <is>
          <t xml:space="preserve"> </t>
        </is>
      </c>
    </row>
    <row r="20">
      <c r="A20" s="3" t="inlineStr">
        <is>
          <t>Financial Instruments disclosed but not carried at fair value</t>
        </is>
      </c>
      <c r="B20" s="4" t="inlineStr">
        <is>
          <t xml:space="preserve"> </t>
        </is>
      </c>
      <c r="C20" s="4" t="inlineStr">
        <is>
          <t xml:space="preserve"> </t>
        </is>
      </c>
    </row>
    <row r="21">
      <c r="A21" s="4" t="inlineStr">
        <is>
          <t>Amount Outstanding</t>
        </is>
      </c>
      <c r="B21" s="6" t="n">
        <v>96550</v>
      </c>
      <c r="C21" s="6" t="n">
        <v>94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Revolving Credit Facility (Details) - USD ($) $ in Thousands</t>
        </is>
      </c>
      <c r="B1" s="2" t="inlineStr">
        <is>
          <t>Jan. 17, 2025</t>
        </is>
      </c>
      <c r="C1" s="2" t="inlineStr">
        <is>
          <t>Oct. 30, 2023</t>
        </is>
      </c>
      <c r="D1" s="2" t="inlineStr">
        <is>
          <t>Mar. 31, 2025</t>
        </is>
      </c>
      <c r="E1" s="2" t="inlineStr">
        <is>
          <t>Jan. 16, 2025</t>
        </is>
      </c>
      <c r="F1" s="2" t="inlineStr">
        <is>
          <t>Dec. 31, 2024</t>
        </is>
      </c>
      <c r="G1" s="2" t="inlineStr">
        <is>
          <t>Nov. 08,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sis spread on variable rate (in percent)</t>
        </is>
      </c>
      <c r="B3" s="4" t="inlineStr">
        <is>
          <t xml:space="preserve"> </t>
        </is>
      </c>
      <c r="C3" s="11" t="n">
        <v>0.1</v>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6" t="n">
        <v>27951</v>
      </c>
      <c r="E4" s="4" t="inlineStr">
        <is>
          <t xml:space="preserve"> </t>
        </is>
      </c>
      <c r="F4" s="6" t="n">
        <v>25646</v>
      </c>
      <c r="G4" s="4" t="inlineStr">
        <is>
          <t xml:space="preserve"> </t>
        </is>
      </c>
    </row>
    <row r="5">
      <c r="A5" s="4" t="inlineStr">
        <is>
          <t>Amount Outstanding</t>
        </is>
      </c>
      <c r="B5" s="4" t="inlineStr">
        <is>
          <t xml:space="preserve"> </t>
        </is>
      </c>
      <c r="C5" s="4" t="inlineStr">
        <is>
          <t xml:space="preserve"> </t>
        </is>
      </c>
      <c r="D5" s="6" t="n">
        <v>96550</v>
      </c>
      <c r="E5" s="4" t="inlineStr">
        <is>
          <t xml:space="preserve"> </t>
        </is>
      </c>
      <c r="F5" s="5" t="n">
        <v>94150</v>
      </c>
      <c r="G5" s="4" t="inlineStr">
        <is>
          <t xml:space="preserve"> </t>
        </is>
      </c>
    </row>
    <row r="6">
      <c r="A6" s="4" t="inlineStr">
        <is>
          <t>Asset coverage ratio</t>
        </is>
      </c>
      <c r="B6" s="4" t="inlineStr">
        <is>
          <t xml:space="preserve"> </t>
        </is>
      </c>
      <c r="C6" s="4" t="inlineStr">
        <is>
          <t xml:space="preserve"> </t>
        </is>
      </c>
      <c r="D6" s="11" t="n">
        <v>1.5</v>
      </c>
      <c r="E6" s="4" t="inlineStr">
        <is>
          <t xml:space="preserve"> </t>
        </is>
      </c>
      <c r="F6" s="4" t="inlineStr">
        <is>
          <t xml:space="preserve"> </t>
        </is>
      </c>
      <c r="G6" s="11" t="n">
        <v>1.5</v>
      </c>
    </row>
    <row r="7">
      <c r="A7" s="4" t="inlineStr">
        <is>
          <t>Borrowings permitted as percentage of net assets</t>
        </is>
      </c>
      <c r="B7" s="4" t="inlineStr">
        <is>
          <t xml:space="preserve"> </t>
        </is>
      </c>
      <c r="C7" s="4" t="inlineStr">
        <is>
          <t xml:space="preserve"> </t>
        </is>
      </c>
      <c r="D7" s="11" t="n">
        <v>0.05</v>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6" t="n">
        <v>150000</v>
      </c>
      <c r="D10" s="4" t="inlineStr">
        <is>
          <t xml:space="preserve"> </t>
        </is>
      </c>
      <c r="E10" s="4" t="inlineStr">
        <is>
          <t xml:space="preserve"> </t>
        </is>
      </c>
      <c r="F10" s="4" t="inlineStr">
        <is>
          <t xml:space="preserve"> </t>
        </is>
      </c>
      <c r="G10" s="4" t="inlineStr">
        <is>
          <t xml:space="preserve"> </t>
        </is>
      </c>
    </row>
    <row r="11">
      <c r="A11" s="4" t="inlineStr">
        <is>
          <t>Maximum total commitments</t>
        </is>
      </c>
      <c r="B11" s="6" t="n">
        <v>175000</v>
      </c>
      <c r="C11" s="6" t="n">
        <v>350000</v>
      </c>
      <c r="D11" s="6" t="n">
        <v>175000</v>
      </c>
      <c r="E11" s="6" t="n">
        <v>150000</v>
      </c>
      <c r="F11" s="5" t="n">
        <v>150000</v>
      </c>
      <c r="G11" s="4" t="inlineStr">
        <is>
          <t xml:space="preserve"> </t>
        </is>
      </c>
    </row>
    <row r="12">
      <c r="A12" s="4" t="inlineStr">
        <is>
          <t>Line of credit facility contingent increase</t>
        </is>
      </c>
      <c r="B12" s="6" t="n">
        <v>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facility</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Amount Outstanding</t>
        </is>
      </c>
      <c r="B14" s="4" t="inlineStr">
        <is>
          <t xml:space="preserve"> </t>
        </is>
      </c>
      <c r="C14" s="4" t="inlineStr">
        <is>
          <t xml:space="preserve"> </t>
        </is>
      </c>
      <c r="D14" s="6" t="n">
        <v>96550</v>
      </c>
      <c r="E14" s="4" t="inlineStr">
        <is>
          <t xml:space="preserve"> </t>
        </is>
      </c>
      <c r="F14" s="6" t="n">
        <v>94150</v>
      </c>
      <c r="G14" s="4" t="inlineStr">
        <is>
          <t xml:space="preserve"> </t>
        </is>
      </c>
    </row>
    <row r="15">
      <c r="A15" s="4" t="inlineStr">
        <is>
          <t>Asset coverage ratio</t>
        </is>
      </c>
      <c r="B15" s="4" t="inlineStr">
        <is>
          <t xml:space="preserve"> </t>
        </is>
      </c>
      <c r="C15" s="4" t="inlineStr">
        <is>
          <t xml:space="preserve"> </t>
        </is>
      </c>
      <c r="D15" s="10" t="n">
        <v>2.513</v>
      </c>
      <c r="E15" s="4" t="inlineStr">
        <is>
          <t xml:space="preserve"> </t>
        </is>
      </c>
      <c r="F15" s="10" t="n">
        <v>2.291</v>
      </c>
      <c r="G15" s="4" t="inlineStr">
        <is>
          <t xml:space="preserve"> </t>
        </is>
      </c>
    </row>
    <row r="16">
      <c r="A16" s="4" t="inlineStr">
        <is>
          <t>Term Secured Overnight Financing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percentage</t>
        </is>
      </c>
      <c r="B18" s="4" t="inlineStr">
        <is>
          <t xml:space="preserve"> </t>
        </is>
      </c>
      <c r="C18" s="14" t="n">
        <v>0.02125</v>
      </c>
      <c r="D18" s="4" t="inlineStr">
        <is>
          <t xml:space="preserve"> </t>
        </is>
      </c>
      <c r="E18" s="4" t="inlineStr">
        <is>
          <t xml:space="preserve"> </t>
        </is>
      </c>
      <c r="F18" s="4" t="inlineStr">
        <is>
          <t xml:space="preserve"> </t>
        </is>
      </c>
      <c r="G18" s="4" t="inlineStr">
        <is>
          <t xml:space="preserve"> </t>
        </is>
      </c>
    </row>
    <row r="19">
      <c r="A19" s="4" t="inlineStr">
        <is>
          <t>Term Secured Overnight Financing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in percent)</t>
        </is>
      </c>
      <c r="B21" s="4" t="inlineStr">
        <is>
          <t xml:space="preserve"> </t>
        </is>
      </c>
      <c r="C21" s="10" t="n">
        <v>0.0225</v>
      </c>
      <c r="D21" s="4" t="inlineStr">
        <is>
          <t xml:space="preserve"> </t>
        </is>
      </c>
      <c r="E21" s="4" t="inlineStr">
        <is>
          <t xml:space="preserve"> </t>
        </is>
      </c>
      <c r="F21" s="4" t="inlineStr">
        <is>
          <t xml:space="preserve"> </t>
        </is>
      </c>
      <c r="G21" s="4" t="inlineStr">
        <is>
          <t xml:space="preserve"> </t>
        </is>
      </c>
    </row>
    <row r="22">
      <c r="A22" s="4" t="inlineStr">
        <is>
          <t>Alternate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percentage</t>
        </is>
      </c>
      <c r="B24" s="4" t="inlineStr">
        <is>
          <t xml:space="preserve"> </t>
        </is>
      </c>
      <c r="C24" s="14" t="n">
        <v>0.01125</v>
      </c>
      <c r="D24" s="4" t="inlineStr">
        <is>
          <t xml:space="preserve"> </t>
        </is>
      </c>
      <c r="E24" s="4" t="inlineStr">
        <is>
          <t xml:space="preserve"> </t>
        </is>
      </c>
      <c r="F24" s="4" t="inlineStr">
        <is>
          <t xml:space="preserve"> </t>
        </is>
      </c>
      <c r="G24" s="4" t="inlineStr">
        <is>
          <t xml:space="preserve"> </t>
        </is>
      </c>
    </row>
    <row r="25">
      <c r="A25" s="4" t="inlineStr">
        <is>
          <t>Alternate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in percent)</t>
        </is>
      </c>
      <c r="B27" s="4" t="inlineStr">
        <is>
          <t xml:space="preserve"> </t>
        </is>
      </c>
      <c r="C27" s="10" t="n">
        <v>0.012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orrowings - Debt obligations (Details) - USD ($) $ in Thousands</t>
        </is>
      </c>
      <c r="B1" s="2" t="inlineStr">
        <is>
          <t>Mar. 31, 2025</t>
        </is>
      </c>
      <c r="C1" s="2" t="inlineStr">
        <is>
          <t>Jan. 17, 2025</t>
        </is>
      </c>
      <c r="D1" s="2" t="inlineStr">
        <is>
          <t>Jan. 16, 2025</t>
        </is>
      </c>
      <c r="E1" s="2" t="inlineStr">
        <is>
          <t>Dec. 31, 2024</t>
        </is>
      </c>
      <c r="F1" s="2" t="inlineStr">
        <is>
          <t>Oct. 30, 2023</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utstanding</t>
        </is>
      </c>
      <c r="B3" s="6" t="n">
        <v>96550</v>
      </c>
      <c r="C3" s="4" t="inlineStr">
        <is>
          <t xml:space="preserve"> </t>
        </is>
      </c>
      <c r="D3" s="4" t="inlineStr">
        <is>
          <t xml:space="preserve"> </t>
        </is>
      </c>
      <c r="E3" s="6" t="n">
        <v>94150</v>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mmitment</t>
        </is>
      </c>
      <c r="B6" s="5" t="n">
        <v>175000</v>
      </c>
      <c r="C6" s="6" t="n">
        <v>175000</v>
      </c>
      <c r="D6" s="6" t="n">
        <v>150000</v>
      </c>
      <c r="E6" s="5" t="n">
        <v>150000</v>
      </c>
      <c r="F6" s="6" t="n">
        <v>350000</v>
      </c>
    </row>
    <row r="7">
      <c r="A7" s="4" t="inlineStr">
        <is>
          <t>Amount Outstanding</t>
        </is>
      </c>
      <c r="B7" s="5" t="n">
        <v>96550</v>
      </c>
      <c r="C7" s="4" t="inlineStr">
        <is>
          <t xml:space="preserve"> </t>
        </is>
      </c>
      <c r="D7" s="4" t="inlineStr">
        <is>
          <t xml:space="preserve"> </t>
        </is>
      </c>
      <c r="E7" s="5" t="n">
        <v>94150</v>
      </c>
      <c r="F7" s="4" t="inlineStr">
        <is>
          <t xml:space="preserve"> </t>
        </is>
      </c>
    </row>
    <row r="8">
      <c r="A8" s="4" t="inlineStr">
        <is>
          <t>Unused Portion</t>
        </is>
      </c>
      <c r="B8" s="5" t="n">
        <v>78450</v>
      </c>
      <c r="C8" s="4" t="inlineStr">
        <is>
          <t xml:space="preserve"> </t>
        </is>
      </c>
      <c r="D8" s="4" t="inlineStr">
        <is>
          <t xml:space="preserve"> </t>
        </is>
      </c>
      <c r="E8" s="5" t="n">
        <v>55850</v>
      </c>
      <c r="F8" s="4" t="inlineStr">
        <is>
          <t xml:space="preserve"> </t>
        </is>
      </c>
    </row>
    <row r="9">
      <c r="A9" s="4" t="inlineStr">
        <is>
          <t>Amount Available</t>
        </is>
      </c>
      <c r="B9" s="6" t="n">
        <v>68365</v>
      </c>
      <c r="C9" s="4" t="inlineStr">
        <is>
          <t xml:space="preserve"> </t>
        </is>
      </c>
      <c r="D9" s="4" t="inlineStr">
        <is>
          <t xml:space="preserve"> </t>
        </is>
      </c>
      <c r="E9" s="6" t="n">
        <v>52607</v>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Parenthetical) - USD ($) $ in Thousands</t>
        </is>
      </c>
      <c r="B1" s="2" t="inlineStr">
        <is>
          <t>3 Months Ended</t>
        </is>
      </c>
    </row>
    <row r="2">
      <c r="B2" s="2" t="inlineStr">
        <is>
          <t>Mar. 31, 2025</t>
        </is>
      </c>
      <c r="C2" s="2" t="inlineStr">
        <is>
          <t>Mar. 31, 2024</t>
        </is>
      </c>
    </row>
    <row r="3">
      <c r="A3" s="3" t="inlineStr">
        <is>
          <t>Statements of Operations</t>
        </is>
      </c>
      <c r="B3" s="4" t="inlineStr">
        <is>
          <t xml:space="preserve"> </t>
        </is>
      </c>
      <c r="C3" s="4" t="inlineStr">
        <is>
          <t xml:space="preserve"> </t>
        </is>
      </c>
    </row>
    <row r="4">
      <c r="A4" s="4" t="inlineStr">
        <is>
          <t>Affiliated expense</t>
        </is>
      </c>
      <c r="B4" s="6" t="n">
        <v>10</v>
      </c>
      <c r="C4" s="6" t="n">
        <v>6</v>
      </c>
    </row>
    <row r="5">
      <c r="A5" s="4" t="inlineStr">
        <is>
          <t>Transfer agent's fees and expenses</t>
        </is>
      </c>
      <c r="B5" s="6" t="n">
        <v>500</v>
      </c>
      <c r="C5" s="6" t="n">
        <v>5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5</t>
        </is>
      </c>
      <c r="C2" s="2" t="inlineStr">
        <is>
          <t>Mar. 31, 2024</t>
        </is>
      </c>
    </row>
    <row r="3">
      <c r="A3" s="3" t="inlineStr">
        <is>
          <t>Borrowings</t>
        </is>
      </c>
      <c r="B3" s="4" t="inlineStr">
        <is>
          <t xml:space="preserve"> </t>
        </is>
      </c>
      <c r="C3" s="4" t="inlineStr">
        <is>
          <t xml:space="preserve"> </t>
        </is>
      </c>
    </row>
    <row r="4">
      <c r="A4" s="4" t="inlineStr">
        <is>
          <t>Borrowings interest expense</t>
        </is>
      </c>
      <c r="B4" s="6" t="n">
        <v>1561</v>
      </c>
      <c r="C4" s="6" t="n">
        <v>51</v>
      </c>
    </row>
    <row r="5">
      <c r="A5" s="4" t="inlineStr">
        <is>
          <t>Facility unused fee</t>
        </is>
      </c>
      <c r="B5" s="5" t="n">
        <v>91</v>
      </c>
      <c r="C5" s="5" t="n">
        <v>140</v>
      </c>
    </row>
    <row r="6">
      <c r="A6" s="4" t="inlineStr">
        <is>
          <t>Amortization of financing costs and debt issuance costs</t>
        </is>
      </c>
      <c r="B6" s="5" t="n">
        <v>65</v>
      </c>
      <c r="C6" s="5" t="n">
        <v>60</v>
      </c>
    </row>
    <row r="7">
      <c r="A7" s="4" t="inlineStr">
        <is>
          <t>Total interest expense</t>
        </is>
      </c>
      <c r="B7" s="5" t="n">
        <v>1717</v>
      </c>
      <c r="C7" s="5" t="n">
        <v>251</v>
      </c>
    </row>
    <row r="8">
      <c r="A8" s="4" t="inlineStr">
        <is>
          <t>Average debt borrowings</t>
        </is>
      </c>
      <c r="B8" s="6" t="n">
        <v>93301</v>
      </c>
      <c r="C8" s="6" t="n">
        <v>3221</v>
      </c>
    </row>
    <row r="9">
      <c r="A9" s="4" t="inlineStr">
        <is>
          <t>Average interest rates on borrowings</t>
        </is>
      </c>
      <c r="B9" s="10" t="n">
        <v>0.0669</v>
      </c>
      <c r="C9" s="10" t="n">
        <v>0.07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 Senior Securities (Details) - USD ($)</t>
        </is>
      </c>
      <c r="B1" s="2" t="inlineStr">
        <is>
          <t>Mar. 31, 2025</t>
        </is>
      </c>
      <c r="C1" s="2" t="inlineStr">
        <is>
          <t>Dec. 31, 2024</t>
        </is>
      </c>
    </row>
    <row r="2">
      <c r="A2" s="3" t="inlineStr">
        <is>
          <t>Borrowings</t>
        </is>
      </c>
      <c r="B2" s="4" t="inlineStr">
        <is>
          <t xml:space="preserve"> </t>
        </is>
      </c>
      <c r="C2" s="4" t="inlineStr">
        <is>
          <t xml:space="preserve"> </t>
        </is>
      </c>
    </row>
    <row r="3">
      <c r="A3" s="4" t="inlineStr">
        <is>
          <t>Amount Outstanding</t>
        </is>
      </c>
      <c r="B3" s="6" t="n">
        <v>96550000</v>
      </c>
      <c r="C3" s="6" t="n">
        <v>94150000</v>
      </c>
    </row>
    <row r="4">
      <c r="A4" s="4" t="inlineStr">
        <is>
          <t>Revolving Credit Facility</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Amount Outstanding</t>
        </is>
      </c>
      <c r="B6" s="6" t="n">
        <v>96550000</v>
      </c>
      <c r="C6" s="6" t="n">
        <v>94150000</v>
      </c>
    </row>
    <row r="7">
      <c r="A7" s="4" t="inlineStr">
        <is>
          <t>Asset Coverage per Unit</t>
        </is>
      </c>
      <c r="B7" s="6" t="n">
        <v>3</v>
      </c>
      <c r="C7" s="6" t="n">
        <v>2</v>
      </c>
    </row>
    <row r="8">
      <c r="A8" s="4" t="inlineStr">
        <is>
          <t>Involuntary Liquidating Preference Per Unit</t>
        </is>
      </c>
      <c r="B8" s="6" t="n">
        <v>0</v>
      </c>
      <c r="C8" s="6" t="n">
        <v>0</v>
      </c>
    </row>
    <row r="9">
      <c r="A9" s="4" t="inlineStr">
        <is>
          <t>Asset coverage amount</t>
        </is>
      </c>
      <c r="B9" s="6" t="n">
        <v>1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Aggregate principal amount</t>
        </is>
      </c>
      <c r="B3" s="6" t="n">
        <v>27951</v>
      </c>
      <c r="C3" s="6" t="n">
        <v>256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6" customWidth="1" min="2" max="2"/>
    <col width="21" customWidth="1" min="3" max="3"/>
  </cols>
  <sheetData>
    <row r="1">
      <c r="A1" s="1" t="inlineStr">
        <is>
          <t>Capital (Details)</t>
        </is>
      </c>
      <c r="B1" s="2" t="inlineStr">
        <is>
          <t>3 Months Ended</t>
        </is>
      </c>
    </row>
    <row r="2">
      <c r="B2" s="2" t="inlineStr">
        <is>
          <t>Mar. 31, 2025 Item shares</t>
        </is>
      </c>
      <c r="C2" s="2" t="inlineStr">
        <is>
          <t>Dec. 31, 2024 shares</t>
        </is>
      </c>
    </row>
    <row r="3">
      <c r="A3" s="3" t="inlineStr">
        <is>
          <t>Capital</t>
        </is>
      </c>
      <c r="B3" s="4" t="inlineStr">
        <is>
          <t xml:space="preserve"> </t>
        </is>
      </c>
      <c r="C3" s="4" t="inlineStr">
        <is>
          <t xml:space="preserve"> </t>
        </is>
      </c>
    </row>
    <row r="4">
      <c r="A4" s="4" t="inlineStr">
        <is>
          <t>Number of classes of Common Shares | Item</t>
        </is>
      </c>
      <c r="B4" s="5" t="n">
        <v>3</v>
      </c>
      <c r="C4" s="4" t="inlineStr">
        <is>
          <t xml:space="preserve"> </t>
        </is>
      </c>
    </row>
    <row r="5">
      <c r="A5" s="4" t="inlineStr">
        <is>
          <t>Common shares, shares issued</t>
        </is>
      </c>
      <c r="B5" s="5" t="n">
        <v>5856271</v>
      </c>
      <c r="C5" s="5" t="n">
        <v>4877909</v>
      </c>
    </row>
    <row r="6">
      <c r="A6" s="4" t="inlineStr">
        <is>
          <t>Common shares, shares outstanding</t>
        </is>
      </c>
      <c r="B6" s="5" t="n">
        <v>5856271</v>
      </c>
      <c r="C6" s="5" t="n">
        <v>4877909</v>
      </c>
    </row>
    <row r="7">
      <c r="A7" s="4" t="inlineStr">
        <is>
          <t>Class D Shares</t>
        </is>
      </c>
      <c r="B7" s="4" t="inlineStr">
        <is>
          <t xml:space="preserve"> </t>
        </is>
      </c>
      <c r="C7" s="4" t="inlineStr">
        <is>
          <t xml:space="preserve"> </t>
        </is>
      </c>
    </row>
    <row r="8">
      <c r="A8" s="3" t="inlineStr">
        <is>
          <t>Capital</t>
        </is>
      </c>
      <c r="B8" s="4" t="inlineStr">
        <is>
          <t xml:space="preserve"> </t>
        </is>
      </c>
      <c r="C8" s="4" t="inlineStr">
        <is>
          <t xml:space="preserve"> </t>
        </is>
      </c>
    </row>
    <row r="9">
      <c r="A9" s="4" t="inlineStr">
        <is>
          <t>Common shares, shares issued</t>
        </is>
      </c>
      <c r="B9" s="5" t="n">
        <v>483</v>
      </c>
      <c r="C9" s="5" t="n">
        <v>468</v>
      </c>
    </row>
    <row r="10">
      <c r="A10" s="4" t="inlineStr">
        <is>
          <t>Common shares, shares outstanding</t>
        </is>
      </c>
      <c r="B10" s="5" t="n">
        <v>483</v>
      </c>
      <c r="C10" s="5" t="n">
        <v>468</v>
      </c>
    </row>
    <row r="11">
      <c r="A11" s="4" t="inlineStr">
        <is>
          <t>Class S Shares</t>
        </is>
      </c>
      <c r="B11" s="4" t="inlineStr">
        <is>
          <t xml:space="preserve"> </t>
        </is>
      </c>
      <c r="C11" s="4" t="inlineStr">
        <is>
          <t xml:space="preserve"> </t>
        </is>
      </c>
    </row>
    <row r="12">
      <c r="A12" s="3" t="inlineStr">
        <is>
          <t>Capital</t>
        </is>
      </c>
      <c r="B12" s="4" t="inlineStr">
        <is>
          <t xml:space="preserve"> </t>
        </is>
      </c>
      <c r="C12" s="4" t="inlineStr">
        <is>
          <t xml:space="preserve"> </t>
        </is>
      </c>
    </row>
    <row r="13">
      <c r="A13" s="4" t="inlineStr">
        <is>
          <t>Common shares, shares issued</t>
        </is>
      </c>
      <c r="B13" s="5" t="n">
        <v>478</v>
      </c>
      <c r="C13" s="5" t="n">
        <v>464</v>
      </c>
    </row>
    <row r="14">
      <c r="A14" s="4" t="inlineStr">
        <is>
          <t>Common shares, shares outstanding</t>
        </is>
      </c>
      <c r="B14" s="5" t="n">
        <v>478</v>
      </c>
      <c r="C14" s="5" t="n">
        <v>464</v>
      </c>
    </row>
    <row r="15">
      <c r="A15" s="4" t="inlineStr">
        <is>
          <t>Class I Shares</t>
        </is>
      </c>
      <c r="B15" s="4" t="inlineStr">
        <is>
          <t xml:space="preserve"> </t>
        </is>
      </c>
      <c r="C15" s="4" t="inlineStr">
        <is>
          <t xml:space="preserve"> </t>
        </is>
      </c>
    </row>
    <row r="16">
      <c r="A16" s="3" t="inlineStr">
        <is>
          <t>Capital</t>
        </is>
      </c>
      <c r="B16" s="4" t="inlineStr">
        <is>
          <t xml:space="preserve"> </t>
        </is>
      </c>
      <c r="C16" s="4" t="inlineStr">
        <is>
          <t xml:space="preserve"> </t>
        </is>
      </c>
    </row>
    <row r="17">
      <c r="A17" s="4" t="inlineStr">
        <is>
          <t>Common shares, shares issued</t>
        </is>
      </c>
      <c r="B17" s="5" t="n">
        <v>5855310</v>
      </c>
      <c r="C17" s="5" t="n">
        <v>4876977</v>
      </c>
    </row>
    <row r="18">
      <c r="A18" s="4" t="inlineStr">
        <is>
          <t>Common shares, shares outstanding</t>
        </is>
      </c>
      <c r="B18" s="5" t="n">
        <v>5855310</v>
      </c>
      <c r="C18" s="5" t="n">
        <v>4876977</v>
      </c>
    </row>
    <row r="19">
      <c r="A19" s="4" t="inlineStr">
        <is>
          <t>PGIM Strategic Investments, Inc.</t>
        </is>
      </c>
      <c r="B19" s="4" t="inlineStr">
        <is>
          <t xml:space="preserve"> </t>
        </is>
      </c>
      <c r="C19" s="4" t="inlineStr">
        <is>
          <t xml:space="preserve"> </t>
        </is>
      </c>
    </row>
    <row r="20">
      <c r="A20" s="3" t="inlineStr">
        <is>
          <t>Capital</t>
        </is>
      </c>
      <c r="B20" s="4" t="inlineStr">
        <is>
          <t xml:space="preserve"> </t>
        </is>
      </c>
      <c r="C20" s="4" t="inlineStr">
        <is>
          <t xml:space="preserve"> </t>
        </is>
      </c>
    </row>
    <row r="21">
      <c r="A21" s="4" t="inlineStr">
        <is>
          <t>Ownership percent held</t>
        </is>
      </c>
      <c r="B21" s="10" t="n">
        <v>0.976</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10"/>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 Common shares (Details) - USD ($)</t>
        </is>
      </c>
      <c r="B1" s="2" t="inlineStr">
        <is>
          <t>3 Months Ended</t>
        </is>
      </c>
    </row>
    <row r="2">
      <c r="B2" s="2" t="inlineStr">
        <is>
          <t>Mar. 31, 2025</t>
        </is>
      </c>
      <c r="D2" s="2" t="inlineStr">
        <is>
          <t>Mar. 31, 2024</t>
        </is>
      </c>
      <c r="E2" s="2" t="inlineStr">
        <is>
          <t>Feb. 28, 2025</t>
        </is>
      </c>
      <c r="F2" s="2" t="inlineStr">
        <is>
          <t>Jan. 31, 2025</t>
        </is>
      </c>
      <c r="G2" s="2" t="inlineStr">
        <is>
          <t>Dec. 31, 2024</t>
        </is>
      </c>
      <c r="H2" s="2" t="inlineStr">
        <is>
          <t>Feb. 29, 2024</t>
        </is>
      </c>
      <c r="I2" s="2" t="inlineStr">
        <is>
          <t>Jan. 31, 2024</t>
        </is>
      </c>
      <c r="J2" s="2" t="inlineStr">
        <is>
          <t>Dec. 31, 2023</t>
        </is>
      </c>
    </row>
    <row r="3">
      <c r="A3" s="3" t="inlineStr">
        <is>
          <t>Capital</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rease (decrease)</t>
        </is>
      </c>
      <c r="B4" s="6" t="n">
        <v>146107000</v>
      </c>
      <c r="D4" s="6" t="n">
        <v>109581000</v>
      </c>
      <c r="E4" s="4" t="inlineStr">
        <is>
          <t xml:space="preserve"> </t>
        </is>
      </c>
      <c r="F4" s="4" t="inlineStr">
        <is>
          <t xml:space="preserve"> </t>
        </is>
      </c>
      <c r="G4" s="6" t="n">
        <v>121588000</v>
      </c>
      <c r="H4" s="4" t="inlineStr">
        <is>
          <t xml:space="preserve"> </t>
        </is>
      </c>
      <c r="I4" s="4" t="inlineStr">
        <is>
          <t xml:space="preserve"> </t>
        </is>
      </c>
      <c r="J4" s="6" t="n">
        <v>106699000</v>
      </c>
    </row>
    <row r="5">
      <c r="A5" s="4" t="inlineStr">
        <is>
          <t>Net Increase (decrease) (in shares)</t>
        </is>
      </c>
      <c r="B5" s="5" t="n">
        <v>5856271</v>
      </c>
      <c r="D5" s="4" t="inlineStr">
        <is>
          <t xml:space="preserve"> </t>
        </is>
      </c>
      <c r="E5" s="4" t="inlineStr">
        <is>
          <t xml:space="preserve"> </t>
        </is>
      </c>
      <c r="F5" s="4" t="inlineStr">
        <is>
          <t xml:space="preserve"> </t>
        </is>
      </c>
      <c r="G5" s="5" t="n">
        <v>4877909</v>
      </c>
      <c r="H5" s="4" t="inlineStr">
        <is>
          <t xml:space="preserve"> </t>
        </is>
      </c>
      <c r="I5" s="4" t="inlineStr">
        <is>
          <t xml:space="preserve"> </t>
        </is>
      </c>
      <c r="J5" s="4" t="inlineStr">
        <is>
          <t xml:space="preserve"> </t>
        </is>
      </c>
    </row>
    <row r="6">
      <c r="A6" s="4" t="inlineStr">
        <is>
          <t>Common shares, shares issued</t>
        </is>
      </c>
      <c r="B6" s="5" t="n">
        <v>5856271</v>
      </c>
      <c r="D6" s="4" t="inlineStr">
        <is>
          <t xml:space="preserve"> </t>
        </is>
      </c>
      <c r="E6" s="4" t="inlineStr">
        <is>
          <t xml:space="preserve"> </t>
        </is>
      </c>
      <c r="F6" s="4" t="inlineStr">
        <is>
          <t xml:space="preserve"> </t>
        </is>
      </c>
      <c r="G6" s="5" t="n">
        <v>4877909</v>
      </c>
      <c r="H6" s="4" t="inlineStr">
        <is>
          <t xml:space="preserve"> </t>
        </is>
      </c>
      <c r="I6" s="4" t="inlineStr">
        <is>
          <t xml:space="preserve"> </t>
        </is>
      </c>
      <c r="J6" s="4" t="inlineStr">
        <is>
          <t xml:space="preserve"> </t>
        </is>
      </c>
    </row>
    <row r="7">
      <c r="A7" s="4" t="inlineStr">
        <is>
          <t>Net investment income</t>
        </is>
      </c>
      <c r="B7" s="6" t="n">
        <v>4398000</v>
      </c>
      <c r="D7" s="5" t="n">
        <v>32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realized gains, Amount</t>
        </is>
      </c>
      <c r="B8" s="5" t="n">
        <v>400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I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gross proceeds from the continuous public offerings</t>
        </is>
      </c>
      <c r="B11" s="5" t="n">
        <v>20280000</v>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nvestment of distribution</t>
        </is>
      </c>
      <c r="B12" s="6" t="n">
        <v>4118000</v>
      </c>
      <c r="D12" s="6" t="n">
        <v>196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rease (decrease) (in shares)</t>
        </is>
      </c>
      <c r="B13" s="5" t="n">
        <v>5855310</v>
      </c>
      <c r="D13" s="4" t="inlineStr">
        <is>
          <t xml:space="preserve"> </t>
        </is>
      </c>
      <c r="E13" s="4" t="inlineStr">
        <is>
          <t xml:space="preserve"> </t>
        </is>
      </c>
      <c r="F13" s="4" t="inlineStr">
        <is>
          <t xml:space="preserve"> </t>
        </is>
      </c>
      <c r="G13" s="5" t="n">
        <v>4876977</v>
      </c>
      <c r="H13" s="4" t="inlineStr">
        <is>
          <t xml:space="preserve"> </t>
        </is>
      </c>
      <c r="I13" s="4" t="inlineStr">
        <is>
          <t xml:space="preserve"> </t>
        </is>
      </c>
      <c r="J13" s="4" t="inlineStr">
        <is>
          <t xml:space="preserve"> </t>
        </is>
      </c>
    </row>
    <row r="14">
      <c r="A14" s="4" t="inlineStr">
        <is>
          <t>NAV Per Share</t>
        </is>
      </c>
      <c r="B14" s="8" t="n">
        <v>24.95</v>
      </c>
      <c r="D14" s="8" t="n">
        <v>24.78</v>
      </c>
      <c r="E14" s="8" t="n">
        <v>24.94</v>
      </c>
      <c r="F14" s="8" t="n">
        <v>24.93</v>
      </c>
      <c r="G14" s="8" t="n">
        <v>24.93</v>
      </c>
      <c r="H14" s="8" t="n">
        <v>24.73</v>
      </c>
      <c r="I14" s="9" t="n">
        <v>24.7</v>
      </c>
      <c r="J14" s="8" t="n">
        <v>24.68</v>
      </c>
    </row>
    <row r="15">
      <c r="A15" s="4" t="inlineStr">
        <is>
          <t>Common shares, shares issued</t>
        </is>
      </c>
      <c r="B15" s="5" t="n">
        <v>5855310</v>
      </c>
      <c r="D15" s="4" t="inlineStr">
        <is>
          <t xml:space="preserve"> </t>
        </is>
      </c>
      <c r="E15" s="4" t="inlineStr">
        <is>
          <t xml:space="preserve"> </t>
        </is>
      </c>
      <c r="F15" s="4" t="inlineStr">
        <is>
          <t xml:space="preserve"> </t>
        </is>
      </c>
      <c r="G15" s="5" t="n">
        <v>4876977</v>
      </c>
      <c r="H15" s="4" t="inlineStr">
        <is>
          <t xml:space="preserve"> </t>
        </is>
      </c>
      <c r="I15" s="4" t="inlineStr">
        <is>
          <t xml:space="preserve"> </t>
        </is>
      </c>
      <c r="J15" s="4" t="inlineStr">
        <is>
          <t xml:space="preserve"> </t>
        </is>
      </c>
    </row>
    <row r="16">
      <c r="A16" s="4" t="inlineStr">
        <is>
          <t>Net investment income, per share</t>
        </is>
      </c>
      <c r="B16" s="8" t="n">
        <v>0.81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vestment income</t>
        </is>
      </c>
      <c r="B17" s="6" t="n">
        <v>424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realized gains, per share</t>
        </is>
      </c>
      <c r="B18" s="8" t="n">
        <v>-0.01</v>
      </c>
      <c r="D18" s="15"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s in excess of net investment income, per share</t>
        </is>
      </c>
      <c r="B19" s="8" t="n">
        <v>0.8100000000000001</v>
      </c>
      <c r="D19" s="8" t="n">
        <v>0.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I Shares | O 2025 M1 Dividend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pital</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laration Date</t>
        </is>
      </c>
      <c r="B22" s="4" t="inlineStr">
        <is>
          <t>Jan. 28,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rd Date</t>
        </is>
      </c>
      <c r="B23" s="4" t="inlineStr">
        <is>
          <t>Jan. 31,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Date</t>
        </is>
      </c>
      <c r="B24" s="4" t="inlineStr">
        <is>
          <t>Feb. 27,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ular Distribution Per Share</t>
        </is>
      </c>
      <c r="B25" s="8" t="n">
        <v>0.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Distribution Per Share</t>
        </is>
      </c>
      <c r="B26" s="16" t="n">
        <v>0.052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 Per Share</t>
        </is>
      </c>
      <c r="B27" s="17" t="n">
        <v>0.292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 Amount</t>
        </is>
      </c>
      <c r="B28" s="6" t="n">
        <v>144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I Shares | O 2025 M2 Dividend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laration Date</t>
        </is>
      </c>
      <c r="B31" s="4" t="inlineStr">
        <is>
          <t>Feb. 27,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ord Date</t>
        </is>
      </c>
      <c r="B32" s="4" t="inlineStr">
        <is>
          <t>Feb. 28,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Date</t>
        </is>
      </c>
      <c r="B33" s="4" t="inlineStr">
        <is>
          <t>Mar. 28,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gular Distribution Per Share</t>
        </is>
      </c>
      <c r="B34" s="8" t="n">
        <v>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Distribution Per Share</t>
        </is>
      </c>
      <c r="B35" s="16" t="n">
        <v>0.037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tribution Per Share</t>
        </is>
      </c>
      <c r="B36" s="17" t="n">
        <v>0.277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 Amount</t>
        </is>
      </c>
      <c r="B37" s="6" t="n">
        <v>139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I Shares | O 2025 M3 Dividend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claration Date</t>
        </is>
      </c>
      <c r="B40" s="4" t="inlineStr">
        <is>
          <t>Mar. 27,  202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ord Date</t>
        </is>
      </c>
      <c r="B41" s="4" t="inlineStr">
        <is>
          <t>Mar. 3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Date</t>
        </is>
      </c>
      <c r="B42" s="4" t="inlineStr">
        <is>
          <t>Apr. 29,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gular Distribution Per Share</t>
        </is>
      </c>
      <c r="B43" s="8" t="n">
        <v>0.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tribution Per Share</t>
        </is>
      </c>
      <c r="B44" s="8" t="n">
        <v>0.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tribution Amount</t>
        </is>
      </c>
      <c r="B45" s="6" t="n">
        <v>140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I Shares | O 2024 M1 Dividend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apital</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laration Date</t>
        </is>
      </c>
      <c r="B48" s="4" t="inlineStr">
        <is>
          <t xml:space="preserve"> </t>
        </is>
      </c>
      <c r="D48" s="4" t="inlineStr">
        <is>
          <t>Jan. 24,  2024</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cord Date</t>
        </is>
      </c>
      <c r="B49" s="4" t="inlineStr">
        <is>
          <t xml:space="preserve"> </t>
        </is>
      </c>
      <c r="D49" s="4" t="inlineStr">
        <is>
          <t>Jan. 31,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 Date</t>
        </is>
      </c>
      <c r="B50" s="4" t="inlineStr">
        <is>
          <t xml:space="preserve"> </t>
        </is>
      </c>
      <c r="D50" s="4" t="inlineStr">
        <is>
          <t>Feb. 27,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stribution Per Share</t>
        </is>
      </c>
      <c r="B51" s="4" t="inlineStr">
        <is>
          <t xml:space="preserve"> </t>
        </is>
      </c>
      <c r="D51" s="7" t="n">
        <v>0.2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stribution Amount</t>
        </is>
      </c>
      <c r="B52" s="4" t="inlineStr">
        <is>
          <t xml:space="preserve"> </t>
        </is>
      </c>
      <c r="D52" s="6" t="n">
        <v>9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I Shares | O 2024 M2 Dividend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apital</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claration Date</t>
        </is>
      </c>
      <c r="B55" s="4" t="inlineStr">
        <is>
          <t xml:space="preserve"> </t>
        </is>
      </c>
      <c r="D55" s="4" t="inlineStr">
        <is>
          <t>Feb. 23,  2024</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cord Date</t>
        </is>
      </c>
      <c r="B56" s="4" t="inlineStr">
        <is>
          <t xml:space="preserve"> </t>
        </is>
      </c>
      <c r="D56" s="4" t="inlineStr">
        <is>
          <t>Feb. 29,  2024</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 Date</t>
        </is>
      </c>
      <c r="B57" s="4" t="inlineStr">
        <is>
          <t xml:space="preserve"> </t>
        </is>
      </c>
      <c r="D57" s="4" t="inlineStr">
        <is>
          <t>Mar. 27,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tribution Per Share</t>
        </is>
      </c>
      <c r="B58" s="4" t="inlineStr">
        <is>
          <t xml:space="preserve"> </t>
        </is>
      </c>
      <c r="D58" s="7" t="n">
        <v>0.2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stribution Amount</t>
        </is>
      </c>
      <c r="B59" s="4" t="inlineStr">
        <is>
          <t xml:space="preserve"> </t>
        </is>
      </c>
      <c r="D59" s="6" t="n">
        <v>9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I Shares | O 2024 M3 Dividend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apital</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claration Date</t>
        </is>
      </c>
      <c r="B62" s="4" t="inlineStr">
        <is>
          <t xml:space="preserve"> </t>
        </is>
      </c>
      <c r="D62" s="4" t="inlineStr">
        <is>
          <t>Mar. 22,  2024</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cord Date</t>
        </is>
      </c>
      <c r="B63" s="4" t="inlineStr">
        <is>
          <t xml:space="preserve"> </t>
        </is>
      </c>
      <c r="D63" s="4" t="inlineStr">
        <is>
          <t>Mar. 28,  202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yment Date</t>
        </is>
      </c>
      <c r="B64" s="4" t="inlineStr">
        <is>
          <t xml:space="preserve"> </t>
        </is>
      </c>
      <c r="D64" s="4" t="inlineStr">
        <is>
          <t>Apr. 26,  2024</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stribution Per Share</t>
        </is>
      </c>
      <c r="B65" s="4" t="inlineStr">
        <is>
          <t xml:space="preserve"> </t>
        </is>
      </c>
      <c r="D65" s="7" t="n">
        <v>0.2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stribution Amount</t>
        </is>
      </c>
      <c r="B66" s="4" t="inlineStr">
        <is>
          <t xml:space="preserve"> </t>
        </is>
      </c>
      <c r="D66" s="6" t="n">
        <v>99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S Share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apital</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investment of distribution</t>
        </is>
      </c>
      <c r="B69" s="6" t="n">
        <v>0</v>
      </c>
      <c r="C69" s="4" t="inlineStr">
        <is>
          <t>[1]</t>
        </is>
      </c>
      <c r="D69" s="6"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Increase (decrease) (in shares)</t>
        </is>
      </c>
      <c r="B70" s="5" t="n">
        <v>478</v>
      </c>
      <c r="D70" s="4" t="inlineStr">
        <is>
          <t xml:space="preserve"> </t>
        </is>
      </c>
      <c r="E70" s="4" t="inlineStr">
        <is>
          <t xml:space="preserve"> </t>
        </is>
      </c>
      <c r="F70" s="4" t="inlineStr">
        <is>
          <t xml:space="preserve"> </t>
        </is>
      </c>
      <c r="G70" s="5" t="n">
        <v>464</v>
      </c>
      <c r="H70" s="4" t="inlineStr">
        <is>
          <t xml:space="preserve"> </t>
        </is>
      </c>
      <c r="I70" s="4" t="inlineStr">
        <is>
          <t xml:space="preserve"> </t>
        </is>
      </c>
      <c r="J70" s="4" t="inlineStr">
        <is>
          <t xml:space="preserve"> </t>
        </is>
      </c>
    </row>
    <row r="71">
      <c r="A71" s="4" t="inlineStr">
        <is>
          <t>NAV Per Share</t>
        </is>
      </c>
      <c r="B71" s="8" t="n">
        <v>25.43</v>
      </c>
      <c r="D71" s="8" t="n">
        <v>25.22</v>
      </c>
      <c r="E71" s="15" t="n">
        <v>25.42</v>
      </c>
      <c r="F71" s="18" t="n">
        <v>25.4</v>
      </c>
      <c r="G71" s="9" t="n">
        <v>25.4</v>
      </c>
      <c r="H71" s="15" t="n">
        <v>25.17</v>
      </c>
      <c r="I71" s="15" t="n">
        <v>25.14</v>
      </c>
      <c r="J71" s="15" t="n">
        <v>25.13</v>
      </c>
    </row>
    <row r="72">
      <c r="A72" s="4" t="inlineStr">
        <is>
          <t>Common shares, shares issued</t>
        </is>
      </c>
      <c r="B72" s="5" t="n">
        <v>478</v>
      </c>
      <c r="D72" s="4" t="inlineStr">
        <is>
          <t xml:space="preserve"> </t>
        </is>
      </c>
      <c r="E72" s="4" t="inlineStr">
        <is>
          <t xml:space="preserve"> </t>
        </is>
      </c>
      <c r="F72" s="4" t="inlineStr">
        <is>
          <t xml:space="preserve"> </t>
        </is>
      </c>
      <c r="G72" s="5" t="n">
        <v>464</v>
      </c>
      <c r="H72" s="4" t="inlineStr">
        <is>
          <t xml:space="preserve"> </t>
        </is>
      </c>
      <c r="I72" s="4" t="inlineStr">
        <is>
          <t xml:space="preserve"> </t>
        </is>
      </c>
      <c r="J72" s="4" t="inlineStr">
        <is>
          <t xml:space="preserve"> </t>
        </is>
      </c>
    </row>
    <row r="73">
      <c r="A73" s="4" t="inlineStr">
        <is>
          <t>Net investment income, per share</t>
        </is>
      </c>
      <c r="B73" s="8" t="n">
        <v>0.7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realized gains, per share</t>
        </is>
      </c>
      <c r="B74" s="15" t="n">
        <v>-0.01</v>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tributions in excess of net investment income, per share</t>
        </is>
      </c>
      <c r="B75" s="8" t="n">
        <v>0.76</v>
      </c>
      <c r="D75" s="8" t="n">
        <v>0.6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lass S Shares | O 2025 M1 Dividend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apital</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claration Date</t>
        </is>
      </c>
      <c r="B78" s="4" t="inlineStr">
        <is>
          <t>Jan. 28,  2025</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cord Date</t>
        </is>
      </c>
      <c r="B79" s="4" t="inlineStr">
        <is>
          <t>Jan. 31,  2025</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 Date</t>
        </is>
      </c>
      <c r="B80" s="4" t="inlineStr">
        <is>
          <t>Feb. 27,  2025</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gular Distribution Per Share</t>
        </is>
      </c>
      <c r="B81" s="17" t="n">
        <v>0.2217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Distribution Per Share</t>
        </is>
      </c>
      <c r="B82" s="16" t="n">
        <v>0.0526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istribution Per Share</t>
        </is>
      </c>
      <c r="B83" s="17" t="n">
        <v>0.2743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lass S Shares | O 2025 M2 Dividend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apital</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claration Date</t>
        </is>
      </c>
      <c r="B86" s="4" t="inlineStr">
        <is>
          <t>Feb. 27,  2025</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cord Date</t>
        </is>
      </c>
      <c r="B87" s="4" t="inlineStr">
        <is>
          <t>Feb. 28,  2025</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 Date</t>
        </is>
      </c>
      <c r="B88" s="4" t="inlineStr">
        <is>
          <t>Mar. 28,  2025</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gular Distribution Per Share</t>
        </is>
      </c>
      <c r="B89" s="17" t="n">
        <v>0.2217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ariable Distribution Per Share</t>
        </is>
      </c>
      <c r="B90" s="16" t="n">
        <v>0.0371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istribution Per Share</t>
        </is>
      </c>
      <c r="B91" s="17" t="n">
        <v>0.2589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lass S Shares | O 2025 M3 Dividends</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apital</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claration Date</t>
        </is>
      </c>
      <c r="B94" s="4" t="inlineStr">
        <is>
          <t>Mar. 27,  2025</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cord Date</t>
        </is>
      </c>
      <c r="B95" s="4" t="inlineStr">
        <is>
          <t>Mar. 31,  2025</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ayment Date</t>
        </is>
      </c>
      <c r="B96" s="4" t="inlineStr">
        <is>
          <t>Apr. 29,  2025</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gular Distribution Per Share</t>
        </is>
      </c>
      <c r="B97" s="17" t="n">
        <v>0.2217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istribution Per Share</t>
        </is>
      </c>
      <c r="B98" s="17" t="n">
        <v>0.2217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lass S Shares | O 2024 M1 Dividend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apital</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claration Date</t>
        </is>
      </c>
      <c r="B101" s="4" t="inlineStr">
        <is>
          <t xml:space="preserve"> </t>
        </is>
      </c>
      <c r="D101" s="4" t="inlineStr">
        <is>
          <t>Jan. 24,  2024</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cord Date</t>
        </is>
      </c>
      <c r="B102" s="4" t="inlineStr">
        <is>
          <t xml:space="preserve"> </t>
        </is>
      </c>
      <c r="D102" s="4" t="inlineStr">
        <is>
          <t>Jan. 31,  2024</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ayment Date</t>
        </is>
      </c>
      <c r="B103" s="4" t="inlineStr">
        <is>
          <t xml:space="preserve"> </t>
        </is>
      </c>
      <c r="D103" s="4" t="inlineStr">
        <is>
          <t>Feb. 27,  2024</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istribution Per Share</t>
        </is>
      </c>
      <c r="B104" s="4" t="inlineStr">
        <is>
          <t xml:space="preserve"> </t>
        </is>
      </c>
      <c r="D104" s="19" t="n">
        <v>0.206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lass S Shares | O 2024 M2 Dividends</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apital</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claration Date</t>
        </is>
      </c>
      <c r="B107" s="4" t="inlineStr">
        <is>
          <t xml:space="preserve"> </t>
        </is>
      </c>
      <c r="D107" s="4" t="inlineStr">
        <is>
          <t>Feb. 23,  2024</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rd Date</t>
        </is>
      </c>
      <c r="B108" s="4" t="inlineStr">
        <is>
          <t xml:space="preserve"> </t>
        </is>
      </c>
      <c r="D108" s="4" t="inlineStr">
        <is>
          <t>Feb. 29,  2024</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ayment Date</t>
        </is>
      </c>
      <c r="B109" s="4" t="inlineStr">
        <is>
          <t xml:space="preserve"> </t>
        </is>
      </c>
      <c r="D109" s="4" t="inlineStr">
        <is>
          <t>Mar. 27,  2024</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istribution Per Share</t>
        </is>
      </c>
      <c r="B110" s="4" t="inlineStr">
        <is>
          <t xml:space="preserve"> </t>
        </is>
      </c>
      <c r="D110" s="19" t="n">
        <v>0.206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lass S Shares | O 2024 M3 Dividends</t>
        </is>
      </c>
      <c r="B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apital</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claration Date</t>
        </is>
      </c>
      <c r="B113" s="4" t="inlineStr">
        <is>
          <t xml:space="preserve"> </t>
        </is>
      </c>
      <c r="D113" s="4" t="inlineStr">
        <is>
          <t>Mar. 22,  2024</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cord Date</t>
        </is>
      </c>
      <c r="B114" s="4" t="inlineStr">
        <is>
          <t xml:space="preserve"> </t>
        </is>
      </c>
      <c r="D114" s="4" t="inlineStr">
        <is>
          <t>Mar. 28,  2024</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ayment Date</t>
        </is>
      </c>
      <c r="B115" s="4" t="inlineStr">
        <is>
          <t xml:space="preserve"> </t>
        </is>
      </c>
      <c r="D115" s="4" t="inlineStr">
        <is>
          <t>Apr. 26,  2024</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istribution Per Share</t>
        </is>
      </c>
      <c r="B116" s="4" t="inlineStr">
        <is>
          <t xml:space="preserve"> </t>
        </is>
      </c>
      <c r="D116" s="19" t="n">
        <v>0.206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lass D Shares</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apital</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investment of distribution</t>
        </is>
      </c>
      <c r="B119" s="6" t="n">
        <v>0</v>
      </c>
      <c r="C119" s="4" t="inlineStr">
        <is>
          <t>[1]</t>
        </is>
      </c>
      <c r="D119" s="6" t="n">
        <v>1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et Increase (decrease) (in shares)</t>
        </is>
      </c>
      <c r="B120" s="5" t="n">
        <v>483</v>
      </c>
      <c r="D120" s="4" t="inlineStr">
        <is>
          <t xml:space="preserve"> </t>
        </is>
      </c>
      <c r="E120" s="4" t="inlineStr">
        <is>
          <t xml:space="preserve"> </t>
        </is>
      </c>
      <c r="F120" s="4" t="inlineStr">
        <is>
          <t xml:space="preserve"> </t>
        </is>
      </c>
      <c r="G120" s="5" t="n">
        <v>468</v>
      </c>
      <c r="H120" s="4" t="inlineStr">
        <is>
          <t xml:space="preserve"> </t>
        </is>
      </c>
      <c r="I120" s="4" t="inlineStr">
        <is>
          <t xml:space="preserve"> </t>
        </is>
      </c>
      <c r="J120" s="4" t="inlineStr">
        <is>
          <t xml:space="preserve"> </t>
        </is>
      </c>
    </row>
    <row r="121">
      <c r="A121" s="4" t="inlineStr">
        <is>
          <t>NAV Per Share</t>
        </is>
      </c>
      <c r="B121" s="8" t="n">
        <v>25.42</v>
      </c>
      <c r="D121" s="8" t="n">
        <v>25.21</v>
      </c>
      <c r="E121" s="8" t="n">
        <v>25.41</v>
      </c>
      <c r="F121" s="8" t="n">
        <v>25.39</v>
      </c>
      <c r="G121" s="8" t="n">
        <v>25.38</v>
      </c>
      <c r="H121" s="8" t="n">
        <v>25.16</v>
      </c>
      <c r="I121" s="8" t="n">
        <v>25.14</v>
      </c>
      <c r="J121" s="8" t="n">
        <v>25.13</v>
      </c>
    </row>
    <row r="122">
      <c r="A122" s="4" t="inlineStr">
        <is>
          <t>Common shares, shares issued</t>
        </is>
      </c>
      <c r="B122" s="5" t="n">
        <v>483</v>
      </c>
      <c r="D122" s="4" t="inlineStr">
        <is>
          <t xml:space="preserve"> </t>
        </is>
      </c>
      <c r="E122" s="4" t="inlineStr">
        <is>
          <t xml:space="preserve"> </t>
        </is>
      </c>
      <c r="F122" s="4" t="inlineStr">
        <is>
          <t xml:space="preserve"> </t>
        </is>
      </c>
      <c r="G122" s="5" t="n">
        <v>468</v>
      </c>
      <c r="H122" s="4" t="inlineStr">
        <is>
          <t xml:space="preserve"> </t>
        </is>
      </c>
      <c r="I122" s="4" t="inlineStr">
        <is>
          <t xml:space="preserve"> </t>
        </is>
      </c>
      <c r="J122" s="4" t="inlineStr">
        <is>
          <t xml:space="preserve"> </t>
        </is>
      </c>
    </row>
    <row r="123">
      <c r="A123" s="4" t="inlineStr">
        <is>
          <t>Net investment income, per share</t>
        </is>
      </c>
      <c r="B123" s="8" t="n">
        <v>0.7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et realized gains, per share</t>
        </is>
      </c>
      <c r="B124" s="15" t="n">
        <v>-0.01</v>
      </c>
      <c r="D124" s="15" t="n">
        <v>-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istributions in excess of net investment income, per share</t>
        </is>
      </c>
      <c r="B125" s="8" t="n">
        <v>0.79</v>
      </c>
      <c r="D125" s="8" t="n">
        <v>0.6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lass D Shares | O 2025 M1 Dividends</t>
        </is>
      </c>
      <c r="B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apital</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claration Date</t>
        </is>
      </c>
      <c r="B128" s="4" t="inlineStr">
        <is>
          <t>Jan. 28,  2025</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ecord Date</t>
        </is>
      </c>
      <c r="B129" s="4" t="inlineStr">
        <is>
          <t>Jan. 31,  2025</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ayment Date</t>
        </is>
      </c>
      <c r="B130" s="4" t="inlineStr">
        <is>
          <t>Feb. 27,  2025</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gular Distribution Per Share</t>
        </is>
      </c>
      <c r="B131" s="17" t="n">
        <v>0.2348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Variable Distribution Per Share</t>
        </is>
      </c>
      <c r="B132" s="16" t="n">
        <v>0.0523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istribution Per Share</t>
        </is>
      </c>
      <c r="B133" s="17" t="n">
        <v>0.2872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lass D Shares | O 2025 M2 Dividends</t>
        </is>
      </c>
      <c r="B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apital</t>
        </is>
      </c>
      <c r="B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claration Date</t>
        </is>
      </c>
      <c r="B136" s="4" t="inlineStr">
        <is>
          <t>Feb. 27,  2025</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cord Date</t>
        </is>
      </c>
      <c r="B137" s="4" t="inlineStr">
        <is>
          <t>Feb. 28,  2025</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ayment Date</t>
        </is>
      </c>
      <c r="B138" s="4" t="inlineStr">
        <is>
          <t>Mar. 28,  2025</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gular Distribution Per Share</t>
        </is>
      </c>
      <c r="B139" s="17" t="n">
        <v>0.2348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Variable Distribution Per Share</t>
        </is>
      </c>
      <c r="B140" s="20" t="n">
        <v>0.0369</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istribution Per Share</t>
        </is>
      </c>
      <c r="B141" s="17" t="n">
        <v>0.2717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lass D Shares | O 2025 M3 Dividends</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Capital</t>
        </is>
      </c>
      <c r="B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Declaration Date</t>
        </is>
      </c>
      <c r="B144" s="4" t="inlineStr">
        <is>
          <t>Mar. 27,  2025</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Record Date</t>
        </is>
      </c>
      <c r="B145" s="4" t="inlineStr">
        <is>
          <t>Mar. 31,  2025</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ayment Date</t>
        </is>
      </c>
      <c r="B146" s="4" t="inlineStr">
        <is>
          <t>Apr. 29,  2025</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gular Distribution Per Share</t>
        </is>
      </c>
      <c r="B147" s="17" t="n">
        <v>0.2348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istribution Per Share</t>
        </is>
      </c>
      <c r="B148" s="17" t="n">
        <v>0.2348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lass D Shares | O 2024 M1 Dividends</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Capital</t>
        </is>
      </c>
      <c r="B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claration Date</t>
        </is>
      </c>
      <c r="B151" s="4" t="inlineStr">
        <is>
          <t xml:space="preserve"> </t>
        </is>
      </c>
      <c r="D151" s="4" t="inlineStr">
        <is>
          <t>Jan. 24,  2024</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ecord Date</t>
        </is>
      </c>
      <c r="B152" s="4" t="inlineStr">
        <is>
          <t xml:space="preserve"> </t>
        </is>
      </c>
      <c r="D152" s="4" t="inlineStr">
        <is>
          <t>Jan. 31,  2024</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ayment Date</t>
        </is>
      </c>
      <c r="B153" s="4" t="inlineStr">
        <is>
          <t xml:space="preserve"> </t>
        </is>
      </c>
      <c r="D153" s="4" t="inlineStr">
        <is>
          <t>Feb. 27,  2024</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Distribution Per Share</t>
        </is>
      </c>
      <c r="B154" s="4" t="inlineStr">
        <is>
          <t xml:space="preserve"> </t>
        </is>
      </c>
      <c r="D154" s="7" t="n">
        <v>0.22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Class D Shares | O 2024 M2 Dividends</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Capital</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claration Date</t>
        </is>
      </c>
      <c r="B157" s="4" t="inlineStr">
        <is>
          <t xml:space="preserve"> </t>
        </is>
      </c>
      <c r="D157" s="4" t="inlineStr">
        <is>
          <t>Feb. 23,  2024</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ecord Date</t>
        </is>
      </c>
      <c r="B158" s="4" t="inlineStr">
        <is>
          <t xml:space="preserve"> </t>
        </is>
      </c>
      <c r="D158" s="4" t="inlineStr">
        <is>
          <t>Feb. 29,  2024</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Payment Date</t>
        </is>
      </c>
      <c r="B159" s="4" t="inlineStr">
        <is>
          <t xml:space="preserve"> </t>
        </is>
      </c>
      <c r="D159" s="4" t="inlineStr">
        <is>
          <t>Mar. 27,  2024</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Distribution Per Share</t>
        </is>
      </c>
      <c r="B160" s="4" t="inlineStr">
        <is>
          <t xml:space="preserve"> </t>
        </is>
      </c>
      <c r="D160" s="7" t="n">
        <v>0.22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lass D Shares | O 2024 M3 Dividends</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Capital</t>
        </is>
      </c>
      <c r="B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claration Date</t>
        </is>
      </c>
      <c r="B163" s="4" t="inlineStr">
        <is>
          <t xml:space="preserve"> </t>
        </is>
      </c>
      <c r="D163" s="4" t="inlineStr">
        <is>
          <t>Mar. 22,  2024</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Record Date</t>
        </is>
      </c>
      <c r="B164" s="4" t="inlineStr">
        <is>
          <t xml:space="preserve"> </t>
        </is>
      </c>
      <c r="D164" s="4" t="inlineStr">
        <is>
          <t>Mar. 28,  2024</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ayment Date</t>
        </is>
      </c>
      <c r="B165" s="4" t="inlineStr">
        <is>
          <t xml:space="preserve"> </t>
        </is>
      </c>
      <c r="D165" s="4" t="inlineStr">
        <is>
          <t>Apr. 26,  2024</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Distribution Per Share</t>
        </is>
      </c>
      <c r="B166" s="4" t="inlineStr">
        <is>
          <t xml:space="preserve"> </t>
        </is>
      </c>
      <c r="D166" s="7" t="n">
        <v>0.221</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Common Stock | Class I Shares</t>
        </is>
      </c>
      <c r="B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Capital</t>
        </is>
      </c>
      <c r="B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Shares/gross proceeds from the continuous public offerings</t>
        </is>
      </c>
      <c r="B169" s="6" t="n">
        <v>20280000</v>
      </c>
      <c r="D169" s="6" t="n">
        <v>5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Shares/gross proceeds from the continuous public offerings (in shares)</t>
        </is>
      </c>
      <c r="B170" s="5" t="n">
        <v>813182</v>
      </c>
      <c r="D170" s="5" t="n">
        <v>2024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Shares/gross proceeds from the private placements</t>
        </is>
      </c>
      <c r="B171" s="6" t="n">
        <v>0</v>
      </c>
      <c r="D171" s="6" t="n">
        <v>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Shares/gross proceeds from the private placements (in shares)</t>
        </is>
      </c>
      <c r="B172" s="5" t="n">
        <v>0</v>
      </c>
      <c r="D172" s="5" t="n">
        <v>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Share transfers between classes</t>
        </is>
      </c>
      <c r="B173" s="6" t="n">
        <v>0</v>
      </c>
      <c r="D173" s="6" t="n">
        <v>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Share transfers between classes (in shares)</t>
        </is>
      </c>
      <c r="B174" s="5" t="n">
        <v>0</v>
      </c>
      <c r="D174" s="5" t="n">
        <v>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Reinvestment of distribution</t>
        </is>
      </c>
      <c r="B175" s="6" t="n">
        <v>4118000</v>
      </c>
      <c r="D175" s="6" t="n">
        <v>1961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Reinvestment of distribution (in shares)</t>
        </is>
      </c>
      <c r="B176" s="5" t="n">
        <v>165150</v>
      </c>
      <c r="D176" s="5" t="n">
        <v>79351</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epurchased Shares</t>
        </is>
      </c>
      <c r="B177" s="6" t="n">
        <v>0</v>
      </c>
      <c r="D177" s="6" t="n">
        <v>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Repurchased Shares (in shares)</t>
        </is>
      </c>
      <c r="B178" s="5" t="n">
        <v>0</v>
      </c>
      <c r="D178" s="5" t="n">
        <v>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et Increase (decrease)</t>
        </is>
      </c>
      <c r="B179" s="6" t="n">
        <v>24398000</v>
      </c>
      <c r="D179" s="6" t="n">
        <v>2461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Net Increase (decrease) (in shares)</t>
        </is>
      </c>
      <c r="B180" s="5" t="n">
        <v>978332</v>
      </c>
      <c r="D180" s="5" t="n">
        <v>99594</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Common Stock | Class S Shares</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Capital</t>
        </is>
      </c>
      <c r="B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Shares/gross proceeds from the continuous public offerings</t>
        </is>
      </c>
      <c r="B183" s="6" t="n">
        <v>0</v>
      </c>
      <c r="D183" s="6" t="n">
        <v>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Shares/gross proceeds from the continuous public offerings (in shares)</t>
        </is>
      </c>
      <c r="B184" s="5" t="n">
        <v>0</v>
      </c>
      <c r="D184" s="5" t="n">
        <v>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Shares/gross proceeds from the private placements</t>
        </is>
      </c>
      <c r="B185" s="6" t="n">
        <v>0</v>
      </c>
      <c r="D185" s="6" t="n">
        <v>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hares/gross proceeds from the private placements (in shares)</t>
        </is>
      </c>
      <c r="B186" s="5" t="n">
        <v>0</v>
      </c>
      <c r="D186" s="5" t="n">
        <v>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Share transfers between classes</t>
        </is>
      </c>
      <c r="B187" s="6" t="n">
        <v>0</v>
      </c>
      <c r="D187" s="6" t="n">
        <v>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Share transfers between classes (in shares)</t>
        </is>
      </c>
      <c r="B188" s="5" t="n">
        <v>0</v>
      </c>
      <c r="D188" s="5" t="n">
        <v>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Reinvestment of distribution</t>
        </is>
      </c>
      <c r="B189" s="6" t="n">
        <v>0</v>
      </c>
      <c r="D189" s="6" t="n">
        <v>1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Reinvestment of distribution (in shares)</t>
        </is>
      </c>
      <c r="B190" s="5" t="n">
        <v>15</v>
      </c>
      <c r="D190" s="5" t="n">
        <v>4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Repurchased Shares</t>
        </is>
      </c>
      <c r="B191" s="6" t="n">
        <v>0</v>
      </c>
      <c r="D191" s="6" t="n">
        <v>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epurchased Shares (in shares)</t>
        </is>
      </c>
      <c r="B192" s="5" t="n">
        <v>0</v>
      </c>
      <c r="D192" s="5" t="n">
        <v>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Net Increase (decrease)</t>
        </is>
      </c>
      <c r="B193" s="6" t="n">
        <v>0</v>
      </c>
      <c r="D193" s="6" t="n">
        <v>1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Net Increase (decrease) (in shares)</t>
        </is>
      </c>
      <c r="B194" s="5" t="n">
        <v>15</v>
      </c>
      <c r="D194" s="5" t="n">
        <v>44</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Common Stock | Class D Shares</t>
        </is>
      </c>
      <c r="B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Capital</t>
        </is>
      </c>
      <c r="B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Shares/gross proceeds from the continuous public offerings</t>
        </is>
      </c>
      <c r="B197" s="6" t="n">
        <v>0</v>
      </c>
      <c r="D197" s="6" t="n">
        <v>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Shares/gross proceeds from the continuous public offerings (in shares)</t>
        </is>
      </c>
      <c r="B198" s="5" t="n">
        <v>0</v>
      </c>
      <c r="D198" s="5" t="n">
        <v>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Shares/gross proceeds from the private placements</t>
        </is>
      </c>
      <c r="B199" s="6" t="n">
        <v>0</v>
      </c>
      <c r="D199" s="6" t="n">
        <v>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Shares/gross proceeds from the private placements (in shares)</t>
        </is>
      </c>
      <c r="B200" s="5" t="n">
        <v>0</v>
      </c>
      <c r="D200" s="5" t="n">
        <v>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Share transfers between classes</t>
        </is>
      </c>
      <c r="B201" s="6" t="n">
        <v>0</v>
      </c>
      <c r="D201" s="6" t="n">
        <v>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Share transfers between classes (in shares)</t>
        </is>
      </c>
      <c r="B202" s="5" t="n">
        <v>0</v>
      </c>
      <c r="D202" s="5" t="n">
        <v>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Reinvestment of distribution</t>
        </is>
      </c>
      <c r="B203" s="6" t="n">
        <v>0</v>
      </c>
      <c r="D203" s="6" t="n">
        <v>100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Reinvestment of distribution (in shares)</t>
        </is>
      </c>
      <c r="B204" s="5" t="n">
        <v>15</v>
      </c>
      <c r="D204" s="5" t="n">
        <v>46</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Repurchased Shares</t>
        </is>
      </c>
      <c r="B205" s="6" t="n">
        <v>0</v>
      </c>
      <c r="D205" s="6" t="n">
        <v>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purchased Shares (in shares)</t>
        </is>
      </c>
      <c r="B206" s="5" t="n">
        <v>0</v>
      </c>
      <c r="D206" s="5" t="n">
        <v>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Net Increase (decrease)</t>
        </is>
      </c>
      <c r="B207" s="6" t="n">
        <v>0</v>
      </c>
      <c r="D207" s="6" t="n">
        <v>1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Net Increase (decrease) (in shares)</t>
        </is>
      </c>
      <c r="B208" s="5" t="n">
        <v>15</v>
      </c>
      <c r="D208" s="5" t="n">
        <v>46</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row r="210">
      <c r="A210" s="4" t="inlineStr">
        <is>
          <t>[1] Less than $ 500</t>
        </is>
      </c>
    </row>
  </sheetData>
  <mergeCells count="5">
    <mergeCell ref="B2:C2"/>
    <mergeCell ref="B1:D1"/>
    <mergeCell ref="A209:J209"/>
    <mergeCell ref="A210:J210"/>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 - Share Repurchase Program (Details)</t>
        </is>
      </c>
      <c r="B1" s="2" t="inlineStr">
        <is>
          <t>3 Months Ended</t>
        </is>
      </c>
    </row>
    <row r="2">
      <c r="B2" s="2" t="inlineStr">
        <is>
          <t>Mar. 31, 2025 shares</t>
        </is>
      </c>
    </row>
    <row r="3">
      <c r="A3" s="3" t="inlineStr">
        <is>
          <t>Capital</t>
        </is>
      </c>
      <c r="B3" s="4" t="inlineStr">
        <is>
          <t xml:space="preserve"> </t>
        </is>
      </c>
    </row>
    <row r="4">
      <c r="A4" s="4" t="inlineStr">
        <is>
          <t>Share repurchase program as percentage of Common Shares outstanding</t>
        </is>
      </c>
      <c r="B4" s="11" t="n">
        <v>0.05</v>
      </c>
    </row>
    <row r="5">
      <c r="A5" s="4" t="inlineStr">
        <is>
          <t>Share repurchase program as percentage of Common Shares have not been outstanding</t>
        </is>
      </c>
      <c r="B5" s="11" t="n">
        <v>0.98</v>
      </c>
    </row>
    <row r="6">
      <c r="A6" s="4" t="inlineStr">
        <is>
          <t>Number of common shares repurchased</t>
        </is>
      </c>
      <c r="B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Nov. 08, 2022</t>
        </is>
      </c>
    </row>
    <row r="3">
      <c r="A3" s="3" t="inlineStr">
        <is>
          <t>Ratios and supplemental data:</t>
        </is>
      </c>
      <c r="B3" s="4" t="inlineStr">
        <is>
          <t xml:space="preserve"> </t>
        </is>
      </c>
      <c r="C3" s="4" t="inlineStr">
        <is>
          <t xml:space="preserve"> </t>
        </is>
      </c>
      <c r="D3" s="4" t="inlineStr">
        <is>
          <t xml:space="preserve"> </t>
        </is>
      </c>
      <c r="E3" s="4" t="inlineStr">
        <is>
          <t xml:space="preserve"> </t>
        </is>
      </c>
    </row>
    <row r="4">
      <c r="A4" s="4" t="inlineStr">
        <is>
          <t>Asset coverage ratio</t>
        </is>
      </c>
      <c r="B4" s="11" t="n">
        <v>1.5</v>
      </c>
      <c r="C4" s="4" t="inlineStr">
        <is>
          <t xml:space="preserve"> </t>
        </is>
      </c>
      <c r="D4" s="4" t="inlineStr">
        <is>
          <t xml:space="preserve"> </t>
        </is>
      </c>
      <c r="E4" s="11" t="n">
        <v>1.5</v>
      </c>
    </row>
    <row r="5">
      <c r="A5" s="4" t="inlineStr">
        <is>
          <t>Class I Shares</t>
        </is>
      </c>
      <c r="B5" s="4" t="inlineStr">
        <is>
          <t xml:space="preserve"> </t>
        </is>
      </c>
      <c r="C5" s="4" t="inlineStr">
        <is>
          <t xml:space="preserve"> </t>
        </is>
      </c>
      <c r="D5" s="4" t="inlineStr">
        <is>
          <t xml:space="preserve"> </t>
        </is>
      </c>
      <c r="E5" s="4" t="inlineStr">
        <is>
          <t xml:space="preserve"> </t>
        </is>
      </c>
    </row>
    <row r="6">
      <c r="A6" s="3" t="inlineStr">
        <is>
          <t>Per Share Operating Performance:</t>
        </is>
      </c>
      <c r="B6" s="4" t="inlineStr">
        <is>
          <t xml:space="preserve"> </t>
        </is>
      </c>
      <c r="C6" s="4" t="inlineStr">
        <is>
          <t xml:space="preserve"> </t>
        </is>
      </c>
      <c r="D6" s="4" t="inlineStr">
        <is>
          <t xml:space="preserve"> </t>
        </is>
      </c>
      <c r="E6" s="4" t="inlineStr">
        <is>
          <t xml:space="preserve"> </t>
        </is>
      </c>
    </row>
    <row r="7">
      <c r="A7" s="4" t="inlineStr">
        <is>
          <t>Net asset value, beginning of period</t>
        </is>
      </c>
      <c r="B7" s="8" t="n">
        <v>24.93</v>
      </c>
      <c r="C7" s="8" t="n">
        <v>24.68</v>
      </c>
      <c r="D7" s="4" t="inlineStr">
        <is>
          <t xml:space="preserve"> </t>
        </is>
      </c>
      <c r="E7" s="4" t="inlineStr">
        <is>
          <t xml:space="preserve"> </t>
        </is>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Net investment income (loss)</t>
        </is>
      </c>
      <c r="B9" s="15" t="n">
        <v>0.84</v>
      </c>
      <c r="C9" s="15" t="n">
        <v>0.76</v>
      </c>
      <c r="D9" s="4" t="inlineStr">
        <is>
          <t xml:space="preserve"> </t>
        </is>
      </c>
      <c r="E9" s="4" t="inlineStr">
        <is>
          <t xml:space="preserve"> </t>
        </is>
      </c>
    </row>
    <row r="10">
      <c r="A10" s="4" t="inlineStr">
        <is>
          <t>Net realized and unrealized gains (losses)</t>
        </is>
      </c>
      <c r="B10" s="15" t="n">
        <v>-0.01</v>
      </c>
      <c r="C10" s="15" t="n">
        <v>0.02</v>
      </c>
      <c r="D10" s="4" t="inlineStr">
        <is>
          <t xml:space="preserve"> </t>
        </is>
      </c>
      <c r="E10" s="4" t="inlineStr">
        <is>
          <t xml:space="preserve"> </t>
        </is>
      </c>
    </row>
    <row r="11">
      <c r="A11" s="4" t="inlineStr">
        <is>
          <t>Net increase (decrease) in net investment operations</t>
        </is>
      </c>
      <c r="B11" s="15" t="n">
        <v>0.83</v>
      </c>
      <c r="C11" s="15" t="n">
        <v>0.78</v>
      </c>
      <c r="D11" s="4" t="inlineStr">
        <is>
          <t xml:space="preserve"> </t>
        </is>
      </c>
      <c r="E11" s="4" t="inlineStr">
        <is>
          <t xml:space="preserve"> </t>
        </is>
      </c>
    </row>
    <row r="12">
      <c r="A12" s="4" t="inlineStr">
        <is>
          <t>From net investment income</t>
        </is>
      </c>
      <c r="B12" s="15" t="n">
        <v>-0.8100000000000001</v>
      </c>
      <c r="C12" s="15" t="n">
        <v>-0.68</v>
      </c>
      <c r="D12" s="4" t="inlineStr">
        <is>
          <t xml:space="preserve"> </t>
        </is>
      </c>
      <c r="E12" s="4" t="inlineStr">
        <is>
          <t xml:space="preserve"> </t>
        </is>
      </c>
    </row>
    <row r="13">
      <c r="A13" s="4" t="inlineStr">
        <is>
          <t>Total distributions declared</t>
        </is>
      </c>
      <c r="B13" s="15" t="n">
        <v>-0.8100000000000001</v>
      </c>
      <c r="C13" s="15" t="n">
        <v>-0.68</v>
      </c>
      <c r="D13" s="4" t="inlineStr">
        <is>
          <t xml:space="preserve"> </t>
        </is>
      </c>
      <c r="E13" s="4" t="inlineStr">
        <is>
          <t xml:space="preserve"> </t>
        </is>
      </c>
    </row>
    <row r="14">
      <c r="A14" s="4" t="inlineStr">
        <is>
          <t>Total increase (decrease) in net assets</t>
        </is>
      </c>
      <c r="B14" s="15" t="n">
        <v>0.02</v>
      </c>
      <c r="C14" s="18" t="n">
        <v>0.1</v>
      </c>
      <c r="D14" s="4" t="inlineStr">
        <is>
          <t xml:space="preserve"> </t>
        </is>
      </c>
      <c r="E14" s="4" t="inlineStr">
        <is>
          <t xml:space="preserve"> </t>
        </is>
      </c>
    </row>
    <row r="15">
      <c r="A15" s="4" t="inlineStr">
        <is>
          <t>Net asset value, end of period</t>
        </is>
      </c>
      <c r="B15" s="8" t="n">
        <v>24.95</v>
      </c>
      <c r="C15" s="8" t="n">
        <v>24.78</v>
      </c>
      <c r="D15" s="4" t="inlineStr">
        <is>
          <t xml:space="preserve"> </t>
        </is>
      </c>
      <c r="E15" s="4" t="inlineStr">
        <is>
          <t xml:space="preserve"> </t>
        </is>
      </c>
    </row>
    <row r="16">
      <c r="A16" s="4" t="inlineStr">
        <is>
          <t>Total Return</t>
        </is>
      </c>
      <c r="B16" s="10" t="n">
        <v>0.0336</v>
      </c>
      <c r="C16" s="10" t="n">
        <v>0.0317</v>
      </c>
      <c r="D16" s="4" t="inlineStr">
        <is>
          <t xml:space="preserve"> </t>
        </is>
      </c>
      <c r="E16" s="4" t="inlineStr">
        <is>
          <t xml:space="preserve"> </t>
        </is>
      </c>
    </row>
    <row r="17">
      <c r="A17" s="3" t="inlineStr">
        <is>
          <t>Ratios and supplemental data:</t>
        </is>
      </c>
      <c r="B17" s="4" t="inlineStr">
        <is>
          <t xml:space="preserve"> </t>
        </is>
      </c>
      <c r="C17" s="4" t="inlineStr">
        <is>
          <t xml:space="preserve"> </t>
        </is>
      </c>
      <c r="D17" s="4" t="inlineStr">
        <is>
          <t xml:space="preserve"> </t>
        </is>
      </c>
      <c r="E17" s="4" t="inlineStr">
        <is>
          <t xml:space="preserve"> </t>
        </is>
      </c>
    </row>
    <row r="18">
      <c r="A18" s="4" t="inlineStr">
        <is>
          <t>Net assets, end of period</t>
        </is>
      </c>
      <c r="B18" s="6" t="n">
        <v>146083</v>
      </c>
      <c r="C18" s="6" t="n">
        <v>109559</v>
      </c>
      <c r="D18" s="6" t="n">
        <v>121564</v>
      </c>
      <c r="E18" s="4" t="inlineStr">
        <is>
          <t xml:space="preserve"> </t>
        </is>
      </c>
    </row>
    <row r="19">
      <c r="A19" s="4" t="inlineStr">
        <is>
          <t>Average number of Common Shares outstanding, end of period</t>
        </is>
      </c>
      <c r="B19" s="5" t="n">
        <v>5215554</v>
      </c>
      <c r="C19" s="5" t="n">
        <v>4352698</v>
      </c>
      <c r="D19" s="4" t="inlineStr">
        <is>
          <t xml:space="preserve"> </t>
        </is>
      </c>
      <c r="E19" s="4" t="inlineStr">
        <is>
          <t xml:space="preserve"> </t>
        </is>
      </c>
    </row>
    <row r="20">
      <c r="A20" s="4" t="inlineStr">
        <is>
          <t>Ratio of gross expenses to average net assets</t>
        </is>
      </c>
      <c r="B20" s="10" t="n">
        <v>0.0977</v>
      </c>
      <c r="C20" s="10" t="n">
        <v>0.0638</v>
      </c>
      <c r="D20" s="4" t="inlineStr">
        <is>
          <t xml:space="preserve"> </t>
        </is>
      </c>
      <c r="E20" s="4" t="inlineStr">
        <is>
          <t xml:space="preserve"> </t>
        </is>
      </c>
    </row>
    <row r="21">
      <c r="A21" s="4" t="inlineStr">
        <is>
          <t>Ratio of waivers to average net assets</t>
        </is>
      </c>
      <c r="B21" s="4" t="inlineStr">
        <is>
          <t>(3.88%)</t>
        </is>
      </c>
      <c r="C21" s="4" t="inlineStr">
        <is>
          <t>(5.09%)</t>
        </is>
      </c>
      <c r="D21" s="4" t="inlineStr">
        <is>
          <t xml:space="preserve"> </t>
        </is>
      </c>
      <c r="E21" s="4" t="inlineStr">
        <is>
          <t xml:space="preserve"> </t>
        </is>
      </c>
    </row>
    <row r="22">
      <c r="A22" s="4" t="inlineStr">
        <is>
          <t>Ratio of net expenses to average net assets</t>
        </is>
      </c>
      <c r="B22" s="10" t="n">
        <v>0.0589</v>
      </c>
      <c r="C22" s="10" t="n">
        <v>0.0129</v>
      </c>
      <c r="D22" s="4" t="inlineStr">
        <is>
          <t xml:space="preserve"> </t>
        </is>
      </c>
      <c r="E22" s="4" t="inlineStr">
        <is>
          <t xml:space="preserve"> </t>
        </is>
      </c>
    </row>
    <row r="23">
      <c r="A23" s="4" t="inlineStr">
        <is>
          <t>Ratio of net investment income (loss) to average net assets</t>
        </is>
      </c>
      <c r="B23" s="10" t="n">
        <v>0.1383</v>
      </c>
      <c r="C23" s="10" t="n">
        <v>0.1229</v>
      </c>
      <c r="D23" s="4" t="inlineStr">
        <is>
          <t xml:space="preserve"> </t>
        </is>
      </c>
      <c r="E23" s="4" t="inlineStr">
        <is>
          <t xml:space="preserve"> </t>
        </is>
      </c>
    </row>
    <row r="24">
      <c r="A24" s="4" t="inlineStr">
        <is>
          <t>Portfolio turnover rate</t>
        </is>
      </c>
      <c r="B24" s="10" t="n">
        <v>0.0573</v>
      </c>
      <c r="C24" s="10" t="n">
        <v>0.027</v>
      </c>
      <c r="D24" s="4" t="inlineStr">
        <is>
          <t xml:space="preserve"> </t>
        </is>
      </c>
      <c r="E24" s="4" t="inlineStr">
        <is>
          <t xml:space="preserve"> </t>
        </is>
      </c>
    </row>
    <row r="25">
      <c r="A25" s="4" t="inlineStr">
        <is>
          <t>Asset coverage ratio</t>
        </is>
      </c>
      <c r="B25" s="10" t="n">
        <v>2.513</v>
      </c>
      <c r="C25" s="10" t="n">
        <v>17.355</v>
      </c>
      <c r="D25" s="4" t="inlineStr">
        <is>
          <t xml:space="preserve"> </t>
        </is>
      </c>
      <c r="E25" s="4" t="inlineStr">
        <is>
          <t xml:space="preserve"> </t>
        </is>
      </c>
    </row>
    <row r="26">
      <c r="A26" s="4" t="inlineStr">
        <is>
          <t>Percentage of revolving credit facility</t>
        </is>
      </c>
      <c r="B26" s="10" t="n">
        <v>0.0539</v>
      </c>
      <c r="C26" s="10" t="n">
        <v>0.007900000000000001</v>
      </c>
      <c r="D26" s="4" t="inlineStr">
        <is>
          <t xml:space="preserve"> </t>
        </is>
      </c>
      <c r="E26" s="4" t="inlineStr">
        <is>
          <t xml:space="preserve"> </t>
        </is>
      </c>
    </row>
    <row r="27">
      <c r="A27" s="4" t="inlineStr">
        <is>
          <t>Class S Shares</t>
        </is>
      </c>
      <c r="B27" s="4" t="inlineStr">
        <is>
          <t xml:space="preserve"> </t>
        </is>
      </c>
      <c r="C27" s="4" t="inlineStr">
        <is>
          <t xml:space="preserve"> </t>
        </is>
      </c>
      <c r="D27" s="4" t="inlineStr">
        <is>
          <t xml:space="preserve"> </t>
        </is>
      </c>
      <c r="E27" s="4" t="inlineStr">
        <is>
          <t xml:space="preserve"> </t>
        </is>
      </c>
    </row>
    <row r="28">
      <c r="A28" s="3" t="inlineStr">
        <is>
          <t>Per Share Operating Performance:</t>
        </is>
      </c>
      <c r="B28" s="4" t="inlineStr">
        <is>
          <t xml:space="preserve"> </t>
        </is>
      </c>
      <c r="C28" s="4" t="inlineStr">
        <is>
          <t xml:space="preserve"> </t>
        </is>
      </c>
      <c r="D28" s="4" t="inlineStr">
        <is>
          <t xml:space="preserve"> </t>
        </is>
      </c>
      <c r="E28" s="4" t="inlineStr">
        <is>
          <t xml:space="preserve"> </t>
        </is>
      </c>
    </row>
    <row r="29">
      <c r="A29" s="4" t="inlineStr">
        <is>
          <t>Net asset value, beginning of period</t>
        </is>
      </c>
      <c r="B29" s="9" t="n">
        <v>25.4</v>
      </c>
      <c r="C29" s="8" t="n">
        <v>25.13</v>
      </c>
      <c r="D29" s="4" t="inlineStr">
        <is>
          <t xml:space="preserve"> </t>
        </is>
      </c>
      <c r="E29" s="4" t="inlineStr">
        <is>
          <t xml:space="preserve"> </t>
        </is>
      </c>
    </row>
    <row r="30">
      <c r="A30" s="3" t="inlineStr">
        <is>
          <t>Income from investment operations:</t>
        </is>
      </c>
      <c r="B30" s="4" t="inlineStr">
        <is>
          <t xml:space="preserve"> </t>
        </is>
      </c>
      <c r="C30" s="4" t="inlineStr">
        <is>
          <t xml:space="preserve"> </t>
        </is>
      </c>
      <c r="D30" s="4" t="inlineStr">
        <is>
          <t xml:space="preserve"> </t>
        </is>
      </c>
      <c r="E30" s="4" t="inlineStr">
        <is>
          <t xml:space="preserve"> </t>
        </is>
      </c>
    </row>
    <row r="31">
      <c r="A31" s="4" t="inlineStr">
        <is>
          <t>Net investment income (loss)</t>
        </is>
      </c>
      <c r="B31" s="18" t="n">
        <v>0.8</v>
      </c>
      <c r="C31" s="15" t="n">
        <v>0.71</v>
      </c>
      <c r="D31" s="4" t="inlineStr">
        <is>
          <t xml:space="preserve"> </t>
        </is>
      </c>
      <c r="E31" s="4" t="inlineStr">
        <is>
          <t xml:space="preserve"> </t>
        </is>
      </c>
    </row>
    <row r="32">
      <c r="A32" s="4" t="inlineStr">
        <is>
          <t>Net realized and unrealized gains (losses)</t>
        </is>
      </c>
      <c r="B32" s="15" t="n">
        <v>-0.01</v>
      </c>
      <c r="C32" s="5" t="n">
        <v>0</v>
      </c>
      <c r="D32" s="4" t="inlineStr">
        <is>
          <t xml:space="preserve"> </t>
        </is>
      </c>
      <c r="E32" s="4" t="inlineStr">
        <is>
          <t xml:space="preserve"> </t>
        </is>
      </c>
    </row>
    <row r="33">
      <c r="A33" s="4" t="inlineStr">
        <is>
          <t>Net increase (decrease) in net investment operations</t>
        </is>
      </c>
      <c r="B33" s="15" t="n">
        <v>0.79</v>
      </c>
      <c r="C33" s="15" t="n">
        <v>0.71</v>
      </c>
      <c r="D33" s="4" t="inlineStr">
        <is>
          <t xml:space="preserve"> </t>
        </is>
      </c>
      <c r="E33" s="4" t="inlineStr">
        <is>
          <t xml:space="preserve"> </t>
        </is>
      </c>
    </row>
    <row r="34">
      <c r="A34" s="4" t="inlineStr">
        <is>
          <t>From net investment income</t>
        </is>
      </c>
      <c r="B34" s="15" t="n">
        <v>-0.76</v>
      </c>
      <c r="C34" s="15" t="n">
        <v>-0.62</v>
      </c>
      <c r="D34" s="4" t="inlineStr">
        <is>
          <t xml:space="preserve"> </t>
        </is>
      </c>
      <c r="E34" s="4" t="inlineStr">
        <is>
          <t xml:space="preserve"> </t>
        </is>
      </c>
    </row>
    <row r="35">
      <c r="A35" s="4" t="inlineStr">
        <is>
          <t>Total distributions declared</t>
        </is>
      </c>
      <c r="B35" s="15" t="n">
        <v>-0.76</v>
      </c>
      <c r="C35" s="15" t="n">
        <v>-0.62</v>
      </c>
      <c r="D35" s="4" t="inlineStr">
        <is>
          <t xml:space="preserve"> </t>
        </is>
      </c>
      <c r="E35" s="4" t="inlineStr">
        <is>
          <t xml:space="preserve"> </t>
        </is>
      </c>
    </row>
    <row r="36">
      <c r="A36" s="4" t="inlineStr">
        <is>
          <t>Total increase (decrease) in net assets</t>
        </is>
      </c>
      <c r="B36" s="15" t="n">
        <v>0.03</v>
      </c>
      <c r="C36" s="15" t="n">
        <v>0.09</v>
      </c>
      <c r="D36" s="4" t="inlineStr">
        <is>
          <t xml:space="preserve"> </t>
        </is>
      </c>
      <c r="E36" s="4" t="inlineStr">
        <is>
          <t xml:space="preserve"> </t>
        </is>
      </c>
    </row>
    <row r="37">
      <c r="A37" s="4" t="inlineStr">
        <is>
          <t>Net asset value, end of period</t>
        </is>
      </c>
      <c r="B37" s="8" t="n">
        <v>25.43</v>
      </c>
      <c r="C37" s="8" t="n">
        <v>25.22</v>
      </c>
      <c r="D37" s="4" t="inlineStr">
        <is>
          <t xml:space="preserve"> </t>
        </is>
      </c>
      <c r="E37" s="4" t="inlineStr">
        <is>
          <t xml:space="preserve"> </t>
        </is>
      </c>
    </row>
    <row r="38">
      <c r="A38" s="4" t="inlineStr">
        <is>
          <t>Total Return</t>
        </is>
      </c>
      <c r="B38" s="10" t="n">
        <v>0.0312</v>
      </c>
      <c r="C38" s="10" t="n">
        <v>0.0285</v>
      </c>
      <c r="D38" s="4" t="inlineStr">
        <is>
          <t xml:space="preserve"> </t>
        </is>
      </c>
      <c r="E38" s="4" t="inlineStr">
        <is>
          <t xml:space="preserve"> </t>
        </is>
      </c>
    </row>
    <row r="39">
      <c r="A39" s="3" t="inlineStr">
        <is>
          <t>Ratios and supplemental data:</t>
        </is>
      </c>
      <c r="B39" s="4" t="inlineStr">
        <is>
          <t xml:space="preserve"> </t>
        </is>
      </c>
      <c r="C39" s="4" t="inlineStr">
        <is>
          <t xml:space="preserve"> </t>
        </is>
      </c>
      <c r="D39" s="4" t="inlineStr">
        <is>
          <t xml:space="preserve"> </t>
        </is>
      </c>
      <c r="E39" s="4" t="inlineStr">
        <is>
          <t xml:space="preserve"> </t>
        </is>
      </c>
    </row>
    <row r="40">
      <c r="A40" s="4" t="inlineStr">
        <is>
          <t>Net assets, end of period</t>
        </is>
      </c>
      <c r="B40" s="6" t="n">
        <v>12</v>
      </c>
      <c r="C40" s="6" t="n">
        <v>11</v>
      </c>
      <c r="D40" s="5" t="n">
        <v>12</v>
      </c>
      <c r="E40" s="4" t="inlineStr">
        <is>
          <t xml:space="preserve"> </t>
        </is>
      </c>
    </row>
    <row r="41">
      <c r="A41" s="4" t="inlineStr">
        <is>
          <t>Average number of Common Shares outstanding, end of period</t>
        </is>
      </c>
      <c r="B41" s="5" t="n">
        <v>469</v>
      </c>
      <c r="C41" s="5" t="n">
        <v>413</v>
      </c>
      <c r="D41" s="4" t="inlineStr">
        <is>
          <t xml:space="preserve"> </t>
        </is>
      </c>
      <c r="E41" s="4" t="inlineStr">
        <is>
          <t xml:space="preserve"> </t>
        </is>
      </c>
    </row>
    <row r="42">
      <c r="A42" s="4" t="inlineStr">
        <is>
          <t>Ratio of gross expenses to average net assets</t>
        </is>
      </c>
      <c r="B42" s="10" t="n">
        <v>3.8838</v>
      </c>
      <c r="C42" s="10" t="n">
        <v>3.809</v>
      </c>
      <c r="D42" s="4" t="inlineStr">
        <is>
          <t xml:space="preserve"> </t>
        </is>
      </c>
      <c r="E42" s="4" t="inlineStr">
        <is>
          <t xml:space="preserve"> </t>
        </is>
      </c>
    </row>
    <row r="43">
      <c r="A43" s="4" t="inlineStr">
        <is>
          <t>Ratio of waivers to average net assets</t>
        </is>
      </c>
      <c r="B43" s="4" t="inlineStr">
        <is>
          <t>(381.66%)</t>
        </is>
      </c>
      <c r="C43" s="4" t="inlineStr">
        <is>
          <t>(378.77%)</t>
        </is>
      </c>
      <c r="D43" s="4" t="inlineStr">
        <is>
          <t xml:space="preserve"> </t>
        </is>
      </c>
      <c r="E43" s="4" t="inlineStr">
        <is>
          <t xml:space="preserve"> </t>
        </is>
      </c>
    </row>
    <row r="44">
      <c r="A44" s="4" t="inlineStr">
        <is>
          <t>Ratio of net expenses to average net assets</t>
        </is>
      </c>
      <c r="B44" s="10" t="n">
        <v>0.0672</v>
      </c>
      <c r="C44" s="10" t="n">
        <v>0.0213</v>
      </c>
      <c r="D44" s="4" t="inlineStr">
        <is>
          <t xml:space="preserve"> </t>
        </is>
      </c>
      <c r="E44" s="4" t="inlineStr">
        <is>
          <t xml:space="preserve"> </t>
        </is>
      </c>
    </row>
    <row r="45">
      <c r="A45" s="4" t="inlineStr">
        <is>
          <t>Ratio of net investment income (loss) to average net assets</t>
        </is>
      </c>
      <c r="B45" s="10" t="n">
        <v>0.128</v>
      </c>
      <c r="C45" s="10" t="n">
        <v>0.1133</v>
      </c>
      <c r="D45" s="4" t="inlineStr">
        <is>
          <t xml:space="preserve"> </t>
        </is>
      </c>
      <c r="E45" s="4" t="inlineStr">
        <is>
          <t xml:space="preserve"> </t>
        </is>
      </c>
    </row>
    <row r="46">
      <c r="A46" s="4" t="inlineStr">
        <is>
          <t>Portfolio turnover rate</t>
        </is>
      </c>
      <c r="B46" s="10" t="n">
        <v>0.0573</v>
      </c>
      <c r="C46" s="10" t="n">
        <v>0.027</v>
      </c>
      <c r="D46" s="4" t="inlineStr">
        <is>
          <t xml:space="preserve"> </t>
        </is>
      </c>
      <c r="E46" s="4" t="inlineStr">
        <is>
          <t xml:space="preserve"> </t>
        </is>
      </c>
    </row>
    <row r="47">
      <c r="A47" s="4" t="inlineStr">
        <is>
          <t>Asset coverage ratio</t>
        </is>
      </c>
      <c r="B47" s="10" t="n">
        <v>2.513</v>
      </c>
      <c r="C47" s="10" t="n">
        <v>17.355</v>
      </c>
      <c r="D47" s="4" t="inlineStr">
        <is>
          <t xml:space="preserve"> </t>
        </is>
      </c>
      <c r="E47" s="4" t="inlineStr">
        <is>
          <t xml:space="preserve"> </t>
        </is>
      </c>
    </row>
    <row r="48">
      <c r="A48" s="4" t="inlineStr">
        <is>
          <t>Percentage of revolving credit facility</t>
        </is>
      </c>
      <c r="B48" s="10" t="n">
        <v>0.0537</v>
      </c>
      <c r="C48" s="10" t="n">
        <v>0.0078</v>
      </c>
      <c r="D48" s="4" t="inlineStr">
        <is>
          <t xml:space="preserve"> </t>
        </is>
      </c>
      <c r="E48" s="4" t="inlineStr">
        <is>
          <t xml:space="preserve"> </t>
        </is>
      </c>
    </row>
    <row r="49">
      <c r="A49" s="4" t="inlineStr">
        <is>
          <t>Class D Shares</t>
        </is>
      </c>
      <c r="B49" s="4" t="inlineStr">
        <is>
          <t xml:space="preserve"> </t>
        </is>
      </c>
      <c r="C49" s="4" t="inlineStr">
        <is>
          <t xml:space="preserve"> </t>
        </is>
      </c>
      <c r="D49" s="4" t="inlineStr">
        <is>
          <t xml:space="preserve"> </t>
        </is>
      </c>
      <c r="E49" s="4" t="inlineStr">
        <is>
          <t xml:space="preserve"> </t>
        </is>
      </c>
    </row>
    <row r="50">
      <c r="A50" s="3" t="inlineStr">
        <is>
          <t>Per Share Operating Performance:</t>
        </is>
      </c>
      <c r="B50" s="4" t="inlineStr">
        <is>
          <t xml:space="preserve"> </t>
        </is>
      </c>
      <c r="C50" s="4" t="inlineStr">
        <is>
          <t xml:space="preserve"> </t>
        </is>
      </c>
      <c r="D50" s="4" t="inlineStr">
        <is>
          <t xml:space="preserve"> </t>
        </is>
      </c>
      <c r="E50" s="4" t="inlineStr">
        <is>
          <t xml:space="preserve"> </t>
        </is>
      </c>
    </row>
    <row r="51">
      <c r="A51" s="4" t="inlineStr">
        <is>
          <t>Net asset value, beginning of period</t>
        </is>
      </c>
      <c r="B51" s="8" t="n">
        <v>25.38</v>
      </c>
      <c r="C51" s="8" t="n">
        <v>25.13</v>
      </c>
      <c r="D51" s="4" t="inlineStr">
        <is>
          <t xml:space="preserve"> </t>
        </is>
      </c>
      <c r="E51" s="4" t="inlineStr">
        <is>
          <t xml:space="preserve"> </t>
        </is>
      </c>
    </row>
    <row r="52">
      <c r="A52" s="3" t="inlineStr">
        <is>
          <t>Income from investment operations:</t>
        </is>
      </c>
      <c r="B52" s="4" t="inlineStr">
        <is>
          <t xml:space="preserve"> </t>
        </is>
      </c>
      <c r="C52" s="4" t="inlineStr">
        <is>
          <t xml:space="preserve"> </t>
        </is>
      </c>
      <c r="D52" s="4" t="inlineStr">
        <is>
          <t xml:space="preserve"> </t>
        </is>
      </c>
      <c r="E52" s="4" t="inlineStr">
        <is>
          <t xml:space="preserve"> </t>
        </is>
      </c>
    </row>
    <row r="53">
      <c r="A53" s="4" t="inlineStr">
        <is>
          <t>Net investment income (loss)</t>
        </is>
      </c>
      <c r="B53" s="15" t="n">
        <v>0.84</v>
      </c>
      <c r="C53" s="15" t="n">
        <v>0.75</v>
      </c>
      <c r="D53" s="4" t="inlineStr">
        <is>
          <t xml:space="preserve"> </t>
        </is>
      </c>
      <c r="E53" s="4" t="inlineStr">
        <is>
          <t xml:space="preserve"> </t>
        </is>
      </c>
    </row>
    <row r="54">
      <c r="A54" s="4" t="inlineStr">
        <is>
          <t>Net realized and unrealized gains (losses)</t>
        </is>
      </c>
      <c r="B54" s="15" t="n">
        <v>-0.01</v>
      </c>
      <c r="C54" s="15" t="n">
        <v>-0.01</v>
      </c>
      <c r="D54" s="4" t="inlineStr">
        <is>
          <t xml:space="preserve"> </t>
        </is>
      </c>
      <c r="E54" s="4" t="inlineStr">
        <is>
          <t xml:space="preserve"> </t>
        </is>
      </c>
    </row>
    <row r="55">
      <c r="A55" s="4" t="inlineStr">
        <is>
          <t>Net increase (decrease) in net investment operations</t>
        </is>
      </c>
      <c r="B55" s="15" t="n">
        <v>0.83</v>
      </c>
      <c r="C55" s="15" t="n">
        <v>0.74</v>
      </c>
      <c r="D55" s="4" t="inlineStr">
        <is>
          <t xml:space="preserve"> </t>
        </is>
      </c>
      <c r="E55" s="4" t="inlineStr">
        <is>
          <t xml:space="preserve"> </t>
        </is>
      </c>
    </row>
    <row r="56">
      <c r="A56" s="4" t="inlineStr">
        <is>
          <t>From net investment income</t>
        </is>
      </c>
      <c r="B56" s="15" t="n">
        <v>-0.79</v>
      </c>
      <c r="C56" s="15" t="n">
        <v>-0.66</v>
      </c>
      <c r="D56" s="4" t="inlineStr">
        <is>
          <t xml:space="preserve"> </t>
        </is>
      </c>
      <c r="E56" s="4" t="inlineStr">
        <is>
          <t xml:space="preserve"> </t>
        </is>
      </c>
    </row>
    <row r="57">
      <c r="A57" s="4" t="inlineStr">
        <is>
          <t>Total distributions declared</t>
        </is>
      </c>
      <c r="B57" s="15" t="n">
        <v>-0.79</v>
      </c>
      <c r="C57" s="15" t="n">
        <v>-0.66</v>
      </c>
      <c r="D57" s="4" t="inlineStr">
        <is>
          <t xml:space="preserve"> </t>
        </is>
      </c>
      <c r="E57" s="4" t="inlineStr">
        <is>
          <t xml:space="preserve"> </t>
        </is>
      </c>
    </row>
    <row r="58">
      <c r="A58" s="4" t="inlineStr">
        <is>
          <t>Total increase (decrease) in net assets</t>
        </is>
      </c>
      <c r="B58" s="15" t="n">
        <v>0.04</v>
      </c>
      <c r="C58" s="15" t="n">
        <v>0.08</v>
      </c>
      <c r="D58" s="4" t="inlineStr">
        <is>
          <t xml:space="preserve"> </t>
        </is>
      </c>
      <c r="E58" s="4" t="inlineStr">
        <is>
          <t xml:space="preserve"> </t>
        </is>
      </c>
    </row>
    <row r="59">
      <c r="A59" s="4" t="inlineStr">
        <is>
          <t>Net asset value, end of period</t>
        </is>
      </c>
      <c r="B59" s="8" t="n">
        <v>25.42</v>
      </c>
      <c r="C59" s="8" t="n">
        <v>25.21</v>
      </c>
      <c r="D59" s="4" t="inlineStr">
        <is>
          <t xml:space="preserve"> </t>
        </is>
      </c>
      <c r="E59" s="4" t="inlineStr">
        <is>
          <t xml:space="preserve"> </t>
        </is>
      </c>
    </row>
    <row r="60">
      <c r="A60" s="4" t="inlineStr">
        <is>
          <t>Total Return</t>
        </is>
      </c>
      <c r="B60" s="10" t="n">
        <v>0.0332</v>
      </c>
      <c r="C60" s="10" t="n">
        <v>0.0298</v>
      </c>
      <c r="D60" s="4" t="inlineStr">
        <is>
          <t xml:space="preserve"> </t>
        </is>
      </c>
      <c r="E60" s="4" t="inlineStr">
        <is>
          <t xml:space="preserve"> </t>
        </is>
      </c>
    </row>
    <row r="61">
      <c r="A61" s="3" t="inlineStr">
        <is>
          <t>Ratios and supplemental data:</t>
        </is>
      </c>
      <c r="B61" s="4" t="inlineStr">
        <is>
          <t xml:space="preserve"> </t>
        </is>
      </c>
      <c r="C61" s="4" t="inlineStr">
        <is>
          <t xml:space="preserve"> </t>
        </is>
      </c>
      <c r="D61" s="4" t="inlineStr">
        <is>
          <t xml:space="preserve"> </t>
        </is>
      </c>
      <c r="E61" s="4" t="inlineStr">
        <is>
          <t xml:space="preserve"> </t>
        </is>
      </c>
    </row>
    <row r="62">
      <c r="A62" s="4" t="inlineStr">
        <is>
          <t>Net assets, end of period</t>
        </is>
      </c>
      <c r="B62" s="6" t="n">
        <v>12</v>
      </c>
      <c r="C62" s="6" t="n">
        <v>11</v>
      </c>
      <c r="D62" s="6" t="n">
        <v>12</v>
      </c>
      <c r="E62" s="4" t="inlineStr">
        <is>
          <t xml:space="preserve"> </t>
        </is>
      </c>
    </row>
    <row r="63">
      <c r="A63" s="4" t="inlineStr">
        <is>
          <t>Average number of Common Shares outstanding, end of period</t>
        </is>
      </c>
      <c r="B63" s="5" t="n">
        <v>473</v>
      </c>
      <c r="C63" s="5" t="n">
        <v>414</v>
      </c>
      <c r="D63" s="4" t="inlineStr">
        <is>
          <t xml:space="preserve"> </t>
        </is>
      </c>
      <c r="E63" s="4" t="inlineStr">
        <is>
          <t xml:space="preserve"> </t>
        </is>
      </c>
    </row>
    <row r="64">
      <c r="A64" s="4" t="inlineStr">
        <is>
          <t>Ratio of gross expenses to average net assets</t>
        </is>
      </c>
      <c r="B64" s="10" t="n">
        <v>6.4599</v>
      </c>
      <c r="C64" s="10" t="n">
        <v>3.8271</v>
      </c>
      <c r="D64" s="4" t="inlineStr">
        <is>
          <t xml:space="preserve"> </t>
        </is>
      </c>
      <c r="E64" s="4" t="inlineStr">
        <is>
          <t xml:space="preserve"> </t>
        </is>
      </c>
    </row>
    <row r="65">
      <c r="A65" s="4" t="inlineStr">
        <is>
          <t>Ratio of waivers to average net assets</t>
        </is>
      </c>
      <c r="B65" s="4" t="inlineStr">
        <is>
          <t>(639.87%)</t>
        </is>
      </c>
      <c r="C65" s="4" t="inlineStr">
        <is>
          <t>(381.18%)</t>
        </is>
      </c>
      <c r="D65" s="4" t="inlineStr">
        <is>
          <t xml:space="preserve"> </t>
        </is>
      </c>
      <c r="E65" s="4" t="inlineStr">
        <is>
          <t xml:space="preserve"> </t>
        </is>
      </c>
    </row>
    <row r="66">
      <c r="A66" s="4" t="inlineStr">
        <is>
          <t>Ratio of net expenses to average net assets</t>
        </is>
      </c>
      <c r="B66" s="10" t="n">
        <v>0.0612</v>
      </c>
      <c r="C66" s="10" t="n">
        <v>0.0153</v>
      </c>
      <c r="D66" s="4" t="inlineStr">
        <is>
          <t xml:space="preserve"> </t>
        </is>
      </c>
      <c r="E66" s="4" t="inlineStr">
        <is>
          <t xml:space="preserve"> </t>
        </is>
      </c>
    </row>
    <row r="67">
      <c r="A67" s="4" t="inlineStr">
        <is>
          <t>Ratio of net investment income (loss) to average net assets</t>
        </is>
      </c>
      <c r="B67" s="10" t="n">
        <v>0.134</v>
      </c>
      <c r="C67" s="10" t="n">
        <v>0.1193</v>
      </c>
      <c r="D67" s="4" t="inlineStr">
        <is>
          <t xml:space="preserve"> </t>
        </is>
      </c>
      <c r="E67" s="4" t="inlineStr">
        <is>
          <t xml:space="preserve"> </t>
        </is>
      </c>
    </row>
    <row r="68">
      <c r="A68" s="4" t="inlineStr">
        <is>
          <t>Portfolio turnover rate</t>
        </is>
      </c>
      <c r="B68" s="10" t="n">
        <v>0.0573</v>
      </c>
      <c r="C68" s="10" t="n">
        <v>0.027</v>
      </c>
      <c r="D68" s="4" t="inlineStr">
        <is>
          <t xml:space="preserve"> </t>
        </is>
      </c>
      <c r="E68" s="4" t="inlineStr">
        <is>
          <t xml:space="preserve"> </t>
        </is>
      </c>
    </row>
    <row r="69">
      <c r="A69" s="4" t="inlineStr">
        <is>
          <t>Asset coverage ratio</t>
        </is>
      </c>
      <c r="B69" s="10" t="n">
        <v>2.513</v>
      </c>
      <c r="C69" s="10" t="n">
        <v>17.355</v>
      </c>
      <c r="D69" s="4" t="inlineStr">
        <is>
          <t xml:space="preserve"> </t>
        </is>
      </c>
      <c r="E69" s="4" t="inlineStr">
        <is>
          <t xml:space="preserve"> </t>
        </is>
      </c>
    </row>
    <row r="70">
      <c r="A70" s="4" t="inlineStr">
        <is>
          <t>Percentage of revolving credit facility</t>
        </is>
      </c>
      <c r="B70" s="10" t="n">
        <v>0.0537</v>
      </c>
      <c r="C70" s="10" t="n">
        <v>0.0078</v>
      </c>
      <c r="D70" s="4" t="inlineStr">
        <is>
          <t xml:space="preserve"> </t>
        </is>
      </c>
      <c r="E7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Subsequent Events (Details) - Subsequent Events - O 2025 M4 Dividends</t>
        </is>
      </c>
      <c r="B1" s="2" t="inlineStr">
        <is>
          <t>Apr. 28, 2025 $ / shares</t>
        </is>
      </c>
    </row>
    <row r="2">
      <c r="A2" s="3" t="inlineStr">
        <is>
          <t>Subsequent Events</t>
        </is>
      </c>
      <c r="B2" s="4" t="inlineStr">
        <is>
          <t xml:space="preserve"> </t>
        </is>
      </c>
    </row>
    <row r="3">
      <c r="A3" s="4" t="inlineStr">
        <is>
          <t>Date of distribution declared</t>
        </is>
      </c>
      <c r="B3" s="4" t="inlineStr">
        <is>
          <t>Apr. 28,  2025</t>
        </is>
      </c>
    </row>
    <row r="4">
      <c r="A4" s="4" t="inlineStr">
        <is>
          <t>Dividends payable date to be paid</t>
        </is>
      </c>
      <c r="B4" s="4" t="inlineStr">
        <is>
          <t>May 29,  2025</t>
        </is>
      </c>
    </row>
    <row r="5">
      <c r="A5" s="4" t="inlineStr">
        <is>
          <t>Dividends payable date of record</t>
        </is>
      </c>
      <c r="B5" s="4" t="inlineStr">
        <is>
          <t>Apr. 30,  2025</t>
        </is>
      </c>
    </row>
    <row r="6">
      <c r="A6" s="4" t="inlineStr">
        <is>
          <t>Class I Shares</t>
        </is>
      </c>
      <c r="B6" s="4" t="inlineStr">
        <is>
          <t xml:space="preserve"> </t>
        </is>
      </c>
    </row>
    <row r="7">
      <c r="A7" s="3" t="inlineStr">
        <is>
          <t>Subsequent Events</t>
        </is>
      </c>
      <c r="B7" s="4" t="inlineStr">
        <is>
          <t xml:space="preserve"> </t>
        </is>
      </c>
    </row>
    <row r="8">
      <c r="A8" s="4" t="inlineStr">
        <is>
          <t>Dividends declared (Per share)</t>
        </is>
      </c>
      <c r="B8" s="17" t="n">
        <v>0.27607</v>
      </c>
    </row>
    <row r="9">
      <c r="A9" s="4" t="inlineStr">
        <is>
          <t>Class S Shares</t>
        </is>
      </c>
      <c r="B9" s="4" t="inlineStr">
        <is>
          <t xml:space="preserve"> </t>
        </is>
      </c>
    </row>
    <row r="10">
      <c r="A10" s="3" t="inlineStr">
        <is>
          <t>Subsequent Events</t>
        </is>
      </c>
      <c r="B10" s="4" t="inlineStr">
        <is>
          <t xml:space="preserve"> </t>
        </is>
      </c>
    </row>
    <row r="11">
      <c r="A11" s="4" t="inlineStr">
        <is>
          <t>Dividends declared (Per share)</t>
        </is>
      </c>
      <c r="B11" s="16" t="n">
        <v>0.25809</v>
      </c>
    </row>
    <row r="12">
      <c r="A12" s="4" t="inlineStr">
        <is>
          <t>Class D Shares</t>
        </is>
      </c>
      <c r="B12" s="4" t="inlineStr">
        <is>
          <t xml:space="preserve"> </t>
        </is>
      </c>
    </row>
    <row r="13">
      <c r="A13" s="3" t="inlineStr">
        <is>
          <t>Subsequent Events</t>
        </is>
      </c>
      <c r="B13" s="4" t="inlineStr">
        <is>
          <t xml:space="preserve"> </t>
        </is>
      </c>
    </row>
    <row r="14">
      <c r="A14" s="4" t="inlineStr">
        <is>
          <t>Dividends declared (Per share)</t>
        </is>
      </c>
      <c r="B14" s="19" t="n">
        <v>0.2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3" customWidth="1" min="2" max="2"/>
    <col width="15" customWidth="1" min="3" max="3"/>
    <col width="13" customWidth="1" min="4" max="4"/>
    <col width="14" customWidth="1" min="5" max="5"/>
  </cols>
  <sheetData>
    <row r="1">
      <c r="A1" s="1" t="inlineStr">
        <is>
          <t>Statements of Changes in Net Assets - USD ($) $ in Thousands</t>
        </is>
      </c>
      <c r="C1" s="2" t="inlineStr">
        <is>
          <t>3 Months Ended</t>
        </is>
      </c>
    </row>
    <row r="2">
      <c r="C2" s="2" t="inlineStr">
        <is>
          <t>Mar. 31, 2025</t>
        </is>
      </c>
      <c r="E2" s="2" t="inlineStr">
        <is>
          <t>Mar. 31, 2024</t>
        </is>
      </c>
    </row>
    <row r="3">
      <c r="A3" s="4" t="inlineStr">
        <is>
          <t>Net investment income (loss)</t>
        </is>
      </c>
      <c r="C3" s="6" t="n">
        <v>4398</v>
      </c>
      <c r="E3" s="6" t="n">
        <v>3298</v>
      </c>
    </row>
    <row r="4">
      <c r="A4" s="4" t="inlineStr">
        <is>
          <t>Net realized gain (loss)</t>
        </is>
      </c>
      <c r="C4" s="5" t="n">
        <v>400</v>
      </c>
      <c r="E4" s="5" t="n">
        <v>-135</v>
      </c>
    </row>
    <row r="5">
      <c r="A5" s="4" t="inlineStr">
        <is>
          <t>Net change in unrealized appreciation (depreciation)</t>
        </is>
      </c>
      <c r="C5" s="5" t="n">
        <v>-435</v>
      </c>
      <c r="E5" s="5" t="n">
        <v>209</v>
      </c>
    </row>
    <row r="6">
      <c r="A6" s="4" t="inlineStr">
        <is>
          <t>Net increase (decrease) in net assets resulting from operations</t>
        </is>
      </c>
      <c r="C6" s="5" t="n">
        <v>4363</v>
      </c>
      <c r="E6" s="5" t="n">
        <v>3372</v>
      </c>
    </row>
    <row r="7">
      <c r="A7" s="3" t="inlineStr">
        <is>
          <t>Distributions to common shareholders</t>
        </is>
      </c>
      <c r="C7" s="4" t="inlineStr">
        <is>
          <t xml:space="preserve"> </t>
        </is>
      </c>
      <c r="E7" s="4" t="inlineStr">
        <is>
          <t xml:space="preserve"> </t>
        </is>
      </c>
    </row>
    <row r="8">
      <c r="A8" s="4" t="inlineStr">
        <is>
          <t>Distributions to common shareholders</t>
        </is>
      </c>
      <c r="C8" s="5" t="n">
        <v>-4242</v>
      </c>
      <c r="E8" s="5" t="n">
        <v>-2953</v>
      </c>
    </row>
    <row r="9">
      <c r="A9" s="3" t="inlineStr">
        <is>
          <t>Share transactions</t>
        </is>
      </c>
      <c r="C9" s="4" t="inlineStr">
        <is>
          <t xml:space="preserve"> </t>
        </is>
      </c>
      <c r="E9" s="4" t="inlineStr">
        <is>
          <t xml:space="preserve"> </t>
        </is>
      </c>
    </row>
    <row r="10">
      <c r="A10" s="4" t="inlineStr">
        <is>
          <t>Net increase (decrease) from share transactions</t>
        </is>
      </c>
      <c r="C10" s="5" t="n">
        <v>24398</v>
      </c>
      <c r="E10" s="5" t="n">
        <v>2463</v>
      </c>
    </row>
    <row r="11">
      <c r="A11" s="4" t="inlineStr">
        <is>
          <t>Total increase (decrease) in net assets</t>
        </is>
      </c>
      <c r="C11" s="5" t="n">
        <v>24519</v>
      </c>
      <c r="E11" s="5" t="n">
        <v>2882</v>
      </c>
    </row>
    <row r="12">
      <c r="A12" s="4" t="inlineStr">
        <is>
          <t>Net Assets, beginning of period</t>
        </is>
      </c>
      <c r="C12" s="5" t="n">
        <v>121588</v>
      </c>
      <c r="E12" s="5" t="n">
        <v>106699</v>
      </c>
    </row>
    <row r="13">
      <c r="A13" s="4" t="inlineStr">
        <is>
          <t>Net Assets, end of period</t>
        </is>
      </c>
      <c r="C13" s="5" t="n">
        <v>146107</v>
      </c>
      <c r="E13" s="5" t="n">
        <v>109581</v>
      </c>
    </row>
    <row r="14">
      <c r="A14" s="4" t="inlineStr">
        <is>
          <t>Class I Shares</t>
        </is>
      </c>
      <c r="C14" s="4" t="inlineStr">
        <is>
          <t xml:space="preserve"> </t>
        </is>
      </c>
      <c r="E14" s="4" t="inlineStr">
        <is>
          <t xml:space="preserve"> </t>
        </is>
      </c>
    </row>
    <row r="15">
      <c r="A15" s="4" t="inlineStr">
        <is>
          <t>Net investment income (loss)</t>
        </is>
      </c>
      <c r="C15" s="5" t="n">
        <v>4242</v>
      </c>
      <c r="E15" s="4" t="inlineStr">
        <is>
          <t xml:space="preserve"> </t>
        </is>
      </c>
    </row>
    <row r="16">
      <c r="A16" s="3" t="inlineStr">
        <is>
          <t>Distributions to common shareholders</t>
        </is>
      </c>
      <c r="C16" s="4" t="inlineStr">
        <is>
          <t xml:space="preserve"> </t>
        </is>
      </c>
      <c r="E16" s="4" t="inlineStr">
        <is>
          <t xml:space="preserve"> </t>
        </is>
      </c>
    </row>
    <row r="17">
      <c r="A17" s="4" t="inlineStr">
        <is>
          <t>Distributions to common shareholders</t>
        </is>
      </c>
      <c r="C17" s="5" t="n">
        <v>-4242</v>
      </c>
      <c r="E17" s="5" t="n">
        <v>-2953</v>
      </c>
    </row>
    <row r="18">
      <c r="A18" s="3" t="inlineStr">
        <is>
          <t>Share transactions</t>
        </is>
      </c>
      <c r="C18" s="4" t="inlineStr">
        <is>
          <t xml:space="preserve"> </t>
        </is>
      </c>
      <c r="E18" s="4" t="inlineStr">
        <is>
          <t xml:space="preserve"> </t>
        </is>
      </c>
    </row>
    <row r="19">
      <c r="A19" s="4" t="inlineStr">
        <is>
          <t>Proceeds from shares sold</t>
        </is>
      </c>
      <c r="C19" s="5" t="n">
        <v>20280</v>
      </c>
      <c r="E19" s="5" t="n">
        <v>500</v>
      </c>
    </row>
    <row r="20">
      <c r="A20" s="4" t="inlineStr">
        <is>
          <t>Distributions reinvested</t>
        </is>
      </c>
      <c r="C20" s="5" t="n">
        <v>4118</v>
      </c>
      <c r="E20" s="5" t="n">
        <v>1961</v>
      </c>
    </row>
    <row r="21">
      <c r="A21" s="4" t="inlineStr">
        <is>
          <t>Class S Shares</t>
        </is>
      </c>
      <c r="C21" s="4" t="inlineStr">
        <is>
          <t xml:space="preserve"> </t>
        </is>
      </c>
      <c r="E21" s="4" t="inlineStr">
        <is>
          <t xml:space="preserve"> </t>
        </is>
      </c>
    </row>
    <row r="22">
      <c r="A22" s="3" t="inlineStr">
        <is>
          <t>Distributions to common shareholders</t>
        </is>
      </c>
      <c r="C22" s="4" t="inlineStr">
        <is>
          <t xml:space="preserve"> </t>
        </is>
      </c>
      <c r="E22" s="4" t="inlineStr">
        <is>
          <t xml:space="preserve"> </t>
        </is>
      </c>
    </row>
    <row r="23">
      <c r="A23" s="4" t="inlineStr">
        <is>
          <t>Distributions to common shareholders</t>
        </is>
      </c>
      <c r="B23" s="4" t="inlineStr">
        <is>
          <t>[1]</t>
        </is>
      </c>
      <c r="C23" s="5" t="n">
        <v>0</v>
      </c>
      <c r="E23" s="5" t="n">
        <v>0</v>
      </c>
    </row>
    <row r="24">
      <c r="A24" s="3" t="inlineStr">
        <is>
          <t>Share transactions</t>
        </is>
      </c>
      <c r="C24" s="4" t="inlineStr">
        <is>
          <t xml:space="preserve"> </t>
        </is>
      </c>
      <c r="E24" s="4" t="inlineStr">
        <is>
          <t xml:space="preserve"> </t>
        </is>
      </c>
    </row>
    <row r="25">
      <c r="A25" s="4" t="inlineStr">
        <is>
          <t>Distributions reinvested</t>
        </is>
      </c>
      <c r="C25" s="5" t="n">
        <v>0</v>
      </c>
      <c r="D25" s="4" t="inlineStr">
        <is>
          <t>[1]</t>
        </is>
      </c>
      <c r="E25" s="5" t="n">
        <v>1</v>
      </c>
    </row>
    <row r="26">
      <c r="A26" s="4" t="inlineStr">
        <is>
          <t>Class D Shares</t>
        </is>
      </c>
      <c r="C26" s="4" t="inlineStr">
        <is>
          <t xml:space="preserve"> </t>
        </is>
      </c>
      <c r="E26" s="4" t="inlineStr">
        <is>
          <t xml:space="preserve"> </t>
        </is>
      </c>
    </row>
    <row r="27">
      <c r="A27" s="3" t="inlineStr">
        <is>
          <t>Distributions to common shareholders</t>
        </is>
      </c>
      <c r="C27" s="4" t="inlineStr">
        <is>
          <t xml:space="preserve"> </t>
        </is>
      </c>
      <c r="E27" s="4" t="inlineStr">
        <is>
          <t xml:space="preserve"> </t>
        </is>
      </c>
    </row>
    <row r="28">
      <c r="A28" s="4" t="inlineStr">
        <is>
          <t>Distributions to common shareholders</t>
        </is>
      </c>
      <c r="B28" s="4" t="inlineStr">
        <is>
          <t>[1]</t>
        </is>
      </c>
      <c r="C28" s="5" t="n">
        <v>0</v>
      </c>
      <c r="E28" s="5" t="n">
        <v>0</v>
      </c>
    </row>
    <row r="29">
      <c r="A29" s="3" t="inlineStr">
        <is>
          <t>Share transactions</t>
        </is>
      </c>
      <c r="C29" s="4" t="inlineStr">
        <is>
          <t xml:space="preserve"> </t>
        </is>
      </c>
      <c r="E29" s="4" t="inlineStr">
        <is>
          <t xml:space="preserve"> </t>
        </is>
      </c>
    </row>
    <row r="30">
      <c r="A30" s="4" t="inlineStr">
        <is>
          <t>Distributions reinvested</t>
        </is>
      </c>
      <c r="C30" s="6" t="n">
        <v>0</v>
      </c>
      <c r="D30" s="4" t="inlineStr">
        <is>
          <t>[1]</t>
        </is>
      </c>
      <c r="E30" s="6" t="n">
        <v>1</v>
      </c>
    </row>
    <row r="31"/>
    <row r="32">
      <c r="A32" s="4" t="inlineStr">
        <is>
          <t>[1] Less than $ 500</t>
        </is>
      </c>
    </row>
  </sheetData>
  <mergeCells count="5">
    <mergeCell ref="C1:E1"/>
    <mergeCell ref="A31:D31"/>
    <mergeCell ref="C2:D2"/>
    <mergeCell ref="A1:B2"/>
    <mergeCell ref="A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hanges in Net Assets (Parenthetical) - USD ($) $ in Thousands</t>
        </is>
      </c>
      <c r="B1" s="2" t="inlineStr">
        <is>
          <t>3 Months Ended</t>
        </is>
      </c>
    </row>
    <row r="2">
      <c r="B2" s="2" t="inlineStr">
        <is>
          <t>Mar. 31, 2025</t>
        </is>
      </c>
      <c r="C2" s="2" t="inlineStr">
        <is>
          <t>Mar. 31, 2024</t>
        </is>
      </c>
    </row>
    <row r="3">
      <c r="A3" s="3" t="inlineStr">
        <is>
          <t>Statements of Changes in Net Assets</t>
        </is>
      </c>
      <c r="B3" s="4" t="inlineStr">
        <is>
          <t xml:space="preserve"> </t>
        </is>
      </c>
      <c r="C3" s="4" t="inlineStr">
        <is>
          <t xml:space="preserve"> </t>
        </is>
      </c>
    </row>
    <row r="4">
      <c r="A4" s="4" t="inlineStr">
        <is>
          <t>Transfer agent's fees and expenses</t>
        </is>
      </c>
      <c r="B4" s="6" t="n">
        <v>500</v>
      </c>
      <c r="C4" s="6" t="n">
        <v>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4363</v>
      </c>
      <c r="C4" s="6" t="n">
        <v>3372</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5" t="n">
        <v>-710</v>
      </c>
      <c r="C6" s="5" t="n">
        <v>245</v>
      </c>
      <c r="D6" s="4" t="inlineStr">
        <is>
          <t xml:space="preserve"> </t>
        </is>
      </c>
    </row>
    <row r="7">
      <c r="A7" s="4" t="inlineStr">
        <is>
          <t>Net change in unrealized (appreciation) depreciation on foreign currency forward contracts</t>
        </is>
      </c>
      <c r="B7" s="5" t="n">
        <v>1210</v>
      </c>
      <c r="C7" s="5" t="n">
        <v>-457</v>
      </c>
      <c r="D7" s="4" t="inlineStr">
        <is>
          <t xml:space="preserve"> </t>
        </is>
      </c>
    </row>
    <row r="8">
      <c r="A8" s="4" t="inlineStr">
        <is>
          <t>Net change in unrealized (appreciation) depreciation on translation of assets and liabilities in foreign currencies</t>
        </is>
      </c>
      <c r="B8" s="5" t="n">
        <v>-65</v>
      </c>
      <c r="C8" s="5" t="n">
        <v>3</v>
      </c>
      <c r="D8" s="4" t="inlineStr">
        <is>
          <t xml:space="preserve"> </t>
        </is>
      </c>
    </row>
    <row r="9">
      <c r="A9" s="4" t="inlineStr">
        <is>
          <t>Net realized (gain) loss on investments</t>
        </is>
      </c>
      <c r="B9" s="5" t="n">
        <v>-4</v>
      </c>
      <c r="C9" s="5" t="n">
        <v>0</v>
      </c>
      <c r="D9" s="4" t="inlineStr">
        <is>
          <t xml:space="preserve"> </t>
        </is>
      </c>
    </row>
    <row r="10">
      <c r="A10" s="4" t="inlineStr">
        <is>
          <t>Payment-in-kind interest capitalized</t>
        </is>
      </c>
      <c r="B10" s="5" t="n">
        <v>-8</v>
      </c>
      <c r="C10" s="5" t="n">
        <v>0</v>
      </c>
      <c r="D10" s="4" t="inlineStr">
        <is>
          <t xml:space="preserve"> </t>
        </is>
      </c>
    </row>
    <row r="11">
      <c r="A11" s="4" t="inlineStr">
        <is>
          <t>Net accretion of discount and amortization of premium</t>
        </is>
      </c>
      <c r="B11" s="5" t="n">
        <v>-385</v>
      </c>
      <c r="C11" s="5" t="n">
        <v>-166</v>
      </c>
      <c r="D11" s="4" t="inlineStr">
        <is>
          <t xml:space="preserve"> </t>
        </is>
      </c>
    </row>
    <row r="12">
      <c r="A12" s="4" t="inlineStr">
        <is>
          <t>Amortization of deferred financing costs</t>
        </is>
      </c>
      <c r="B12" s="5" t="n">
        <v>65</v>
      </c>
      <c r="C12" s="5" t="n">
        <v>60</v>
      </c>
      <c r="D12" s="4" t="inlineStr">
        <is>
          <t xml:space="preserve"> </t>
        </is>
      </c>
    </row>
    <row r="13">
      <c r="A13" s="4" t="inlineStr">
        <is>
          <t>Purchases of investments</t>
        </is>
      </c>
      <c r="B13" s="5" t="n">
        <v>-28956</v>
      </c>
      <c r="C13" s="5" t="n">
        <v>-14386</v>
      </c>
      <c r="D13" s="4" t="inlineStr">
        <is>
          <t xml:space="preserve"> </t>
        </is>
      </c>
    </row>
    <row r="14">
      <c r="A14" s="4" t="inlineStr">
        <is>
          <t>Proceeds from principal repayments</t>
        </is>
      </c>
      <c r="B14" s="5" t="n">
        <v>12481</v>
      </c>
      <c r="C14" s="5" t="n">
        <v>2872</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terest receivable from non-affiliated investments</t>
        </is>
      </c>
      <c r="B16" s="5" t="n">
        <v>-250</v>
      </c>
      <c r="C16" s="5" t="n">
        <v>-257</v>
      </c>
      <c r="D16" s="4" t="inlineStr">
        <is>
          <t xml:space="preserve"> </t>
        </is>
      </c>
    </row>
    <row r="17">
      <c r="A17" s="4" t="inlineStr">
        <is>
          <t>Receivable for investments sold</t>
        </is>
      </c>
      <c r="B17" s="5" t="n">
        <v>-1</v>
      </c>
      <c r="C17" s="5" t="n">
        <v>21</v>
      </c>
      <c r="D17" s="4" t="inlineStr">
        <is>
          <t xml:space="preserve"> </t>
        </is>
      </c>
    </row>
    <row r="18">
      <c r="A18" s="4" t="inlineStr">
        <is>
          <t>Due from Manager</t>
        </is>
      </c>
      <c r="B18" s="5" t="n">
        <v>259</v>
      </c>
      <c r="C18" s="5" t="n">
        <v>577</v>
      </c>
      <c r="D18" s="4" t="inlineStr">
        <is>
          <t xml:space="preserve"> </t>
        </is>
      </c>
    </row>
    <row r="19">
      <c r="A19" s="4" t="inlineStr">
        <is>
          <t>Prepaid expenses</t>
        </is>
      </c>
      <c r="B19" s="5" t="n">
        <v>9</v>
      </c>
      <c r="C19" s="5" t="n">
        <v>0</v>
      </c>
      <c r="D19" s="4" t="inlineStr">
        <is>
          <t xml:space="preserve"> </t>
        </is>
      </c>
    </row>
    <row r="20">
      <c r="A20" s="4" t="inlineStr">
        <is>
          <t>Other assets</t>
        </is>
      </c>
      <c r="B20" s="5" t="n">
        <v>-185</v>
      </c>
      <c r="C20" s="5" t="n">
        <v>17</v>
      </c>
      <c r="D20" s="4" t="inlineStr">
        <is>
          <t xml:space="preserve"> </t>
        </is>
      </c>
    </row>
    <row r="21">
      <c r="A21" s="4" t="inlineStr">
        <is>
          <t>Professional fees payable</t>
        </is>
      </c>
      <c r="B21" s="5" t="n">
        <v>-104</v>
      </c>
      <c r="C21" s="5" t="n">
        <v>-125</v>
      </c>
      <c r="D21" s="4" t="inlineStr">
        <is>
          <t xml:space="preserve"> </t>
        </is>
      </c>
    </row>
    <row r="22">
      <c r="A22" s="4" t="inlineStr">
        <is>
          <t>Pricing fees payable</t>
        </is>
      </c>
      <c r="B22" s="5" t="n">
        <v>5</v>
      </c>
      <c r="C22" s="5" t="n">
        <v>27</v>
      </c>
      <c r="D22" s="4" t="inlineStr">
        <is>
          <t xml:space="preserve"> </t>
        </is>
      </c>
    </row>
    <row r="23">
      <c r="A23" s="4" t="inlineStr">
        <is>
          <t>Interest payable</t>
        </is>
      </c>
      <c r="B23" s="5" t="n">
        <v>-5</v>
      </c>
      <c r="C23" s="5" t="n">
        <v>41</v>
      </c>
      <c r="D23" s="4" t="inlineStr">
        <is>
          <t xml:space="preserve"> </t>
        </is>
      </c>
    </row>
    <row r="24">
      <c r="A24" s="4" t="inlineStr">
        <is>
          <t>Blue sky fees payable</t>
        </is>
      </c>
      <c r="B24" s="5" t="n">
        <v>0</v>
      </c>
      <c r="C24" s="5" t="n">
        <v>90</v>
      </c>
      <c r="D24" s="4" t="inlineStr">
        <is>
          <t xml:space="preserve"> </t>
        </is>
      </c>
    </row>
    <row r="25">
      <c r="A25" s="4" t="inlineStr">
        <is>
          <t>Custodian and accounting fees payable</t>
        </is>
      </c>
      <c r="B25" s="5" t="n">
        <v>-95</v>
      </c>
      <c r="C25" s="5" t="n">
        <v>0</v>
      </c>
      <c r="D25" s="4" t="inlineStr">
        <is>
          <t xml:space="preserve"> </t>
        </is>
      </c>
    </row>
    <row r="26">
      <c r="A26" s="4" t="inlineStr">
        <is>
          <t>Transfer agent's fees payable</t>
        </is>
      </c>
      <c r="B26" s="5" t="n">
        <v>3</v>
      </c>
      <c r="C26" s="5" t="n">
        <v>-9</v>
      </c>
      <c r="D26" s="4" t="inlineStr">
        <is>
          <t xml:space="preserve"> </t>
        </is>
      </c>
    </row>
    <row r="27">
      <c r="A27" s="4" t="inlineStr">
        <is>
          <t>Affiliated transfer agent's fees payable</t>
        </is>
      </c>
      <c r="B27" s="5" t="n">
        <v>4</v>
      </c>
      <c r="C27" s="5" t="n">
        <v>2</v>
      </c>
      <c r="D27" s="4" t="inlineStr">
        <is>
          <t xml:space="preserve"> </t>
        </is>
      </c>
    </row>
    <row r="28">
      <c r="A28" s="4" t="inlineStr">
        <is>
          <t>Accrued expenses and other liabilities</t>
        </is>
      </c>
      <c r="B28" s="5" t="n">
        <v>-31</v>
      </c>
      <c r="C28" s="5" t="n">
        <v>29</v>
      </c>
      <c r="D28" s="4" t="inlineStr">
        <is>
          <t xml:space="preserve"> </t>
        </is>
      </c>
    </row>
    <row r="29">
      <c r="A29" s="4" t="inlineStr">
        <is>
          <t>Net cash provided by (used in) operating activities</t>
        </is>
      </c>
      <c r="B29" s="5" t="n">
        <v>-12400</v>
      </c>
      <c r="C29" s="5" t="n">
        <v>-8044</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f debt</t>
        </is>
      </c>
      <c r="B31" s="5" t="n">
        <v>23400</v>
      </c>
      <c r="C31" s="5" t="n">
        <v>6700</v>
      </c>
      <c r="D31" s="4" t="inlineStr">
        <is>
          <t xml:space="preserve"> </t>
        </is>
      </c>
    </row>
    <row r="32">
      <c r="A32" s="4" t="inlineStr">
        <is>
          <t>Repayments of debt</t>
        </is>
      </c>
      <c r="B32" s="5" t="n">
        <v>-21000</v>
      </c>
      <c r="C32" s="5" t="n">
        <v>0</v>
      </c>
      <c r="D32" s="4" t="inlineStr">
        <is>
          <t xml:space="preserve"> </t>
        </is>
      </c>
    </row>
    <row r="33">
      <c r="A33" s="4" t="inlineStr">
        <is>
          <t>Deferred financing costs paid</t>
        </is>
      </c>
      <c r="B33" s="5" t="n">
        <v>-105</v>
      </c>
      <c r="C33" s="5" t="n">
        <v>0</v>
      </c>
      <c r="D33" s="4" t="inlineStr">
        <is>
          <t xml:space="preserve"> </t>
        </is>
      </c>
    </row>
    <row r="34">
      <c r="A34" s="4" t="inlineStr">
        <is>
          <t>Proceeds from issuance of Common Shares</t>
        </is>
      </c>
      <c r="B34" s="5" t="n">
        <v>20280</v>
      </c>
      <c r="C34" s="5" t="n">
        <v>500</v>
      </c>
      <c r="D34" s="4" t="inlineStr">
        <is>
          <t xml:space="preserve"> </t>
        </is>
      </c>
    </row>
    <row r="35">
      <c r="A35" s="4" t="inlineStr">
        <is>
          <t>Distributions paid in cash</t>
        </is>
      </c>
      <c r="B35" s="5" t="n">
        <v>-30</v>
      </c>
      <c r="C35" s="5" t="n">
        <v>-12088</v>
      </c>
      <c r="D35" s="4" t="inlineStr">
        <is>
          <t xml:space="preserve"> </t>
        </is>
      </c>
    </row>
    <row r="36">
      <c r="A36" s="4" t="inlineStr">
        <is>
          <t>Net cash provided by (used in) financing activities</t>
        </is>
      </c>
      <c r="B36" s="5" t="n">
        <v>22545</v>
      </c>
      <c r="C36" s="5" t="n">
        <v>-4888</v>
      </c>
      <c r="D36" s="4" t="inlineStr">
        <is>
          <t xml:space="preserve"> </t>
        </is>
      </c>
    </row>
    <row r="37">
      <c r="A37" s="4" t="inlineStr">
        <is>
          <t>Net increase (decrease) in cash and cash equivalents, including foreign currency</t>
        </is>
      </c>
      <c r="B37" s="5" t="n">
        <v>10145</v>
      </c>
      <c r="C37" s="5" t="n">
        <v>-12932</v>
      </c>
      <c r="D37" s="4" t="inlineStr">
        <is>
          <t xml:space="preserve"> </t>
        </is>
      </c>
    </row>
    <row r="38">
      <c r="A38" s="4" t="inlineStr">
        <is>
          <t>Effect of foreign exchange rate changes on cash and cash equivalents</t>
        </is>
      </c>
      <c r="B38" s="5" t="n">
        <v>65</v>
      </c>
      <c r="C38" s="5" t="n">
        <v>-3</v>
      </c>
      <c r="D38" s="4" t="inlineStr">
        <is>
          <t xml:space="preserve"> </t>
        </is>
      </c>
    </row>
    <row r="39">
      <c r="A39" s="4" t="inlineStr">
        <is>
          <t>Cash and cash equivalents, beginning of period</t>
        </is>
      </c>
      <c r="B39" s="5" t="n">
        <v>5125</v>
      </c>
      <c r="C39" s="5" t="n">
        <v>16278</v>
      </c>
      <c r="D39" s="6" t="n">
        <v>16278</v>
      </c>
    </row>
    <row r="40">
      <c r="A40" s="4" t="inlineStr">
        <is>
          <t>Cash and cash equivalents, end of period, including foreign currency</t>
        </is>
      </c>
      <c r="B40" s="5" t="n">
        <v>15335</v>
      </c>
      <c r="C40" s="5" t="n">
        <v>3343</v>
      </c>
      <c r="D40" s="6" t="n">
        <v>5125</v>
      </c>
    </row>
    <row r="41">
      <c r="A41" s="3" t="inlineStr">
        <is>
          <t>Supplemental information and non-cash activities:</t>
        </is>
      </c>
      <c r="B41" s="4" t="inlineStr">
        <is>
          <t xml:space="preserve"> </t>
        </is>
      </c>
      <c r="C41" s="4" t="inlineStr">
        <is>
          <t xml:space="preserve"> </t>
        </is>
      </c>
      <c r="D41" s="4" t="inlineStr">
        <is>
          <t xml:space="preserve"> </t>
        </is>
      </c>
    </row>
    <row r="42">
      <c r="A42" s="4" t="inlineStr">
        <is>
          <t>Interest paid during the period</t>
        </is>
      </c>
      <c r="B42" s="5" t="n">
        <v>1657</v>
      </c>
      <c r="C42" s="5" t="n">
        <v>150</v>
      </c>
      <c r="D42" s="4" t="inlineStr">
        <is>
          <t xml:space="preserve"> </t>
        </is>
      </c>
    </row>
    <row r="43">
      <c r="A43" s="4" t="inlineStr">
        <is>
          <t>Distribution payable</t>
        </is>
      </c>
      <c r="B43" s="5" t="n">
        <v>1405</v>
      </c>
      <c r="C43" s="5" t="n">
        <v>995</v>
      </c>
      <c r="D43" s="4" t="inlineStr">
        <is>
          <t xml:space="preserve"> </t>
        </is>
      </c>
    </row>
    <row r="44">
      <c r="A44" s="4" t="inlineStr">
        <is>
          <t>Issuance of Common Shares in connection with distribution reinvestment plan</t>
        </is>
      </c>
      <c r="B44" s="6" t="n">
        <v>4118</v>
      </c>
      <c r="C44" s="6" t="n">
        <v>1963</v>
      </c>
      <c r="D4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1726"/>
  <sheetViews>
    <sheetView workbookViewId="0">
      <selection activeCell="A1" sqref="A1"/>
    </sheetView>
  </sheetViews>
  <sheetFormatPr baseColWidth="8" defaultRowHeight="15"/>
  <cols>
    <col width="80" customWidth="1" min="1" max="1"/>
    <col width="32" customWidth="1" min="2" max="2"/>
    <col width="22" customWidth="1" min="3" max="3"/>
    <col width="31" customWidth="1" min="4" max="4"/>
    <col width="22" customWidth="1" min="5" max="5"/>
    <col width="31" customWidth="1" min="6" max="6"/>
    <col width="22" customWidth="1" min="7" max="7"/>
    <col width="31" customWidth="1" min="8" max="8"/>
    <col width="22" customWidth="1" min="9" max="9"/>
    <col width="31" customWidth="1" min="10" max="10"/>
    <col width="22" customWidth="1" min="11" max="11"/>
    <col width="32" customWidth="1" min="12" max="12"/>
    <col width="22" customWidth="1" min="13" max="13"/>
    <col width="32" customWidth="1" min="14" max="14"/>
    <col width="22" customWidth="1" min="15" max="15"/>
    <col width="32" customWidth="1" min="16" max="16"/>
    <col width="22" customWidth="1" min="17" max="17"/>
    <col width="32" customWidth="1" min="18" max="18"/>
  </cols>
  <sheetData>
    <row r="1">
      <c r="A1" s="1" t="inlineStr">
        <is>
          <t>Schedule of Investments € in Thousands, £ in Thousands, $ in Thousands, $ in Thousands</t>
        </is>
      </c>
      <c r="C1" s="2" t="inlineStr">
        <is>
          <t>Mar. 31, 2025 USD ($)</t>
        </is>
      </c>
      <c r="E1" s="2" t="inlineStr">
        <is>
          <t>Mar. 31, 2025 EUR (€)</t>
        </is>
      </c>
      <c r="G1" s="2" t="inlineStr">
        <is>
          <t>Mar. 31, 2025 GBP (£)</t>
        </is>
      </c>
      <c r="I1" s="2" t="inlineStr">
        <is>
          <t>Mar. 31, 2025 AUD ($)</t>
        </is>
      </c>
      <c r="K1" s="2" t="inlineStr">
        <is>
          <t>Dec. 31, 2024 USD ($)</t>
        </is>
      </c>
      <c r="M1" s="2" t="inlineStr">
        <is>
          <t>Dec. 31, 2024 EUR (€)</t>
        </is>
      </c>
      <c r="O1" s="2" t="inlineStr">
        <is>
          <t>Dec. 31, 2024 GBP (£)</t>
        </is>
      </c>
      <c r="Q1" s="2" t="inlineStr">
        <is>
          <t>Dec. 31, 2024 AUD ($)</t>
        </is>
      </c>
    </row>
    <row r="2">
      <c r="A2" s="3" t="inlineStr">
        <is>
          <t>Schedule of Investment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row>
    <row r="3">
      <c r="A3" s="4" t="inlineStr">
        <is>
          <t>Cost</t>
        </is>
      </c>
      <c r="C3" s="6" t="n">
        <v>226126</v>
      </c>
      <c r="E3" s="4" t="inlineStr">
        <is>
          <t xml:space="preserve"> </t>
        </is>
      </c>
      <c r="G3" s="4" t="inlineStr">
        <is>
          <t xml:space="preserve"> </t>
        </is>
      </c>
      <c r="I3" s="4" t="inlineStr">
        <is>
          <t xml:space="preserve"> </t>
        </is>
      </c>
      <c r="K3" s="6" t="n">
        <v>209254</v>
      </c>
      <c r="M3" s="4" t="inlineStr">
        <is>
          <t xml:space="preserve"> </t>
        </is>
      </c>
      <c r="O3" s="4" t="inlineStr">
        <is>
          <t xml:space="preserve"> </t>
        </is>
      </c>
      <c r="Q3" s="4" t="inlineStr">
        <is>
          <t xml:space="preserve"> </t>
        </is>
      </c>
    </row>
    <row r="4">
      <c r="A4" s="4" t="inlineStr">
        <is>
          <t>Fair Value</t>
        </is>
      </c>
      <c r="B4" s="4" t="inlineStr">
        <is>
          <t>[1]</t>
        </is>
      </c>
      <c r="C4" s="5" t="n">
        <v>226796</v>
      </c>
      <c r="E4" s="4" t="inlineStr">
        <is>
          <t xml:space="preserve"> </t>
        </is>
      </c>
      <c r="G4" s="4" t="inlineStr">
        <is>
          <t xml:space="preserve"> </t>
        </is>
      </c>
      <c r="I4" s="4" t="inlineStr">
        <is>
          <t xml:space="preserve"> </t>
        </is>
      </c>
      <c r="K4" s="5" t="n">
        <v>209214</v>
      </c>
      <c r="M4" s="4" t="inlineStr">
        <is>
          <t xml:space="preserve"> </t>
        </is>
      </c>
      <c r="O4" s="4" t="inlineStr">
        <is>
          <t xml:space="preserve"> </t>
        </is>
      </c>
      <c r="Q4" s="4" t="inlineStr">
        <is>
          <t xml:space="preserve"> </t>
        </is>
      </c>
    </row>
    <row r="5">
      <c r="A5" s="4" t="inlineStr">
        <is>
          <t>Total Portfolio Investments and Cash Equivalents, Cost</t>
        </is>
      </c>
      <c r="C5" s="5" t="n">
        <v>226366</v>
      </c>
      <c r="D5" s="4" t="inlineStr">
        <is>
          <t>[2],[3],[4]</t>
        </is>
      </c>
      <c r="E5" s="4" t="inlineStr">
        <is>
          <t xml:space="preserve"> </t>
        </is>
      </c>
      <c r="G5" s="4" t="inlineStr">
        <is>
          <t xml:space="preserve"> </t>
        </is>
      </c>
      <c r="I5" s="4" t="inlineStr">
        <is>
          <t xml:space="preserve"> </t>
        </is>
      </c>
      <c r="K5" s="5" t="n">
        <v>209273</v>
      </c>
      <c r="L5" s="4" t="inlineStr">
        <is>
          <t>[5],[6]</t>
        </is>
      </c>
      <c r="M5" s="4" t="inlineStr">
        <is>
          <t xml:space="preserve"> </t>
        </is>
      </c>
      <c r="O5" s="4" t="inlineStr">
        <is>
          <t xml:space="preserve"> </t>
        </is>
      </c>
      <c r="Q5" s="4" t="inlineStr">
        <is>
          <t xml:space="preserve"> </t>
        </is>
      </c>
    </row>
    <row r="6">
      <c r="A6" s="4" t="inlineStr">
        <is>
          <t>Total Portfolio Investments and Cash Equivalents, Fair Value</t>
        </is>
      </c>
      <c r="C6" s="6" t="n">
        <v>227036</v>
      </c>
      <c r="D6" s="4" t="inlineStr">
        <is>
          <t>[3],[4]</t>
        </is>
      </c>
      <c r="E6" s="4" t="inlineStr">
        <is>
          <t xml:space="preserve"> </t>
        </is>
      </c>
      <c r="G6" s="4" t="inlineStr">
        <is>
          <t xml:space="preserve"> </t>
        </is>
      </c>
      <c r="I6" s="4" t="inlineStr">
        <is>
          <t xml:space="preserve"> </t>
        </is>
      </c>
      <c r="K6" s="6" t="n">
        <v>209233</v>
      </c>
      <c r="L6" s="4" t="inlineStr">
        <is>
          <t>[5],[6]</t>
        </is>
      </c>
      <c r="M6" s="4" t="inlineStr">
        <is>
          <t xml:space="preserve"> </t>
        </is>
      </c>
      <c r="O6" s="4" t="inlineStr">
        <is>
          <t xml:space="preserve"> </t>
        </is>
      </c>
      <c r="Q6" s="4" t="inlineStr">
        <is>
          <t xml:space="preserve"> </t>
        </is>
      </c>
    </row>
    <row r="7">
      <c r="A7" s="4" t="inlineStr">
        <is>
          <t>Total Portfolio Investments and Cash Equivalents, % of Net Assets</t>
        </is>
      </c>
      <c r="C7" s="10" t="n">
        <v>1.5539</v>
      </c>
      <c r="D7" s="4" t="inlineStr">
        <is>
          <t>[3],[4]</t>
        </is>
      </c>
      <c r="E7" s="10" t="n">
        <v>1.5539</v>
      </c>
      <c r="F7" s="4" t="inlineStr">
        <is>
          <t>[3],[4]</t>
        </is>
      </c>
      <c r="G7" s="10" t="n">
        <v>1.5539</v>
      </c>
      <c r="H7" s="4" t="inlineStr">
        <is>
          <t>[3],[4]</t>
        </is>
      </c>
      <c r="I7" s="10" t="n">
        <v>1.5539</v>
      </c>
      <c r="J7" s="4" t="inlineStr">
        <is>
          <t>[3],[4]</t>
        </is>
      </c>
      <c r="K7" s="10" t="n">
        <v>1.7208</v>
      </c>
      <c r="L7" s="4" t="inlineStr">
        <is>
          <t>[5],[6]</t>
        </is>
      </c>
      <c r="M7" s="10" t="n">
        <v>1.7208</v>
      </c>
      <c r="N7" s="4" t="inlineStr">
        <is>
          <t>[5],[6]</t>
        </is>
      </c>
      <c r="O7" s="10" t="n">
        <v>1.7208</v>
      </c>
      <c r="P7" s="4" t="inlineStr">
        <is>
          <t>[5],[6]</t>
        </is>
      </c>
      <c r="Q7" s="10" t="n">
        <v>1.7208</v>
      </c>
      <c r="R7" s="4" t="inlineStr">
        <is>
          <t>[5],[6]</t>
        </is>
      </c>
    </row>
    <row r="8">
      <c r="A8" s="4" t="inlineStr">
        <is>
          <t>First Lien Deb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3" t="inlineStr">
        <is>
          <t>Schedule of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Cost</t>
        </is>
      </c>
      <c r="C10" s="6" t="n">
        <v>226126</v>
      </c>
      <c r="D10" s="4" t="inlineStr">
        <is>
          <t>[2],[3],[4],[7],[8]</t>
        </is>
      </c>
      <c r="E10" s="4" t="inlineStr">
        <is>
          <t xml:space="preserve"> </t>
        </is>
      </c>
      <c r="G10" s="4" t="inlineStr">
        <is>
          <t xml:space="preserve"> </t>
        </is>
      </c>
      <c r="I10" s="4" t="inlineStr">
        <is>
          <t xml:space="preserve"> </t>
        </is>
      </c>
      <c r="K10" s="6" t="n">
        <v>209254</v>
      </c>
      <c r="L10" s="4" t="inlineStr">
        <is>
          <t>[5],[6],[9],[10],[11]</t>
        </is>
      </c>
      <c r="M10" s="4" t="inlineStr">
        <is>
          <t xml:space="preserve"> </t>
        </is>
      </c>
      <c r="O10" s="4" t="inlineStr">
        <is>
          <t xml:space="preserve"> </t>
        </is>
      </c>
      <c r="Q10" s="4" t="inlineStr">
        <is>
          <t xml:space="preserve"> </t>
        </is>
      </c>
    </row>
    <row r="11">
      <c r="A11" s="4" t="inlineStr">
        <is>
          <t>Fair Value</t>
        </is>
      </c>
      <c r="C11" s="6" t="n">
        <v>226796</v>
      </c>
      <c r="D11" s="4" t="inlineStr">
        <is>
          <t>[3],[4],[7],[8]</t>
        </is>
      </c>
      <c r="E11" s="4" t="inlineStr">
        <is>
          <t xml:space="preserve"> </t>
        </is>
      </c>
      <c r="G11" s="4" t="inlineStr">
        <is>
          <t xml:space="preserve"> </t>
        </is>
      </c>
      <c r="I11" s="4" t="inlineStr">
        <is>
          <t xml:space="preserve"> </t>
        </is>
      </c>
      <c r="K11" s="6" t="n">
        <v>209214</v>
      </c>
      <c r="L11" s="4" t="inlineStr">
        <is>
          <t>[5],[6],[9],[11]</t>
        </is>
      </c>
      <c r="M11" s="4" t="inlineStr">
        <is>
          <t xml:space="preserve"> </t>
        </is>
      </c>
      <c r="O11" s="4" t="inlineStr">
        <is>
          <t xml:space="preserve"> </t>
        </is>
      </c>
      <c r="Q11" s="4" t="inlineStr">
        <is>
          <t xml:space="preserve"> </t>
        </is>
      </c>
    </row>
    <row r="12">
      <c r="A12" s="4" t="inlineStr">
        <is>
          <t>% of Net Assets</t>
        </is>
      </c>
      <c r="C12" s="10" t="n">
        <v>1.5523</v>
      </c>
      <c r="D12" s="4" t="inlineStr">
        <is>
          <t>[3],[4],[7],[8]</t>
        </is>
      </c>
      <c r="E12" s="10" t="n">
        <v>1.5523</v>
      </c>
      <c r="F12" s="4" t="inlineStr">
        <is>
          <t>[3],[4],[7],[8]</t>
        </is>
      </c>
      <c r="G12" s="10" t="n">
        <v>1.5523</v>
      </c>
      <c r="H12" s="4" t="inlineStr">
        <is>
          <t>[3],[4],[7],[8]</t>
        </is>
      </c>
      <c r="I12" s="10" t="n">
        <v>1.5523</v>
      </c>
      <c r="J12" s="4" t="inlineStr">
        <is>
          <t>[3],[4],[7],[8]</t>
        </is>
      </c>
      <c r="K12" s="10" t="n">
        <v>1.7207</v>
      </c>
      <c r="L12" s="4" t="inlineStr">
        <is>
          <t>[5],[6],[9],[11]</t>
        </is>
      </c>
      <c r="M12" s="10" t="n">
        <v>1.7207</v>
      </c>
      <c r="N12" s="4" t="inlineStr">
        <is>
          <t>[5],[6],[9],[11]</t>
        </is>
      </c>
      <c r="O12" s="10" t="n">
        <v>1.7207</v>
      </c>
      <c r="P12" s="4" t="inlineStr">
        <is>
          <t>[5],[6],[9],[11]</t>
        </is>
      </c>
      <c r="Q12" s="10" t="n">
        <v>1.7207</v>
      </c>
      <c r="R12" s="4" t="inlineStr">
        <is>
          <t>[5],[6],[9],[11]</t>
        </is>
      </c>
    </row>
    <row r="13">
      <c r="A13" s="4" t="inlineStr">
        <is>
          <t>Cash Equivalent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3" t="inlineStr">
        <is>
          <t>Schedule of Investment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Total Portfolio Investments and Cash Equivalents, Cost</t>
        </is>
      </c>
      <c r="C15" s="6" t="n">
        <v>240</v>
      </c>
      <c r="D15" s="4" t="inlineStr">
        <is>
          <t>[2],[3],[4]</t>
        </is>
      </c>
      <c r="E15" s="4" t="inlineStr">
        <is>
          <t xml:space="preserve"> </t>
        </is>
      </c>
      <c r="G15" s="4" t="inlineStr">
        <is>
          <t xml:space="preserve"> </t>
        </is>
      </c>
      <c r="I15" s="4" t="inlineStr">
        <is>
          <t xml:space="preserve"> </t>
        </is>
      </c>
      <c r="K15" s="6" t="n">
        <v>19</v>
      </c>
      <c r="L15" s="4" t="inlineStr">
        <is>
          <t>[5],[6],[10]</t>
        </is>
      </c>
      <c r="M15" s="4" t="inlineStr">
        <is>
          <t xml:space="preserve"> </t>
        </is>
      </c>
      <c r="O15" s="4" t="inlineStr">
        <is>
          <t xml:space="preserve"> </t>
        </is>
      </c>
      <c r="Q15" s="4" t="inlineStr">
        <is>
          <t xml:space="preserve"> </t>
        </is>
      </c>
    </row>
    <row r="16">
      <c r="A16" s="4" t="inlineStr">
        <is>
          <t>Total Portfolio Investments and Cash Equivalents, Fair Value</t>
        </is>
      </c>
      <c r="C16" s="6" t="n">
        <v>240</v>
      </c>
      <c r="D16" s="4" t="inlineStr">
        <is>
          <t>[3],[4]</t>
        </is>
      </c>
      <c r="E16" s="4" t="inlineStr">
        <is>
          <t xml:space="preserve"> </t>
        </is>
      </c>
      <c r="G16" s="4" t="inlineStr">
        <is>
          <t xml:space="preserve"> </t>
        </is>
      </c>
      <c r="I16" s="4" t="inlineStr">
        <is>
          <t xml:space="preserve"> </t>
        </is>
      </c>
      <c r="K16" s="6" t="n">
        <v>19</v>
      </c>
      <c r="L16" s="4" t="inlineStr">
        <is>
          <t>[5],[6]</t>
        </is>
      </c>
      <c r="M16" s="4" t="inlineStr">
        <is>
          <t xml:space="preserve"> </t>
        </is>
      </c>
      <c r="O16" s="4" t="inlineStr">
        <is>
          <t xml:space="preserve"> </t>
        </is>
      </c>
      <c r="Q16" s="4" t="inlineStr">
        <is>
          <t xml:space="preserve"> </t>
        </is>
      </c>
    </row>
    <row r="17">
      <c r="A17" s="4" t="inlineStr">
        <is>
          <t>Total Portfolio Investments and Cash Equivalents, % of Net Assets</t>
        </is>
      </c>
      <c r="C17" s="10" t="n">
        <v>0.0016</v>
      </c>
      <c r="D17" s="4" t="inlineStr">
        <is>
          <t>[3],[4]</t>
        </is>
      </c>
      <c r="E17" s="10" t="n">
        <v>0.0016</v>
      </c>
      <c r="F17" s="4" t="inlineStr">
        <is>
          <t>[3],[4]</t>
        </is>
      </c>
      <c r="G17" s="10" t="n">
        <v>0.0016</v>
      </c>
      <c r="H17" s="4" t="inlineStr">
        <is>
          <t>[3],[4]</t>
        </is>
      </c>
      <c r="I17" s="10" t="n">
        <v>0.0016</v>
      </c>
      <c r="J17" s="4" t="inlineStr">
        <is>
          <t>[3],[4]</t>
        </is>
      </c>
      <c r="K17" s="10" t="n">
        <v>0.0001</v>
      </c>
      <c r="L17" s="4" t="inlineStr">
        <is>
          <t>[5],[6]</t>
        </is>
      </c>
      <c r="M17" s="10" t="n">
        <v>0.0001</v>
      </c>
      <c r="N17" s="4" t="inlineStr">
        <is>
          <t>[5],[6]</t>
        </is>
      </c>
      <c r="O17" s="10" t="n">
        <v>0.0001</v>
      </c>
      <c r="P17" s="4" t="inlineStr">
        <is>
          <t>[5],[6]</t>
        </is>
      </c>
      <c r="Q17" s="10" t="n">
        <v>0.0001</v>
      </c>
      <c r="R17" s="4" t="inlineStr">
        <is>
          <t>[5],[6]</t>
        </is>
      </c>
    </row>
    <row r="18">
      <c r="A18" s="4" t="inlineStr">
        <is>
          <t>State Street Institutional US Government Money Market Fun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Schedule of Investment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Par Amount/ Units</t>
        </is>
      </c>
      <c r="C20" s="6" t="n">
        <v>240</v>
      </c>
      <c r="D20" s="4" t="inlineStr">
        <is>
          <t>[3],[4],[12],[13]</t>
        </is>
      </c>
      <c r="E20" s="4" t="inlineStr">
        <is>
          <t xml:space="preserve"> </t>
        </is>
      </c>
      <c r="G20" s="4" t="inlineStr">
        <is>
          <t xml:space="preserve"> </t>
        </is>
      </c>
      <c r="I20" s="4" t="inlineStr">
        <is>
          <t xml:space="preserve"> </t>
        </is>
      </c>
      <c r="K20" s="6" t="n">
        <v>19</v>
      </c>
      <c r="L20" s="4" t="inlineStr">
        <is>
          <t>[5],[6],[14]</t>
        </is>
      </c>
      <c r="M20" s="4" t="inlineStr">
        <is>
          <t xml:space="preserve"> </t>
        </is>
      </c>
      <c r="O20" s="4" t="inlineStr">
        <is>
          <t xml:space="preserve"> </t>
        </is>
      </c>
      <c r="Q20" s="4" t="inlineStr">
        <is>
          <t xml:space="preserve"> </t>
        </is>
      </c>
    </row>
    <row r="21">
      <c r="A21" s="4" t="inlineStr">
        <is>
          <t>Total Portfolio Investments and Cash Equivalents, Cost</t>
        </is>
      </c>
      <c r="C21" s="5" t="n">
        <v>240</v>
      </c>
      <c r="D21" s="4" t="inlineStr">
        <is>
          <t>[2],[3],[4],[12],[13]</t>
        </is>
      </c>
      <c r="E21" s="4" t="inlineStr">
        <is>
          <t xml:space="preserve"> </t>
        </is>
      </c>
      <c r="G21" s="4" t="inlineStr">
        <is>
          <t xml:space="preserve"> </t>
        </is>
      </c>
      <c r="I21" s="4" t="inlineStr">
        <is>
          <t xml:space="preserve"> </t>
        </is>
      </c>
      <c r="K21" s="5" t="n">
        <v>19</v>
      </c>
      <c r="L21" s="4" t="inlineStr">
        <is>
          <t>[5],[6],[10],[14]</t>
        </is>
      </c>
      <c r="M21" s="4" t="inlineStr">
        <is>
          <t xml:space="preserve"> </t>
        </is>
      </c>
      <c r="O21" s="4" t="inlineStr">
        <is>
          <t xml:space="preserve"> </t>
        </is>
      </c>
      <c r="Q21" s="4" t="inlineStr">
        <is>
          <t xml:space="preserve"> </t>
        </is>
      </c>
    </row>
    <row r="22">
      <c r="A22" s="4" t="inlineStr">
        <is>
          <t>Total Portfolio Investments and Cash Equivalents, Fair Value</t>
        </is>
      </c>
      <c r="C22" s="6" t="n">
        <v>240</v>
      </c>
      <c r="D22" s="4" t="inlineStr">
        <is>
          <t>[3],[4],[12],[13]</t>
        </is>
      </c>
      <c r="E22" s="4" t="inlineStr">
        <is>
          <t xml:space="preserve"> </t>
        </is>
      </c>
      <c r="G22" s="4" t="inlineStr">
        <is>
          <t xml:space="preserve"> </t>
        </is>
      </c>
      <c r="I22" s="4" t="inlineStr">
        <is>
          <t xml:space="preserve"> </t>
        </is>
      </c>
      <c r="K22" s="6" t="n">
        <v>19</v>
      </c>
      <c r="L22" s="4" t="inlineStr">
        <is>
          <t>[5],[6],[14]</t>
        </is>
      </c>
      <c r="M22" s="4" t="inlineStr">
        <is>
          <t xml:space="preserve"> </t>
        </is>
      </c>
      <c r="O22" s="4" t="inlineStr">
        <is>
          <t xml:space="preserve"> </t>
        </is>
      </c>
      <c r="Q22" s="4" t="inlineStr">
        <is>
          <t xml:space="preserve"> </t>
        </is>
      </c>
    </row>
    <row r="23">
      <c r="A23" s="4" t="inlineStr">
        <is>
          <t>Total Portfolio Investments and Cash Equivalents, % of Net Assets</t>
        </is>
      </c>
      <c r="C23" s="10" t="n">
        <v>0.0016</v>
      </c>
      <c r="D23" s="4" t="inlineStr">
        <is>
          <t>[3],[4],[12],[13]</t>
        </is>
      </c>
      <c r="E23" s="10" t="n">
        <v>0.0016</v>
      </c>
      <c r="F23" s="4" t="inlineStr">
        <is>
          <t>[3],[4],[12],[13]</t>
        </is>
      </c>
      <c r="G23" s="10" t="n">
        <v>0.0016</v>
      </c>
      <c r="H23" s="4" t="inlineStr">
        <is>
          <t>[3],[4],[12],[13]</t>
        </is>
      </c>
      <c r="I23" s="10" t="n">
        <v>0.0016</v>
      </c>
      <c r="J23" s="4" t="inlineStr">
        <is>
          <t>[3],[4],[12],[13]</t>
        </is>
      </c>
      <c r="K23" s="10" t="n">
        <v>0.0001</v>
      </c>
      <c r="L23" s="4" t="inlineStr">
        <is>
          <t>[5],[6],[14]</t>
        </is>
      </c>
      <c r="M23" s="10" t="n">
        <v>0.0001</v>
      </c>
      <c r="N23" s="4" t="inlineStr">
        <is>
          <t>[5],[6],[14]</t>
        </is>
      </c>
      <c r="O23" s="10" t="n">
        <v>0.0001</v>
      </c>
      <c r="P23" s="4" t="inlineStr">
        <is>
          <t>[5],[6],[14]</t>
        </is>
      </c>
      <c r="Q23" s="10" t="n">
        <v>0.0001</v>
      </c>
      <c r="R23" s="4" t="inlineStr">
        <is>
          <t>[5],[6],[14]</t>
        </is>
      </c>
    </row>
    <row r="24">
      <c r="A24" s="4" t="inlineStr">
        <is>
          <t>UNITED STATE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3" t="inlineStr">
        <is>
          <t>Schedule of Investmen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Cost</t>
        </is>
      </c>
      <c r="C26" s="6" t="n">
        <v>201332</v>
      </c>
      <c r="E26" s="4" t="inlineStr">
        <is>
          <t xml:space="preserve"> </t>
        </is>
      </c>
      <c r="G26" s="4" t="inlineStr">
        <is>
          <t xml:space="preserve"> </t>
        </is>
      </c>
      <c r="I26" s="4" t="inlineStr">
        <is>
          <t xml:space="preserve"> </t>
        </is>
      </c>
      <c r="K26" s="6" t="n">
        <v>184675</v>
      </c>
      <c r="M26" s="4" t="inlineStr">
        <is>
          <t xml:space="preserve"> </t>
        </is>
      </c>
      <c r="O26" s="4" t="inlineStr">
        <is>
          <t xml:space="preserve"> </t>
        </is>
      </c>
      <c r="Q26" s="4" t="inlineStr">
        <is>
          <t xml:space="preserve"> </t>
        </is>
      </c>
    </row>
    <row r="27">
      <c r="A27" s="4" t="inlineStr">
        <is>
          <t>Fair Value</t>
        </is>
      </c>
      <c r="C27" s="6" t="n">
        <v>201768</v>
      </c>
      <c r="E27" s="4" t="inlineStr">
        <is>
          <t xml:space="preserve"> </t>
        </is>
      </c>
      <c r="G27" s="4" t="inlineStr">
        <is>
          <t xml:space="preserve"> </t>
        </is>
      </c>
      <c r="I27" s="4" t="inlineStr">
        <is>
          <t xml:space="preserve"> </t>
        </is>
      </c>
      <c r="K27" s="5" t="n">
        <v>185168</v>
      </c>
      <c r="M27" s="4" t="inlineStr">
        <is>
          <t xml:space="preserve"> </t>
        </is>
      </c>
      <c r="O27" s="4" t="inlineStr">
        <is>
          <t xml:space="preserve"> </t>
        </is>
      </c>
      <c r="Q27" s="4" t="inlineStr">
        <is>
          <t xml:space="preserve"> </t>
        </is>
      </c>
    </row>
    <row r="28">
      <c r="A28" s="4" t="inlineStr">
        <is>
          <t>Hotels, Restaurants &amp; Leisure | First Lien Deb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3" t="inlineStr">
        <is>
          <t>Schedule of Investment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Cost</t>
        </is>
      </c>
      <c r="B30" s="4" t="inlineStr">
        <is>
          <t>[5],[6],[9],[10],[11]</t>
        </is>
      </c>
      <c r="C30" s="4" t="inlineStr">
        <is>
          <t xml:space="preserve"> </t>
        </is>
      </c>
      <c r="E30" s="4" t="inlineStr">
        <is>
          <t xml:space="preserve"> </t>
        </is>
      </c>
      <c r="G30" s="4" t="inlineStr">
        <is>
          <t xml:space="preserve"> </t>
        </is>
      </c>
      <c r="I30" s="4" t="inlineStr">
        <is>
          <t xml:space="preserve"> </t>
        </is>
      </c>
      <c r="K30" s="5" t="n">
        <v>450</v>
      </c>
      <c r="M30" s="4" t="inlineStr">
        <is>
          <t xml:space="preserve"> </t>
        </is>
      </c>
      <c r="O30" s="4" t="inlineStr">
        <is>
          <t xml:space="preserve"> </t>
        </is>
      </c>
      <c r="Q30" s="4" t="inlineStr">
        <is>
          <t xml:space="preserve"> </t>
        </is>
      </c>
    </row>
    <row r="31">
      <c r="A31" s="4" t="inlineStr">
        <is>
          <t>Fair Value</t>
        </is>
      </c>
      <c r="B31" s="4" t="inlineStr">
        <is>
          <t>[5],[6],[9],[11]</t>
        </is>
      </c>
      <c r="C31" s="4" t="inlineStr">
        <is>
          <t xml:space="preserve"> </t>
        </is>
      </c>
      <c r="E31" s="4" t="inlineStr">
        <is>
          <t xml:space="preserve"> </t>
        </is>
      </c>
      <c r="G31" s="4" t="inlineStr">
        <is>
          <t xml:space="preserve"> </t>
        </is>
      </c>
      <c r="I31" s="4" t="inlineStr">
        <is>
          <t xml:space="preserve"> </t>
        </is>
      </c>
      <c r="K31" s="6" t="n">
        <v>444</v>
      </c>
      <c r="M31" s="4" t="inlineStr">
        <is>
          <t xml:space="preserve"> </t>
        </is>
      </c>
      <c r="O31" s="4" t="inlineStr">
        <is>
          <t xml:space="preserve"> </t>
        </is>
      </c>
      <c r="Q31" s="4" t="inlineStr">
        <is>
          <t xml:space="preserve"> </t>
        </is>
      </c>
    </row>
    <row r="32">
      <c r="A32" s="4" t="inlineStr">
        <is>
          <t>% of Net Assets</t>
        </is>
      </c>
      <c r="B32" s="4" t="inlineStr">
        <is>
          <t>[5],[6],[9],[11]</t>
        </is>
      </c>
      <c r="C32" s="4" t="inlineStr">
        <is>
          <t xml:space="preserve"> </t>
        </is>
      </c>
      <c r="E32" s="4" t="inlineStr">
        <is>
          <t xml:space="preserve"> </t>
        </is>
      </c>
      <c r="G32" s="4" t="inlineStr">
        <is>
          <t xml:space="preserve"> </t>
        </is>
      </c>
      <c r="I32" s="4" t="inlineStr">
        <is>
          <t xml:space="preserve"> </t>
        </is>
      </c>
      <c r="K32" s="10" t="n">
        <v>0.0037</v>
      </c>
      <c r="M32" s="10" t="n">
        <v>0.0037</v>
      </c>
      <c r="O32" s="10" t="n">
        <v>0.0037</v>
      </c>
      <c r="Q32" s="10" t="n">
        <v>0.0037</v>
      </c>
    </row>
    <row r="33">
      <c r="A33" s="4" t="inlineStr">
        <is>
          <t>Investment, Identifier [Axis]: ACS Industries, Inc. Due 11/26/2030</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Schedule of Investment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Spread Rate</t>
        </is>
      </c>
      <c r="C35" s="10" t="n">
        <v>0.0535</v>
      </c>
      <c r="D35" s="4" t="inlineStr">
        <is>
          <t>[3],[4],[7],[8],[15]</t>
        </is>
      </c>
      <c r="E35" s="10" t="n">
        <v>0.0535</v>
      </c>
      <c r="F35" s="4" t="inlineStr">
        <is>
          <t>[3],[4],[7],[8],[15]</t>
        </is>
      </c>
      <c r="G35" s="10" t="n">
        <v>0.0535</v>
      </c>
      <c r="H35" s="4" t="inlineStr">
        <is>
          <t>[3],[4],[7],[8],[15]</t>
        </is>
      </c>
      <c r="I35" s="10" t="n">
        <v>0.0535</v>
      </c>
      <c r="J35" s="4" t="inlineStr">
        <is>
          <t>[3],[4],[7],[8],[15]</t>
        </is>
      </c>
      <c r="K35" s="10" t="n">
        <v>0.0535</v>
      </c>
      <c r="L35" s="4" t="inlineStr">
        <is>
          <t>[5],[6],[9],[11],[16]</t>
        </is>
      </c>
      <c r="M35" s="10" t="n">
        <v>0.0535</v>
      </c>
      <c r="N35" s="4" t="inlineStr">
        <is>
          <t>[5],[6],[9],[11],[16]</t>
        </is>
      </c>
      <c r="O35" s="10" t="n">
        <v>0.0535</v>
      </c>
      <c r="P35" s="4" t="inlineStr">
        <is>
          <t>[5],[6],[9],[11],[16]</t>
        </is>
      </c>
      <c r="Q35" s="10" t="n">
        <v>0.0535</v>
      </c>
      <c r="R35" s="4" t="inlineStr">
        <is>
          <t>[5],[6],[9],[11],[16]</t>
        </is>
      </c>
    </row>
    <row r="36">
      <c r="A36" s="4" t="inlineStr">
        <is>
          <t>Interest Rate</t>
        </is>
      </c>
      <c r="C36" s="10" t="n">
        <v>0.09669999999999999</v>
      </c>
      <c r="D36" s="4" t="inlineStr">
        <is>
          <t>[3],[4],[7],[8],[15]</t>
        </is>
      </c>
      <c r="E36" s="10" t="n">
        <v>0.09669999999999999</v>
      </c>
      <c r="F36" s="4" t="inlineStr">
        <is>
          <t>[3],[4],[7],[8],[15]</t>
        </is>
      </c>
      <c r="G36" s="10" t="n">
        <v>0.09669999999999999</v>
      </c>
      <c r="H36" s="4" t="inlineStr">
        <is>
          <t>[3],[4],[7],[8],[15]</t>
        </is>
      </c>
      <c r="I36" s="10" t="n">
        <v>0.09669999999999999</v>
      </c>
      <c r="J36" s="4" t="inlineStr">
        <is>
          <t>[3],[4],[7],[8],[15]</t>
        </is>
      </c>
      <c r="K36" s="10" t="n">
        <v>0.09710000000000001</v>
      </c>
      <c r="L36" s="4" t="inlineStr">
        <is>
          <t>[5],[6],[9],[11],[16]</t>
        </is>
      </c>
      <c r="M36" s="10" t="n">
        <v>0.09710000000000001</v>
      </c>
      <c r="N36" s="4" t="inlineStr">
        <is>
          <t>[5],[6],[9],[11],[16]</t>
        </is>
      </c>
      <c r="O36" s="10" t="n">
        <v>0.09710000000000001</v>
      </c>
      <c r="P36" s="4" t="inlineStr">
        <is>
          <t>[5],[6],[9],[11],[16]</t>
        </is>
      </c>
      <c r="Q36" s="10" t="n">
        <v>0.09710000000000001</v>
      </c>
      <c r="R36" s="4" t="inlineStr">
        <is>
          <t>[5],[6],[9],[11],[16]</t>
        </is>
      </c>
    </row>
    <row r="37">
      <c r="A37" s="4" t="inlineStr">
        <is>
          <t>Maturity Date</t>
        </is>
      </c>
      <c r="C37" s="4" t="inlineStr">
        <is>
          <t>Nov. 26,  2030</t>
        </is>
      </c>
      <c r="D37" s="4" t="inlineStr">
        <is>
          <t>[3],[4],[7],[8]</t>
        </is>
      </c>
      <c r="E37" s="4" t="inlineStr">
        <is>
          <t>Nov. 26,  2030</t>
        </is>
      </c>
      <c r="F37" s="4" t="inlineStr">
        <is>
          <t>[3],[4],[7],[8]</t>
        </is>
      </c>
      <c r="G37" s="4" t="inlineStr">
        <is>
          <t>Nov. 26,  2030</t>
        </is>
      </c>
      <c r="H37" s="4" t="inlineStr">
        <is>
          <t>[3],[4],[7],[8]</t>
        </is>
      </c>
      <c r="I37" s="4" t="inlineStr">
        <is>
          <t>Nov. 26,  2030</t>
        </is>
      </c>
      <c r="J37" s="4" t="inlineStr">
        <is>
          <t>[3],[4],[7],[8]</t>
        </is>
      </c>
      <c r="K37" s="4" t="inlineStr">
        <is>
          <t>Nov. 26,  2030</t>
        </is>
      </c>
      <c r="L37" s="4" t="inlineStr">
        <is>
          <t>[5],[6],[9],[11]</t>
        </is>
      </c>
      <c r="M37" s="4" t="inlineStr">
        <is>
          <t>Nov. 26,  2030</t>
        </is>
      </c>
      <c r="N37" s="4" t="inlineStr">
        <is>
          <t>[5],[6],[9],[11]</t>
        </is>
      </c>
      <c r="O37" s="4" t="inlineStr">
        <is>
          <t>Nov. 26,  2030</t>
        </is>
      </c>
      <c r="P37" s="4" t="inlineStr">
        <is>
          <t>[5],[6],[9],[11]</t>
        </is>
      </c>
      <c r="Q37" s="4" t="inlineStr">
        <is>
          <t>Nov. 26,  2030</t>
        </is>
      </c>
      <c r="R37" s="4" t="inlineStr">
        <is>
          <t>[5],[6],[9],[11]</t>
        </is>
      </c>
    </row>
    <row r="38">
      <c r="A38" s="4" t="inlineStr">
        <is>
          <t>Par Amount/ Units</t>
        </is>
      </c>
      <c r="C38" s="6" t="n">
        <v>5993</v>
      </c>
      <c r="D38" s="4" t="inlineStr">
        <is>
          <t>[3],[4],[7],[8]</t>
        </is>
      </c>
      <c r="E38" s="4" t="inlineStr">
        <is>
          <t xml:space="preserve"> </t>
        </is>
      </c>
      <c r="G38" s="4" t="inlineStr">
        <is>
          <t xml:space="preserve"> </t>
        </is>
      </c>
      <c r="I38" s="4" t="inlineStr">
        <is>
          <t xml:space="preserve"> </t>
        </is>
      </c>
      <c r="K38" s="6" t="n">
        <v>6000</v>
      </c>
      <c r="L38" s="4" t="inlineStr">
        <is>
          <t>[5],[6],[9],[11]</t>
        </is>
      </c>
      <c r="M38" s="4" t="inlineStr">
        <is>
          <t xml:space="preserve"> </t>
        </is>
      </c>
      <c r="O38" s="4" t="inlineStr">
        <is>
          <t xml:space="preserve"> </t>
        </is>
      </c>
      <c r="Q38" s="4" t="inlineStr">
        <is>
          <t xml:space="preserve"> </t>
        </is>
      </c>
    </row>
    <row r="39">
      <c r="A39" s="4" t="inlineStr">
        <is>
          <t>Cost</t>
        </is>
      </c>
      <c r="C39" s="5" t="n">
        <v>5891</v>
      </c>
      <c r="D39" s="4" t="inlineStr">
        <is>
          <t>[2],[3],[4],[7],[8]</t>
        </is>
      </c>
      <c r="E39" s="4" t="inlineStr">
        <is>
          <t xml:space="preserve"> </t>
        </is>
      </c>
      <c r="G39" s="4" t="inlineStr">
        <is>
          <t xml:space="preserve"> </t>
        </is>
      </c>
      <c r="I39" s="4" t="inlineStr">
        <is>
          <t xml:space="preserve"> </t>
        </is>
      </c>
      <c r="K39" s="5" t="n">
        <v>5897</v>
      </c>
      <c r="L39" s="4" t="inlineStr">
        <is>
          <t>[5],[6],[9],[10],[11]</t>
        </is>
      </c>
      <c r="M39" s="4" t="inlineStr">
        <is>
          <t xml:space="preserve"> </t>
        </is>
      </c>
      <c r="O39" s="4" t="inlineStr">
        <is>
          <t xml:space="preserve"> </t>
        </is>
      </c>
      <c r="Q39" s="4" t="inlineStr">
        <is>
          <t xml:space="preserve"> </t>
        </is>
      </c>
    </row>
    <row r="40">
      <c r="A40" s="4" t="inlineStr">
        <is>
          <t>Fair Value</t>
        </is>
      </c>
      <c r="C40" s="6" t="n">
        <v>5859</v>
      </c>
      <c r="D40" s="4" t="inlineStr">
        <is>
          <t>[3],[4],[7],[8]</t>
        </is>
      </c>
      <c r="E40" s="4" t="inlineStr">
        <is>
          <t xml:space="preserve"> </t>
        </is>
      </c>
      <c r="G40" s="4" t="inlineStr">
        <is>
          <t xml:space="preserve"> </t>
        </is>
      </c>
      <c r="I40" s="4" t="inlineStr">
        <is>
          <t xml:space="preserve"> </t>
        </is>
      </c>
      <c r="K40" s="6" t="n">
        <v>5897</v>
      </c>
      <c r="L40" s="4" t="inlineStr">
        <is>
          <t>[5],[6],[9],[11]</t>
        </is>
      </c>
      <c r="M40" s="4" t="inlineStr">
        <is>
          <t xml:space="preserve"> </t>
        </is>
      </c>
      <c r="O40" s="4" t="inlineStr">
        <is>
          <t xml:space="preserve"> </t>
        </is>
      </c>
      <c r="Q40" s="4" t="inlineStr">
        <is>
          <t xml:space="preserve"> </t>
        </is>
      </c>
    </row>
    <row r="41">
      <c r="A41" s="4" t="inlineStr">
        <is>
          <t>% of Net Assets</t>
        </is>
      </c>
      <c r="C41" s="10" t="n">
        <v>0.0401</v>
      </c>
      <c r="D41" s="4" t="inlineStr">
        <is>
          <t>[3],[4],[7],[8]</t>
        </is>
      </c>
      <c r="E41" s="10" t="n">
        <v>0.0401</v>
      </c>
      <c r="F41" s="4" t="inlineStr">
        <is>
          <t>[3],[4],[7],[8]</t>
        </is>
      </c>
      <c r="G41" s="10" t="n">
        <v>0.0401</v>
      </c>
      <c r="H41" s="4" t="inlineStr">
        <is>
          <t>[3],[4],[7],[8]</t>
        </is>
      </c>
      <c r="I41" s="10" t="n">
        <v>0.0401</v>
      </c>
      <c r="J41" s="4" t="inlineStr">
        <is>
          <t>[3],[4],[7],[8]</t>
        </is>
      </c>
      <c r="K41" s="10" t="n">
        <v>0.0485</v>
      </c>
      <c r="L41" s="4" t="inlineStr">
        <is>
          <t>[5],[6],[9],[11]</t>
        </is>
      </c>
      <c r="M41" s="10" t="n">
        <v>0.0485</v>
      </c>
      <c r="N41" s="4" t="inlineStr">
        <is>
          <t>[5],[6],[9],[11]</t>
        </is>
      </c>
      <c r="O41" s="10" t="n">
        <v>0.0485</v>
      </c>
      <c r="P41" s="4" t="inlineStr">
        <is>
          <t>[5],[6],[9],[11]</t>
        </is>
      </c>
      <c r="Q41" s="10" t="n">
        <v>0.0485</v>
      </c>
      <c r="R41" s="4" t="inlineStr">
        <is>
          <t>[5],[6],[9],[11]</t>
        </is>
      </c>
    </row>
    <row r="42">
      <c r="A42" s="4" t="inlineStr">
        <is>
          <t>Investment, Identifier [Axis]: ADB Acquiror, Inc (Delayed Draw) Due 5/12/2028</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3" t="inlineStr">
        <is>
          <t>Schedule of Investment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Spread Rate</t>
        </is>
      </c>
      <c r="B44" s="4" t="inlineStr">
        <is>
          <t>[5],[6],[9],[11],[16],[17]</t>
        </is>
      </c>
      <c r="C44" s="4" t="inlineStr">
        <is>
          <t xml:space="preserve"> </t>
        </is>
      </c>
      <c r="E44" s="4" t="inlineStr">
        <is>
          <t xml:space="preserve"> </t>
        </is>
      </c>
      <c r="G44" s="4" t="inlineStr">
        <is>
          <t xml:space="preserve"> </t>
        </is>
      </c>
      <c r="I44" s="4" t="inlineStr">
        <is>
          <t xml:space="preserve"> </t>
        </is>
      </c>
      <c r="K44" s="10" t="n">
        <v>0.0803</v>
      </c>
      <c r="M44" s="10" t="n">
        <v>0.0803</v>
      </c>
      <c r="O44" s="10" t="n">
        <v>0.0803</v>
      </c>
      <c r="Q44" s="10" t="n">
        <v>0.0803</v>
      </c>
    </row>
    <row r="45">
      <c r="A45" s="4" t="inlineStr">
        <is>
          <t>Interest Rate</t>
        </is>
      </c>
      <c r="B45" s="4" t="inlineStr">
        <is>
          <t>[5],[6],[9],[11],[16],[17]</t>
        </is>
      </c>
      <c r="C45" s="4" t="inlineStr">
        <is>
          <t xml:space="preserve"> </t>
        </is>
      </c>
      <c r="E45" s="4" t="inlineStr">
        <is>
          <t xml:space="preserve"> </t>
        </is>
      </c>
      <c r="G45" s="4" t="inlineStr">
        <is>
          <t xml:space="preserve"> </t>
        </is>
      </c>
      <c r="I45" s="4" t="inlineStr">
        <is>
          <t xml:space="preserve"> </t>
        </is>
      </c>
      <c r="K45" s="10" t="n">
        <v>0.1235</v>
      </c>
      <c r="M45" s="10" t="n">
        <v>0.1235</v>
      </c>
      <c r="O45" s="10" t="n">
        <v>0.1235</v>
      </c>
      <c r="Q45" s="10" t="n">
        <v>0.1235</v>
      </c>
    </row>
    <row r="46">
      <c r="A46" s="4" t="inlineStr">
        <is>
          <t>Maturity Date</t>
        </is>
      </c>
      <c r="B46" s="4" t="inlineStr">
        <is>
          <t>[5],[6],[9],[11],[17]</t>
        </is>
      </c>
      <c r="C46" s="4" t="inlineStr">
        <is>
          <t xml:space="preserve"> </t>
        </is>
      </c>
      <c r="E46" s="4" t="inlineStr">
        <is>
          <t xml:space="preserve"> </t>
        </is>
      </c>
      <c r="G46" s="4" t="inlineStr">
        <is>
          <t xml:space="preserve"> </t>
        </is>
      </c>
      <c r="I46" s="4" t="inlineStr">
        <is>
          <t xml:space="preserve"> </t>
        </is>
      </c>
      <c r="K46" s="4" t="inlineStr">
        <is>
          <t>May 12,  2028</t>
        </is>
      </c>
      <c r="M46" s="4" t="inlineStr">
        <is>
          <t>May 12,  2028</t>
        </is>
      </c>
      <c r="O46" s="4" t="inlineStr">
        <is>
          <t>May 12,  2028</t>
        </is>
      </c>
      <c r="Q46" s="4" t="inlineStr">
        <is>
          <t>May 12,  2028</t>
        </is>
      </c>
    </row>
    <row r="47">
      <c r="A47" s="4" t="inlineStr">
        <is>
          <t>Par Amount/ Units</t>
        </is>
      </c>
      <c r="B47" s="4" t="inlineStr">
        <is>
          <t>[5],[6],[9],[11],[17]</t>
        </is>
      </c>
      <c r="C47" s="4" t="inlineStr">
        <is>
          <t xml:space="preserve"> </t>
        </is>
      </c>
      <c r="E47" s="4" t="inlineStr">
        <is>
          <t xml:space="preserve"> </t>
        </is>
      </c>
      <c r="G47" s="4" t="inlineStr">
        <is>
          <t xml:space="preserve"> </t>
        </is>
      </c>
      <c r="I47" s="4" t="inlineStr">
        <is>
          <t xml:space="preserve"> </t>
        </is>
      </c>
      <c r="K47" s="6" t="n">
        <v>1545</v>
      </c>
      <c r="M47" s="4" t="inlineStr">
        <is>
          <t xml:space="preserve"> </t>
        </is>
      </c>
      <c r="O47" s="4" t="inlineStr">
        <is>
          <t xml:space="preserve"> </t>
        </is>
      </c>
      <c r="Q47" s="4" t="inlineStr">
        <is>
          <t xml:space="preserve"> </t>
        </is>
      </c>
    </row>
    <row r="48">
      <c r="A48" s="4" t="inlineStr">
        <is>
          <t>Cost</t>
        </is>
      </c>
      <c r="B48" s="4" t="inlineStr">
        <is>
          <t>[5],[6],[9],[10],[11],[17]</t>
        </is>
      </c>
      <c r="C48" s="4" t="inlineStr">
        <is>
          <t xml:space="preserve"> </t>
        </is>
      </c>
      <c r="E48" s="4" t="inlineStr">
        <is>
          <t xml:space="preserve"> </t>
        </is>
      </c>
      <c r="G48" s="4" t="inlineStr">
        <is>
          <t xml:space="preserve"> </t>
        </is>
      </c>
      <c r="I48" s="4" t="inlineStr">
        <is>
          <t xml:space="preserve"> </t>
        </is>
      </c>
      <c r="K48" s="5" t="n">
        <v>62</v>
      </c>
      <c r="M48" s="4" t="inlineStr">
        <is>
          <t xml:space="preserve"> </t>
        </is>
      </c>
      <c r="O48" s="4" t="inlineStr">
        <is>
          <t xml:space="preserve"> </t>
        </is>
      </c>
      <c r="Q48" s="4" t="inlineStr">
        <is>
          <t xml:space="preserve"> </t>
        </is>
      </c>
    </row>
    <row r="49">
      <c r="A49" s="4" t="inlineStr">
        <is>
          <t>Fair Value</t>
        </is>
      </c>
      <c r="B49" s="4" t="inlineStr">
        <is>
          <t>[5],[6],[9],[11],[17]</t>
        </is>
      </c>
      <c r="C49" s="4" t="inlineStr">
        <is>
          <t xml:space="preserve"> </t>
        </is>
      </c>
      <c r="E49" s="4" t="inlineStr">
        <is>
          <t xml:space="preserve"> </t>
        </is>
      </c>
      <c r="G49" s="4" t="inlineStr">
        <is>
          <t xml:space="preserve"> </t>
        </is>
      </c>
      <c r="I49" s="4" t="inlineStr">
        <is>
          <t xml:space="preserve"> </t>
        </is>
      </c>
      <c r="K49" s="6" t="n">
        <v>66</v>
      </c>
      <c r="M49" s="4" t="inlineStr">
        <is>
          <t xml:space="preserve"> </t>
        </is>
      </c>
      <c r="O49" s="4" t="inlineStr">
        <is>
          <t xml:space="preserve"> </t>
        </is>
      </c>
      <c r="Q49" s="4" t="inlineStr">
        <is>
          <t xml:space="preserve"> </t>
        </is>
      </c>
    </row>
    <row r="50">
      <c r="A50" s="4" t="inlineStr">
        <is>
          <t>% of Net Assets</t>
        </is>
      </c>
      <c r="B50" s="4" t="inlineStr">
        <is>
          <t>[5],[6],[9],[11],[17]</t>
        </is>
      </c>
      <c r="C50" s="4" t="inlineStr">
        <is>
          <t xml:space="preserve"> </t>
        </is>
      </c>
      <c r="E50" s="4" t="inlineStr">
        <is>
          <t xml:space="preserve"> </t>
        </is>
      </c>
      <c r="G50" s="4" t="inlineStr">
        <is>
          <t xml:space="preserve"> </t>
        </is>
      </c>
      <c r="I50" s="4" t="inlineStr">
        <is>
          <t xml:space="preserve"> </t>
        </is>
      </c>
      <c r="K50" s="10" t="n">
        <v>0.0005999999999999999</v>
      </c>
      <c r="M50" s="10" t="n">
        <v>0.0005999999999999999</v>
      </c>
      <c r="O50" s="10" t="n">
        <v>0.0005999999999999999</v>
      </c>
      <c r="Q50" s="10" t="n">
        <v>0.0005999999999999999</v>
      </c>
    </row>
    <row r="51">
      <c r="A51" s="4" t="inlineStr">
        <is>
          <t>Investment, Identifier [Axis]: ADB Acquiror, Inc (Delayed Draw), Due 5/12/2028</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3" t="inlineStr">
        <is>
          <t>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Spread Rate</t>
        </is>
      </c>
      <c r="B53" s="4" t="inlineStr">
        <is>
          <t>[3],[4],[7],[8],[15],[18]</t>
        </is>
      </c>
      <c r="C53" s="10" t="n">
        <v>0.0445</v>
      </c>
      <c r="E53" s="10" t="n">
        <v>0.0445</v>
      </c>
      <c r="G53" s="10" t="n">
        <v>0.0445</v>
      </c>
      <c r="I53" s="10" t="n">
        <v>0.0445</v>
      </c>
      <c r="K53" s="4" t="inlineStr">
        <is>
          <t xml:space="preserve"> </t>
        </is>
      </c>
      <c r="M53" s="4" t="inlineStr">
        <is>
          <t xml:space="preserve"> </t>
        </is>
      </c>
      <c r="O53" s="4" t="inlineStr">
        <is>
          <t xml:space="preserve"> </t>
        </is>
      </c>
      <c r="Q53" s="4" t="inlineStr">
        <is>
          <t xml:space="preserve"> </t>
        </is>
      </c>
    </row>
    <row r="54">
      <c r="A54" s="4" t="inlineStr">
        <is>
          <t>Interest Rate</t>
        </is>
      </c>
      <c r="B54" s="4" t="inlineStr">
        <is>
          <t>[3],[4],[7],[8],[15],[18]</t>
        </is>
      </c>
      <c r="C54" s="10" t="n">
        <v>0.1245</v>
      </c>
      <c r="E54" s="10" t="n">
        <v>0.1245</v>
      </c>
      <c r="G54" s="10" t="n">
        <v>0.1245</v>
      </c>
      <c r="I54" s="10" t="n">
        <v>0.1245</v>
      </c>
      <c r="K54" s="4" t="inlineStr">
        <is>
          <t xml:space="preserve"> </t>
        </is>
      </c>
      <c r="M54" s="4" t="inlineStr">
        <is>
          <t xml:space="preserve"> </t>
        </is>
      </c>
      <c r="O54" s="4" t="inlineStr">
        <is>
          <t xml:space="preserve"> </t>
        </is>
      </c>
      <c r="Q54" s="4" t="inlineStr">
        <is>
          <t xml:space="preserve"> </t>
        </is>
      </c>
    </row>
    <row r="55">
      <c r="A55" s="4" t="inlineStr">
        <is>
          <t>Interest Rate PIK</t>
        </is>
      </c>
      <c r="B55" s="4" t="inlineStr">
        <is>
          <t>[3],[4],[7],[8],[15],[18]</t>
        </is>
      </c>
      <c r="C55" s="11" t="n">
        <v>0.04</v>
      </c>
      <c r="E55" s="11" t="n">
        <v>0.04</v>
      </c>
      <c r="G55" s="11" t="n">
        <v>0.04</v>
      </c>
      <c r="I55" s="11" t="n">
        <v>0.04</v>
      </c>
      <c r="K55" s="4" t="inlineStr">
        <is>
          <t xml:space="preserve"> </t>
        </is>
      </c>
      <c r="M55" s="4" t="inlineStr">
        <is>
          <t xml:space="preserve"> </t>
        </is>
      </c>
      <c r="O55" s="4" t="inlineStr">
        <is>
          <t xml:space="preserve"> </t>
        </is>
      </c>
      <c r="Q55" s="4" t="inlineStr">
        <is>
          <t xml:space="preserve"> </t>
        </is>
      </c>
    </row>
    <row r="56">
      <c r="A56" s="4" t="inlineStr">
        <is>
          <t>Maturity Date</t>
        </is>
      </c>
      <c r="B56" s="4" t="inlineStr">
        <is>
          <t>[3],[4],[7],[8],[18]</t>
        </is>
      </c>
      <c r="C56" s="4" t="inlineStr">
        <is>
          <t>May 12,  2028</t>
        </is>
      </c>
      <c r="E56" s="4" t="inlineStr">
        <is>
          <t>May 12,  2028</t>
        </is>
      </c>
      <c r="G56" s="4" t="inlineStr">
        <is>
          <t>May 12,  2028</t>
        </is>
      </c>
      <c r="I56" s="4" t="inlineStr">
        <is>
          <t>May 12,  2028</t>
        </is>
      </c>
      <c r="K56" s="4" t="inlineStr">
        <is>
          <t xml:space="preserve"> </t>
        </is>
      </c>
      <c r="M56" s="4" t="inlineStr">
        <is>
          <t xml:space="preserve"> </t>
        </is>
      </c>
      <c r="O56" s="4" t="inlineStr">
        <is>
          <t xml:space="preserve"> </t>
        </is>
      </c>
      <c r="Q56" s="4" t="inlineStr">
        <is>
          <t xml:space="preserve"> </t>
        </is>
      </c>
    </row>
    <row r="57">
      <c r="A57" s="4" t="inlineStr">
        <is>
          <t>Par Amount/ Units</t>
        </is>
      </c>
      <c r="B57" s="4" t="inlineStr">
        <is>
          <t>[3],[4],[7],[8],[18]</t>
        </is>
      </c>
      <c r="C57" s="6" t="n">
        <v>1545</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Cost</t>
        </is>
      </c>
      <c r="B58" s="4" t="inlineStr">
        <is>
          <t>[2],[3],[4],[7],[8],[18]</t>
        </is>
      </c>
      <c r="C58" s="5" t="n">
        <v>63</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Fair Value</t>
        </is>
      </c>
      <c r="B59" s="4" t="inlineStr">
        <is>
          <t>[3],[4],[7],[8],[18]</t>
        </is>
      </c>
      <c r="C59" s="6" t="n">
        <v>57</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 of Net Assets</t>
        </is>
      </c>
      <c r="B60" s="4" t="inlineStr">
        <is>
          <t>[3],[4],[7],[8],[18]</t>
        </is>
      </c>
      <c r="C60" s="10" t="n">
        <v>0.0004</v>
      </c>
      <c r="E60" s="10" t="n">
        <v>0.0004</v>
      </c>
      <c r="G60" s="10" t="n">
        <v>0.0004</v>
      </c>
      <c r="I60" s="10" t="n">
        <v>0.0004</v>
      </c>
      <c r="K60" s="4" t="inlineStr">
        <is>
          <t xml:space="preserve"> </t>
        </is>
      </c>
      <c r="M60" s="4" t="inlineStr">
        <is>
          <t xml:space="preserve"> </t>
        </is>
      </c>
      <c r="O60" s="4" t="inlineStr">
        <is>
          <t xml:space="preserve"> </t>
        </is>
      </c>
      <c r="Q60" s="4" t="inlineStr">
        <is>
          <t xml:space="preserve"> </t>
        </is>
      </c>
    </row>
    <row r="61">
      <c r="A61" s="4" t="inlineStr">
        <is>
          <t>Investment, Identifier [Axis]: ADB Acquiror, Inc (Revolver) , Due 5/12/2028 On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Schedule of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Interest Rate</t>
        </is>
      </c>
      <c r="B63" s="4" t="inlineStr">
        <is>
          <t>[5],[6],[9],[11],[16]</t>
        </is>
      </c>
      <c r="C63" s="4" t="inlineStr">
        <is>
          <t xml:space="preserve"> </t>
        </is>
      </c>
      <c r="E63" s="4" t="inlineStr">
        <is>
          <t xml:space="preserve"> </t>
        </is>
      </c>
      <c r="G63" s="4" t="inlineStr">
        <is>
          <t xml:space="preserve"> </t>
        </is>
      </c>
      <c r="I63" s="4" t="inlineStr">
        <is>
          <t xml:space="preserve"> </t>
        </is>
      </c>
      <c r="K63" s="10" t="n">
        <v>0.1438</v>
      </c>
      <c r="M63" s="10" t="n">
        <v>0.1438</v>
      </c>
      <c r="O63" s="10" t="n">
        <v>0.1438</v>
      </c>
      <c r="Q63" s="10" t="n">
        <v>0.1438</v>
      </c>
    </row>
    <row r="64">
      <c r="A64" s="4" t="inlineStr">
        <is>
          <t>Maturity Date</t>
        </is>
      </c>
      <c r="B64" s="4" t="inlineStr">
        <is>
          <t>[5],[6],[9],[11],[17],[19]</t>
        </is>
      </c>
      <c r="C64" s="4" t="inlineStr">
        <is>
          <t xml:space="preserve"> </t>
        </is>
      </c>
      <c r="E64" s="4" t="inlineStr">
        <is>
          <t xml:space="preserve"> </t>
        </is>
      </c>
      <c r="G64" s="4" t="inlineStr">
        <is>
          <t xml:space="preserve"> </t>
        </is>
      </c>
      <c r="I64" s="4" t="inlineStr">
        <is>
          <t xml:space="preserve"> </t>
        </is>
      </c>
      <c r="K64" s="4" t="inlineStr">
        <is>
          <t>May 12,  2028</t>
        </is>
      </c>
      <c r="M64" s="4" t="inlineStr">
        <is>
          <t>May 12,  2028</t>
        </is>
      </c>
      <c r="O64" s="4" t="inlineStr">
        <is>
          <t>May 12,  2028</t>
        </is>
      </c>
      <c r="Q64" s="4" t="inlineStr">
        <is>
          <t>May 12,  2028</t>
        </is>
      </c>
    </row>
    <row r="65">
      <c r="A65" s="4" t="inlineStr">
        <is>
          <t>Investment, Identifier [Axis]: ADB Acquiror, Inc (Revolver) Due 5/12/2028</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3" t="inlineStr">
        <is>
          <t>Schedule of 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Spread Rate</t>
        </is>
      </c>
      <c r="B67" s="4" t="inlineStr">
        <is>
          <t>[5],[6],[9],[11],[16],[17],[19]</t>
        </is>
      </c>
      <c r="C67" s="4" t="inlineStr">
        <is>
          <t xml:space="preserve"> </t>
        </is>
      </c>
      <c r="E67" s="4" t="inlineStr">
        <is>
          <t xml:space="preserve"> </t>
        </is>
      </c>
      <c r="G67" s="4" t="inlineStr">
        <is>
          <t xml:space="preserve"> </t>
        </is>
      </c>
      <c r="I67" s="4" t="inlineStr">
        <is>
          <t xml:space="preserve"> </t>
        </is>
      </c>
      <c r="K67" s="10" t="n">
        <v>0.0803</v>
      </c>
      <c r="M67" s="10" t="n">
        <v>0.0803</v>
      </c>
      <c r="O67" s="10" t="n">
        <v>0.0803</v>
      </c>
      <c r="Q67" s="10" t="n">
        <v>0.0803</v>
      </c>
    </row>
    <row r="68">
      <c r="A68" s="4" t="inlineStr">
        <is>
          <t>Interest Rate</t>
        </is>
      </c>
      <c r="B68" s="4" t="inlineStr">
        <is>
          <t>[5],[6],[9],[11],[16],[17],[19]</t>
        </is>
      </c>
      <c r="C68" s="4" t="inlineStr">
        <is>
          <t xml:space="preserve"> </t>
        </is>
      </c>
      <c r="E68" s="4" t="inlineStr">
        <is>
          <t xml:space="preserve"> </t>
        </is>
      </c>
      <c r="G68" s="4" t="inlineStr">
        <is>
          <t xml:space="preserve"> </t>
        </is>
      </c>
      <c r="I68" s="4" t="inlineStr">
        <is>
          <t xml:space="preserve"> </t>
        </is>
      </c>
      <c r="K68" s="10" t="n">
        <v>0.1235</v>
      </c>
      <c r="M68" s="10" t="n">
        <v>0.1235</v>
      </c>
      <c r="O68" s="10" t="n">
        <v>0.1235</v>
      </c>
      <c r="Q68" s="10" t="n">
        <v>0.1235</v>
      </c>
    </row>
    <row r="69">
      <c r="A69" s="4" t="inlineStr">
        <is>
          <t>Maturity Date</t>
        </is>
      </c>
      <c r="B69" s="4" t="inlineStr">
        <is>
          <t>[5],[6],[9],[11],[17],[19]</t>
        </is>
      </c>
      <c r="C69" s="4" t="inlineStr">
        <is>
          <t xml:space="preserve"> </t>
        </is>
      </c>
      <c r="E69" s="4" t="inlineStr">
        <is>
          <t xml:space="preserve"> </t>
        </is>
      </c>
      <c r="G69" s="4" t="inlineStr">
        <is>
          <t xml:space="preserve"> </t>
        </is>
      </c>
      <c r="I69" s="4" t="inlineStr">
        <is>
          <t xml:space="preserve"> </t>
        </is>
      </c>
      <c r="K69" s="4" t="inlineStr">
        <is>
          <t>May 12,  2028</t>
        </is>
      </c>
      <c r="M69" s="4" t="inlineStr">
        <is>
          <t>May 12,  2028</t>
        </is>
      </c>
      <c r="O69" s="4" t="inlineStr">
        <is>
          <t>May 12,  2028</t>
        </is>
      </c>
      <c r="Q69" s="4" t="inlineStr">
        <is>
          <t>May 12,  2028</t>
        </is>
      </c>
    </row>
    <row r="70">
      <c r="A70" s="4" t="inlineStr">
        <is>
          <t>Par Amount/ Units</t>
        </is>
      </c>
      <c r="B70" s="4" t="inlineStr">
        <is>
          <t>[5],[6],[9],[11],[17],[19]</t>
        </is>
      </c>
      <c r="C70" s="4" t="inlineStr">
        <is>
          <t xml:space="preserve"> </t>
        </is>
      </c>
      <c r="E70" s="4" t="inlineStr">
        <is>
          <t xml:space="preserve"> </t>
        </is>
      </c>
      <c r="G70" s="4" t="inlineStr">
        <is>
          <t xml:space="preserve"> </t>
        </is>
      </c>
      <c r="I70" s="4" t="inlineStr">
        <is>
          <t xml:space="preserve"> </t>
        </is>
      </c>
      <c r="K70" s="6" t="n">
        <v>455</v>
      </c>
      <c r="M70" s="4" t="inlineStr">
        <is>
          <t xml:space="preserve"> </t>
        </is>
      </c>
      <c r="O70" s="4" t="inlineStr">
        <is>
          <t xml:space="preserve"> </t>
        </is>
      </c>
      <c r="Q70" s="4" t="inlineStr">
        <is>
          <t xml:space="preserve"> </t>
        </is>
      </c>
    </row>
    <row r="71">
      <c r="A71" s="4" t="inlineStr">
        <is>
          <t>Cost</t>
        </is>
      </c>
      <c r="B71" s="4" t="inlineStr">
        <is>
          <t>[5],[6],[9],[10],[11],[17],[19]</t>
        </is>
      </c>
      <c r="C71" s="4" t="inlineStr">
        <is>
          <t xml:space="preserve"> </t>
        </is>
      </c>
      <c r="E71" s="4" t="inlineStr">
        <is>
          <t xml:space="preserve"> </t>
        </is>
      </c>
      <c r="G71" s="4" t="inlineStr">
        <is>
          <t xml:space="preserve"> </t>
        </is>
      </c>
      <c r="I71" s="4" t="inlineStr">
        <is>
          <t xml:space="preserve"> </t>
        </is>
      </c>
      <c r="K71" s="5" t="n">
        <v>173</v>
      </c>
      <c r="M71" s="4" t="inlineStr">
        <is>
          <t xml:space="preserve"> </t>
        </is>
      </c>
      <c r="O71" s="4" t="inlineStr">
        <is>
          <t xml:space="preserve"> </t>
        </is>
      </c>
      <c r="Q71" s="4" t="inlineStr">
        <is>
          <t xml:space="preserve"> </t>
        </is>
      </c>
    </row>
    <row r="72">
      <c r="A72" s="4" t="inlineStr">
        <is>
          <t>Fair Value</t>
        </is>
      </c>
      <c r="B72" s="4" t="inlineStr">
        <is>
          <t>[5],[6],[9],[11],[17],[19]</t>
        </is>
      </c>
      <c r="C72" s="4" t="inlineStr">
        <is>
          <t xml:space="preserve"> </t>
        </is>
      </c>
      <c r="E72" s="4" t="inlineStr">
        <is>
          <t xml:space="preserve"> </t>
        </is>
      </c>
      <c r="G72" s="4" t="inlineStr">
        <is>
          <t xml:space="preserve"> </t>
        </is>
      </c>
      <c r="I72" s="4" t="inlineStr">
        <is>
          <t xml:space="preserve"> </t>
        </is>
      </c>
      <c r="K72" s="6" t="n">
        <v>174</v>
      </c>
      <c r="M72" s="4" t="inlineStr">
        <is>
          <t xml:space="preserve"> </t>
        </is>
      </c>
      <c r="O72" s="4" t="inlineStr">
        <is>
          <t xml:space="preserve"> </t>
        </is>
      </c>
      <c r="Q72" s="4" t="inlineStr">
        <is>
          <t xml:space="preserve"> </t>
        </is>
      </c>
    </row>
    <row r="73">
      <c r="A73" s="4" t="inlineStr">
        <is>
          <t>% of Net Assets</t>
        </is>
      </c>
      <c r="B73" s="4" t="inlineStr">
        <is>
          <t>[5],[6],[9],[11],[17],[19]</t>
        </is>
      </c>
      <c r="C73" s="4" t="inlineStr">
        <is>
          <t xml:space="preserve"> </t>
        </is>
      </c>
      <c r="E73" s="4" t="inlineStr">
        <is>
          <t xml:space="preserve"> </t>
        </is>
      </c>
      <c r="G73" s="4" t="inlineStr">
        <is>
          <t xml:space="preserve"> </t>
        </is>
      </c>
      <c r="I73" s="4" t="inlineStr">
        <is>
          <t xml:space="preserve"> </t>
        </is>
      </c>
      <c r="K73" s="10" t="n">
        <v>0.0014</v>
      </c>
      <c r="M73" s="10" t="n">
        <v>0.0014</v>
      </c>
      <c r="O73" s="10" t="n">
        <v>0.0014</v>
      </c>
      <c r="Q73" s="10" t="n">
        <v>0.0014</v>
      </c>
    </row>
    <row r="74">
      <c r="A74" s="4" t="inlineStr">
        <is>
          <t>Investment, Identifier [Axis]: ADB Acquiror, Inc (Revolver), Due 5/12/2028</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3" t="inlineStr">
        <is>
          <t>Schedule of Investment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Spread Rate</t>
        </is>
      </c>
      <c r="B76" s="4" t="inlineStr">
        <is>
          <t>[3],[4],[7],[8],[13],[15],[18]</t>
        </is>
      </c>
      <c r="C76" s="11" t="n">
        <v>0.07000000000000001</v>
      </c>
      <c r="E76" s="11" t="n">
        <v>0.07000000000000001</v>
      </c>
      <c r="G76" s="11" t="n">
        <v>0.07000000000000001</v>
      </c>
      <c r="I76" s="11" t="n">
        <v>0.07000000000000001</v>
      </c>
      <c r="K76" s="4" t="inlineStr">
        <is>
          <t xml:space="preserve"> </t>
        </is>
      </c>
      <c r="M76" s="4" t="inlineStr">
        <is>
          <t xml:space="preserve"> </t>
        </is>
      </c>
      <c r="O76" s="4" t="inlineStr">
        <is>
          <t xml:space="preserve"> </t>
        </is>
      </c>
      <c r="Q76" s="4" t="inlineStr">
        <is>
          <t xml:space="preserve"> </t>
        </is>
      </c>
    </row>
    <row r="77">
      <c r="A77" s="4" t="inlineStr">
        <is>
          <t>Interest Rate</t>
        </is>
      </c>
      <c r="B77" s="4" t="inlineStr">
        <is>
          <t>[3],[4],[7],[8],[13],[15],[18]</t>
        </is>
      </c>
      <c r="C77" s="10" t="n">
        <v>0.145</v>
      </c>
      <c r="E77" s="10" t="n">
        <v>0.145</v>
      </c>
      <c r="G77" s="10" t="n">
        <v>0.145</v>
      </c>
      <c r="I77" s="10" t="n">
        <v>0.145</v>
      </c>
      <c r="K77" s="4" t="inlineStr">
        <is>
          <t xml:space="preserve"> </t>
        </is>
      </c>
      <c r="M77" s="4" t="inlineStr">
        <is>
          <t xml:space="preserve"> </t>
        </is>
      </c>
      <c r="O77" s="4" t="inlineStr">
        <is>
          <t xml:space="preserve"> </t>
        </is>
      </c>
      <c r="Q77" s="4" t="inlineStr">
        <is>
          <t xml:space="preserve"> </t>
        </is>
      </c>
    </row>
    <row r="78">
      <c r="A78" s="4" t="inlineStr">
        <is>
          <t>Maturity Date</t>
        </is>
      </c>
      <c r="B78" s="4" t="inlineStr">
        <is>
          <t>[3],[4],[7],[8],[13],[18]</t>
        </is>
      </c>
      <c r="C78" s="4" t="inlineStr">
        <is>
          <t>May 12,  2028</t>
        </is>
      </c>
      <c r="E78" s="4" t="inlineStr">
        <is>
          <t>May 12,  2028</t>
        </is>
      </c>
      <c r="G78" s="4" t="inlineStr">
        <is>
          <t>May 12,  2028</t>
        </is>
      </c>
      <c r="I78" s="4" t="inlineStr">
        <is>
          <t>May 12,  2028</t>
        </is>
      </c>
      <c r="K78" s="4" t="inlineStr">
        <is>
          <t xml:space="preserve"> </t>
        </is>
      </c>
      <c r="M78" s="4" t="inlineStr">
        <is>
          <t xml:space="preserve"> </t>
        </is>
      </c>
      <c r="O78" s="4" t="inlineStr">
        <is>
          <t xml:space="preserve"> </t>
        </is>
      </c>
      <c r="Q78" s="4" t="inlineStr">
        <is>
          <t xml:space="preserve"> </t>
        </is>
      </c>
    </row>
    <row r="79">
      <c r="A79" s="4" t="inlineStr">
        <is>
          <t>Par Amount/ Units</t>
        </is>
      </c>
      <c r="B79" s="4" t="inlineStr">
        <is>
          <t>[3],[4],[7],[8],[13],[18]</t>
        </is>
      </c>
      <c r="C79" s="6" t="n">
        <v>455</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Cost</t>
        </is>
      </c>
      <c r="B80" s="4" t="inlineStr">
        <is>
          <t>[2],[3],[4],[7],[8],[13],[18]</t>
        </is>
      </c>
      <c r="C80" s="5" t="n">
        <v>238</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Fair Value</t>
        </is>
      </c>
      <c r="B81" s="4" t="inlineStr">
        <is>
          <t>[3],[4],[7],[8],[13],[18]</t>
        </is>
      </c>
      <c r="C81" s="6" t="n">
        <v>236</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 of Net Assets</t>
        </is>
      </c>
      <c r="B82" s="4" t="inlineStr">
        <is>
          <t>[3],[4],[7],[8],[13],[18]</t>
        </is>
      </c>
      <c r="C82" s="10" t="n">
        <v>0.0016</v>
      </c>
      <c r="E82" s="10" t="n">
        <v>0.0016</v>
      </c>
      <c r="G82" s="10" t="n">
        <v>0.0016</v>
      </c>
      <c r="I82" s="10" t="n">
        <v>0.0016</v>
      </c>
      <c r="K82" s="4" t="inlineStr">
        <is>
          <t xml:space="preserve"> </t>
        </is>
      </c>
      <c r="M82" s="4" t="inlineStr">
        <is>
          <t xml:space="preserve"> </t>
        </is>
      </c>
      <c r="O82" s="4" t="inlineStr">
        <is>
          <t xml:space="preserve"> </t>
        </is>
      </c>
      <c r="Q82" s="4" t="inlineStr">
        <is>
          <t xml:space="preserve"> </t>
        </is>
      </c>
    </row>
    <row r="83">
      <c r="A83" s="4" t="inlineStr">
        <is>
          <t>Investment, Identifier [Axis]: ADB Acquiror, Inc (Revolver), Due 5/12/2028 One</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3" t="inlineStr">
        <is>
          <t>Schedule of Investment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Spread Rate</t>
        </is>
      </c>
      <c r="B85" s="4" t="inlineStr">
        <is>
          <t>[5],[6],[9],[11],[16]</t>
        </is>
      </c>
      <c r="C85" s="4" t="inlineStr">
        <is>
          <t xml:space="preserve"> </t>
        </is>
      </c>
      <c r="E85" s="4" t="inlineStr">
        <is>
          <t xml:space="preserve"> </t>
        </is>
      </c>
      <c r="G85" s="4" t="inlineStr">
        <is>
          <t xml:space="preserve"> </t>
        </is>
      </c>
      <c r="I85" s="4" t="inlineStr">
        <is>
          <t xml:space="preserve"> </t>
        </is>
      </c>
      <c r="K85" s="10" t="n">
        <v>0.0688</v>
      </c>
      <c r="M85" s="10" t="n">
        <v>0.0688</v>
      </c>
      <c r="O85" s="10" t="n">
        <v>0.0688</v>
      </c>
      <c r="Q85" s="10" t="n">
        <v>0.0688</v>
      </c>
    </row>
    <row r="86">
      <c r="A86" s="4" t="inlineStr">
        <is>
          <t>Investment, Identifier [Axis]: ADB Acquiror, Inc (Revolver), Due 5/12/2028, One</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3" t="inlineStr">
        <is>
          <t>Schedule of 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Spread Rate</t>
        </is>
      </c>
      <c r="B88" s="4" t="inlineStr">
        <is>
          <t>[3],[4],[7],[8],[13],[15],[18]</t>
        </is>
      </c>
      <c r="C88" s="10" t="n">
        <v>0.0815</v>
      </c>
      <c r="E88" s="10" t="n">
        <v>0.0815</v>
      </c>
      <c r="G88" s="10" t="n">
        <v>0.0815</v>
      </c>
      <c r="I88" s="10" t="n">
        <v>0.0815</v>
      </c>
      <c r="K88" s="4" t="inlineStr">
        <is>
          <t xml:space="preserve"> </t>
        </is>
      </c>
      <c r="M88" s="4" t="inlineStr">
        <is>
          <t xml:space="preserve"> </t>
        </is>
      </c>
      <c r="O88" s="4" t="inlineStr">
        <is>
          <t xml:space="preserve"> </t>
        </is>
      </c>
      <c r="Q88" s="4" t="inlineStr">
        <is>
          <t xml:space="preserve"> </t>
        </is>
      </c>
    </row>
    <row r="89">
      <c r="A89" s="4" t="inlineStr">
        <is>
          <t>Interest Rate</t>
        </is>
      </c>
      <c r="B89" s="4" t="inlineStr">
        <is>
          <t>[3],[4],[7],[8],[13],[15],[18]</t>
        </is>
      </c>
      <c r="C89" s="10" t="n">
        <v>0.1245</v>
      </c>
      <c r="E89" s="10" t="n">
        <v>0.1245</v>
      </c>
      <c r="G89" s="10" t="n">
        <v>0.1245</v>
      </c>
      <c r="I89" s="10" t="n">
        <v>0.1245</v>
      </c>
      <c r="K89" s="4" t="inlineStr">
        <is>
          <t xml:space="preserve"> </t>
        </is>
      </c>
      <c r="M89" s="4" t="inlineStr">
        <is>
          <t xml:space="preserve"> </t>
        </is>
      </c>
      <c r="O89" s="4" t="inlineStr">
        <is>
          <t xml:space="preserve"> </t>
        </is>
      </c>
      <c r="Q89" s="4" t="inlineStr">
        <is>
          <t xml:space="preserve"> </t>
        </is>
      </c>
    </row>
    <row r="90">
      <c r="A90" s="4" t="inlineStr">
        <is>
          <t>Maturity Date</t>
        </is>
      </c>
      <c r="B90" s="4" t="inlineStr">
        <is>
          <t>[3],[4],[7],[8],[13],[18]</t>
        </is>
      </c>
      <c r="C90" s="4" t="inlineStr">
        <is>
          <t>May 12,  2028</t>
        </is>
      </c>
      <c r="E90" s="4" t="inlineStr">
        <is>
          <t>May 12,  2028</t>
        </is>
      </c>
      <c r="G90" s="4" t="inlineStr">
        <is>
          <t>May 12,  2028</t>
        </is>
      </c>
      <c r="I90" s="4" t="inlineStr">
        <is>
          <t>May 12,  2028</t>
        </is>
      </c>
      <c r="K90" s="4" t="inlineStr">
        <is>
          <t xml:space="preserve"> </t>
        </is>
      </c>
      <c r="M90" s="4" t="inlineStr">
        <is>
          <t xml:space="preserve"> </t>
        </is>
      </c>
      <c r="O90" s="4" t="inlineStr">
        <is>
          <t xml:space="preserve"> </t>
        </is>
      </c>
      <c r="Q90" s="4" t="inlineStr">
        <is>
          <t xml:space="preserve"> </t>
        </is>
      </c>
    </row>
    <row r="91">
      <c r="A91" s="4" t="inlineStr">
        <is>
          <t>Investment, Identifier [Axis]: ADB Acquiror, Inc Due 5/12/2028</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3" t="inlineStr">
        <is>
          <t>Schedule of Investmen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Spread Rate</t>
        </is>
      </c>
      <c r="B93" s="4" t="inlineStr">
        <is>
          <t>[5],[6],[9],[11],[16]</t>
        </is>
      </c>
      <c r="C93" s="4" t="inlineStr">
        <is>
          <t xml:space="preserve"> </t>
        </is>
      </c>
      <c r="E93" s="4" t="inlineStr">
        <is>
          <t xml:space="preserve"> </t>
        </is>
      </c>
      <c r="G93" s="4" t="inlineStr">
        <is>
          <t xml:space="preserve"> </t>
        </is>
      </c>
      <c r="I93" s="4" t="inlineStr">
        <is>
          <t xml:space="preserve"> </t>
        </is>
      </c>
      <c r="K93" s="10" t="n">
        <v>0.0803</v>
      </c>
      <c r="M93" s="10" t="n">
        <v>0.0803</v>
      </c>
      <c r="O93" s="10" t="n">
        <v>0.0803</v>
      </c>
      <c r="Q93" s="10" t="n">
        <v>0.0803</v>
      </c>
    </row>
    <row r="94">
      <c r="A94" s="4" t="inlineStr">
        <is>
          <t>Interest Rate</t>
        </is>
      </c>
      <c r="B94" s="4" t="inlineStr">
        <is>
          <t>[5],[6],[9],[11],[16]</t>
        </is>
      </c>
      <c r="C94" s="4" t="inlineStr">
        <is>
          <t xml:space="preserve"> </t>
        </is>
      </c>
      <c r="E94" s="4" t="inlineStr">
        <is>
          <t xml:space="preserve"> </t>
        </is>
      </c>
      <c r="G94" s="4" t="inlineStr">
        <is>
          <t xml:space="preserve"> </t>
        </is>
      </c>
      <c r="I94" s="4" t="inlineStr">
        <is>
          <t xml:space="preserve"> </t>
        </is>
      </c>
      <c r="K94" s="10" t="n">
        <v>0.1235</v>
      </c>
      <c r="M94" s="10" t="n">
        <v>0.1235</v>
      </c>
      <c r="O94" s="10" t="n">
        <v>0.1235</v>
      </c>
      <c r="Q94" s="10" t="n">
        <v>0.1235</v>
      </c>
    </row>
    <row r="95">
      <c r="A95" s="4" t="inlineStr">
        <is>
          <t>Maturity Date</t>
        </is>
      </c>
      <c r="B95" s="4" t="inlineStr">
        <is>
          <t>[5],[6],[9],[11]</t>
        </is>
      </c>
      <c r="C95" s="4" t="inlineStr">
        <is>
          <t xml:space="preserve"> </t>
        </is>
      </c>
      <c r="E95" s="4" t="inlineStr">
        <is>
          <t xml:space="preserve"> </t>
        </is>
      </c>
      <c r="G95" s="4" t="inlineStr">
        <is>
          <t xml:space="preserve"> </t>
        </is>
      </c>
      <c r="I95" s="4" t="inlineStr">
        <is>
          <t xml:space="preserve"> </t>
        </is>
      </c>
      <c r="K95" s="4" t="inlineStr">
        <is>
          <t>May 12,  2028</t>
        </is>
      </c>
      <c r="M95" s="4" t="inlineStr">
        <is>
          <t>May 12,  2028</t>
        </is>
      </c>
      <c r="O95" s="4" t="inlineStr">
        <is>
          <t>May 12,  2028</t>
        </is>
      </c>
      <c r="Q95" s="4" t="inlineStr">
        <is>
          <t>May 12,  2028</t>
        </is>
      </c>
    </row>
    <row r="96">
      <c r="A96" s="4" t="inlineStr">
        <is>
          <t>Par Amount/ Units</t>
        </is>
      </c>
      <c r="B96" s="4" t="inlineStr">
        <is>
          <t>[5],[6],[9],[11]</t>
        </is>
      </c>
      <c r="C96" s="4" t="inlineStr">
        <is>
          <t xml:space="preserve"> </t>
        </is>
      </c>
      <c r="E96" s="4" t="inlineStr">
        <is>
          <t xml:space="preserve"> </t>
        </is>
      </c>
      <c r="G96" s="4" t="inlineStr">
        <is>
          <t xml:space="preserve"> </t>
        </is>
      </c>
      <c r="I96" s="4" t="inlineStr">
        <is>
          <t xml:space="preserve"> </t>
        </is>
      </c>
      <c r="K96" s="6" t="n">
        <v>5190</v>
      </c>
      <c r="M96" s="4" t="inlineStr">
        <is>
          <t xml:space="preserve"> </t>
        </is>
      </c>
      <c r="O96" s="4" t="inlineStr">
        <is>
          <t xml:space="preserve"> </t>
        </is>
      </c>
      <c r="Q96" s="4" t="inlineStr">
        <is>
          <t xml:space="preserve"> </t>
        </is>
      </c>
    </row>
    <row r="97">
      <c r="A97" s="4" t="inlineStr">
        <is>
          <t>Cost</t>
        </is>
      </c>
      <c r="B97" s="4" t="inlineStr">
        <is>
          <t>[5],[6],[9],[10],[11]</t>
        </is>
      </c>
      <c r="C97" s="4" t="inlineStr">
        <is>
          <t xml:space="preserve"> </t>
        </is>
      </c>
      <c r="E97" s="4" t="inlineStr">
        <is>
          <t xml:space="preserve"> </t>
        </is>
      </c>
      <c r="G97" s="4" t="inlineStr">
        <is>
          <t xml:space="preserve"> </t>
        </is>
      </c>
      <c r="I97" s="4" t="inlineStr">
        <is>
          <t xml:space="preserve"> </t>
        </is>
      </c>
      <c r="K97" s="5" t="n">
        <v>5088</v>
      </c>
      <c r="M97" s="4" t="inlineStr">
        <is>
          <t xml:space="preserve"> </t>
        </is>
      </c>
      <c r="O97" s="4" t="inlineStr">
        <is>
          <t xml:space="preserve"> </t>
        </is>
      </c>
      <c r="Q97" s="4" t="inlineStr">
        <is>
          <t xml:space="preserve"> </t>
        </is>
      </c>
    </row>
    <row r="98">
      <c r="A98" s="4" t="inlineStr">
        <is>
          <t>Fair Value</t>
        </is>
      </c>
      <c r="B98" s="4" t="inlineStr">
        <is>
          <t>[5],[6],[9],[11]</t>
        </is>
      </c>
      <c r="C98" s="4" t="inlineStr">
        <is>
          <t xml:space="preserve"> </t>
        </is>
      </c>
      <c r="E98" s="4" t="inlineStr">
        <is>
          <t xml:space="preserve"> </t>
        </is>
      </c>
      <c r="G98" s="4" t="inlineStr">
        <is>
          <t xml:space="preserve"> </t>
        </is>
      </c>
      <c r="I98" s="4" t="inlineStr">
        <is>
          <t xml:space="preserve"> </t>
        </is>
      </c>
      <c r="K98" s="6" t="n">
        <v>5105</v>
      </c>
      <c r="M98" s="4" t="inlineStr">
        <is>
          <t xml:space="preserve"> </t>
        </is>
      </c>
      <c r="O98" s="4" t="inlineStr">
        <is>
          <t xml:space="preserve"> </t>
        </is>
      </c>
      <c r="Q98" s="4" t="inlineStr">
        <is>
          <t xml:space="preserve"> </t>
        </is>
      </c>
    </row>
    <row r="99">
      <c r="A99" s="4" t="inlineStr">
        <is>
          <t>% of Net Assets</t>
        </is>
      </c>
      <c r="B99" s="4" t="inlineStr">
        <is>
          <t>[5],[6],[9],[11]</t>
        </is>
      </c>
      <c r="C99" s="4" t="inlineStr">
        <is>
          <t xml:space="preserve"> </t>
        </is>
      </c>
      <c r="E99" s="4" t="inlineStr">
        <is>
          <t xml:space="preserve"> </t>
        </is>
      </c>
      <c r="G99" s="4" t="inlineStr">
        <is>
          <t xml:space="preserve"> </t>
        </is>
      </c>
      <c r="I99" s="4" t="inlineStr">
        <is>
          <t xml:space="preserve"> </t>
        </is>
      </c>
      <c r="K99" s="10" t="n">
        <v>0.042</v>
      </c>
      <c r="M99" s="10" t="n">
        <v>0.042</v>
      </c>
      <c r="O99" s="10" t="n">
        <v>0.042</v>
      </c>
      <c r="Q99" s="10" t="n">
        <v>0.042</v>
      </c>
    </row>
    <row r="100">
      <c r="A100" s="4" t="inlineStr">
        <is>
          <t>Investment, Identifier [Axis]: ADB Acquiror, Inc, Due 5/12/2028</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3" t="inlineStr">
        <is>
          <t>Schedule of Investment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Spread Rate</t>
        </is>
      </c>
      <c r="B102" s="4" t="inlineStr">
        <is>
          <t>[3],[4],[7],[8],[15]</t>
        </is>
      </c>
      <c r="C102" s="10" t="n">
        <v>0.0445</v>
      </c>
      <c r="E102" s="10" t="n">
        <v>0.0445</v>
      </c>
      <c r="G102" s="10" t="n">
        <v>0.0445</v>
      </c>
      <c r="I102" s="10" t="n">
        <v>0.0445</v>
      </c>
      <c r="K102" s="4" t="inlineStr">
        <is>
          <t xml:space="preserve"> </t>
        </is>
      </c>
      <c r="M102" s="4" t="inlineStr">
        <is>
          <t xml:space="preserve"> </t>
        </is>
      </c>
      <c r="O102" s="4" t="inlineStr">
        <is>
          <t xml:space="preserve"> </t>
        </is>
      </c>
      <c r="Q102" s="4" t="inlineStr">
        <is>
          <t xml:space="preserve"> </t>
        </is>
      </c>
    </row>
    <row r="103">
      <c r="A103" s="4" t="inlineStr">
        <is>
          <t>Interest Rate</t>
        </is>
      </c>
      <c r="B103" s="4" t="inlineStr">
        <is>
          <t>[3],[4],[7],[8],[15]</t>
        </is>
      </c>
      <c r="C103" s="10" t="n">
        <v>0.1245</v>
      </c>
      <c r="E103" s="10" t="n">
        <v>0.1245</v>
      </c>
      <c r="G103" s="10" t="n">
        <v>0.1245</v>
      </c>
      <c r="I103" s="10" t="n">
        <v>0.1245</v>
      </c>
      <c r="K103" s="4" t="inlineStr">
        <is>
          <t xml:space="preserve"> </t>
        </is>
      </c>
      <c r="M103" s="4" t="inlineStr">
        <is>
          <t xml:space="preserve"> </t>
        </is>
      </c>
      <c r="O103" s="4" t="inlineStr">
        <is>
          <t xml:space="preserve"> </t>
        </is>
      </c>
      <c r="Q103" s="4" t="inlineStr">
        <is>
          <t xml:space="preserve"> </t>
        </is>
      </c>
    </row>
    <row r="104">
      <c r="A104" s="4" t="inlineStr">
        <is>
          <t>Interest Rate PIK</t>
        </is>
      </c>
      <c r="B104" s="4" t="inlineStr">
        <is>
          <t>[3],[4],[7],[8],[15]</t>
        </is>
      </c>
      <c r="C104" s="11" t="n">
        <v>0.04</v>
      </c>
      <c r="E104" s="11" t="n">
        <v>0.04</v>
      </c>
      <c r="G104" s="11" t="n">
        <v>0.04</v>
      </c>
      <c r="I104" s="11" t="n">
        <v>0.04</v>
      </c>
      <c r="K104" s="4" t="inlineStr">
        <is>
          <t xml:space="preserve"> </t>
        </is>
      </c>
      <c r="M104" s="4" t="inlineStr">
        <is>
          <t xml:space="preserve"> </t>
        </is>
      </c>
      <c r="O104" s="4" t="inlineStr">
        <is>
          <t xml:space="preserve"> </t>
        </is>
      </c>
      <c r="Q104" s="4" t="inlineStr">
        <is>
          <t xml:space="preserve"> </t>
        </is>
      </c>
    </row>
    <row r="105">
      <c r="A105" s="4" t="inlineStr">
        <is>
          <t>Maturity Date</t>
        </is>
      </c>
      <c r="B105" s="4" t="inlineStr">
        <is>
          <t>[3],[4],[7],[8]</t>
        </is>
      </c>
      <c r="C105" s="4" t="inlineStr">
        <is>
          <t>May 12,  2028</t>
        </is>
      </c>
      <c r="E105" s="4" t="inlineStr">
        <is>
          <t>May 12,  2028</t>
        </is>
      </c>
      <c r="G105" s="4" t="inlineStr">
        <is>
          <t>May 12,  2028</t>
        </is>
      </c>
      <c r="I105" s="4" t="inlineStr">
        <is>
          <t>May 12,  2028</t>
        </is>
      </c>
      <c r="K105" s="4" t="inlineStr">
        <is>
          <t xml:space="preserve"> </t>
        </is>
      </c>
      <c r="M105" s="4" t="inlineStr">
        <is>
          <t xml:space="preserve"> </t>
        </is>
      </c>
      <c r="O105" s="4" t="inlineStr">
        <is>
          <t xml:space="preserve"> </t>
        </is>
      </c>
      <c r="Q105" s="4" t="inlineStr">
        <is>
          <t xml:space="preserve"> </t>
        </is>
      </c>
    </row>
    <row r="106">
      <c r="A106" s="4" t="inlineStr">
        <is>
          <t>Par Amount/ Units</t>
        </is>
      </c>
      <c r="B106" s="4" t="inlineStr">
        <is>
          <t>[3],[4],[7],[8]</t>
        </is>
      </c>
      <c r="C106" s="6" t="n">
        <v>5190</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Cost</t>
        </is>
      </c>
      <c r="B107" s="4" t="inlineStr">
        <is>
          <t>[2],[3],[4],[7],[8]</t>
        </is>
      </c>
      <c r="C107" s="5" t="n">
        <v>5094</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Fair Value</t>
        </is>
      </c>
      <c r="B108" s="4" t="inlineStr">
        <is>
          <t>[3],[4],[7],[8]</t>
        </is>
      </c>
      <c r="C108" s="6" t="n">
        <v>5077</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 of Net Assets</t>
        </is>
      </c>
      <c r="B109" s="4" t="inlineStr">
        <is>
          <t>[3],[4],[7],[8]</t>
        </is>
      </c>
      <c r="C109" s="10" t="n">
        <v>0.0348</v>
      </c>
      <c r="E109" s="10" t="n">
        <v>0.0348</v>
      </c>
      <c r="G109" s="10" t="n">
        <v>0.0348</v>
      </c>
      <c r="I109" s="10" t="n">
        <v>0.0348</v>
      </c>
      <c r="K109" s="4" t="inlineStr">
        <is>
          <t xml:space="preserve"> </t>
        </is>
      </c>
      <c r="M109" s="4" t="inlineStr">
        <is>
          <t xml:space="preserve"> </t>
        </is>
      </c>
      <c r="O109" s="4" t="inlineStr">
        <is>
          <t xml:space="preserve"> </t>
        </is>
      </c>
      <c r="Q109" s="4" t="inlineStr">
        <is>
          <t xml:space="preserve"> </t>
        </is>
      </c>
    </row>
    <row r="110">
      <c r="A110" s="4" t="inlineStr">
        <is>
          <t>Investment, Identifier [Axis]: ADB Companies, LLC, Due 12/18/2025</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3" t="inlineStr">
        <is>
          <t>Schedule of Investment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Spread Rate</t>
        </is>
      </c>
      <c r="B112" s="4" t="inlineStr">
        <is>
          <t>[3],[4],[7],[8],[15],[20]</t>
        </is>
      </c>
      <c r="C112" s="10" t="n">
        <v>0.06759999999999999</v>
      </c>
      <c r="E112" s="10" t="n">
        <v>0.06759999999999999</v>
      </c>
      <c r="G112" s="10" t="n">
        <v>0.06759999999999999</v>
      </c>
      <c r="I112" s="10" t="n">
        <v>0.06759999999999999</v>
      </c>
      <c r="K112" s="4" t="inlineStr">
        <is>
          <t xml:space="preserve"> </t>
        </is>
      </c>
      <c r="M112" s="4" t="inlineStr">
        <is>
          <t xml:space="preserve"> </t>
        </is>
      </c>
      <c r="O112" s="4" t="inlineStr">
        <is>
          <t xml:space="preserve"> </t>
        </is>
      </c>
      <c r="Q112" s="4" t="inlineStr">
        <is>
          <t xml:space="preserve"> </t>
        </is>
      </c>
    </row>
    <row r="113">
      <c r="A113" s="4" t="inlineStr">
        <is>
          <t>Interest Rate</t>
        </is>
      </c>
      <c r="B113" s="4" t="inlineStr">
        <is>
          <t>[3],[4],[7],[8],[15],[20]</t>
        </is>
      </c>
      <c r="C113" s="10" t="n">
        <v>0.1206</v>
      </c>
      <c r="E113" s="10" t="n">
        <v>0.1206</v>
      </c>
      <c r="G113" s="10" t="n">
        <v>0.1206</v>
      </c>
      <c r="I113" s="10" t="n">
        <v>0.1206</v>
      </c>
      <c r="K113" s="4" t="inlineStr">
        <is>
          <t xml:space="preserve"> </t>
        </is>
      </c>
      <c r="M113" s="4" t="inlineStr">
        <is>
          <t xml:space="preserve"> </t>
        </is>
      </c>
      <c r="O113" s="4" t="inlineStr">
        <is>
          <t xml:space="preserve"> </t>
        </is>
      </c>
      <c r="Q113" s="4" t="inlineStr">
        <is>
          <t xml:space="preserve"> </t>
        </is>
      </c>
    </row>
    <row r="114">
      <c r="A114" s="4" t="inlineStr">
        <is>
          <t>Interest Rate PIK</t>
        </is>
      </c>
      <c r="B114" s="4" t="inlineStr">
        <is>
          <t>[3],[4],[7],[8],[15],[20]</t>
        </is>
      </c>
      <c r="C114" s="11" t="n">
        <v>0.01</v>
      </c>
      <c r="E114" s="11" t="n">
        <v>0.01</v>
      </c>
      <c r="G114" s="11" t="n">
        <v>0.01</v>
      </c>
      <c r="I114" s="11" t="n">
        <v>0.01</v>
      </c>
      <c r="K114" s="4" t="inlineStr">
        <is>
          <t xml:space="preserve"> </t>
        </is>
      </c>
      <c r="M114" s="4" t="inlineStr">
        <is>
          <t xml:space="preserve"> </t>
        </is>
      </c>
      <c r="O114" s="4" t="inlineStr">
        <is>
          <t xml:space="preserve"> </t>
        </is>
      </c>
      <c r="Q114" s="4" t="inlineStr">
        <is>
          <t xml:space="preserve"> </t>
        </is>
      </c>
    </row>
    <row r="115">
      <c r="A115" s="4" t="inlineStr">
        <is>
          <t>Maturity Date</t>
        </is>
      </c>
      <c r="B115" s="4" t="inlineStr">
        <is>
          <t>[3],[4],[7],[8],[20]</t>
        </is>
      </c>
      <c r="C115" s="4" t="inlineStr">
        <is>
          <t>Dec. 18,  2025</t>
        </is>
      </c>
      <c r="E115" s="4" t="inlineStr">
        <is>
          <t>Dec. 18,  2025</t>
        </is>
      </c>
      <c r="G115" s="4" t="inlineStr">
        <is>
          <t>Dec. 18,  2025</t>
        </is>
      </c>
      <c r="I115" s="4" t="inlineStr">
        <is>
          <t>Dec. 18,  2025</t>
        </is>
      </c>
      <c r="K115" s="4" t="inlineStr">
        <is>
          <t xml:space="preserve"> </t>
        </is>
      </c>
      <c r="M115" s="4" t="inlineStr">
        <is>
          <t xml:space="preserve"> </t>
        </is>
      </c>
      <c r="O115" s="4" t="inlineStr">
        <is>
          <t xml:space="preserve"> </t>
        </is>
      </c>
      <c r="Q115" s="4" t="inlineStr">
        <is>
          <t xml:space="preserve"> </t>
        </is>
      </c>
    </row>
    <row r="116">
      <c r="A116" s="4" t="inlineStr">
        <is>
          <t>Par Amount/ Units</t>
        </is>
      </c>
      <c r="B116" s="4" t="inlineStr">
        <is>
          <t>[3],[4],[7],[8],[20]</t>
        </is>
      </c>
      <c r="C116" s="6" t="n">
        <v>2396</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Cost</t>
        </is>
      </c>
      <c r="B117" s="4" t="inlineStr">
        <is>
          <t>[2],[3],[4],[7],[8],[20]</t>
        </is>
      </c>
      <c r="C117" s="5" t="n">
        <v>2384</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Fair Value</t>
        </is>
      </c>
      <c r="B118" s="4" t="inlineStr">
        <is>
          <t>[3],[4],[7],[8],[20]</t>
        </is>
      </c>
      <c r="C118" s="6" t="n">
        <v>2362</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row>
    <row r="119">
      <c r="A119" s="4" t="inlineStr">
        <is>
          <t>% of Net Assets</t>
        </is>
      </c>
      <c r="B119" s="4" t="inlineStr">
        <is>
          <t>[3],[4],[7],[8],[20]</t>
        </is>
      </c>
      <c r="C119" s="10" t="n">
        <v>0.0162</v>
      </c>
      <c r="E119" s="10" t="n">
        <v>0.0162</v>
      </c>
      <c r="G119" s="10" t="n">
        <v>0.0162</v>
      </c>
      <c r="I119" s="10" t="n">
        <v>0.0162</v>
      </c>
      <c r="K119" s="4" t="inlineStr">
        <is>
          <t xml:space="preserve"> </t>
        </is>
      </c>
      <c r="M119" s="4" t="inlineStr">
        <is>
          <t xml:space="preserve"> </t>
        </is>
      </c>
      <c r="O119" s="4" t="inlineStr">
        <is>
          <t xml:space="preserve"> </t>
        </is>
      </c>
      <c r="Q119" s="4" t="inlineStr">
        <is>
          <t xml:space="preserve"> </t>
        </is>
      </c>
    </row>
    <row r="120">
      <c r="A120" s="4" t="inlineStr">
        <is>
          <t>Investment, Identifier [Axis]: ADB Companies, LLC, Due 12/18/2025, One</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3" t="inlineStr">
        <is>
          <t>Schedule of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Spread Rate</t>
        </is>
      </c>
      <c r="B122" s="4" t="inlineStr">
        <is>
          <t>[3],[4],[7],[8],[15]</t>
        </is>
      </c>
      <c r="C122" s="10" t="n">
        <v>0.06759999999999999</v>
      </c>
      <c r="E122" s="10" t="n">
        <v>0.06759999999999999</v>
      </c>
      <c r="G122" s="10" t="n">
        <v>0.06759999999999999</v>
      </c>
      <c r="I122" s="10" t="n">
        <v>0.06759999999999999</v>
      </c>
      <c r="K122" s="4" t="inlineStr">
        <is>
          <t xml:space="preserve"> </t>
        </is>
      </c>
      <c r="M122" s="4" t="inlineStr">
        <is>
          <t xml:space="preserve"> </t>
        </is>
      </c>
      <c r="O122" s="4" t="inlineStr">
        <is>
          <t xml:space="preserve"> </t>
        </is>
      </c>
      <c r="Q122" s="4" t="inlineStr">
        <is>
          <t xml:space="preserve"> </t>
        </is>
      </c>
    </row>
    <row r="123">
      <c r="A123" s="4" t="inlineStr">
        <is>
          <t>Interest Rate</t>
        </is>
      </c>
      <c r="B123" s="4" t="inlineStr">
        <is>
          <t>[3],[4],[7],[8],[15]</t>
        </is>
      </c>
      <c r="C123" s="10" t="n">
        <v>0.1205</v>
      </c>
      <c r="E123" s="10" t="n">
        <v>0.1205</v>
      </c>
      <c r="G123" s="10" t="n">
        <v>0.1205</v>
      </c>
      <c r="I123" s="10" t="n">
        <v>0.1205</v>
      </c>
      <c r="K123" s="4" t="inlineStr">
        <is>
          <t xml:space="preserve"> </t>
        </is>
      </c>
      <c r="M123" s="4" t="inlineStr">
        <is>
          <t xml:space="preserve"> </t>
        </is>
      </c>
      <c r="O123" s="4" t="inlineStr">
        <is>
          <t xml:space="preserve"> </t>
        </is>
      </c>
      <c r="Q123" s="4" t="inlineStr">
        <is>
          <t xml:space="preserve"> </t>
        </is>
      </c>
    </row>
    <row r="124">
      <c r="A124" s="4" t="inlineStr">
        <is>
          <t>Interest Rate PIK</t>
        </is>
      </c>
      <c r="B124" s="4" t="inlineStr">
        <is>
          <t>[3],[4],[7],[8],[15]</t>
        </is>
      </c>
      <c r="C124" s="11" t="n">
        <v>0.01</v>
      </c>
      <c r="E124" s="11" t="n">
        <v>0.01</v>
      </c>
      <c r="G124" s="11" t="n">
        <v>0.01</v>
      </c>
      <c r="I124" s="11" t="n">
        <v>0.01</v>
      </c>
      <c r="K124" s="4" t="inlineStr">
        <is>
          <t xml:space="preserve"> </t>
        </is>
      </c>
      <c r="M124" s="4" t="inlineStr">
        <is>
          <t xml:space="preserve"> </t>
        </is>
      </c>
      <c r="O124" s="4" t="inlineStr">
        <is>
          <t xml:space="preserve"> </t>
        </is>
      </c>
      <c r="Q124" s="4" t="inlineStr">
        <is>
          <t xml:space="preserve"> </t>
        </is>
      </c>
    </row>
    <row r="125">
      <c r="A125" s="4" t="inlineStr">
        <is>
          <t>Maturity Date</t>
        </is>
      </c>
      <c r="B125" s="4" t="inlineStr">
        <is>
          <t>[3],[4],[7],[8]</t>
        </is>
      </c>
      <c r="C125" s="4" t="inlineStr">
        <is>
          <t>Dec. 18,  2025</t>
        </is>
      </c>
      <c r="E125" s="4" t="inlineStr">
        <is>
          <t>Dec. 18,  2025</t>
        </is>
      </c>
      <c r="G125" s="4" t="inlineStr">
        <is>
          <t>Dec. 18,  2025</t>
        </is>
      </c>
      <c r="I125" s="4" t="inlineStr">
        <is>
          <t>Dec. 18,  2025</t>
        </is>
      </c>
      <c r="K125" s="4" t="inlineStr">
        <is>
          <t xml:space="preserve"> </t>
        </is>
      </c>
      <c r="M125" s="4" t="inlineStr">
        <is>
          <t xml:space="preserve"> </t>
        </is>
      </c>
      <c r="O125" s="4" t="inlineStr">
        <is>
          <t xml:space="preserve"> </t>
        </is>
      </c>
      <c r="Q125" s="4" t="inlineStr">
        <is>
          <t xml:space="preserve"> </t>
        </is>
      </c>
    </row>
    <row r="126">
      <c r="A126" s="4" t="inlineStr">
        <is>
          <t>Par Amount/ Units</t>
        </is>
      </c>
      <c r="B126" s="4" t="inlineStr">
        <is>
          <t>[3],[4],[7],[8]</t>
        </is>
      </c>
      <c r="C126" s="6" t="n">
        <v>458</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4" t="inlineStr">
        <is>
          <t>Cost</t>
        </is>
      </c>
      <c r="B127" s="4" t="inlineStr">
        <is>
          <t>[2],[3],[4],[7],[8]</t>
        </is>
      </c>
      <c r="C127" s="5" t="n">
        <v>454</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Fair Value</t>
        </is>
      </c>
      <c r="B128" s="4" t="inlineStr">
        <is>
          <t>[3],[4],[7],[8]</t>
        </is>
      </c>
      <c r="C128" s="6" t="n">
        <v>451</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 of Net Assets</t>
        </is>
      </c>
      <c r="B129" s="4" t="inlineStr">
        <is>
          <t>[3],[4],[7],[8]</t>
        </is>
      </c>
      <c r="C129" s="10" t="n">
        <v>0.0031</v>
      </c>
      <c r="E129" s="10" t="n">
        <v>0.0031</v>
      </c>
      <c r="G129" s="10" t="n">
        <v>0.0031</v>
      </c>
      <c r="I129" s="10" t="n">
        <v>0.0031</v>
      </c>
      <c r="K129" s="4" t="inlineStr">
        <is>
          <t xml:space="preserve"> </t>
        </is>
      </c>
      <c r="M129" s="4" t="inlineStr">
        <is>
          <t xml:space="preserve"> </t>
        </is>
      </c>
      <c r="O129" s="4" t="inlineStr">
        <is>
          <t xml:space="preserve"> </t>
        </is>
      </c>
      <c r="Q129" s="4" t="inlineStr">
        <is>
          <t xml:space="preserve"> </t>
        </is>
      </c>
    </row>
    <row r="130">
      <c r="A130" s="4" t="inlineStr">
        <is>
          <t>Investment, Identifier [Axis]: ADB Companies, LLC, One, Due 12/18/2025</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3" t="inlineStr">
        <is>
          <t>Schedule of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4" t="inlineStr">
        <is>
          <t>Spread Rate</t>
        </is>
      </c>
      <c r="B132" s="4" t="inlineStr">
        <is>
          <t>[5],[6],[9],[11],[16],[21]</t>
        </is>
      </c>
      <c r="C132" s="4" t="inlineStr">
        <is>
          <t xml:space="preserve"> </t>
        </is>
      </c>
      <c r="E132" s="4" t="inlineStr">
        <is>
          <t xml:space="preserve"> </t>
        </is>
      </c>
      <c r="G132" s="4" t="inlineStr">
        <is>
          <t xml:space="preserve"> </t>
        </is>
      </c>
      <c r="I132" s="4" t="inlineStr">
        <is>
          <t xml:space="preserve"> </t>
        </is>
      </c>
      <c r="K132" s="10" t="n">
        <v>0.06759999999999999</v>
      </c>
      <c r="M132" s="10" t="n">
        <v>0.06759999999999999</v>
      </c>
      <c r="O132" s="10" t="n">
        <v>0.06759999999999999</v>
      </c>
      <c r="Q132" s="10" t="n">
        <v>0.06759999999999999</v>
      </c>
    </row>
    <row r="133">
      <c r="A133" s="4" t="inlineStr">
        <is>
          <t>Interest Rate</t>
        </is>
      </c>
      <c r="B133" s="4" t="inlineStr">
        <is>
          <t>[5],[6],[9],[11],[16],[21]</t>
        </is>
      </c>
      <c r="C133" s="4" t="inlineStr">
        <is>
          <t xml:space="preserve"> </t>
        </is>
      </c>
      <c r="E133" s="4" t="inlineStr">
        <is>
          <t xml:space="preserve"> </t>
        </is>
      </c>
      <c r="G133" s="4" t="inlineStr">
        <is>
          <t xml:space="preserve"> </t>
        </is>
      </c>
      <c r="I133" s="4" t="inlineStr">
        <is>
          <t xml:space="preserve"> </t>
        </is>
      </c>
      <c r="K133" s="10" t="n">
        <v>0.1109</v>
      </c>
      <c r="M133" s="10" t="n">
        <v>0.1109</v>
      </c>
      <c r="O133" s="10" t="n">
        <v>0.1109</v>
      </c>
      <c r="Q133" s="10" t="n">
        <v>0.1109</v>
      </c>
    </row>
    <row r="134">
      <c r="A134" s="4" t="inlineStr">
        <is>
          <t>Maturity Date</t>
        </is>
      </c>
      <c r="B134" s="4" t="inlineStr">
        <is>
          <t>[5],[6],[9],[11],[21]</t>
        </is>
      </c>
      <c r="C134" s="4" t="inlineStr">
        <is>
          <t xml:space="preserve"> </t>
        </is>
      </c>
      <c r="E134" s="4" t="inlineStr">
        <is>
          <t xml:space="preserve"> </t>
        </is>
      </c>
      <c r="G134" s="4" t="inlineStr">
        <is>
          <t xml:space="preserve"> </t>
        </is>
      </c>
      <c r="I134" s="4" t="inlineStr">
        <is>
          <t xml:space="preserve"> </t>
        </is>
      </c>
      <c r="K134" s="4" t="inlineStr">
        <is>
          <t>Dec. 18,  2025</t>
        </is>
      </c>
      <c r="M134" s="4" t="inlineStr">
        <is>
          <t>Dec. 18,  2025</t>
        </is>
      </c>
      <c r="O134" s="4" t="inlineStr">
        <is>
          <t>Dec. 18,  2025</t>
        </is>
      </c>
      <c r="Q134" s="4" t="inlineStr">
        <is>
          <t>Dec. 18,  2025</t>
        </is>
      </c>
    </row>
    <row r="135">
      <c r="A135" s="4" t="inlineStr">
        <is>
          <t>Par Amount/ Units</t>
        </is>
      </c>
      <c r="B135" s="4" t="inlineStr">
        <is>
          <t>[5],[6],[9],[11],[21]</t>
        </is>
      </c>
      <c r="C135" s="4" t="inlineStr">
        <is>
          <t xml:space="preserve"> </t>
        </is>
      </c>
      <c r="E135" s="4" t="inlineStr">
        <is>
          <t xml:space="preserve"> </t>
        </is>
      </c>
      <c r="G135" s="4" t="inlineStr">
        <is>
          <t xml:space="preserve"> </t>
        </is>
      </c>
      <c r="I135" s="4" t="inlineStr">
        <is>
          <t xml:space="preserve"> </t>
        </is>
      </c>
      <c r="K135" s="6" t="n">
        <v>2455</v>
      </c>
      <c r="M135" s="4" t="inlineStr">
        <is>
          <t xml:space="preserve"> </t>
        </is>
      </c>
      <c r="O135" s="4" t="inlineStr">
        <is>
          <t xml:space="preserve"> </t>
        </is>
      </c>
      <c r="Q135" s="4" t="inlineStr">
        <is>
          <t xml:space="preserve"> </t>
        </is>
      </c>
    </row>
    <row r="136">
      <c r="A136" s="4" t="inlineStr">
        <is>
          <t>Cost</t>
        </is>
      </c>
      <c r="B136" s="4" t="inlineStr">
        <is>
          <t>[5],[6],[9],[10],[11],[21]</t>
        </is>
      </c>
      <c r="C136" s="4" t="inlineStr">
        <is>
          <t xml:space="preserve"> </t>
        </is>
      </c>
      <c r="E136" s="4" t="inlineStr">
        <is>
          <t xml:space="preserve"> </t>
        </is>
      </c>
      <c r="G136" s="4" t="inlineStr">
        <is>
          <t xml:space="preserve"> </t>
        </is>
      </c>
      <c r="I136" s="4" t="inlineStr">
        <is>
          <t xml:space="preserve"> </t>
        </is>
      </c>
      <c r="K136" s="5" t="n">
        <v>2440</v>
      </c>
      <c r="M136" s="4" t="inlineStr">
        <is>
          <t xml:space="preserve"> </t>
        </is>
      </c>
      <c r="O136" s="4" t="inlineStr">
        <is>
          <t xml:space="preserve"> </t>
        </is>
      </c>
      <c r="Q136" s="4" t="inlineStr">
        <is>
          <t xml:space="preserve"> </t>
        </is>
      </c>
    </row>
    <row r="137">
      <c r="A137" s="4" t="inlineStr">
        <is>
          <t>Fair Value</t>
        </is>
      </c>
      <c r="B137" s="4" t="inlineStr">
        <is>
          <t>[5],[6],[9],[11],[21]</t>
        </is>
      </c>
      <c r="C137" s="4" t="inlineStr">
        <is>
          <t xml:space="preserve"> </t>
        </is>
      </c>
      <c r="E137" s="4" t="inlineStr">
        <is>
          <t xml:space="preserve"> </t>
        </is>
      </c>
      <c r="G137" s="4" t="inlineStr">
        <is>
          <t xml:space="preserve"> </t>
        </is>
      </c>
      <c r="I137" s="4" t="inlineStr">
        <is>
          <t xml:space="preserve"> </t>
        </is>
      </c>
      <c r="K137" s="6" t="n">
        <v>2410</v>
      </c>
      <c r="M137" s="4" t="inlineStr">
        <is>
          <t xml:space="preserve"> </t>
        </is>
      </c>
      <c r="O137" s="4" t="inlineStr">
        <is>
          <t xml:space="preserve"> </t>
        </is>
      </c>
      <c r="Q137" s="4" t="inlineStr">
        <is>
          <t xml:space="preserve"> </t>
        </is>
      </c>
    </row>
    <row r="138">
      <c r="A138" s="4" t="inlineStr">
        <is>
          <t>% of Net Assets</t>
        </is>
      </c>
      <c r="B138" s="4" t="inlineStr">
        <is>
          <t>[5],[6],[9],[11],[21]</t>
        </is>
      </c>
      <c r="C138" s="4" t="inlineStr">
        <is>
          <t xml:space="preserve"> </t>
        </is>
      </c>
      <c r="E138" s="4" t="inlineStr">
        <is>
          <t xml:space="preserve"> </t>
        </is>
      </c>
      <c r="G138" s="4" t="inlineStr">
        <is>
          <t xml:space="preserve"> </t>
        </is>
      </c>
      <c r="I138" s="4" t="inlineStr">
        <is>
          <t xml:space="preserve"> </t>
        </is>
      </c>
      <c r="K138" s="10" t="n">
        <v>0.0198</v>
      </c>
      <c r="M138" s="10" t="n">
        <v>0.0198</v>
      </c>
      <c r="O138" s="10" t="n">
        <v>0.0198</v>
      </c>
      <c r="Q138" s="10" t="n">
        <v>0.0198</v>
      </c>
    </row>
    <row r="139">
      <c r="A139" s="4" t="inlineStr">
        <is>
          <t>Investment, Identifier [Axis]: ADB Companies, LLC, Two, Due 12/18/2025</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3" t="inlineStr">
        <is>
          <t>Schedule of Investme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Spread Rate</t>
        </is>
      </c>
      <c r="B141" s="4" t="inlineStr">
        <is>
          <t>[5],[6],[9],[11],[16]</t>
        </is>
      </c>
      <c r="C141" s="4" t="inlineStr">
        <is>
          <t xml:space="preserve"> </t>
        </is>
      </c>
      <c r="E141" s="4" t="inlineStr">
        <is>
          <t xml:space="preserve"> </t>
        </is>
      </c>
      <c r="G141" s="4" t="inlineStr">
        <is>
          <t xml:space="preserve"> </t>
        </is>
      </c>
      <c r="I141" s="4" t="inlineStr">
        <is>
          <t xml:space="preserve"> </t>
        </is>
      </c>
      <c r="K141" s="10" t="n">
        <v>0.06759999999999999</v>
      </c>
      <c r="M141" s="10" t="n">
        <v>0.06759999999999999</v>
      </c>
      <c r="O141" s="10" t="n">
        <v>0.06759999999999999</v>
      </c>
      <c r="Q141" s="10" t="n">
        <v>0.06759999999999999</v>
      </c>
    </row>
    <row r="142">
      <c r="A142" s="4" t="inlineStr">
        <is>
          <t>Interest Rate</t>
        </is>
      </c>
      <c r="B142" s="4" t="inlineStr">
        <is>
          <t>[5],[6],[9],[11],[16]</t>
        </is>
      </c>
      <c r="C142" s="4" t="inlineStr">
        <is>
          <t xml:space="preserve"> </t>
        </is>
      </c>
      <c r="E142" s="4" t="inlineStr">
        <is>
          <t xml:space="preserve"> </t>
        </is>
      </c>
      <c r="G142" s="4" t="inlineStr">
        <is>
          <t xml:space="preserve"> </t>
        </is>
      </c>
      <c r="I142" s="4" t="inlineStr">
        <is>
          <t xml:space="preserve"> </t>
        </is>
      </c>
      <c r="K142" s="10" t="n">
        <v>0.1135</v>
      </c>
      <c r="M142" s="10" t="n">
        <v>0.1135</v>
      </c>
      <c r="O142" s="10" t="n">
        <v>0.1135</v>
      </c>
      <c r="Q142" s="10" t="n">
        <v>0.1135</v>
      </c>
    </row>
    <row r="143">
      <c r="A143" s="4" t="inlineStr">
        <is>
          <t>Maturity Date</t>
        </is>
      </c>
      <c r="B143" s="4" t="inlineStr">
        <is>
          <t>[5],[6],[9],[11]</t>
        </is>
      </c>
      <c r="C143" s="4" t="inlineStr">
        <is>
          <t xml:space="preserve"> </t>
        </is>
      </c>
      <c r="E143" s="4" t="inlineStr">
        <is>
          <t xml:space="preserve"> </t>
        </is>
      </c>
      <c r="G143" s="4" t="inlineStr">
        <is>
          <t xml:space="preserve"> </t>
        </is>
      </c>
      <c r="I143" s="4" t="inlineStr">
        <is>
          <t xml:space="preserve"> </t>
        </is>
      </c>
      <c r="K143" s="4" t="inlineStr">
        <is>
          <t>Dec. 18,  2025</t>
        </is>
      </c>
      <c r="M143" s="4" t="inlineStr">
        <is>
          <t>Dec. 18,  2025</t>
        </is>
      </c>
      <c r="O143" s="4" t="inlineStr">
        <is>
          <t>Dec. 18,  2025</t>
        </is>
      </c>
      <c r="Q143" s="4" t="inlineStr">
        <is>
          <t>Dec. 18,  2025</t>
        </is>
      </c>
    </row>
    <row r="144">
      <c r="A144" s="4" t="inlineStr">
        <is>
          <t>Par Amount/ Units</t>
        </is>
      </c>
      <c r="B144" s="4" t="inlineStr">
        <is>
          <t>[5],[6],[9],[11]</t>
        </is>
      </c>
      <c r="C144" s="4" t="inlineStr">
        <is>
          <t xml:space="preserve"> </t>
        </is>
      </c>
      <c r="E144" s="4" t="inlineStr">
        <is>
          <t xml:space="preserve"> </t>
        </is>
      </c>
      <c r="G144" s="4" t="inlineStr">
        <is>
          <t xml:space="preserve"> </t>
        </is>
      </c>
      <c r="I144" s="4" t="inlineStr">
        <is>
          <t xml:space="preserve"> </t>
        </is>
      </c>
      <c r="K144" s="6" t="n">
        <v>468</v>
      </c>
      <c r="M144" s="4" t="inlineStr">
        <is>
          <t xml:space="preserve"> </t>
        </is>
      </c>
      <c r="O144" s="4" t="inlineStr">
        <is>
          <t xml:space="preserve"> </t>
        </is>
      </c>
      <c r="Q144" s="4" t="inlineStr">
        <is>
          <t xml:space="preserve"> </t>
        </is>
      </c>
    </row>
    <row r="145">
      <c r="A145" s="4" t="inlineStr">
        <is>
          <t>Cost</t>
        </is>
      </c>
      <c r="B145" s="4" t="inlineStr">
        <is>
          <t>[5],[6],[9],[10],[11]</t>
        </is>
      </c>
      <c r="C145" s="4" t="inlineStr">
        <is>
          <t xml:space="preserve"> </t>
        </is>
      </c>
      <c r="E145" s="4" t="inlineStr">
        <is>
          <t xml:space="preserve"> </t>
        </is>
      </c>
      <c r="G145" s="4" t="inlineStr">
        <is>
          <t xml:space="preserve"> </t>
        </is>
      </c>
      <c r="I145" s="4" t="inlineStr">
        <is>
          <t xml:space="preserve"> </t>
        </is>
      </c>
      <c r="K145" s="5" t="n">
        <v>463</v>
      </c>
      <c r="M145" s="4" t="inlineStr">
        <is>
          <t xml:space="preserve"> </t>
        </is>
      </c>
      <c r="O145" s="4" t="inlineStr">
        <is>
          <t xml:space="preserve"> </t>
        </is>
      </c>
      <c r="Q145" s="4" t="inlineStr">
        <is>
          <t xml:space="preserve"> </t>
        </is>
      </c>
    </row>
    <row r="146">
      <c r="A146" s="4" t="inlineStr">
        <is>
          <t>Fair Value</t>
        </is>
      </c>
      <c r="B146" s="4" t="inlineStr">
        <is>
          <t>[5],[6],[9],[11]</t>
        </is>
      </c>
      <c r="C146" s="4" t="inlineStr">
        <is>
          <t xml:space="preserve"> </t>
        </is>
      </c>
      <c r="E146" s="4" t="inlineStr">
        <is>
          <t xml:space="preserve"> </t>
        </is>
      </c>
      <c r="G146" s="4" t="inlineStr">
        <is>
          <t xml:space="preserve"> </t>
        </is>
      </c>
      <c r="I146" s="4" t="inlineStr">
        <is>
          <t xml:space="preserve"> </t>
        </is>
      </c>
      <c r="K146" s="6" t="n">
        <v>460</v>
      </c>
      <c r="M146" s="4" t="inlineStr">
        <is>
          <t xml:space="preserve"> </t>
        </is>
      </c>
      <c r="O146" s="4" t="inlineStr">
        <is>
          <t xml:space="preserve"> </t>
        </is>
      </c>
      <c r="Q146" s="4" t="inlineStr">
        <is>
          <t xml:space="preserve"> </t>
        </is>
      </c>
    </row>
    <row r="147">
      <c r="A147" s="4" t="inlineStr">
        <is>
          <t>% of Net Assets</t>
        </is>
      </c>
      <c r="B147" s="4" t="inlineStr">
        <is>
          <t>[5],[6],[9],[11]</t>
        </is>
      </c>
      <c r="C147" s="4" t="inlineStr">
        <is>
          <t xml:space="preserve"> </t>
        </is>
      </c>
      <c r="E147" s="4" t="inlineStr">
        <is>
          <t xml:space="preserve"> </t>
        </is>
      </c>
      <c r="G147" s="4" t="inlineStr">
        <is>
          <t xml:space="preserve"> </t>
        </is>
      </c>
      <c r="I147" s="4" t="inlineStr">
        <is>
          <t xml:space="preserve"> </t>
        </is>
      </c>
      <c r="K147" s="10" t="n">
        <v>0.0038</v>
      </c>
      <c r="M147" s="10" t="n">
        <v>0.0038</v>
      </c>
      <c r="O147" s="10" t="n">
        <v>0.0038</v>
      </c>
      <c r="Q147" s="10" t="n">
        <v>0.0038</v>
      </c>
    </row>
    <row r="148">
      <c r="A148" s="4" t="inlineStr">
        <is>
          <t>Investment, Identifier [Axis]: AOM Intermediate Holdco, LLC (Revolver), Due 8/22/2028</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3" t="inlineStr">
        <is>
          <t>Schedule of Investment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Spread Rate</t>
        </is>
      </c>
      <c r="C150" s="10" t="n">
        <v>0.0665</v>
      </c>
      <c r="D150" s="4" t="inlineStr">
        <is>
          <t>[3],[4],[7],[8],[15],[18]</t>
        </is>
      </c>
      <c r="E150" s="10" t="n">
        <v>0.0665</v>
      </c>
      <c r="F150" s="4" t="inlineStr">
        <is>
          <t>[3],[4],[7],[8],[15],[18]</t>
        </is>
      </c>
      <c r="G150" s="10" t="n">
        <v>0.0665</v>
      </c>
      <c r="H150" s="4" t="inlineStr">
        <is>
          <t>[3],[4],[7],[8],[15],[18]</t>
        </is>
      </c>
      <c r="I150" s="10" t="n">
        <v>0.0665</v>
      </c>
      <c r="J150" s="4" t="inlineStr">
        <is>
          <t>[3],[4],[7],[8],[15],[18]</t>
        </is>
      </c>
      <c r="K150" s="10" t="n">
        <v>0.0665</v>
      </c>
      <c r="L150" s="4" t="inlineStr">
        <is>
          <t>[5],[6],[9],[11],[16],[17],[19]</t>
        </is>
      </c>
      <c r="M150" s="10" t="n">
        <v>0.0665</v>
      </c>
      <c r="N150" s="4" t="inlineStr">
        <is>
          <t>[5],[6],[9],[11],[16],[17],[19]</t>
        </is>
      </c>
      <c r="O150" s="10" t="n">
        <v>0.0665</v>
      </c>
      <c r="P150" s="4" t="inlineStr">
        <is>
          <t>[5],[6],[9],[11],[16],[17],[19]</t>
        </is>
      </c>
      <c r="Q150" s="10" t="n">
        <v>0.0665</v>
      </c>
      <c r="R150" s="4" t="inlineStr">
        <is>
          <t>[5],[6],[9],[11],[16],[17],[19]</t>
        </is>
      </c>
    </row>
    <row r="151">
      <c r="A151" s="4" t="inlineStr">
        <is>
          <t>Interest Rate</t>
        </is>
      </c>
      <c r="B151" s="4" t="inlineStr">
        <is>
          <t>[3],[4],[7],[8],[15],[18]</t>
        </is>
      </c>
      <c r="C151" s="10" t="n">
        <v>0.1095</v>
      </c>
      <c r="E151" s="10" t="n">
        <v>0.1095</v>
      </c>
      <c r="G151" s="10" t="n">
        <v>0.1095</v>
      </c>
      <c r="I151" s="10" t="n">
        <v>0.1095</v>
      </c>
      <c r="K151" s="4" t="inlineStr">
        <is>
          <t xml:space="preserve"> </t>
        </is>
      </c>
      <c r="M151" s="4" t="inlineStr">
        <is>
          <t xml:space="preserve"> </t>
        </is>
      </c>
      <c r="O151" s="4" t="inlineStr">
        <is>
          <t xml:space="preserve"> </t>
        </is>
      </c>
      <c r="Q151" s="4" t="inlineStr">
        <is>
          <t xml:space="preserve"> </t>
        </is>
      </c>
    </row>
    <row r="152">
      <c r="A152" s="4" t="inlineStr">
        <is>
          <t>Interest rate, minimum</t>
        </is>
      </c>
      <c r="B152" s="4" t="inlineStr">
        <is>
          <t>[5],[6],[9],[11],[16],[17],[19]</t>
        </is>
      </c>
      <c r="C152" s="4" t="inlineStr">
        <is>
          <t xml:space="preserve"> </t>
        </is>
      </c>
      <c r="E152" s="4" t="inlineStr">
        <is>
          <t xml:space="preserve"> </t>
        </is>
      </c>
      <c r="G152" s="4" t="inlineStr">
        <is>
          <t xml:space="preserve"> </t>
        </is>
      </c>
      <c r="I152" s="4" t="inlineStr">
        <is>
          <t xml:space="preserve"> </t>
        </is>
      </c>
      <c r="K152" s="10" t="n">
        <v>0.1097</v>
      </c>
      <c r="M152" s="10" t="n">
        <v>0.1097</v>
      </c>
      <c r="O152" s="10" t="n">
        <v>0.1097</v>
      </c>
      <c r="Q152" s="10" t="n">
        <v>0.1097</v>
      </c>
    </row>
    <row r="153">
      <c r="A153" s="4" t="inlineStr">
        <is>
          <t>Maturity Date</t>
        </is>
      </c>
      <c r="C153" s="4" t="inlineStr">
        <is>
          <t>Aug. 22,  2028</t>
        </is>
      </c>
      <c r="D153" s="4" t="inlineStr">
        <is>
          <t>[3],[4],[7],[8],[18]</t>
        </is>
      </c>
      <c r="E153" s="4" t="inlineStr">
        <is>
          <t>Aug. 22,  2028</t>
        </is>
      </c>
      <c r="F153" s="4" t="inlineStr">
        <is>
          <t>[3],[4],[7],[8],[18]</t>
        </is>
      </c>
      <c r="G153" s="4" t="inlineStr">
        <is>
          <t>Aug. 22,  2028</t>
        </is>
      </c>
      <c r="H153" s="4" t="inlineStr">
        <is>
          <t>[3],[4],[7],[8],[18]</t>
        </is>
      </c>
      <c r="I153" s="4" t="inlineStr">
        <is>
          <t>Aug. 22,  2028</t>
        </is>
      </c>
      <c r="J153" s="4" t="inlineStr">
        <is>
          <t>[3],[4],[7],[8],[18]</t>
        </is>
      </c>
      <c r="K153" s="4" t="inlineStr">
        <is>
          <t>Aug. 22,  2028</t>
        </is>
      </c>
      <c r="L153" s="4" t="inlineStr">
        <is>
          <t>[5],[6],[9],[11],[17],[19]</t>
        </is>
      </c>
      <c r="M153" s="4" t="inlineStr">
        <is>
          <t>Aug. 22,  2028</t>
        </is>
      </c>
      <c r="N153" s="4" t="inlineStr">
        <is>
          <t>[5],[6],[9],[11],[17],[19]</t>
        </is>
      </c>
      <c r="O153" s="4" t="inlineStr">
        <is>
          <t>Aug. 22,  2028</t>
        </is>
      </c>
      <c r="P153" s="4" t="inlineStr">
        <is>
          <t>[5],[6],[9],[11],[17],[19]</t>
        </is>
      </c>
      <c r="Q153" s="4" t="inlineStr">
        <is>
          <t>Aug. 22,  2028</t>
        </is>
      </c>
      <c r="R153" s="4" t="inlineStr">
        <is>
          <t>[5],[6],[9],[11],[17],[19]</t>
        </is>
      </c>
    </row>
    <row r="154">
      <c r="A154" s="4" t="inlineStr">
        <is>
          <t>Par Amount/ Units</t>
        </is>
      </c>
      <c r="C154" s="6" t="n">
        <v>258</v>
      </c>
      <c r="D154" s="4" t="inlineStr">
        <is>
          <t>[3],[4],[7],[8],[18]</t>
        </is>
      </c>
      <c r="E154" s="4" t="inlineStr">
        <is>
          <t xml:space="preserve"> </t>
        </is>
      </c>
      <c r="G154" s="4" t="inlineStr">
        <is>
          <t xml:space="preserve"> </t>
        </is>
      </c>
      <c r="I154" s="4" t="inlineStr">
        <is>
          <t xml:space="preserve"> </t>
        </is>
      </c>
      <c r="K154" s="6" t="n">
        <v>258</v>
      </c>
      <c r="L154" s="4" t="inlineStr">
        <is>
          <t>[5],[6],[9],[11],[17],[19]</t>
        </is>
      </c>
      <c r="M154" s="4" t="inlineStr">
        <is>
          <t xml:space="preserve"> </t>
        </is>
      </c>
      <c r="O154" s="4" t="inlineStr">
        <is>
          <t xml:space="preserve"> </t>
        </is>
      </c>
      <c r="Q154" s="4" t="inlineStr">
        <is>
          <t xml:space="preserve"> </t>
        </is>
      </c>
    </row>
    <row r="155">
      <c r="A155" s="4" t="inlineStr">
        <is>
          <t>Cost</t>
        </is>
      </c>
      <c r="C155" s="5" t="n">
        <v>64</v>
      </c>
      <c r="D155" s="4" t="inlineStr">
        <is>
          <t>[2],[3],[4],[7],[8],[18]</t>
        </is>
      </c>
      <c r="E155" s="4" t="inlineStr">
        <is>
          <t xml:space="preserve"> </t>
        </is>
      </c>
      <c r="G155" s="4" t="inlineStr">
        <is>
          <t xml:space="preserve"> </t>
        </is>
      </c>
      <c r="I155" s="4" t="inlineStr">
        <is>
          <t xml:space="preserve"> </t>
        </is>
      </c>
      <c r="K155" s="5" t="n">
        <v>64</v>
      </c>
      <c r="L155" s="4" t="inlineStr">
        <is>
          <t>[5],[6],[9],[10],[11],[17],[19]</t>
        </is>
      </c>
      <c r="M155" s="4" t="inlineStr">
        <is>
          <t xml:space="preserve"> </t>
        </is>
      </c>
      <c r="O155" s="4" t="inlineStr">
        <is>
          <t xml:space="preserve"> </t>
        </is>
      </c>
      <c r="Q155" s="4" t="inlineStr">
        <is>
          <t xml:space="preserve"> </t>
        </is>
      </c>
    </row>
    <row r="156">
      <c r="A156" s="4" t="inlineStr">
        <is>
          <t>Fair Value</t>
        </is>
      </c>
      <c r="C156" s="6" t="n">
        <v>65</v>
      </c>
      <c r="D156" s="4" t="inlineStr">
        <is>
          <t>[3],[4],[7],[8],[18]</t>
        </is>
      </c>
      <c r="E156" s="4" t="inlineStr">
        <is>
          <t xml:space="preserve"> </t>
        </is>
      </c>
      <c r="G156" s="4" t="inlineStr">
        <is>
          <t xml:space="preserve"> </t>
        </is>
      </c>
      <c r="I156" s="4" t="inlineStr">
        <is>
          <t xml:space="preserve"> </t>
        </is>
      </c>
      <c r="K156" s="6" t="n">
        <v>65</v>
      </c>
      <c r="L156" s="4" t="inlineStr">
        <is>
          <t>[5],[6],[9],[11],[17],[19]</t>
        </is>
      </c>
      <c r="M156" s="4" t="inlineStr">
        <is>
          <t xml:space="preserve"> </t>
        </is>
      </c>
      <c r="O156" s="4" t="inlineStr">
        <is>
          <t xml:space="preserve"> </t>
        </is>
      </c>
      <c r="Q156" s="4" t="inlineStr">
        <is>
          <t xml:space="preserve"> </t>
        </is>
      </c>
    </row>
    <row r="157">
      <c r="A157" s="4" t="inlineStr">
        <is>
          <t>% of Net Assets</t>
        </is>
      </c>
      <c r="C157" s="10" t="n">
        <v>0.0004</v>
      </c>
      <c r="D157" s="4" t="inlineStr">
        <is>
          <t>[3],[4],[7],[8],[18]</t>
        </is>
      </c>
      <c r="E157" s="10" t="n">
        <v>0.0004</v>
      </c>
      <c r="F157" s="4" t="inlineStr">
        <is>
          <t>[3],[4],[7],[8],[18]</t>
        </is>
      </c>
      <c r="G157" s="10" t="n">
        <v>0.0004</v>
      </c>
      <c r="H157" s="4" t="inlineStr">
        <is>
          <t>[3],[4],[7],[8],[18]</t>
        </is>
      </c>
      <c r="I157" s="10" t="n">
        <v>0.0004</v>
      </c>
      <c r="J157" s="4" t="inlineStr">
        <is>
          <t>[3],[4],[7],[8],[18]</t>
        </is>
      </c>
      <c r="K157" s="10" t="n">
        <v>0.0005</v>
      </c>
      <c r="L157" s="4" t="inlineStr">
        <is>
          <t>[5],[6],[9],[11],[17],[19]</t>
        </is>
      </c>
      <c r="M157" s="10" t="n">
        <v>0.0005</v>
      </c>
      <c r="N157" s="4" t="inlineStr">
        <is>
          <t>[5],[6],[9],[11],[17],[19]</t>
        </is>
      </c>
      <c r="O157" s="10" t="n">
        <v>0.0005</v>
      </c>
      <c r="P157" s="4" t="inlineStr">
        <is>
          <t>[5],[6],[9],[11],[17],[19]</t>
        </is>
      </c>
      <c r="Q157" s="10" t="n">
        <v>0.0005</v>
      </c>
      <c r="R157" s="4" t="inlineStr">
        <is>
          <t>[5],[6],[9],[11],[17],[19]</t>
        </is>
      </c>
    </row>
    <row r="158">
      <c r="A158" s="4" t="inlineStr">
        <is>
          <t>Investment, Identifier [Axis]: AOM Intermediate Holdco, LLC (Revolver), Due 8/22/2028 One</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row>
    <row r="159">
      <c r="A159" s="3" t="inlineStr">
        <is>
          <t>Schedule of Investment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Interest rate, maximum</t>
        </is>
      </c>
      <c r="B160" s="4" t="inlineStr">
        <is>
          <t>[5],[6],[9],[11],[16]</t>
        </is>
      </c>
      <c r="C160" s="4" t="inlineStr">
        <is>
          <t xml:space="preserve"> </t>
        </is>
      </c>
      <c r="E160" s="4" t="inlineStr">
        <is>
          <t xml:space="preserve"> </t>
        </is>
      </c>
      <c r="G160" s="4" t="inlineStr">
        <is>
          <t xml:space="preserve"> </t>
        </is>
      </c>
      <c r="I160" s="4" t="inlineStr">
        <is>
          <t xml:space="preserve"> </t>
        </is>
      </c>
      <c r="K160" s="10" t="n">
        <v>0.1098</v>
      </c>
      <c r="M160" s="10" t="n">
        <v>0.1098</v>
      </c>
      <c r="O160" s="10" t="n">
        <v>0.1098</v>
      </c>
      <c r="Q160" s="10" t="n">
        <v>0.1098</v>
      </c>
    </row>
    <row r="161">
      <c r="A161" s="4" t="inlineStr">
        <is>
          <t>Maturity Date</t>
        </is>
      </c>
      <c r="B161" s="4" t="inlineStr">
        <is>
          <t>[5],[6],[9],[11],[17],[19]</t>
        </is>
      </c>
      <c r="C161" s="4" t="inlineStr">
        <is>
          <t xml:space="preserve"> </t>
        </is>
      </c>
      <c r="E161" s="4" t="inlineStr">
        <is>
          <t xml:space="preserve"> </t>
        </is>
      </c>
      <c r="G161" s="4" t="inlineStr">
        <is>
          <t xml:space="preserve"> </t>
        </is>
      </c>
      <c r="I161" s="4" t="inlineStr">
        <is>
          <t xml:space="preserve"> </t>
        </is>
      </c>
      <c r="K161" s="4" t="inlineStr">
        <is>
          <t>Aug. 22,  2028</t>
        </is>
      </c>
      <c r="M161" s="4" t="inlineStr">
        <is>
          <t>Aug. 22,  2028</t>
        </is>
      </c>
      <c r="O161" s="4" t="inlineStr">
        <is>
          <t>Aug. 22,  2028</t>
        </is>
      </c>
      <c r="Q161" s="4" t="inlineStr">
        <is>
          <t>Aug. 22,  2028</t>
        </is>
      </c>
    </row>
    <row r="162">
      <c r="A162" s="4" t="inlineStr">
        <is>
          <t>Investment, Identifier [Axis]: AOM Intermediate Holdco, LLC, Due 8/22/2028</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3" t="inlineStr">
        <is>
          <t>Schedule of Investment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Spread Rate</t>
        </is>
      </c>
      <c r="B164" s="4" t="inlineStr">
        <is>
          <t>[3],[4],[7],[8],[15]</t>
        </is>
      </c>
      <c r="C164" s="10" t="n">
        <v>0.0665</v>
      </c>
      <c r="E164" s="10" t="n">
        <v>0.0665</v>
      </c>
      <c r="G164" s="10" t="n">
        <v>0.0665</v>
      </c>
      <c r="I164" s="10" t="n">
        <v>0.0665</v>
      </c>
      <c r="K164" s="4" t="inlineStr">
        <is>
          <t xml:space="preserve"> </t>
        </is>
      </c>
      <c r="M164" s="4" t="inlineStr">
        <is>
          <t xml:space="preserve"> </t>
        </is>
      </c>
      <c r="O164" s="4" t="inlineStr">
        <is>
          <t xml:space="preserve"> </t>
        </is>
      </c>
      <c r="Q164" s="4" t="inlineStr">
        <is>
          <t xml:space="preserve"> </t>
        </is>
      </c>
    </row>
    <row r="165">
      <c r="A165" s="4" t="inlineStr">
        <is>
          <t>Interest Rate</t>
        </is>
      </c>
      <c r="B165" s="4" t="inlineStr">
        <is>
          <t>[3],[4],[7],[8],[15]</t>
        </is>
      </c>
      <c r="C165" s="10" t="n">
        <v>0.1095</v>
      </c>
      <c r="E165" s="10" t="n">
        <v>0.1095</v>
      </c>
      <c r="G165" s="10" t="n">
        <v>0.1095</v>
      </c>
      <c r="I165" s="10" t="n">
        <v>0.1095</v>
      </c>
      <c r="K165" s="4" t="inlineStr">
        <is>
          <t xml:space="preserve"> </t>
        </is>
      </c>
      <c r="M165" s="4" t="inlineStr">
        <is>
          <t xml:space="preserve"> </t>
        </is>
      </c>
      <c r="O165" s="4" t="inlineStr">
        <is>
          <t xml:space="preserve"> </t>
        </is>
      </c>
      <c r="Q165" s="4" t="inlineStr">
        <is>
          <t xml:space="preserve"> </t>
        </is>
      </c>
    </row>
    <row r="166">
      <c r="A166" s="4" t="inlineStr">
        <is>
          <t>Maturity Date</t>
        </is>
      </c>
      <c r="B166" s="4" t="inlineStr">
        <is>
          <t>[3],[4],[7],[8]</t>
        </is>
      </c>
      <c r="C166" s="4" t="inlineStr">
        <is>
          <t>Aug. 22,  2028</t>
        </is>
      </c>
      <c r="E166" s="4" t="inlineStr">
        <is>
          <t>Aug. 22,  2028</t>
        </is>
      </c>
      <c r="G166" s="4" t="inlineStr">
        <is>
          <t>Aug. 22,  2028</t>
        </is>
      </c>
      <c r="I166" s="4" t="inlineStr">
        <is>
          <t>Aug. 22,  2028</t>
        </is>
      </c>
      <c r="K166" s="4" t="inlineStr">
        <is>
          <t xml:space="preserve"> </t>
        </is>
      </c>
      <c r="M166" s="4" t="inlineStr">
        <is>
          <t xml:space="preserve"> </t>
        </is>
      </c>
      <c r="O166" s="4" t="inlineStr">
        <is>
          <t xml:space="preserve"> </t>
        </is>
      </c>
      <c r="Q166" s="4" t="inlineStr">
        <is>
          <t xml:space="preserve"> </t>
        </is>
      </c>
    </row>
    <row r="167">
      <c r="A167" s="4" t="inlineStr">
        <is>
          <t>Par Amount/ Units</t>
        </is>
      </c>
      <c r="B167" s="4" t="inlineStr">
        <is>
          <t>[3],[4],[7],[8]</t>
        </is>
      </c>
      <c r="C167" s="6" t="n">
        <v>3268</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Cost</t>
        </is>
      </c>
      <c r="B168" s="4" t="inlineStr">
        <is>
          <t>[2],[3],[4],[7],[8]</t>
        </is>
      </c>
      <c r="C168" s="5" t="n">
        <v>3207</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Fair Value</t>
        </is>
      </c>
      <c r="B169" s="4" t="inlineStr">
        <is>
          <t>[3],[4],[7],[8]</t>
        </is>
      </c>
      <c r="C169" s="6" t="n">
        <v>3219</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 of Net Assets</t>
        </is>
      </c>
      <c r="B170" s="4" t="inlineStr">
        <is>
          <t>[3],[4],[7],[8]</t>
        </is>
      </c>
      <c r="C170" s="10" t="n">
        <v>0.022</v>
      </c>
      <c r="E170" s="10" t="n">
        <v>0.022</v>
      </c>
      <c r="G170" s="10" t="n">
        <v>0.022</v>
      </c>
      <c r="I170" s="10" t="n">
        <v>0.022</v>
      </c>
      <c r="K170" s="4" t="inlineStr">
        <is>
          <t xml:space="preserve"> </t>
        </is>
      </c>
      <c r="M170" s="4" t="inlineStr">
        <is>
          <t xml:space="preserve"> </t>
        </is>
      </c>
      <c r="O170" s="4" t="inlineStr">
        <is>
          <t xml:space="preserve"> </t>
        </is>
      </c>
      <c r="Q170" s="4" t="inlineStr">
        <is>
          <t xml:space="preserve"> </t>
        </is>
      </c>
    </row>
    <row r="171">
      <c r="A171" s="4" t="inlineStr">
        <is>
          <t>Investment, Identifier [Axis]: AOM Intermediate Holdco, LLC. Due 8/22/2028</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3" t="inlineStr">
        <is>
          <t>Schedule of Investmen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Spread Rate</t>
        </is>
      </c>
      <c r="B173" s="4" t="inlineStr">
        <is>
          <t>[5],[6],[9],[11],[16]</t>
        </is>
      </c>
      <c r="C173" s="4" t="inlineStr">
        <is>
          <t xml:space="preserve"> </t>
        </is>
      </c>
      <c r="E173" s="4" t="inlineStr">
        <is>
          <t xml:space="preserve"> </t>
        </is>
      </c>
      <c r="G173" s="4" t="inlineStr">
        <is>
          <t xml:space="preserve"> </t>
        </is>
      </c>
      <c r="I173" s="4" t="inlineStr">
        <is>
          <t xml:space="preserve"> </t>
        </is>
      </c>
      <c r="K173" s="10" t="n">
        <v>0.0665</v>
      </c>
      <c r="M173" s="10" t="n">
        <v>0.0665</v>
      </c>
      <c r="O173" s="10" t="n">
        <v>0.0665</v>
      </c>
      <c r="Q173" s="10" t="n">
        <v>0.0665</v>
      </c>
    </row>
    <row r="174">
      <c r="A174" s="4" t="inlineStr">
        <is>
          <t>Interest Rate</t>
        </is>
      </c>
      <c r="B174" s="4" t="inlineStr">
        <is>
          <t>[5],[6],[9],[11],[16]</t>
        </is>
      </c>
      <c r="C174" s="4" t="inlineStr">
        <is>
          <t xml:space="preserve"> </t>
        </is>
      </c>
      <c r="E174" s="4" t="inlineStr">
        <is>
          <t xml:space="preserve"> </t>
        </is>
      </c>
      <c r="G174" s="4" t="inlineStr">
        <is>
          <t xml:space="preserve"> </t>
        </is>
      </c>
      <c r="I174" s="4" t="inlineStr">
        <is>
          <t xml:space="preserve"> </t>
        </is>
      </c>
      <c r="K174" s="10" t="n">
        <v>0.1098</v>
      </c>
      <c r="M174" s="10" t="n">
        <v>0.1098</v>
      </c>
      <c r="O174" s="10" t="n">
        <v>0.1098</v>
      </c>
      <c r="Q174" s="10" t="n">
        <v>0.1098</v>
      </c>
    </row>
    <row r="175">
      <c r="A175" s="4" t="inlineStr">
        <is>
          <t>Maturity Date</t>
        </is>
      </c>
      <c r="B175" s="4" t="inlineStr">
        <is>
          <t>[5],[6],[9],[11]</t>
        </is>
      </c>
      <c r="C175" s="4" t="inlineStr">
        <is>
          <t xml:space="preserve"> </t>
        </is>
      </c>
      <c r="E175" s="4" t="inlineStr">
        <is>
          <t xml:space="preserve"> </t>
        </is>
      </c>
      <c r="G175" s="4" t="inlineStr">
        <is>
          <t xml:space="preserve"> </t>
        </is>
      </c>
      <c r="I175" s="4" t="inlineStr">
        <is>
          <t xml:space="preserve"> </t>
        </is>
      </c>
      <c r="K175" s="4" t="inlineStr">
        <is>
          <t>Aug. 22,  2028</t>
        </is>
      </c>
      <c r="M175" s="4" t="inlineStr">
        <is>
          <t>Aug. 22,  2028</t>
        </is>
      </c>
      <c r="O175" s="4" t="inlineStr">
        <is>
          <t>Aug. 22,  2028</t>
        </is>
      </c>
      <c r="Q175" s="4" t="inlineStr">
        <is>
          <t>Aug. 22,  2028</t>
        </is>
      </c>
    </row>
    <row r="176">
      <c r="A176" s="4" t="inlineStr">
        <is>
          <t>Par Amount/ Units</t>
        </is>
      </c>
      <c r="B176" s="4" t="inlineStr">
        <is>
          <t>[5],[6],[9],[11]</t>
        </is>
      </c>
      <c r="C176" s="4" t="inlineStr">
        <is>
          <t xml:space="preserve"> </t>
        </is>
      </c>
      <c r="E176" s="4" t="inlineStr">
        <is>
          <t xml:space="preserve"> </t>
        </is>
      </c>
      <c r="G176" s="4" t="inlineStr">
        <is>
          <t xml:space="preserve"> </t>
        </is>
      </c>
      <c r="I176" s="4" t="inlineStr">
        <is>
          <t xml:space="preserve"> </t>
        </is>
      </c>
      <c r="K176" s="6" t="n">
        <v>3290</v>
      </c>
      <c r="M176" s="4" t="inlineStr">
        <is>
          <t xml:space="preserve"> </t>
        </is>
      </c>
      <c r="O176" s="4" t="inlineStr">
        <is>
          <t xml:space="preserve"> </t>
        </is>
      </c>
      <c r="Q176" s="4" t="inlineStr">
        <is>
          <t xml:space="preserve"> </t>
        </is>
      </c>
    </row>
    <row r="177">
      <c r="A177" s="4" t="inlineStr">
        <is>
          <t>Cost</t>
        </is>
      </c>
      <c r="B177" s="4" t="inlineStr">
        <is>
          <t>[5],[6],[9],[10],[11]</t>
        </is>
      </c>
      <c r="C177" s="4" t="inlineStr">
        <is>
          <t xml:space="preserve"> </t>
        </is>
      </c>
      <c r="E177" s="4" t="inlineStr">
        <is>
          <t xml:space="preserve"> </t>
        </is>
      </c>
      <c r="G177" s="4" t="inlineStr">
        <is>
          <t xml:space="preserve"> </t>
        </is>
      </c>
      <c r="I177" s="4" t="inlineStr">
        <is>
          <t xml:space="preserve"> </t>
        </is>
      </c>
      <c r="K177" s="5" t="n">
        <v>3225</v>
      </c>
      <c r="M177" s="4" t="inlineStr">
        <is>
          <t xml:space="preserve"> </t>
        </is>
      </c>
      <c r="O177" s="4" t="inlineStr">
        <is>
          <t xml:space="preserve"> </t>
        </is>
      </c>
      <c r="Q177" s="4" t="inlineStr">
        <is>
          <t xml:space="preserve"> </t>
        </is>
      </c>
    </row>
    <row r="178">
      <c r="A178" s="4" t="inlineStr">
        <is>
          <t>Fair Value</t>
        </is>
      </c>
      <c r="B178" s="4" t="inlineStr">
        <is>
          <t>[5],[6],[9],[11]</t>
        </is>
      </c>
      <c r="C178" s="4" t="inlineStr">
        <is>
          <t xml:space="preserve"> </t>
        </is>
      </c>
      <c r="E178" s="4" t="inlineStr">
        <is>
          <t xml:space="preserve"> </t>
        </is>
      </c>
      <c r="G178" s="4" t="inlineStr">
        <is>
          <t xml:space="preserve"> </t>
        </is>
      </c>
      <c r="I178" s="4" t="inlineStr">
        <is>
          <t xml:space="preserve"> </t>
        </is>
      </c>
      <c r="K178" s="6" t="n">
        <v>3238</v>
      </c>
      <c r="M178" s="4" t="inlineStr">
        <is>
          <t xml:space="preserve"> </t>
        </is>
      </c>
      <c r="O178" s="4" t="inlineStr">
        <is>
          <t xml:space="preserve"> </t>
        </is>
      </c>
      <c r="Q178" s="4" t="inlineStr">
        <is>
          <t xml:space="preserve"> </t>
        </is>
      </c>
    </row>
    <row r="179">
      <c r="A179" s="4" t="inlineStr">
        <is>
          <t>% of Net Assets</t>
        </is>
      </c>
      <c r="B179" s="4" t="inlineStr">
        <is>
          <t>[5],[6],[9],[11]</t>
        </is>
      </c>
      <c r="C179" s="4" t="inlineStr">
        <is>
          <t xml:space="preserve"> </t>
        </is>
      </c>
      <c r="E179" s="4" t="inlineStr">
        <is>
          <t xml:space="preserve"> </t>
        </is>
      </c>
      <c r="G179" s="4" t="inlineStr">
        <is>
          <t xml:space="preserve"> </t>
        </is>
      </c>
      <c r="I179" s="4" t="inlineStr">
        <is>
          <t xml:space="preserve"> </t>
        </is>
      </c>
      <c r="K179" s="10" t="n">
        <v>0.0266</v>
      </c>
      <c r="M179" s="10" t="n">
        <v>0.0266</v>
      </c>
      <c r="O179" s="10" t="n">
        <v>0.0266</v>
      </c>
      <c r="Q179" s="10" t="n">
        <v>0.0266</v>
      </c>
    </row>
    <row r="180">
      <c r="A180" s="4" t="inlineStr">
        <is>
          <t>Investment, Identifier [Axis]: APS Acquisition Holdings, LLC (Delayed Draw), Due 7/11/2029</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3" t="inlineStr">
        <is>
          <t>Schedule of Investment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Spread Rate</t>
        </is>
      </c>
      <c r="C182" s="10" t="n">
        <v>0.0575</v>
      </c>
      <c r="D182" s="4" t="inlineStr">
        <is>
          <t>[3],[4],[7],[8],[15],[18]</t>
        </is>
      </c>
      <c r="E182" s="10" t="n">
        <v>0.0575</v>
      </c>
      <c r="F182" s="4" t="inlineStr">
        <is>
          <t>[3],[4],[7],[8],[15],[18]</t>
        </is>
      </c>
      <c r="G182" s="10" t="n">
        <v>0.0575</v>
      </c>
      <c r="H182" s="4" t="inlineStr">
        <is>
          <t>[3],[4],[7],[8],[15],[18]</t>
        </is>
      </c>
      <c r="I182" s="10" t="n">
        <v>0.0575</v>
      </c>
      <c r="J182" s="4" t="inlineStr">
        <is>
          <t>[3],[4],[7],[8],[15],[18]</t>
        </is>
      </c>
      <c r="K182" s="10" t="n">
        <v>0.0575</v>
      </c>
      <c r="L182" s="4" t="inlineStr">
        <is>
          <t>[5],[6],[9],[11],[16],[17]</t>
        </is>
      </c>
      <c r="M182" s="10" t="n">
        <v>0.0575</v>
      </c>
      <c r="N182" s="4" t="inlineStr">
        <is>
          <t>[5],[6],[9],[11],[16],[17]</t>
        </is>
      </c>
      <c r="O182" s="10" t="n">
        <v>0.0575</v>
      </c>
      <c r="P182" s="4" t="inlineStr">
        <is>
          <t>[5],[6],[9],[11],[16],[17]</t>
        </is>
      </c>
      <c r="Q182" s="10" t="n">
        <v>0.0575</v>
      </c>
      <c r="R182" s="4" t="inlineStr">
        <is>
          <t>[5],[6],[9],[11],[16],[17]</t>
        </is>
      </c>
    </row>
    <row r="183">
      <c r="A183" s="4" t="inlineStr">
        <is>
          <t>Interest Rate</t>
        </is>
      </c>
      <c r="C183" s="10" t="n">
        <v>0.1005</v>
      </c>
      <c r="D183" s="4" t="inlineStr">
        <is>
          <t>[3],[4],[7],[8],[15],[18]</t>
        </is>
      </c>
      <c r="E183" s="10" t="n">
        <v>0.1005</v>
      </c>
      <c r="F183" s="4" t="inlineStr">
        <is>
          <t>[3],[4],[7],[8],[15],[18]</t>
        </is>
      </c>
      <c r="G183" s="10" t="n">
        <v>0.1005</v>
      </c>
      <c r="H183" s="4" t="inlineStr">
        <is>
          <t>[3],[4],[7],[8],[15],[18]</t>
        </is>
      </c>
      <c r="I183" s="10" t="n">
        <v>0.1005</v>
      </c>
      <c r="J183" s="4" t="inlineStr">
        <is>
          <t>[3],[4],[7],[8],[15],[18]</t>
        </is>
      </c>
      <c r="K183" s="10" t="n">
        <v>0.1008</v>
      </c>
      <c r="L183" s="4" t="inlineStr">
        <is>
          <t>[5],[6],[9],[11],[16],[17]</t>
        </is>
      </c>
      <c r="M183" s="10" t="n">
        <v>0.1008</v>
      </c>
      <c r="N183" s="4" t="inlineStr">
        <is>
          <t>[5],[6],[9],[11],[16],[17]</t>
        </is>
      </c>
      <c r="O183" s="10" t="n">
        <v>0.1008</v>
      </c>
      <c r="P183" s="4" t="inlineStr">
        <is>
          <t>[5],[6],[9],[11],[16],[17]</t>
        </is>
      </c>
      <c r="Q183" s="10" t="n">
        <v>0.1008</v>
      </c>
      <c r="R183" s="4" t="inlineStr">
        <is>
          <t>[5],[6],[9],[11],[16],[17]</t>
        </is>
      </c>
    </row>
    <row r="184">
      <c r="A184" s="4" t="inlineStr">
        <is>
          <t>Maturity Date</t>
        </is>
      </c>
      <c r="C184" s="4" t="inlineStr">
        <is>
          <t>Jul. 11,  2029</t>
        </is>
      </c>
      <c r="D184" s="4" t="inlineStr">
        <is>
          <t>[3],[4],[7],[8],[18]</t>
        </is>
      </c>
      <c r="E184" s="4" t="inlineStr">
        <is>
          <t>Jul. 11,  2029</t>
        </is>
      </c>
      <c r="F184" s="4" t="inlineStr">
        <is>
          <t>[3],[4],[7],[8],[18]</t>
        </is>
      </c>
      <c r="G184" s="4" t="inlineStr">
        <is>
          <t>Jul. 11,  2029</t>
        </is>
      </c>
      <c r="H184" s="4" t="inlineStr">
        <is>
          <t>[3],[4],[7],[8],[18]</t>
        </is>
      </c>
      <c r="I184" s="4" t="inlineStr">
        <is>
          <t>Jul. 11,  2029</t>
        </is>
      </c>
      <c r="J184" s="4" t="inlineStr">
        <is>
          <t>[3],[4],[7],[8],[18]</t>
        </is>
      </c>
      <c r="K184" s="4" t="inlineStr">
        <is>
          <t>Jul. 11,  2029</t>
        </is>
      </c>
      <c r="L184" s="4" t="inlineStr">
        <is>
          <t>[5],[6],[9],[11],[17]</t>
        </is>
      </c>
      <c r="M184" s="4" t="inlineStr">
        <is>
          <t>Jul. 11,  2029</t>
        </is>
      </c>
      <c r="N184" s="4" t="inlineStr">
        <is>
          <t>[5],[6],[9],[11],[17]</t>
        </is>
      </c>
      <c r="O184" s="4" t="inlineStr">
        <is>
          <t>Jul. 11,  2029</t>
        </is>
      </c>
      <c r="P184" s="4" t="inlineStr">
        <is>
          <t>[5],[6],[9],[11],[17]</t>
        </is>
      </c>
      <c r="Q184" s="4" t="inlineStr">
        <is>
          <t>Jul. 11,  2029</t>
        </is>
      </c>
      <c r="R184" s="4" t="inlineStr">
        <is>
          <t>[5],[6],[9],[11],[17]</t>
        </is>
      </c>
    </row>
    <row r="185">
      <c r="A185" s="4" t="inlineStr">
        <is>
          <t>Par Amount/ Units</t>
        </is>
      </c>
      <c r="C185" s="6" t="n">
        <v>944</v>
      </c>
      <c r="D185" s="4" t="inlineStr">
        <is>
          <t>[3],[4],[7],[8],[18]</t>
        </is>
      </c>
      <c r="E185" s="4" t="inlineStr">
        <is>
          <t xml:space="preserve"> </t>
        </is>
      </c>
      <c r="G185" s="4" t="inlineStr">
        <is>
          <t xml:space="preserve"> </t>
        </is>
      </c>
      <c r="I185" s="4" t="inlineStr">
        <is>
          <t xml:space="preserve"> </t>
        </is>
      </c>
      <c r="K185" s="6" t="n">
        <v>944</v>
      </c>
      <c r="L185" s="4" t="inlineStr">
        <is>
          <t>[5],[6],[9],[11],[17]</t>
        </is>
      </c>
      <c r="M185" s="4" t="inlineStr">
        <is>
          <t xml:space="preserve"> </t>
        </is>
      </c>
      <c r="O185" s="4" t="inlineStr">
        <is>
          <t xml:space="preserve"> </t>
        </is>
      </c>
      <c r="Q185" s="4" t="inlineStr">
        <is>
          <t xml:space="preserve"> </t>
        </is>
      </c>
    </row>
    <row r="186">
      <c r="A186" s="4" t="inlineStr">
        <is>
          <t>Cost</t>
        </is>
      </c>
      <c r="C186" s="5" t="n">
        <v>-8</v>
      </c>
      <c r="D186" s="4" t="inlineStr">
        <is>
          <t>[2],[3],[4],[7],[8],[18]</t>
        </is>
      </c>
      <c r="E186" s="4" t="inlineStr">
        <is>
          <t xml:space="preserve"> </t>
        </is>
      </c>
      <c r="G186" s="4" t="inlineStr">
        <is>
          <t xml:space="preserve"> </t>
        </is>
      </c>
      <c r="I186" s="4" t="inlineStr">
        <is>
          <t xml:space="preserve"> </t>
        </is>
      </c>
      <c r="K186" s="5" t="n">
        <v>-9</v>
      </c>
      <c r="L186" s="4" t="inlineStr">
        <is>
          <t>[5],[6],[9],[10],[11],[17]</t>
        </is>
      </c>
      <c r="M186" s="4" t="inlineStr">
        <is>
          <t xml:space="preserve"> </t>
        </is>
      </c>
      <c r="O186" s="4" t="inlineStr">
        <is>
          <t xml:space="preserve"> </t>
        </is>
      </c>
      <c r="Q186" s="4" t="inlineStr">
        <is>
          <t xml:space="preserve"> </t>
        </is>
      </c>
    </row>
    <row r="187">
      <c r="A187" s="4" t="inlineStr">
        <is>
          <t>Fair Value</t>
        </is>
      </c>
      <c r="C187" s="6" t="n">
        <v>-13</v>
      </c>
      <c r="D187" s="4" t="inlineStr">
        <is>
          <t>[3],[4],[7],[8],[18]</t>
        </is>
      </c>
      <c r="E187" s="4" t="inlineStr">
        <is>
          <t xml:space="preserve"> </t>
        </is>
      </c>
      <c r="G187" s="4" t="inlineStr">
        <is>
          <t xml:space="preserve"> </t>
        </is>
      </c>
      <c r="I187" s="4" t="inlineStr">
        <is>
          <t xml:space="preserve"> </t>
        </is>
      </c>
      <c r="K187" s="6" t="n">
        <v>-13</v>
      </c>
      <c r="L187" s="4" t="inlineStr">
        <is>
          <t>[5],[6],[9],[11],[17]</t>
        </is>
      </c>
      <c r="M187" s="4" t="inlineStr">
        <is>
          <t xml:space="preserve"> </t>
        </is>
      </c>
      <c r="O187" s="4" t="inlineStr">
        <is>
          <t xml:space="preserve"> </t>
        </is>
      </c>
      <c r="Q187" s="4" t="inlineStr">
        <is>
          <t xml:space="preserve"> </t>
        </is>
      </c>
    </row>
    <row r="188">
      <c r="A188" s="4" t="inlineStr">
        <is>
          <t>% of Net Assets</t>
        </is>
      </c>
      <c r="C188" s="4" t="inlineStr">
        <is>
          <t>(0.01%)</t>
        </is>
      </c>
      <c r="D188" s="4" t="inlineStr">
        <is>
          <t>[3],[4],[7],[8],[18]</t>
        </is>
      </c>
      <c r="E188" s="4" t="inlineStr">
        <is>
          <t>(0.01%)</t>
        </is>
      </c>
      <c r="F188" s="4" t="inlineStr">
        <is>
          <t>[3],[4],[7],[8],[18]</t>
        </is>
      </c>
      <c r="G188" s="4" t="inlineStr">
        <is>
          <t>(0.01%)</t>
        </is>
      </c>
      <c r="H188" s="4" t="inlineStr">
        <is>
          <t>[3],[4],[7],[8],[18]</t>
        </is>
      </c>
      <c r="I188" s="4" t="inlineStr">
        <is>
          <t>(0.01%)</t>
        </is>
      </c>
      <c r="J188" s="4" t="inlineStr">
        <is>
          <t>[3],[4],[7],[8],[18]</t>
        </is>
      </c>
      <c r="K188" s="4" t="inlineStr">
        <is>
          <t>(0.01%)</t>
        </is>
      </c>
      <c r="L188" s="4" t="inlineStr">
        <is>
          <t>[5],[6],[9],[11],[17]</t>
        </is>
      </c>
      <c r="M188" s="4" t="inlineStr">
        <is>
          <t>(0.01%)</t>
        </is>
      </c>
      <c r="N188" s="4" t="inlineStr">
        <is>
          <t>[5],[6],[9],[11],[17]</t>
        </is>
      </c>
      <c r="O188" s="4" t="inlineStr">
        <is>
          <t>(0.01%)</t>
        </is>
      </c>
      <c r="P188" s="4" t="inlineStr">
        <is>
          <t>[5],[6],[9],[11],[17]</t>
        </is>
      </c>
      <c r="Q188" s="4" t="inlineStr">
        <is>
          <t>(0.01%)</t>
        </is>
      </c>
      <c r="R188" s="4" t="inlineStr">
        <is>
          <t>[5],[6],[9],[11],[17]</t>
        </is>
      </c>
    </row>
    <row r="189">
      <c r="A189" s="4" t="inlineStr">
        <is>
          <t>Investment, Identifier [Axis]: APS Acquisition Holdings, LLC (Revolver), Due 7/11/2029</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3" t="inlineStr">
        <is>
          <t>Schedule of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Spread Rate</t>
        </is>
      </c>
      <c r="C191" s="10" t="n">
        <v>0.0575</v>
      </c>
      <c r="D191" s="4" t="inlineStr">
        <is>
          <t>[3],[4],[7],[8],[15],[18]</t>
        </is>
      </c>
      <c r="E191" s="10" t="n">
        <v>0.0575</v>
      </c>
      <c r="F191" s="4" t="inlineStr">
        <is>
          <t>[3],[4],[7],[8],[15],[18]</t>
        </is>
      </c>
      <c r="G191" s="10" t="n">
        <v>0.0575</v>
      </c>
      <c r="H191" s="4" t="inlineStr">
        <is>
          <t>[3],[4],[7],[8],[15],[18]</t>
        </is>
      </c>
      <c r="I191" s="10" t="n">
        <v>0.0575</v>
      </c>
      <c r="J191" s="4" t="inlineStr">
        <is>
          <t>[3],[4],[7],[8],[15],[18]</t>
        </is>
      </c>
      <c r="K191" s="10" t="n">
        <v>0.0575</v>
      </c>
      <c r="L191" s="4" t="inlineStr">
        <is>
          <t>[5],[6],[9],[11],[16],[17]</t>
        </is>
      </c>
      <c r="M191" s="10" t="n">
        <v>0.0575</v>
      </c>
      <c r="N191" s="4" t="inlineStr">
        <is>
          <t>[5],[6],[9],[11],[16],[17]</t>
        </is>
      </c>
      <c r="O191" s="10" t="n">
        <v>0.0575</v>
      </c>
      <c r="P191" s="4" t="inlineStr">
        <is>
          <t>[5],[6],[9],[11],[16],[17]</t>
        </is>
      </c>
      <c r="Q191" s="10" t="n">
        <v>0.0575</v>
      </c>
      <c r="R191" s="4" t="inlineStr">
        <is>
          <t>[5],[6],[9],[11],[16],[17]</t>
        </is>
      </c>
    </row>
    <row r="192">
      <c r="A192" s="4" t="inlineStr">
        <is>
          <t>Interest Rate</t>
        </is>
      </c>
      <c r="C192" s="10" t="n">
        <v>0.1005</v>
      </c>
      <c r="D192" s="4" t="inlineStr">
        <is>
          <t>[3],[4],[7],[8],[15],[18]</t>
        </is>
      </c>
      <c r="E192" s="10" t="n">
        <v>0.1005</v>
      </c>
      <c r="F192" s="4" t="inlineStr">
        <is>
          <t>[3],[4],[7],[8],[15],[18]</t>
        </is>
      </c>
      <c r="G192" s="10" t="n">
        <v>0.1005</v>
      </c>
      <c r="H192" s="4" t="inlineStr">
        <is>
          <t>[3],[4],[7],[8],[15],[18]</t>
        </is>
      </c>
      <c r="I192" s="10" t="n">
        <v>0.1005</v>
      </c>
      <c r="J192" s="4" t="inlineStr">
        <is>
          <t>[3],[4],[7],[8],[15],[18]</t>
        </is>
      </c>
      <c r="K192" s="10" t="n">
        <v>0.1008</v>
      </c>
      <c r="L192" s="4" t="inlineStr">
        <is>
          <t>[5],[6],[9],[11],[16],[17]</t>
        </is>
      </c>
      <c r="M192" s="10" t="n">
        <v>0.1008</v>
      </c>
      <c r="N192" s="4" t="inlineStr">
        <is>
          <t>[5],[6],[9],[11],[16],[17]</t>
        </is>
      </c>
      <c r="O192" s="10" t="n">
        <v>0.1008</v>
      </c>
      <c r="P192" s="4" t="inlineStr">
        <is>
          <t>[5],[6],[9],[11],[16],[17]</t>
        </is>
      </c>
      <c r="Q192" s="10" t="n">
        <v>0.1008</v>
      </c>
      <c r="R192" s="4" t="inlineStr">
        <is>
          <t>[5],[6],[9],[11],[16],[17]</t>
        </is>
      </c>
    </row>
    <row r="193">
      <c r="A193" s="4" t="inlineStr">
        <is>
          <t>Maturity Date</t>
        </is>
      </c>
      <c r="C193" s="4" t="inlineStr">
        <is>
          <t>Jul. 11,  2029</t>
        </is>
      </c>
      <c r="D193" s="4" t="inlineStr">
        <is>
          <t>[3],[4],[7],[8],[18]</t>
        </is>
      </c>
      <c r="E193" s="4" t="inlineStr">
        <is>
          <t>Jul. 11,  2029</t>
        </is>
      </c>
      <c r="F193" s="4" t="inlineStr">
        <is>
          <t>[3],[4],[7],[8],[18]</t>
        </is>
      </c>
      <c r="G193" s="4" t="inlineStr">
        <is>
          <t>Jul. 11,  2029</t>
        </is>
      </c>
      <c r="H193" s="4" t="inlineStr">
        <is>
          <t>[3],[4],[7],[8],[18]</t>
        </is>
      </c>
      <c r="I193" s="4" t="inlineStr">
        <is>
          <t>Jul. 11,  2029</t>
        </is>
      </c>
      <c r="J193" s="4" t="inlineStr">
        <is>
          <t>[3],[4],[7],[8],[18]</t>
        </is>
      </c>
      <c r="K193" s="4" t="inlineStr">
        <is>
          <t>Jul. 11,  2029</t>
        </is>
      </c>
      <c r="L193" s="4" t="inlineStr">
        <is>
          <t>[5],[6],[9],[11],[17]</t>
        </is>
      </c>
      <c r="M193" s="4" t="inlineStr">
        <is>
          <t>Jul. 11,  2029</t>
        </is>
      </c>
      <c r="N193" s="4" t="inlineStr">
        <is>
          <t>[5],[6],[9],[11],[17]</t>
        </is>
      </c>
      <c r="O193" s="4" t="inlineStr">
        <is>
          <t>Jul. 11,  2029</t>
        </is>
      </c>
      <c r="P193" s="4" t="inlineStr">
        <is>
          <t>[5],[6],[9],[11],[17]</t>
        </is>
      </c>
      <c r="Q193" s="4" t="inlineStr">
        <is>
          <t>Jul. 11,  2029</t>
        </is>
      </c>
      <c r="R193" s="4" t="inlineStr">
        <is>
          <t>[5],[6],[9],[11],[17]</t>
        </is>
      </c>
    </row>
    <row r="194">
      <c r="A194" s="4" t="inlineStr">
        <is>
          <t>Par Amount/ Units</t>
        </is>
      </c>
      <c r="C194" s="6" t="n">
        <v>472</v>
      </c>
      <c r="D194" s="4" t="inlineStr">
        <is>
          <t>[3],[4],[7],[8],[18]</t>
        </is>
      </c>
      <c r="E194" s="4" t="inlineStr">
        <is>
          <t xml:space="preserve"> </t>
        </is>
      </c>
      <c r="G194" s="4" t="inlineStr">
        <is>
          <t xml:space="preserve"> </t>
        </is>
      </c>
      <c r="I194" s="4" t="inlineStr">
        <is>
          <t xml:space="preserve"> </t>
        </is>
      </c>
      <c r="K194" s="6" t="n">
        <v>472</v>
      </c>
      <c r="L194" s="4" t="inlineStr">
        <is>
          <t>[5],[6],[9],[11],[17]</t>
        </is>
      </c>
      <c r="M194" s="4" t="inlineStr">
        <is>
          <t xml:space="preserve"> </t>
        </is>
      </c>
      <c r="O194" s="4" t="inlineStr">
        <is>
          <t xml:space="preserve"> </t>
        </is>
      </c>
      <c r="Q194" s="4" t="inlineStr">
        <is>
          <t xml:space="preserve"> </t>
        </is>
      </c>
    </row>
    <row r="195">
      <c r="A195" s="4" t="inlineStr">
        <is>
          <t>Cost</t>
        </is>
      </c>
      <c r="C195" s="5" t="n">
        <v>-8</v>
      </c>
      <c r="D195" s="4" t="inlineStr">
        <is>
          <t>[2],[3],[4],[7],[8],[18]</t>
        </is>
      </c>
      <c r="E195" s="4" t="inlineStr">
        <is>
          <t xml:space="preserve"> </t>
        </is>
      </c>
      <c r="G195" s="4" t="inlineStr">
        <is>
          <t xml:space="preserve"> </t>
        </is>
      </c>
      <c r="I195" s="4" t="inlineStr">
        <is>
          <t xml:space="preserve"> </t>
        </is>
      </c>
      <c r="K195" s="5" t="n">
        <v>-9</v>
      </c>
      <c r="L195" s="4" t="inlineStr">
        <is>
          <t>[5],[6],[9],[10],[11],[17]</t>
        </is>
      </c>
      <c r="M195" s="4" t="inlineStr">
        <is>
          <t xml:space="preserve"> </t>
        </is>
      </c>
      <c r="O195" s="4" t="inlineStr">
        <is>
          <t xml:space="preserve"> </t>
        </is>
      </c>
      <c r="Q195" s="4" t="inlineStr">
        <is>
          <t xml:space="preserve"> </t>
        </is>
      </c>
    </row>
    <row r="196">
      <c r="A196" s="4" t="inlineStr">
        <is>
          <t>Fair Value</t>
        </is>
      </c>
      <c r="C196" s="6" t="n">
        <v>-6</v>
      </c>
      <c r="D196" s="4" t="inlineStr">
        <is>
          <t>[3],[4],[7],[8],[18]</t>
        </is>
      </c>
      <c r="E196" s="4" t="inlineStr">
        <is>
          <t xml:space="preserve"> </t>
        </is>
      </c>
      <c r="G196" s="4" t="inlineStr">
        <is>
          <t xml:space="preserve"> </t>
        </is>
      </c>
      <c r="I196" s="4" t="inlineStr">
        <is>
          <t xml:space="preserve"> </t>
        </is>
      </c>
      <c r="K196" s="6" t="n">
        <v>-6</v>
      </c>
      <c r="L196" s="4" t="inlineStr">
        <is>
          <t>[5],[6],[9],[11],[17]</t>
        </is>
      </c>
      <c r="M196" s="4" t="inlineStr">
        <is>
          <t xml:space="preserve"> </t>
        </is>
      </c>
      <c r="O196" s="4" t="inlineStr">
        <is>
          <t xml:space="preserve"> </t>
        </is>
      </c>
      <c r="Q196" s="4" t="inlineStr">
        <is>
          <t xml:space="preserve"> </t>
        </is>
      </c>
    </row>
    <row r="197">
      <c r="A197" s="4" t="inlineStr">
        <is>
          <t>% of Net Assets</t>
        </is>
      </c>
      <c r="B197" s="4" t="inlineStr">
        <is>
          <t>[5],[6],[9],[11],[17]</t>
        </is>
      </c>
      <c r="C197" s="4" t="inlineStr">
        <is>
          <t xml:space="preserve"> </t>
        </is>
      </c>
      <c r="E197" s="4" t="inlineStr">
        <is>
          <t xml:space="preserve"> </t>
        </is>
      </c>
      <c r="G197" s="4" t="inlineStr">
        <is>
          <t xml:space="preserve"> </t>
        </is>
      </c>
      <c r="I197" s="4" t="inlineStr">
        <is>
          <t xml:space="preserve"> </t>
        </is>
      </c>
      <c r="K197" s="4" t="inlineStr">
        <is>
          <t>(0.01%)</t>
        </is>
      </c>
      <c r="M197" s="4" t="inlineStr">
        <is>
          <t>(0.01%)</t>
        </is>
      </c>
      <c r="O197" s="4" t="inlineStr">
        <is>
          <t>(0.01%)</t>
        </is>
      </c>
      <c r="Q197" s="4" t="inlineStr">
        <is>
          <t>(0.01%)</t>
        </is>
      </c>
    </row>
    <row r="198">
      <c r="A198" s="4" t="inlineStr">
        <is>
          <t>Investment, Identifier [Axis]: APS Acquisition Holdings, LLC, Due 7/11/2029</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3" t="inlineStr">
        <is>
          <t>Schedule of Investment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Spread Rate</t>
        </is>
      </c>
      <c r="C200" s="10" t="n">
        <v>0.0575</v>
      </c>
      <c r="D200" s="4" t="inlineStr">
        <is>
          <t>[3],[4],[7],[8],[15]</t>
        </is>
      </c>
      <c r="E200" s="10" t="n">
        <v>0.0575</v>
      </c>
      <c r="F200" s="4" t="inlineStr">
        <is>
          <t>[3],[4],[7],[8],[15]</t>
        </is>
      </c>
      <c r="G200" s="10" t="n">
        <v>0.0575</v>
      </c>
      <c r="H200" s="4" t="inlineStr">
        <is>
          <t>[3],[4],[7],[8],[15]</t>
        </is>
      </c>
      <c r="I200" s="10" t="n">
        <v>0.0575</v>
      </c>
      <c r="J200" s="4" t="inlineStr">
        <is>
          <t>[3],[4],[7],[8],[15]</t>
        </is>
      </c>
      <c r="K200" s="10" t="n">
        <v>0.0575</v>
      </c>
      <c r="L200" s="4" t="inlineStr">
        <is>
          <t>[5],[6],[9],[11],[16]</t>
        </is>
      </c>
      <c r="M200" s="10" t="n">
        <v>0.0575</v>
      </c>
      <c r="N200" s="4" t="inlineStr">
        <is>
          <t>[5],[6],[9],[11],[16]</t>
        </is>
      </c>
      <c r="O200" s="10" t="n">
        <v>0.0575</v>
      </c>
      <c r="P200" s="4" t="inlineStr">
        <is>
          <t>[5],[6],[9],[11],[16]</t>
        </is>
      </c>
      <c r="Q200" s="10" t="n">
        <v>0.0575</v>
      </c>
      <c r="R200" s="4" t="inlineStr">
        <is>
          <t>[5],[6],[9],[11],[16]</t>
        </is>
      </c>
    </row>
    <row r="201">
      <c r="A201" s="4" t="inlineStr">
        <is>
          <t>Interest Rate</t>
        </is>
      </c>
      <c r="C201" s="10" t="n">
        <v>0.1005</v>
      </c>
      <c r="D201" s="4" t="inlineStr">
        <is>
          <t>[3],[4],[7],[8],[15]</t>
        </is>
      </c>
      <c r="E201" s="10" t="n">
        <v>0.1005</v>
      </c>
      <c r="F201" s="4" t="inlineStr">
        <is>
          <t>[3],[4],[7],[8],[15]</t>
        </is>
      </c>
      <c r="G201" s="10" t="n">
        <v>0.1005</v>
      </c>
      <c r="H201" s="4" t="inlineStr">
        <is>
          <t>[3],[4],[7],[8],[15]</t>
        </is>
      </c>
      <c r="I201" s="10" t="n">
        <v>0.1005</v>
      </c>
      <c r="J201" s="4" t="inlineStr">
        <is>
          <t>[3],[4],[7],[8],[15]</t>
        </is>
      </c>
      <c r="K201" s="10" t="n">
        <v>0.1008</v>
      </c>
      <c r="L201" s="4" t="inlineStr">
        <is>
          <t>[5],[6],[9],[11],[16]</t>
        </is>
      </c>
      <c r="M201" s="10" t="n">
        <v>0.1008</v>
      </c>
      <c r="N201" s="4" t="inlineStr">
        <is>
          <t>[5],[6],[9],[11],[16]</t>
        </is>
      </c>
      <c r="O201" s="10" t="n">
        <v>0.1008</v>
      </c>
      <c r="P201" s="4" t="inlineStr">
        <is>
          <t>[5],[6],[9],[11],[16]</t>
        </is>
      </c>
      <c r="Q201" s="10" t="n">
        <v>0.1008</v>
      </c>
      <c r="R201" s="4" t="inlineStr">
        <is>
          <t>[5],[6],[9],[11],[16]</t>
        </is>
      </c>
    </row>
    <row r="202">
      <c r="A202" s="4" t="inlineStr">
        <is>
          <t>Maturity Date</t>
        </is>
      </c>
      <c r="C202" s="4" t="inlineStr">
        <is>
          <t>Jul. 11,  2029</t>
        </is>
      </c>
      <c r="D202" s="4" t="inlineStr">
        <is>
          <t>[3],[4],[7],[8]</t>
        </is>
      </c>
      <c r="E202" s="4" t="inlineStr">
        <is>
          <t>Jul. 11,  2029</t>
        </is>
      </c>
      <c r="F202" s="4" t="inlineStr">
        <is>
          <t>[3],[4],[7],[8]</t>
        </is>
      </c>
      <c r="G202" s="4" t="inlineStr">
        <is>
          <t>Jul. 11,  2029</t>
        </is>
      </c>
      <c r="H202" s="4" t="inlineStr">
        <is>
          <t>[3],[4],[7],[8]</t>
        </is>
      </c>
      <c r="I202" s="4" t="inlineStr">
        <is>
          <t>Jul. 11,  2029</t>
        </is>
      </c>
      <c r="J202" s="4" t="inlineStr">
        <is>
          <t>[3],[4],[7],[8]</t>
        </is>
      </c>
      <c r="K202" s="4" t="inlineStr">
        <is>
          <t>Jul. 11,  2029</t>
        </is>
      </c>
      <c r="L202" s="4" t="inlineStr">
        <is>
          <t>[5],[6],[9],[11]</t>
        </is>
      </c>
      <c r="M202" s="4" t="inlineStr">
        <is>
          <t>Jul. 11,  2029</t>
        </is>
      </c>
      <c r="N202" s="4" t="inlineStr">
        <is>
          <t>[5],[6],[9],[11]</t>
        </is>
      </c>
      <c r="O202" s="4" t="inlineStr">
        <is>
          <t>Jul. 11,  2029</t>
        </is>
      </c>
      <c r="P202" s="4" t="inlineStr">
        <is>
          <t>[5],[6],[9],[11]</t>
        </is>
      </c>
      <c r="Q202" s="4" t="inlineStr">
        <is>
          <t>Jul. 11,  2029</t>
        </is>
      </c>
      <c r="R202" s="4" t="inlineStr">
        <is>
          <t>[5],[6],[9],[11]</t>
        </is>
      </c>
    </row>
    <row r="203">
      <c r="A203" s="4" t="inlineStr">
        <is>
          <t>Par Amount/ Units</t>
        </is>
      </c>
      <c r="C203" s="6" t="n">
        <v>2655</v>
      </c>
      <c r="D203" s="4" t="inlineStr">
        <is>
          <t>[3],[4],[7],[8]</t>
        </is>
      </c>
      <c r="E203" s="4" t="inlineStr">
        <is>
          <t xml:space="preserve"> </t>
        </is>
      </c>
      <c r="G203" s="4" t="inlineStr">
        <is>
          <t xml:space="preserve"> </t>
        </is>
      </c>
      <c r="I203" s="4" t="inlineStr">
        <is>
          <t xml:space="preserve"> </t>
        </is>
      </c>
      <c r="K203" s="6" t="n">
        <v>2661</v>
      </c>
      <c r="L203" s="4" t="inlineStr">
        <is>
          <t>[5],[6],[9],[11]</t>
        </is>
      </c>
      <c r="M203" s="4" t="inlineStr">
        <is>
          <t xml:space="preserve"> </t>
        </is>
      </c>
      <c r="O203" s="4" t="inlineStr">
        <is>
          <t xml:space="preserve"> </t>
        </is>
      </c>
      <c r="Q203" s="4" t="inlineStr">
        <is>
          <t xml:space="preserve"> </t>
        </is>
      </c>
    </row>
    <row r="204">
      <c r="A204" s="4" t="inlineStr">
        <is>
          <t>Cost</t>
        </is>
      </c>
      <c r="C204" s="5" t="n">
        <v>2608</v>
      </c>
      <c r="D204" s="4" t="inlineStr">
        <is>
          <t>[2],[3],[4],[7],[8]</t>
        </is>
      </c>
      <c r="E204" s="4" t="inlineStr">
        <is>
          <t xml:space="preserve"> </t>
        </is>
      </c>
      <c r="G204" s="4" t="inlineStr">
        <is>
          <t xml:space="preserve"> </t>
        </is>
      </c>
      <c r="I204" s="4" t="inlineStr">
        <is>
          <t xml:space="preserve"> </t>
        </is>
      </c>
      <c r="K204" s="5" t="n">
        <v>2613</v>
      </c>
      <c r="L204" s="4" t="inlineStr">
        <is>
          <t>[5],[6],[9],[10],[11]</t>
        </is>
      </c>
      <c r="M204" s="4" t="inlineStr">
        <is>
          <t xml:space="preserve"> </t>
        </is>
      </c>
      <c r="O204" s="4" t="inlineStr">
        <is>
          <t xml:space="preserve"> </t>
        </is>
      </c>
      <c r="Q204" s="4" t="inlineStr">
        <is>
          <t xml:space="preserve"> </t>
        </is>
      </c>
    </row>
    <row r="205">
      <c r="A205" s="4" t="inlineStr">
        <is>
          <t>Fair Value</t>
        </is>
      </c>
      <c r="C205" s="6" t="n">
        <v>2619</v>
      </c>
      <c r="D205" s="4" t="inlineStr">
        <is>
          <t>[3],[4],[7],[8]</t>
        </is>
      </c>
      <c r="E205" s="4" t="inlineStr">
        <is>
          <t xml:space="preserve"> </t>
        </is>
      </c>
      <c r="G205" s="4" t="inlineStr">
        <is>
          <t xml:space="preserve"> </t>
        </is>
      </c>
      <c r="I205" s="4" t="inlineStr">
        <is>
          <t xml:space="preserve"> </t>
        </is>
      </c>
      <c r="K205" s="6" t="n">
        <v>2624</v>
      </c>
      <c r="L205" s="4" t="inlineStr">
        <is>
          <t>[5],[6],[9],[11]</t>
        </is>
      </c>
      <c r="M205" s="4" t="inlineStr">
        <is>
          <t xml:space="preserve"> </t>
        </is>
      </c>
      <c r="O205" s="4" t="inlineStr">
        <is>
          <t xml:space="preserve"> </t>
        </is>
      </c>
      <c r="Q205" s="4" t="inlineStr">
        <is>
          <t xml:space="preserve"> </t>
        </is>
      </c>
    </row>
    <row r="206">
      <c r="A206" s="4" t="inlineStr">
        <is>
          <t>% of Net Assets</t>
        </is>
      </c>
      <c r="C206" s="10" t="n">
        <v>0.0179</v>
      </c>
      <c r="D206" s="4" t="inlineStr">
        <is>
          <t>[3],[4],[7],[8]</t>
        </is>
      </c>
      <c r="E206" s="10" t="n">
        <v>0.0179</v>
      </c>
      <c r="F206" s="4" t="inlineStr">
        <is>
          <t>[3],[4],[7],[8]</t>
        </is>
      </c>
      <c r="G206" s="10" t="n">
        <v>0.0179</v>
      </c>
      <c r="H206" s="4" t="inlineStr">
        <is>
          <t>[3],[4],[7],[8]</t>
        </is>
      </c>
      <c r="I206" s="10" t="n">
        <v>0.0179</v>
      </c>
      <c r="J206" s="4" t="inlineStr">
        <is>
          <t>[3],[4],[7],[8]</t>
        </is>
      </c>
      <c r="K206" s="10" t="n">
        <v>0.0216</v>
      </c>
      <c r="L206" s="4" t="inlineStr">
        <is>
          <t>[5],[6],[9],[11]</t>
        </is>
      </c>
      <c r="M206" s="10" t="n">
        <v>0.0216</v>
      </c>
      <c r="N206" s="4" t="inlineStr">
        <is>
          <t>[5],[6],[9],[11]</t>
        </is>
      </c>
      <c r="O206" s="10" t="n">
        <v>0.0216</v>
      </c>
      <c r="P206" s="4" t="inlineStr">
        <is>
          <t>[5],[6],[9],[11]</t>
        </is>
      </c>
      <c r="Q206" s="10" t="n">
        <v>0.0216</v>
      </c>
      <c r="R206" s="4" t="inlineStr">
        <is>
          <t>[5],[6],[9],[11]</t>
        </is>
      </c>
    </row>
    <row r="207">
      <c r="A207" s="4" t="inlineStr">
        <is>
          <t>Investment, Identifier [Axis]: AS1 Sports Bidco Limited (Revolver) (United Kingdom) Due 9/26/2030</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3" t="inlineStr">
        <is>
          <t>Schedule of Investment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Spread Rate</t>
        </is>
      </c>
      <c r="B209" s="4" t="inlineStr">
        <is>
          <t>[5],[6],[9],[11],[16],[17],[22]</t>
        </is>
      </c>
      <c r="C209" s="4" t="inlineStr">
        <is>
          <t xml:space="preserve"> </t>
        </is>
      </c>
      <c r="E209" s="4" t="inlineStr">
        <is>
          <t xml:space="preserve"> </t>
        </is>
      </c>
      <c r="G209" s="4" t="inlineStr">
        <is>
          <t xml:space="preserve"> </t>
        </is>
      </c>
      <c r="I209" s="4" t="inlineStr">
        <is>
          <t xml:space="preserve"> </t>
        </is>
      </c>
      <c r="K209" s="11" t="n">
        <v>0.06</v>
      </c>
      <c r="M209" s="11" t="n">
        <v>0.06</v>
      </c>
      <c r="O209" s="11" t="n">
        <v>0.06</v>
      </c>
      <c r="Q209" s="11" t="n">
        <v>0.06</v>
      </c>
    </row>
    <row r="210">
      <c r="A210" s="4" t="inlineStr">
        <is>
          <t>Interest Rate</t>
        </is>
      </c>
      <c r="B210" s="4" t="inlineStr">
        <is>
          <t>[5],[6],[9],[11],[16],[17],[22]</t>
        </is>
      </c>
      <c r="C210" s="4" t="inlineStr">
        <is>
          <t xml:space="preserve"> </t>
        </is>
      </c>
      <c r="E210" s="4" t="inlineStr">
        <is>
          <t xml:space="preserve"> </t>
        </is>
      </c>
      <c r="G210" s="4" t="inlineStr">
        <is>
          <t xml:space="preserve"> </t>
        </is>
      </c>
      <c r="I210" s="4" t="inlineStr">
        <is>
          <t xml:space="preserve"> </t>
        </is>
      </c>
      <c r="K210" s="10" t="n">
        <v>0.0868</v>
      </c>
      <c r="M210" s="10" t="n">
        <v>0.0868</v>
      </c>
      <c r="O210" s="10" t="n">
        <v>0.0868</v>
      </c>
      <c r="Q210" s="10" t="n">
        <v>0.0868</v>
      </c>
    </row>
    <row r="211">
      <c r="A211" s="4" t="inlineStr">
        <is>
          <t>Maturity Date</t>
        </is>
      </c>
      <c r="B211" s="4" t="inlineStr">
        <is>
          <t>[5],[6],[9],[11],[17],[22]</t>
        </is>
      </c>
      <c r="C211" s="4" t="inlineStr">
        <is>
          <t xml:space="preserve"> </t>
        </is>
      </c>
      <c r="E211" s="4" t="inlineStr">
        <is>
          <t xml:space="preserve"> </t>
        </is>
      </c>
      <c r="G211" s="4" t="inlineStr">
        <is>
          <t xml:space="preserve"> </t>
        </is>
      </c>
      <c r="I211" s="4" t="inlineStr">
        <is>
          <t xml:space="preserve"> </t>
        </is>
      </c>
      <c r="K211" s="4" t="inlineStr">
        <is>
          <t>Sep. 26,  2030</t>
        </is>
      </c>
      <c r="M211" s="4" t="inlineStr">
        <is>
          <t>Sep. 26,  2030</t>
        </is>
      </c>
      <c r="O211" s="4" t="inlineStr">
        <is>
          <t>Sep. 26,  2030</t>
        </is>
      </c>
      <c r="Q211" s="4" t="inlineStr">
        <is>
          <t>Sep. 26,  2030</t>
        </is>
      </c>
    </row>
    <row r="212">
      <c r="A212" s="4" t="inlineStr">
        <is>
          <t>Par Amount/ Units</t>
        </is>
      </c>
      <c r="B212" s="4" t="inlineStr">
        <is>
          <t>[5],[6],[9],[11],[17],[22]</t>
        </is>
      </c>
      <c r="C212" s="4" t="inlineStr">
        <is>
          <t xml:space="preserve"> </t>
        </is>
      </c>
      <c r="E212" s="4" t="inlineStr">
        <is>
          <t xml:space="preserve"> </t>
        </is>
      </c>
      <c r="G212" s="4" t="inlineStr">
        <is>
          <t xml:space="preserve"> </t>
        </is>
      </c>
      <c r="I212" s="4" t="inlineStr">
        <is>
          <t xml:space="preserve"> </t>
        </is>
      </c>
      <c r="K212" s="6" t="n">
        <v>63</v>
      </c>
      <c r="M212" s="4" t="inlineStr">
        <is>
          <t xml:space="preserve"> </t>
        </is>
      </c>
      <c r="O212" s="4" t="inlineStr">
        <is>
          <t xml:space="preserve"> </t>
        </is>
      </c>
      <c r="Q212" s="4" t="inlineStr">
        <is>
          <t xml:space="preserve"> </t>
        </is>
      </c>
    </row>
    <row r="213">
      <c r="A213" s="4" t="inlineStr">
        <is>
          <t>Cost</t>
        </is>
      </c>
      <c r="B213" s="4" t="inlineStr">
        <is>
          <t>[5],[6],[9],[10],[11],[17],[22]</t>
        </is>
      </c>
      <c r="C213" s="4" t="inlineStr">
        <is>
          <t xml:space="preserve"> </t>
        </is>
      </c>
      <c r="E213" s="4" t="inlineStr">
        <is>
          <t xml:space="preserve"> </t>
        </is>
      </c>
      <c r="G213" s="4" t="inlineStr">
        <is>
          <t xml:space="preserve"> </t>
        </is>
      </c>
      <c r="I213" s="4" t="inlineStr">
        <is>
          <t xml:space="preserve"> </t>
        </is>
      </c>
      <c r="K213" s="5" t="n">
        <v>-2</v>
      </c>
      <c r="M213" s="4" t="inlineStr">
        <is>
          <t xml:space="preserve"> </t>
        </is>
      </c>
      <c r="O213" s="4" t="inlineStr">
        <is>
          <t xml:space="preserve"> </t>
        </is>
      </c>
      <c r="Q213" s="4" t="inlineStr">
        <is>
          <t xml:space="preserve"> </t>
        </is>
      </c>
    </row>
    <row r="214">
      <c r="A214" s="4" t="inlineStr">
        <is>
          <t>Fair Value</t>
        </is>
      </c>
      <c r="B214" s="4" t="inlineStr">
        <is>
          <t>[5],[6],[9],[11],[17],[22]</t>
        </is>
      </c>
      <c r="C214" s="4" t="inlineStr">
        <is>
          <t xml:space="preserve"> </t>
        </is>
      </c>
      <c r="E214" s="4" t="inlineStr">
        <is>
          <t xml:space="preserve"> </t>
        </is>
      </c>
      <c r="G214" s="4" t="inlineStr">
        <is>
          <t xml:space="preserve"> </t>
        </is>
      </c>
      <c r="I214" s="4" t="inlineStr">
        <is>
          <t xml:space="preserve"> </t>
        </is>
      </c>
      <c r="K214" s="6" t="n">
        <v>-2</v>
      </c>
      <c r="M214" s="4" t="inlineStr">
        <is>
          <t xml:space="preserve"> </t>
        </is>
      </c>
      <c r="O214" s="4" t="inlineStr">
        <is>
          <t xml:space="preserve"> </t>
        </is>
      </c>
      <c r="Q214" s="4" t="inlineStr">
        <is>
          <t xml:space="preserve"> </t>
        </is>
      </c>
    </row>
    <row r="215">
      <c r="A215" s="4" t="inlineStr">
        <is>
          <t>% of Net Assets</t>
        </is>
      </c>
      <c r="B215" s="4" t="inlineStr">
        <is>
          <t>[5],[6],[9],[11],[17],[22]</t>
        </is>
      </c>
      <c r="C215" s="4" t="inlineStr">
        <is>
          <t xml:space="preserve"> </t>
        </is>
      </c>
      <c r="E215" s="4" t="inlineStr">
        <is>
          <t xml:space="preserve"> </t>
        </is>
      </c>
      <c r="G215" s="4" t="inlineStr">
        <is>
          <t xml:space="preserve"> </t>
        </is>
      </c>
      <c r="I215" s="4" t="inlineStr">
        <is>
          <t xml:space="preserve"> </t>
        </is>
      </c>
      <c r="K215" s="11" t="n">
        <v>0</v>
      </c>
      <c r="M215" s="11" t="n">
        <v>0</v>
      </c>
      <c r="O215" s="11" t="n">
        <v>0</v>
      </c>
      <c r="Q215" s="11" t="n">
        <v>0</v>
      </c>
    </row>
    <row r="216">
      <c r="A216" s="4" t="inlineStr">
        <is>
          <t>Investment, Identifier [Axis]: AS1 Sports Bidco Limited (Revolver) (United Kingdom), Due 9/26/2030</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3" t="inlineStr">
        <is>
          <t>Schedule of Investment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row>
    <row r="218">
      <c r="A218" s="4" t="inlineStr">
        <is>
          <t>Spread Rate</t>
        </is>
      </c>
      <c r="B218" s="4" t="inlineStr">
        <is>
          <t>[3],[4],[7],[8],[15],[18],[23]</t>
        </is>
      </c>
      <c r="C218" s="11" t="n">
        <v>0.06</v>
      </c>
      <c r="E218" s="11" t="n">
        <v>0.06</v>
      </c>
      <c r="G218" s="11" t="n">
        <v>0.06</v>
      </c>
      <c r="I218" s="11" t="n">
        <v>0.06</v>
      </c>
      <c r="K218" s="4" t="inlineStr">
        <is>
          <t xml:space="preserve"> </t>
        </is>
      </c>
      <c r="M218" s="4" t="inlineStr">
        <is>
          <t xml:space="preserve"> </t>
        </is>
      </c>
      <c r="O218" s="4" t="inlineStr">
        <is>
          <t xml:space="preserve"> </t>
        </is>
      </c>
      <c r="Q218" s="4" t="inlineStr">
        <is>
          <t xml:space="preserve"> </t>
        </is>
      </c>
    </row>
    <row r="219">
      <c r="A219" s="4" t="inlineStr">
        <is>
          <t>Interest Rate</t>
        </is>
      </c>
      <c r="B219" s="4" t="inlineStr">
        <is>
          <t>[3],[4],[7],[8],[15],[18],[23]</t>
        </is>
      </c>
      <c r="C219" s="10" t="n">
        <v>0.08359999999999999</v>
      </c>
      <c r="E219" s="10" t="n">
        <v>0.08359999999999999</v>
      </c>
      <c r="G219" s="10" t="n">
        <v>0.08359999999999999</v>
      </c>
      <c r="I219" s="10" t="n">
        <v>0.08359999999999999</v>
      </c>
      <c r="K219" s="4" t="inlineStr">
        <is>
          <t xml:space="preserve"> </t>
        </is>
      </c>
      <c r="M219" s="4" t="inlineStr">
        <is>
          <t xml:space="preserve"> </t>
        </is>
      </c>
      <c r="O219" s="4" t="inlineStr">
        <is>
          <t xml:space="preserve"> </t>
        </is>
      </c>
      <c r="Q219" s="4" t="inlineStr">
        <is>
          <t xml:space="preserve"> </t>
        </is>
      </c>
    </row>
    <row r="220">
      <c r="A220" s="4" t="inlineStr">
        <is>
          <t>Maturity Date</t>
        </is>
      </c>
      <c r="B220" s="4" t="inlineStr">
        <is>
          <t>[3],[4],[7],[8],[18],[23]</t>
        </is>
      </c>
      <c r="C220" s="4" t="inlineStr">
        <is>
          <t>Sep. 26,  2030</t>
        </is>
      </c>
      <c r="E220" s="4" t="inlineStr">
        <is>
          <t>Sep. 26,  2030</t>
        </is>
      </c>
      <c r="G220" s="4" t="inlineStr">
        <is>
          <t>Sep. 26,  2030</t>
        </is>
      </c>
      <c r="I220" s="4" t="inlineStr">
        <is>
          <t>Sep. 26,  2030</t>
        </is>
      </c>
      <c r="K220" s="4" t="inlineStr">
        <is>
          <t xml:space="preserve"> </t>
        </is>
      </c>
      <c r="M220" s="4" t="inlineStr">
        <is>
          <t xml:space="preserve"> </t>
        </is>
      </c>
      <c r="O220" s="4" t="inlineStr">
        <is>
          <t xml:space="preserve"> </t>
        </is>
      </c>
      <c r="Q220" s="4" t="inlineStr">
        <is>
          <t xml:space="preserve"> </t>
        </is>
      </c>
    </row>
    <row r="221">
      <c r="A221" s="4" t="inlineStr">
        <is>
          <t>Par Amount/ Units | €</t>
        </is>
      </c>
      <c r="B221" s="4" t="inlineStr">
        <is>
          <t>[3],[4],[7],[8],[18],[23]</t>
        </is>
      </c>
      <c r="C221" s="4" t="inlineStr">
        <is>
          <t xml:space="preserve"> </t>
        </is>
      </c>
      <c r="E221" s="12" t="n">
        <v>63</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Cost</t>
        </is>
      </c>
      <c r="B222" s="4" t="inlineStr">
        <is>
          <t>[2],[3],[4],[7],[8],[18],[23]</t>
        </is>
      </c>
      <c r="C222" s="6" t="n">
        <v>-2</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Fair Value</t>
        </is>
      </c>
      <c r="B223" s="4" t="inlineStr">
        <is>
          <t>[3],[4],[7],[8],[18],[23]</t>
        </is>
      </c>
      <c r="C223" s="6" t="n">
        <v>-1</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4" t="inlineStr">
        <is>
          <t>Investment, Identifier [Axis]: AS1 Sports Bidco Limited (United Kingdom) Due 9/26/20230</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3" t="inlineStr">
        <is>
          <t>Schedule of Investmen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Spread Rate</t>
        </is>
      </c>
      <c r="B226" s="4" t="inlineStr">
        <is>
          <t>[5],[6],[9],[11],[16],[22]</t>
        </is>
      </c>
      <c r="C226" s="4" t="inlineStr">
        <is>
          <t xml:space="preserve"> </t>
        </is>
      </c>
      <c r="E226" s="4" t="inlineStr">
        <is>
          <t xml:space="preserve"> </t>
        </is>
      </c>
      <c r="G226" s="4" t="inlineStr">
        <is>
          <t xml:space="preserve"> </t>
        </is>
      </c>
      <c r="I226" s="4" t="inlineStr">
        <is>
          <t xml:space="preserve"> </t>
        </is>
      </c>
      <c r="K226" s="11" t="n">
        <v>0.06</v>
      </c>
      <c r="M226" s="11" t="n">
        <v>0.06</v>
      </c>
      <c r="O226" s="11" t="n">
        <v>0.06</v>
      </c>
      <c r="Q226" s="11" t="n">
        <v>0.06</v>
      </c>
    </row>
    <row r="227">
      <c r="A227" s="4" t="inlineStr">
        <is>
          <t>Interest Rate</t>
        </is>
      </c>
      <c r="B227" s="4" t="inlineStr">
        <is>
          <t>[5],[6],[9],[11],[16],[22]</t>
        </is>
      </c>
      <c r="C227" s="4" t="inlineStr">
        <is>
          <t xml:space="preserve"> </t>
        </is>
      </c>
      <c r="E227" s="4" t="inlineStr">
        <is>
          <t xml:space="preserve"> </t>
        </is>
      </c>
      <c r="G227" s="4" t="inlineStr">
        <is>
          <t xml:space="preserve"> </t>
        </is>
      </c>
      <c r="I227" s="4" t="inlineStr">
        <is>
          <t xml:space="preserve"> </t>
        </is>
      </c>
      <c r="K227" s="10" t="n">
        <v>0.0868</v>
      </c>
      <c r="M227" s="10" t="n">
        <v>0.0868</v>
      </c>
      <c r="O227" s="10" t="n">
        <v>0.0868</v>
      </c>
      <c r="Q227" s="10" t="n">
        <v>0.0868</v>
      </c>
    </row>
    <row r="228">
      <c r="A228" s="4" t="inlineStr">
        <is>
          <t>Maturity Date</t>
        </is>
      </c>
      <c r="B228" s="4" t="inlineStr">
        <is>
          <t>[5],[6],[9],[11],[22]</t>
        </is>
      </c>
      <c r="C228" s="4" t="inlineStr">
        <is>
          <t xml:space="preserve"> </t>
        </is>
      </c>
      <c r="E228" s="4" t="inlineStr">
        <is>
          <t xml:space="preserve"> </t>
        </is>
      </c>
      <c r="G228" s="4" t="inlineStr">
        <is>
          <t xml:space="preserve"> </t>
        </is>
      </c>
      <c r="I228" s="4" t="inlineStr">
        <is>
          <t xml:space="preserve"> </t>
        </is>
      </c>
      <c r="K228" s="4" t="inlineStr">
        <is>
          <t>Sep. 26,  2030</t>
        </is>
      </c>
      <c r="M228" s="4" t="inlineStr">
        <is>
          <t>Sep. 26,  2030</t>
        </is>
      </c>
      <c r="O228" s="4" t="inlineStr">
        <is>
          <t>Sep. 26,  2030</t>
        </is>
      </c>
      <c r="Q228" s="4" t="inlineStr">
        <is>
          <t>Sep. 26,  2030</t>
        </is>
      </c>
    </row>
    <row r="229">
      <c r="A229" s="4" t="inlineStr">
        <is>
          <t>Par Amount/ Units</t>
        </is>
      </c>
      <c r="B229" s="4" t="inlineStr">
        <is>
          <t>[5],[6],[9],[11],[22]</t>
        </is>
      </c>
      <c r="C229" s="4" t="inlineStr">
        <is>
          <t xml:space="preserve"> </t>
        </is>
      </c>
      <c r="E229" s="4" t="inlineStr">
        <is>
          <t xml:space="preserve"> </t>
        </is>
      </c>
      <c r="G229" s="4" t="inlineStr">
        <is>
          <t xml:space="preserve"> </t>
        </is>
      </c>
      <c r="I229" s="4" t="inlineStr">
        <is>
          <t xml:space="preserve"> </t>
        </is>
      </c>
      <c r="K229" s="6" t="n">
        <v>366</v>
      </c>
      <c r="M229" s="4" t="inlineStr">
        <is>
          <t xml:space="preserve"> </t>
        </is>
      </c>
      <c r="O229" s="4" t="inlineStr">
        <is>
          <t xml:space="preserve"> </t>
        </is>
      </c>
      <c r="Q229" s="4" t="inlineStr">
        <is>
          <t xml:space="preserve"> </t>
        </is>
      </c>
    </row>
    <row r="230">
      <c r="A230" s="4" t="inlineStr">
        <is>
          <t>Cost</t>
        </is>
      </c>
      <c r="B230" s="4" t="inlineStr">
        <is>
          <t>[5],[6],[9],[10],[11],[22]</t>
        </is>
      </c>
      <c r="C230" s="4" t="inlineStr">
        <is>
          <t xml:space="preserve"> </t>
        </is>
      </c>
      <c r="E230" s="4" t="inlineStr">
        <is>
          <t xml:space="preserve"> </t>
        </is>
      </c>
      <c r="G230" s="4" t="inlineStr">
        <is>
          <t xml:space="preserve"> </t>
        </is>
      </c>
      <c r="I230" s="4" t="inlineStr">
        <is>
          <t xml:space="preserve"> </t>
        </is>
      </c>
      <c r="K230" s="5" t="n">
        <v>398</v>
      </c>
      <c r="M230" s="4" t="inlineStr">
        <is>
          <t xml:space="preserve"> </t>
        </is>
      </c>
      <c r="O230" s="4" t="inlineStr">
        <is>
          <t xml:space="preserve"> </t>
        </is>
      </c>
      <c r="Q230" s="4" t="inlineStr">
        <is>
          <t xml:space="preserve"> </t>
        </is>
      </c>
    </row>
    <row r="231">
      <c r="A231" s="4" t="inlineStr">
        <is>
          <t>Fair Value</t>
        </is>
      </c>
      <c r="B231" s="4" t="inlineStr">
        <is>
          <t>[5],[6],[9],[11],[22]</t>
        </is>
      </c>
      <c r="C231" s="4" t="inlineStr">
        <is>
          <t xml:space="preserve"> </t>
        </is>
      </c>
      <c r="E231" s="4" t="inlineStr">
        <is>
          <t xml:space="preserve"> </t>
        </is>
      </c>
      <c r="G231" s="4" t="inlineStr">
        <is>
          <t xml:space="preserve"> </t>
        </is>
      </c>
      <c r="I231" s="4" t="inlineStr">
        <is>
          <t xml:space="preserve"> </t>
        </is>
      </c>
      <c r="K231" s="6" t="n">
        <v>371</v>
      </c>
      <c r="M231" s="4" t="inlineStr">
        <is>
          <t xml:space="preserve"> </t>
        </is>
      </c>
      <c r="O231" s="4" t="inlineStr">
        <is>
          <t xml:space="preserve"> </t>
        </is>
      </c>
      <c r="Q231" s="4" t="inlineStr">
        <is>
          <t xml:space="preserve"> </t>
        </is>
      </c>
    </row>
    <row r="232">
      <c r="A232" s="4" t="inlineStr">
        <is>
          <t>% of Net Assets</t>
        </is>
      </c>
      <c r="B232" s="4" t="inlineStr">
        <is>
          <t>[5],[6],[9],[11],[22]</t>
        </is>
      </c>
      <c r="C232" s="4" t="inlineStr">
        <is>
          <t xml:space="preserve"> </t>
        </is>
      </c>
      <c r="E232" s="4" t="inlineStr">
        <is>
          <t xml:space="preserve"> </t>
        </is>
      </c>
      <c r="G232" s="4" t="inlineStr">
        <is>
          <t xml:space="preserve"> </t>
        </is>
      </c>
      <c r="I232" s="4" t="inlineStr">
        <is>
          <t xml:space="preserve"> </t>
        </is>
      </c>
      <c r="K232" s="10" t="n">
        <v>0.0031</v>
      </c>
      <c r="M232" s="10" t="n">
        <v>0.0031</v>
      </c>
      <c r="O232" s="10" t="n">
        <v>0.0031</v>
      </c>
      <c r="Q232" s="10" t="n">
        <v>0.0031</v>
      </c>
    </row>
    <row r="233">
      <c r="A233" s="4" t="inlineStr">
        <is>
          <t>Investment, Identifier [Axis]: AS1 Sports Bidco Limited (United Kingdom), Due 9/26/2030</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3" t="inlineStr">
        <is>
          <t>Schedule of Investment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row>
    <row r="235">
      <c r="A235" s="4" t="inlineStr">
        <is>
          <t>Spread Rate</t>
        </is>
      </c>
      <c r="B235" s="4" t="inlineStr">
        <is>
          <t>[3],[4],[7],[8],[15],[23]</t>
        </is>
      </c>
      <c r="C235" s="11" t="n">
        <v>0.06</v>
      </c>
      <c r="E235" s="11" t="n">
        <v>0.06</v>
      </c>
      <c r="G235" s="11" t="n">
        <v>0.06</v>
      </c>
      <c r="I235" s="11" t="n">
        <v>0.06</v>
      </c>
      <c r="K235" s="4" t="inlineStr">
        <is>
          <t xml:space="preserve"> </t>
        </is>
      </c>
      <c r="M235" s="4" t="inlineStr">
        <is>
          <t xml:space="preserve"> </t>
        </is>
      </c>
      <c r="O235" s="4" t="inlineStr">
        <is>
          <t xml:space="preserve"> </t>
        </is>
      </c>
      <c r="Q235" s="4" t="inlineStr">
        <is>
          <t xml:space="preserve"> </t>
        </is>
      </c>
    </row>
    <row r="236">
      <c r="A236" s="4" t="inlineStr">
        <is>
          <t>Interest Rate</t>
        </is>
      </c>
      <c r="B236" s="4" t="inlineStr">
        <is>
          <t>[3],[4],[7],[8],[15],[23]</t>
        </is>
      </c>
      <c r="C236" s="10" t="n">
        <v>0.08359999999999999</v>
      </c>
      <c r="E236" s="10" t="n">
        <v>0.08359999999999999</v>
      </c>
      <c r="G236" s="10" t="n">
        <v>0.08359999999999999</v>
      </c>
      <c r="I236" s="10" t="n">
        <v>0.08359999999999999</v>
      </c>
      <c r="K236" s="4" t="inlineStr">
        <is>
          <t xml:space="preserve"> </t>
        </is>
      </c>
      <c r="M236" s="4" t="inlineStr">
        <is>
          <t xml:space="preserve"> </t>
        </is>
      </c>
      <c r="O236" s="4" t="inlineStr">
        <is>
          <t xml:space="preserve"> </t>
        </is>
      </c>
      <c r="Q236" s="4" t="inlineStr">
        <is>
          <t xml:space="preserve"> </t>
        </is>
      </c>
    </row>
    <row r="237">
      <c r="A237" s="4" t="inlineStr">
        <is>
          <t>Maturity Date</t>
        </is>
      </c>
      <c r="B237" s="4" t="inlineStr">
        <is>
          <t>[3],[4],[7],[8],[23]</t>
        </is>
      </c>
      <c r="C237" s="4" t="inlineStr">
        <is>
          <t>Sep. 26,  2030</t>
        </is>
      </c>
      <c r="E237" s="4" t="inlineStr">
        <is>
          <t>Sep. 26,  2030</t>
        </is>
      </c>
      <c r="G237" s="4" t="inlineStr">
        <is>
          <t>Sep. 26,  2030</t>
        </is>
      </c>
      <c r="I237" s="4" t="inlineStr">
        <is>
          <t>Sep. 26,  2030</t>
        </is>
      </c>
      <c r="K237" s="4" t="inlineStr">
        <is>
          <t xml:space="preserve"> </t>
        </is>
      </c>
      <c r="M237" s="4" t="inlineStr">
        <is>
          <t xml:space="preserve"> </t>
        </is>
      </c>
      <c r="O237" s="4" t="inlineStr">
        <is>
          <t xml:space="preserve"> </t>
        </is>
      </c>
      <c r="Q237" s="4" t="inlineStr">
        <is>
          <t xml:space="preserve"> </t>
        </is>
      </c>
    </row>
    <row r="238">
      <c r="A238" s="4" t="inlineStr">
        <is>
          <t>Par Amount/ Units | €</t>
        </is>
      </c>
      <c r="B238" s="4" t="inlineStr">
        <is>
          <t>[3],[4],[7],[8],[23]</t>
        </is>
      </c>
      <c r="C238" s="4" t="inlineStr">
        <is>
          <t xml:space="preserve"> </t>
        </is>
      </c>
      <c r="E238" s="12" t="n">
        <v>366</v>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4" t="inlineStr">
        <is>
          <t>Cost</t>
        </is>
      </c>
      <c r="B239" s="4" t="inlineStr">
        <is>
          <t>[2],[3],[4],[7],[8],[23]</t>
        </is>
      </c>
      <c r="C239" s="6" t="n">
        <v>399</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Fair Value</t>
        </is>
      </c>
      <c r="B240" s="4" t="inlineStr">
        <is>
          <t>[3],[4],[7],[8],[23]</t>
        </is>
      </c>
      <c r="C240" s="6" t="n">
        <v>387</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 of Net Assets</t>
        </is>
      </c>
      <c r="B241" s="4" t="inlineStr">
        <is>
          <t>[3],[4],[7],[8],[23]</t>
        </is>
      </c>
      <c r="C241" s="10" t="n">
        <v>0.0027</v>
      </c>
      <c r="E241" s="10" t="n">
        <v>0.0027</v>
      </c>
      <c r="G241" s="10" t="n">
        <v>0.0027</v>
      </c>
      <c r="I241" s="10" t="n">
        <v>0.0027</v>
      </c>
      <c r="K241" s="4" t="inlineStr">
        <is>
          <t xml:space="preserve"> </t>
        </is>
      </c>
      <c r="M241" s="4" t="inlineStr">
        <is>
          <t xml:space="preserve"> </t>
        </is>
      </c>
      <c r="O241" s="4" t="inlineStr">
        <is>
          <t xml:space="preserve"> </t>
        </is>
      </c>
      <c r="Q241" s="4" t="inlineStr">
        <is>
          <t xml:space="preserve"> </t>
        </is>
      </c>
    </row>
    <row r="242">
      <c r="A242" s="4" t="inlineStr">
        <is>
          <t>Investment, Identifier [Axis]: AgroFresh, Inc. (Revolver) , 3/31/2028</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3" t="inlineStr">
        <is>
          <t>Schedule of Investment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4" t="inlineStr">
        <is>
          <t>Spread Rate</t>
        </is>
      </c>
      <c r="B244" s="4" t="inlineStr">
        <is>
          <t>[5],[6],[9],[11],[16],[17]</t>
        </is>
      </c>
      <c r="C244" s="4" t="inlineStr">
        <is>
          <t xml:space="preserve"> </t>
        </is>
      </c>
      <c r="E244" s="4" t="inlineStr">
        <is>
          <t xml:space="preserve"> </t>
        </is>
      </c>
      <c r="G244" s="4" t="inlineStr">
        <is>
          <t xml:space="preserve"> </t>
        </is>
      </c>
      <c r="I244" s="4" t="inlineStr">
        <is>
          <t xml:space="preserve"> </t>
        </is>
      </c>
      <c r="K244" s="10" t="n">
        <v>0.0635</v>
      </c>
      <c r="M244" s="10" t="n">
        <v>0.0635</v>
      </c>
      <c r="O244" s="10" t="n">
        <v>0.0635</v>
      </c>
      <c r="Q244" s="10" t="n">
        <v>0.0635</v>
      </c>
    </row>
    <row r="245">
      <c r="A245" s="4" t="inlineStr">
        <is>
          <t>Interest Rate</t>
        </is>
      </c>
      <c r="B245" s="4" t="inlineStr">
        <is>
          <t>[5],[6],[9],[11],[16],[17]</t>
        </is>
      </c>
      <c r="C245" s="4" t="inlineStr">
        <is>
          <t xml:space="preserve"> </t>
        </is>
      </c>
      <c r="E245" s="4" t="inlineStr">
        <is>
          <t xml:space="preserve"> </t>
        </is>
      </c>
      <c r="G245" s="4" t="inlineStr">
        <is>
          <t xml:space="preserve"> </t>
        </is>
      </c>
      <c r="I245" s="4" t="inlineStr">
        <is>
          <t xml:space="preserve"> </t>
        </is>
      </c>
      <c r="K245" s="10" t="n">
        <v>0.1071</v>
      </c>
      <c r="M245" s="10" t="n">
        <v>0.1071</v>
      </c>
      <c r="O245" s="10" t="n">
        <v>0.1071</v>
      </c>
      <c r="Q245" s="10" t="n">
        <v>0.1071</v>
      </c>
    </row>
    <row r="246">
      <c r="A246" s="4" t="inlineStr">
        <is>
          <t>Maturity Date</t>
        </is>
      </c>
      <c r="B246" s="4" t="inlineStr">
        <is>
          <t>[5],[6],[9],[11],[17]</t>
        </is>
      </c>
      <c r="C246" s="4" t="inlineStr">
        <is>
          <t xml:space="preserve"> </t>
        </is>
      </c>
      <c r="E246" s="4" t="inlineStr">
        <is>
          <t xml:space="preserve"> </t>
        </is>
      </c>
      <c r="G246" s="4" t="inlineStr">
        <is>
          <t xml:space="preserve"> </t>
        </is>
      </c>
      <c r="I246" s="4" t="inlineStr">
        <is>
          <t xml:space="preserve"> </t>
        </is>
      </c>
      <c r="K246" s="4" t="inlineStr">
        <is>
          <t>Mar. 31,  2028</t>
        </is>
      </c>
      <c r="M246" s="4" t="inlineStr">
        <is>
          <t>Mar. 31,  2028</t>
        </is>
      </c>
      <c r="O246" s="4" t="inlineStr">
        <is>
          <t>Mar. 31,  2028</t>
        </is>
      </c>
      <c r="Q246" s="4" t="inlineStr">
        <is>
          <t>Mar. 31,  2028</t>
        </is>
      </c>
    </row>
    <row r="247">
      <c r="A247" s="4" t="inlineStr">
        <is>
          <t>Par Amount/ Units</t>
        </is>
      </c>
      <c r="B247" s="4" t="inlineStr">
        <is>
          <t>[5],[6],[9],[11],[17]</t>
        </is>
      </c>
      <c r="C247" s="4" t="inlineStr">
        <is>
          <t xml:space="preserve"> </t>
        </is>
      </c>
      <c r="E247" s="4" t="inlineStr">
        <is>
          <t xml:space="preserve"> </t>
        </is>
      </c>
      <c r="G247" s="4" t="inlineStr">
        <is>
          <t xml:space="preserve"> </t>
        </is>
      </c>
      <c r="I247" s="4" t="inlineStr">
        <is>
          <t xml:space="preserve"> </t>
        </is>
      </c>
      <c r="K247" s="6" t="n">
        <v>566</v>
      </c>
      <c r="M247" s="4" t="inlineStr">
        <is>
          <t xml:space="preserve"> </t>
        </is>
      </c>
      <c r="O247" s="4" t="inlineStr">
        <is>
          <t xml:space="preserve"> </t>
        </is>
      </c>
      <c r="Q247" s="4" t="inlineStr">
        <is>
          <t xml:space="preserve"> </t>
        </is>
      </c>
    </row>
    <row r="248">
      <c r="A248" s="4" t="inlineStr">
        <is>
          <t>Cost</t>
        </is>
      </c>
      <c r="B248" s="4" t="inlineStr">
        <is>
          <t>[5],[6],[9],[10],[11],[17]</t>
        </is>
      </c>
      <c r="C248" s="4" t="inlineStr">
        <is>
          <t xml:space="preserve"> </t>
        </is>
      </c>
      <c r="E248" s="4" t="inlineStr">
        <is>
          <t xml:space="preserve"> </t>
        </is>
      </c>
      <c r="G248" s="4" t="inlineStr">
        <is>
          <t xml:space="preserve"> </t>
        </is>
      </c>
      <c r="I248" s="4" t="inlineStr">
        <is>
          <t xml:space="preserve"> </t>
        </is>
      </c>
      <c r="K248" s="5" t="n">
        <v>526</v>
      </c>
      <c r="M248" s="4" t="inlineStr">
        <is>
          <t xml:space="preserve"> </t>
        </is>
      </c>
      <c r="O248" s="4" t="inlineStr">
        <is>
          <t xml:space="preserve"> </t>
        </is>
      </c>
      <c r="Q248" s="4" t="inlineStr">
        <is>
          <t xml:space="preserve"> </t>
        </is>
      </c>
    </row>
    <row r="249">
      <c r="A249" s="4" t="inlineStr">
        <is>
          <t>Fair Value</t>
        </is>
      </c>
      <c r="B249" s="4" t="inlineStr">
        <is>
          <t>[5],[6],[9],[11],[17]</t>
        </is>
      </c>
      <c r="C249" s="4" t="inlineStr">
        <is>
          <t xml:space="preserve"> </t>
        </is>
      </c>
      <c r="E249" s="4" t="inlineStr">
        <is>
          <t xml:space="preserve"> </t>
        </is>
      </c>
      <c r="G249" s="4" t="inlineStr">
        <is>
          <t xml:space="preserve"> </t>
        </is>
      </c>
      <c r="I249" s="4" t="inlineStr">
        <is>
          <t xml:space="preserve"> </t>
        </is>
      </c>
      <c r="K249" s="6" t="n">
        <v>525</v>
      </c>
      <c r="M249" s="4" t="inlineStr">
        <is>
          <t xml:space="preserve"> </t>
        </is>
      </c>
      <c r="O249" s="4" t="inlineStr">
        <is>
          <t xml:space="preserve"> </t>
        </is>
      </c>
      <c r="Q249" s="4" t="inlineStr">
        <is>
          <t xml:space="preserve"> </t>
        </is>
      </c>
    </row>
    <row r="250">
      <c r="A250" s="4" t="inlineStr">
        <is>
          <t>% of Net Assets</t>
        </is>
      </c>
      <c r="B250" s="4" t="inlineStr">
        <is>
          <t>[5],[6],[9],[11],[17]</t>
        </is>
      </c>
      <c r="C250" s="4" t="inlineStr">
        <is>
          <t xml:space="preserve"> </t>
        </is>
      </c>
      <c r="E250" s="4" t="inlineStr">
        <is>
          <t xml:space="preserve"> </t>
        </is>
      </c>
      <c r="G250" s="4" t="inlineStr">
        <is>
          <t xml:space="preserve"> </t>
        </is>
      </c>
      <c r="I250" s="4" t="inlineStr">
        <is>
          <t xml:space="preserve"> </t>
        </is>
      </c>
      <c r="K250" s="10" t="n">
        <v>0.0043</v>
      </c>
      <c r="M250" s="10" t="n">
        <v>0.0043</v>
      </c>
      <c r="O250" s="10" t="n">
        <v>0.0043</v>
      </c>
      <c r="Q250" s="10" t="n">
        <v>0.0043</v>
      </c>
    </row>
    <row r="251">
      <c r="A251" s="4" t="inlineStr">
        <is>
          <t>Investment, Identifier [Axis]: AgroFresh, Inc. (Revolver), Due 3/31/2028</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3" t="inlineStr">
        <is>
          <t>Schedule of Investment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Spread Rate</t>
        </is>
      </c>
      <c r="B253" s="4" t="inlineStr">
        <is>
          <t>[3],[4],[7],[8],[15]</t>
        </is>
      </c>
      <c r="C253" s="10" t="n">
        <v>0.0635</v>
      </c>
      <c r="E253" s="10" t="n">
        <v>0.0635</v>
      </c>
      <c r="G253" s="10" t="n">
        <v>0.0635</v>
      </c>
      <c r="I253" s="10" t="n">
        <v>0.0635</v>
      </c>
      <c r="K253" s="4" t="inlineStr">
        <is>
          <t xml:space="preserve"> </t>
        </is>
      </c>
      <c r="M253" s="4" t="inlineStr">
        <is>
          <t xml:space="preserve"> </t>
        </is>
      </c>
      <c r="O253" s="4" t="inlineStr">
        <is>
          <t xml:space="preserve"> </t>
        </is>
      </c>
      <c r="Q253" s="4" t="inlineStr">
        <is>
          <t xml:space="preserve"> </t>
        </is>
      </c>
    </row>
    <row r="254">
      <c r="A254" s="4" t="inlineStr">
        <is>
          <t>Interest Rate</t>
        </is>
      </c>
      <c r="B254" s="4" t="inlineStr">
        <is>
          <t>[3],[4],[7],[8],[15]</t>
        </is>
      </c>
      <c r="C254" s="10" t="n">
        <v>0.1067</v>
      </c>
      <c r="E254" s="10" t="n">
        <v>0.1067</v>
      </c>
      <c r="G254" s="10" t="n">
        <v>0.1067</v>
      </c>
      <c r="I254" s="10" t="n">
        <v>0.1067</v>
      </c>
      <c r="K254" s="4" t="inlineStr">
        <is>
          <t xml:space="preserve"> </t>
        </is>
      </c>
      <c r="M254" s="4" t="inlineStr">
        <is>
          <t xml:space="preserve"> </t>
        </is>
      </c>
      <c r="O254" s="4" t="inlineStr">
        <is>
          <t xml:space="preserve"> </t>
        </is>
      </c>
      <c r="Q254" s="4" t="inlineStr">
        <is>
          <t xml:space="preserve"> </t>
        </is>
      </c>
    </row>
    <row r="255">
      <c r="A255" s="4" t="inlineStr">
        <is>
          <t>Maturity Date</t>
        </is>
      </c>
      <c r="B255" s="4" t="inlineStr">
        <is>
          <t>[3],[4],[7],[8]</t>
        </is>
      </c>
      <c r="C255" s="4" t="inlineStr">
        <is>
          <t>Mar. 31,  2028</t>
        </is>
      </c>
      <c r="E255" s="4" t="inlineStr">
        <is>
          <t>Mar. 31,  2028</t>
        </is>
      </c>
      <c r="G255" s="4" t="inlineStr">
        <is>
          <t>Mar. 31,  2028</t>
        </is>
      </c>
      <c r="I255" s="4" t="inlineStr">
        <is>
          <t>Mar. 31,  2028</t>
        </is>
      </c>
      <c r="K255" s="4" t="inlineStr">
        <is>
          <t xml:space="preserve"> </t>
        </is>
      </c>
      <c r="M255" s="4" t="inlineStr">
        <is>
          <t xml:space="preserve"> </t>
        </is>
      </c>
      <c r="O255" s="4" t="inlineStr">
        <is>
          <t xml:space="preserve"> </t>
        </is>
      </c>
      <c r="Q255" s="4" t="inlineStr">
        <is>
          <t xml:space="preserve"> </t>
        </is>
      </c>
    </row>
    <row r="256">
      <c r="A256" s="4" t="inlineStr">
        <is>
          <t>Par Amount/ Units</t>
        </is>
      </c>
      <c r="B256" s="4" t="inlineStr">
        <is>
          <t>[3],[4],[7],[8]</t>
        </is>
      </c>
      <c r="C256" s="6" t="n">
        <v>566</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Cost</t>
        </is>
      </c>
      <c r="B257" s="4" t="inlineStr">
        <is>
          <t>[2],[3],[4],[7],[8]</t>
        </is>
      </c>
      <c r="C257" s="5" t="n">
        <v>555</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Fair Value</t>
        </is>
      </c>
      <c r="B258" s="4" t="inlineStr">
        <is>
          <t>[3],[4],[7],[8]</t>
        </is>
      </c>
      <c r="C258" s="6" t="n">
        <v>559</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4" t="inlineStr">
        <is>
          <t>% of Net Assets</t>
        </is>
      </c>
      <c r="B259" s="4" t="inlineStr">
        <is>
          <t>[3],[4],[7],[8]</t>
        </is>
      </c>
      <c r="C259" s="10" t="n">
        <v>0.0038</v>
      </c>
      <c r="E259" s="10" t="n">
        <v>0.0038</v>
      </c>
      <c r="G259" s="10" t="n">
        <v>0.0038</v>
      </c>
      <c r="I259" s="10" t="n">
        <v>0.0038</v>
      </c>
      <c r="K259" s="4" t="inlineStr">
        <is>
          <t xml:space="preserve"> </t>
        </is>
      </c>
      <c r="M259" s="4" t="inlineStr">
        <is>
          <t xml:space="preserve"> </t>
        </is>
      </c>
      <c r="O259" s="4" t="inlineStr">
        <is>
          <t xml:space="preserve"> </t>
        </is>
      </c>
      <c r="Q259" s="4" t="inlineStr">
        <is>
          <t xml:space="preserve"> </t>
        </is>
      </c>
    </row>
    <row r="260">
      <c r="A260" s="4" t="inlineStr">
        <is>
          <t>Investment, Identifier [Axis]: AgroFresh, Inc., Due 3/31/2029</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3" t="inlineStr">
        <is>
          <t>Schedule of Investment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Spread Rate</t>
        </is>
      </c>
      <c r="B262" s="4" t="inlineStr">
        <is>
          <t>[3],[4],[7],[8],[15]</t>
        </is>
      </c>
      <c r="C262" s="11" t="n">
        <v>0.07000000000000001</v>
      </c>
      <c r="E262" s="11" t="n">
        <v>0.07000000000000001</v>
      </c>
      <c r="G262" s="11" t="n">
        <v>0.07000000000000001</v>
      </c>
      <c r="I262" s="11" t="n">
        <v>0.07000000000000001</v>
      </c>
      <c r="K262" s="4" t="inlineStr">
        <is>
          <t xml:space="preserve"> </t>
        </is>
      </c>
      <c r="M262" s="4" t="inlineStr">
        <is>
          <t xml:space="preserve"> </t>
        </is>
      </c>
      <c r="O262" s="4" t="inlineStr">
        <is>
          <t xml:space="preserve"> </t>
        </is>
      </c>
      <c r="Q262" s="4" t="inlineStr">
        <is>
          <t xml:space="preserve"> </t>
        </is>
      </c>
    </row>
    <row r="263">
      <c r="A263" s="4" t="inlineStr">
        <is>
          <t>Interest Rate</t>
        </is>
      </c>
      <c r="B263" s="4" t="inlineStr">
        <is>
          <t>[3],[4],[7],[8],[15]</t>
        </is>
      </c>
      <c r="C263" s="10" t="n">
        <v>0.0936</v>
      </c>
      <c r="E263" s="10" t="n">
        <v>0.0936</v>
      </c>
      <c r="G263" s="10" t="n">
        <v>0.0936</v>
      </c>
      <c r="I263" s="10" t="n">
        <v>0.0936</v>
      </c>
      <c r="K263" s="4" t="inlineStr">
        <is>
          <t xml:space="preserve"> </t>
        </is>
      </c>
      <c r="M263" s="4" t="inlineStr">
        <is>
          <t xml:space="preserve"> </t>
        </is>
      </c>
      <c r="O263" s="4" t="inlineStr">
        <is>
          <t xml:space="preserve"> </t>
        </is>
      </c>
      <c r="Q263" s="4" t="inlineStr">
        <is>
          <t xml:space="preserve"> </t>
        </is>
      </c>
    </row>
    <row r="264">
      <c r="A264" s="4" t="inlineStr">
        <is>
          <t>Maturity Date</t>
        </is>
      </c>
      <c r="B264" s="4" t="inlineStr">
        <is>
          <t>[3],[4],[7],[8]</t>
        </is>
      </c>
      <c r="C264" s="4" t="inlineStr">
        <is>
          <t>Mar. 31,  2029</t>
        </is>
      </c>
      <c r="E264" s="4" t="inlineStr">
        <is>
          <t>Mar. 31,  2029</t>
        </is>
      </c>
      <c r="G264" s="4" t="inlineStr">
        <is>
          <t>Mar. 31,  2029</t>
        </is>
      </c>
      <c r="I264" s="4" t="inlineStr">
        <is>
          <t>Mar. 31,  2029</t>
        </is>
      </c>
      <c r="K264" s="4" t="inlineStr">
        <is>
          <t xml:space="preserve"> </t>
        </is>
      </c>
      <c r="M264" s="4" t="inlineStr">
        <is>
          <t xml:space="preserve"> </t>
        </is>
      </c>
      <c r="O264" s="4" t="inlineStr">
        <is>
          <t xml:space="preserve"> </t>
        </is>
      </c>
      <c r="Q264" s="4" t="inlineStr">
        <is>
          <t xml:space="preserve"> </t>
        </is>
      </c>
    </row>
    <row r="265">
      <c r="A265" s="4" t="inlineStr">
        <is>
          <t>Par Amount/ Units | €</t>
        </is>
      </c>
      <c r="B265" s="4" t="inlineStr">
        <is>
          <t>[3],[4],[7],[8]</t>
        </is>
      </c>
      <c r="C265" s="4" t="inlineStr">
        <is>
          <t xml:space="preserve"> </t>
        </is>
      </c>
      <c r="E265" s="12" t="n">
        <v>799</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Cost</t>
        </is>
      </c>
      <c r="B266" s="4" t="inlineStr">
        <is>
          <t>[2],[3],[4],[7],[8]</t>
        </is>
      </c>
      <c r="C266" s="6" t="n">
        <v>849</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Fair Value</t>
        </is>
      </c>
      <c r="B267" s="4" t="inlineStr">
        <is>
          <t>[3],[4],[7],[8]</t>
        </is>
      </c>
      <c r="C267" s="6" t="n">
        <v>852</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 of Net Assets</t>
        </is>
      </c>
      <c r="B268" s="4" t="inlineStr">
        <is>
          <t>[3],[4],[7],[8]</t>
        </is>
      </c>
      <c r="C268" s="10" t="n">
        <v>0.0058</v>
      </c>
      <c r="E268" s="10" t="n">
        <v>0.0058</v>
      </c>
      <c r="G268" s="10" t="n">
        <v>0.0058</v>
      </c>
      <c r="I268" s="10" t="n">
        <v>0.0058</v>
      </c>
      <c r="K268" s="4" t="inlineStr">
        <is>
          <t xml:space="preserve"> </t>
        </is>
      </c>
      <c r="M268" s="4" t="inlineStr">
        <is>
          <t xml:space="preserve"> </t>
        </is>
      </c>
      <c r="O268" s="4" t="inlineStr">
        <is>
          <t xml:space="preserve"> </t>
        </is>
      </c>
      <c r="Q268" s="4" t="inlineStr">
        <is>
          <t xml:space="preserve"> </t>
        </is>
      </c>
    </row>
    <row r="269">
      <c r="A269" s="4" t="inlineStr">
        <is>
          <t>Investment, Identifier [Axis]: AgroFresh, Inc., Due 3/31/2029 One</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3" t="inlineStr">
        <is>
          <t>Schedule of Investment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4" t="inlineStr">
        <is>
          <t>Spread Rate</t>
        </is>
      </c>
      <c r="B271" s="4" t="inlineStr">
        <is>
          <t>[3],[4],[7],[8],[15]</t>
        </is>
      </c>
      <c r="C271" s="10" t="n">
        <v>0.0635</v>
      </c>
      <c r="E271" s="10" t="n">
        <v>0.0635</v>
      </c>
      <c r="G271" s="10" t="n">
        <v>0.0635</v>
      </c>
      <c r="I271" s="10" t="n">
        <v>0.0635</v>
      </c>
      <c r="K271" s="4" t="inlineStr">
        <is>
          <t xml:space="preserve"> </t>
        </is>
      </c>
      <c r="M271" s="4" t="inlineStr">
        <is>
          <t xml:space="preserve"> </t>
        </is>
      </c>
      <c r="O271" s="4" t="inlineStr">
        <is>
          <t xml:space="preserve"> </t>
        </is>
      </c>
      <c r="Q271" s="4" t="inlineStr">
        <is>
          <t xml:space="preserve"> </t>
        </is>
      </c>
    </row>
    <row r="272">
      <c r="A272" s="4" t="inlineStr">
        <is>
          <t>Interest Rate</t>
        </is>
      </c>
      <c r="B272" s="4" t="inlineStr">
        <is>
          <t>[3],[4],[7],[8],[15]</t>
        </is>
      </c>
      <c r="C272" s="10" t="n">
        <v>0.1067</v>
      </c>
      <c r="E272" s="10" t="n">
        <v>0.1067</v>
      </c>
      <c r="G272" s="10" t="n">
        <v>0.1067</v>
      </c>
      <c r="I272" s="10" t="n">
        <v>0.1067</v>
      </c>
      <c r="K272" s="4" t="inlineStr">
        <is>
          <t xml:space="preserve"> </t>
        </is>
      </c>
      <c r="M272" s="4" t="inlineStr">
        <is>
          <t xml:space="preserve"> </t>
        </is>
      </c>
      <c r="O272" s="4" t="inlineStr">
        <is>
          <t xml:space="preserve"> </t>
        </is>
      </c>
      <c r="Q272" s="4" t="inlineStr">
        <is>
          <t xml:space="preserve"> </t>
        </is>
      </c>
    </row>
    <row r="273">
      <c r="A273" s="4" t="inlineStr">
        <is>
          <t>Maturity Date</t>
        </is>
      </c>
      <c r="B273" s="4" t="inlineStr">
        <is>
          <t>[3],[4],[7],[8]</t>
        </is>
      </c>
      <c r="C273" s="4" t="inlineStr">
        <is>
          <t>Mar. 31,  2029</t>
        </is>
      </c>
      <c r="E273" s="4" t="inlineStr">
        <is>
          <t>Mar. 31,  2029</t>
        </is>
      </c>
      <c r="G273" s="4" t="inlineStr">
        <is>
          <t>Mar. 31,  2029</t>
        </is>
      </c>
      <c r="I273" s="4" t="inlineStr">
        <is>
          <t>Mar. 31,  2029</t>
        </is>
      </c>
      <c r="K273" s="4" t="inlineStr">
        <is>
          <t xml:space="preserve"> </t>
        </is>
      </c>
      <c r="M273" s="4" t="inlineStr">
        <is>
          <t xml:space="preserve"> </t>
        </is>
      </c>
      <c r="O273" s="4" t="inlineStr">
        <is>
          <t xml:space="preserve"> </t>
        </is>
      </c>
      <c r="Q273" s="4" t="inlineStr">
        <is>
          <t xml:space="preserve"> </t>
        </is>
      </c>
    </row>
    <row r="274">
      <c r="A274" s="4" t="inlineStr">
        <is>
          <t>Par Amount/ Units</t>
        </is>
      </c>
      <c r="B274" s="4" t="inlineStr">
        <is>
          <t>[3],[4],[7],[8]</t>
        </is>
      </c>
      <c r="C274" s="6" t="n">
        <v>574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Cost</t>
        </is>
      </c>
      <c r="B275" s="4" t="inlineStr">
        <is>
          <t>[2],[3],[4],[7],[8]</t>
        </is>
      </c>
      <c r="C275" s="5" t="n">
        <v>5618</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Fair Value</t>
        </is>
      </c>
      <c r="B276" s="4" t="inlineStr">
        <is>
          <t>[3],[4],[7],[8]</t>
        </is>
      </c>
      <c r="C276" s="6" t="n">
        <v>5666</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 of Net Assets</t>
        </is>
      </c>
      <c r="B277" s="4" t="inlineStr">
        <is>
          <t>[3],[4],[7],[8]</t>
        </is>
      </c>
      <c r="C277" s="10" t="n">
        <v>0.0388</v>
      </c>
      <c r="E277" s="10" t="n">
        <v>0.0388</v>
      </c>
      <c r="G277" s="10" t="n">
        <v>0.0388</v>
      </c>
      <c r="I277" s="10" t="n">
        <v>0.0388</v>
      </c>
      <c r="K277" s="4" t="inlineStr">
        <is>
          <t xml:space="preserve"> </t>
        </is>
      </c>
      <c r="M277" s="4" t="inlineStr">
        <is>
          <t xml:space="preserve"> </t>
        </is>
      </c>
      <c r="O277" s="4" t="inlineStr">
        <is>
          <t xml:space="preserve"> </t>
        </is>
      </c>
      <c r="Q277" s="4" t="inlineStr">
        <is>
          <t xml:space="preserve"> </t>
        </is>
      </c>
    </row>
    <row r="278">
      <c r="A278" s="4" t="inlineStr">
        <is>
          <t>Investment, Identifier [Axis]: AgroFresh, Inc., Due 3/31/2029, One</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3" t="inlineStr">
        <is>
          <t>Schedule of Investment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Spread Rate</t>
        </is>
      </c>
      <c r="B280" s="4" t="inlineStr">
        <is>
          <t>[5],[6],[9],[11],[16]</t>
        </is>
      </c>
      <c r="C280" s="4" t="inlineStr">
        <is>
          <t xml:space="preserve"> </t>
        </is>
      </c>
      <c r="E280" s="4" t="inlineStr">
        <is>
          <t xml:space="preserve"> </t>
        </is>
      </c>
      <c r="G280" s="4" t="inlineStr">
        <is>
          <t xml:space="preserve"> </t>
        </is>
      </c>
      <c r="I280" s="4" t="inlineStr">
        <is>
          <t xml:space="preserve"> </t>
        </is>
      </c>
      <c r="K280" s="11" t="n">
        <v>0.07000000000000001</v>
      </c>
      <c r="M280" s="11" t="n">
        <v>0.07000000000000001</v>
      </c>
      <c r="O280" s="11" t="n">
        <v>0.07000000000000001</v>
      </c>
      <c r="Q280" s="11" t="n">
        <v>0.07000000000000001</v>
      </c>
    </row>
    <row r="281">
      <c r="A281" s="4" t="inlineStr">
        <is>
          <t>Interest Rate</t>
        </is>
      </c>
      <c r="B281" s="4" t="inlineStr">
        <is>
          <t>[5],[6],[9],[11],[16]</t>
        </is>
      </c>
      <c r="C281" s="4" t="inlineStr">
        <is>
          <t xml:space="preserve"> </t>
        </is>
      </c>
      <c r="E281" s="4" t="inlineStr">
        <is>
          <t xml:space="preserve"> </t>
        </is>
      </c>
      <c r="G281" s="4" t="inlineStr">
        <is>
          <t xml:space="preserve"> </t>
        </is>
      </c>
      <c r="I281" s="4" t="inlineStr">
        <is>
          <t xml:space="preserve"> </t>
        </is>
      </c>
      <c r="K281" s="10" t="n">
        <v>0.09859999999999999</v>
      </c>
      <c r="M281" s="10" t="n">
        <v>0.09859999999999999</v>
      </c>
      <c r="O281" s="10" t="n">
        <v>0.09859999999999999</v>
      </c>
      <c r="Q281" s="10" t="n">
        <v>0.09859999999999999</v>
      </c>
    </row>
    <row r="282">
      <c r="A282" s="4" t="inlineStr">
        <is>
          <t>Maturity Date</t>
        </is>
      </c>
      <c r="B282" s="4" t="inlineStr">
        <is>
          <t>[5],[6],[9],[11]</t>
        </is>
      </c>
      <c r="C282" s="4" t="inlineStr">
        <is>
          <t xml:space="preserve"> </t>
        </is>
      </c>
      <c r="E282" s="4" t="inlineStr">
        <is>
          <t xml:space="preserve"> </t>
        </is>
      </c>
      <c r="G282" s="4" t="inlineStr">
        <is>
          <t xml:space="preserve"> </t>
        </is>
      </c>
      <c r="I282" s="4" t="inlineStr">
        <is>
          <t xml:space="preserve"> </t>
        </is>
      </c>
      <c r="K282" s="4" t="inlineStr">
        <is>
          <t>Mar. 31,  2029</t>
        </is>
      </c>
      <c r="M282" s="4" t="inlineStr">
        <is>
          <t>Mar. 31,  2029</t>
        </is>
      </c>
      <c r="O282" s="4" t="inlineStr">
        <is>
          <t>Mar. 31,  2029</t>
        </is>
      </c>
      <c r="Q282" s="4" t="inlineStr">
        <is>
          <t>Mar. 31,  2029</t>
        </is>
      </c>
    </row>
    <row r="283">
      <c r="A283" s="4" t="inlineStr">
        <is>
          <t>Par Amount/ Units | €</t>
        </is>
      </c>
      <c r="B283" s="4" t="inlineStr">
        <is>
          <t>[5],[6],[9],[11]</t>
        </is>
      </c>
      <c r="C283" s="4" t="inlineStr">
        <is>
          <t xml:space="preserve"> </t>
        </is>
      </c>
      <c r="E283" s="4" t="inlineStr">
        <is>
          <t xml:space="preserve"> </t>
        </is>
      </c>
      <c r="G283" s="4" t="inlineStr">
        <is>
          <t xml:space="preserve"> </t>
        </is>
      </c>
      <c r="I283" s="4" t="inlineStr">
        <is>
          <t xml:space="preserve"> </t>
        </is>
      </c>
      <c r="K283" s="4" t="inlineStr">
        <is>
          <t xml:space="preserve"> </t>
        </is>
      </c>
      <c r="M283" s="12" t="n">
        <v>801</v>
      </c>
      <c r="O283" s="4" t="inlineStr">
        <is>
          <t xml:space="preserve"> </t>
        </is>
      </c>
      <c r="Q283" s="4" t="inlineStr">
        <is>
          <t xml:space="preserve"> </t>
        </is>
      </c>
    </row>
    <row r="284">
      <c r="A284" s="4" t="inlineStr">
        <is>
          <t>Cost</t>
        </is>
      </c>
      <c r="B284" s="4" t="inlineStr">
        <is>
          <t>[5],[6],[9],[10],[11]</t>
        </is>
      </c>
      <c r="C284" s="4" t="inlineStr">
        <is>
          <t xml:space="preserve"> </t>
        </is>
      </c>
      <c r="E284" s="4" t="inlineStr">
        <is>
          <t xml:space="preserve"> </t>
        </is>
      </c>
      <c r="G284" s="4" t="inlineStr">
        <is>
          <t xml:space="preserve"> </t>
        </is>
      </c>
      <c r="I284" s="4" t="inlineStr">
        <is>
          <t xml:space="preserve"> </t>
        </is>
      </c>
      <c r="K284" s="6" t="n">
        <v>850</v>
      </c>
      <c r="M284" s="4" t="inlineStr">
        <is>
          <t xml:space="preserve"> </t>
        </is>
      </c>
      <c r="O284" s="4" t="inlineStr">
        <is>
          <t xml:space="preserve"> </t>
        </is>
      </c>
      <c r="Q284" s="4" t="inlineStr">
        <is>
          <t xml:space="preserve"> </t>
        </is>
      </c>
    </row>
    <row r="285">
      <c r="A285" s="4" t="inlineStr">
        <is>
          <t>Fair Value</t>
        </is>
      </c>
      <c r="B285" s="4" t="inlineStr">
        <is>
          <t>[5],[6],[9],[11]</t>
        </is>
      </c>
      <c r="C285" s="4" t="inlineStr">
        <is>
          <t xml:space="preserve"> </t>
        </is>
      </c>
      <c r="E285" s="4" t="inlineStr">
        <is>
          <t xml:space="preserve"> </t>
        </is>
      </c>
      <c r="G285" s="4" t="inlineStr">
        <is>
          <t xml:space="preserve"> </t>
        </is>
      </c>
      <c r="I285" s="4" t="inlineStr">
        <is>
          <t xml:space="preserve"> </t>
        </is>
      </c>
      <c r="K285" s="6" t="n">
        <v>811</v>
      </c>
      <c r="M285" s="4" t="inlineStr">
        <is>
          <t xml:space="preserve"> </t>
        </is>
      </c>
      <c r="O285" s="4" t="inlineStr">
        <is>
          <t xml:space="preserve"> </t>
        </is>
      </c>
      <c r="Q285" s="4" t="inlineStr">
        <is>
          <t xml:space="preserve"> </t>
        </is>
      </c>
    </row>
    <row r="286">
      <c r="A286" s="4" t="inlineStr">
        <is>
          <t>% of Net Assets</t>
        </is>
      </c>
      <c r="B286" s="4" t="inlineStr">
        <is>
          <t>[5],[6],[9],[11]</t>
        </is>
      </c>
      <c r="C286" s="4" t="inlineStr">
        <is>
          <t xml:space="preserve"> </t>
        </is>
      </c>
      <c r="E286" s="4" t="inlineStr">
        <is>
          <t xml:space="preserve"> </t>
        </is>
      </c>
      <c r="G286" s="4" t="inlineStr">
        <is>
          <t xml:space="preserve"> </t>
        </is>
      </c>
      <c r="I286" s="4" t="inlineStr">
        <is>
          <t xml:space="preserve"> </t>
        </is>
      </c>
      <c r="K286" s="10" t="n">
        <v>0.0067</v>
      </c>
      <c r="M286" s="10" t="n">
        <v>0.0067</v>
      </c>
      <c r="O286" s="10" t="n">
        <v>0.0067</v>
      </c>
      <c r="Q286" s="10" t="n">
        <v>0.0067</v>
      </c>
    </row>
    <row r="287">
      <c r="A287" s="4" t="inlineStr">
        <is>
          <t>Investment, Identifier [Axis]: AgroFresh, Inc., Due 3/31/2029, Two</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3" t="inlineStr">
        <is>
          <t>Schedule of Investment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Spread Rate</t>
        </is>
      </c>
      <c r="B289" s="4" t="inlineStr">
        <is>
          <t>[5],[6],[9],[11],[16]</t>
        </is>
      </c>
      <c r="C289" s="4" t="inlineStr">
        <is>
          <t xml:space="preserve"> </t>
        </is>
      </c>
      <c r="E289" s="4" t="inlineStr">
        <is>
          <t xml:space="preserve"> </t>
        </is>
      </c>
      <c r="G289" s="4" t="inlineStr">
        <is>
          <t xml:space="preserve"> </t>
        </is>
      </c>
      <c r="I289" s="4" t="inlineStr">
        <is>
          <t xml:space="preserve"> </t>
        </is>
      </c>
      <c r="K289" s="10" t="n">
        <v>0.0635</v>
      </c>
      <c r="M289" s="10" t="n">
        <v>0.0635</v>
      </c>
      <c r="O289" s="10" t="n">
        <v>0.0635</v>
      </c>
      <c r="Q289" s="10" t="n">
        <v>0.0635</v>
      </c>
    </row>
    <row r="290">
      <c r="A290" s="4" t="inlineStr">
        <is>
          <t>Interest Rate</t>
        </is>
      </c>
      <c r="B290" s="4" t="inlineStr">
        <is>
          <t>[5],[6],[9],[11],[16]</t>
        </is>
      </c>
      <c r="C290" s="4" t="inlineStr">
        <is>
          <t xml:space="preserve"> </t>
        </is>
      </c>
      <c r="E290" s="4" t="inlineStr">
        <is>
          <t xml:space="preserve"> </t>
        </is>
      </c>
      <c r="G290" s="4" t="inlineStr">
        <is>
          <t xml:space="preserve"> </t>
        </is>
      </c>
      <c r="I290" s="4" t="inlineStr">
        <is>
          <t xml:space="preserve"> </t>
        </is>
      </c>
      <c r="K290" s="10" t="n">
        <v>0.1071</v>
      </c>
      <c r="M290" s="10" t="n">
        <v>0.1071</v>
      </c>
      <c r="O290" s="10" t="n">
        <v>0.1071</v>
      </c>
      <c r="Q290" s="10" t="n">
        <v>0.1071</v>
      </c>
    </row>
    <row r="291">
      <c r="A291" s="4" t="inlineStr">
        <is>
          <t>Maturity Date</t>
        </is>
      </c>
      <c r="B291" s="4" t="inlineStr">
        <is>
          <t>[5],[6],[9],[11]</t>
        </is>
      </c>
      <c r="C291" s="4" t="inlineStr">
        <is>
          <t xml:space="preserve"> </t>
        </is>
      </c>
      <c r="E291" s="4" t="inlineStr">
        <is>
          <t xml:space="preserve"> </t>
        </is>
      </c>
      <c r="G291" s="4" t="inlineStr">
        <is>
          <t xml:space="preserve"> </t>
        </is>
      </c>
      <c r="I291" s="4" t="inlineStr">
        <is>
          <t xml:space="preserve"> </t>
        </is>
      </c>
      <c r="K291" s="4" t="inlineStr">
        <is>
          <t>Mar. 31,  2029</t>
        </is>
      </c>
      <c r="M291" s="4" t="inlineStr">
        <is>
          <t>Mar. 31,  2029</t>
        </is>
      </c>
      <c r="O291" s="4" t="inlineStr">
        <is>
          <t>Mar. 31,  2029</t>
        </is>
      </c>
      <c r="Q291" s="4" t="inlineStr">
        <is>
          <t>Mar. 31,  2029</t>
        </is>
      </c>
    </row>
    <row r="292">
      <c r="A292" s="4" t="inlineStr">
        <is>
          <t>Par Amount/ Units</t>
        </is>
      </c>
      <c r="B292" s="4" t="inlineStr">
        <is>
          <t>[5],[6],[9],[11]</t>
        </is>
      </c>
      <c r="C292" s="4" t="inlineStr">
        <is>
          <t xml:space="preserve"> </t>
        </is>
      </c>
      <c r="E292" s="4" t="inlineStr">
        <is>
          <t xml:space="preserve"> </t>
        </is>
      </c>
      <c r="G292" s="4" t="inlineStr">
        <is>
          <t xml:space="preserve"> </t>
        </is>
      </c>
      <c r="I292" s="4" t="inlineStr">
        <is>
          <t xml:space="preserve"> </t>
        </is>
      </c>
      <c r="K292" s="6" t="n">
        <v>5754</v>
      </c>
      <c r="M292" s="4" t="inlineStr">
        <is>
          <t xml:space="preserve"> </t>
        </is>
      </c>
      <c r="O292" s="4" t="inlineStr">
        <is>
          <t xml:space="preserve"> </t>
        </is>
      </c>
      <c r="Q292" s="4" t="inlineStr">
        <is>
          <t xml:space="preserve"> </t>
        </is>
      </c>
    </row>
    <row r="293">
      <c r="A293" s="4" t="inlineStr">
        <is>
          <t>Cost</t>
        </is>
      </c>
      <c r="B293" s="4" t="inlineStr">
        <is>
          <t>[5],[6],[9],[10],[11]</t>
        </is>
      </c>
      <c r="C293" s="4" t="inlineStr">
        <is>
          <t xml:space="preserve"> </t>
        </is>
      </c>
      <c r="E293" s="4" t="inlineStr">
        <is>
          <t xml:space="preserve"> </t>
        </is>
      </c>
      <c r="G293" s="4" t="inlineStr">
        <is>
          <t xml:space="preserve"> </t>
        </is>
      </c>
      <c r="I293" s="4" t="inlineStr">
        <is>
          <t xml:space="preserve"> </t>
        </is>
      </c>
      <c r="K293" s="5" t="n">
        <v>5626</v>
      </c>
      <c r="M293" s="4" t="inlineStr">
        <is>
          <t xml:space="preserve"> </t>
        </is>
      </c>
      <c r="O293" s="4" t="inlineStr">
        <is>
          <t xml:space="preserve"> </t>
        </is>
      </c>
      <c r="Q293" s="4" t="inlineStr">
        <is>
          <t xml:space="preserve"> </t>
        </is>
      </c>
    </row>
    <row r="294">
      <c r="A294" s="4" t="inlineStr">
        <is>
          <t>Fair Value</t>
        </is>
      </c>
      <c r="B294" s="4" t="inlineStr">
        <is>
          <t>[5],[6],[9],[11]</t>
        </is>
      </c>
      <c r="C294" s="4" t="inlineStr">
        <is>
          <t xml:space="preserve"> </t>
        </is>
      </c>
      <c r="E294" s="4" t="inlineStr">
        <is>
          <t xml:space="preserve"> </t>
        </is>
      </c>
      <c r="G294" s="4" t="inlineStr">
        <is>
          <t xml:space="preserve"> </t>
        </is>
      </c>
      <c r="I294" s="4" t="inlineStr">
        <is>
          <t xml:space="preserve"> </t>
        </is>
      </c>
      <c r="K294" s="6" t="n">
        <v>5629</v>
      </c>
      <c r="M294" s="4" t="inlineStr">
        <is>
          <t xml:space="preserve"> </t>
        </is>
      </c>
      <c r="O294" s="4" t="inlineStr">
        <is>
          <t xml:space="preserve"> </t>
        </is>
      </c>
      <c r="Q294" s="4" t="inlineStr">
        <is>
          <t xml:space="preserve"> </t>
        </is>
      </c>
    </row>
    <row r="295">
      <c r="A295" s="4" t="inlineStr">
        <is>
          <t>% of Net Assets</t>
        </is>
      </c>
      <c r="B295" s="4" t="inlineStr">
        <is>
          <t>[5],[6],[9],[11]</t>
        </is>
      </c>
      <c r="C295" s="4" t="inlineStr">
        <is>
          <t xml:space="preserve"> </t>
        </is>
      </c>
      <c r="E295" s="4" t="inlineStr">
        <is>
          <t xml:space="preserve"> </t>
        </is>
      </c>
      <c r="G295" s="4" t="inlineStr">
        <is>
          <t xml:space="preserve"> </t>
        </is>
      </c>
      <c r="I295" s="4" t="inlineStr">
        <is>
          <t xml:space="preserve"> </t>
        </is>
      </c>
      <c r="K295" s="10" t="n">
        <v>0.0463</v>
      </c>
      <c r="M295" s="10" t="n">
        <v>0.0463</v>
      </c>
      <c r="O295" s="10" t="n">
        <v>0.0463</v>
      </c>
      <c r="Q295" s="10" t="n">
        <v>0.0463</v>
      </c>
    </row>
    <row r="296">
      <c r="A296" s="4" t="inlineStr">
        <is>
          <t>Investment, Identifier [Axis]: Airedale Newco Limited (Revolver) (United Kingdom), Due 12/21/2028</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3" t="inlineStr">
        <is>
          <t>Schedule of Investment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Spread Rate</t>
        </is>
      </c>
      <c r="B298" s="4" t="inlineStr">
        <is>
          <t>[3],[4],[7],[8],[15],[18],[23]</t>
        </is>
      </c>
      <c r="C298" s="11" t="n">
        <v>0.06</v>
      </c>
      <c r="E298" s="11" t="n">
        <v>0.06</v>
      </c>
      <c r="G298" s="11" t="n">
        <v>0.06</v>
      </c>
      <c r="I298" s="11" t="n">
        <v>0.06</v>
      </c>
      <c r="K298" s="4" t="inlineStr">
        <is>
          <t xml:space="preserve"> </t>
        </is>
      </c>
      <c r="M298" s="4" t="inlineStr">
        <is>
          <t xml:space="preserve"> </t>
        </is>
      </c>
      <c r="O298" s="4" t="inlineStr">
        <is>
          <t xml:space="preserve"> </t>
        </is>
      </c>
      <c r="Q298" s="4" t="inlineStr">
        <is>
          <t xml:space="preserve"> </t>
        </is>
      </c>
    </row>
    <row r="299">
      <c r="A299" s="4" t="inlineStr">
        <is>
          <t>Interest Rate</t>
        </is>
      </c>
      <c r="B299" s="4" t="inlineStr">
        <is>
          <t>[3],[4],[7],[8],[15],[18],[23]</t>
        </is>
      </c>
      <c r="C299" s="10" t="n">
        <v>0.1046</v>
      </c>
      <c r="E299" s="10" t="n">
        <v>0.1046</v>
      </c>
      <c r="G299" s="10" t="n">
        <v>0.1046</v>
      </c>
      <c r="I299" s="10" t="n">
        <v>0.1046</v>
      </c>
      <c r="K299" s="4" t="inlineStr">
        <is>
          <t xml:space="preserve"> </t>
        </is>
      </c>
      <c r="M299" s="4" t="inlineStr">
        <is>
          <t xml:space="preserve"> </t>
        </is>
      </c>
      <c r="O299" s="4" t="inlineStr">
        <is>
          <t xml:space="preserve"> </t>
        </is>
      </c>
      <c r="Q299" s="4" t="inlineStr">
        <is>
          <t xml:space="preserve"> </t>
        </is>
      </c>
    </row>
    <row r="300">
      <c r="A300" s="4" t="inlineStr">
        <is>
          <t>Maturity Date</t>
        </is>
      </c>
      <c r="B300" s="4" t="inlineStr">
        <is>
          <t>[3],[4],[7],[8],[18],[23]</t>
        </is>
      </c>
      <c r="C300" s="4" t="inlineStr">
        <is>
          <t>Dec. 21,  2028</t>
        </is>
      </c>
      <c r="E300" s="4" t="inlineStr">
        <is>
          <t>Dec. 21,  2028</t>
        </is>
      </c>
      <c r="G300" s="4" t="inlineStr">
        <is>
          <t>Dec. 21,  2028</t>
        </is>
      </c>
      <c r="I300" s="4" t="inlineStr">
        <is>
          <t>Dec. 21,  2028</t>
        </is>
      </c>
      <c r="K300" s="4" t="inlineStr">
        <is>
          <t xml:space="preserve"> </t>
        </is>
      </c>
      <c r="M300" s="4" t="inlineStr">
        <is>
          <t xml:space="preserve"> </t>
        </is>
      </c>
      <c r="O300" s="4" t="inlineStr">
        <is>
          <t xml:space="preserve"> </t>
        </is>
      </c>
      <c r="Q300" s="4" t="inlineStr">
        <is>
          <t xml:space="preserve"> </t>
        </is>
      </c>
    </row>
    <row r="301">
      <c r="A301" s="4" t="inlineStr">
        <is>
          <t>Par Amount/ Units | £</t>
        </is>
      </c>
      <c r="B301" s="4" t="inlineStr">
        <is>
          <t>[3],[4],[7],[8],[18],[23]</t>
        </is>
      </c>
      <c r="C301" s="4" t="inlineStr">
        <is>
          <t xml:space="preserve"> </t>
        </is>
      </c>
      <c r="E301" s="4" t="inlineStr">
        <is>
          <t xml:space="preserve"> </t>
        </is>
      </c>
      <c r="G301" s="13" t="n">
        <v>781</v>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Cost</t>
        </is>
      </c>
      <c r="B302" s="4" t="inlineStr">
        <is>
          <t>[2],[3],[4],[7],[8],[18],[23]</t>
        </is>
      </c>
      <c r="C302" s="6" t="n">
        <v>-23</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Fair Value</t>
        </is>
      </c>
      <c r="B303" s="4" t="inlineStr">
        <is>
          <t>[3],[4],[7],[8],[18],[23]</t>
        </is>
      </c>
      <c r="C303" s="6" t="n">
        <v>-22</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 of Net Assets</t>
        </is>
      </c>
      <c r="B304" s="4" t="inlineStr">
        <is>
          <t>[3],[4],[7],[8],[18],[23]</t>
        </is>
      </c>
      <c r="C304" s="4" t="inlineStr">
        <is>
          <t>(0.02%)</t>
        </is>
      </c>
      <c r="E304" s="4" t="inlineStr">
        <is>
          <t>(0.02%)</t>
        </is>
      </c>
      <c r="G304" s="4" t="inlineStr">
        <is>
          <t>(0.02%)</t>
        </is>
      </c>
      <c r="I304" s="4" t="inlineStr">
        <is>
          <t>(0.02%)</t>
        </is>
      </c>
      <c r="K304" s="4" t="inlineStr">
        <is>
          <t xml:space="preserve"> </t>
        </is>
      </c>
      <c r="M304" s="4" t="inlineStr">
        <is>
          <t xml:space="preserve"> </t>
        </is>
      </c>
      <c r="O304" s="4" t="inlineStr">
        <is>
          <t xml:space="preserve"> </t>
        </is>
      </c>
      <c r="Q304" s="4" t="inlineStr">
        <is>
          <t xml:space="preserve"> </t>
        </is>
      </c>
    </row>
    <row r="305">
      <c r="A305" s="4" t="inlineStr">
        <is>
          <t>Investment, Identifier [Axis]: Airedale Newco Limited (Revolver), Due, 12/21/2028</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3" t="inlineStr">
        <is>
          <t>Schedule of Investment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Spread Rate</t>
        </is>
      </c>
      <c r="B307" s="4" t="inlineStr">
        <is>
          <t>[5],[6],[9],[11],[16],[17],[22]</t>
        </is>
      </c>
      <c r="C307" s="4" t="inlineStr">
        <is>
          <t xml:space="preserve"> </t>
        </is>
      </c>
      <c r="E307" s="4" t="inlineStr">
        <is>
          <t xml:space="preserve"> </t>
        </is>
      </c>
      <c r="G307" s="4" t="inlineStr">
        <is>
          <t xml:space="preserve"> </t>
        </is>
      </c>
      <c r="I307" s="4" t="inlineStr">
        <is>
          <t xml:space="preserve"> </t>
        </is>
      </c>
      <c r="K307" s="11" t="n">
        <v>0.06</v>
      </c>
      <c r="M307" s="11" t="n">
        <v>0.06</v>
      </c>
      <c r="O307" s="11" t="n">
        <v>0.06</v>
      </c>
      <c r="Q307" s="11" t="n">
        <v>0.06</v>
      </c>
    </row>
    <row r="308">
      <c r="A308" s="4" t="inlineStr">
        <is>
          <t>Interest Rate</t>
        </is>
      </c>
      <c r="B308" s="4" t="inlineStr">
        <is>
          <t>[5],[6],[9],[11],[16],[17],[22]</t>
        </is>
      </c>
      <c r="C308" s="4" t="inlineStr">
        <is>
          <t xml:space="preserve"> </t>
        </is>
      </c>
      <c r="E308" s="4" t="inlineStr">
        <is>
          <t xml:space="preserve"> </t>
        </is>
      </c>
      <c r="G308" s="4" t="inlineStr">
        <is>
          <t xml:space="preserve"> </t>
        </is>
      </c>
      <c r="I308" s="4" t="inlineStr">
        <is>
          <t xml:space="preserve"> </t>
        </is>
      </c>
      <c r="K308" s="10" t="n">
        <v>0.107</v>
      </c>
      <c r="M308" s="10" t="n">
        <v>0.107</v>
      </c>
      <c r="O308" s="10" t="n">
        <v>0.107</v>
      </c>
      <c r="Q308" s="10" t="n">
        <v>0.107</v>
      </c>
    </row>
    <row r="309">
      <c r="A309" s="4" t="inlineStr">
        <is>
          <t>Maturity Date</t>
        </is>
      </c>
      <c r="B309" s="4" t="inlineStr">
        <is>
          <t>[5],[6],[9],[11],[17],[22]</t>
        </is>
      </c>
      <c r="C309" s="4" t="inlineStr">
        <is>
          <t xml:space="preserve"> </t>
        </is>
      </c>
      <c r="E309" s="4" t="inlineStr">
        <is>
          <t xml:space="preserve"> </t>
        </is>
      </c>
      <c r="G309" s="4" t="inlineStr">
        <is>
          <t xml:space="preserve"> </t>
        </is>
      </c>
      <c r="I309" s="4" t="inlineStr">
        <is>
          <t xml:space="preserve"> </t>
        </is>
      </c>
      <c r="K309" s="4" t="inlineStr">
        <is>
          <t>Dec. 21,  2028</t>
        </is>
      </c>
      <c r="M309" s="4" t="inlineStr">
        <is>
          <t>Dec. 21,  2028</t>
        </is>
      </c>
      <c r="O309" s="4" t="inlineStr">
        <is>
          <t>Dec. 21,  2028</t>
        </is>
      </c>
      <c r="Q309" s="4" t="inlineStr">
        <is>
          <t>Dec. 21,  2028</t>
        </is>
      </c>
    </row>
    <row r="310">
      <c r="A310" s="4" t="inlineStr">
        <is>
          <t>Par Amount/ Units | £</t>
        </is>
      </c>
      <c r="B310" s="4" t="inlineStr">
        <is>
          <t>[5],[6],[9],[11],[17],[22]</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13" t="n">
        <v>781</v>
      </c>
      <c r="Q310" s="4" t="inlineStr">
        <is>
          <t xml:space="preserve"> </t>
        </is>
      </c>
    </row>
    <row r="311">
      <c r="A311" s="4" t="inlineStr">
        <is>
          <t>Cost</t>
        </is>
      </c>
      <c r="B311" s="4" t="inlineStr">
        <is>
          <t>[5],[6],[9],[10],[11],[17],[22]</t>
        </is>
      </c>
      <c r="C311" s="4" t="inlineStr">
        <is>
          <t xml:space="preserve"> </t>
        </is>
      </c>
      <c r="E311" s="4" t="inlineStr">
        <is>
          <t xml:space="preserve"> </t>
        </is>
      </c>
      <c r="G311" s="4" t="inlineStr">
        <is>
          <t xml:space="preserve"> </t>
        </is>
      </c>
      <c r="I311" s="4" t="inlineStr">
        <is>
          <t xml:space="preserve"> </t>
        </is>
      </c>
      <c r="K311" s="6" t="n">
        <v>-25</v>
      </c>
      <c r="M311" s="4" t="inlineStr">
        <is>
          <t xml:space="preserve"> </t>
        </is>
      </c>
      <c r="O311" s="4" t="inlineStr">
        <is>
          <t xml:space="preserve"> </t>
        </is>
      </c>
      <c r="Q311" s="4" t="inlineStr">
        <is>
          <t xml:space="preserve"> </t>
        </is>
      </c>
    </row>
    <row r="312">
      <c r="A312" s="4" t="inlineStr">
        <is>
          <t>Fair Value</t>
        </is>
      </c>
      <c r="B312" s="4" t="inlineStr">
        <is>
          <t>[5],[6],[9],[11],[17],[22]</t>
        </is>
      </c>
      <c r="C312" s="4" t="inlineStr">
        <is>
          <t xml:space="preserve"> </t>
        </is>
      </c>
      <c r="E312" s="4" t="inlineStr">
        <is>
          <t xml:space="preserve"> </t>
        </is>
      </c>
      <c r="G312" s="4" t="inlineStr">
        <is>
          <t xml:space="preserve"> </t>
        </is>
      </c>
      <c r="I312" s="4" t="inlineStr">
        <is>
          <t xml:space="preserve"> </t>
        </is>
      </c>
      <c r="K312" s="6" t="n">
        <v>-22</v>
      </c>
      <c r="M312" s="4" t="inlineStr">
        <is>
          <t xml:space="preserve"> </t>
        </is>
      </c>
      <c r="O312" s="4" t="inlineStr">
        <is>
          <t xml:space="preserve"> </t>
        </is>
      </c>
      <c r="Q312" s="4" t="inlineStr">
        <is>
          <t xml:space="preserve"> </t>
        </is>
      </c>
    </row>
    <row r="313">
      <c r="A313" s="4" t="inlineStr">
        <is>
          <t>% of Net Assets</t>
        </is>
      </c>
      <c r="B313" s="4" t="inlineStr">
        <is>
          <t>[5],[6],[9],[11],[17],[22]</t>
        </is>
      </c>
      <c r="C313" s="4" t="inlineStr">
        <is>
          <t xml:space="preserve"> </t>
        </is>
      </c>
      <c r="E313" s="4" t="inlineStr">
        <is>
          <t xml:space="preserve"> </t>
        </is>
      </c>
      <c r="G313" s="4" t="inlineStr">
        <is>
          <t xml:space="preserve"> </t>
        </is>
      </c>
      <c r="I313" s="4" t="inlineStr">
        <is>
          <t xml:space="preserve"> </t>
        </is>
      </c>
      <c r="K313" s="4" t="inlineStr">
        <is>
          <t>(0.02%)</t>
        </is>
      </c>
      <c r="M313" s="4" t="inlineStr">
        <is>
          <t>(0.02%)</t>
        </is>
      </c>
      <c r="O313" s="4" t="inlineStr">
        <is>
          <t>(0.02%)</t>
        </is>
      </c>
      <c r="Q313" s="4" t="inlineStr">
        <is>
          <t>(0.02%)</t>
        </is>
      </c>
    </row>
    <row r="314">
      <c r="A314" s="4" t="inlineStr">
        <is>
          <t>Investment, Identifier [Axis]: Airedale Newco Limited (United Kingdom), Due 12/21/2028</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3" t="inlineStr">
        <is>
          <t>Schedule of Investmen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4" t="inlineStr">
        <is>
          <t>Spread Rate</t>
        </is>
      </c>
      <c r="B316" s="4" t="inlineStr">
        <is>
          <t>[3],[4],[7],[8],[15],[23]</t>
        </is>
      </c>
      <c r="C316" s="11" t="n">
        <v>0.06</v>
      </c>
      <c r="E316" s="11" t="n">
        <v>0.06</v>
      </c>
      <c r="G316" s="11" t="n">
        <v>0.06</v>
      </c>
      <c r="I316" s="11" t="n">
        <v>0.06</v>
      </c>
      <c r="K316" s="4" t="inlineStr">
        <is>
          <t xml:space="preserve"> </t>
        </is>
      </c>
      <c r="M316" s="4" t="inlineStr">
        <is>
          <t xml:space="preserve"> </t>
        </is>
      </c>
      <c r="O316" s="4" t="inlineStr">
        <is>
          <t xml:space="preserve"> </t>
        </is>
      </c>
      <c r="Q316" s="4" t="inlineStr">
        <is>
          <t xml:space="preserve"> </t>
        </is>
      </c>
    </row>
    <row r="317">
      <c r="A317" s="4" t="inlineStr">
        <is>
          <t>Interest Rate</t>
        </is>
      </c>
      <c r="B317" s="4" t="inlineStr">
        <is>
          <t>[3],[4],[7],[8],[15],[23]</t>
        </is>
      </c>
      <c r="C317" s="10" t="n">
        <v>0.1046</v>
      </c>
      <c r="E317" s="10" t="n">
        <v>0.1046</v>
      </c>
      <c r="G317" s="10" t="n">
        <v>0.1046</v>
      </c>
      <c r="I317" s="10" t="n">
        <v>0.1046</v>
      </c>
      <c r="K317" s="4" t="inlineStr">
        <is>
          <t xml:space="preserve"> </t>
        </is>
      </c>
      <c r="M317" s="4" t="inlineStr">
        <is>
          <t xml:space="preserve"> </t>
        </is>
      </c>
      <c r="O317" s="4" t="inlineStr">
        <is>
          <t xml:space="preserve"> </t>
        </is>
      </c>
      <c r="Q317" s="4" t="inlineStr">
        <is>
          <t xml:space="preserve"> </t>
        </is>
      </c>
    </row>
    <row r="318">
      <c r="A318" s="4" t="inlineStr">
        <is>
          <t>Maturity Date</t>
        </is>
      </c>
      <c r="B318" s="4" t="inlineStr">
        <is>
          <t>[3],[4],[7],[8],[23]</t>
        </is>
      </c>
      <c r="C318" s="4" t="inlineStr">
        <is>
          <t>Dec. 21,  2028</t>
        </is>
      </c>
      <c r="E318" s="4" t="inlineStr">
        <is>
          <t>Dec. 21,  2028</t>
        </is>
      </c>
      <c r="G318" s="4" t="inlineStr">
        <is>
          <t>Dec. 21,  2028</t>
        </is>
      </c>
      <c r="I318" s="4" t="inlineStr">
        <is>
          <t>Dec. 21,  2028</t>
        </is>
      </c>
      <c r="K318" s="4" t="inlineStr">
        <is>
          <t xml:space="preserve"> </t>
        </is>
      </c>
      <c r="M318" s="4" t="inlineStr">
        <is>
          <t xml:space="preserve"> </t>
        </is>
      </c>
      <c r="O318" s="4" t="inlineStr">
        <is>
          <t xml:space="preserve"> </t>
        </is>
      </c>
      <c r="Q318" s="4" t="inlineStr">
        <is>
          <t xml:space="preserve"> </t>
        </is>
      </c>
    </row>
    <row r="319">
      <c r="A319" s="4" t="inlineStr">
        <is>
          <t>Par Amount/ Units | £</t>
        </is>
      </c>
      <c r="B319" s="4" t="inlineStr">
        <is>
          <t>[3],[4],[7],[8],[23]</t>
        </is>
      </c>
      <c r="C319" s="4" t="inlineStr">
        <is>
          <t xml:space="preserve"> </t>
        </is>
      </c>
      <c r="E319" s="4" t="inlineStr">
        <is>
          <t xml:space="preserve"> </t>
        </is>
      </c>
      <c r="G319" s="13" t="n">
        <v>4682</v>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Cost</t>
        </is>
      </c>
      <c r="B320" s="4" t="inlineStr">
        <is>
          <t>[2],[3],[4],[7],[8],[23]</t>
        </is>
      </c>
      <c r="C320" s="6" t="n">
        <v>5814</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4" t="inlineStr">
        <is>
          <t>Fair Value</t>
        </is>
      </c>
      <c r="B321" s="4" t="inlineStr">
        <is>
          <t>[3],[4],[7],[8],[23]</t>
        </is>
      </c>
      <c r="C321" s="6" t="n">
        <v>5914</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 of Net Assets</t>
        </is>
      </c>
      <c r="B322" s="4" t="inlineStr">
        <is>
          <t>[3],[4],[7],[8],[23]</t>
        </is>
      </c>
      <c r="C322" s="10" t="n">
        <v>0.0405</v>
      </c>
      <c r="E322" s="10" t="n">
        <v>0.0405</v>
      </c>
      <c r="G322" s="10" t="n">
        <v>0.0405</v>
      </c>
      <c r="I322" s="10" t="n">
        <v>0.0405</v>
      </c>
      <c r="K322" s="4" t="inlineStr">
        <is>
          <t xml:space="preserve"> </t>
        </is>
      </c>
      <c r="M322" s="4" t="inlineStr">
        <is>
          <t xml:space="preserve"> </t>
        </is>
      </c>
      <c r="O322" s="4" t="inlineStr">
        <is>
          <t xml:space="preserve"> </t>
        </is>
      </c>
      <c r="Q322" s="4" t="inlineStr">
        <is>
          <t xml:space="preserve"> </t>
        </is>
      </c>
    </row>
    <row r="323">
      <c r="A323" s="4" t="inlineStr">
        <is>
          <t>Investment, Identifier [Axis]: Airedale Newco Limited, Due, 12/21/2028</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3" t="inlineStr">
        <is>
          <t>Schedule of Investment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4" t="inlineStr">
        <is>
          <t>Spread Rate</t>
        </is>
      </c>
      <c r="B325" s="4" t="inlineStr">
        <is>
          <t>[5],[6],[9],[11],[16],[22]</t>
        </is>
      </c>
      <c r="C325" s="4" t="inlineStr">
        <is>
          <t xml:space="preserve"> </t>
        </is>
      </c>
      <c r="E325" s="4" t="inlineStr">
        <is>
          <t xml:space="preserve"> </t>
        </is>
      </c>
      <c r="G325" s="4" t="inlineStr">
        <is>
          <t xml:space="preserve"> </t>
        </is>
      </c>
      <c r="I325" s="4" t="inlineStr">
        <is>
          <t xml:space="preserve"> </t>
        </is>
      </c>
      <c r="K325" s="11" t="n">
        <v>0.06</v>
      </c>
      <c r="M325" s="11" t="n">
        <v>0.06</v>
      </c>
      <c r="O325" s="11" t="n">
        <v>0.06</v>
      </c>
      <c r="Q325" s="11" t="n">
        <v>0.06</v>
      </c>
    </row>
    <row r="326">
      <c r="A326" s="4" t="inlineStr">
        <is>
          <t>Interest Rate</t>
        </is>
      </c>
      <c r="B326" s="4" t="inlineStr">
        <is>
          <t>[5],[6],[9],[11],[16],[22]</t>
        </is>
      </c>
      <c r="C326" s="4" t="inlineStr">
        <is>
          <t xml:space="preserve"> </t>
        </is>
      </c>
      <c r="E326" s="4" t="inlineStr">
        <is>
          <t xml:space="preserve"> </t>
        </is>
      </c>
      <c r="G326" s="4" t="inlineStr">
        <is>
          <t xml:space="preserve"> </t>
        </is>
      </c>
      <c r="I326" s="4" t="inlineStr">
        <is>
          <t xml:space="preserve"> </t>
        </is>
      </c>
      <c r="K326" s="10" t="n">
        <v>0.107</v>
      </c>
      <c r="M326" s="10" t="n">
        <v>0.107</v>
      </c>
      <c r="O326" s="10" t="n">
        <v>0.107</v>
      </c>
      <c r="Q326" s="10" t="n">
        <v>0.107</v>
      </c>
    </row>
    <row r="327">
      <c r="A327" s="4" t="inlineStr">
        <is>
          <t>Maturity Date</t>
        </is>
      </c>
      <c r="B327" s="4" t="inlineStr">
        <is>
          <t>[5],[6],[9],[11],[22]</t>
        </is>
      </c>
      <c r="C327" s="4" t="inlineStr">
        <is>
          <t xml:space="preserve"> </t>
        </is>
      </c>
      <c r="E327" s="4" t="inlineStr">
        <is>
          <t xml:space="preserve"> </t>
        </is>
      </c>
      <c r="G327" s="4" t="inlineStr">
        <is>
          <t xml:space="preserve"> </t>
        </is>
      </c>
      <c r="I327" s="4" t="inlineStr">
        <is>
          <t xml:space="preserve"> </t>
        </is>
      </c>
      <c r="K327" s="4" t="inlineStr">
        <is>
          <t>Dec. 21,  2028</t>
        </is>
      </c>
      <c r="M327" s="4" t="inlineStr">
        <is>
          <t>Dec. 21,  2028</t>
        </is>
      </c>
      <c r="O327" s="4" t="inlineStr">
        <is>
          <t>Dec. 21,  2028</t>
        </is>
      </c>
      <c r="Q327" s="4" t="inlineStr">
        <is>
          <t>Dec. 21,  2028</t>
        </is>
      </c>
    </row>
    <row r="328">
      <c r="A328" s="4" t="inlineStr">
        <is>
          <t>Par Amount/ Units | £</t>
        </is>
      </c>
      <c r="B328" s="4" t="inlineStr">
        <is>
          <t>[5],[6],[9],[11],[22]</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13" t="n">
        <v>4782</v>
      </c>
      <c r="Q328" s="4" t="inlineStr">
        <is>
          <t xml:space="preserve"> </t>
        </is>
      </c>
    </row>
    <row r="329">
      <c r="A329" s="4" t="inlineStr">
        <is>
          <t>Cost</t>
        </is>
      </c>
      <c r="B329" s="4" t="inlineStr">
        <is>
          <t>[5],[6],[9],[10],[11],[22]</t>
        </is>
      </c>
      <c r="C329" s="4" t="inlineStr">
        <is>
          <t xml:space="preserve"> </t>
        </is>
      </c>
      <c r="E329" s="4" t="inlineStr">
        <is>
          <t xml:space="preserve"> </t>
        </is>
      </c>
      <c r="G329" s="4" t="inlineStr">
        <is>
          <t xml:space="preserve"> </t>
        </is>
      </c>
      <c r="I329" s="4" t="inlineStr">
        <is>
          <t xml:space="preserve"> </t>
        </is>
      </c>
      <c r="K329" s="6" t="n">
        <v>5929</v>
      </c>
      <c r="M329" s="4" t="inlineStr">
        <is>
          <t xml:space="preserve"> </t>
        </is>
      </c>
      <c r="O329" s="4" t="inlineStr">
        <is>
          <t xml:space="preserve"> </t>
        </is>
      </c>
      <c r="Q329" s="4" t="inlineStr">
        <is>
          <t xml:space="preserve"> </t>
        </is>
      </c>
    </row>
    <row r="330">
      <c r="A330" s="4" t="inlineStr">
        <is>
          <t>Fair Value</t>
        </is>
      </c>
      <c r="B330" s="4" t="inlineStr">
        <is>
          <t>[5],[6],[9],[11],[22]</t>
        </is>
      </c>
      <c r="C330" s="4" t="inlineStr">
        <is>
          <t xml:space="preserve"> </t>
        </is>
      </c>
      <c r="E330" s="4" t="inlineStr">
        <is>
          <t xml:space="preserve"> </t>
        </is>
      </c>
      <c r="G330" s="4" t="inlineStr">
        <is>
          <t xml:space="preserve"> </t>
        </is>
      </c>
      <c r="I330" s="4" t="inlineStr">
        <is>
          <t xml:space="preserve"> </t>
        </is>
      </c>
      <c r="K330" s="6" t="n">
        <v>5849</v>
      </c>
      <c r="M330" s="4" t="inlineStr">
        <is>
          <t xml:space="preserve"> </t>
        </is>
      </c>
      <c r="O330" s="4" t="inlineStr">
        <is>
          <t xml:space="preserve"> </t>
        </is>
      </c>
      <c r="Q330" s="4" t="inlineStr">
        <is>
          <t xml:space="preserve"> </t>
        </is>
      </c>
    </row>
    <row r="331">
      <c r="A331" s="4" t="inlineStr">
        <is>
          <t>% of Net Assets</t>
        </is>
      </c>
      <c r="B331" s="4" t="inlineStr">
        <is>
          <t>[5],[6],[9],[11],[22]</t>
        </is>
      </c>
      <c r="C331" s="4" t="inlineStr">
        <is>
          <t xml:space="preserve"> </t>
        </is>
      </c>
      <c r="E331" s="4" t="inlineStr">
        <is>
          <t xml:space="preserve"> </t>
        </is>
      </c>
      <c r="G331" s="4" t="inlineStr">
        <is>
          <t xml:space="preserve"> </t>
        </is>
      </c>
      <c r="I331" s="4" t="inlineStr">
        <is>
          <t xml:space="preserve"> </t>
        </is>
      </c>
      <c r="K331" s="10" t="n">
        <v>0.0481</v>
      </c>
      <c r="M331" s="10" t="n">
        <v>0.0481</v>
      </c>
      <c r="O331" s="10" t="n">
        <v>0.0481</v>
      </c>
      <c r="Q331" s="10" t="n">
        <v>0.0481</v>
      </c>
    </row>
    <row r="332">
      <c r="A332" s="4" t="inlineStr">
        <is>
          <t>Investment, Identifier [Axis]: Aptive Environmental, LLC (Revolver), Due 10/1/2030</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3" t="inlineStr">
        <is>
          <t>Schedule of Investment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Spread Rate</t>
        </is>
      </c>
      <c r="C334" s="10" t="n">
        <v>0.055</v>
      </c>
      <c r="D334" s="4" t="inlineStr">
        <is>
          <t>[3],[4],[7],[8],[15],[18]</t>
        </is>
      </c>
      <c r="E334" s="10" t="n">
        <v>0.055</v>
      </c>
      <c r="F334" s="4" t="inlineStr">
        <is>
          <t>[3],[4],[7],[8],[15],[18]</t>
        </is>
      </c>
      <c r="G334" s="10" t="n">
        <v>0.055</v>
      </c>
      <c r="H334" s="4" t="inlineStr">
        <is>
          <t>[3],[4],[7],[8],[15],[18]</t>
        </is>
      </c>
      <c r="I334" s="10" t="n">
        <v>0.055</v>
      </c>
      <c r="J334" s="4" t="inlineStr">
        <is>
          <t>[3],[4],[7],[8],[15],[18]</t>
        </is>
      </c>
      <c r="K334" s="10" t="n">
        <v>0.055</v>
      </c>
      <c r="L334" s="4" t="inlineStr">
        <is>
          <t>[5],[6],[9],[11],[16],[17]</t>
        </is>
      </c>
      <c r="M334" s="10" t="n">
        <v>0.055</v>
      </c>
      <c r="N334" s="4" t="inlineStr">
        <is>
          <t>[5],[6],[9],[11],[16],[17]</t>
        </is>
      </c>
      <c r="O334" s="10" t="n">
        <v>0.055</v>
      </c>
      <c r="P334" s="4" t="inlineStr">
        <is>
          <t>[5],[6],[9],[11],[16],[17]</t>
        </is>
      </c>
      <c r="Q334" s="10" t="n">
        <v>0.055</v>
      </c>
      <c r="R334" s="4" t="inlineStr">
        <is>
          <t>[5],[6],[9],[11],[16],[17]</t>
        </is>
      </c>
    </row>
    <row r="335">
      <c r="A335" s="4" t="inlineStr">
        <is>
          <t>Interest Rate</t>
        </is>
      </c>
      <c r="C335" s="10" t="n">
        <v>0.0982</v>
      </c>
      <c r="D335" s="4" t="inlineStr">
        <is>
          <t>[3],[4],[7],[8],[15],[18]</t>
        </is>
      </c>
      <c r="E335" s="10" t="n">
        <v>0.0982</v>
      </c>
      <c r="F335" s="4" t="inlineStr">
        <is>
          <t>[3],[4],[7],[8],[15],[18]</t>
        </is>
      </c>
      <c r="G335" s="10" t="n">
        <v>0.0982</v>
      </c>
      <c r="H335" s="4" t="inlineStr">
        <is>
          <t>[3],[4],[7],[8],[15],[18]</t>
        </is>
      </c>
      <c r="I335" s="10" t="n">
        <v>0.0982</v>
      </c>
      <c r="J335" s="4" t="inlineStr">
        <is>
          <t>[3],[4],[7],[8],[15],[18]</t>
        </is>
      </c>
      <c r="K335" s="10" t="n">
        <v>0.09859999999999999</v>
      </c>
      <c r="L335" s="4" t="inlineStr">
        <is>
          <t>[5],[6],[9],[11],[16],[17]</t>
        </is>
      </c>
      <c r="M335" s="10" t="n">
        <v>0.09859999999999999</v>
      </c>
      <c r="N335" s="4" t="inlineStr">
        <is>
          <t>[5],[6],[9],[11],[16],[17]</t>
        </is>
      </c>
      <c r="O335" s="10" t="n">
        <v>0.09859999999999999</v>
      </c>
      <c r="P335" s="4" t="inlineStr">
        <is>
          <t>[5],[6],[9],[11],[16],[17]</t>
        </is>
      </c>
      <c r="Q335" s="10" t="n">
        <v>0.09859999999999999</v>
      </c>
      <c r="R335" s="4" t="inlineStr">
        <is>
          <t>[5],[6],[9],[11],[16],[17]</t>
        </is>
      </c>
    </row>
    <row r="336">
      <c r="A336" s="4" t="inlineStr">
        <is>
          <t>Maturity Date</t>
        </is>
      </c>
      <c r="C336" s="4" t="inlineStr">
        <is>
          <t>Oct.  01,  2030</t>
        </is>
      </c>
      <c r="D336" s="4" t="inlineStr">
        <is>
          <t>[3],[4],[7],[8],[18]</t>
        </is>
      </c>
      <c r="E336" s="4" t="inlineStr">
        <is>
          <t>Oct.  01,  2030</t>
        </is>
      </c>
      <c r="F336" s="4" t="inlineStr">
        <is>
          <t>[3],[4],[7],[8],[18]</t>
        </is>
      </c>
      <c r="G336" s="4" t="inlineStr">
        <is>
          <t>Oct.  01,  2030</t>
        </is>
      </c>
      <c r="H336" s="4" t="inlineStr">
        <is>
          <t>[3],[4],[7],[8],[18]</t>
        </is>
      </c>
      <c r="I336" s="4" t="inlineStr">
        <is>
          <t>Oct.  01,  2030</t>
        </is>
      </c>
      <c r="J336" s="4" t="inlineStr">
        <is>
          <t>[3],[4],[7],[8],[18]</t>
        </is>
      </c>
      <c r="K336" s="4" t="inlineStr">
        <is>
          <t>Oct.  01,  2030</t>
        </is>
      </c>
      <c r="L336" s="4" t="inlineStr">
        <is>
          <t>[5],[6],[9],[11],[17]</t>
        </is>
      </c>
      <c r="M336" s="4" t="inlineStr">
        <is>
          <t>Oct.  01,  2030</t>
        </is>
      </c>
      <c r="N336" s="4" t="inlineStr">
        <is>
          <t>[5],[6],[9],[11],[17]</t>
        </is>
      </c>
      <c r="O336" s="4" t="inlineStr">
        <is>
          <t>Oct.  01,  2030</t>
        </is>
      </c>
      <c r="P336" s="4" t="inlineStr">
        <is>
          <t>[5],[6],[9],[11],[17]</t>
        </is>
      </c>
      <c r="Q336" s="4" t="inlineStr">
        <is>
          <t>Oct.  01,  2030</t>
        </is>
      </c>
      <c r="R336" s="4" t="inlineStr">
        <is>
          <t>[5],[6],[9],[11],[17]</t>
        </is>
      </c>
    </row>
    <row r="337">
      <c r="A337" s="4" t="inlineStr">
        <is>
          <t>Par Amount/ Units</t>
        </is>
      </c>
      <c r="C337" s="6" t="n">
        <v>554</v>
      </c>
      <c r="D337" s="4" t="inlineStr">
        <is>
          <t>[3],[4],[7],[8],[18]</t>
        </is>
      </c>
      <c r="E337" s="4" t="inlineStr">
        <is>
          <t xml:space="preserve"> </t>
        </is>
      </c>
      <c r="G337" s="4" t="inlineStr">
        <is>
          <t xml:space="preserve"> </t>
        </is>
      </c>
      <c r="I337" s="4" t="inlineStr">
        <is>
          <t xml:space="preserve"> </t>
        </is>
      </c>
      <c r="K337" s="6" t="n">
        <v>554</v>
      </c>
      <c r="L337" s="4" t="inlineStr">
        <is>
          <t>[5],[6],[9],[11],[17]</t>
        </is>
      </c>
      <c r="M337" s="4" t="inlineStr">
        <is>
          <t xml:space="preserve"> </t>
        </is>
      </c>
      <c r="O337" s="4" t="inlineStr">
        <is>
          <t xml:space="preserve"> </t>
        </is>
      </c>
      <c r="Q337" s="4" t="inlineStr">
        <is>
          <t xml:space="preserve"> </t>
        </is>
      </c>
    </row>
    <row r="338">
      <c r="A338" s="4" t="inlineStr">
        <is>
          <t>Cost</t>
        </is>
      </c>
      <c r="C338" s="5" t="n">
        <v>-12</v>
      </c>
      <c r="D338" s="4" t="inlineStr">
        <is>
          <t>[2],[3],[4],[7],[8],[18]</t>
        </is>
      </c>
      <c r="E338" s="4" t="inlineStr">
        <is>
          <t xml:space="preserve"> </t>
        </is>
      </c>
      <c r="G338" s="4" t="inlineStr">
        <is>
          <t xml:space="preserve"> </t>
        </is>
      </c>
      <c r="I338" s="4" t="inlineStr">
        <is>
          <t xml:space="preserve"> </t>
        </is>
      </c>
      <c r="K338" s="5" t="n">
        <v>-12</v>
      </c>
      <c r="L338" s="4" t="inlineStr">
        <is>
          <t>[5],[6],[9],[10],[11],[17]</t>
        </is>
      </c>
      <c r="M338" s="4" t="inlineStr">
        <is>
          <t xml:space="preserve"> </t>
        </is>
      </c>
      <c r="O338" s="4" t="inlineStr">
        <is>
          <t xml:space="preserve"> </t>
        </is>
      </c>
      <c r="Q338" s="4" t="inlineStr">
        <is>
          <t xml:space="preserve"> </t>
        </is>
      </c>
    </row>
    <row r="339">
      <c r="A339" s="4" t="inlineStr">
        <is>
          <t>Fair Value</t>
        </is>
      </c>
      <c r="C339" s="6" t="n">
        <v>-8</v>
      </c>
      <c r="D339" s="4" t="inlineStr">
        <is>
          <t>[3],[4],[7],[8],[18]</t>
        </is>
      </c>
      <c r="E339" s="4" t="inlineStr">
        <is>
          <t xml:space="preserve"> </t>
        </is>
      </c>
      <c r="G339" s="4" t="inlineStr">
        <is>
          <t xml:space="preserve"> </t>
        </is>
      </c>
      <c r="I339" s="4" t="inlineStr">
        <is>
          <t xml:space="preserve"> </t>
        </is>
      </c>
      <c r="K339" s="6" t="n">
        <v>-12</v>
      </c>
      <c r="L339" s="4" t="inlineStr">
        <is>
          <t>[5],[6],[9],[11],[17]</t>
        </is>
      </c>
      <c r="M339" s="4" t="inlineStr">
        <is>
          <t xml:space="preserve"> </t>
        </is>
      </c>
      <c r="O339" s="4" t="inlineStr">
        <is>
          <t xml:space="preserve"> </t>
        </is>
      </c>
      <c r="Q339" s="4" t="inlineStr">
        <is>
          <t xml:space="preserve"> </t>
        </is>
      </c>
    </row>
    <row r="340">
      <c r="A340" s="4" t="inlineStr">
        <is>
          <t>% of Net Assets</t>
        </is>
      </c>
      <c r="C340" s="4" t="inlineStr">
        <is>
          <t>(0.01%)</t>
        </is>
      </c>
      <c r="D340" s="4" t="inlineStr">
        <is>
          <t>[3],[4],[7],[8],[18]</t>
        </is>
      </c>
      <c r="E340" s="4" t="inlineStr">
        <is>
          <t>(0.01%)</t>
        </is>
      </c>
      <c r="F340" s="4" t="inlineStr">
        <is>
          <t>[3],[4],[7],[8],[18]</t>
        </is>
      </c>
      <c r="G340" s="4" t="inlineStr">
        <is>
          <t>(0.01%)</t>
        </is>
      </c>
      <c r="H340" s="4" t="inlineStr">
        <is>
          <t>[3],[4],[7],[8],[18]</t>
        </is>
      </c>
      <c r="I340" s="4" t="inlineStr">
        <is>
          <t>(0.01%)</t>
        </is>
      </c>
      <c r="J340" s="4" t="inlineStr">
        <is>
          <t>[3],[4],[7],[8],[18]</t>
        </is>
      </c>
      <c r="K340" s="4" t="inlineStr">
        <is>
          <t>(0.01%)</t>
        </is>
      </c>
      <c r="L340" s="4" t="inlineStr">
        <is>
          <t>[5],[6],[9],[11],[17]</t>
        </is>
      </c>
      <c r="M340" s="4" t="inlineStr">
        <is>
          <t>(0.01%)</t>
        </is>
      </c>
      <c r="N340" s="4" t="inlineStr">
        <is>
          <t>[5],[6],[9],[11],[17]</t>
        </is>
      </c>
      <c r="O340" s="4" t="inlineStr">
        <is>
          <t>(0.01%)</t>
        </is>
      </c>
      <c r="P340" s="4" t="inlineStr">
        <is>
          <t>[5],[6],[9],[11],[17]</t>
        </is>
      </c>
      <c r="Q340" s="4" t="inlineStr">
        <is>
          <t>(0.01%)</t>
        </is>
      </c>
      <c r="R340" s="4" t="inlineStr">
        <is>
          <t>[5],[6],[9],[11],[17]</t>
        </is>
      </c>
    </row>
    <row r="341">
      <c r="A341" s="4" t="inlineStr">
        <is>
          <t>Investment, Identifier [Axis]: Aptive Environmental, LLC, Due 10/1/2030</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3" t="inlineStr">
        <is>
          <t>Schedule of Investment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Spread Rate</t>
        </is>
      </c>
      <c r="C343" s="10" t="n">
        <v>0.055</v>
      </c>
      <c r="D343" s="4" t="inlineStr">
        <is>
          <t>[3],[4],[7],[8],[15]</t>
        </is>
      </c>
      <c r="E343" s="10" t="n">
        <v>0.055</v>
      </c>
      <c r="F343" s="4" t="inlineStr">
        <is>
          <t>[3],[4],[7],[8],[15]</t>
        </is>
      </c>
      <c r="G343" s="10" t="n">
        <v>0.055</v>
      </c>
      <c r="H343" s="4" t="inlineStr">
        <is>
          <t>[3],[4],[7],[8],[15]</t>
        </is>
      </c>
      <c r="I343" s="10" t="n">
        <v>0.055</v>
      </c>
      <c r="J343" s="4" t="inlineStr">
        <is>
          <t>[3],[4],[7],[8],[15]</t>
        </is>
      </c>
      <c r="K343" s="10" t="n">
        <v>0.055</v>
      </c>
      <c r="L343" s="4" t="inlineStr">
        <is>
          <t>[5],[6],[9],[11],[16]</t>
        </is>
      </c>
      <c r="M343" s="10" t="n">
        <v>0.055</v>
      </c>
      <c r="N343" s="4" t="inlineStr">
        <is>
          <t>[5],[6],[9],[11],[16]</t>
        </is>
      </c>
      <c r="O343" s="10" t="n">
        <v>0.055</v>
      </c>
      <c r="P343" s="4" t="inlineStr">
        <is>
          <t>[5],[6],[9],[11],[16]</t>
        </is>
      </c>
      <c r="Q343" s="10" t="n">
        <v>0.055</v>
      </c>
      <c r="R343" s="4" t="inlineStr">
        <is>
          <t>[5],[6],[9],[11],[16]</t>
        </is>
      </c>
    </row>
    <row r="344">
      <c r="A344" s="4" t="inlineStr">
        <is>
          <t>Interest Rate</t>
        </is>
      </c>
      <c r="C344" s="10" t="n">
        <v>0.0982</v>
      </c>
      <c r="D344" s="4" t="inlineStr">
        <is>
          <t>[3],[4],[7],[8],[15]</t>
        </is>
      </c>
      <c r="E344" s="10" t="n">
        <v>0.0982</v>
      </c>
      <c r="F344" s="4" t="inlineStr">
        <is>
          <t>[3],[4],[7],[8],[15]</t>
        </is>
      </c>
      <c r="G344" s="10" t="n">
        <v>0.0982</v>
      </c>
      <c r="H344" s="4" t="inlineStr">
        <is>
          <t>[3],[4],[7],[8],[15]</t>
        </is>
      </c>
      <c r="I344" s="10" t="n">
        <v>0.0982</v>
      </c>
      <c r="J344" s="4" t="inlineStr">
        <is>
          <t>[3],[4],[7],[8],[15]</t>
        </is>
      </c>
      <c r="K344" s="10" t="n">
        <v>0.09859999999999999</v>
      </c>
      <c r="L344" s="4" t="inlineStr">
        <is>
          <t>[5],[6],[9],[11],[16]</t>
        </is>
      </c>
      <c r="M344" s="10" t="n">
        <v>0.09859999999999999</v>
      </c>
      <c r="N344" s="4" t="inlineStr">
        <is>
          <t>[5],[6],[9],[11],[16]</t>
        </is>
      </c>
      <c r="O344" s="10" t="n">
        <v>0.09859999999999999</v>
      </c>
      <c r="P344" s="4" t="inlineStr">
        <is>
          <t>[5],[6],[9],[11],[16]</t>
        </is>
      </c>
      <c r="Q344" s="10" t="n">
        <v>0.09859999999999999</v>
      </c>
      <c r="R344" s="4" t="inlineStr">
        <is>
          <t>[5],[6],[9],[11],[16]</t>
        </is>
      </c>
    </row>
    <row r="345">
      <c r="A345" s="4" t="inlineStr">
        <is>
          <t>Maturity Date</t>
        </is>
      </c>
      <c r="C345" s="4" t="inlineStr">
        <is>
          <t>Oct.  01,  2030</t>
        </is>
      </c>
      <c r="D345" s="4" t="inlineStr">
        <is>
          <t>[3],[4],[7],[8]</t>
        </is>
      </c>
      <c r="E345" s="4" t="inlineStr">
        <is>
          <t>Oct.  01,  2030</t>
        </is>
      </c>
      <c r="F345" s="4" t="inlineStr">
        <is>
          <t>[3],[4],[7],[8]</t>
        </is>
      </c>
      <c r="G345" s="4" t="inlineStr">
        <is>
          <t>Oct.  01,  2030</t>
        </is>
      </c>
      <c r="H345" s="4" t="inlineStr">
        <is>
          <t>[3],[4],[7],[8]</t>
        </is>
      </c>
      <c r="I345" s="4" t="inlineStr">
        <is>
          <t>Oct.  01,  2030</t>
        </is>
      </c>
      <c r="J345" s="4" t="inlineStr">
        <is>
          <t>[3],[4],[7],[8]</t>
        </is>
      </c>
      <c r="K345" s="4" t="inlineStr">
        <is>
          <t>Oct.  01,  2030</t>
        </is>
      </c>
      <c r="L345" s="4" t="inlineStr">
        <is>
          <t>[5],[6],[9],[11]</t>
        </is>
      </c>
      <c r="M345" s="4" t="inlineStr">
        <is>
          <t>Oct.  01,  2030</t>
        </is>
      </c>
      <c r="N345" s="4" t="inlineStr">
        <is>
          <t>[5],[6],[9],[11]</t>
        </is>
      </c>
      <c r="O345" s="4" t="inlineStr">
        <is>
          <t>Oct.  01,  2030</t>
        </is>
      </c>
      <c r="P345" s="4" t="inlineStr">
        <is>
          <t>[5],[6],[9],[11]</t>
        </is>
      </c>
      <c r="Q345" s="4" t="inlineStr">
        <is>
          <t>Oct.  01,  2030</t>
        </is>
      </c>
      <c r="R345" s="4" t="inlineStr">
        <is>
          <t>[5],[6],[9],[11]</t>
        </is>
      </c>
    </row>
    <row r="346">
      <c r="A346" s="4" t="inlineStr">
        <is>
          <t>Par Amount/ Units</t>
        </is>
      </c>
      <c r="C346" s="6" t="n">
        <v>5392</v>
      </c>
      <c r="D346" s="4" t="inlineStr">
        <is>
          <t>[3],[4],[7],[8]</t>
        </is>
      </c>
      <c r="E346" s="4" t="inlineStr">
        <is>
          <t xml:space="preserve"> </t>
        </is>
      </c>
      <c r="G346" s="4" t="inlineStr">
        <is>
          <t xml:space="preserve"> </t>
        </is>
      </c>
      <c r="I346" s="4" t="inlineStr">
        <is>
          <t xml:space="preserve"> </t>
        </is>
      </c>
      <c r="K346" s="6" t="n">
        <v>5419</v>
      </c>
      <c r="L346" s="4" t="inlineStr">
        <is>
          <t>[5],[6],[9],[11]</t>
        </is>
      </c>
      <c r="M346" s="4" t="inlineStr">
        <is>
          <t xml:space="preserve"> </t>
        </is>
      </c>
      <c r="O346" s="4" t="inlineStr">
        <is>
          <t xml:space="preserve"> </t>
        </is>
      </c>
      <c r="Q346" s="4" t="inlineStr">
        <is>
          <t xml:space="preserve"> </t>
        </is>
      </c>
    </row>
    <row r="347">
      <c r="A347" s="4" t="inlineStr">
        <is>
          <t>Cost</t>
        </is>
      </c>
      <c r="C347" s="5" t="n">
        <v>5273</v>
      </c>
      <c r="D347" s="4" t="inlineStr">
        <is>
          <t>[2],[3],[4],[7],[8]</t>
        </is>
      </c>
      <c r="E347" s="4" t="inlineStr">
        <is>
          <t xml:space="preserve"> </t>
        </is>
      </c>
      <c r="G347" s="4" t="inlineStr">
        <is>
          <t xml:space="preserve"> </t>
        </is>
      </c>
      <c r="I347" s="4" t="inlineStr">
        <is>
          <t xml:space="preserve"> </t>
        </is>
      </c>
      <c r="K347" s="5" t="n">
        <v>5297</v>
      </c>
      <c r="L347" s="4" t="inlineStr">
        <is>
          <t>[5],[6],[9],[10],[11]</t>
        </is>
      </c>
      <c r="M347" s="4" t="inlineStr">
        <is>
          <t xml:space="preserve"> </t>
        </is>
      </c>
      <c r="O347" s="4" t="inlineStr">
        <is>
          <t xml:space="preserve"> </t>
        </is>
      </c>
      <c r="Q347" s="4" t="inlineStr">
        <is>
          <t xml:space="preserve"> </t>
        </is>
      </c>
    </row>
    <row r="348">
      <c r="A348" s="4" t="inlineStr">
        <is>
          <t>Fair Value</t>
        </is>
      </c>
      <c r="C348" s="6" t="n">
        <v>5316</v>
      </c>
      <c r="D348" s="4" t="inlineStr">
        <is>
          <t>[3],[4],[7],[8]</t>
        </is>
      </c>
      <c r="E348" s="4" t="inlineStr">
        <is>
          <t xml:space="preserve"> </t>
        </is>
      </c>
      <c r="G348" s="4" t="inlineStr">
        <is>
          <t xml:space="preserve"> </t>
        </is>
      </c>
      <c r="I348" s="4" t="inlineStr">
        <is>
          <t xml:space="preserve"> </t>
        </is>
      </c>
      <c r="K348" s="6" t="n">
        <v>5297</v>
      </c>
      <c r="L348" s="4" t="inlineStr">
        <is>
          <t>[5],[6],[9],[11]</t>
        </is>
      </c>
      <c r="M348" s="4" t="inlineStr">
        <is>
          <t xml:space="preserve"> </t>
        </is>
      </c>
      <c r="O348" s="4" t="inlineStr">
        <is>
          <t xml:space="preserve"> </t>
        </is>
      </c>
      <c r="Q348" s="4" t="inlineStr">
        <is>
          <t xml:space="preserve"> </t>
        </is>
      </c>
    </row>
    <row r="349">
      <c r="A349" s="4" t="inlineStr">
        <is>
          <t>% of Net Assets</t>
        </is>
      </c>
      <c r="C349" s="10" t="n">
        <v>0.0364</v>
      </c>
      <c r="D349" s="4" t="inlineStr">
        <is>
          <t>[3],[4],[7],[8]</t>
        </is>
      </c>
      <c r="E349" s="10" t="n">
        <v>0.0364</v>
      </c>
      <c r="F349" s="4" t="inlineStr">
        <is>
          <t>[3],[4],[7],[8]</t>
        </is>
      </c>
      <c r="G349" s="10" t="n">
        <v>0.0364</v>
      </c>
      <c r="H349" s="4" t="inlineStr">
        <is>
          <t>[3],[4],[7],[8]</t>
        </is>
      </c>
      <c r="I349" s="10" t="n">
        <v>0.0364</v>
      </c>
      <c r="J349" s="4" t="inlineStr">
        <is>
          <t>[3],[4],[7],[8]</t>
        </is>
      </c>
      <c r="K349" s="10" t="n">
        <v>0.0436</v>
      </c>
      <c r="L349" s="4" t="inlineStr">
        <is>
          <t>[5],[6],[9],[11]</t>
        </is>
      </c>
      <c r="M349" s="10" t="n">
        <v>0.0436</v>
      </c>
      <c r="N349" s="4" t="inlineStr">
        <is>
          <t>[5],[6],[9],[11]</t>
        </is>
      </c>
      <c r="O349" s="10" t="n">
        <v>0.0436</v>
      </c>
      <c r="P349" s="4" t="inlineStr">
        <is>
          <t>[5],[6],[9],[11]</t>
        </is>
      </c>
      <c r="Q349" s="10" t="n">
        <v>0.0436</v>
      </c>
      <c r="R349" s="4" t="inlineStr">
        <is>
          <t>[5],[6],[9],[11]</t>
        </is>
      </c>
    </row>
    <row r="350">
      <c r="A350" s="4" t="inlineStr">
        <is>
          <t>Investment, Identifier [Axis]: Bluesun Consumer Brands, S.L. (Spain), Due 2/28/2030</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3" t="inlineStr">
        <is>
          <t>Schedule of Investment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row>
    <row r="352">
      <c r="A352" s="4" t="inlineStr">
        <is>
          <t>Spread Rate</t>
        </is>
      </c>
      <c r="B352" s="4" t="inlineStr">
        <is>
          <t>[3],[4],[7],[8],[15],[23]</t>
        </is>
      </c>
      <c r="C352" s="10" t="n">
        <v>0.055</v>
      </c>
      <c r="E352" s="10" t="n">
        <v>0.055</v>
      </c>
      <c r="G352" s="10" t="n">
        <v>0.055</v>
      </c>
      <c r="I352" s="10" t="n">
        <v>0.055</v>
      </c>
      <c r="K352" s="4" t="inlineStr">
        <is>
          <t xml:space="preserve"> </t>
        </is>
      </c>
      <c r="M352" s="4" t="inlineStr">
        <is>
          <t xml:space="preserve"> </t>
        </is>
      </c>
      <c r="O352" s="4" t="inlineStr">
        <is>
          <t xml:space="preserve"> </t>
        </is>
      </c>
      <c r="Q352" s="4" t="inlineStr">
        <is>
          <t xml:space="preserve"> </t>
        </is>
      </c>
    </row>
    <row r="353">
      <c r="A353" s="4" t="inlineStr">
        <is>
          <t>Interest Rate</t>
        </is>
      </c>
      <c r="B353" s="4" t="inlineStr">
        <is>
          <t>[3],[4],[7],[8],[15],[23]</t>
        </is>
      </c>
      <c r="C353" s="10" t="n">
        <v>0.0786</v>
      </c>
      <c r="E353" s="10" t="n">
        <v>0.0786</v>
      </c>
      <c r="G353" s="10" t="n">
        <v>0.0786</v>
      </c>
      <c r="I353" s="10" t="n">
        <v>0.0786</v>
      </c>
      <c r="K353" s="4" t="inlineStr">
        <is>
          <t xml:space="preserve"> </t>
        </is>
      </c>
      <c r="M353" s="4" t="inlineStr">
        <is>
          <t xml:space="preserve"> </t>
        </is>
      </c>
      <c r="O353" s="4" t="inlineStr">
        <is>
          <t xml:space="preserve"> </t>
        </is>
      </c>
      <c r="Q353" s="4" t="inlineStr">
        <is>
          <t xml:space="preserve"> </t>
        </is>
      </c>
    </row>
    <row r="354">
      <c r="A354" s="4" t="inlineStr">
        <is>
          <t>Maturity Date</t>
        </is>
      </c>
      <c r="B354" s="4" t="inlineStr">
        <is>
          <t>[3],[4],[7],[8],[23]</t>
        </is>
      </c>
      <c r="C354" s="4" t="inlineStr">
        <is>
          <t>Feb. 28,  2030</t>
        </is>
      </c>
      <c r="E354" s="4" t="inlineStr">
        <is>
          <t>Feb. 28,  2030</t>
        </is>
      </c>
      <c r="G354" s="4" t="inlineStr">
        <is>
          <t>Feb. 28,  2030</t>
        </is>
      </c>
      <c r="I354" s="4" t="inlineStr">
        <is>
          <t>Feb. 28,  2030</t>
        </is>
      </c>
      <c r="K354" s="4" t="inlineStr">
        <is>
          <t xml:space="preserve"> </t>
        </is>
      </c>
      <c r="M354" s="4" t="inlineStr">
        <is>
          <t xml:space="preserve"> </t>
        </is>
      </c>
      <c r="O354" s="4" t="inlineStr">
        <is>
          <t xml:space="preserve"> </t>
        </is>
      </c>
      <c r="Q354" s="4" t="inlineStr">
        <is>
          <t xml:space="preserve"> </t>
        </is>
      </c>
    </row>
    <row r="355">
      <c r="A355" s="4" t="inlineStr">
        <is>
          <t>Par Amount/ Units | €</t>
        </is>
      </c>
      <c r="B355" s="4" t="inlineStr">
        <is>
          <t>[3],[4],[7],[8],[23]</t>
        </is>
      </c>
      <c r="C355" s="4" t="inlineStr">
        <is>
          <t xml:space="preserve"> </t>
        </is>
      </c>
      <c r="E355" s="12" t="n">
        <v>3104</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4" t="inlineStr">
        <is>
          <t>Cost</t>
        </is>
      </c>
      <c r="B356" s="4" t="inlineStr">
        <is>
          <t>[2],[3],[4],[7],[8],[23]</t>
        </is>
      </c>
      <c r="C356" s="6" t="n">
        <v>3280</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Fair Value</t>
        </is>
      </c>
      <c r="B357" s="4" t="inlineStr">
        <is>
          <t>[3],[4],[7],[8],[23]</t>
        </is>
      </c>
      <c r="C357" s="6" t="n">
        <v>3315</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 of Net Assets</t>
        </is>
      </c>
      <c r="B358" s="4" t="inlineStr">
        <is>
          <t>[3],[4],[7],[8],[23]</t>
        </is>
      </c>
      <c r="C358" s="10" t="n">
        <v>0.0227</v>
      </c>
      <c r="E358" s="10" t="n">
        <v>0.0227</v>
      </c>
      <c r="G358" s="10" t="n">
        <v>0.0227</v>
      </c>
      <c r="I358" s="10" t="n">
        <v>0.0227</v>
      </c>
      <c r="K358" s="4" t="inlineStr">
        <is>
          <t xml:space="preserve"> </t>
        </is>
      </c>
      <c r="M358" s="4" t="inlineStr">
        <is>
          <t xml:space="preserve"> </t>
        </is>
      </c>
      <c r="O358" s="4" t="inlineStr">
        <is>
          <t xml:space="preserve"> </t>
        </is>
      </c>
      <c r="Q358" s="4" t="inlineStr">
        <is>
          <t xml:space="preserve"> </t>
        </is>
      </c>
    </row>
    <row r="359">
      <c r="A359" s="4" t="inlineStr">
        <is>
          <t>Investment, Identifier [Axis]: Bluesun Consumer Brands, S.L. Due 2/28/2030</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row>
    <row r="360">
      <c r="A360" s="3" t="inlineStr">
        <is>
          <t>Schedule of Investment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4" t="inlineStr">
        <is>
          <t>Spread Rate</t>
        </is>
      </c>
      <c r="B361" s="4" t="inlineStr">
        <is>
          <t>[5],[6],[9],[11],[16],[22]</t>
        </is>
      </c>
      <c r="C361" s="4" t="inlineStr">
        <is>
          <t xml:space="preserve"> </t>
        </is>
      </c>
      <c r="E361" s="4" t="inlineStr">
        <is>
          <t xml:space="preserve"> </t>
        </is>
      </c>
      <c r="G361" s="4" t="inlineStr">
        <is>
          <t xml:space="preserve"> </t>
        </is>
      </c>
      <c r="I361" s="4" t="inlineStr">
        <is>
          <t xml:space="preserve"> </t>
        </is>
      </c>
      <c r="K361" s="10" t="n">
        <v>0.0575</v>
      </c>
      <c r="M361" s="10" t="n">
        <v>0.0575</v>
      </c>
      <c r="O361" s="10" t="n">
        <v>0.0575</v>
      </c>
      <c r="Q361" s="10" t="n">
        <v>0.0575</v>
      </c>
    </row>
    <row r="362">
      <c r="A362" s="4" t="inlineStr">
        <is>
          <t>Interest Rate</t>
        </is>
      </c>
      <c r="B362" s="4" t="inlineStr">
        <is>
          <t>[5],[6],[9],[11],[16],[22]</t>
        </is>
      </c>
      <c r="C362" s="4" t="inlineStr">
        <is>
          <t xml:space="preserve"> </t>
        </is>
      </c>
      <c r="E362" s="4" t="inlineStr">
        <is>
          <t xml:space="preserve"> </t>
        </is>
      </c>
      <c r="G362" s="4" t="inlineStr">
        <is>
          <t xml:space="preserve"> </t>
        </is>
      </c>
      <c r="I362" s="4" t="inlineStr">
        <is>
          <t xml:space="preserve"> </t>
        </is>
      </c>
      <c r="K362" s="10" t="n">
        <v>0.0843</v>
      </c>
      <c r="M362" s="10" t="n">
        <v>0.0843</v>
      </c>
      <c r="O362" s="10" t="n">
        <v>0.0843</v>
      </c>
      <c r="Q362" s="10" t="n">
        <v>0.0843</v>
      </c>
    </row>
    <row r="363">
      <c r="A363" s="4" t="inlineStr">
        <is>
          <t>Maturity Date</t>
        </is>
      </c>
      <c r="B363" s="4" t="inlineStr">
        <is>
          <t>[5],[6],[9],[11],[22]</t>
        </is>
      </c>
      <c r="C363" s="4" t="inlineStr">
        <is>
          <t xml:space="preserve"> </t>
        </is>
      </c>
      <c r="E363" s="4" t="inlineStr">
        <is>
          <t xml:space="preserve"> </t>
        </is>
      </c>
      <c r="G363" s="4" t="inlineStr">
        <is>
          <t xml:space="preserve"> </t>
        </is>
      </c>
      <c r="I363" s="4" t="inlineStr">
        <is>
          <t xml:space="preserve"> </t>
        </is>
      </c>
      <c r="K363" s="4" t="inlineStr">
        <is>
          <t>Feb. 28,  2030</t>
        </is>
      </c>
      <c r="M363" s="4" t="inlineStr">
        <is>
          <t>Feb. 28,  2030</t>
        </is>
      </c>
      <c r="O363" s="4" t="inlineStr">
        <is>
          <t>Feb. 28,  2030</t>
        </is>
      </c>
      <c r="Q363" s="4" t="inlineStr">
        <is>
          <t>Feb. 28,  2030</t>
        </is>
      </c>
    </row>
    <row r="364">
      <c r="A364" s="4" t="inlineStr">
        <is>
          <t>Par Amount/ Units</t>
        </is>
      </c>
      <c r="B364" s="4" t="inlineStr">
        <is>
          <t>[5],[6],[9],[11],[22]</t>
        </is>
      </c>
      <c r="C364" s="4" t="inlineStr">
        <is>
          <t xml:space="preserve"> </t>
        </is>
      </c>
      <c r="E364" s="4" t="inlineStr">
        <is>
          <t xml:space="preserve"> </t>
        </is>
      </c>
      <c r="G364" s="4" t="inlineStr">
        <is>
          <t xml:space="preserve"> </t>
        </is>
      </c>
      <c r="I364" s="4" t="inlineStr">
        <is>
          <t xml:space="preserve"> </t>
        </is>
      </c>
      <c r="K364" s="6" t="n">
        <v>3111</v>
      </c>
      <c r="M364" s="4" t="inlineStr">
        <is>
          <t xml:space="preserve"> </t>
        </is>
      </c>
      <c r="O364" s="4" t="inlineStr">
        <is>
          <t xml:space="preserve"> </t>
        </is>
      </c>
      <c r="Q364" s="4" t="inlineStr">
        <is>
          <t xml:space="preserve"> </t>
        </is>
      </c>
    </row>
    <row r="365">
      <c r="A365" s="4" t="inlineStr">
        <is>
          <t>Cost</t>
        </is>
      </c>
      <c r="B365" s="4" t="inlineStr">
        <is>
          <t>[5],[6],[9],[10],[11],[22]</t>
        </is>
      </c>
      <c r="C365" s="4" t="inlineStr">
        <is>
          <t xml:space="preserve"> </t>
        </is>
      </c>
      <c r="E365" s="4" t="inlineStr">
        <is>
          <t xml:space="preserve"> </t>
        </is>
      </c>
      <c r="G365" s="4" t="inlineStr">
        <is>
          <t xml:space="preserve"> </t>
        </is>
      </c>
      <c r="I365" s="4" t="inlineStr">
        <is>
          <t xml:space="preserve"> </t>
        </is>
      </c>
      <c r="K365" s="5" t="n">
        <v>3285</v>
      </c>
      <c r="M365" s="4" t="inlineStr">
        <is>
          <t xml:space="preserve"> </t>
        </is>
      </c>
      <c r="O365" s="4" t="inlineStr">
        <is>
          <t xml:space="preserve"> </t>
        </is>
      </c>
      <c r="Q365" s="4" t="inlineStr">
        <is>
          <t xml:space="preserve"> </t>
        </is>
      </c>
    </row>
    <row r="366">
      <c r="A366" s="4" t="inlineStr">
        <is>
          <t>Fair Value</t>
        </is>
      </c>
      <c r="B366" s="4" t="inlineStr">
        <is>
          <t>[5],[6],[9],[11],[22]</t>
        </is>
      </c>
      <c r="C366" s="4" t="inlineStr">
        <is>
          <t xml:space="preserve"> </t>
        </is>
      </c>
      <c r="E366" s="4" t="inlineStr">
        <is>
          <t xml:space="preserve"> </t>
        </is>
      </c>
      <c r="G366" s="4" t="inlineStr">
        <is>
          <t xml:space="preserve"> </t>
        </is>
      </c>
      <c r="I366" s="4" t="inlineStr">
        <is>
          <t xml:space="preserve"> </t>
        </is>
      </c>
      <c r="K366" s="6" t="n">
        <v>3182</v>
      </c>
      <c r="M366" s="4" t="inlineStr">
        <is>
          <t xml:space="preserve"> </t>
        </is>
      </c>
      <c r="O366" s="4" t="inlineStr">
        <is>
          <t xml:space="preserve"> </t>
        </is>
      </c>
      <c r="Q366" s="4" t="inlineStr">
        <is>
          <t xml:space="preserve"> </t>
        </is>
      </c>
    </row>
    <row r="367">
      <c r="A367" s="4" t="inlineStr">
        <is>
          <t>% of Net Assets</t>
        </is>
      </c>
      <c r="B367" s="4" t="inlineStr">
        <is>
          <t>[5],[6],[9],[11],[22]</t>
        </is>
      </c>
      <c r="C367" s="4" t="inlineStr">
        <is>
          <t xml:space="preserve"> </t>
        </is>
      </c>
      <c r="E367" s="4" t="inlineStr">
        <is>
          <t xml:space="preserve"> </t>
        </is>
      </c>
      <c r="G367" s="4" t="inlineStr">
        <is>
          <t xml:space="preserve"> </t>
        </is>
      </c>
      <c r="I367" s="4" t="inlineStr">
        <is>
          <t xml:space="preserve"> </t>
        </is>
      </c>
      <c r="K367" s="10" t="n">
        <v>0.0262</v>
      </c>
      <c r="M367" s="10" t="n">
        <v>0.0262</v>
      </c>
      <c r="O367" s="10" t="n">
        <v>0.0262</v>
      </c>
      <c r="Q367" s="10" t="n">
        <v>0.0262</v>
      </c>
    </row>
    <row r="368">
      <c r="A368" s="4" t="inlineStr">
        <is>
          <t>Investment, Identifier [Axis]: CF Newco, Inc. (Revolver), Due 12/10/2029</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row>
    <row r="369">
      <c r="A369" s="3" t="inlineStr">
        <is>
          <t>Schedule of Investment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4" t="inlineStr">
        <is>
          <t>Par Amount/ Units</t>
        </is>
      </c>
      <c r="B370" s="4" t="inlineStr">
        <is>
          <t>[3],[4],[7],[8],[13],[18]</t>
        </is>
      </c>
      <c r="C370" s="6" t="n">
        <v>429</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Cost</t>
        </is>
      </c>
      <c r="B371" s="4" t="inlineStr">
        <is>
          <t>[2],[3],[4],[7],[8],[13],[18]</t>
        </is>
      </c>
      <c r="C371" s="5" t="n">
        <v>290</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4" t="inlineStr">
        <is>
          <t>Fair Value</t>
        </is>
      </c>
      <c r="B372" s="4" t="inlineStr">
        <is>
          <t>[3],[4],[7],[8],[13],[18]</t>
        </is>
      </c>
      <c r="C372" s="6" t="n">
        <v>293</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 of Net Assets</t>
        </is>
      </c>
      <c r="B373" s="4" t="inlineStr">
        <is>
          <t>[3],[4],[7],[8],[13],[18]</t>
        </is>
      </c>
      <c r="C373" s="10" t="n">
        <v>0.002</v>
      </c>
      <c r="E373" s="10" t="n">
        <v>0.002</v>
      </c>
      <c r="G373" s="10" t="n">
        <v>0.002</v>
      </c>
      <c r="I373" s="10" t="n">
        <v>0.002</v>
      </c>
      <c r="K373" s="4" t="inlineStr">
        <is>
          <t xml:space="preserve"> </t>
        </is>
      </c>
      <c r="M373" s="4" t="inlineStr">
        <is>
          <t xml:space="preserve"> </t>
        </is>
      </c>
      <c r="O373" s="4" t="inlineStr">
        <is>
          <t xml:space="preserve"> </t>
        </is>
      </c>
      <c r="Q373" s="4" t="inlineStr">
        <is>
          <t xml:space="preserve"> </t>
        </is>
      </c>
    </row>
    <row r="374">
      <c r="A374" s="4" t="inlineStr">
        <is>
          <t>Investment, Identifier [Axis]: CF Newco, Inc. (Revolver), Due, 12/10/2029</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3" t="inlineStr">
        <is>
          <t>Schedule of Investmen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Spread Rate</t>
        </is>
      </c>
      <c r="C376" s="10" t="n">
        <v>0.0625</v>
      </c>
      <c r="D376" s="4" t="inlineStr">
        <is>
          <t>[3],[4],[7],[8],[13],[15],[18]</t>
        </is>
      </c>
      <c r="E376" s="10" t="n">
        <v>0.0625</v>
      </c>
      <c r="F376" s="4" t="inlineStr">
        <is>
          <t>[3],[4],[7],[8],[13],[15],[18]</t>
        </is>
      </c>
      <c r="G376" s="10" t="n">
        <v>0.0625</v>
      </c>
      <c r="H376" s="4" t="inlineStr">
        <is>
          <t>[3],[4],[7],[8],[13],[15],[18]</t>
        </is>
      </c>
      <c r="I376" s="10" t="n">
        <v>0.0625</v>
      </c>
      <c r="J376" s="4" t="inlineStr">
        <is>
          <t>[3],[4],[7],[8],[13],[15],[18]</t>
        </is>
      </c>
      <c r="K376" s="10" t="n">
        <v>0.0625</v>
      </c>
      <c r="L376" s="4" t="inlineStr">
        <is>
          <t>[5],[6],[9],[11],[16],[17],[19]</t>
        </is>
      </c>
      <c r="M376" s="10" t="n">
        <v>0.0625</v>
      </c>
      <c r="N376" s="4" t="inlineStr">
        <is>
          <t>[5],[6],[9],[11],[16],[17],[19]</t>
        </is>
      </c>
      <c r="O376" s="10" t="n">
        <v>0.0625</v>
      </c>
      <c r="P376" s="4" t="inlineStr">
        <is>
          <t>[5],[6],[9],[11],[16],[17],[19]</t>
        </is>
      </c>
      <c r="Q376" s="10" t="n">
        <v>0.0625</v>
      </c>
      <c r="R376" s="4" t="inlineStr">
        <is>
          <t>[5],[6],[9],[11],[16],[17],[19]</t>
        </is>
      </c>
    </row>
    <row r="377">
      <c r="A377" s="4" t="inlineStr">
        <is>
          <t>Interest Rate</t>
        </is>
      </c>
      <c r="B377" s="4" t="inlineStr">
        <is>
          <t>[3],[4],[7],[8],[13],[15],[18]</t>
        </is>
      </c>
      <c r="C377" s="10" t="n">
        <v>0.1054</v>
      </c>
      <c r="E377" s="10" t="n">
        <v>0.1054</v>
      </c>
      <c r="G377" s="10" t="n">
        <v>0.1054</v>
      </c>
      <c r="I377" s="10" t="n">
        <v>0.1054</v>
      </c>
      <c r="K377" s="4" t="inlineStr">
        <is>
          <t xml:space="preserve"> </t>
        </is>
      </c>
      <c r="M377" s="4" t="inlineStr">
        <is>
          <t xml:space="preserve"> </t>
        </is>
      </c>
      <c r="O377" s="4" t="inlineStr">
        <is>
          <t xml:space="preserve"> </t>
        </is>
      </c>
      <c r="Q377" s="4" t="inlineStr">
        <is>
          <t xml:space="preserve"> </t>
        </is>
      </c>
    </row>
    <row r="378">
      <c r="A378" s="4" t="inlineStr">
        <is>
          <t>Interest rate, maximum</t>
        </is>
      </c>
      <c r="B378" s="4" t="inlineStr">
        <is>
          <t>[5],[6],[9],[11],[16],[17],[19]</t>
        </is>
      </c>
      <c r="C378" s="4" t="inlineStr">
        <is>
          <t xml:space="preserve"> </t>
        </is>
      </c>
      <c r="E378" s="4" t="inlineStr">
        <is>
          <t xml:space="preserve"> </t>
        </is>
      </c>
      <c r="G378" s="4" t="inlineStr">
        <is>
          <t xml:space="preserve"> </t>
        </is>
      </c>
      <c r="I378" s="4" t="inlineStr">
        <is>
          <t xml:space="preserve"> </t>
        </is>
      </c>
      <c r="K378" s="10" t="n">
        <v>0.1068</v>
      </c>
      <c r="M378" s="10" t="n">
        <v>0.1068</v>
      </c>
      <c r="O378" s="10" t="n">
        <v>0.1068</v>
      </c>
      <c r="Q378" s="10" t="n">
        <v>0.1068</v>
      </c>
    </row>
    <row r="379">
      <c r="A379" s="4" t="inlineStr">
        <is>
          <t>Maturity Date</t>
        </is>
      </c>
      <c r="C379" s="4" t="inlineStr">
        <is>
          <t>Dec. 10,  2029</t>
        </is>
      </c>
      <c r="D379" s="4" t="inlineStr">
        <is>
          <t>[3],[4],[7],[8],[13],[18]</t>
        </is>
      </c>
      <c r="E379" s="4" t="inlineStr">
        <is>
          <t>Dec. 10,  2029</t>
        </is>
      </c>
      <c r="F379" s="4" t="inlineStr">
        <is>
          <t>[3],[4],[7],[8],[13],[18]</t>
        </is>
      </c>
      <c r="G379" s="4" t="inlineStr">
        <is>
          <t>Dec. 10,  2029</t>
        </is>
      </c>
      <c r="H379" s="4" t="inlineStr">
        <is>
          <t>[3],[4],[7],[8],[13],[18]</t>
        </is>
      </c>
      <c r="I379" s="4" t="inlineStr">
        <is>
          <t>Dec. 10,  2029</t>
        </is>
      </c>
      <c r="J379" s="4" t="inlineStr">
        <is>
          <t>[3],[4],[7],[8],[13],[18]</t>
        </is>
      </c>
      <c r="K379" s="4" t="inlineStr">
        <is>
          <t>Dec. 10,  2029</t>
        </is>
      </c>
      <c r="L379" s="4" t="inlineStr">
        <is>
          <t>[5],[6],[9],[11],[17],[19]</t>
        </is>
      </c>
      <c r="M379" s="4" t="inlineStr">
        <is>
          <t>Dec. 10,  2029</t>
        </is>
      </c>
      <c r="N379" s="4" t="inlineStr">
        <is>
          <t>[5],[6],[9],[11],[17],[19]</t>
        </is>
      </c>
      <c r="O379" s="4" t="inlineStr">
        <is>
          <t>Dec. 10,  2029</t>
        </is>
      </c>
      <c r="P379" s="4" t="inlineStr">
        <is>
          <t>[5],[6],[9],[11],[17],[19]</t>
        </is>
      </c>
      <c r="Q379" s="4" t="inlineStr">
        <is>
          <t>Dec. 10,  2029</t>
        </is>
      </c>
      <c r="R379" s="4" t="inlineStr">
        <is>
          <t>[5],[6],[9],[11],[17],[19]</t>
        </is>
      </c>
    </row>
    <row r="380">
      <c r="A380" s="4" t="inlineStr">
        <is>
          <t>Par Amount/ Units</t>
        </is>
      </c>
      <c r="B380" s="4" t="inlineStr">
        <is>
          <t>[5],[6],[9],[11],[17],[19]</t>
        </is>
      </c>
      <c r="C380" s="4" t="inlineStr">
        <is>
          <t xml:space="preserve"> </t>
        </is>
      </c>
      <c r="E380" s="4" t="inlineStr">
        <is>
          <t xml:space="preserve"> </t>
        </is>
      </c>
      <c r="G380" s="4" t="inlineStr">
        <is>
          <t xml:space="preserve"> </t>
        </is>
      </c>
      <c r="I380" s="4" t="inlineStr">
        <is>
          <t xml:space="preserve"> </t>
        </is>
      </c>
      <c r="K380" s="6" t="n">
        <v>429</v>
      </c>
      <c r="M380" s="4" t="inlineStr">
        <is>
          <t xml:space="preserve"> </t>
        </is>
      </c>
      <c r="O380" s="4" t="inlineStr">
        <is>
          <t xml:space="preserve"> </t>
        </is>
      </c>
      <c r="Q380" s="4" t="inlineStr">
        <is>
          <t xml:space="preserve"> </t>
        </is>
      </c>
    </row>
    <row r="381">
      <c r="A381" s="4" t="inlineStr">
        <is>
          <t>Cost</t>
        </is>
      </c>
      <c r="B381" s="4" t="inlineStr">
        <is>
          <t>[5],[6],[9],[10],[11],[17],[19]</t>
        </is>
      </c>
      <c r="C381" s="4" t="inlineStr">
        <is>
          <t xml:space="preserve"> </t>
        </is>
      </c>
      <c r="E381" s="4" t="inlineStr">
        <is>
          <t xml:space="preserve"> </t>
        </is>
      </c>
      <c r="G381" s="4" t="inlineStr">
        <is>
          <t xml:space="preserve"> </t>
        </is>
      </c>
      <c r="I381" s="4" t="inlineStr">
        <is>
          <t xml:space="preserve"> </t>
        </is>
      </c>
      <c r="K381" s="5" t="n">
        <v>289</v>
      </c>
      <c r="M381" s="4" t="inlineStr">
        <is>
          <t xml:space="preserve"> </t>
        </is>
      </c>
      <c r="O381" s="4" t="inlineStr">
        <is>
          <t xml:space="preserve"> </t>
        </is>
      </c>
      <c r="Q381" s="4" t="inlineStr">
        <is>
          <t xml:space="preserve"> </t>
        </is>
      </c>
    </row>
    <row r="382">
      <c r="A382" s="4" t="inlineStr">
        <is>
          <t>Fair Value</t>
        </is>
      </c>
      <c r="B382" s="4" t="inlineStr">
        <is>
          <t>[5],[6],[9],[11],[17],[19]</t>
        </is>
      </c>
      <c r="C382" s="4" t="inlineStr">
        <is>
          <t xml:space="preserve"> </t>
        </is>
      </c>
      <c r="E382" s="4" t="inlineStr">
        <is>
          <t xml:space="preserve"> </t>
        </is>
      </c>
      <c r="G382" s="4" t="inlineStr">
        <is>
          <t xml:space="preserve"> </t>
        </is>
      </c>
      <c r="I382" s="4" t="inlineStr">
        <is>
          <t xml:space="preserve"> </t>
        </is>
      </c>
      <c r="K382" s="6" t="n">
        <v>289</v>
      </c>
      <c r="M382" s="4" t="inlineStr">
        <is>
          <t xml:space="preserve"> </t>
        </is>
      </c>
      <c r="O382" s="4" t="inlineStr">
        <is>
          <t xml:space="preserve"> </t>
        </is>
      </c>
      <c r="Q382" s="4" t="inlineStr">
        <is>
          <t xml:space="preserve"> </t>
        </is>
      </c>
    </row>
    <row r="383">
      <c r="A383" s="4" t="inlineStr">
        <is>
          <t>% of Net Assets</t>
        </is>
      </c>
      <c r="B383" s="4" t="inlineStr">
        <is>
          <t>[5],[6],[9],[11],[17],[19]</t>
        </is>
      </c>
      <c r="C383" s="4" t="inlineStr">
        <is>
          <t xml:space="preserve"> </t>
        </is>
      </c>
      <c r="E383" s="4" t="inlineStr">
        <is>
          <t xml:space="preserve"> </t>
        </is>
      </c>
      <c r="G383" s="4" t="inlineStr">
        <is>
          <t xml:space="preserve"> </t>
        </is>
      </c>
      <c r="I383" s="4" t="inlineStr">
        <is>
          <t xml:space="preserve"> </t>
        </is>
      </c>
      <c r="K383" s="10" t="n">
        <v>0.0024</v>
      </c>
      <c r="M383" s="10" t="n">
        <v>0.0024</v>
      </c>
      <c r="O383" s="10" t="n">
        <v>0.0024</v>
      </c>
      <c r="Q383" s="10" t="n">
        <v>0.0024</v>
      </c>
    </row>
    <row r="384">
      <c r="A384" s="4" t="inlineStr">
        <is>
          <t>Investment, Identifier [Axis]: CF Newco, Inc. (Revolver), Due, 12/10/2029 One</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3" t="inlineStr">
        <is>
          <t>Schedule of Investment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Interest Rate</t>
        </is>
      </c>
      <c r="B386" s="4" t="inlineStr">
        <is>
          <t>[3],[4],[7],[8],[13],[15],[18]</t>
        </is>
      </c>
      <c r="C386" s="10" t="n">
        <v>0.1055</v>
      </c>
      <c r="E386" s="10" t="n">
        <v>0.1055</v>
      </c>
      <c r="G386" s="10" t="n">
        <v>0.1055</v>
      </c>
      <c r="I386" s="10" t="n">
        <v>0.1055</v>
      </c>
      <c r="K386" s="4" t="inlineStr">
        <is>
          <t xml:space="preserve"> </t>
        </is>
      </c>
      <c r="M386" s="4" t="inlineStr">
        <is>
          <t xml:space="preserve"> </t>
        </is>
      </c>
      <c r="O386" s="4" t="inlineStr">
        <is>
          <t xml:space="preserve"> </t>
        </is>
      </c>
      <c r="Q386" s="4" t="inlineStr">
        <is>
          <t xml:space="preserve"> </t>
        </is>
      </c>
    </row>
    <row r="387">
      <c r="A387" s="4" t="inlineStr">
        <is>
          <t>Interest rate, minimum</t>
        </is>
      </c>
      <c r="B387" s="4" t="inlineStr">
        <is>
          <t>[5],[6],[9],[11],[16]</t>
        </is>
      </c>
      <c r="C387" s="4" t="inlineStr">
        <is>
          <t xml:space="preserve"> </t>
        </is>
      </c>
      <c r="E387" s="4" t="inlineStr">
        <is>
          <t xml:space="preserve"> </t>
        </is>
      </c>
      <c r="G387" s="4" t="inlineStr">
        <is>
          <t xml:space="preserve"> </t>
        </is>
      </c>
      <c r="I387" s="4" t="inlineStr">
        <is>
          <t xml:space="preserve"> </t>
        </is>
      </c>
      <c r="K387" s="10" t="n">
        <v>0.1058</v>
      </c>
      <c r="M387" s="10" t="n">
        <v>0.1058</v>
      </c>
      <c r="O387" s="10" t="n">
        <v>0.1058</v>
      </c>
      <c r="Q387" s="10" t="n">
        <v>0.1058</v>
      </c>
    </row>
    <row r="388">
      <c r="A388" s="4" t="inlineStr">
        <is>
          <t>Maturity Date</t>
        </is>
      </c>
      <c r="C388" s="4" t="inlineStr">
        <is>
          <t>Dec. 10,  2029</t>
        </is>
      </c>
      <c r="D388" s="4" t="inlineStr">
        <is>
          <t>[3],[4],[7],[8],[13],[18]</t>
        </is>
      </c>
      <c r="E388" s="4" t="inlineStr">
        <is>
          <t>Dec. 10,  2029</t>
        </is>
      </c>
      <c r="F388" s="4" t="inlineStr">
        <is>
          <t>[3],[4],[7],[8],[13],[18]</t>
        </is>
      </c>
      <c r="G388" s="4" t="inlineStr">
        <is>
          <t>Dec. 10,  2029</t>
        </is>
      </c>
      <c r="H388" s="4" t="inlineStr">
        <is>
          <t>[3],[4],[7],[8],[13],[18]</t>
        </is>
      </c>
      <c r="I388" s="4" t="inlineStr">
        <is>
          <t>Dec. 10,  2029</t>
        </is>
      </c>
      <c r="J388" s="4" t="inlineStr">
        <is>
          <t>[3],[4],[7],[8],[13],[18]</t>
        </is>
      </c>
      <c r="K388" s="4" t="inlineStr">
        <is>
          <t>Dec. 10,  2029</t>
        </is>
      </c>
      <c r="L388" s="4" t="inlineStr">
        <is>
          <t>[5],[6],[9],[11],[17],[19]</t>
        </is>
      </c>
      <c r="M388" s="4" t="inlineStr">
        <is>
          <t>Dec. 10,  2029</t>
        </is>
      </c>
      <c r="N388" s="4" t="inlineStr">
        <is>
          <t>[5],[6],[9],[11],[17],[19]</t>
        </is>
      </c>
      <c r="O388" s="4" t="inlineStr">
        <is>
          <t>Dec. 10,  2029</t>
        </is>
      </c>
      <c r="P388" s="4" t="inlineStr">
        <is>
          <t>[5],[6],[9],[11],[17],[19]</t>
        </is>
      </c>
      <c r="Q388" s="4" t="inlineStr">
        <is>
          <t>Dec. 10,  2029</t>
        </is>
      </c>
      <c r="R388" s="4" t="inlineStr">
        <is>
          <t>[5],[6],[9],[11],[17],[19]</t>
        </is>
      </c>
    </row>
    <row r="389">
      <c r="A389" s="4" t="inlineStr">
        <is>
          <t>Investment, Identifier [Axis]: CF Newco, Inc., Due 12/10/2029</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3" t="inlineStr">
        <is>
          <t>Schedule of Investment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4" t="inlineStr">
        <is>
          <t>Spread Rate</t>
        </is>
      </c>
      <c r="B391" s="4" t="inlineStr">
        <is>
          <t>[3],[4],[7],[8],[15]</t>
        </is>
      </c>
      <c r="C391" s="10" t="n">
        <v>0.0625</v>
      </c>
      <c r="E391" s="10" t="n">
        <v>0.0625</v>
      </c>
      <c r="G391" s="10" t="n">
        <v>0.0625</v>
      </c>
      <c r="I391" s="10" t="n">
        <v>0.0625</v>
      </c>
      <c r="K391" s="4" t="inlineStr">
        <is>
          <t xml:space="preserve"> </t>
        </is>
      </c>
      <c r="M391" s="4" t="inlineStr">
        <is>
          <t xml:space="preserve"> </t>
        </is>
      </c>
      <c r="O391" s="4" t="inlineStr">
        <is>
          <t xml:space="preserve"> </t>
        </is>
      </c>
      <c r="Q391" s="4" t="inlineStr">
        <is>
          <t xml:space="preserve"> </t>
        </is>
      </c>
    </row>
    <row r="392">
      <c r="A392" s="4" t="inlineStr">
        <is>
          <t>Interest Rate</t>
        </is>
      </c>
      <c r="B392" s="4" t="inlineStr">
        <is>
          <t>[3],[4],[7],[8],[15]</t>
        </is>
      </c>
      <c r="C392" s="10" t="n">
        <v>0.1054</v>
      </c>
      <c r="E392" s="10" t="n">
        <v>0.1054</v>
      </c>
      <c r="G392" s="10" t="n">
        <v>0.1054</v>
      </c>
      <c r="I392" s="10" t="n">
        <v>0.1054</v>
      </c>
      <c r="K392" s="4" t="inlineStr">
        <is>
          <t xml:space="preserve"> </t>
        </is>
      </c>
      <c r="M392" s="4" t="inlineStr">
        <is>
          <t xml:space="preserve"> </t>
        </is>
      </c>
      <c r="O392" s="4" t="inlineStr">
        <is>
          <t xml:space="preserve"> </t>
        </is>
      </c>
      <c r="Q392" s="4" t="inlineStr">
        <is>
          <t xml:space="preserve"> </t>
        </is>
      </c>
    </row>
    <row r="393">
      <c r="A393" s="4" t="inlineStr">
        <is>
          <t>Maturity Date</t>
        </is>
      </c>
      <c r="B393" s="4" t="inlineStr">
        <is>
          <t>[3],[4],[7],[8]</t>
        </is>
      </c>
      <c r="C393" s="4" t="inlineStr">
        <is>
          <t>Dec. 10,  2029</t>
        </is>
      </c>
      <c r="E393" s="4" t="inlineStr">
        <is>
          <t>Dec. 10,  2029</t>
        </is>
      </c>
      <c r="G393" s="4" t="inlineStr">
        <is>
          <t>Dec. 10,  2029</t>
        </is>
      </c>
      <c r="I393" s="4" t="inlineStr">
        <is>
          <t>Dec. 10,  2029</t>
        </is>
      </c>
      <c r="K393" s="4" t="inlineStr">
        <is>
          <t xml:space="preserve"> </t>
        </is>
      </c>
      <c r="M393" s="4" t="inlineStr">
        <is>
          <t xml:space="preserve"> </t>
        </is>
      </c>
      <c r="O393" s="4" t="inlineStr">
        <is>
          <t xml:space="preserve"> </t>
        </is>
      </c>
      <c r="Q393" s="4" t="inlineStr">
        <is>
          <t xml:space="preserve"> </t>
        </is>
      </c>
    </row>
    <row r="394">
      <c r="A394" s="4" t="inlineStr">
        <is>
          <t>Par Amount/ Units</t>
        </is>
      </c>
      <c r="B394" s="4" t="inlineStr">
        <is>
          <t>[3],[4],[7],[8]</t>
        </is>
      </c>
      <c r="C394" s="6" t="n">
        <v>553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Cost</t>
        </is>
      </c>
      <c r="B395" s="4" t="inlineStr">
        <is>
          <t>[2],[3],[4],[7],[8]</t>
        </is>
      </c>
      <c r="C395" s="5" t="n">
        <v>5396</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4" t="inlineStr">
        <is>
          <t>Fair Value</t>
        </is>
      </c>
      <c r="B396" s="4" t="inlineStr">
        <is>
          <t>[3],[4],[7],[8]</t>
        </is>
      </c>
      <c r="C396" s="6" t="n">
        <v>5442</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4" t="inlineStr">
        <is>
          <t>% of Net Assets</t>
        </is>
      </c>
      <c r="B397" s="4" t="inlineStr">
        <is>
          <t>[3],[4],[7],[8]</t>
        </is>
      </c>
      <c r="C397" s="10" t="n">
        <v>0.0373</v>
      </c>
      <c r="E397" s="10" t="n">
        <v>0.0373</v>
      </c>
      <c r="G397" s="10" t="n">
        <v>0.0373</v>
      </c>
      <c r="I397" s="10" t="n">
        <v>0.0373</v>
      </c>
      <c r="K397" s="4" t="inlineStr">
        <is>
          <t xml:space="preserve"> </t>
        </is>
      </c>
      <c r="M397" s="4" t="inlineStr">
        <is>
          <t xml:space="preserve"> </t>
        </is>
      </c>
      <c r="O397" s="4" t="inlineStr">
        <is>
          <t xml:space="preserve"> </t>
        </is>
      </c>
      <c r="Q397" s="4" t="inlineStr">
        <is>
          <t xml:space="preserve"> </t>
        </is>
      </c>
    </row>
    <row r="398">
      <c r="A398" s="4" t="inlineStr">
        <is>
          <t>Investment, Identifier [Axis]: CF Newco, Inc., Due, 12/10/2029</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3" t="inlineStr">
        <is>
          <t>Schedule of Investment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Spread Rate</t>
        </is>
      </c>
      <c r="B400" s="4" t="inlineStr">
        <is>
          <t>[5],[6],[9],[11],[16]</t>
        </is>
      </c>
      <c r="C400" s="4" t="inlineStr">
        <is>
          <t xml:space="preserve"> </t>
        </is>
      </c>
      <c r="E400" s="4" t="inlineStr">
        <is>
          <t xml:space="preserve"> </t>
        </is>
      </c>
      <c r="G400" s="4" t="inlineStr">
        <is>
          <t xml:space="preserve"> </t>
        </is>
      </c>
      <c r="I400" s="4" t="inlineStr">
        <is>
          <t xml:space="preserve"> </t>
        </is>
      </c>
      <c r="K400" s="10" t="n">
        <v>0.0625</v>
      </c>
      <c r="M400" s="10" t="n">
        <v>0.0625</v>
      </c>
      <c r="O400" s="10" t="n">
        <v>0.0625</v>
      </c>
      <c r="Q400" s="10" t="n">
        <v>0.0625</v>
      </c>
    </row>
    <row r="401">
      <c r="A401" s="4" t="inlineStr">
        <is>
          <t>Interest Rate</t>
        </is>
      </c>
      <c r="B401" s="4" t="inlineStr">
        <is>
          <t>[5],[6],[9],[11],[16]</t>
        </is>
      </c>
      <c r="C401" s="4" t="inlineStr">
        <is>
          <t xml:space="preserve"> </t>
        </is>
      </c>
      <c r="E401" s="4" t="inlineStr">
        <is>
          <t xml:space="preserve"> </t>
        </is>
      </c>
      <c r="G401" s="4" t="inlineStr">
        <is>
          <t xml:space="preserve"> </t>
        </is>
      </c>
      <c r="I401" s="4" t="inlineStr">
        <is>
          <t xml:space="preserve"> </t>
        </is>
      </c>
      <c r="K401" s="10" t="n">
        <v>0.1068</v>
      </c>
      <c r="M401" s="10" t="n">
        <v>0.1068</v>
      </c>
      <c r="O401" s="10" t="n">
        <v>0.1068</v>
      </c>
      <c r="Q401" s="10" t="n">
        <v>0.1068</v>
      </c>
    </row>
    <row r="402">
      <c r="A402" s="4" t="inlineStr">
        <is>
          <t>Maturity Date</t>
        </is>
      </c>
      <c r="B402" s="4" t="inlineStr">
        <is>
          <t>[5],[6],[9],[11]</t>
        </is>
      </c>
      <c r="C402" s="4" t="inlineStr">
        <is>
          <t xml:space="preserve"> </t>
        </is>
      </c>
      <c r="E402" s="4" t="inlineStr">
        <is>
          <t xml:space="preserve"> </t>
        </is>
      </c>
      <c r="G402" s="4" t="inlineStr">
        <is>
          <t xml:space="preserve"> </t>
        </is>
      </c>
      <c r="I402" s="4" t="inlineStr">
        <is>
          <t xml:space="preserve"> </t>
        </is>
      </c>
      <c r="K402" s="4" t="inlineStr">
        <is>
          <t>Dec. 10,  2029</t>
        </is>
      </c>
      <c r="M402" s="4" t="inlineStr">
        <is>
          <t>Dec. 10,  2029</t>
        </is>
      </c>
      <c r="O402" s="4" t="inlineStr">
        <is>
          <t>Dec. 10,  2029</t>
        </is>
      </c>
      <c r="Q402" s="4" t="inlineStr">
        <is>
          <t>Dec. 10,  2029</t>
        </is>
      </c>
    </row>
    <row r="403">
      <c r="A403" s="4" t="inlineStr">
        <is>
          <t>Par Amount/ Units</t>
        </is>
      </c>
      <c r="B403" s="4" t="inlineStr">
        <is>
          <t>[5],[6],[9],[11]</t>
        </is>
      </c>
      <c r="C403" s="4" t="inlineStr">
        <is>
          <t xml:space="preserve"> </t>
        </is>
      </c>
      <c r="E403" s="4" t="inlineStr">
        <is>
          <t xml:space="preserve"> </t>
        </is>
      </c>
      <c r="G403" s="4" t="inlineStr">
        <is>
          <t xml:space="preserve"> </t>
        </is>
      </c>
      <c r="I403" s="4" t="inlineStr">
        <is>
          <t xml:space="preserve"> </t>
        </is>
      </c>
      <c r="K403" s="6" t="n">
        <v>5571</v>
      </c>
      <c r="M403" s="4" t="inlineStr">
        <is>
          <t xml:space="preserve"> </t>
        </is>
      </c>
      <c r="O403" s="4" t="inlineStr">
        <is>
          <t xml:space="preserve"> </t>
        </is>
      </c>
      <c r="Q403" s="4" t="inlineStr">
        <is>
          <t xml:space="preserve"> </t>
        </is>
      </c>
    </row>
    <row r="404">
      <c r="A404" s="4" t="inlineStr">
        <is>
          <t>Cost</t>
        </is>
      </c>
      <c r="B404" s="4" t="inlineStr">
        <is>
          <t>[5],[6],[9],[10],[11]</t>
        </is>
      </c>
      <c r="C404" s="4" t="inlineStr">
        <is>
          <t xml:space="preserve"> </t>
        </is>
      </c>
      <c r="E404" s="4" t="inlineStr">
        <is>
          <t xml:space="preserve"> </t>
        </is>
      </c>
      <c r="G404" s="4" t="inlineStr">
        <is>
          <t xml:space="preserve"> </t>
        </is>
      </c>
      <c r="I404" s="4" t="inlineStr">
        <is>
          <t xml:space="preserve"> </t>
        </is>
      </c>
      <c r="K404" s="5" t="n">
        <v>5434</v>
      </c>
      <c r="M404" s="4" t="inlineStr">
        <is>
          <t xml:space="preserve"> </t>
        </is>
      </c>
      <c r="O404" s="4" t="inlineStr">
        <is>
          <t xml:space="preserve"> </t>
        </is>
      </c>
      <c r="Q404" s="4" t="inlineStr">
        <is>
          <t xml:space="preserve"> </t>
        </is>
      </c>
    </row>
    <row r="405">
      <c r="A405" s="4" t="inlineStr">
        <is>
          <t>Fair Value</t>
        </is>
      </c>
      <c r="B405" s="4" t="inlineStr">
        <is>
          <t>[5],[6],[9],[11]</t>
        </is>
      </c>
      <c r="C405" s="4" t="inlineStr">
        <is>
          <t xml:space="preserve"> </t>
        </is>
      </c>
      <c r="E405" s="4" t="inlineStr">
        <is>
          <t xml:space="preserve"> </t>
        </is>
      </c>
      <c r="G405" s="4" t="inlineStr">
        <is>
          <t xml:space="preserve"> </t>
        </is>
      </c>
      <c r="I405" s="4" t="inlineStr">
        <is>
          <t xml:space="preserve"> </t>
        </is>
      </c>
      <c r="K405" s="6" t="n">
        <v>5434</v>
      </c>
      <c r="M405" s="4" t="inlineStr">
        <is>
          <t xml:space="preserve"> </t>
        </is>
      </c>
      <c r="O405" s="4" t="inlineStr">
        <is>
          <t xml:space="preserve"> </t>
        </is>
      </c>
      <c r="Q405" s="4" t="inlineStr">
        <is>
          <t xml:space="preserve"> </t>
        </is>
      </c>
    </row>
    <row r="406">
      <c r="A406" s="4" t="inlineStr">
        <is>
          <t>% of Net Assets</t>
        </is>
      </c>
      <c r="B406" s="4" t="inlineStr">
        <is>
          <t>[5],[6],[9],[11]</t>
        </is>
      </c>
      <c r="C406" s="4" t="inlineStr">
        <is>
          <t xml:space="preserve"> </t>
        </is>
      </c>
      <c r="E406" s="4" t="inlineStr">
        <is>
          <t xml:space="preserve"> </t>
        </is>
      </c>
      <c r="G406" s="4" t="inlineStr">
        <is>
          <t xml:space="preserve"> </t>
        </is>
      </c>
      <c r="I406" s="4" t="inlineStr">
        <is>
          <t xml:space="preserve"> </t>
        </is>
      </c>
      <c r="K406" s="10" t="n">
        <v>0.0447</v>
      </c>
      <c r="M406" s="10" t="n">
        <v>0.0447</v>
      </c>
      <c r="O406" s="10" t="n">
        <v>0.0447</v>
      </c>
      <c r="Q406" s="10" t="n">
        <v>0.0447</v>
      </c>
    </row>
    <row r="407">
      <c r="A407" s="4" t="inlineStr">
        <is>
          <t>Investment, Identifier [Axis]: CI(MG) Intermediate, LLC (Delayed Draw), Due 3/27/2030</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3" t="inlineStr">
        <is>
          <t>Schedule of Investment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Spread Rate</t>
        </is>
      </c>
      <c r="B409" s="4" t="inlineStr">
        <is>
          <t>[3],[4],[7],[8],[15],[18]</t>
        </is>
      </c>
      <c r="C409" s="10" t="n">
        <v>0.055</v>
      </c>
      <c r="E409" s="10" t="n">
        <v>0.055</v>
      </c>
      <c r="G409" s="10" t="n">
        <v>0.055</v>
      </c>
      <c r="I409" s="10" t="n">
        <v>0.055</v>
      </c>
      <c r="K409" s="4" t="inlineStr">
        <is>
          <t xml:space="preserve"> </t>
        </is>
      </c>
      <c r="M409" s="4" t="inlineStr">
        <is>
          <t xml:space="preserve"> </t>
        </is>
      </c>
      <c r="O409" s="4" t="inlineStr">
        <is>
          <t xml:space="preserve"> </t>
        </is>
      </c>
      <c r="Q409" s="4" t="inlineStr">
        <is>
          <t xml:space="preserve"> </t>
        </is>
      </c>
    </row>
    <row r="410">
      <c r="A410" s="4" t="inlineStr">
        <is>
          <t>Interest Rate</t>
        </is>
      </c>
      <c r="B410" s="4" t="inlineStr">
        <is>
          <t>[3],[4],[7],[8],[15],[18]</t>
        </is>
      </c>
      <c r="C410" s="10" t="n">
        <v>0.09719999999999999</v>
      </c>
      <c r="E410" s="10" t="n">
        <v>0.09719999999999999</v>
      </c>
      <c r="G410" s="10" t="n">
        <v>0.09719999999999999</v>
      </c>
      <c r="I410" s="10" t="n">
        <v>0.09719999999999999</v>
      </c>
      <c r="K410" s="4" t="inlineStr">
        <is>
          <t xml:space="preserve"> </t>
        </is>
      </c>
      <c r="M410" s="4" t="inlineStr">
        <is>
          <t xml:space="preserve"> </t>
        </is>
      </c>
      <c r="O410" s="4" t="inlineStr">
        <is>
          <t xml:space="preserve"> </t>
        </is>
      </c>
      <c r="Q410" s="4" t="inlineStr">
        <is>
          <t xml:space="preserve"> </t>
        </is>
      </c>
    </row>
    <row r="411">
      <c r="A411" s="4" t="inlineStr">
        <is>
          <t>Maturity Date</t>
        </is>
      </c>
      <c r="B411" s="4" t="inlineStr">
        <is>
          <t>[3],[4],[7],[8],[18]</t>
        </is>
      </c>
      <c r="C411" s="4" t="inlineStr">
        <is>
          <t>Mar. 27,  2030</t>
        </is>
      </c>
      <c r="E411" s="4" t="inlineStr">
        <is>
          <t>Mar. 27,  2030</t>
        </is>
      </c>
      <c r="G411" s="4" t="inlineStr">
        <is>
          <t>Mar. 27,  2030</t>
        </is>
      </c>
      <c r="I411" s="4" t="inlineStr">
        <is>
          <t>Mar. 27,  2030</t>
        </is>
      </c>
      <c r="K411" s="4" t="inlineStr">
        <is>
          <t xml:space="preserve"> </t>
        </is>
      </c>
      <c r="M411" s="4" t="inlineStr">
        <is>
          <t xml:space="preserve"> </t>
        </is>
      </c>
      <c r="O411" s="4" t="inlineStr">
        <is>
          <t xml:space="preserve"> </t>
        </is>
      </c>
      <c r="Q411" s="4" t="inlineStr">
        <is>
          <t xml:space="preserve"> </t>
        </is>
      </c>
    </row>
    <row r="412">
      <c r="A412" s="4" t="inlineStr">
        <is>
          <t>Par Amount/ Units</t>
        </is>
      </c>
      <c r="B412" s="4" t="inlineStr">
        <is>
          <t>[3],[4],[7],[8],[18]</t>
        </is>
      </c>
      <c r="C412" s="6" t="n">
        <v>269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4" t="inlineStr">
        <is>
          <t>Cost</t>
        </is>
      </c>
      <c r="B413" s="4" t="inlineStr">
        <is>
          <t>[2],[3],[4],[7],[8],[18]</t>
        </is>
      </c>
      <c r="C413" s="5" t="n">
        <v>-20</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Fair Value</t>
        </is>
      </c>
      <c r="B414" s="4" t="inlineStr">
        <is>
          <t>[3],[4],[7],[8],[18]</t>
        </is>
      </c>
      <c r="C414" s="6" t="n">
        <v>-2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 of Net Assets</t>
        </is>
      </c>
      <c r="B415" s="4" t="inlineStr">
        <is>
          <t>[3],[4],[7],[8],[18]</t>
        </is>
      </c>
      <c r="C415" s="4" t="inlineStr">
        <is>
          <t>(0.01%)</t>
        </is>
      </c>
      <c r="E415" s="4" t="inlineStr">
        <is>
          <t>(0.01%)</t>
        </is>
      </c>
      <c r="G415" s="4" t="inlineStr">
        <is>
          <t>(0.01%)</t>
        </is>
      </c>
      <c r="I415" s="4" t="inlineStr">
        <is>
          <t>(0.01%)</t>
        </is>
      </c>
      <c r="K415" s="4" t="inlineStr">
        <is>
          <t xml:space="preserve"> </t>
        </is>
      </c>
      <c r="M415" s="4" t="inlineStr">
        <is>
          <t xml:space="preserve"> </t>
        </is>
      </c>
      <c r="O415" s="4" t="inlineStr">
        <is>
          <t xml:space="preserve"> </t>
        </is>
      </c>
      <c r="Q415" s="4" t="inlineStr">
        <is>
          <t xml:space="preserve"> </t>
        </is>
      </c>
    </row>
    <row r="416">
      <c r="A416" s="4" t="inlineStr">
        <is>
          <t>Investment, Identifier [Axis]: CI(MG) Intermediate, LLC (Delayed Draw), Five Due 3/24/2028</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3" t="inlineStr">
        <is>
          <t>Schedule of Investment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4" t="inlineStr">
        <is>
          <t>Interest Rate</t>
        </is>
      </c>
      <c r="B418" s="4" t="inlineStr">
        <is>
          <t>[5],[6],[9],[11],[16],[17],[22]</t>
        </is>
      </c>
      <c r="C418" s="4" t="inlineStr">
        <is>
          <t xml:space="preserve"> </t>
        </is>
      </c>
      <c r="E418" s="4" t="inlineStr">
        <is>
          <t xml:space="preserve"> </t>
        </is>
      </c>
      <c r="G418" s="4" t="inlineStr">
        <is>
          <t xml:space="preserve"> </t>
        </is>
      </c>
      <c r="I418" s="4" t="inlineStr">
        <is>
          <t xml:space="preserve"> </t>
        </is>
      </c>
      <c r="K418" s="10" t="n">
        <v>0.1148</v>
      </c>
      <c r="M418" s="10" t="n">
        <v>0.1148</v>
      </c>
      <c r="O418" s="10" t="n">
        <v>0.1148</v>
      </c>
      <c r="Q418" s="10" t="n">
        <v>0.1148</v>
      </c>
    </row>
    <row r="419">
      <c r="A419" s="4" t="inlineStr">
        <is>
          <t>Maturity Date</t>
        </is>
      </c>
      <c r="B419" s="4" t="inlineStr">
        <is>
          <t>[5],[6],[9],[11],[17],[22]</t>
        </is>
      </c>
      <c r="C419" s="4" t="inlineStr">
        <is>
          <t xml:space="preserve"> </t>
        </is>
      </c>
      <c r="E419" s="4" t="inlineStr">
        <is>
          <t xml:space="preserve"> </t>
        </is>
      </c>
      <c r="G419" s="4" t="inlineStr">
        <is>
          <t xml:space="preserve"> </t>
        </is>
      </c>
      <c r="I419" s="4" t="inlineStr">
        <is>
          <t xml:space="preserve"> </t>
        </is>
      </c>
      <c r="K419" s="4" t="inlineStr">
        <is>
          <t>Mar. 24,  2028</t>
        </is>
      </c>
      <c r="M419" s="4" t="inlineStr">
        <is>
          <t>Mar. 24,  2028</t>
        </is>
      </c>
      <c r="O419" s="4" t="inlineStr">
        <is>
          <t>Mar. 24,  2028</t>
        </is>
      </c>
      <c r="Q419" s="4" t="inlineStr">
        <is>
          <t>Mar. 24,  2028</t>
        </is>
      </c>
    </row>
    <row r="420">
      <c r="A420" s="4" t="inlineStr">
        <is>
          <t>Investment, Identifier [Axis]: CI(MG) Intermediate, LLC (Delayed Draw), Four Due 3/24/2028</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3" t="inlineStr">
        <is>
          <t>Schedule of Investment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Interest Rate</t>
        </is>
      </c>
      <c r="B422" s="4" t="inlineStr">
        <is>
          <t>[5],[6],[9],[11],[16],[17],[22]</t>
        </is>
      </c>
      <c r="C422" s="4" t="inlineStr">
        <is>
          <t xml:space="preserve"> </t>
        </is>
      </c>
      <c r="E422" s="4" t="inlineStr">
        <is>
          <t xml:space="preserve"> </t>
        </is>
      </c>
      <c r="G422" s="4" t="inlineStr">
        <is>
          <t xml:space="preserve"> </t>
        </is>
      </c>
      <c r="I422" s="4" t="inlineStr">
        <is>
          <t xml:space="preserve"> </t>
        </is>
      </c>
      <c r="K422" s="10" t="n">
        <v>0.1166</v>
      </c>
      <c r="M422" s="10" t="n">
        <v>0.1166</v>
      </c>
      <c r="O422" s="10" t="n">
        <v>0.1166</v>
      </c>
      <c r="Q422" s="10" t="n">
        <v>0.1166</v>
      </c>
    </row>
    <row r="423">
      <c r="A423" s="4" t="inlineStr">
        <is>
          <t>Maturity Date</t>
        </is>
      </c>
      <c r="B423" s="4" t="inlineStr">
        <is>
          <t>[5],[6],[9],[11],[17],[22]</t>
        </is>
      </c>
      <c r="C423" s="4" t="inlineStr">
        <is>
          <t xml:space="preserve"> </t>
        </is>
      </c>
      <c r="E423" s="4" t="inlineStr">
        <is>
          <t xml:space="preserve"> </t>
        </is>
      </c>
      <c r="G423" s="4" t="inlineStr">
        <is>
          <t xml:space="preserve"> </t>
        </is>
      </c>
      <c r="I423" s="4" t="inlineStr">
        <is>
          <t xml:space="preserve"> </t>
        </is>
      </c>
      <c r="K423" s="4" t="inlineStr">
        <is>
          <t>Mar. 24,  2028</t>
        </is>
      </c>
      <c r="M423" s="4" t="inlineStr">
        <is>
          <t>Mar. 24,  2028</t>
        </is>
      </c>
      <c r="O423" s="4" t="inlineStr">
        <is>
          <t>Mar. 24,  2028</t>
        </is>
      </c>
      <c r="Q423" s="4" t="inlineStr">
        <is>
          <t>Mar. 24,  2028</t>
        </is>
      </c>
    </row>
    <row r="424">
      <c r="A424" s="4" t="inlineStr">
        <is>
          <t>Investment, Identifier [Axis]: CI(MG) Intermediate, LLC (Delayed Draw), One Due 3/24/2028</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3" t="inlineStr">
        <is>
          <t>Schedule of Investment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4" t="inlineStr">
        <is>
          <t>Spread Rate</t>
        </is>
      </c>
      <c r="B426" s="4" t="inlineStr">
        <is>
          <t>[5],[6],[9],[11],[16],[17]</t>
        </is>
      </c>
      <c r="C426" s="4" t="inlineStr">
        <is>
          <t xml:space="preserve"> </t>
        </is>
      </c>
      <c r="E426" s="4" t="inlineStr">
        <is>
          <t xml:space="preserve"> </t>
        </is>
      </c>
      <c r="G426" s="4" t="inlineStr">
        <is>
          <t xml:space="preserve"> </t>
        </is>
      </c>
      <c r="I426" s="4" t="inlineStr">
        <is>
          <t xml:space="preserve"> </t>
        </is>
      </c>
      <c r="K426" s="10" t="n">
        <v>0.07149999999999999</v>
      </c>
      <c r="M426" s="10" t="n">
        <v>0.07149999999999999</v>
      </c>
      <c r="O426" s="10" t="n">
        <v>0.07149999999999999</v>
      </c>
      <c r="Q426" s="10" t="n">
        <v>0.07149999999999999</v>
      </c>
    </row>
    <row r="427">
      <c r="A427" s="4" t="inlineStr">
        <is>
          <t>Interest Rate</t>
        </is>
      </c>
      <c r="B427" s="4" t="inlineStr">
        <is>
          <t>[5],[6],[9],[11],[16],[17]</t>
        </is>
      </c>
      <c r="C427" s="4" t="inlineStr">
        <is>
          <t xml:space="preserve"> </t>
        </is>
      </c>
      <c r="E427" s="4" t="inlineStr">
        <is>
          <t xml:space="preserve"> </t>
        </is>
      </c>
      <c r="G427" s="4" t="inlineStr">
        <is>
          <t xml:space="preserve"> </t>
        </is>
      </c>
      <c r="I427" s="4" t="inlineStr">
        <is>
          <t xml:space="preserve"> </t>
        </is>
      </c>
      <c r="K427" s="10" t="n">
        <v>0.1147</v>
      </c>
      <c r="M427" s="10" t="n">
        <v>0.1147</v>
      </c>
      <c r="O427" s="10" t="n">
        <v>0.1147</v>
      </c>
      <c r="Q427" s="10" t="n">
        <v>0.1147</v>
      </c>
    </row>
    <row r="428">
      <c r="A428" s="4" t="inlineStr">
        <is>
          <t>Maturity Date</t>
        </is>
      </c>
      <c r="B428" s="4" t="inlineStr">
        <is>
          <t>[5],[6],[9],[11],[17]</t>
        </is>
      </c>
      <c r="C428" s="4" t="inlineStr">
        <is>
          <t xml:space="preserve"> </t>
        </is>
      </c>
      <c r="E428" s="4" t="inlineStr">
        <is>
          <t xml:space="preserve"> </t>
        </is>
      </c>
      <c r="G428" s="4" t="inlineStr">
        <is>
          <t xml:space="preserve"> </t>
        </is>
      </c>
      <c r="I428" s="4" t="inlineStr">
        <is>
          <t xml:space="preserve"> </t>
        </is>
      </c>
      <c r="K428" s="4" t="inlineStr">
        <is>
          <t>Mar. 24,  2028</t>
        </is>
      </c>
      <c r="M428" s="4" t="inlineStr">
        <is>
          <t>Mar. 24,  2028</t>
        </is>
      </c>
      <c r="O428" s="4" t="inlineStr">
        <is>
          <t>Mar. 24,  2028</t>
        </is>
      </c>
      <c r="Q428" s="4" t="inlineStr">
        <is>
          <t>Mar. 24,  2028</t>
        </is>
      </c>
    </row>
    <row r="429">
      <c r="A429" s="4" t="inlineStr">
        <is>
          <t>Par Amount/ Units</t>
        </is>
      </c>
      <c r="B429" s="4" t="inlineStr">
        <is>
          <t>[5],[6],[9],[11],[17]</t>
        </is>
      </c>
      <c r="C429" s="4" t="inlineStr">
        <is>
          <t xml:space="preserve"> </t>
        </is>
      </c>
      <c r="E429" s="4" t="inlineStr">
        <is>
          <t xml:space="preserve"> </t>
        </is>
      </c>
      <c r="G429" s="4" t="inlineStr">
        <is>
          <t xml:space="preserve"> </t>
        </is>
      </c>
      <c r="I429" s="4" t="inlineStr">
        <is>
          <t xml:space="preserve"> </t>
        </is>
      </c>
      <c r="K429" s="6" t="n">
        <v>70</v>
      </c>
      <c r="M429" s="4" t="inlineStr">
        <is>
          <t xml:space="preserve"> </t>
        </is>
      </c>
      <c r="O429" s="4" t="inlineStr">
        <is>
          <t xml:space="preserve"> </t>
        </is>
      </c>
      <c r="Q429" s="4" t="inlineStr">
        <is>
          <t xml:space="preserve"> </t>
        </is>
      </c>
    </row>
    <row r="430">
      <c r="A430" s="4" t="inlineStr">
        <is>
          <t>Cost</t>
        </is>
      </c>
      <c r="B430" s="4" t="inlineStr">
        <is>
          <t>[5],[6],[9],[10],[11],[17]</t>
        </is>
      </c>
      <c r="C430" s="4" t="inlineStr">
        <is>
          <t xml:space="preserve"> </t>
        </is>
      </c>
      <c r="E430" s="4" t="inlineStr">
        <is>
          <t xml:space="preserve"> </t>
        </is>
      </c>
      <c r="G430" s="4" t="inlineStr">
        <is>
          <t xml:space="preserve"> </t>
        </is>
      </c>
      <c r="I430" s="4" t="inlineStr">
        <is>
          <t xml:space="preserve"> </t>
        </is>
      </c>
      <c r="K430" s="5" t="n">
        <v>-1</v>
      </c>
      <c r="M430" s="4" t="inlineStr">
        <is>
          <t xml:space="preserve"> </t>
        </is>
      </c>
      <c r="O430" s="4" t="inlineStr">
        <is>
          <t xml:space="preserve"> </t>
        </is>
      </c>
      <c r="Q430" s="4" t="inlineStr">
        <is>
          <t xml:space="preserve"> </t>
        </is>
      </c>
    </row>
    <row r="431">
      <c r="A431" s="4" t="inlineStr">
        <is>
          <t>Fair Value</t>
        </is>
      </c>
      <c r="B431" s="4" t="inlineStr">
        <is>
          <t>[5],[6],[9],[11],[17]</t>
        </is>
      </c>
      <c r="C431" s="4" t="inlineStr">
        <is>
          <t xml:space="preserve"> </t>
        </is>
      </c>
      <c r="E431" s="4" t="inlineStr">
        <is>
          <t xml:space="preserve"> </t>
        </is>
      </c>
      <c r="G431" s="4" t="inlineStr">
        <is>
          <t xml:space="preserve"> </t>
        </is>
      </c>
      <c r="I431" s="4" t="inlineStr">
        <is>
          <t xml:space="preserve"> </t>
        </is>
      </c>
      <c r="K431" s="6" t="n">
        <v>-1</v>
      </c>
      <c r="M431" s="4" t="inlineStr">
        <is>
          <t xml:space="preserve"> </t>
        </is>
      </c>
      <c r="O431" s="4" t="inlineStr">
        <is>
          <t xml:space="preserve"> </t>
        </is>
      </c>
      <c r="Q431" s="4" t="inlineStr">
        <is>
          <t xml:space="preserve"> </t>
        </is>
      </c>
    </row>
    <row r="432">
      <c r="A432" s="4" t="inlineStr">
        <is>
          <t>% of Net Assets</t>
        </is>
      </c>
      <c r="B432" s="4" t="inlineStr">
        <is>
          <t>[5],[6],[9],[11],[17]</t>
        </is>
      </c>
      <c r="C432" s="4" t="inlineStr">
        <is>
          <t xml:space="preserve"> </t>
        </is>
      </c>
      <c r="E432" s="4" t="inlineStr">
        <is>
          <t xml:space="preserve"> </t>
        </is>
      </c>
      <c r="G432" s="4" t="inlineStr">
        <is>
          <t xml:space="preserve"> </t>
        </is>
      </c>
      <c r="I432" s="4" t="inlineStr">
        <is>
          <t xml:space="preserve"> </t>
        </is>
      </c>
      <c r="K432" s="11" t="n">
        <v>0</v>
      </c>
      <c r="M432" s="11" t="n">
        <v>0</v>
      </c>
      <c r="O432" s="11" t="n">
        <v>0</v>
      </c>
      <c r="Q432" s="11" t="n">
        <v>0</v>
      </c>
    </row>
    <row r="433">
      <c r="A433" s="4" t="inlineStr">
        <is>
          <t>Investment, Identifier [Axis]: CI(MG) Intermediate, LLC (Delayed Draw), Three Due 3/24/2028</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3" t="inlineStr">
        <is>
          <t>Schedule of Investment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Interest Rate</t>
        </is>
      </c>
      <c r="B435" s="4" t="inlineStr">
        <is>
          <t>[5],[6],[9],[11],[16],[17],[22]</t>
        </is>
      </c>
      <c r="C435" s="4" t="inlineStr">
        <is>
          <t xml:space="preserve"> </t>
        </is>
      </c>
      <c r="E435" s="4" t="inlineStr">
        <is>
          <t xml:space="preserve"> </t>
        </is>
      </c>
      <c r="G435" s="4" t="inlineStr">
        <is>
          <t xml:space="preserve"> </t>
        </is>
      </c>
      <c r="I435" s="4" t="inlineStr">
        <is>
          <t xml:space="preserve"> </t>
        </is>
      </c>
      <c r="K435" s="10" t="n">
        <v>0.1167</v>
      </c>
      <c r="M435" s="10" t="n">
        <v>0.1167</v>
      </c>
      <c r="O435" s="10" t="n">
        <v>0.1167</v>
      </c>
      <c r="Q435" s="10" t="n">
        <v>0.1167</v>
      </c>
    </row>
    <row r="436">
      <c r="A436" s="4" t="inlineStr">
        <is>
          <t>Maturity Date</t>
        </is>
      </c>
      <c r="B436" s="4" t="inlineStr">
        <is>
          <t>[5],[6],[9],[11],[17],[22]</t>
        </is>
      </c>
      <c r="C436" s="4" t="inlineStr">
        <is>
          <t xml:space="preserve"> </t>
        </is>
      </c>
      <c r="E436" s="4" t="inlineStr">
        <is>
          <t xml:space="preserve"> </t>
        </is>
      </c>
      <c r="G436" s="4" t="inlineStr">
        <is>
          <t xml:space="preserve"> </t>
        </is>
      </c>
      <c r="I436" s="4" t="inlineStr">
        <is>
          <t xml:space="preserve"> </t>
        </is>
      </c>
      <c r="K436" s="4" t="inlineStr">
        <is>
          <t>Mar. 24,  2028</t>
        </is>
      </c>
      <c r="M436" s="4" t="inlineStr">
        <is>
          <t>Mar. 24,  2028</t>
        </is>
      </c>
      <c r="O436" s="4" t="inlineStr">
        <is>
          <t>Mar. 24,  2028</t>
        </is>
      </c>
      <c r="Q436" s="4" t="inlineStr">
        <is>
          <t>Mar. 24,  2028</t>
        </is>
      </c>
    </row>
    <row r="437">
      <c r="A437" s="4" t="inlineStr">
        <is>
          <t>Investment, Identifier [Axis]: CI(MG) Intermediate, LLC (Delayed Draw), Two Due 3/24/2028</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3" t="inlineStr">
        <is>
          <t>Schedule of Investment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Spread Rate</t>
        </is>
      </c>
      <c r="B439" s="4" t="inlineStr">
        <is>
          <t>[5],[6],[9],[11],[16],[17],[22]</t>
        </is>
      </c>
      <c r="C439" s="4" t="inlineStr">
        <is>
          <t xml:space="preserve"> </t>
        </is>
      </c>
      <c r="E439" s="4" t="inlineStr">
        <is>
          <t xml:space="preserve"> </t>
        </is>
      </c>
      <c r="G439" s="4" t="inlineStr">
        <is>
          <t xml:space="preserve"> </t>
        </is>
      </c>
      <c r="I439" s="4" t="inlineStr">
        <is>
          <t xml:space="preserve"> </t>
        </is>
      </c>
      <c r="K439" s="10" t="n">
        <v>0.07149999999999999</v>
      </c>
      <c r="M439" s="10" t="n">
        <v>0.07149999999999999</v>
      </c>
      <c r="O439" s="10" t="n">
        <v>0.07149999999999999</v>
      </c>
      <c r="Q439" s="10" t="n">
        <v>0.07149999999999999</v>
      </c>
    </row>
    <row r="440">
      <c r="A440" s="4" t="inlineStr">
        <is>
          <t>Interest Rate</t>
        </is>
      </c>
      <c r="B440" s="4" t="inlineStr">
        <is>
          <t>[5],[6],[9],[11],[16],[17],[22]</t>
        </is>
      </c>
      <c r="C440" s="4" t="inlineStr">
        <is>
          <t xml:space="preserve"> </t>
        </is>
      </c>
      <c r="E440" s="4" t="inlineStr">
        <is>
          <t xml:space="preserve"> </t>
        </is>
      </c>
      <c r="G440" s="4" t="inlineStr">
        <is>
          <t xml:space="preserve"> </t>
        </is>
      </c>
      <c r="I440" s="4" t="inlineStr">
        <is>
          <t xml:space="preserve"> </t>
        </is>
      </c>
      <c r="K440" s="10" t="n">
        <v>0.1181</v>
      </c>
      <c r="M440" s="10" t="n">
        <v>0.1181</v>
      </c>
      <c r="O440" s="10" t="n">
        <v>0.1181</v>
      </c>
      <c r="Q440" s="10" t="n">
        <v>0.1181</v>
      </c>
    </row>
    <row r="441">
      <c r="A441" s="4" t="inlineStr">
        <is>
          <t>Maturity Date</t>
        </is>
      </c>
      <c r="B441" s="4" t="inlineStr">
        <is>
          <t>[5],[6],[9],[11],[17],[22]</t>
        </is>
      </c>
      <c r="C441" s="4" t="inlineStr">
        <is>
          <t xml:space="preserve"> </t>
        </is>
      </c>
      <c r="E441" s="4" t="inlineStr">
        <is>
          <t xml:space="preserve"> </t>
        </is>
      </c>
      <c r="G441" s="4" t="inlineStr">
        <is>
          <t xml:space="preserve"> </t>
        </is>
      </c>
      <c r="I441" s="4" t="inlineStr">
        <is>
          <t xml:space="preserve"> </t>
        </is>
      </c>
      <c r="K441" s="4" t="inlineStr">
        <is>
          <t>Mar. 24,  2028</t>
        </is>
      </c>
      <c r="M441" s="4" t="inlineStr">
        <is>
          <t>Mar. 24,  2028</t>
        </is>
      </c>
      <c r="O441" s="4" t="inlineStr">
        <is>
          <t>Mar. 24,  2028</t>
        </is>
      </c>
      <c r="Q441" s="4" t="inlineStr">
        <is>
          <t>Mar. 24,  2028</t>
        </is>
      </c>
    </row>
    <row r="442">
      <c r="A442" s="4" t="inlineStr">
        <is>
          <t>Par Amount/ Units</t>
        </is>
      </c>
      <c r="B442" s="4" t="inlineStr">
        <is>
          <t>[5],[6],[9],[11],[17],[22]</t>
        </is>
      </c>
      <c r="C442" s="4" t="inlineStr">
        <is>
          <t xml:space="preserve"> </t>
        </is>
      </c>
      <c r="E442" s="4" t="inlineStr">
        <is>
          <t xml:space="preserve"> </t>
        </is>
      </c>
      <c r="G442" s="4" t="inlineStr">
        <is>
          <t xml:space="preserve"> </t>
        </is>
      </c>
      <c r="I442" s="4" t="inlineStr">
        <is>
          <t xml:space="preserve"> </t>
        </is>
      </c>
      <c r="K442" s="6" t="n">
        <v>3944</v>
      </c>
      <c r="M442" s="4" t="inlineStr">
        <is>
          <t xml:space="preserve"> </t>
        </is>
      </c>
      <c r="O442" s="4" t="inlineStr">
        <is>
          <t xml:space="preserve"> </t>
        </is>
      </c>
      <c r="Q442" s="4" t="inlineStr">
        <is>
          <t xml:space="preserve"> </t>
        </is>
      </c>
    </row>
    <row r="443">
      <c r="A443" s="4" t="inlineStr">
        <is>
          <t>Cost</t>
        </is>
      </c>
      <c r="B443" s="4" t="inlineStr">
        <is>
          <t>[5],[6],[9],[10],[11],[17],[22]</t>
        </is>
      </c>
      <c r="C443" s="4" t="inlineStr">
        <is>
          <t xml:space="preserve"> </t>
        </is>
      </c>
      <c r="E443" s="4" t="inlineStr">
        <is>
          <t xml:space="preserve"> </t>
        </is>
      </c>
      <c r="G443" s="4" t="inlineStr">
        <is>
          <t xml:space="preserve"> </t>
        </is>
      </c>
      <c r="I443" s="4" t="inlineStr">
        <is>
          <t xml:space="preserve"> </t>
        </is>
      </c>
      <c r="K443" s="5" t="n">
        <v>3398</v>
      </c>
      <c r="M443" s="4" t="inlineStr">
        <is>
          <t xml:space="preserve"> </t>
        </is>
      </c>
      <c r="O443" s="4" t="inlineStr">
        <is>
          <t xml:space="preserve"> </t>
        </is>
      </c>
      <c r="Q443" s="4" t="inlineStr">
        <is>
          <t xml:space="preserve"> </t>
        </is>
      </c>
    </row>
    <row r="444">
      <c r="A444" s="4" t="inlineStr">
        <is>
          <t>Fair Value</t>
        </is>
      </c>
      <c r="B444" s="4" t="inlineStr">
        <is>
          <t>[5],[6],[9],[11],[17],[22]</t>
        </is>
      </c>
      <c r="C444" s="4" t="inlineStr">
        <is>
          <t xml:space="preserve"> </t>
        </is>
      </c>
      <c r="E444" s="4" t="inlineStr">
        <is>
          <t xml:space="preserve"> </t>
        </is>
      </c>
      <c r="G444" s="4" t="inlineStr">
        <is>
          <t xml:space="preserve"> </t>
        </is>
      </c>
      <c r="I444" s="4" t="inlineStr">
        <is>
          <t xml:space="preserve"> </t>
        </is>
      </c>
      <c r="K444" s="6" t="n">
        <v>3407</v>
      </c>
      <c r="M444" s="4" t="inlineStr">
        <is>
          <t xml:space="preserve"> </t>
        </is>
      </c>
      <c r="O444" s="4" t="inlineStr">
        <is>
          <t xml:space="preserve"> </t>
        </is>
      </c>
      <c r="Q444" s="4" t="inlineStr">
        <is>
          <t xml:space="preserve"> </t>
        </is>
      </c>
    </row>
    <row r="445">
      <c r="A445" s="4" t="inlineStr">
        <is>
          <t>% of Net Assets</t>
        </is>
      </c>
      <c r="B445" s="4" t="inlineStr">
        <is>
          <t>[5],[6],[9],[11],[17],[22]</t>
        </is>
      </c>
      <c r="C445" s="4" t="inlineStr">
        <is>
          <t xml:space="preserve"> </t>
        </is>
      </c>
      <c r="E445" s="4" t="inlineStr">
        <is>
          <t xml:space="preserve"> </t>
        </is>
      </c>
      <c r="G445" s="4" t="inlineStr">
        <is>
          <t xml:space="preserve"> </t>
        </is>
      </c>
      <c r="I445" s="4" t="inlineStr">
        <is>
          <t xml:space="preserve"> </t>
        </is>
      </c>
      <c r="K445" s="10" t="n">
        <v>0.028</v>
      </c>
      <c r="M445" s="10" t="n">
        <v>0.028</v>
      </c>
      <c r="O445" s="10" t="n">
        <v>0.028</v>
      </c>
      <c r="Q445" s="10" t="n">
        <v>0.028</v>
      </c>
    </row>
    <row r="446">
      <c r="A446" s="4" t="inlineStr">
        <is>
          <t>Investment, Identifier [Axis]: CI(MG) Intermediate, LLC (Revolver), 3/24/2028</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3" t="inlineStr">
        <is>
          <t>Schedule of Investment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Spread Rate</t>
        </is>
      </c>
      <c r="B448" s="4" t="inlineStr">
        <is>
          <t>[5],[6],[9],[11],[16],[17],[22]</t>
        </is>
      </c>
      <c r="C448" s="4" t="inlineStr">
        <is>
          <t xml:space="preserve"> </t>
        </is>
      </c>
      <c r="E448" s="4" t="inlineStr">
        <is>
          <t xml:space="preserve"> </t>
        </is>
      </c>
      <c r="G448" s="4" t="inlineStr">
        <is>
          <t xml:space="preserve"> </t>
        </is>
      </c>
      <c r="I448" s="4" t="inlineStr">
        <is>
          <t xml:space="preserve"> </t>
        </is>
      </c>
      <c r="K448" s="10" t="n">
        <v>0.07149999999999999</v>
      </c>
      <c r="M448" s="10" t="n">
        <v>0.07149999999999999</v>
      </c>
      <c r="O448" s="10" t="n">
        <v>0.07149999999999999</v>
      </c>
      <c r="Q448" s="10" t="n">
        <v>0.07149999999999999</v>
      </c>
    </row>
    <row r="449">
      <c r="A449" s="4" t="inlineStr">
        <is>
          <t>Interest Rate</t>
        </is>
      </c>
      <c r="B449" s="4" t="inlineStr">
        <is>
          <t>[5],[6],[9],[11],[16],[17],[22]</t>
        </is>
      </c>
      <c r="C449" s="4" t="inlineStr">
        <is>
          <t xml:space="preserve"> </t>
        </is>
      </c>
      <c r="E449" s="4" t="inlineStr">
        <is>
          <t xml:space="preserve"> </t>
        </is>
      </c>
      <c r="G449" s="4" t="inlineStr">
        <is>
          <t xml:space="preserve"> </t>
        </is>
      </c>
      <c r="I449" s="4" t="inlineStr">
        <is>
          <t xml:space="preserve"> </t>
        </is>
      </c>
      <c r="K449" s="10" t="n">
        <v>0.1148</v>
      </c>
      <c r="M449" s="10" t="n">
        <v>0.1148</v>
      </c>
      <c r="O449" s="10" t="n">
        <v>0.1148</v>
      </c>
      <c r="Q449" s="10" t="n">
        <v>0.1148</v>
      </c>
    </row>
    <row r="450">
      <c r="A450" s="4" t="inlineStr">
        <is>
          <t>Maturity Date</t>
        </is>
      </c>
      <c r="B450" s="4" t="inlineStr">
        <is>
          <t>[5],[6],[9],[11],[17],[22]</t>
        </is>
      </c>
      <c r="C450" s="4" t="inlineStr">
        <is>
          <t xml:space="preserve"> </t>
        </is>
      </c>
      <c r="E450" s="4" t="inlineStr">
        <is>
          <t xml:space="preserve"> </t>
        </is>
      </c>
      <c r="G450" s="4" t="inlineStr">
        <is>
          <t xml:space="preserve"> </t>
        </is>
      </c>
      <c r="I450" s="4" t="inlineStr">
        <is>
          <t xml:space="preserve"> </t>
        </is>
      </c>
      <c r="K450" s="4" t="inlineStr">
        <is>
          <t>Mar. 24,  2028</t>
        </is>
      </c>
      <c r="M450" s="4" t="inlineStr">
        <is>
          <t>Mar. 24,  2028</t>
        </is>
      </c>
      <c r="O450" s="4" t="inlineStr">
        <is>
          <t>Mar. 24,  2028</t>
        </is>
      </c>
      <c r="Q450" s="4" t="inlineStr">
        <is>
          <t>Mar. 24,  2028</t>
        </is>
      </c>
    </row>
    <row r="451">
      <c r="A451" s="4" t="inlineStr">
        <is>
          <t>Par Amount/ Units</t>
        </is>
      </c>
      <c r="B451" s="4" t="inlineStr">
        <is>
          <t>[5],[6],[9],[11],[17],[22]</t>
        </is>
      </c>
      <c r="C451" s="4" t="inlineStr">
        <is>
          <t xml:space="preserve"> </t>
        </is>
      </c>
      <c r="E451" s="4" t="inlineStr">
        <is>
          <t xml:space="preserve"> </t>
        </is>
      </c>
      <c r="G451" s="4" t="inlineStr">
        <is>
          <t xml:space="preserve"> </t>
        </is>
      </c>
      <c r="I451" s="4" t="inlineStr">
        <is>
          <t xml:space="preserve"> </t>
        </is>
      </c>
      <c r="K451" s="6" t="n">
        <v>630</v>
      </c>
      <c r="M451" s="4" t="inlineStr">
        <is>
          <t xml:space="preserve"> </t>
        </is>
      </c>
      <c r="O451" s="4" t="inlineStr">
        <is>
          <t xml:space="preserve"> </t>
        </is>
      </c>
      <c r="Q451" s="4" t="inlineStr">
        <is>
          <t xml:space="preserve"> </t>
        </is>
      </c>
    </row>
    <row r="452">
      <c r="A452" s="4" t="inlineStr">
        <is>
          <t>Cost</t>
        </is>
      </c>
      <c r="B452" s="4" t="inlineStr">
        <is>
          <t>[5],[6],[9],[10],[11],[17],[22]</t>
        </is>
      </c>
      <c r="C452" s="4" t="inlineStr">
        <is>
          <t xml:space="preserve"> </t>
        </is>
      </c>
      <c r="E452" s="4" t="inlineStr">
        <is>
          <t xml:space="preserve"> </t>
        </is>
      </c>
      <c r="G452" s="4" t="inlineStr">
        <is>
          <t xml:space="preserve"> </t>
        </is>
      </c>
      <c r="I452" s="4" t="inlineStr">
        <is>
          <t xml:space="preserve"> </t>
        </is>
      </c>
      <c r="K452" s="5" t="n">
        <v>246</v>
      </c>
      <c r="M452" s="4" t="inlineStr">
        <is>
          <t xml:space="preserve"> </t>
        </is>
      </c>
      <c r="O452" s="4" t="inlineStr">
        <is>
          <t xml:space="preserve"> </t>
        </is>
      </c>
      <c r="Q452" s="4" t="inlineStr">
        <is>
          <t xml:space="preserve"> </t>
        </is>
      </c>
    </row>
    <row r="453">
      <c r="A453" s="4" t="inlineStr">
        <is>
          <t>Fair Value</t>
        </is>
      </c>
      <c r="B453" s="4" t="inlineStr">
        <is>
          <t>[5],[6],[9],[11],[17],[22]</t>
        </is>
      </c>
      <c r="C453" s="4" t="inlineStr">
        <is>
          <t xml:space="preserve"> </t>
        </is>
      </c>
      <c r="E453" s="4" t="inlineStr">
        <is>
          <t xml:space="preserve"> </t>
        </is>
      </c>
      <c r="G453" s="4" t="inlineStr">
        <is>
          <t xml:space="preserve"> </t>
        </is>
      </c>
      <c r="I453" s="4" t="inlineStr">
        <is>
          <t xml:space="preserve"> </t>
        </is>
      </c>
      <c r="K453" s="6" t="n">
        <v>239</v>
      </c>
      <c r="M453" s="4" t="inlineStr">
        <is>
          <t xml:space="preserve"> </t>
        </is>
      </c>
      <c r="O453" s="4" t="inlineStr">
        <is>
          <t xml:space="preserve"> </t>
        </is>
      </c>
      <c r="Q453" s="4" t="inlineStr">
        <is>
          <t xml:space="preserve"> </t>
        </is>
      </c>
    </row>
    <row r="454">
      <c r="A454" s="4" t="inlineStr">
        <is>
          <t>% of Net Assets</t>
        </is>
      </c>
      <c r="B454" s="4" t="inlineStr">
        <is>
          <t>[5],[6],[9],[11],[17],[22]</t>
        </is>
      </c>
      <c r="C454" s="4" t="inlineStr">
        <is>
          <t xml:space="preserve"> </t>
        </is>
      </c>
      <c r="E454" s="4" t="inlineStr">
        <is>
          <t xml:space="preserve"> </t>
        </is>
      </c>
      <c r="G454" s="4" t="inlineStr">
        <is>
          <t xml:space="preserve"> </t>
        </is>
      </c>
      <c r="I454" s="4" t="inlineStr">
        <is>
          <t xml:space="preserve"> </t>
        </is>
      </c>
      <c r="K454" s="10" t="n">
        <v>0.002</v>
      </c>
      <c r="M454" s="10" t="n">
        <v>0.002</v>
      </c>
      <c r="O454" s="10" t="n">
        <v>0.002</v>
      </c>
      <c r="Q454" s="10" t="n">
        <v>0.002</v>
      </c>
    </row>
    <row r="455">
      <c r="A455" s="4" t="inlineStr">
        <is>
          <t>Investment, Identifier [Axis]: CI(MG) Intermediate, LLC (Revolver), Due 3/27/2030</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3" t="inlineStr">
        <is>
          <t>Schedule of Investment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4" t="inlineStr">
        <is>
          <t>Spread Rate</t>
        </is>
      </c>
      <c r="B457" s="4" t="inlineStr">
        <is>
          <t>[3],[4],[7],[8],[15],[18]</t>
        </is>
      </c>
      <c r="C457" s="10" t="n">
        <v>0.055</v>
      </c>
      <c r="E457" s="10" t="n">
        <v>0.055</v>
      </c>
      <c r="G457" s="10" t="n">
        <v>0.055</v>
      </c>
      <c r="I457" s="10" t="n">
        <v>0.055</v>
      </c>
      <c r="K457" s="4" t="inlineStr">
        <is>
          <t xml:space="preserve"> </t>
        </is>
      </c>
      <c r="M457" s="4" t="inlineStr">
        <is>
          <t xml:space="preserve"> </t>
        </is>
      </c>
      <c r="O457" s="4" t="inlineStr">
        <is>
          <t xml:space="preserve"> </t>
        </is>
      </c>
      <c r="Q457" s="4" t="inlineStr">
        <is>
          <t xml:space="preserve"> </t>
        </is>
      </c>
    </row>
    <row r="458">
      <c r="A458" s="4" t="inlineStr">
        <is>
          <t>Interest Rate</t>
        </is>
      </c>
      <c r="B458" s="4" t="inlineStr">
        <is>
          <t>[3],[4],[7],[8],[15],[18]</t>
        </is>
      </c>
      <c r="C458" s="10" t="n">
        <v>0.09719999999999999</v>
      </c>
      <c r="E458" s="10" t="n">
        <v>0.09719999999999999</v>
      </c>
      <c r="G458" s="10" t="n">
        <v>0.09719999999999999</v>
      </c>
      <c r="I458" s="10" t="n">
        <v>0.09719999999999999</v>
      </c>
      <c r="K458" s="4" t="inlineStr">
        <is>
          <t xml:space="preserve"> </t>
        </is>
      </c>
      <c r="M458" s="4" t="inlineStr">
        <is>
          <t xml:space="preserve"> </t>
        </is>
      </c>
      <c r="O458" s="4" t="inlineStr">
        <is>
          <t xml:space="preserve"> </t>
        </is>
      </c>
      <c r="Q458" s="4" t="inlineStr">
        <is>
          <t xml:space="preserve"> </t>
        </is>
      </c>
    </row>
    <row r="459">
      <c r="A459" s="4" t="inlineStr">
        <is>
          <t>Maturity Date</t>
        </is>
      </c>
      <c r="B459" s="4" t="inlineStr">
        <is>
          <t>[3],[4],[7],[8],[18]</t>
        </is>
      </c>
      <c r="C459" s="4" t="inlineStr">
        <is>
          <t>Mar. 27,  2030</t>
        </is>
      </c>
      <c r="E459" s="4" t="inlineStr">
        <is>
          <t>Mar. 27,  2030</t>
        </is>
      </c>
      <c r="G459" s="4" t="inlineStr">
        <is>
          <t>Mar. 27,  2030</t>
        </is>
      </c>
      <c r="I459" s="4" t="inlineStr">
        <is>
          <t>Mar. 27,  2030</t>
        </is>
      </c>
      <c r="K459" s="4" t="inlineStr">
        <is>
          <t xml:space="preserve"> </t>
        </is>
      </c>
      <c r="M459" s="4" t="inlineStr">
        <is>
          <t xml:space="preserve"> </t>
        </is>
      </c>
      <c r="O459" s="4" t="inlineStr">
        <is>
          <t xml:space="preserve"> </t>
        </is>
      </c>
      <c r="Q459" s="4" t="inlineStr">
        <is>
          <t xml:space="preserve"> </t>
        </is>
      </c>
    </row>
    <row r="460">
      <c r="A460" s="4" t="inlineStr">
        <is>
          <t>Par Amount/ Units</t>
        </is>
      </c>
      <c r="B460" s="4" t="inlineStr">
        <is>
          <t>[3],[4],[7],[8],[18]</t>
        </is>
      </c>
      <c r="C460" s="6" t="n">
        <v>638</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4" t="inlineStr">
        <is>
          <t>Cost</t>
        </is>
      </c>
      <c r="B461" s="4" t="inlineStr">
        <is>
          <t>[2],[3],[4],[7],[8],[18]</t>
        </is>
      </c>
      <c r="C461" s="5" t="n">
        <v>-1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Fair Value</t>
        </is>
      </c>
      <c r="B462" s="4" t="inlineStr">
        <is>
          <t>[3],[4],[7],[8],[18]</t>
        </is>
      </c>
      <c r="C462" s="6" t="n">
        <v>-1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 of Net Assets</t>
        </is>
      </c>
      <c r="B463" s="4" t="inlineStr">
        <is>
          <t>[3],[4],[7],[8],[18]</t>
        </is>
      </c>
      <c r="C463" s="4" t="inlineStr">
        <is>
          <t>(0.01%)</t>
        </is>
      </c>
      <c r="E463" s="4" t="inlineStr">
        <is>
          <t>(0.01%)</t>
        </is>
      </c>
      <c r="G463" s="4" t="inlineStr">
        <is>
          <t>(0.01%)</t>
        </is>
      </c>
      <c r="I463" s="4" t="inlineStr">
        <is>
          <t>(0.01%)</t>
        </is>
      </c>
      <c r="K463" s="4" t="inlineStr">
        <is>
          <t xml:space="preserve"> </t>
        </is>
      </c>
      <c r="M463" s="4" t="inlineStr">
        <is>
          <t xml:space="preserve"> </t>
        </is>
      </c>
      <c r="O463" s="4" t="inlineStr">
        <is>
          <t xml:space="preserve"> </t>
        </is>
      </c>
      <c r="Q463" s="4" t="inlineStr">
        <is>
          <t xml:space="preserve"> </t>
        </is>
      </c>
    </row>
    <row r="464">
      <c r="A464" s="4" t="inlineStr">
        <is>
          <t>Investment, Identifier [Axis]: CI(MG) Intermediate, LLC (Revolver),One Due 3/24/2028</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3" t="inlineStr">
        <is>
          <t>Schedule of Investment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Interest Rate</t>
        </is>
      </c>
      <c r="B466" s="4" t="inlineStr">
        <is>
          <t>[5],[6],[9],[11],[16],[17],[22]</t>
        </is>
      </c>
      <c r="C466" s="4" t="inlineStr">
        <is>
          <t xml:space="preserve"> </t>
        </is>
      </c>
      <c r="E466" s="4" t="inlineStr">
        <is>
          <t xml:space="preserve"> </t>
        </is>
      </c>
      <c r="G466" s="4" t="inlineStr">
        <is>
          <t xml:space="preserve"> </t>
        </is>
      </c>
      <c r="I466" s="4" t="inlineStr">
        <is>
          <t xml:space="preserve"> </t>
        </is>
      </c>
      <c r="K466" s="10" t="n">
        <v>0.1166</v>
      </c>
      <c r="M466" s="10" t="n">
        <v>0.1166</v>
      </c>
      <c r="O466" s="10" t="n">
        <v>0.1166</v>
      </c>
      <c r="Q466" s="10" t="n">
        <v>0.1166</v>
      </c>
    </row>
    <row r="467">
      <c r="A467" s="4" t="inlineStr">
        <is>
          <t>Maturity Date</t>
        </is>
      </c>
      <c r="B467" s="4" t="inlineStr">
        <is>
          <t>[5],[6],[9],[11],[17],[22]</t>
        </is>
      </c>
      <c r="C467" s="4" t="inlineStr">
        <is>
          <t xml:space="preserve"> </t>
        </is>
      </c>
      <c r="E467" s="4" t="inlineStr">
        <is>
          <t xml:space="preserve"> </t>
        </is>
      </c>
      <c r="G467" s="4" t="inlineStr">
        <is>
          <t xml:space="preserve"> </t>
        </is>
      </c>
      <c r="I467" s="4" t="inlineStr">
        <is>
          <t xml:space="preserve"> </t>
        </is>
      </c>
      <c r="K467" s="4" t="inlineStr">
        <is>
          <t>Mar. 24,  2028</t>
        </is>
      </c>
      <c r="M467" s="4" t="inlineStr">
        <is>
          <t>Mar. 24,  2028</t>
        </is>
      </c>
      <c r="O467" s="4" t="inlineStr">
        <is>
          <t>Mar. 24,  2028</t>
        </is>
      </c>
      <c r="Q467" s="4" t="inlineStr">
        <is>
          <t>Mar. 24,  2028</t>
        </is>
      </c>
    </row>
    <row r="468">
      <c r="A468" s="4" t="inlineStr">
        <is>
          <t>Investment, Identifier [Axis]: CI(MG) Intermediate, LLC, Due 3/27/2030</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3" t="inlineStr">
        <is>
          <t>Schedule of Investment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Spread Rate</t>
        </is>
      </c>
      <c r="B470" s="4" t="inlineStr">
        <is>
          <t>[3],[4],[7],[8],[15]</t>
        </is>
      </c>
      <c r="C470" s="10" t="n">
        <v>0.055</v>
      </c>
      <c r="E470" s="10" t="n">
        <v>0.055</v>
      </c>
      <c r="G470" s="10" t="n">
        <v>0.055</v>
      </c>
      <c r="I470" s="10" t="n">
        <v>0.055</v>
      </c>
      <c r="K470" s="4" t="inlineStr">
        <is>
          <t xml:space="preserve"> </t>
        </is>
      </c>
      <c r="M470" s="4" t="inlineStr">
        <is>
          <t xml:space="preserve"> </t>
        </is>
      </c>
      <c r="O470" s="4" t="inlineStr">
        <is>
          <t xml:space="preserve"> </t>
        </is>
      </c>
      <c r="Q470" s="4" t="inlineStr">
        <is>
          <t xml:space="preserve"> </t>
        </is>
      </c>
    </row>
    <row r="471">
      <c r="A471" s="4" t="inlineStr">
        <is>
          <t>Interest Rate</t>
        </is>
      </c>
      <c r="B471" s="4" t="inlineStr">
        <is>
          <t>[3],[4],[7],[8],[15]</t>
        </is>
      </c>
      <c r="C471" s="10" t="n">
        <v>0.09719999999999999</v>
      </c>
      <c r="E471" s="10" t="n">
        <v>0.09719999999999999</v>
      </c>
      <c r="G471" s="10" t="n">
        <v>0.09719999999999999</v>
      </c>
      <c r="I471" s="10" t="n">
        <v>0.09719999999999999</v>
      </c>
      <c r="K471" s="4" t="inlineStr">
        <is>
          <t xml:space="preserve"> </t>
        </is>
      </c>
      <c r="M471" s="4" t="inlineStr">
        <is>
          <t xml:space="preserve"> </t>
        </is>
      </c>
      <c r="O471" s="4" t="inlineStr">
        <is>
          <t xml:space="preserve"> </t>
        </is>
      </c>
      <c r="Q471" s="4" t="inlineStr">
        <is>
          <t xml:space="preserve"> </t>
        </is>
      </c>
    </row>
    <row r="472">
      <c r="A472" s="4" t="inlineStr">
        <is>
          <t>Maturity Date</t>
        </is>
      </c>
      <c r="B472" s="4" t="inlineStr">
        <is>
          <t>[3],[4],[7],[8]</t>
        </is>
      </c>
      <c r="C472" s="4" t="inlineStr">
        <is>
          <t>Mar. 27,  2030</t>
        </is>
      </c>
      <c r="E472" s="4" t="inlineStr">
        <is>
          <t>Mar. 27,  2030</t>
        </is>
      </c>
      <c r="G472" s="4" t="inlineStr">
        <is>
          <t>Mar. 27,  2030</t>
        </is>
      </c>
      <c r="I472" s="4" t="inlineStr">
        <is>
          <t>Mar. 27,  2030</t>
        </is>
      </c>
      <c r="K472" s="4" t="inlineStr">
        <is>
          <t xml:space="preserve"> </t>
        </is>
      </c>
      <c r="M472" s="4" t="inlineStr">
        <is>
          <t xml:space="preserve"> </t>
        </is>
      </c>
      <c r="O472" s="4" t="inlineStr">
        <is>
          <t xml:space="preserve"> </t>
        </is>
      </c>
      <c r="Q472" s="4" t="inlineStr">
        <is>
          <t xml:space="preserve"> </t>
        </is>
      </c>
    </row>
    <row r="473">
      <c r="A473" s="4" t="inlineStr">
        <is>
          <t>Par Amount/ Units</t>
        </is>
      </c>
      <c r="B473" s="4" t="inlineStr">
        <is>
          <t>[3],[4],[7],[8]</t>
        </is>
      </c>
      <c r="C473" s="6" t="n">
        <v>5672</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4" t="inlineStr">
        <is>
          <t>Cost</t>
        </is>
      </c>
      <c r="B474" s="4" t="inlineStr">
        <is>
          <t>[2],[3],[4],[7],[8]</t>
        </is>
      </c>
      <c r="C474" s="5" t="n">
        <v>5587</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Fair Value</t>
        </is>
      </c>
      <c r="B475" s="4" t="inlineStr">
        <is>
          <t>[3],[4],[7],[8]</t>
        </is>
      </c>
      <c r="C475" s="6" t="n">
        <v>5587</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4" t="inlineStr">
        <is>
          <t>% of Net Assets</t>
        </is>
      </c>
      <c r="B476" s="4" t="inlineStr">
        <is>
          <t>[3],[4],[7],[8]</t>
        </is>
      </c>
      <c r="C476" s="10" t="n">
        <v>0.0382</v>
      </c>
      <c r="E476" s="10" t="n">
        <v>0.0382</v>
      </c>
      <c r="G476" s="10" t="n">
        <v>0.0382</v>
      </c>
      <c r="I476" s="10" t="n">
        <v>0.0382</v>
      </c>
      <c r="K476" s="4" t="inlineStr">
        <is>
          <t xml:space="preserve"> </t>
        </is>
      </c>
      <c r="M476" s="4" t="inlineStr">
        <is>
          <t xml:space="preserve"> </t>
        </is>
      </c>
      <c r="O476" s="4" t="inlineStr">
        <is>
          <t xml:space="preserve"> </t>
        </is>
      </c>
      <c r="Q476" s="4" t="inlineStr">
        <is>
          <t xml:space="preserve"> </t>
        </is>
      </c>
    </row>
    <row r="477">
      <c r="A477" s="4" t="inlineStr">
        <is>
          <t>Investment, Identifier [Axis]: CI(MG) Intermediate, LLC, One Due, 3/24/2028</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3" t="inlineStr">
        <is>
          <t>Schedule of Investment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Spread Rate</t>
        </is>
      </c>
      <c r="B479" s="4" t="inlineStr">
        <is>
          <t>[5],[6],[9],[11],[16]</t>
        </is>
      </c>
      <c r="C479" s="4" t="inlineStr">
        <is>
          <t xml:space="preserve"> </t>
        </is>
      </c>
      <c r="E479" s="4" t="inlineStr">
        <is>
          <t xml:space="preserve"> </t>
        </is>
      </c>
      <c r="G479" s="4" t="inlineStr">
        <is>
          <t xml:space="preserve"> </t>
        </is>
      </c>
      <c r="I479" s="4" t="inlineStr">
        <is>
          <t xml:space="preserve"> </t>
        </is>
      </c>
      <c r="K479" s="10" t="n">
        <v>0.07149999999999999</v>
      </c>
      <c r="M479" s="10" t="n">
        <v>0.07149999999999999</v>
      </c>
      <c r="O479" s="10" t="n">
        <v>0.07149999999999999</v>
      </c>
      <c r="Q479" s="10" t="n">
        <v>0.07149999999999999</v>
      </c>
    </row>
    <row r="480">
      <c r="A480" s="4" t="inlineStr">
        <is>
          <t>Interest Rate</t>
        </is>
      </c>
      <c r="B480" s="4" t="inlineStr">
        <is>
          <t>[5],[6],[9],[11],[16]</t>
        </is>
      </c>
      <c r="C480" s="4" t="inlineStr">
        <is>
          <t xml:space="preserve"> </t>
        </is>
      </c>
      <c r="E480" s="4" t="inlineStr">
        <is>
          <t xml:space="preserve"> </t>
        </is>
      </c>
      <c r="G480" s="4" t="inlineStr">
        <is>
          <t xml:space="preserve"> </t>
        </is>
      </c>
      <c r="I480" s="4" t="inlineStr">
        <is>
          <t xml:space="preserve"> </t>
        </is>
      </c>
      <c r="K480" s="10" t="n">
        <v>0.1147</v>
      </c>
      <c r="M480" s="10" t="n">
        <v>0.1147</v>
      </c>
      <c r="O480" s="10" t="n">
        <v>0.1147</v>
      </c>
      <c r="Q480" s="10" t="n">
        <v>0.1147</v>
      </c>
    </row>
    <row r="481">
      <c r="A481" s="4" t="inlineStr">
        <is>
          <t>Maturity Date</t>
        </is>
      </c>
      <c r="B481" s="4" t="inlineStr">
        <is>
          <t>[5],[6],[9],[11]</t>
        </is>
      </c>
      <c r="C481" s="4" t="inlineStr">
        <is>
          <t xml:space="preserve"> </t>
        </is>
      </c>
      <c r="E481" s="4" t="inlineStr">
        <is>
          <t xml:space="preserve"> </t>
        </is>
      </c>
      <c r="G481" s="4" t="inlineStr">
        <is>
          <t xml:space="preserve"> </t>
        </is>
      </c>
      <c r="I481" s="4" t="inlineStr">
        <is>
          <t xml:space="preserve"> </t>
        </is>
      </c>
      <c r="K481" s="4" t="inlineStr">
        <is>
          <t>Mar. 24,  2028</t>
        </is>
      </c>
      <c r="M481" s="4" t="inlineStr">
        <is>
          <t>Mar. 24,  2028</t>
        </is>
      </c>
      <c r="O481" s="4" t="inlineStr">
        <is>
          <t>Mar. 24,  2028</t>
        </is>
      </c>
      <c r="Q481" s="4" t="inlineStr">
        <is>
          <t>Mar. 24,  2028</t>
        </is>
      </c>
    </row>
    <row r="482">
      <c r="A482" s="4" t="inlineStr">
        <is>
          <t>Par Amount/ Units</t>
        </is>
      </c>
      <c r="B482" s="4" t="inlineStr">
        <is>
          <t>[5],[6],[9],[11]</t>
        </is>
      </c>
      <c r="C482" s="4" t="inlineStr">
        <is>
          <t xml:space="preserve"> </t>
        </is>
      </c>
      <c r="E482" s="4" t="inlineStr">
        <is>
          <t xml:space="preserve"> </t>
        </is>
      </c>
      <c r="G482" s="4" t="inlineStr">
        <is>
          <t xml:space="preserve"> </t>
        </is>
      </c>
      <c r="I482" s="4" t="inlineStr">
        <is>
          <t xml:space="preserve"> </t>
        </is>
      </c>
      <c r="K482" s="6" t="n">
        <v>30</v>
      </c>
      <c r="M482" s="4" t="inlineStr">
        <is>
          <t xml:space="preserve"> </t>
        </is>
      </c>
      <c r="O482" s="4" t="inlineStr">
        <is>
          <t xml:space="preserve"> </t>
        </is>
      </c>
      <c r="Q482" s="4" t="inlineStr">
        <is>
          <t xml:space="preserve"> </t>
        </is>
      </c>
    </row>
    <row r="483">
      <c r="A483" s="4" t="inlineStr">
        <is>
          <t>Cost</t>
        </is>
      </c>
      <c r="B483" s="4" t="inlineStr">
        <is>
          <t>[5],[6],[9],[10],[11]</t>
        </is>
      </c>
      <c r="C483" s="4" t="inlineStr">
        <is>
          <t xml:space="preserve"> </t>
        </is>
      </c>
      <c r="E483" s="4" t="inlineStr">
        <is>
          <t xml:space="preserve"> </t>
        </is>
      </c>
      <c r="G483" s="4" t="inlineStr">
        <is>
          <t xml:space="preserve"> </t>
        </is>
      </c>
      <c r="I483" s="4" t="inlineStr">
        <is>
          <t xml:space="preserve"> </t>
        </is>
      </c>
      <c r="K483" s="5" t="n">
        <v>29</v>
      </c>
      <c r="M483" s="4" t="inlineStr">
        <is>
          <t xml:space="preserve"> </t>
        </is>
      </c>
      <c r="O483" s="4" t="inlineStr">
        <is>
          <t xml:space="preserve"> </t>
        </is>
      </c>
      <c r="Q483" s="4" t="inlineStr">
        <is>
          <t xml:space="preserve"> </t>
        </is>
      </c>
    </row>
    <row r="484">
      <c r="A484" s="4" t="inlineStr">
        <is>
          <t>Fair Value</t>
        </is>
      </c>
      <c r="B484" s="4" t="inlineStr">
        <is>
          <t>[5],[6],[9],[11]</t>
        </is>
      </c>
      <c r="C484" s="4" t="inlineStr">
        <is>
          <t xml:space="preserve"> </t>
        </is>
      </c>
      <c r="E484" s="4" t="inlineStr">
        <is>
          <t xml:space="preserve"> </t>
        </is>
      </c>
      <c r="G484" s="4" t="inlineStr">
        <is>
          <t xml:space="preserve"> </t>
        </is>
      </c>
      <c r="I484" s="4" t="inlineStr">
        <is>
          <t xml:space="preserve"> </t>
        </is>
      </c>
      <c r="K484" s="6" t="n">
        <v>29</v>
      </c>
      <c r="M484" s="4" t="inlineStr">
        <is>
          <t xml:space="preserve"> </t>
        </is>
      </c>
      <c r="O484" s="4" t="inlineStr">
        <is>
          <t xml:space="preserve"> </t>
        </is>
      </c>
      <c r="Q484" s="4" t="inlineStr">
        <is>
          <t xml:space="preserve"> </t>
        </is>
      </c>
    </row>
    <row r="485">
      <c r="A485" s="4" t="inlineStr">
        <is>
          <t>% of Net Assets</t>
        </is>
      </c>
      <c r="B485" s="4" t="inlineStr">
        <is>
          <t>[5],[6],[9],[11]</t>
        </is>
      </c>
      <c r="C485" s="4" t="inlineStr">
        <is>
          <t xml:space="preserve"> </t>
        </is>
      </c>
      <c r="E485" s="4" t="inlineStr">
        <is>
          <t xml:space="preserve"> </t>
        </is>
      </c>
      <c r="G485" s="4" t="inlineStr">
        <is>
          <t xml:space="preserve"> </t>
        </is>
      </c>
      <c r="I485" s="4" t="inlineStr">
        <is>
          <t xml:space="preserve"> </t>
        </is>
      </c>
      <c r="K485" s="10" t="n">
        <v>0.0002</v>
      </c>
      <c r="M485" s="10" t="n">
        <v>0.0002</v>
      </c>
      <c r="O485" s="10" t="n">
        <v>0.0002</v>
      </c>
      <c r="Q485" s="10" t="n">
        <v>0.0002</v>
      </c>
    </row>
    <row r="486">
      <c r="A486" s="4" t="inlineStr">
        <is>
          <t>Investment, Identifier [Axis]: CI(MG) Intermediate, LLC, Two Due, 3/24/2028</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3" t="inlineStr">
        <is>
          <t>Schedule of Investment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Spread Rate</t>
        </is>
      </c>
      <c r="B488" s="4" t="inlineStr">
        <is>
          <t>[5],[6],[9],[11],[16]</t>
        </is>
      </c>
      <c r="C488" s="4" t="inlineStr">
        <is>
          <t xml:space="preserve"> </t>
        </is>
      </c>
      <c r="E488" s="4" t="inlineStr">
        <is>
          <t xml:space="preserve"> </t>
        </is>
      </c>
      <c r="G488" s="4" t="inlineStr">
        <is>
          <t xml:space="preserve"> </t>
        </is>
      </c>
      <c r="I488" s="4" t="inlineStr">
        <is>
          <t xml:space="preserve"> </t>
        </is>
      </c>
      <c r="K488" s="10" t="n">
        <v>0.07149999999999999</v>
      </c>
      <c r="M488" s="10" t="n">
        <v>0.07149999999999999</v>
      </c>
      <c r="O488" s="10" t="n">
        <v>0.07149999999999999</v>
      </c>
      <c r="Q488" s="10" t="n">
        <v>0.07149999999999999</v>
      </c>
    </row>
    <row r="489">
      <c r="A489" s="4" t="inlineStr">
        <is>
          <t>Interest Rate</t>
        </is>
      </c>
      <c r="B489" s="4" t="inlineStr">
        <is>
          <t>[5],[6],[9],[11],[16]</t>
        </is>
      </c>
      <c r="C489" s="4" t="inlineStr">
        <is>
          <t xml:space="preserve"> </t>
        </is>
      </c>
      <c r="E489" s="4" t="inlineStr">
        <is>
          <t xml:space="preserve"> </t>
        </is>
      </c>
      <c r="G489" s="4" t="inlineStr">
        <is>
          <t xml:space="preserve"> </t>
        </is>
      </c>
      <c r="I489" s="4" t="inlineStr">
        <is>
          <t xml:space="preserve"> </t>
        </is>
      </c>
      <c r="K489" s="10" t="n">
        <v>0.1166</v>
      </c>
      <c r="M489" s="10" t="n">
        <v>0.1166</v>
      </c>
      <c r="O489" s="10" t="n">
        <v>0.1166</v>
      </c>
      <c r="Q489" s="10" t="n">
        <v>0.1166</v>
      </c>
    </row>
    <row r="490">
      <c r="A490" s="4" t="inlineStr">
        <is>
          <t>Maturity Date</t>
        </is>
      </c>
      <c r="B490" s="4" t="inlineStr">
        <is>
          <t>[5],[6],[9],[11]</t>
        </is>
      </c>
      <c r="C490" s="4" t="inlineStr">
        <is>
          <t xml:space="preserve"> </t>
        </is>
      </c>
      <c r="E490" s="4" t="inlineStr">
        <is>
          <t xml:space="preserve"> </t>
        </is>
      </c>
      <c r="G490" s="4" t="inlineStr">
        <is>
          <t xml:space="preserve"> </t>
        </is>
      </c>
      <c r="I490" s="4" t="inlineStr">
        <is>
          <t xml:space="preserve"> </t>
        </is>
      </c>
      <c r="K490" s="4" t="inlineStr">
        <is>
          <t>Mar. 24,  2028</t>
        </is>
      </c>
      <c r="M490" s="4" t="inlineStr">
        <is>
          <t>Mar. 24,  2028</t>
        </is>
      </c>
      <c r="O490" s="4" t="inlineStr">
        <is>
          <t>Mar. 24,  2028</t>
        </is>
      </c>
      <c r="Q490" s="4" t="inlineStr">
        <is>
          <t>Mar. 24,  2028</t>
        </is>
      </c>
    </row>
    <row r="491">
      <c r="A491" s="4" t="inlineStr">
        <is>
          <t>Par Amount/ Units</t>
        </is>
      </c>
      <c r="B491" s="4" t="inlineStr">
        <is>
          <t>[5],[6],[9],[11]</t>
        </is>
      </c>
      <c r="C491" s="4" t="inlineStr">
        <is>
          <t xml:space="preserve"> </t>
        </is>
      </c>
      <c r="E491" s="4" t="inlineStr">
        <is>
          <t xml:space="preserve"> </t>
        </is>
      </c>
      <c r="G491" s="4" t="inlineStr">
        <is>
          <t xml:space="preserve"> </t>
        </is>
      </c>
      <c r="I491" s="4" t="inlineStr">
        <is>
          <t xml:space="preserve"> </t>
        </is>
      </c>
      <c r="K491" s="6" t="n">
        <v>2033</v>
      </c>
      <c r="M491" s="4" t="inlineStr">
        <is>
          <t xml:space="preserve"> </t>
        </is>
      </c>
      <c r="O491" s="4" t="inlineStr">
        <is>
          <t xml:space="preserve"> </t>
        </is>
      </c>
      <c r="Q491" s="4" t="inlineStr">
        <is>
          <t xml:space="preserve"> </t>
        </is>
      </c>
    </row>
    <row r="492">
      <c r="A492" s="4" t="inlineStr">
        <is>
          <t>Cost</t>
        </is>
      </c>
      <c r="B492" s="4" t="inlineStr">
        <is>
          <t>[5],[6],[9],[10],[11]</t>
        </is>
      </c>
      <c r="C492" s="4" t="inlineStr">
        <is>
          <t xml:space="preserve"> </t>
        </is>
      </c>
      <c r="E492" s="4" t="inlineStr">
        <is>
          <t xml:space="preserve"> </t>
        </is>
      </c>
      <c r="G492" s="4" t="inlineStr">
        <is>
          <t xml:space="preserve"> </t>
        </is>
      </c>
      <c r="I492" s="4" t="inlineStr">
        <is>
          <t xml:space="preserve"> </t>
        </is>
      </c>
      <c r="K492" s="5" t="n">
        <v>1987</v>
      </c>
      <c r="M492" s="4" t="inlineStr">
        <is>
          <t xml:space="preserve"> </t>
        </is>
      </c>
      <c r="O492" s="4" t="inlineStr">
        <is>
          <t xml:space="preserve"> </t>
        </is>
      </c>
      <c r="Q492" s="4" t="inlineStr">
        <is>
          <t xml:space="preserve"> </t>
        </is>
      </c>
    </row>
    <row r="493">
      <c r="A493" s="4" t="inlineStr">
        <is>
          <t>Fair Value</t>
        </is>
      </c>
      <c r="B493" s="4" t="inlineStr">
        <is>
          <t>[5],[6],[9],[11]</t>
        </is>
      </c>
      <c r="C493" s="4" t="inlineStr">
        <is>
          <t xml:space="preserve"> </t>
        </is>
      </c>
      <c r="E493" s="4" t="inlineStr">
        <is>
          <t xml:space="preserve"> </t>
        </is>
      </c>
      <c r="G493" s="4" t="inlineStr">
        <is>
          <t xml:space="preserve"> </t>
        </is>
      </c>
      <c r="I493" s="4" t="inlineStr">
        <is>
          <t xml:space="preserve"> </t>
        </is>
      </c>
      <c r="K493" s="6" t="n">
        <v>1992</v>
      </c>
      <c r="M493" s="4" t="inlineStr">
        <is>
          <t xml:space="preserve"> </t>
        </is>
      </c>
      <c r="O493" s="4" t="inlineStr">
        <is>
          <t xml:space="preserve"> </t>
        </is>
      </c>
      <c r="Q493" s="4" t="inlineStr">
        <is>
          <t xml:space="preserve"> </t>
        </is>
      </c>
    </row>
    <row r="494">
      <c r="A494" s="4" t="inlineStr">
        <is>
          <t>% of Net Assets</t>
        </is>
      </c>
      <c r="B494" s="4" t="inlineStr">
        <is>
          <t>[5],[6],[9],[11]</t>
        </is>
      </c>
      <c r="C494" s="4" t="inlineStr">
        <is>
          <t xml:space="preserve"> </t>
        </is>
      </c>
      <c r="E494" s="4" t="inlineStr">
        <is>
          <t xml:space="preserve"> </t>
        </is>
      </c>
      <c r="G494" s="4" t="inlineStr">
        <is>
          <t xml:space="preserve"> </t>
        </is>
      </c>
      <c r="I494" s="4" t="inlineStr">
        <is>
          <t xml:space="preserve"> </t>
        </is>
      </c>
      <c r="K494" s="10" t="n">
        <v>0.0164</v>
      </c>
      <c r="M494" s="10" t="n">
        <v>0.0164</v>
      </c>
      <c r="O494" s="10" t="n">
        <v>0.0164</v>
      </c>
      <c r="Q494" s="10" t="n">
        <v>0.0164</v>
      </c>
    </row>
    <row r="495">
      <c r="A495" s="4" t="inlineStr">
        <is>
          <t>Investment, Identifier [Axis]: CPIG Holdco Inc., Due 4/28/2028</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3" t="inlineStr">
        <is>
          <t>Schedule of Investment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4" t="inlineStr">
        <is>
          <t>Spread Rate</t>
        </is>
      </c>
      <c r="B497" s="4" t="inlineStr">
        <is>
          <t>[3],[4],[7],[8],[15]</t>
        </is>
      </c>
      <c r="C497" s="10" t="n">
        <v>0.07099999999999999</v>
      </c>
      <c r="E497" s="10" t="n">
        <v>0.07099999999999999</v>
      </c>
      <c r="G497" s="10" t="n">
        <v>0.07099999999999999</v>
      </c>
      <c r="I497" s="10" t="n">
        <v>0.07099999999999999</v>
      </c>
      <c r="K497" s="4" t="inlineStr">
        <is>
          <t xml:space="preserve"> </t>
        </is>
      </c>
      <c r="M497" s="4" t="inlineStr">
        <is>
          <t xml:space="preserve"> </t>
        </is>
      </c>
      <c r="O497" s="4" t="inlineStr">
        <is>
          <t xml:space="preserve"> </t>
        </is>
      </c>
      <c r="Q497" s="4" t="inlineStr">
        <is>
          <t xml:space="preserve"> </t>
        </is>
      </c>
    </row>
    <row r="498">
      <c r="A498" s="4" t="inlineStr">
        <is>
          <t>Interest Rate</t>
        </is>
      </c>
      <c r="B498" s="4" t="inlineStr">
        <is>
          <t>[3],[4],[7],[8],[15]</t>
        </is>
      </c>
      <c r="C498" s="10" t="n">
        <v>0.1141</v>
      </c>
      <c r="E498" s="10" t="n">
        <v>0.1141</v>
      </c>
      <c r="G498" s="10" t="n">
        <v>0.1141</v>
      </c>
      <c r="I498" s="10" t="n">
        <v>0.1141</v>
      </c>
      <c r="K498" s="4" t="inlineStr">
        <is>
          <t xml:space="preserve"> </t>
        </is>
      </c>
      <c r="M498" s="4" t="inlineStr">
        <is>
          <t xml:space="preserve"> </t>
        </is>
      </c>
      <c r="O498" s="4" t="inlineStr">
        <is>
          <t xml:space="preserve"> </t>
        </is>
      </c>
      <c r="Q498" s="4" t="inlineStr">
        <is>
          <t xml:space="preserve"> </t>
        </is>
      </c>
    </row>
    <row r="499">
      <c r="A499" s="4" t="inlineStr">
        <is>
          <t>Maturity Date</t>
        </is>
      </c>
      <c r="B499" s="4" t="inlineStr">
        <is>
          <t>[3],[4],[7],[8]</t>
        </is>
      </c>
      <c r="C499" s="4" t="inlineStr">
        <is>
          <t>Apr. 28,  2028</t>
        </is>
      </c>
      <c r="E499" s="4" t="inlineStr">
        <is>
          <t>Apr. 28,  2028</t>
        </is>
      </c>
      <c r="G499" s="4" t="inlineStr">
        <is>
          <t>Apr. 28,  2028</t>
        </is>
      </c>
      <c r="I499" s="4" t="inlineStr">
        <is>
          <t>Apr. 28,  2028</t>
        </is>
      </c>
      <c r="K499" s="4" t="inlineStr">
        <is>
          <t xml:space="preserve"> </t>
        </is>
      </c>
      <c r="M499" s="4" t="inlineStr">
        <is>
          <t xml:space="preserve"> </t>
        </is>
      </c>
      <c r="O499" s="4" t="inlineStr">
        <is>
          <t xml:space="preserve"> </t>
        </is>
      </c>
      <c r="Q499" s="4" t="inlineStr">
        <is>
          <t xml:space="preserve"> </t>
        </is>
      </c>
    </row>
    <row r="500">
      <c r="A500" s="4" t="inlineStr">
        <is>
          <t>Par Amount/ Units</t>
        </is>
      </c>
      <c r="B500" s="4" t="inlineStr">
        <is>
          <t>[3],[4],[7],[8]</t>
        </is>
      </c>
      <c r="C500" s="6" t="n">
        <v>4477</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4" t="inlineStr">
        <is>
          <t>Cost</t>
        </is>
      </c>
      <c r="B501" s="4" t="inlineStr">
        <is>
          <t>[2],[3],[4],[7],[8]</t>
        </is>
      </c>
      <c r="C501" s="5" t="n">
        <v>4389</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Fair Value</t>
        </is>
      </c>
      <c r="B502" s="4" t="inlineStr">
        <is>
          <t>[3],[4],[7],[8]</t>
        </is>
      </c>
      <c r="C502" s="6" t="n">
        <v>4429</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 of Net Assets</t>
        </is>
      </c>
      <c r="B503" s="4" t="inlineStr">
        <is>
          <t>[3],[4],[7],[8]</t>
        </is>
      </c>
      <c r="C503" s="10" t="n">
        <v>0.0303</v>
      </c>
      <c r="E503" s="10" t="n">
        <v>0.0303</v>
      </c>
      <c r="G503" s="10" t="n">
        <v>0.0303</v>
      </c>
      <c r="I503" s="10" t="n">
        <v>0.0303</v>
      </c>
      <c r="K503" s="4" t="inlineStr">
        <is>
          <t xml:space="preserve"> </t>
        </is>
      </c>
      <c r="M503" s="4" t="inlineStr">
        <is>
          <t xml:space="preserve"> </t>
        </is>
      </c>
      <c r="O503" s="4" t="inlineStr">
        <is>
          <t xml:space="preserve"> </t>
        </is>
      </c>
      <c r="Q503" s="4" t="inlineStr">
        <is>
          <t xml:space="preserve"> </t>
        </is>
      </c>
    </row>
    <row r="504">
      <c r="A504" s="4" t="inlineStr">
        <is>
          <t>Investment, Identifier [Axis]: CPIG Holdco Inc., Due, 4/28/2028</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3" t="inlineStr">
        <is>
          <t>Schedule of Investmen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Spread Rate</t>
        </is>
      </c>
      <c r="B506" s="4" t="inlineStr">
        <is>
          <t>[5],[6],[9],[11],[16]</t>
        </is>
      </c>
      <c r="C506" s="4" t="inlineStr">
        <is>
          <t xml:space="preserve"> </t>
        </is>
      </c>
      <c r="E506" s="4" t="inlineStr">
        <is>
          <t xml:space="preserve"> </t>
        </is>
      </c>
      <c r="G506" s="4" t="inlineStr">
        <is>
          <t xml:space="preserve"> </t>
        </is>
      </c>
      <c r="I506" s="4" t="inlineStr">
        <is>
          <t xml:space="preserve"> </t>
        </is>
      </c>
      <c r="K506" s="10" t="n">
        <v>0.07099999999999999</v>
      </c>
      <c r="M506" s="10" t="n">
        <v>0.07099999999999999</v>
      </c>
      <c r="O506" s="10" t="n">
        <v>0.07099999999999999</v>
      </c>
      <c r="Q506" s="10" t="n">
        <v>0.07099999999999999</v>
      </c>
    </row>
    <row r="507">
      <c r="A507" s="4" t="inlineStr">
        <is>
          <t>Interest Rate</t>
        </is>
      </c>
      <c r="B507" s="4" t="inlineStr">
        <is>
          <t>[5],[6],[9],[11],[16]</t>
        </is>
      </c>
      <c r="C507" s="4" t="inlineStr">
        <is>
          <t xml:space="preserve"> </t>
        </is>
      </c>
      <c r="E507" s="4" t="inlineStr">
        <is>
          <t xml:space="preserve"> </t>
        </is>
      </c>
      <c r="G507" s="4" t="inlineStr">
        <is>
          <t xml:space="preserve"> </t>
        </is>
      </c>
      <c r="I507" s="4" t="inlineStr">
        <is>
          <t xml:space="preserve"> </t>
        </is>
      </c>
      <c r="K507" s="10" t="n">
        <v>0.1169</v>
      </c>
      <c r="M507" s="10" t="n">
        <v>0.1169</v>
      </c>
      <c r="O507" s="10" t="n">
        <v>0.1169</v>
      </c>
      <c r="Q507" s="10" t="n">
        <v>0.1169</v>
      </c>
    </row>
    <row r="508">
      <c r="A508" s="4" t="inlineStr">
        <is>
          <t>Maturity Date</t>
        </is>
      </c>
      <c r="B508" s="4" t="inlineStr">
        <is>
          <t>[5],[6],[9],[11]</t>
        </is>
      </c>
      <c r="C508" s="4" t="inlineStr">
        <is>
          <t xml:space="preserve"> </t>
        </is>
      </c>
      <c r="E508" s="4" t="inlineStr">
        <is>
          <t xml:space="preserve"> </t>
        </is>
      </c>
      <c r="G508" s="4" t="inlineStr">
        <is>
          <t xml:space="preserve"> </t>
        </is>
      </c>
      <c r="I508" s="4" t="inlineStr">
        <is>
          <t xml:space="preserve"> </t>
        </is>
      </c>
      <c r="K508" s="4" t="inlineStr">
        <is>
          <t>Apr. 28,  2028</t>
        </is>
      </c>
      <c r="M508" s="4" t="inlineStr">
        <is>
          <t>Apr. 28,  2028</t>
        </is>
      </c>
      <c r="O508" s="4" t="inlineStr">
        <is>
          <t>Apr. 28,  2028</t>
        </is>
      </c>
      <c r="Q508" s="4" t="inlineStr">
        <is>
          <t>Apr. 28,  2028</t>
        </is>
      </c>
    </row>
    <row r="509">
      <c r="A509" s="4" t="inlineStr">
        <is>
          <t>Par Amount/ Units</t>
        </is>
      </c>
      <c r="B509" s="4" t="inlineStr">
        <is>
          <t>[5],[6],[9],[11]</t>
        </is>
      </c>
      <c r="C509" s="4" t="inlineStr">
        <is>
          <t xml:space="preserve"> </t>
        </is>
      </c>
      <c r="E509" s="4" t="inlineStr">
        <is>
          <t xml:space="preserve"> </t>
        </is>
      </c>
      <c r="G509" s="4" t="inlineStr">
        <is>
          <t xml:space="preserve"> </t>
        </is>
      </c>
      <c r="I509" s="4" t="inlineStr">
        <is>
          <t xml:space="preserve"> </t>
        </is>
      </c>
      <c r="K509" s="6" t="n">
        <v>4489</v>
      </c>
      <c r="M509" s="4" t="inlineStr">
        <is>
          <t xml:space="preserve"> </t>
        </is>
      </c>
      <c r="O509" s="4" t="inlineStr">
        <is>
          <t xml:space="preserve"> </t>
        </is>
      </c>
      <c r="Q509" s="4" t="inlineStr">
        <is>
          <t xml:space="preserve"> </t>
        </is>
      </c>
    </row>
    <row r="510">
      <c r="A510" s="4" t="inlineStr">
        <is>
          <t>Cost</t>
        </is>
      </c>
      <c r="B510" s="4" t="inlineStr">
        <is>
          <t>[5],[6],[9],[10],[11]</t>
        </is>
      </c>
      <c r="C510" s="4" t="inlineStr">
        <is>
          <t xml:space="preserve"> </t>
        </is>
      </c>
      <c r="E510" s="4" t="inlineStr">
        <is>
          <t xml:space="preserve"> </t>
        </is>
      </c>
      <c r="G510" s="4" t="inlineStr">
        <is>
          <t xml:space="preserve"> </t>
        </is>
      </c>
      <c r="I510" s="4" t="inlineStr">
        <is>
          <t xml:space="preserve"> </t>
        </is>
      </c>
      <c r="K510" s="5" t="n">
        <v>4394</v>
      </c>
      <c r="M510" s="4" t="inlineStr">
        <is>
          <t xml:space="preserve"> </t>
        </is>
      </c>
      <c r="O510" s="4" t="inlineStr">
        <is>
          <t xml:space="preserve"> </t>
        </is>
      </c>
      <c r="Q510" s="4" t="inlineStr">
        <is>
          <t xml:space="preserve"> </t>
        </is>
      </c>
    </row>
    <row r="511">
      <c r="A511" s="4" t="inlineStr">
        <is>
          <t>Fair Value</t>
        </is>
      </c>
      <c r="B511" s="4" t="inlineStr">
        <is>
          <t>[5],[6],[9],[11]</t>
        </is>
      </c>
      <c r="C511" s="4" t="inlineStr">
        <is>
          <t xml:space="preserve"> </t>
        </is>
      </c>
      <c r="E511" s="4" t="inlineStr">
        <is>
          <t xml:space="preserve"> </t>
        </is>
      </c>
      <c r="G511" s="4" t="inlineStr">
        <is>
          <t xml:space="preserve"> </t>
        </is>
      </c>
      <c r="I511" s="4" t="inlineStr">
        <is>
          <t xml:space="preserve"> </t>
        </is>
      </c>
      <c r="K511" s="6" t="n">
        <v>4437</v>
      </c>
      <c r="M511" s="4" t="inlineStr">
        <is>
          <t xml:space="preserve"> </t>
        </is>
      </c>
      <c r="O511" s="4" t="inlineStr">
        <is>
          <t xml:space="preserve"> </t>
        </is>
      </c>
      <c r="Q511" s="4" t="inlineStr">
        <is>
          <t xml:space="preserve"> </t>
        </is>
      </c>
    </row>
    <row r="512">
      <c r="A512" s="4" t="inlineStr">
        <is>
          <t>% of Net Assets</t>
        </is>
      </c>
      <c r="B512" s="4" t="inlineStr">
        <is>
          <t>[5],[6],[9],[11]</t>
        </is>
      </c>
      <c r="C512" s="4" t="inlineStr">
        <is>
          <t xml:space="preserve"> </t>
        </is>
      </c>
      <c r="E512" s="4" t="inlineStr">
        <is>
          <t xml:space="preserve"> </t>
        </is>
      </c>
      <c r="G512" s="4" t="inlineStr">
        <is>
          <t xml:space="preserve"> </t>
        </is>
      </c>
      <c r="I512" s="4" t="inlineStr">
        <is>
          <t xml:space="preserve"> </t>
        </is>
      </c>
      <c r="K512" s="10" t="n">
        <v>0.0365</v>
      </c>
      <c r="M512" s="10" t="n">
        <v>0.0365</v>
      </c>
      <c r="O512" s="10" t="n">
        <v>0.0365</v>
      </c>
      <c r="Q512" s="10" t="n">
        <v>0.0365</v>
      </c>
    </row>
    <row r="513">
      <c r="A513" s="4" t="inlineStr">
        <is>
          <t>Investment, Identifier [Axis]: Capital Construction, LLC (Delayed Draw), Due 10/22/2026</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3" t="inlineStr">
        <is>
          <t>Schedule of Investment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Spread Rate</t>
        </is>
      </c>
      <c r="C515" s="10" t="n">
        <v>0.056</v>
      </c>
      <c r="D515" s="4" t="inlineStr">
        <is>
          <t>[3],[4],[7],[8],[15]</t>
        </is>
      </c>
      <c r="E515" s="10" t="n">
        <v>0.056</v>
      </c>
      <c r="F515" s="4" t="inlineStr">
        <is>
          <t>[3],[4],[7],[8],[15]</t>
        </is>
      </c>
      <c r="G515" s="10" t="n">
        <v>0.056</v>
      </c>
      <c r="H515" s="4" t="inlineStr">
        <is>
          <t>[3],[4],[7],[8],[15]</t>
        </is>
      </c>
      <c r="I515" s="10" t="n">
        <v>0.056</v>
      </c>
      <c r="J515" s="4" t="inlineStr">
        <is>
          <t>[3],[4],[7],[8],[15]</t>
        </is>
      </c>
      <c r="K515" s="10" t="n">
        <v>0.056</v>
      </c>
      <c r="L515" s="4" t="inlineStr">
        <is>
          <t>[5],[6],[9],[11],[16]</t>
        </is>
      </c>
      <c r="M515" s="10" t="n">
        <v>0.056</v>
      </c>
      <c r="N515" s="4" t="inlineStr">
        <is>
          <t>[5],[6],[9],[11],[16]</t>
        </is>
      </c>
      <c r="O515" s="10" t="n">
        <v>0.056</v>
      </c>
      <c r="P515" s="4" t="inlineStr">
        <is>
          <t>[5],[6],[9],[11],[16]</t>
        </is>
      </c>
      <c r="Q515" s="10" t="n">
        <v>0.056</v>
      </c>
      <c r="R515" s="4" t="inlineStr">
        <is>
          <t>[5],[6],[9],[11],[16]</t>
        </is>
      </c>
    </row>
    <row r="516">
      <c r="A516" s="4" t="inlineStr">
        <is>
          <t>Interest Rate</t>
        </is>
      </c>
      <c r="C516" s="10" t="n">
        <v>0.0992</v>
      </c>
      <c r="D516" s="4" t="inlineStr">
        <is>
          <t>[3],[4],[7],[8],[15]</t>
        </is>
      </c>
      <c r="E516" s="10" t="n">
        <v>0.0992</v>
      </c>
      <c r="F516" s="4" t="inlineStr">
        <is>
          <t>[3],[4],[7],[8],[15]</t>
        </is>
      </c>
      <c r="G516" s="10" t="n">
        <v>0.0992</v>
      </c>
      <c r="H516" s="4" t="inlineStr">
        <is>
          <t>[3],[4],[7],[8],[15]</t>
        </is>
      </c>
      <c r="I516" s="10" t="n">
        <v>0.0992</v>
      </c>
      <c r="J516" s="4" t="inlineStr">
        <is>
          <t>[3],[4],[7],[8],[15]</t>
        </is>
      </c>
      <c r="K516" s="10" t="n">
        <v>0.1015</v>
      </c>
      <c r="L516" s="4" t="inlineStr">
        <is>
          <t>[5],[6],[9],[11],[16]</t>
        </is>
      </c>
      <c r="M516" s="10" t="n">
        <v>0.1015</v>
      </c>
      <c r="N516" s="4" t="inlineStr">
        <is>
          <t>[5],[6],[9],[11],[16]</t>
        </is>
      </c>
      <c r="O516" s="10" t="n">
        <v>0.1015</v>
      </c>
      <c r="P516" s="4" t="inlineStr">
        <is>
          <t>[5],[6],[9],[11],[16]</t>
        </is>
      </c>
      <c r="Q516" s="10" t="n">
        <v>0.1015</v>
      </c>
      <c r="R516" s="4" t="inlineStr">
        <is>
          <t>[5],[6],[9],[11],[16]</t>
        </is>
      </c>
    </row>
    <row r="517">
      <c r="A517" s="4" t="inlineStr">
        <is>
          <t>Maturity Date</t>
        </is>
      </c>
      <c r="C517" s="4" t="inlineStr">
        <is>
          <t>Oct. 22,  2026</t>
        </is>
      </c>
      <c r="D517" s="4" t="inlineStr">
        <is>
          <t>[3],[4],[7],[8]</t>
        </is>
      </c>
      <c r="E517" s="4" t="inlineStr">
        <is>
          <t>Oct. 22,  2026</t>
        </is>
      </c>
      <c r="F517" s="4" t="inlineStr">
        <is>
          <t>[3],[4],[7],[8]</t>
        </is>
      </c>
      <c r="G517" s="4" t="inlineStr">
        <is>
          <t>Oct. 22,  2026</t>
        </is>
      </c>
      <c r="H517" s="4" t="inlineStr">
        <is>
          <t>[3],[4],[7],[8]</t>
        </is>
      </c>
      <c r="I517" s="4" t="inlineStr">
        <is>
          <t>Oct. 22,  2026</t>
        </is>
      </c>
      <c r="J517" s="4" t="inlineStr">
        <is>
          <t>[3],[4],[7],[8]</t>
        </is>
      </c>
      <c r="K517" s="4" t="inlineStr">
        <is>
          <t>Oct. 22,  2026</t>
        </is>
      </c>
      <c r="L517" s="4" t="inlineStr">
        <is>
          <t>[5],[6],[9],[11]</t>
        </is>
      </c>
      <c r="M517" s="4" t="inlineStr">
        <is>
          <t>Oct. 22,  2026</t>
        </is>
      </c>
      <c r="N517" s="4" t="inlineStr">
        <is>
          <t>[5],[6],[9],[11]</t>
        </is>
      </c>
      <c r="O517" s="4" t="inlineStr">
        <is>
          <t>Oct. 22,  2026</t>
        </is>
      </c>
      <c r="P517" s="4" t="inlineStr">
        <is>
          <t>[5],[6],[9],[11]</t>
        </is>
      </c>
      <c r="Q517" s="4" t="inlineStr">
        <is>
          <t>Oct. 22,  2026</t>
        </is>
      </c>
      <c r="R517" s="4" t="inlineStr">
        <is>
          <t>[5],[6],[9],[11]</t>
        </is>
      </c>
    </row>
    <row r="518">
      <c r="A518" s="4" t="inlineStr">
        <is>
          <t>Par Amount/ Units</t>
        </is>
      </c>
      <c r="C518" s="6" t="n">
        <v>1238</v>
      </c>
      <c r="D518" s="4" t="inlineStr">
        <is>
          <t>[3],[4],[7],[8]</t>
        </is>
      </c>
      <c r="E518" s="4" t="inlineStr">
        <is>
          <t xml:space="preserve"> </t>
        </is>
      </c>
      <c r="G518" s="4" t="inlineStr">
        <is>
          <t xml:space="preserve"> </t>
        </is>
      </c>
      <c r="I518" s="4" t="inlineStr">
        <is>
          <t xml:space="preserve"> </t>
        </is>
      </c>
      <c r="K518" s="6" t="n">
        <v>1241</v>
      </c>
      <c r="L518" s="4" t="inlineStr">
        <is>
          <t>[5],[6],[9],[11]</t>
        </is>
      </c>
      <c r="M518" s="4" t="inlineStr">
        <is>
          <t xml:space="preserve"> </t>
        </is>
      </c>
      <c r="O518" s="4" t="inlineStr">
        <is>
          <t xml:space="preserve"> </t>
        </is>
      </c>
      <c r="Q518" s="4" t="inlineStr">
        <is>
          <t xml:space="preserve"> </t>
        </is>
      </c>
    </row>
    <row r="519">
      <c r="A519" s="4" t="inlineStr">
        <is>
          <t>Cost</t>
        </is>
      </c>
      <c r="C519" s="5" t="n">
        <v>1225</v>
      </c>
      <c r="D519" s="4" t="inlineStr">
        <is>
          <t>[2],[3],[4],[7],[8]</t>
        </is>
      </c>
      <c r="E519" s="4" t="inlineStr">
        <is>
          <t xml:space="preserve"> </t>
        </is>
      </c>
      <c r="G519" s="4" t="inlineStr">
        <is>
          <t xml:space="preserve"> </t>
        </is>
      </c>
      <c r="I519" s="4" t="inlineStr">
        <is>
          <t xml:space="preserve"> </t>
        </is>
      </c>
      <c r="K519" s="5" t="n">
        <v>1227</v>
      </c>
      <c r="L519" s="4" t="inlineStr">
        <is>
          <t>[5],[6],[9],[10],[11]</t>
        </is>
      </c>
      <c r="M519" s="4" t="inlineStr">
        <is>
          <t xml:space="preserve"> </t>
        </is>
      </c>
      <c r="O519" s="4" t="inlineStr">
        <is>
          <t xml:space="preserve"> </t>
        </is>
      </c>
      <c r="Q519" s="4" t="inlineStr">
        <is>
          <t xml:space="preserve"> </t>
        </is>
      </c>
    </row>
    <row r="520">
      <c r="A520" s="4" t="inlineStr">
        <is>
          <t>Fair Value</t>
        </is>
      </c>
      <c r="C520" s="6" t="n">
        <v>1230</v>
      </c>
      <c r="D520" s="4" t="inlineStr">
        <is>
          <t>[3],[4],[7],[8]</t>
        </is>
      </c>
      <c r="E520" s="4" t="inlineStr">
        <is>
          <t xml:space="preserve"> </t>
        </is>
      </c>
      <c r="G520" s="4" t="inlineStr">
        <is>
          <t xml:space="preserve"> </t>
        </is>
      </c>
      <c r="I520" s="4" t="inlineStr">
        <is>
          <t xml:space="preserve"> </t>
        </is>
      </c>
      <c r="K520" s="6" t="n">
        <v>1232</v>
      </c>
      <c r="L520" s="4" t="inlineStr">
        <is>
          <t>[5],[6],[9],[11]</t>
        </is>
      </c>
      <c r="M520" s="4" t="inlineStr">
        <is>
          <t xml:space="preserve"> </t>
        </is>
      </c>
      <c r="O520" s="4" t="inlineStr">
        <is>
          <t xml:space="preserve"> </t>
        </is>
      </c>
      <c r="Q520" s="4" t="inlineStr">
        <is>
          <t xml:space="preserve"> </t>
        </is>
      </c>
    </row>
    <row r="521">
      <c r="A521" s="4" t="inlineStr">
        <is>
          <t>% of Net Assets</t>
        </is>
      </c>
      <c r="C521" s="10" t="n">
        <v>0.008399999999999999</v>
      </c>
      <c r="D521" s="4" t="inlineStr">
        <is>
          <t>[3],[4],[7],[8]</t>
        </is>
      </c>
      <c r="E521" s="10" t="n">
        <v>0.008399999999999999</v>
      </c>
      <c r="F521" s="4" t="inlineStr">
        <is>
          <t>[3],[4],[7],[8]</t>
        </is>
      </c>
      <c r="G521" s="10" t="n">
        <v>0.008399999999999999</v>
      </c>
      <c r="H521" s="4" t="inlineStr">
        <is>
          <t>[3],[4],[7],[8]</t>
        </is>
      </c>
      <c r="I521" s="10" t="n">
        <v>0.008399999999999999</v>
      </c>
      <c r="J521" s="4" t="inlineStr">
        <is>
          <t>[3],[4],[7],[8]</t>
        </is>
      </c>
      <c r="K521" s="10" t="n">
        <v>0.0101</v>
      </c>
      <c r="L521" s="4" t="inlineStr">
        <is>
          <t>[5],[6],[9],[11]</t>
        </is>
      </c>
      <c r="M521" s="10" t="n">
        <v>0.0101</v>
      </c>
      <c r="N521" s="4" t="inlineStr">
        <is>
          <t>[5],[6],[9],[11]</t>
        </is>
      </c>
      <c r="O521" s="10" t="n">
        <v>0.0101</v>
      </c>
      <c r="P521" s="4" t="inlineStr">
        <is>
          <t>[5],[6],[9],[11]</t>
        </is>
      </c>
      <c r="Q521" s="10" t="n">
        <v>0.0101</v>
      </c>
      <c r="R521" s="4" t="inlineStr">
        <is>
          <t>[5],[6],[9],[11]</t>
        </is>
      </c>
    </row>
    <row r="522">
      <c r="A522" s="4" t="inlineStr">
        <is>
          <t>Investment, Identifier [Axis]: Capital Construction, LLC (Revolver), Due 10/22/2026</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3" t="inlineStr">
        <is>
          <t>Schedule of Investment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Spread Rate</t>
        </is>
      </c>
      <c r="C524" s="10" t="n">
        <v>0.056</v>
      </c>
      <c r="D524" s="4" t="inlineStr">
        <is>
          <t>[3],[4],[7],[8],[15],[18]</t>
        </is>
      </c>
      <c r="E524" s="10" t="n">
        <v>0.056</v>
      </c>
      <c r="F524" s="4" t="inlineStr">
        <is>
          <t>[3],[4],[7],[8],[15],[18]</t>
        </is>
      </c>
      <c r="G524" s="10" t="n">
        <v>0.056</v>
      </c>
      <c r="H524" s="4" t="inlineStr">
        <is>
          <t>[3],[4],[7],[8],[15],[18]</t>
        </is>
      </c>
      <c r="I524" s="10" t="n">
        <v>0.056</v>
      </c>
      <c r="J524" s="4" t="inlineStr">
        <is>
          <t>[3],[4],[7],[8],[15],[18]</t>
        </is>
      </c>
      <c r="K524" s="10" t="n">
        <v>0.056</v>
      </c>
      <c r="L524" s="4" t="inlineStr">
        <is>
          <t>[5],[6],[9],[11],[16],[17]</t>
        </is>
      </c>
      <c r="M524" s="10" t="n">
        <v>0.056</v>
      </c>
      <c r="N524" s="4" t="inlineStr">
        <is>
          <t>[5],[6],[9],[11],[16],[17]</t>
        </is>
      </c>
      <c r="O524" s="10" t="n">
        <v>0.056</v>
      </c>
      <c r="P524" s="4" t="inlineStr">
        <is>
          <t>[5],[6],[9],[11],[16],[17]</t>
        </is>
      </c>
      <c r="Q524" s="10" t="n">
        <v>0.056</v>
      </c>
      <c r="R524" s="4" t="inlineStr">
        <is>
          <t>[5],[6],[9],[11],[16],[17]</t>
        </is>
      </c>
    </row>
    <row r="525">
      <c r="A525" s="4" t="inlineStr">
        <is>
          <t>Interest Rate</t>
        </is>
      </c>
      <c r="C525" s="10" t="n">
        <v>0.0992</v>
      </c>
      <c r="D525" s="4" t="inlineStr">
        <is>
          <t>[3],[4],[7],[8],[15],[18]</t>
        </is>
      </c>
      <c r="E525" s="10" t="n">
        <v>0.0992</v>
      </c>
      <c r="F525" s="4" t="inlineStr">
        <is>
          <t>[3],[4],[7],[8],[15],[18]</t>
        </is>
      </c>
      <c r="G525" s="10" t="n">
        <v>0.0992</v>
      </c>
      <c r="H525" s="4" t="inlineStr">
        <is>
          <t>[3],[4],[7],[8],[15],[18]</t>
        </is>
      </c>
      <c r="I525" s="10" t="n">
        <v>0.0992</v>
      </c>
      <c r="J525" s="4" t="inlineStr">
        <is>
          <t>[3],[4],[7],[8],[15],[18]</t>
        </is>
      </c>
      <c r="K525" s="10" t="n">
        <v>0.1015</v>
      </c>
      <c r="L525" s="4" t="inlineStr">
        <is>
          <t>[5],[6],[9],[11],[16],[17]</t>
        </is>
      </c>
      <c r="M525" s="10" t="n">
        <v>0.1015</v>
      </c>
      <c r="N525" s="4" t="inlineStr">
        <is>
          <t>[5],[6],[9],[11],[16],[17]</t>
        </is>
      </c>
      <c r="O525" s="10" t="n">
        <v>0.1015</v>
      </c>
      <c r="P525" s="4" t="inlineStr">
        <is>
          <t>[5],[6],[9],[11],[16],[17]</t>
        </is>
      </c>
      <c r="Q525" s="10" t="n">
        <v>0.1015</v>
      </c>
      <c r="R525" s="4" t="inlineStr">
        <is>
          <t>[5],[6],[9],[11],[16],[17]</t>
        </is>
      </c>
    </row>
    <row r="526">
      <c r="A526" s="4" t="inlineStr">
        <is>
          <t>Maturity Date</t>
        </is>
      </c>
      <c r="C526" s="4" t="inlineStr">
        <is>
          <t>Oct. 22,  2026</t>
        </is>
      </c>
      <c r="D526" s="4" t="inlineStr">
        <is>
          <t>[3],[4],[7],[8],[18]</t>
        </is>
      </c>
      <c r="E526" s="4" t="inlineStr">
        <is>
          <t>Oct. 22,  2026</t>
        </is>
      </c>
      <c r="F526" s="4" t="inlineStr">
        <is>
          <t>[3],[4],[7],[8],[18]</t>
        </is>
      </c>
      <c r="G526" s="4" t="inlineStr">
        <is>
          <t>Oct. 22,  2026</t>
        </is>
      </c>
      <c r="H526" s="4" t="inlineStr">
        <is>
          <t>[3],[4],[7],[8],[18]</t>
        </is>
      </c>
      <c r="I526" s="4" t="inlineStr">
        <is>
          <t>Oct. 22,  2026</t>
        </is>
      </c>
      <c r="J526" s="4" t="inlineStr">
        <is>
          <t>[3],[4],[7],[8],[18]</t>
        </is>
      </c>
      <c r="K526" s="4" t="inlineStr">
        <is>
          <t>Oct. 22,  2026</t>
        </is>
      </c>
      <c r="L526" s="4" t="inlineStr">
        <is>
          <t>[5],[6],[9],[11],[17]</t>
        </is>
      </c>
      <c r="M526" s="4" t="inlineStr">
        <is>
          <t>Oct. 22,  2026</t>
        </is>
      </c>
      <c r="N526" s="4" t="inlineStr">
        <is>
          <t>[5],[6],[9],[11],[17]</t>
        </is>
      </c>
      <c r="O526" s="4" t="inlineStr">
        <is>
          <t>Oct. 22,  2026</t>
        </is>
      </c>
      <c r="P526" s="4" t="inlineStr">
        <is>
          <t>[5],[6],[9],[11],[17]</t>
        </is>
      </c>
      <c r="Q526" s="4" t="inlineStr">
        <is>
          <t>Oct. 22,  2026</t>
        </is>
      </c>
      <c r="R526" s="4" t="inlineStr">
        <is>
          <t>[5],[6],[9],[11],[17]</t>
        </is>
      </c>
    </row>
    <row r="527">
      <c r="A527" s="4" t="inlineStr">
        <is>
          <t>Par Amount/ Units</t>
        </is>
      </c>
      <c r="C527" s="6" t="n">
        <v>222</v>
      </c>
      <c r="D527" s="4" t="inlineStr">
        <is>
          <t>[3],[4],[7],[8],[18]</t>
        </is>
      </c>
      <c r="E527" s="4" t="inlineStr">
        <is>
          <t xml:space="preserve"> </t>
        </is>
      </c>
      <c r="G527" s="4" t="inlineStr">
        <is>
          <t xml:space="preserve"> </t>
        </is>
      </c>
      <c r="I527" s="4" t="inlineStr">
        <is>
          <t xml:space="preserve"> </t>
        </is>
      </c>
      <c r="K527" s="6" t="n">
        <v>222</v>
      </c>
      <c r="L527" s="4" t="inlineStr">
        <is>
          <t>[5],[6],[9],[11],[17]</t>
        </is>
      </c>
      <c r="M527" s="4" t="inlineStr">
        <is>
          <t xml:space="preserve"> </t>
        </is>
      </c>
      <c r="O527" s="4" t="inlineStr">
        <is>
          <t xml:space="preserve"> </t>
        </is>
      </c>
      <c r="Q527" s="4" t="inlineStr">
        <is>
          <t xml:space="preserve"> </t>
        </is>
      </c>
    </row>
    <row r="528">
      <c r="A528" s="4" t="inlineStr">
        <is>
          <t>Cost</t>
        </is>
      </c>
      <c r="C528" s="5" t="n">
        <v>-2</v>
      </c>
      <c r="D528" s="4" t="inlineStr">
        <is>
          <t>[2],[3],[4],[7],[8],[18]</t>
        </is>
      </c>
      <c r="E528" s="4" t="inlineStr">
        <is>
          <t xml:space="preserve"> </t>
        </is>
      </c>
      <c r="G528" s="4" t="inlineStr">
        <is>
          <t xml:space="preserve"> </t>
        </is>
      </c>
      <c r="I528" s="4" t="inlineStr">
        <is>
          <t xml:space="preserve"> </t>
        </is>
      </c>
      <c r="K528" s="5" t="n">
        <v>-2</v>
      </c>
      <c r="L528" s="4" t="inlineStr">
        <is>
          <t>[5],[6],[9],[10],[11],[17]</t>
        </is>
      </c>
      <c r="M528" s="4" t="inlineStr">
        <is>
          <t xml:space="preserve"> </t>
        </is>
      </c>
      <c r="O528" s="4" t="inlineStr">
        <is>
          <t xml:space="preserve"> </t>
        </is>
      </c>
      <c r="Q528" s="4" t="inlineStr">
        <is>
          <t xml:space="preserve"> </t>
        </is>
      </c>
    </row>
    <row r="529">
      <c r="A529" s="4" t="inlineStr">
        <is>
          <t>Fair Value</t>
        </is>
      </c>
      <c r="C529" s="6" t="n">
        <v>-2</v>
      </c>
      <c r="D529" s="4" t="inlineStr">
        <is>
          <t>[3],[4],[7],[8],[18]</t>
        </is>
      </c>
      <c r="E529" s="4" t="inlineStr">
        <is>
          <t xml:space="preserve"> </t>
        </is>
      </c>
      <c r="G529" s="4" t="inlineStr">
        <is>
          <t xml:space="preserve"> </t>
        </is>
      </c>
      <c r="I529" s="4" t="inlineStr">
        <is>
          <t xml:space="preserve"> </t>
        </is>
      </c>
      <c r="K529" s="6" t="n">
        <v>-2</v>
      </c>
      <c r="L529" s="4" t="inlineStr">
        <is>
          <t>[5],[6],[9],[11],[17]</t>
        </is>
      </c>
      <c r="M529" s="4" t="inlineStr">
        <is>
          <t xml:space="preserve"> </t>
        </is>
      </c>
      <c r="O529" s="4" t="inlineStr">
        <is>
          <t xml:space="preserve"> </t>
        </is>
      </c>
      <c r="Q529" s="4" t="inlineStr">
        <is>
          <t xml:space="preserve"> </t>
        </is>
      </c>
    </row>
    <row r="530">
      <c r="A530" s="4" t="inlineStr">
        <is>
          <t>% of Net Assets</t>
        </is>
      </c>
      <c r="B530" s="4" t="inlineStr">
        <is>
          <t>[5],[6],[9],[11],[17]</t>
        </is>
      </c>
      <c r="C530" s="4" t="inlineStr">
        <is>
          <t xml:space="preserve"> </t>
        </is>
      </c>
      <c r="E530" s="4" t="inlineStr">
        <is>
          <t xml:space="preserve"> </t>
        </is>
      </c>
      <c r="G530" s="4" t="inlineStr">
        <is>
          <t xml:space="preserve"> </t>
        </is>
      </c>
      <c r="I530" s="4" t="inlineStr">
        <is>
          <t xml:space="preserve"> </t>
        </is>
      </c>
      <c r="K530" s="11" t="n">
        <v>0</v>
      </c>
      <c r="M530" s="11" t="n">
        <v>0</v>
      </c>
      <c r="O530" s="11" t="n">
        <v>0</v>
      </c>
      <c r="Q530" s="11" t="n">
        <v>0</v>
      </c>
    </row>
    <row r="531">
      <c r="A531" s="4" t="inlineStr">
        <is>
          <t>Investment, Identifier [Axis]: Capital Construction, LLC, Due 10/22/2026</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row>
    <row r="532">
      <c r="A532" s="3" t="inlineStr">
        <is>
          <t>Schedule of Investment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Spread Rate</t>
        </is>
      </c>
      <c r="C533" s="10" t="n">
        <v>0.056</v>
      </c>
      <c r="D533" s="4" t="inlineStr">
        <is>
          <t>[3],[4],[7],[8],[15]</t>
        </is>
      </c>
      <c r="E533" s="10" t="n">
        <v>0.056</v>
      </c>
      <c r="F533" s="4" t="inlineStr">
        <is>
          <t>[3],[4],[7],[8],[15]</t>
        </is>
      </c>
      <c r="G533" s="10" t="n">
        <v>0.056</v>
      </c>
      <c r="H533" s="4" t="inlineStr">
        <is>
          <t>[3],[4],[7],[8],[15]</t>
        </is>
      </c>
      <c r="I533" s="10" t="n">
        <v>0.056</v>
      </c>
      <c r="J533" s="4" t="inlineStr">
        <is>
          <t>[3],[4],[7],[8],[15]</t>
        </is>
      </c>
      <c r="K533" s="10" t="n">
        <v>0.056</v>
      </c>
      <c r="L533" s="4" t="inlineStr">
        <is>
          <t>[5],[6],[9],[11],[16]</t>
        </is>
      </c>
      <c r="M533" s="10" t="n">
        <v>0.056</v>
      </c>
      <c r="N533" s="4" t="inlineStr">
        <is>
          <t>[5],[6],[9],[11],[16]</t>
        </is>
      </c>
      <c r="O533" s="10" t="n">
        <v>0.056</v>
      </c>
      <c r="P533" s="4" t="inlineStr">
        <is>
          <t>[5],[6],[9],[11],[16]</t>
        </is>
      </c>
      <c r="Q533" s="10" t="n">
        <v>0.056</v>
      </c>
      <c r="R533" s="4" t="inlineStr">
        <is>
          <t>[5],[6],[9],[11],[16]</t>
        </is>
      </c>
    </row>
    <row r="534">
      <c r="A534" s="4" t="inlineStr">
        <is>
          <t>Interest Rate</t>
        </is>
      </c>
      <c r="C534" s="10" t="n">
        <v>0.0992</v>
      </c>
      <c r="D534" s="4" t="inlineStr">
        <is>
          <t>[3],[4],[7],[8],[15]</t>
        </is>
      </c>
      <c r="E534" s="10" t="n">
        <v>0.0992</v>
      </c>
      <c r="F534" s="4" t="inlineStr">
        <is>
          <t>[3],[4],[7],[8],[15]</t>
        </is>
      </c>
      <c r="G534" s="10" t="n">
        <v>0.0992</v>
      </c>
      <c r="H534" s="4" t="inlineStr">
        <is>
          <t>[3],[4],[7],[8],[15]</t>
        </is>
      </c>
      <c r="I534" s="10" t="n">
        <v>0.0992</v>
      </c>
      <c r="J534" s="4" t="inlineStr">
        <is>
          <t>[3],[4],[7],[8],[15]</t>
        </is>
      </c>
      <c r="K534" s="10" t="n">
        <v>0.1015</v>
      </c>
      <c r="L534" s="4" t="inlineStr">
        <is>
          <t>[5],[6],[9],[11],[16]</t>
        </is>
      </c>
      <c r="M534" s="10" t="n">
        <v>0.1015</v>
      </c>
      <c r="N534" s="4" t="inlineStr">
        <is>
          <t>[5],[6],[9],[11],[16]</t>
        </is>
      </c>
      <c r="O534" s="10" t="n">
        <v>0.1015</v>
      </c>
      <c r="P534" s="4" t="inlineStr">
        <is>
          <t>[5],[6],[9],[11],[16]</t>
        </is>
      </c>
      <c r="Q534" s="10" t="n">
        <v>0.1015</v>
      </c>
      <c r="R534" s="4" t="inlineStr">
        <is>
          <t>[5],[6],[9],[11],[16]</t>
        </is>
      </c>
    </row>
    <row r="535">
      <c r="A535" s="4" t="inlineStr">
        <is>
          <t>Maturity Date</t>
        </is>
      </c>
      <c r="C535" s="4" t="inlineStr">
        <is>
          <t>Oct. 22,  2026</t>
        </is>
      </c>
      <c r="D535" s="4" t="inlineStr">
        <is>
          <t>[3],[4],[7],[8]</t>
        </is>
      </c>
      <c r="E535" s="4" t="inlineStr">
        <is>
          <t>Oct. 22,  2026</t>
        </is>
      </c>
      <c r="F535" s="4" t="inlineStr">
        <is>
          <t>[3],[4],[7],[8]</t>
        </is>
      </c>
      <c r="G535" s="4" t="inlineStr">
        <is>
          <t>Oct. 22,  2026</t>
        </is>
      </c>
      <c r="H535" s="4" t="inlineStr">
        <is>
          <t>[3],[4],[7],[8]</t>
        </is>
      </c>
      <c r="I535" s="4" t="inlineStr">
        <is>
          <t>Oct. 22,  2026</t>
        </is>
      </c>
      <c r="J535" s="4" t="inlineStr">
        <is>
          <t>[3],[4],[7],[8]</t>
        </is>
      </c>
      <c r="K535" s="4" t="inlineStr">
        <is>
          <t>Oct. 22,  2026</t>
        </is>
      </c>
      <c r="L535" s="4" t="inlineStr">
        <is>
          <t>[5],[6],[9],[11]</t>
        </is>
      </c>
      <c r="M535" s="4" t="inlineStr">
        <is>
          <t>Oct. 22,  2026</t>
        </is>
      </c>
      <c r="N535" s="4" t="inlineStr">
        <is>
          <t>[5],[6],[9],[11]</t>
        </is>
      </c>
      <c r="O535" s="4" t="inlineStr">
        <is>
          <t>Oct. 22,  2026</t>
        </is>
      </c>
      <c r="P535" s="4" t="inlineStr">
        <is>
          <t>[5],[6],[9],[11]</t>
        </is>
      </c>
      <c r="Q535" s="4" t="inlineStr">
        <is>
          <t>Oct. 22,  2026</t>
        </is>
      </c>
      <c r="R535" s="4" t="inlineStr">
        <is>
          <t>[5],[6],[9],[11]</t>
        </is>
      </c>
    </row>
    <row r="536">
      <c r="A536" s="4" t="inlineStr">
        <is>
          <t>Par Amount/ Units</t>
        </is>
      </c>
      <c r="C536" s="6" t="n">
        <v>913</v>
      </c>
      <c r="D536" s="4" t="inlineStr">
        <is>
          <t>[3],[4],[7],[8]</t>
        </is>
      </c>
      <c r="E536" s="4" t="inlineStr">
        <is>
          <t xml:space="preserve"> </t>
        </is>
      </c>
      <c r="G536" s="4" t="inlineStr">
        <is>
          <t xml:space="preserve"> </t>
        </is>
      </c>
      <c r="I536" s="4" t="inlineStr">
        <is>
          <t xml:space="preserve"> </t>
        </is>
      </c>
      <c r="K536" s="6" t="n">
        <v>915</v>
      </c>
      <c r="L536" s="4" t="inlineStr">
        <is>
          <t>[5],[6],[9],[11]</t>
        </is>
      </c>
      <c r="M536" s="4" t="inlineStr">
        <is>
          <t xml:space="preserve"> </t>
        </is>
      </c>
      <c r="O536" s="4" t="inlineStr">
        <is>
          <t xml:space="preserve"> </t>
        </is>
      </c>
      <c r="Q536" s="4" t="inlineStr">
        <is>
          <t xml:space="preserve"> </t>
        </is>
      </c>
    </row>
    <row r="537">
      <c r="A537" s="4" t="inlineStr">
        <is>
          <t>Cost</t>
        </is>
      </c>
      <c r="C537" s="5" t="n">
        <v>904</v>
      </c>
      <c r="D537" s="4" t="inlineStr">
        <is>
          <t>[2],[3],[4],[7],[8]</t>
        </is>
      </c>
      <c r="E537" s="4" t="inlineStr">
        <is>
          <t xml:space="preserve"> </t>
        </is>
      </c>
      <c r="G537" s="4" t="inlineStr">
        <is>
          <t xml:space="preserve"> </t>
        </is>
      </c>
      <c r="I537" s="4" t="inlineStr">
        <is>
          <t xml:space="preserve"> </t>
        </is>
      </c>
      <c r="K537" s="5" t="n">
        <v>905</v>
      </c>
      <c r="L537" s="4" t="inlineStr">
        <is>
          <t>[5],[6],[9],[10],[11]</t>
        </is>
      </c>
      <c r="M537" s="4" t="inlineStr">
        <is>
          <t xml:space="preserve"> </t>
        </is>
      </c>
      <c r="O537" s="4" t="inlineStr">
        <is>
          <t xml:space="preserve"> </t>
        </is>
      </c>
      <c r="Q537" s="4" t="inlineStr">
        <is>
          <t xml:space="preserve"> </t>
        </is>
      </c>
    </row>
    <row r="538">
      <c r="A538" s="4" t="inlineStr">
        <is>
          <t>Fair Value</t>
        </is>
      </c>
      <c r="C538" s="6" t="n">
        <v>907</v>
      </c>
      <c r="D538" s="4" t="inlineStr">
        <is>
          <t>[3],[4],[7],[8]</t>
        </is>
      </c>
      <c r="E538" s="4" t="inlineStr">
        <is>
          <t xml:space="preserve"> </t>
        </is>
      </c>
      <c r="G538" s="4" t="inlineStr">
        <is>
          <t xml:space="preserve"> </t>
        </is>
      </c>
      <c r="I538" s="4" t="inlineStr">
        <is>
          <t xml:space="preserve"> </t>
        </is>
      </c>
      <c r="K538" s="6" t="n">
        <v>909</v>
      </c>
      <c r="L538" s="4" t="inlineStr">
        <is>
          <t>[5],[6],[9],[11]</t>
        </is>
      </c>
      <c r="M538" s="4" t="inlineStr">
        <is>
          <t xml:space="preserve"> </t>
        </is>
      </c>
      <c r="O538" s="4" t="inlineStr">
        <is>
          <t xml:space="preserve"> </t>
        </is>
      </c>
      <c r="Q538" s="4" t="inlineStr">
        <is>
          <t xml:space="preserve"> </t>
        </is>
      </c>
    </row>
    <row r="539">
      <c r="A539" s="4" t="inlineStr">
        <is>
          <t>% of Net Assets</t>
        </is>
      </c>
      <c r="C539" s="10" t="n">
        <v>0.0062</v>
      </c>
      <c r="D539" s="4" t="inlineStr">
        <is>
          <t>[3],[4],[7],[8]</t>
        </is>
      </c>
      <c r="E539" s="10" t="n">
        <v>0.0062</v>
      </c>
      <c r="F539" s="4" t="inlineStr">
        <is>
          <t>[3],[4],[7],[8]</t>
        </is>
      </c>
      <c r="G539" s="10" t="n">
        <v>0.0062</v>
      </c>
      <c r="H539" s="4" t="inlineStr">
        <is>
          <t>[3],[4],[7],[8]</t>
        </is>
      </c>
      <c r="I539" s="10" t="n">
        <v>0.0062</v>
      </c>
      <c r="J539" s="4" t="inlineStr">
        <is>
          <t>[3],[4],[7],[8]</t>
        </is>
      </c>
      <c r="K539" s="10" t="n">
        <v>0.0075</v>
      </c>
      <c r="L539" s="4" t="inlineStr">
        <is>
          <t>[5],[6],[9],[11]</t>
        </is>
      </c>
      <c r="M539" s="10" t="n">
        <v>0.0075</v>
      </c>
      <c r="N539" s="4" t="inlineStr">
        <is>
          <t>[5],[6],[9],[11]</t>
        </is>
      </c>
      <c r="O539" s="10" t="n">
        <v>0.0075</v>
      </c>
      <c r="P539" s="4" t="inlineStr">
        <is>
          <t>[5],[6],[9],[11]</t>
        </is>
      </c>
      <c r="Q539" s="10" t="n">
        <v>0.0075</v>
      </c>
      <c r="R539" s="4" t="inlineStr">
        <is>
          <t>[5],[6],[9],[11]</t>
        </is>
      </c>
    </row>
    <row r="540">
      <c r="A540" s="4" t="inlineStr">
        <is>
          <t>Investment, Identifier [Axis]: Close The Loop Group USA, Inc, Due 10/26/2029</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3" t="inlineStr">
        <is>
          <t>Schedule of Investment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Spread Rate</t>
        </is>
      </c>
      <c r="B542" s="4" t="inlineStr">
        <is>
          <t>[5],[6],[9],[11],[16]</t>
        </is>
      </c>
      <c r="C542" s="4" t="inlineStr">
        <is>
          <t xml:space="preserve"> </t>
        </is>
      </c>
      <c r="E542" s="4" t="inlineStr">
        <is>
          <t xml:space="preserve"> </t>
        </is>
      </c>
      <c r="G542" s="4" t="inlineStr">
        <is>
          <t xml:space="preserve"> </t>
        </is>
      </c>
      <c r="I542" s="4" t="inlineStr">
        <is>
          <t xml:space="preserve"> </t>
        </is>
      </c>
      <c r="K542" s="10" t="n">
        <v>0.0615</v>
      </c>
      <c r="M542" s="10" t="n">
        <v>0.0615</v>
      </c>
      <c r="O542" s="10" t="n">
        <v>0.0615</v>
      </c>
      <c r="Q542" s="10" t="n">
        <v>0.0615</v>
      </c>
    </row>
    <row r="543">
      <c r="A543" s="4" t="inlineStr">
        <is>
          <t>Interest Rate</t>
        </is>
      </c>
      <c r="B543" s="4" t="inlineStr">
        <is>
          <t>[5],[6],[9],[11],[16]</t>
        </is>
      </c>
      <c r="C543" s="4" t="inlineStr">
        <is>
          <t xml:space="preserve"> </t>
        </is>
      </c>
      <c r="E543" s="4" t="inlineStr">
        <is>
          <t xml:space="preserve"> </t>
        </is>
      </c>
      <c r="G543" s="4" t="inlineStr">
        <is>
          <t xml:space="preserve"> </t>
        </is>
      </c>
      <c r="I543" s="4" t="inlineStr">
        <is>
          <t xml:space="preserve"> </t>
        </is>
      </c>
      <c r="K543" s="10" t="n">
        <v>0.1048</v>
      </c>
      <c r="M543" s="10" t="n">
        <v>0.1048</v>
      </c>
      <c r="O543" s="10" t="n">
        <v>0.1048</v>
      </c>
      <c r="Q543" s="10" t="n">
        <v>0.1048</v>
      </c>
    </row>
    <row r="544">
      <c r="A544" s="4" t="inlineStr">
        <is>
          <t>Maturity Date</t>
        </is>
      </c>
      <c r="B544" s="4" t="inlineStr">
        <is>
          <t>[5],[6],[9],[11]</t>
        </is>
      </c>
      <c r="C544" s="4" t="inlineStr">
        <is>
          <t xml:space="preserve"> </t>
        </is>
      </c>
      <c r="E544" s="4" t="inlineStr">
        <is>
          <t xml:space="preserve"> </t>
        </is>
      </c>
      <c r="G544" s="4" t="inlineStr">
        <is>
          <t xml:space="preserve"> </t>
        </is>
      </c>
      <c r="I544" s="4" t="inlineStr">
        <is>
          <t xml:space="preserve"> </t>
        </is>
      </c>
      <c r="K544" s="4" t="inlineStr">
        <is>
          <t>Oct. 26,  2029</t>
        </is>
      </c>
      <c r="M544" s="4" t="inlineStr">
        <is>
          <t>Oct. 26,  2029</t>
        </is>
      </c>
      <c r="O544" s="4" t="inlineStr">
        <is>
          <t>Oct. 26,  2029</t>
        </is>
      </c>
      <c r="Q544" s="4" t="inlineStr">
        <is>
          <t>Oct. 26,  2029</t>
        </is>
      </c>
    </row>
    <row r="545">
      <c r="A545" s="4" t="inlineStr">
        <is>
          <t>Par Amount/ Units</t>
        </is>
      </c>
      <c r="B545" s="4" t="inlineStr">
        <is>
          <t>[5],[6],[9],[11]</t>
        </is>
      </c>
      <c r="C545" s="4" t="inlineStr">
        <is>
          <t xml:space="preserve"> </t>
        </is>
      </c>
      <c r="E545" s="4" t="inlineStr">
        <is>
          <t xml:space="preserve"> </t>
        </is>
      </c>
      <c r="G545" s="4" t="inlineStr">
        <is>
          <t xml:space="preserve"> </t>
        </is>
      </c>
      <c r="I545" s="4" t="inlineStr">
        <is>
          <t xml:space="preserve"> </t>
        </is>
      </c>
      <c r="K545" s="6" t="n">
        <v>2742</v>
      </c>
      <c r="M545" s="4" t="inlineStr">
        <is>
          <t xml:space="preserve"> </t>
        </is>
      </c>
      <c r="O545" s="4" t="inlineStr">
        <is>
          <t xml:space="preserve"> </t>
        </is>
      </c>
      <c r="Q545" s="4" t="inlineStr">
        <is>
          <t xml:space="preserve"> </t>
        </is>
      </c>
    </row>
    <row r="546">
      <c r="A546" s="4" t="inlineStr">
        <is>
          <t>Cost</t>
        </is>
      </c>
      <c r="B546" s="4" t="inlineStr">
        <is>
          <t>[5],[6],[9],[10],[11]</t>
        </is>
      </c>
      <c r="C546" s="4" t="inlineStr">
        <is>
          <t xml:space="preserve"> </t>
        </is>
      </c>
      <c r="E546" s="4" t="inlineStr">
        <is>
          <t xml:space="preserve"> </t>
        </is>
      </c>
      <c r="G546" s="4" t="inlineStr">
        <is>
          <t xml:space="preserve"> </t>
        </is>
      </c>
      <c r="I546" s="4" t="inlineStr">
        <is>
          <t xml:space="preserve"> </t>
        </is>
      </c>
      <c r="K546" s="5" t="n">
        <v>2695</v>
      </c>
      <c r="M546" s="4" t="inlineStr">
        <is>
          <t xml:space="preserve"> </t>
        </is>
      </c>
      <c r="O546" s="4" t="inlineStr">
        <is>
          <t xml:space="preserve"> </t>
        </is>
      </c>
      <c r="Q546" s="4" t="inlineStr">
        <is>
          <t xml:space="preserve"> </t>
        </is>
      </c>
    </row>
    <row r="547">
      <c r="A547" s="4" t="inlineStr">
        <is>
          <t>Fair Value</t>
        </is>
      </c>
      <c r="B547" s="4" t="inlineStr">
        <is>
          <t>[5],[6],[9],[11]</t>
        </is>
      </c>
      <c r="C547" s="4" t="inlineStr">
        <is>
          <t xml:space="preserve"> </t>
        </is>
      </c>
      <c r="E547" s="4" t="inlineStr">
        <is>
          <t xml:space="preserve"> </t>
        </is>
      </c>
      <c r="G547" s="4" t="inlineStr">
        <is>
          <t xml:space="preserve"> </t>
        </is>
      </c>
      <c r="I547" s="4" t="inlineStr">
        <is>
          <t xml:space="preserve"> </t>
        </is>
      </c>
      <c r="K547" s="6" t="n">
        <v>2727</v>
      </c>
      <c r="M547" s="4" t="inlineStr">
        <is>
          <t xml:space="preserve"> </t>
        </is>
      </c>
      <c r="O547" s="4" t="inlineStr">
        <is>
          <t xml:space="preserve"> </t>
        </is>
      </c>
      <c r="Q547" s="4" t="inlineStr">
        <is>
          <t xml:space="preserve"> </t>
        </is>
      </c>
    </row>
    <row r="548">
      <c r="A548" s="4" t="inlineStr">
        <is>
          <t>% of Net Assets</t>
        </is>
      </c>
      <c r="B548" s="4" t="inlineStr">
        <is>
          <t>[5],[6],[9],[11]</t>
        </is>
      </c>
      <c r="C548" s="4" t="inlineStr">
        <is>
          <t xml:space="preserve"> </t>
        </is>
      </c>
      <c r="E548" s="4" t="inlineStr">
        <is>
          <t xml:space="preserve"> </t>
        </is>
      </c>
      <c r="G548" s="4" t="inlineStr">
        <is>
          <t xml:space="preserve"> </t>
        </is>
      </c>
      <c r="I548" s="4" t="inlineStr">
        <is>
          <t xml:space="preserve"> </t>
        </is>
      </c>
      <c r="K548" s="10" t="n">
        <v>0.0224</v>
      </c>
      <c r="M548" s="10" t="n">
        <v>0.0224</v>
      </c>
      <c r="O548" s="10" t="n">
        <v>0.0224</v>
      </c>
      <c r="Q548" s="10" t="n">
        <v>0.0224</v>
      </c>
    </row>
    <row r="549">
      <c r="A549" s="4" t="inlineStr">
        <is>
          <t>Investment, Identifier [Axis]: Close The Loop Group USA, Inc. (Revolver), Due 10/26/2029</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3" t="inlineStr">
        <is>
          <t>Schedule of Investmen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4" t="inlineStr">
        <is>
          <t>Spread Rate</t>
        </is>
      </c>
      <c r="B551" s="4" t="inlineStr">
        <is>
          <t>[5],[6],[9],[11],[16],[17]</t>
        </is>
      </c>
      <c r="C551" s="4" t="inlineStr">
        <is>
          <t xml:space="preserve"> </t>
        </is>
      </c>
      <c r="E551" s="4" t="inlineStr">
        <is>
          <t xml:space="preserve"> </t>
        </is>
      </c>
      <c r="G551" s="4" t="inlineStr">
        <is>
          <t xml:space="preserve"> </t>
        </is>
      </c>
      <c r="I551" s="4" t="inlineStr">
        <is>
          <t xml:space="preserve"> </t>
        </is>
      </c>
      <c r="K551" s="10" t="n">
        <v>0.0615</v>
      </c>
      <c r="M551" s="10" t="n">
        <v>0.0615</v>
      </c>
      <c r="O551" s="10" t="n">
        <v>0.0615</v>
      </c>
      <c r="Q551" s="10" t="n">
        <v>0.0615</v>
      </c>
    </row>
    <row r="552">
      <c r="A552" s="4" t="inlineStr">
        <is>
          <t>Interest Rate</t>
        </is>
      </c>
      <c r="B552" s="4" t="inlineStr">
        <is>
          <t>[5],[6],[9],[11],[16],[17]</t>
        </is>
      </c>
      <c r="C552" s="4" t="inlineStr">
        <is>
          <t xml:space="preserve"> </t>
        </is>
      </c>
      <c r="E552" s="4" t="inlineStr">
        <is>
          <t xml:space="preserve"> </t>
        </is>
      </c>
      <c r="G552" s="4" t="inlineStr">
        <is>
          <t xml:space="preserve"> </t>
        </is>
      </c>
      <c r="I552" s="4" t="inlineStr">
        <is>
          <t xml:space="preserve"> </t>
        </is>
      </c>
      <c r="K552" s="10" t="n">
        <v>0.1048</v>
      </c>
      <c r="M552" s="10" t="n">
        <v>0.1048</v>
      </c>
      <c r="O552" s="10" t="n">
        <v>0.1048</v>
      </c>
      <c r="Q552" s="10" t="n">
        <v>0.1048</v>
      </c>
    </row>
    <row r="553">
      <c r="A553" s="4" t="inlineStr">
        <is>
          <t>Maturity Date</t>
        </is>
      </c>
      <c r="B553" s="4" t="inlineStr">
        <is>
          <t>[5],[6],[9],[11],[17]</t>
        </is>
      </c>
      <c r="C553" s="4" t="inlineStr">
        <is>
          <t xml:space="preserve"> </t>
        </is>
      </c>
      <c r="E553" s="4" t="inlineStr">
        <is>
          <t xml:space="preserve"> </t>
        </is>
      </c>
      <c r="G553" s="4" t="inlineStr">
        <is>
          <t xml:space="preserve"> </t>
        </is>
      </c>
      <c r="I553" s="4" t="inlineStr">
        <is>
          <t xml:space="preserve"> </t>
        </is>
      </c>
      <c r="K553" s="4" t="inlineStr">
        <is>
          <t>Dec. 26,  2029</t>
        </is>
      </c>
      <c r="M553" s="4" t="inlineStr">
        <is>
          <t>Dec. 26,  2029</t>
        </is>
      </c>
      <c r="O553" s="4" t="inlineStr">
        <is>
          <t>Dec. 26,  2029</t>
        </is>
      </c>
      <c r="Q553" s="4" t="inlineStr">
        <is>
          <t>Dec. 26,  2029</t>
        </is>
      </c>
    </row>
    <row r="554">
      <c r="A554" s="4" t="inlineStr">
        <is>
          <t>Par Amount/ Units</t>
        </is>
      </c>
      <c r="B554" s="4" t="inlineStr">
        <is>
          <t>[5],[6],[9],[11],[17]</t>
        </is>
      </c>
      <c r="C554" s="4" t="inlineStr">
        <is>
          <t xml:space="preserve"> </t>
        </is>
      </c>
      <c r="E554" s="4" t="inlineStr">
        <is>
          <t xml:space="preserve"> </t>
        </is>
      </c>
      <c r="G554" s="4" t="inlineStr">
        <is>
          <t xml:space="preserve"> </t>
        </is>
      </c>
      <c r="I554" s="4" t="inlineStr">
        <is>
          <t xml:space="preserve"> </t>
        </is>
      </c>
      <c r="K554" s="6" t="n">
        <v>589</v>
      </c>
      <c r="M554" s="4" t="inlineStr">
        <is>
          <t xml:space="preserve"> </t>
        </is>
      </c>
      <c r="O554" s="4" t="inlineStr">
        <is>
          <t xml:space="preserve"> </t>
        </is>
      </c>
      <c r="Q554" s="4" t="inlineStr">
        <is>
          <t xml:space="preserve"> </t>
        </is>
      </c>
    </row>
    <row r="555">
      <c r="A555" s="4" t="inlineStr">
        <is>
          <t>Cost</t>
        </is>
      </c>
      <c r="B555" s="4" t="inlineStr">
        <is>
          <t>[5],[6],[9],[10],[11],[17]</t>
        </is>
      </c>
      <c r="C555" s="4" t="inlineStr">
        <is>
          <t xml:space="preserve"> </t>
        </is>
      </c>
      <c r="E555" s="4" t="inlineStr">
        <is>
          <t xml:space="preserve"> </t>
        </is>
      </c>
      <c r="G555" s="4" t="inlineStr">
        <is>
          <t xml:space="preserve"> </t>
        </is>
      </c>
      <c r="I555" s="4" t="inlineStr">
        <is>
          <t xml:space="preserve"> </t>
        </is>
      </c>
      <c r="K555" s="5" t="n">
        <v>-10</v>
      </c>
      <c r="M555" s="4" t="inlineStr">
        <is>
          <t xml:space="preserve"> </t>
        </is>
      </c>
      <c r="O555" s="4" t="inlineStr">
        <is>
          <t xml:space="preserve"> </t>
        </is>
      </c>
      <c r="Q555" s="4" t="inlineStr">
        <is>
          <t xml:space="preserve"> </t>
        </is>
      </c>
    </row>
    <row r="556">
      <c r="A556" s="4" t="inlineStr">
        <is>
          <t>Fair Value</t>
        </is>
      </c>
      <c r="B556" s="4" t="inlineStr">
        <is>
          <t>[5],[6],[9],[11],[17]</t>
        </is>
      </c>
      <c r="C556" s="4" t="inlineStr">
        <is>
          <t xml:space="preserve"> </t>
        </is>
      </c>
      <c r="E556" s="4" t="inlineStr">
        <is>
          <t xml:space="preserve"> </t>
        </is>
      </c>
      <c r="G556" s="4" t="inlineStr">
        <is>
          <t xml:space="preserve"> </t>
        </is>
      </c>
      <c r="I556" s="4" t="inlineStr">
        <is>
          <t xml:space="preserve"> </t>
        </is>
      </c>
      <c r="K556" s="6" t="n">
        <v>-3</v>
      </c>
      <c r="M556" s="4" t="inlineStr">
        <is>
          <t xml:space="preserve"> </t>
        </is>
      </c>
      <c r="O556" s="4" t="inlineStr">
        <is>
          <t xml:space="preserve"> </t>
        </is>
      </c>
      <c r="Q556" s="4" t="inlineStr">
        <is>
          <t xml:space="preserve"> </t>
        </is>
      </c>
    </row>
    <row r="557">
      <c r="A557" s="4" t="inlineStr">
        <is>
          <t>% of Net Assets</t>
        </is>
      </c>
      <c r="B557" s="4" t="inlineStr">
        <is>
          <t>[5],[6],[9],[11],[17]</t>
        </is>
      </c>
      <c r="C557" s="4" t="inlineStr">
        <is>
          <t xml:space="preserve"> </t>
        </is>
      </c>
      <c r="E557" s="4" t="inlineStr">
        <is>
          <t xml:space="preserve"> </t>
        </is>
      </c>
      <c r="G557" s="4" t="inlineStr">
        <is>
          <t xml:space="preserve"> </t>
        </is>
      </c>
      <c r="I557" s="4" t="inlineStr">
        <is>
          <t xml:space="preserve"> </t>
        </is>
      </c>
      <c r="K557" s="11" t="n">
        <v>0</v>
      </c>
      <c r="M557" s="11" t="n">
        <v>0</v>
      </c>
      <c r="O557" s="11" t="n">
        <v>0</v>
      </c>
      <c r="Q557" s="11" t="n">
        <v>0</v>
      </c>
    </row>
    <row r="558">
      <c r="A558" s="4" t="inlineStr">
        <is>
          <t>Investment, Identifier [Axis]: Close The Loop Group USA, Inc. (Revolver), Due 12/26/2029</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3" t="inlineStr">
        <is>
          <t>Schedule of Investmen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Spread Rate</t>
        </is>
      </c>
      <c r="B560" s="4" t="inlineStr">
        <is>
          <t>[3],[4],[7],[8],[15],[18]</t>
        </is>
      </c>
      <c r="C560" s="10" t="n">
        <v>0.0615</v>
      </c>
      <c r="E560" s="10" t="n">
        <v>0.0615</v>
      </c>
      <c r="G560" s="10" t="n">
        <v>0.0615</v>
      </c>
      <c r="I560" s="10" t="n">
        <v>0.0615</v>
      </c>
      <c r="K560" s="4" t="inlineStr">
        <is>
          <t xml:space="preserve"> </t>
        </is>
      </c>
      <c r="M560" s="4" t="inlineStr">
        <is>
          <t xml:space="preserve"> </t>
        </is>
      </c>
      <c r="O560" s="4" t="inlineStr">
        <is>
          <t xml:space="preserve"> </t>
        </is>
      </c>
      <c r="Q560" s="4" t="inlineStr">
        <is>
          <t xml:space="preserve"> </t>
        </is>
      </c>
    </row>
    <row r="561">
      <c r="A561" s="4" t="inlineStr">
        <is>
          <t>Interest Rate</t>
        </is>
      </c>
      <c r="B561" s="4" t="inlineStr">
        <is>
          <t>[3],[4],[7],[8],[15],[18]</t>
        </is>
      </c>
      <c r="C561" s="10" t="n">
        <v>0.1045</v>
      </c>
      <c r="E561" s="10" t="n">
        <v>0.1045</v>
      </c>
      <c r="G561" s="10" t="n">
        <v>0.1045</v>
      </c>
      <c r="I561" s="10" t="n">
        <v>0.1045</v>
      </c>
      <c r="K561" s="4" t="inlineStr">
        <is>
          <t xml:space="preserve"> </t>
        </is>
      </c>
      <c r="M561" s="4" t="inlineStr">
        <is>
          <t xml:space="preserve"> </t>
        </is>
      </c>
      <c r="O561" s="4" t="inlineStr">
        <is>
          <t xml:space="preserve"> </t>
        </is>
      </c>
      <c r="Q561" s="4" t="inlineStr">
        <is>
          <t xml:space="preserve"> </t>
        </is>
      </c>
    </row>
    <row r="562">
      <c r="A562" s="4" t="inlineStr">
        <is>
          <t>Maturity Date</t>
        </is>
      </c>
      <c r="B562" s="4" t="inlineStr">
        <is>
          <t>[3],[4],[7],[8],[18]</t>
        </is>
      </c>
      <c r="C562" s="4" t="inlineStr">
        <is>
          <t>Dec. 26,  2029</t>
        </is>
      </c>
      <c r="E562" s="4" t="inlineStr">
        <is>
          <t>Dec. 26,  2029</t>
        </is>
      </c>
      <c r="G562" s="4" t="inlineStr">
        <is>
          <t>Dec. 26,  2029</t>
        </is>
      </c>
      <c r="I562" s="4" t="inlineStr">
        <is>
          <t>Dec. 26,  2029</t>
        </is>
      </c>
      <c r="K562" s="4" t="inlineStr">
        <is>
          <t xml:space="preserve"> </t>
        </is>
      </c>
      <c r="M562" s="4" t="inlineStr">
        <is>
          <t xml:space="preserve"> </t>
        </is>
      </c>
      <c r="O562" s="4" t="inlineStr">
        <is>
          <t xml:space="preserve"> </t>
        </is>
      </c>
      <c r="Q562" s="4" t="inlineStr">
        <is>
          <t xml:space="preserve"> </t>
        </is>
      </c>
    </row>
    <row r="563">
      <c r="A563" s="4" t="inlineStr">
        <is>
          <t>Par Amount/ Units</t>
        </is>
      </c>
      <c r="B563" s="4" t="inlineStr">
        <is>
          <t>[3],[4],[7],[8],[18]</t>
        </is>
      </c>
      <c r="C563" s="6" t="n">
        <v>589</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Cost</t>
        </is>
      </c>
      <c r="B564" s="4" t="inlineStr">
        <is>
          <t>[2],[3],[4],[7],[8],[18]</t>
        </is>
      </c>
      <c r="C564" s="5" t="n">
        <v>-1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Fair Value</t>
        </is>
      </c>
      <c r="B565" s="4" t="inlineStr">
        <is>
          <t>[3],[4],[7],[8],[18]</t>
        </is>
      </c>
      <c r="C565" s="6" t="n">
        <v>-3</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vestment, Identifier [Axis]: Close The Loop Group USA, Inc., Due 10/26/2029</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3" t="inlineStr">
        <is>
          <t>Schedule of Investmen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Spread Rate</t>
        </is>
      </c>
      <c r="B568" s="4" t="inlineStr">
        <is>
          <t>[3],[4],[7],[8],[15]</t>
        </is>
      </c>
      <c r="C568" s="10" t="n">
        <v>0.0615</v>
      </c>
      <c r="E568" s="10" t="n">
        <v>0.0615</v>
      </c>
      <c r="G568" s="10" t="n">
        <v>0.0615</v>
      </c>
      <c r="I568" s="10" t="n">
        <v>0.0615</v>
      </c>
      <c r="K568" s="4" t="inlineStr">
        <is>
          <t xml:space="preserve"> </t>
        </is>
      </c>
      <c r="M568" s="4" t="inlineStr">
        <is>
          <t xml:space="preserve"> </t>
        </is>
      </c>
      <c r="O568" s="4" t="inlineStr">
        <is>
          <t xml:space="preserve"> </t>
        </is>
      </c>
      <c r="Q568" s="4" t="inlineStr">
        <is>
          <t xml:space="preserve"> </t>
        </is>
      </c>
    </row>
    <row r="569">
      <c r="A569" s="4" t="inlineStr">
        <is>
          <t>Interest Rate</t>
        </is>
      </c>
      <c r="B569" s="4" t="inlineStr">
        <is>
          <t>[3],[4],[7],[8],[15]</t>
        </is>
      </c>
      <c r="C569" s="10" t="n">
        <v>0.1045</v>
      </c>
      <c r="E569" s="10" t="n">
        <v>0.1045</v>
      </c>
      <c r="G569" s="10" t="n">
        <v>0.1045</v>
      </c>
      <c r="I569" s="10" t="n">
        <v>0.1045</v>
      </c>
      <c r="K569" s="4" t="inlineStr">
        <is>
          <t xml:space="preserve"> </t>
        </is>
      </c>
      <c r="M569" s="4" t="inlineStr">
        <is>
          <t xml:space="preserve"> </t>
        </is>
      </c>
      <c r="O569" s="4" t="inlineStr">
        <is>
          <t xml:space="preserve"> </t>
        </is>
      </c>
      <c r="Q569" s="4" t="inlineStr">
        <is>
          <t xml:space="preserve"> </t>
        </is>
      </c>
    </row>
    <row r="570">
      <c r="A570" s="4" t="inlineStr">
        <is>
          <t>Maturity Date</t>
        </is>
      </c>
      <c r="B570" s="4" t="inlineStr">
        <is>
          <t>[3],[4],[7],[8]</t>
        </is>
      </c>
      <c r="C570" s="4" t="inlineStr">
        <is>
          <t>Oct. 26,  2029</t>
        </is>
      </c>
      <c r="E570" s="4" t="inlineStr">
        <is>
          <t>Oct. 26,  2029</t>
        </is>
      </c>
      <c r="G570" s="4" t="inlineStr">
        <is>
          <t>Oct. 26,  2029</t>
        </is>
      </c>
      <c r="I570" s="4" t="inlineStr">
        <is>
          <t>Oct. 26,  2029</t>
        </is>
      </c>
      <c r="K570" s="4" t="inlineStr">
        <is>
          <t xml:space="preserve"> </t>
        </is>
      </c>
      <c r="M570" s="4" t="inlineStr">
        <is>
          <t xml:space="preserve"> </t>
        </is>
      </c>
      <c r="O570" s="4" t="inlineStr">
        <is>
          <t xml:space="preserve"> </t>
        </is>
      </c>
      <c r="Q570" s="4" t="inlineStr">
        <is>
          <t xml:space="preserve"> </t>
        </is>
      </c>
    </row>
    <row r="571">
      <c r="A571" s="4" t="inlineStr">
        <is>
          <t>Par Amount/ Units</t>
        </is>
      </c>
      <c r="B571" s="4" t="inlineStr">
        <is>
          <t>[3],[4],[7],[8]</t>
        </is>
      </c>
      <c r="C571" s="6" t="n">
        <v>2724</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Cost</t>
        </is>
      </c>
      <c r="B572" s="4" t="inlineStr">
        <is>
          <t>[2],[3],[4],[7],[8]</t>
        </is>
      </c>
      <c r="C572" s="5" t="n">
        <v>2679</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4" t="inlineStr">
        <is>
          <t>Fair Value</t>
        </is>
      </c>
      <c r="B573" s="4" t="inlineStr">
        <is>
          <t>[3],[4],[7],[8]</t>
        </is>
      </c>
      <c r="C573" s="6" t="n">
        <v>2709</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 of Net Assets</t>
        </is>
      </c>
      <c r="B574" s="4" t="inlineStr">
        <is>
          <t>[3],[4],[7],[8]</t>
        </is>
      </c>
      <c r="C574" s="10" t="n">
        <v>0.0185</v>
      </c>
      <c r="E574" s="10" t="n">
        <v>0.0185</v>
      </c>
      <c r="G574" s="10" t="n">
        <v>0.0185</v>
      </c>
      <c r="I574" s="10" t="n">
        <v>0.0185</v>
      </c>
      <c r="K574" s="4" t="inlineStr">
        <is>
          <t xml:space="preserve"> </t>
        </is>
      </c>
      <c r="M574" s="4" t="inlineStr">
        <is>
          <t xml:space="preserve"> </t>
        </is>
      </c>
      <c r="O574" s="4" t="inlineStr">
        <is>
          <t xml:space="preserve"> </t>
        </is>
      </c>
      <c r="Q574" s="4" t="inlineStr">
        <is>
          <t xml:space="preserve"> </t>
        </is>
      </c>
    </row>
    <row r="575">
      <c r="A575" s="4" t="inlineStr">
        <is>
          <t>Investment, Identifier [Axis]: Cold Spring Brewing Comapny, Due 12/10/2030</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3" t="inlineStr">
        <is>
          <t>Schedule of Investment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Spread Rate</t>
        </is>
      </c>
      <c r="B577" s="4" t="inlineStr">
        <is>
          <t>[5],[6],[9],[11],[16]</t>
        </is>
      </c>
      <c r="C577" s="4" t="inlineStr">
        <is>
          <t xml:space="preserve"> </t>
        </is>
      </c>
      <c r="E577" s="4" t="inlineStr">
        <is>
          <t xml:space="preserve"> </t>
        </is>
      </c>
      <c r="G577" s="4" t="inlineStr">
        <is>
          <t xml:space="preserve"> </t>
        </is>
      </c>
      <c r="I577" s="4" t="inlineStr">
        <is>
          <t xml:space="preserve"> </t>
        </is>
      </c>
      <c r="K577" s="10" t="n">
        <v>0.0475</v>
      </c>
      <c r="M577" s="10" t="n">
        <v>0.0475</v>
      </c>
      <c r="O577" s="10" t="n">
        <v>0.0475</v>
      </c>
      <c r="Q577" s="10" t="n">
        <v>0.0475</v>
      </c>
    </row>
    <row r="578">
      <c r="A578" s="4" t="inlineStr">
        <is>
          <t>Interest Rate</t>
        </is>
      </c>
      <c r="B578" s="4" t="inlineStr">
        <is>
          <t>[5],[6],[9],[11],[16]</t>
        </is>
      </c>
      <c r="C578" s="4" t="inlineStr">
        <is>
          <t xml:space="preserve"> </t>
        </is>
      </c>
      <c r="E578" s="4" t="inlineStr">
        <is>
          <t xml:space="preserve"> </t>
        </is>
      </c>
      <c r="G578" s="4" t="inlineStr">
        <is>
          <t xml:space="preserve"> </t>
        </is>
      </c>
      <c r="I578" s="4" t="inlineStr">
        <is>
          <t xml:space="preserve"> </t>
        </is>
      </c>
      <c r="K578" s="10" t="n">
        <v>0.09229999999999999</v>
      </c>
      <c r="M578" s="10" t="n">
        <v>0.09229999999999999</v>
      </c>
      <c r="O578" s="10" t="n">
        <v>0.09229999999999999</v>
      </c>
      <c r="Q578" s="10" t="n">
        <v>0.09229999999999999</v>
      </c>
    </row>
    <row r="579">
      <c r="A579" s="4" t="inlineStr">
        <is>
          <t>Maturity Date</t>
        </is>
      </c>
      <c r="B579" s="4" t="inlineStr">
        <is>
          <t>[5],[6],[9],[11]</t>
        </is>
      </c>
      <c r="C579" s="4" t="inlineStr">
        <is>
          <t xml:space="preserve"> </t>
        </is>
      </c>
      <c r="E579" s="4" t="inlineStr">
        <is>
          <t xml:space="preserve"> </t>
        </is>
      </c>
      <c r="G579" s="4" t="inlineStr">
        <is>
          <t xml:space="preserve"> </t>
        </is>
      </c>
      <c r="I579" s="4" t="inlineStr">
        <is>
          <t xml:space="preserve"> </t>
        </is>
      </c>
      <c r="K579" s="4" t="inlineStr">
        <is>
          <t>Dec. 10,  2030</t>
        </is>
      </c>
      <c r="M579" s="4" t="inlineStr">
        <is>
          <t>Dec. 10,  2030</t>
        </is>
      </c>
      <c r="O579" s="4" t="inlineStr">
        <is>
          <t>Dec. 10,  2030</t>
        </is>
      </c>
      <c r="Q579" s="4" t="inlineStr">
        <is>
          <t>Dec. 10,  2030</t>
        </is>
      </c>
    </row>
    <row r="580">
      <c r="A580" s="4" t="inlineStr">
        <is>
          <t>Par Amount/ Units</t>
        </is>
      </c>
      <c r="B580" s="4" t="inlineStr">
        <is>
          <t>[5],[6],[9],[11]</t>
        </is>
      </c>
      <c r="C580" s="4" t="inlineStr">
        <is>
          <t xml:space="preserve"> </t>
        </is>
      </c>
      <c r="E580" s="4" t="inlineStr">
        <is>
          <t xml:space="preserve"> </t>
        </is>
      </c>
      <c r="G580" s="4" t="inlineStr">
        <is>
          <t xml:space="preserve"> </t>
        </is>
      </c>
      <c r="I580" s="4" t="inlineStr">
        <is>
          <t xml:space="preserve"> </t>
        </is>
      </c>
      <c r="K580" s="6" t="n">
        <v>6000</v>
      </c>
      <c r="M580" s="4" t="inlineStr">
        <is>
          <t xml:space="preserve"> </t>
        </is>
      </c>
      <c r="O580" s="4" t="inlineStr">
        <is>
          <t xml:space="preserve"> </t>
        </is>
      </c>
      <c r="Q580" s="4" t="inlineStr">
        <is>
          <t xml:space="preserve"> </t>
        </is>
      </c>
    </row>
    <row r="581">
      <c r="A581" s="4" t="inlineStr">
        <is>
          <t>Cost</t>
        </is>
      </c>
      <c r="B581" s="4" t="inlineStr">
        <is>
          <t>[5],[6],[9],[10],[11]</t>
        </is>
      </c>
      <c r="C581" s="4" t="inlineStr">
        <is>
          <t xml:space="preserve"> </t>
        </is>
      </c>
      <c r="E581" s="4" t="inlineStr">
        <is>
          <t xml:space="preserve"> </t>
        </is>
      </c>
      <c r="G581" s="4" t="inlineStr">
        <is>
          <t xml:space="preserve"> </t>
        </is>
      </c>
      <c r="I581" s="4" t="inlineStr">
        <is>
          <t xml:space="preserve"> </t>
        </is>
      </c>
      <c r="K581" s="5" t="n">
        <v>5941</v>
      </c>
      <c r="M581" s="4" t="inlineStr">
        <is>
          <t xml:space="preserve"> </t>
        </is>
      </c>
      <c r="O581" s="4" t="inlineStr">
        <is>
          <t xml:space="preserve"> </t>
        </is>
      </c>
      <c r="Q581" s="4" t="inlineStr">
        <is>
          <t xml:space="preserve"> </t>
        </is>
      </c>
    </row>
    <row r="582">
      <c r="A582" s="4" t="inlineStr">
        <is>
          <t>Fair Value</t>
        </is>
      </c>
      <c r="B582" s="4" t="inlineStr">
        <is>
          <t>[5],[6],[9],[11]</t>
        </is>
      </c>
      <c r="C582" s="4" t="inlineStr">
        <is>
          <t xml:space="preserve"> </t>
        </is>
      </c>
      <c r="E582" s="4" t="inlineStr">
        <is>
          <t xml:space="preserve"> </t>
        </is>
      </c>
      <c r="G582" s="4" t="inlineStr">
        <is>
          <t xml:space="preserve"> </t>
        </is>
      </c>
      <c r="I582" s="4" t="inlineStr">
        <is>
          <t xml:space="preserve"> </t>
        </is>
      </c>
      <c r="K582" s="6" t="n">
        <v>5941</v>
      </c>
      <c r="M582" s="4" t="inlineStr">
        <is>
          <t xml:space="preserve"> </t>
        </is>
      </c>
      <c r="O582" s="4" t="inlineStr">
        <is>
          <t xml:space="preserve"> </t>
        </is>
      </c>
      <c r="Q582" s="4" t="inlineStr">
        <is>
          <t xml:space="preserve"> </t>
        </is>
      </c>
    </row>
    <row r="583">
      <c r="A583" s="4" t="inlineStr">
        <is>
          <t>% of Net Assets</t>
        </is>
      </c>
      <c r="B583" s="4" t="inlineStr">
        <is>
          <t>[5],[6],[9],[11]</t>
        </is>
      </c>
      <c r="C583" s="4" t="inlineStr">
        <is>
          <t xml:space="preserve"> </t>
        </is>
      </c>
      <c r="E583" s="4" t="inlineStr">
        <is>
          <t xml:space="preserve"> </t>
        </is>
      </c>
      <c r="G583" s="4" t="inlineStr">
        <is>
          <t xml:space="preserve"> </t>
        </is>
      </c>
      <c r="I583" s="4" t="inlineStr">
        <is>
          <t xml:space="preserve"> </t>
        </is>
      </c>
      <c r="K583" s="10" t="n">
        <v>0.0489</v>
      </c>
      <c r="M583" s="10" t="n">
        <v>0.0489</v>
      </c>
      <c r="O583" s="10" t="n">
        <v>0.0489</v>
      </c>
      <c r="Q583" s="10" t="n">
        <v>0.0489</v>
      </c>
    </row>
    <row r="584">
      <c r="A584" s="4" t="inlineStr">
        <is>
          <t>Investment, Identifier [Axis]: Cold Spring Brewing Company, Due 12/10/2030</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3" t="inlineStr">
        <is>
          <t>Schedule of Investment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Spread Rate</t>
        </is>
      </c>
      <c r="B586" s="4" t="inlineStr">
        <is>
          <t>[3],[4],[7],[8],[15]</t>
        </is>
      </c>
      <c r="C586" s="10" t="n">
        <v>0.0475</v>
      </c>
      <c r="E586" s="10" t="n">
        <v>0.0475</v>
      </c>
      <c r="G586" s="10" t="n">
        <v>0.0475</v>
      </c>
      <c r="I586" s="10" t="n">
        <v>0.0475</v>
      </c>
      <c r="K586" s="4" t="inlineStr">
        <is>
          <t xml:space="preserve"> </t>
        </is>
      </c>
      <c r="M586" s="4" t="inlineStr">
        <is>
          <t xml:space="preserve"> </t>
        </is>
      </c>
      <c r="O586" s="4" t="inlineStr">
        <is>
          <t xml:space="preserve"> </t>
        </is>
      </c>
      <c r="Q586" s="4" t="inlineStr">
        <is>
          <t xml:space="preserve"> </t>
        </is>
      </c>
    </row>
    <row r="587">
      <c r="A587" s="4" t="inlineStr">
        <is>
          <t>Interest Rate</t>
        </is>
      </c>
      <c r="B587" s="4" t="inlineStr">
        <is>
          <t>[3],[4],[7],[8],[15]</t>
        </is>
      </c>
      <c r="C587" s="10" t="n">
        <v>0.0907</v>
      </c>
      <c r="E587" s="10" t="n">
        <v>0.0907</v>
      </c>
      <c r="G587" s="10" t="n">
        <v>0.0907</v>
      </c>
      <c r="I587" s="10" t="n">
        <v>0.0907</v>
      </c>
      <c r="K587" s="4" t="inlineStr">
        <is>
          <t xml:space="preserve"> </t>
        </is>
      </c>
      <c r="M587" s="4" t="inlineStr">
        <is>
          <t xml:space="preserve"> </t>
        </is>
      </c>
      <c r="O587" s="4" t="inlineStr">
        <is>
          <t xml:space="preserve"> </t>
        </is>
      </c>
      <c r="Q587" s="4" t="inlineStr">
        <is>
          <t xml:space="preserve"> </t>
        </is>
      </c>
    </row>
    <row r="588">
      <c r="A588" s="4" t="inlineStr">
        <is>
          <t>Maturity Date</t>
        </is>
      </c>
      <c r="B588" s="4" t="inlineStr">
        <is>
          <t>[3],[4],[7],[8]</t>
        </is>
      </c>
      <c r="C588" s="4" t="inlineStr">
        <is>
          <t>Dec. 10,  2030</t>
        </is>
      </c>
      <c r="E588" s="4" t="inlineStr">
        <is>
          <t>Dec. 10,  2030</t>
        </is>
      </c>
      <c r="G588" s="4" t="inlineStr">
        <is>
          <t>Dec. 10,  2030</t>
        </is>
      </c>
      <c r="I588" s="4" t="inlineStr">
        <is>
          <t>Dec. 10,  2030</t>
        </is>
      </c>
      <c r="K588" s="4" t="inlineStr">
        <is>
          <t xml:space="preserve"> </t>
        </is>
      </c>
      <c r="M588" s="4" t="inlineStr">
        <is>
          <t xml:space="preserve"> </t>
        </is>
      </c>
      <c r="O588" s="4" t="inlineStr">
        <is>
          <t xml:space="preserve"> </t>
        </is>
      </c>
      <c r="Q588" s="4" t="inlineStr">
        <is>
          <t xml:space="preserve"> </t>
        </is>
      </c>
    </row>
    <row r="589">
      <c r="A589" s="4" t="inlineStr">
        <is>
          <t>Par Amount/ Units</t>
        </is>
      </c>
      <c r="B589" s="4" t="inlineStr">
        <is>
          <t>[3],[4],[7],[8]</t>
        </is>
      </c>
      <c r="C589" s="6" t="n">
        <v>5843</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Cost</t>
        </is>
      </c>
      <c r="B590" s="4" t="inlineStr">
        <is>
          <t>[2],[3],[4],[7],[8]</t>
        </is>
      </c>
      <c r="C590" s="5" t="n">
        <v>5787</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4" t="inlineStr">
        <is>
          <t>Fair Value</t>
        </is>
      </c>
      <c r="B591" s="4" t="inlineStr">
        <is>
          <t>[3],[4],[7],[8]</t>
        </is>
      </c>
      <c r="C591" s="6" t="n">
        <v>5846</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 of Net Assets</t>
        </is>
      </c>
      <c r="B592" s="4" t="inlineStr">
        <is>
          <t>[3],[4],[7],[8]</t>
        </is>
      </c>
      <c r="C592" s="11" t="n">
        <v>0.04</v>
      </c>
      <c r="E592" s="11" t="n">
        <v>0.04</v>
      </c>
      <c r="G592" s="11" t="n">
        <v>0.04</v>
      </c>
      <c r="I592" s="11" t="n">
        <v>0.04</v>
      </c>
      <c r="K592" s="4" t="inlineStr">
        <is>
          <t xml:space="preserve"> </t>
        </is>
      </c>
      <c r="M592" s="4" t="inlineStr">
        <is>
          <t xml:space="preserve"> </t>
        </is>
      </c>
      <c r="O592" s="4" t="inlineStr">
        <is>
          <t xml:space="preserve"> </t>
        </is>
      </c>
      <c r="Q592" s="4" t="inlineStr">
        <is>
          <t xml:space="preserve"> </t>
        </is>
      </c>
    </row>
    <row r="593">
      <c r="A593" s="4" t="inlineStr">
        <is>
          <t>Investment, Identifier [Axis]: Delaware Valley Floral Group LLC (Revolver), Due 8/24/2028</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3" t="inlineStr">
        <is>
          <t>Schedule of Investment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Spread Rate</t>
        </is>
      </c>
      <c r="C595" s="10" t="n">
        <v>0.0585</v>
      </c>
      <c r="D595" s="4" t="inlineStr">
        <is>
          <t>[3],[4],[7],[8],[15],[18]</t>
        </is>
      </c>
      <c r="E595" s="10" t="n">
        <v>0.0585</v>
      </c>
      <c r="F595" s="4" t="inlineStr">
        <is>
          <t>[3],[4],[7],[8],[15],[18]</t>
        </is>
      </c>
      <c r="G595" s="10" t="n">
        <v>0.0585</v>
      </c>
      <c r="H595" s="4" t="inlineStr">
        <is>
          <t>[3],[4],[7],[8],[15],[18]</t>
        </is>
      </c>
      <c r="I595" s="10" t="n">
        <v>0.0585</v>
      </c>
      <c r="J595" s="4" t="inlineStr">
        <is>
          <t>[3],[4],[7],[8],[15],[18]</t>
        </is>
      </c>
      <c r="K595" s="10" t="n">
        <v>0.0575</v>
      </c>
      <c r="L595" s="4" t="inlineStr">
        <is>
          <t>[5],[6],[9],[11],[16],[17]</t>
        </is>
      </c>
      <c r="M595" s="10" t="n">
        <v>0.0575</v>
      </c>
      <c r="N595" s="4" t="inlineStr">
        <is>
          <t>[5],[6],[9],[11],[16],[17]</t>
        </is>
      </c>
      <c r="O595" s="10" t="n">
        <v>0.0575</v>
      </c>
      <c r="P595" s="4" t="inlineStr">
        <is>
          <t>[5],[6],[9],[11],[16],[17]</t>
        </is>
      </c>
      <c r="Q595" s="10" t="n">
        <v>0.0575</v>
      </c>
      <c r="R595" s="4" t="inlineStr">
        <is>
          <t>[5],[6],[9],[11],[16],[17]</t>
        </is>
      </c>
    </row>
    <row r="596">
      <c r="A596" s="4" t="inlineStr">
        <is>
          <t>Interest Rate</t>
        </is>
      </c>
      <c r="C596" s="10" t="n">
        <v>0.1015</v>
      </c>
      <c r="D596" s="4" t="inlineStr">
        <is>
          <t>[3],[4],[7],[8],[15],[18]</t>
        </is>
      </c>
      <c r="E596" s="10" t="n">
        <v>0.1015</v>
      </c>
      <c r="F596" s="4" t="inlineStr">
        <is>
          <t>[3],[4],[7],[8],[15],[18]</t>
        </is>
      </c>
      <c r="G596" s="10" t="n">
        <v>0.1015</v>
      </c>
      <c r="H596" s="4" t="inlineStr">
        <is>
          <t>[3],[4],[7],[8],[15],[18]</t>
        </is>
      </c>
      <c r="I596" s="10" t="n">
        <v>0.1015</v>
      </c>
      <c r="J596" s="4" t="inlineStr">
        <is>
          <t>[3],[4],[7],[8],[15],[18]</t>
        </is>
      </c>
      <c r="K596" s="10" t="n">
        <v>0.1018</v>
      </c>
      <c r="L596" s="4" t="inlineStr">
        <is>
          <t>[5],[6],[9],[11],[16],[17]</t>
        </is>
      </c>
      <c r="M596" s="10" t="n">
        <v>0.1018</v>
      </c>
      <c r="N596" s="4" t="inlineStr">
        <is>
          <t>[5],[6],[9],[11],[16],[17]</t>
        </is>
      </c>
      <c r="O596" s="10" t="n">
        <v>0.1018</v>
      </c>
      <c r="P596" s="4" t="inlineStr">
        <is>
          <t>[5],[6],[9],[11],[16],[17]</t>
        </is>
      </c>
      <c r="Q596" s="10" t="n">
        <v>0.1018</v>
      </c>
      <c r="R596" s="4" t="inlineStr">
        <is>
          <t>[5],[6],[9],[11],[16],[17]</t>
        </is>
      </c>
    </row>
    <row r="597">
      <c r="A597" s="4" t="inlineStr">
        <is>
          <t>Maturity Date</t>
        </is>
      </c>
      <c r="C597" s="4" t="inlineStr">
        <is>
          <t>Aug. 24,  2028</t>
        </is>
      </c>
      <c r="D597" s="4" t="inlineStr">
        <is>
          <t>[3],[4],[7],[8],[18]</t>
        </is>
      </c>
      <c r="E597" s="4" t="inlineStr">
        <is>
          <t>Aug. 24,  2028</t>
        </is>
      </c>
      <c r="F597" s="4" t="inlineStr">
        <is>
          <t>[3],[4],[7],[8],[18]</t>
        </is>
      </c>
      <c r="G597" s="4" t="inlineStr">
        <is>
          <t>Aug. 24,  2028</t>
        </is>
      </c>
      <c r="H597" s="4" t="inlineStr">
        <is>
          <t>[3],[4],[7],[8],[18]</t>
        </is>
      </c>
      <c r="I597" s="4" t="inlineStr">
        <is>
          <t>Aug. 24,  2028</t>
        </is>
      </c>
      <c r="J597" s="4" t="inlineStr">
        <is>
          <t>[3],[4],[7],[8],[18]</t>
        </is>
      </c>
      <c r="K597" s="4" t="inlineStr">
        <is>
          <t>Aug. 24,  2028</t>
        </is>
      </c>
      <c r="L597" s="4" t="inlineStr">
        <is>
          <t>[5],[6],[9],[11],[17]</t>
        </is>
      </c>
      <c r="M597" s="4" t="inlineStr">
        <is>
          <t>Aug. 24,  2028</t>
        </is>
      </c>
      <c r="N597" s="4" t="inlineStr">
        <is>
          <t>[5],[6],[9],[11],[17]</t>
        </is>
      </c>
      <c r="O597" s="4" t="inlineStr">
        <is>
          <t>Aug. 24,  2028</t>
        </is>
      </c>
      <c r="P597" s="4" t="inlineStr">
        <is>
          <t>[5],[6],[9],[11],[17]</t>
        </is>
      </c>
      <c r="Q597" s="4" t="inlineStr">
        <is>
          <t>Aug. 24,  2028</t>
        </is>
      </c>
      <c r="R597" s="4" t="inlineStr">
        <is>
          <t>[5],[6],[9],[11],[17]</t>
        </is>
      </c>
    </row>
    <row r="598">
      <c r="A598" s="4" t="inlineStr">
        <is>
          <t>Par Amount/ Units</t>
        </is>
      </c>
      <c r="C598" s="6" t="n">
        <v>327</v>
      </c>
      <c r="D598" s="4" t="inlineStr">
        <is>
          <t>[3],[4],[7],[8],[18]</t>
        </is>
      </c>
      <c r="E598" s="4" t="inlineStr">
        <is>
          <t xml:space="preserve"> </t>
        </is>
      </c>
      <c r="G598" s="4" t="inlineStr">
        <is>
          <t xml:space="preserve"> </t>
        </is>
      </c>
      <c r="I598" s="4" t="inlineStr">
        <is>
          <t xml:space="preserve"> </t>
        </is>
      </c>
      <c r="K598" s="6" t="n">
        <v>327</v>
      </c>
      <c r="L598" s="4" t="inlineStr">
        <is>
          <t>[5],[6],[9],[11],[17]</t>
        </is>
      </c>
      <c r="M598" s="4" t="inlineStr">
        <is>
          <t xml:space="preserve"> </t>
        </is>
      </c>
      <c r="O598" s="4" t="inlineStr">
        <is>
          <t xml:space="preserve"> </t>
        </is>
      </c>
      <c r="Q598" s="4" t="inlineStr">
        <is>
          <t xml:space="preserve"> </t>
        </is>
      </c>
    </row>
    <row r="599">
      <c r="A599" s="4" t="inlineStr">
        <is>
          <t>Cost</t>
        </is>
      </c>
      <c r="C599" s="5" t="n">
        <v>-5</v>
      </c>
      <c r="D599" s="4" t="inlineStr">
        <is>
          <t>[2],[3],[4],[7],[8],[18]</t>
        </is>
      </c>
      <c r="E599" s="4" t="inlineStr">
        <is>
          <t xml:space="preserve"> </t>
        </is>
      </c>
      <c r="G599" s="4" t="inlineStr">
        <is>
          <t xml:space="preserve"> </t>
        </is>
      </c>
      <c r="I599" s="4" t="inlineStr">
        <is>
          <t xml:space="preserve"> </t>
        </is>
      </c>
      <c r="K599" s="5" t="n">
        <v>-6</v>
      </c>
      <c r="L599" s="4" t="inlineStr">
        <is>
          <t>[5],[6],[9],[10],[11],[17]</t>
        </is>
      </c>
      <c r="M599" s="4" t="inlineStr">
        <is>
          <t xml:space="preserve"> </t>
        </is>
      </c>
      <c r="O599" s="4" t="inlineStr">
        <is>
          <t xml:space="preserve"> </t>
        </is>
      </c>
      <c r="Q599" s="4" t="inlineStr">
        <is>
          <t xml:space="preserve"> </t>
        </is>
      </c>
    </row>
    <row r="600">
      <c r="A600" s="4" t="inlineStr">
        <is>
          <t>Fair Value</t>
        </is>
      </c>
      <c r="C600" s="6" t="n">
        <v>-3</v>
      </c>
      <c r="D600" s="4" t="inlineStr">
        <is>
          <t>[3],[4],[7],[8],[18]</t>
        </is>
      </c>
      <c r="E600" s="4" t="inlineStr">
        <is>
          <t xml:space="preserve"> </t>
        </is>
      </c>
      <c r="G600" s="4" t="inlineStr">
        <is>
          <t xml:space="preserve"> </t>
        </is>
      </c>
      <c r="I600" s="4" t="inlineStr">
        <is>
          <t xml:space="preserve"> </t>
        </is>
      </c>
      <c r="K600" s="6" t="n">
        <v>-4</v>
      </c>
      <c r="L600" s="4" t="inlineStr">
        <is>
          <t>[5],[6],[9],[11],[17]</t>
        </is>
      </c>
      <c r="M600" s="4" t="inlineStr">
        <is>
          <t xml:space="preserve"> </t>
        </is>
      </c>
      <c r="O600" s="4" t="inlineStr">
        <is>
          <t xml:space="preserve"> </t>
        </is>
      </c>
      <c r="Q600" s="4" t="inlineStr">
        <is>
          <t xml:space="preserve"> </t>
        </is>
      </c>
    </row>
    <row r="601">
      <c r="A601" s="4" t="inlineStr">
        <is>
          <t>% of Net Assets</t>
        </is>
      </c>
      <c r="B601" s="4" t="inlineStr">
        <is>
          <t>[5],[6],[9],[11],[17]</t>
        </is>
      </c>
      <c r="C601" s="4" t="inlineStr">
        <is>
          <t xml:space="preserve"> </t>
        </is>
      </c>
      <c r="E601" s="4" t="inlineStr">
        <is>
          <t xml:space="preserve"> </t>
        </is>
      </c>
      <c r="G601" s="4" t="inlineStr">
        <is>
          <t xml:space="preserve"> </t>
        </is>
      </c>
      <c r="I601" s="4" t="inlineStr">
        <is>
          <t xml:space="preserve"> </t>
        </is>
      </c>
      <c r="K601" s="11" t="n">
        <v>0</v>
      </c>
      <c r="M601" s="11" t="n">
        <v>0</v>
      </c>
      <c r="O601" s="11" t="n">
        <v>0</v>
      </c>
      <c r="Q601" s="11" t="n">
        <v>0</v>
      </c>
    </row>
    <row r="602">
      <c r="A602" s="4" t="inlineStr">
        <is>
          <t>Investment, Identifier [Axis]: Delaware Valley Floral Group LLC, Due 8/24/2028</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3" t="inlineStr">
        <is>
          <t>Schedule of Investment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Spread Rate</t>
        </is>
      </c>
      <c r="C604" s="10" t="n">
        <v>0.0585</v>
      </c>
      <c r="D604" s="4" t="inlineStr">
        <is>
          <t>[3],[4],[7],[8],[15]</t>
        </is>
      </c>
      <c r="E604" s="10" t="n">
        <v>0.0585</v>
      </c>
      <c r="F604" s="4" t="inlineStr">
        <is>
          <t>[3],[4],[7],[8],[15]</t>
        </is>
      </c>
      <c r="G604" s="10" t="n">
        <v>0.0585</v>
      </c>
      <c r="H604" s="4" t="inlineStr">
        <is>
          <t>[3],[4],[7],[8],[15]</t>
        </is>
      </c>
      <c r="I604" s="10" t="n">
        <v>0.0585</v>
      </c>
      <c r="J604" s="4" t="inlineStr">
        <is>
          <t>[3],[4],[7],[8],[15]</t>
        </is>
      </c>
      <c r="K604" s="10" t="n">
        <v>0.0585</v>
      </c>
      <c r="L604" s="4" t="inlineStr">
        <is>
          <t>[5],[6],[9],[11],[16]</t>
        </is>
      </c>
      <c r="M604" s="10" t="n">
        <v>0.0585</v>
      </c>
      <c r="N604" s="4" t="inlineStr">
        <is>
          <t>[5],[6],[9],[11],[16]</t>
        </is>
      </c>
      <c r="O604" s="10" t="n">
        <v>0.0585</v>
      </c>
      <c r="P604" s="4" t="inlineStr">
        <is>
          <t>[5],[6],[9],[11],[16]</t>
        </is>
      </c>
      <c r="Q604" s="10" t="n">
        <v>0.0585</v>
      </c>
      <c r="R604" s="4" t="inlineStr">
        <is>
          <t>[5],[6],[9],[11],[16]</t>
        </is>
      </c>
    </row>
    <row r="605">
      <c r="A605" s="4" t="inlineStr">
        <is>
          <t>Interest Rate</t>
        </is>
      </c>
      <c r="C605" s="10" t="n">
        <v>0.1015</v>
      </c>
      <c r="D605" s="4" t="inlineStr">
        <is>
          <t>[3],[4],[7],[8],[15]</t>
        </is>
      </c>
      <c r="E605" s="10" t="n">
        <v>0.1015</v>
      </c>
      <c r="F605" s="4" t="inlineStr">
        <is>
          <t>[3],[4],[7],[8],[15]</t>
        </is>
      </c>
      <c r="G605" s="10" t="n">
        <v>0.1015</v>
      </c>
      <c r="H605" s="4" t="inlineStr">
        <is>
          <t>[3],[4],[7],[8],[15]</t>
        </is>
      </c>
      <c r="I605" s="10" t="n">
        <v>0.1015</v>
      </c>
      <c r="J605" s="4" t="inlineStr">
        <is>
          <t>[3],[4],[7],[8],[15]</t>
        </is>
      </c>
      <c r="K605" s="10" t="n">
        <v>0.1018</v>
      </c>
      <c r="L605" s="4" t="inlineStr">
        <is>
          <t>[5],[6],[9],[11],[16]</t>
        </is>
      </c>
      <c r="M605" s="10" t="n">
        <v>0.1018</v>
      </c>
      <c r="N605" s="4" t="inlineStr">
        <is>
          <t>[5],[6],[9],[11],[16]</t>
        </is>
      </c>
      <c r="O605" s="10" t="n">
        <v>0.1018</v>
      </c>
      <c r="P605" s="4" t="inlineStr">
        <is>
          <t>[5],[6],[9],[11],[16]</t>
        </is>
      </c>
      <c r="Q605" s="10" t="n">
        <v>0.1018</v>
      </c>
      <c r="R605" s="4" t="inlineStr">
        <is>
          <t>[5],[6],[9],[11],[16]</t>
        </is>
      </c>
    </row>
    <row r="606">
      <c r="A606" s="4" t="inlineStr">
        <is>
          <t>Maturity Date</t>
        </is>
      </c>
      <c r="C606" s="4" t="inlineStr">
        <is>
          <t>Aug. 24,  2028</t>
        </is>
      </c>
      <c r="D606" s="4" t="inlineStr">
        <is>
          <t>[3],[4],[7],[8]</t>
        </is>
      </c>
      <c r="E606" s="4" t="inlineStr">
        <is>
          <t>Aug. 24,  2028</t>
        </is>
      </c>
      <c r="F606" s="4" t="inlineStr">
        <is>
          <t>[3],[4],[7],[8]</t>
        </is>
      </c>
      <c r="G606" s="4" t="inlineStr">
        <is>
          <t>Aug. 24,  2028</t>
        </is>
      </c>
      <c r="H606" s="4" t="inlineStr">
        <is>
          <t>[3],[4],[7],[8]</t>
        </is>
      </c>
      <c r="I606" s="4" t="inlineStr">
        <is>
          <t>Aug. 24,  2028</t>
        </is>
      </c>
      <c r="J606" s="4" t="inlineStr">
        <is>
          <t>[3],[4],[7],[8]</t>
        </is>
      </c>
      <c r="K606" s="4" t="inlineStr">
        <is>
          <t>Aug. 24,  2028</t>
        </is>
      </c>
      <c r="L606" s="4" t="inlineStr">
        <is>
          <t>[5],[6],[9],[11]</t>
        </is>
      </c>
      <c r="M606" s="4" t="inlineStr">
        <is>
          <t>Aug. 24,  2028</t>
        </is>
      </c>
      <c r="N606" s="4" t="inlineStr">
        <is>
          <t>[5],[6],[9],[11]</t>
        </is>
      </c>
      <c r="O606" s="4" t="inlineStr">
        <is>
          <t>Aug. 24,  2028</t>
        </is>
      </c>
      <c r="P606" s="4" t="inlineStr">
        <is>
          <t>[5],[6],[9],[11]</t>
        </is>
      </c>
      <c r="Q606" s="4" t="inlineStr">
        <is>
          <t>Aug. 24,  2028</t>
        </is>
      </c>
      <c r="R606" s="4" t="inlineStr">
        <is>
          <t>[5],[6],[9],[11]</t>
        </is>
      </c>
    </row>
    <row r="607">
      <c r="A607" s="4" t="inlineStr">
        <is>
          <t>Par Amount/ Units</t>
        </is>
      </c>
      <c r="C607" s="6" t="n">
        <v>506</v>
      </c>
      <c r="D607" s="4" t="inlineStr">
        <is>
          <t>[3],[4],[7],[8]</t>
        </is>
      </c>
      <c r="E607" s="4" t="inlineStr">
        <is>
          <t xml:space="preserve"> </t>
        </is>
      </c>
      <c r="G607" s="4" t="inlineStr">
        <is>
          <t xml:space="preserve"> </t>
        </is>
      </c>
      <c r="I607" s="4" t="inlineStr">
        <is>
          <t xml:space="preserve"> </t>
        </is>
      </c>
      <c r="K607" s="6" t="n">
        <v>507</v>
      </c>
      <c r="L607" s="4" t="inlineStr">
        <is>
          <t>[5],[6],[9],[11]</t>
        </is>
      </c>
      <c r="M607" s="4" t="inlineStr">
        <is>
          <t xml:space="preserve"> </t>
        </is>
      </c>
      <c r="O607" s="4" t="inlineStr">
        <is>
          <t xml:space="preserve"> </t>
        </is>
      </c>
      <c r="Q607" s="4" t="inlineStr">
        <is>
          <t xml:space="preserve"> </t>
        </is>
      </c>
    </row>
    <row r="608">
      <c r="A608" s="4" t="inlineStr">
        <is>
          <t>Cost</t>
        </is>
      </c>
      <c r="C608" s="5" t="n">
        <v>497</v>
      </c>
      <c r="D608" s="4" t="inlineStr">
        <is>
          <t>[2],[3],[4],[7],[8]</t>
        </is>
      </c>
      <c r="E608" s="4" t="inlineStr">
        <is>
          <t xml:space="preserve"> </t>
        </is>
      </c>
      <c r="G608" s="4" t="inlineStr">
        <is>
          <t xml:space="preserve"> </t>
        </is>
      </c>
      <c r="I608" s="4" t="inlineStr">
        <is>
          <t xml:space="preserve"> </t>
        </is>
      </c>
      <c r="K608" s="5" t="n">
        <v>498</v>
      </c>
      <c r="L608" s="4" t="inlineStr">
        <is>
          <t>[5],[6],[9],[10],[11]</t>
        </is>
      </c>
      <c r="M608" s="4" t="inlineStr">
        <is>
          <t xml:space="preserve"> </t>
        </is>
      </c>
      <c r="O608" s="4" t="inlineStr">
        <is>
          <t xml:space="preserve"> </t>
        </is>
      </c>
      <c r="Q608" s="4" t="inlineStr">
        <is>
          <t xml:space="preserve"> </t>
        </is>
      </c>
    </row>
    <row r="609">
      <c r="A609" s="4" t="inlineStr">
        <is>
          <t>Fair Value</t>
        </is>
      </c>
      <c r="C609" s="6" t="n">
        <v>501</v>
      </c>
      <c r="D609" s="4" t="inlineStr">
        <is>
          <t>[3],[4],[7],[8]</t>
        </is>
      </c>
      <c r="E609" s="4" t="inlineStr">
        <is>
          <t xml:space="preserve"> </t>
        </is>
      </c>
      <c r="G609" s="4" t="inlineStr">
        <is>
          <t xml:space="preserve"> </t>
        </is>
      </c>
      <c r="I609" s="4" t="inlineStr">
        <is>
          <t xml:space="preserve"> </t>
        </is>
      </c>
      <c r="K609" s="6" t="n">
        <v>502</v>
      </c>
      <c r="L609" s="4" t="inlineStr">
        <is>
          <t>[5],[6],[9],[11]</t>
        </is>
      </c>
      <c r="M609" s="4" t="inlineStr">
        <is>
          <t xml:space="preserve"> </t>
        </is>
      </c>
      <c r="O609" s="4" t="inlineStr">
        <is>
          <t xml:space="preserve"> </t>
        </is>
      </c>
      <c r="Q609" s="4" t="inlineStr">
        <is>
          <t xml:space="preserve"> </t>
        </is>
      </c>
    </row>
    <row r="610">
      <c r="A610" s="4" t="inlineStr">
        <is>
          <t>% of Net Assets</t>
        </is>
      </c>
      <c r="C610" s="10" t="n">
        <v>0.0034</v>
      </c>
      <c r="D610" s="4" t="inlineStr">
        <is>
          <t>[3],[4],[7],[8]</t>
        </is>
      </c>
      <c r="E610" s="10" t="n">
        <v>0.0034</v>
      </c>
      <c r="F610" s="4" t="inlineStr">
        <is>
          <t>[3],[4],[7],[8]</t>
        </is>
      </c>
      <c r="G610" s="10" t="n">
        <v>0.0034</v>
      </c>
      <c r="H610" s="4" t="inlineStr">
        <is>
          <t>[3],[4],[7],[8]</t>
        </is>
      </c>
      <c r="I610" s="10" t="n">
        <v>0.0034</v>
      </c>
      <c r="J610" s="4" t="inlineStr">
        <is>
          <t>[3],[4],[7],[8]</t>
        </is>
      </c>
      <c r="K610" s="10" t="n">
        <v>0.0041</v>
      </c>
      <c r="L610" s="4" t="inlineStr">
        <is>
          <t>[5],[6],[9],[11]</t>
        </is>
      </c>
      <c r="M610" s="10" t="n">
        <v>0.0041</v>
      </c>
      <c r="N610" s="4" t="inlineStr">
        <is>
          <t>[5],[6],[9],[11]</t>
        </is>
      </c>
      <c r="O610" s="10" t="n">
        <v>0.0041</v>
      </c>
      <c r="P610" s="4" t="inlineStr">
        <is>
          <t>[5],[6],[9],[11]</t>
        </is>
      </c>
      <c r="Q610" s="10" t="n">
        <v>0.0041</v>
      </c>
      <c r="R610" s="4" t="inlineStr">
        <is>
          <t>[5],[6],[9],[11]</t>
        </is>
      </c>
    </row>
    <row r="611">
      <c r="A611" s="4" t="inlineStr">
        <is>
          <t>Investment, Identifier [Axis]: Efficio Holdco Limited (United Kingdom) Due 7/25/2031 One</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3" t="inlineStr">
        <is>
          <t>Schedule of Investment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4" t="inlineStr">
        <is>
          <t>Spread Rate</t>
        </is>
      </c>
      <c r="B613" s="4" t="inlineStr">
        <is>
          <t>[5],[6],[9],[11],[16],[22]</t>
        </is>
      </c>
      <c r="C613" s="4" t="inlineStr">
        <is>
          <t xml:space="preserve"> </t>
        </is>
      </c>
      <c r="E613" s="4" t="inlineStr">
        <is>
          <t xml:space="preserve"> </t>
        </is>
      </c>
      <c r="G613" s="4" t="inlineStr">
        <is>
          <t xml:space="preserve"> </t>
        </is>
      </c>
      <c r="I613" s="4" t="inlineStr">
        <is>
          <t xml:space="preserve"> </t>
        </is>
      </c>
      <c r="K613" s="11" t="n">
        <v>0.06</v>
      </c>
      <c r="M613" s="11" t="n">
        <v>0.06</v>
      </c>
      <c r="O613" s="11" t="n">
        <v>0.06</v>
      </c>
      <c r="Q613" s="11" t="n">
        <v>0.06</v>
      </c>
    </row>
    <row r="614">
      <c r="A614" s="4" t="inlineStr">
        <is>
          <t>Interest Rate</t>
        </is>
      </c>
      <c r="B614" s="4" t="inlineStr">
        <is>
          <t>[5],[6],[9],[11],[16],[22]</t>
        </is>
      </c>
      <c r="C614" s="4" t="inlineStr">
        <is>
          <t xml:space="preserve"> </t>
        </is>
      </c>
      <c r="E614" s="4" t="inlineStr">
        <is>
          <t xml:space="preserve"> </t>
        </is>
      </c>
      <c r="G614" s="4" t="inlineStr">
        <is>
          <t xml:space="preserve"> </t>
        </is>
      </c>
      <c r="I614" s="4" t="inlineStr">
        <is>
          <t xml:space="preserve"> </t>
        </is>
      </c>
      <c r="K614" s="10" t="n">
        <v>0.0868</v>
      </c>
      <c r="M614" s="10" t="n">
        <v>0.0868</v>
      </c>
      <c r="O614" s="10" t="n">
        <v>0.0868</v>
      </c>
      <c r="Q614" s="10" t="n">
        <v>0.0868</v>
      </c>
    </row>
    <row r="615">
      <c r="A615" s="4" t="inlineStr">
        <is>
          <t>Maturity Date</t>
        </is>
      </c>
      <c r="B615" s="4" t="inlineStr">
        <is>
          <t>[5],[6],[9],[11],[22]</t>
        </is>
      </c>
      <c r="C615" s="4" t="inlineStr">
        <is>
          <t xml:space="preserve"> </t>
        </is>
      </c>
      <c r="E615" s="4" t="inlineStr">
        <is>
          <t xml:space="preserve"> </t>
        </is>
      </c>
      <c r="G615" s="4" t="inlineStr">
        <is>
          <t xml:space="preserve"> </t>
        </is>
      </c>
      <c r="I615" s="4" t="inlineStr">
        <is>
          <t xml:space="preserve"> </t>
        </is>
      </c>
      <c r="K615" s="4" t="inlineStr">
        <is>
          <t>Jul. 31,  2031</t>
        </is>
      </c>
      <c r="M615" s="4" t="inlineStr">
        <is>
          <t>Jul. 31,  2031</t>
        </is>
      </c>
      <c r="O615" s="4" t="inlineStr">
        <is>
          <t>Jul. 31,  2031</t>
        </is>
      </c>
      <c r="Q615" s="4" t="inlineStr">
        <is>
          <t>Jul. 31,  2031</t>
        </is>
      </c>
    </row>
    <row r="616">
      <c r="A616" s="4" t="inlineStr">
        <is>
          <t>Par Amount/ Units</t>
        </is>
      </c>
      <c r="B616" s="4" t="inlineStr">
        <is>
          <t>[5],[6],[9],[11],[22]</t>
        </is>
      </c>
      <c r="C616" s="4" t="inlineStr">
        <is>
          <t xml:space="preserve"> </t>
        </is>
      </c>
      <c r="E616" s="4" t="inlineStr">
        <is>
          <t xml:space="preserve"> </t>
        </is>
      </c>
      <c r="G616" s="4" t="inlineStr">
        <is>
          <t xml:space="preserve"> </t>
        </is>
      </c>
      <c r="I616" s="4" t="inlineStr">
        <is>
          <t xml:space="preserve"> </t>
        </is>
      </c>
      <c r="K616" s="6" t="n">
        <v>79</v>
      </c>
      <c r="M616" s="4" t="inlineStr">
        <is>
          <t xml:space="preserve"> </t>
        </is>
      </c>
      <c r="O616" s="4" t="inlineStr">
        <is>
          <t xml:space="preserve"> </t>
        </is>
      </c>
      <c r="Q616" s="4" t="inlineStr">
        <is>
          <t xml:space="preserve"> </t>
        </is>
      </c>
    </row>
    <row r="617">
      <c r="A617" s="4" t="inlineStr">
        <is>
          <t>Cost</t>
        </is>
      </c>
      <c r="B617" s="4" t="inlineStr">
        <is>
          <t>[5],[6],[9],[10],[11],[22]</t>
        </is>
      </c>
      <c r="C617" s="4" t="inlineStr">
        <is>
          <t xml:space="preserve"> </t>
        </is>
      </c>
      <c r="E617" s="4" t="inlineStr">
        <is>
          <t xml:space="preserve"> </t>
        </is>
      </c>
      <c r="G617" s="4" t="inlineStr">
        <is>
          <t xml:space="preserve"> </t>
        </is>
      </c>
      <c r="I617" s="4" t="inlineStr">
        <is>
          <t xml:space="preserve"> </t>
        </is>
      </c>
      <c r="K617" s="5" t="n">
        <v>83</v>
      </c>
      <c r="M617" s="4" t="inlineStr">
        <is>
          <t xml:space="preserve"> </t>
        </is>
      </c>
      <c r="O617" s="4" t="inlineStr">
        <is>
          <t xml:space="preserve"> </t>
        </is>
      </c>
      <c r="Q617" s="4" t="inlineStr">
        <is>
          <t xml:space="preserve"> </t>
        </is>
      </c>
    </row>
    <row r="618">
      <c r="A618" s="4" t="inlineStr">
        <is>
          <t>Fair Value</t>
        </is>
      </c>
      <c r="B618" s="4" t="inlineStr">
        <is>
          <t>[5],[6],[9],[11],[22]</t>
        </is>
      </c>
      <c r="C618" s="4" t="inlineStr">
        <is>
          <t xml:space="preserve"> </t>
        </is>
      </c>
      <c r="E618" s="4" t="inlineStr">
        <is>
          <t xml:space="preserve"> </t>
        </is>
      </c>
      <c r="G618" s="4" t="inlineStr">
        <is>
          <t xml:space="preserve"> </t>
        </is>
      </c>
      <c r="I618" s="4" t="inlineStr">
        <is>
          <t xml:space="preserve"> </t>
        </is>
      </c>
      <c r="K618" s="6" t="n">
        <v>80</v>
      </c>
      <c r="M618" s="4" t="inlineStr">
        <is>
          <t xml:space="preserve"> </t>
        </is>
      </c>
      <c r="O618" s="4" t="inlineStr">
        <is>
          <t xml:space="preserve"> </t>
        </is>
      </c>
      <c r="Q618" s="4" t="inlineStr">
        <is>
          <t xml:space="preserve"> </t>
        </is>
      </c>
    </row>
    <row r="619">
      <c r="A619" s="4" t="inlineStr">
        <is>
          <t>% of Net Assets</t>
        </is>
      </c>
      <c r="B619" s="4" t="inlineStr">
        <is>
          <t>[5],[6],[9],[11],[22]</t>
        </is>
      </c>
      <c r="C619" s="4" t="inlineStr">
        <is>
          <t xml:space="preserve"> </t>
        </is>
      </c>
      <c r="E619" s="4" t="inlineStr">
        <is>
          <t xml:space="preserve"> </t>
        </is>
      </c>
      <c r="G619" s="4" t="inlineStr">
        <is>
          <t xml:space="preserve"> </t>
        </is>
      </c>
      <c r="I619" s="4" t="inlineStr">
        <is>
          <t xml:space="preserve"> </t>
        </is>
      </c>
      <c r="K619" s="10" t="n">
        <v>0.0007</v>
      </c>
      <c r="M619" s="10" t="n">
        <v>0.0007</v>
      </c>
      <c r="O619" s="10" t="n">
        <v>0.0007</v>
      </c>
      <c r="Q619" s="10" t="n">
        <v>0.0007</v>
      </c>
    </row>
    <row r="620">
      <c r="A620" s="4" t="inlineStr">
        <is>
          <t>Investment, Identifier [Axis]: Efficio Holdco Limited (United Kingdom) Due 7/31/2031 Two</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3" t="inlineStr">
        <is>
          <t>Schedule of Investment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Spread Rate</t>
        </is>
      </c>
      <c r="B622" s="4" t="inlineStr">
        <is>
          <t>[5],[6],[9],[11],[16],[22]</t>
        </is>
      </c>
      <c r="C622" s="4" t="inlineStr">
        <is>
          <t xml:space="preserve"> </t>
        </is>
      </c>
      <c r="E622" s="4" t="inlineStr">
        <is>
          <t xml:space="preserve"> </t>
        </is>
      </c>
      <c r="G622" s="4" t="inlineStr">
        <is>
          <t xml:space="preserve"> </t>
        </is>
      </c>
      <c r="I622" s="4" t="inlineStr">
        <is>
          <t xml:space="preserve"> </t>
        </is>
      </c>
      <c r="K622" s="11" t="n">
        <v>0.06</v>
      </c>
      <c r="M622" s="11" t="n">
        <v>0.06</v>
      </c>
      <c r="O622" s="11" t="n">
        <v>0.06</v>
      </c>
      <c r="Q622" s="11" t="n">
        <v>0.06</v>
      </c>
    </row>
    <row r="623">
      <c r="A623" s="4" t="inlineStr">
        <is>
          <t>Interest Rate</t>
        </is>
      </c>
      <c r="B623" s="4" t="inlineStr">
        <is>
          <t>[5],[6],[9],[11],[16],[22]</t>
        </is>
      </c>
      <c r="C623" s="4" t="inlineStr">
        <is>
          <t xml:space="preserve"> </t>
        </is>
      </c>
      <c r="E623" s="4" t="inlineStr">
        <is>
          <t xml:space="preserve"> </t>
        </is>
      </c>
      <c r="G623" s="4" t="inlineStr">
        <is>
          <t xml:space="preserve"> </t>
        </is>
      </c>
      <c r="I623" s="4" t="inlineStr">
        <is>
          <t xml:space="preserve"> </t>
        </is>
      </c>
      <c r="K623" s="10" t="n">
        <v>0.1031</v>
      </c>
      <c r="M623" s="10" t="n">
        <v>0.1031</v>
      </c>
      <c r="O623" s="10" t="n">
        <v>0.1031</v>
      </c>
      <c r="Q623" s="10" t="n">
        <v>0.1031</v>
      </c>
    </row>
    <row r="624">
      <c r="A624" s="4" t="inlineStr">
        <is>
          <t>Maturity Date</t>
        </is>
      </c>
      <c r="B624" s="4" t="inlineStr">
        <is>
          <t>[5],[6],[9],[11],[22]</t>
        </is>
      </c>
      <c r="C624" s="4" t="inlineStr">
        <is>
          <t xml:space="preserve"> </t>
        </is>
      </c>
      <c r="E624" s="4" t="inlineStr">
        <is>
          <t xml:space="preserve"> </t>
        </is>
      </c>
      <c r="G624" s="4" t="inlineStr">
        <is>
          <t xml:space="preserve"> </t>
        </is>
      </c>
      <c r="I624" s="4" t="inlineStr">
        <is>
          <t xml:space="preserve"> </t>
        </is>
      </c>
      <c r="K624" s="4" t="inlineStr">
        <is>
          <t>Jul. 31,  2031</t>
        </is>
      </c>
      <c r="M624" s="4" t="inlineStr">
        <is>
          <t>Jul. 31,  2031</t>
        </is>
      </c>
      <c r="O624" s="4" t="inlineStr">
        <is>
          <t>Jul. 31,  2031</t>
        </is>
      </c>
      <c r="Q624" s="4" t="inlineStr">
        <is>
          <t>Jul. 31,  2031</t>
        </is>
      </c>
    </row>
    <row r="625">
      <c r="A625" s="4" t="inlineStr">
        <is>
          <t>Par Amount/ Units</t>
        </is>
      </c>
      <c r="B625" s="4" t="inlineStr">
        <is>
          <t>[5],[6],[9],[11],[22]</t>
        </is>
      </c>
      <c r="C625" s="4" t="inlineStr">
        <is>
          <t xml:space="preserve"> </t>
        </is>
      </c>
      <c r="E625" s="4" t="inlineStr">
        <is>
          <t xml:space="preserve"> </t>
        </is>
      </c>
      <c r="G625" s="4" t="inlineStr">
        <is>
          <t xml:space="preserve"> </t>
        </is>
      </c>
      <c r="I625" s="4" t="inlineStr">
        <is>
          <t xml:space="preserve"> </t>
        </is>
      </c>
      <c r="K625" s="6" t="n">
        <v>386</v>
      </c>
      <c r="M625" s="4" t="inlineStr">
        <is>
          <t xml:space="preserve"> </t>
        </is>
      </c>
      <c r="O625" s="4" t="inlineStr">
        <is>
          <t xml:space="preserve"> </t>
        </is>
      </c>
      <c r="Q625" s="4" t="inlineStr">
        <is>
          <t xml:space="preserve"> </t>
        </is>
      </c>
    </row>
    <row r="626">
      <c r="A626" s="4" t="inlineStr">
        <is>
          <t>Cost</t>
        </is>
      </c>
      <c r="B626" s="4" t="inlineStr">
        <is>
          <t>[5],[6],[9],[10],[11],[22]</t>
        </is>
      </c>
      <c r="C626" s="4" t="inlineStr">
        <is>
          <t xml:space="preserve"> </t>
        </is>
      </c>
      <c r="E626" s="4" t="inlineStr">
        <is>
          <t xml:space="preserve"> </t>
        </is>
      </c>
      <c r="G626" s="4" t="inlineStr">
        <is>
          <t xml:space="preserve"> </t>
        </is>
      </c>
      <c r="I626" s="4" t="inlineStr">
        <is>
          <t xml:space="preserve"> </t>
        </is>
      </c>
      <c r="K626" s="5" t="n">
        <v>376</v>
      </c>
      <c r="M626" s="4" t="inlineStr">
        <is>
          <t xml:space="preserve"> </t>
        </is>
      </c>
      <c r="O626" s="4" t="inlineStr">
        <is>
          <t xml:space="preserve"> </t>
        </is>
      </c>
      <c r="Q626" s="4" t="inlineStr">
        <is>
          <t xml:space="preserve"> </t>
        </is>
      </c>
    </row>
    <row r="627">
      <c r="A627" s="4" t="inlineStr">
        <is>
          <t>Fair Value</t>
        </is>
      </c>
      <c r="B627" s="4" t="inlineStr">
        <is>
          <t>[5],[6],[9],[11],[22]</t>
        </is>
      </c>
      <c r="C627" s="4" t="inlineStr">
        <is>
          <t xml:space="preserve"> </t>
        </is>
      </c>
      <c r="E627" s="4" t="inlineStr">
        <is>
          <t xml:space="preserve"> </t>
        </is>
      </c>
      <c r="G627" s="4" t="inlineStr">
        <is>
          <t xml:space="preserve"> </t>
        </is>
      </c>
      <c r="I627" s="4" t="inlineStr">
        <is>
          <t xml:space="preserve"> </t>
        </is>
      </c>
      <c r="K627" s="6" t="n">
        <v>378</v>
      </c>
      <c r="M627" s="4" t="inlineStr">
        <is>
          <t xml:space="preserve"> </t>
        </is>
      </c>
      <c r="O627" s="4" t="inlineStr">
        <is>
          <t xml:space="preserve"> </t>
        </is>
      </c>
      <c r="Q627" s="4" t="inlineStr">
        <is>
          <t xml:space="preserve"> </t>
        </is>
      </c>
    </row>
    <row r="628">
      <c r="A628" s="4" t="inlineStr">
        <is>
          <t>% of Net Assets</t>
        </is>
      </c>
      <c r="B628" s="4" t="inlineStr">
        <is>
          <t>[5],[6],[9],[11],[22]</t>
        </is>
      </c>
      <c r="C628" s="4" t="inlineStr">
        <is>
          <t xml:space="preserve"> </t>
        </is>
      </c>
      <c r="E628" s="4" t="inlineStr">
        <is>
          <t xml:space="preserve"> </t>
        </is>
      </c>
      <c r="G628" s="4" t="inlineStr">
        <is>
          <t xml:space="preserve"> </t>
        </is>
      </c>
      <c r="I628" s="4" t="inlineStr">
        <is>
          <t xml:space="preserve"> </t>
        </is>
      </c>
      <c r="K628" s="10" t="n">
        <v>0.0031</v>
      </c>
      <c r="M628" s="10" t="n">
        <v>0.0031</v>
      </c>
      <c r="O628" s="10" t="n">
        <v>0.0031</v>
      </c>
      <c r="Q628" s="10" t="n">
        <v>0.0031</v>
      </c>
    </row>
    <row r="629">
      <c r="A629" s="4" t="inlineStr">
        <is>
          <t>Investment, Identifier [Axis]: Efficio Holdco Limited (United Kingdom), Due 7/31/2031</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3" t="inlineStr">
        <is>
          <t>Schedule of Investment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Spread Rate</t>
        </is>
      </c>
      <c r="B631" s="4" t="inlineStr">
        <is>
          <t>[3],[4],[7],[8],[15],[23]</t>
        </is>
      </c>
      <c r="C631" s="11" t="n">
        <v>0.06</v>
      </c>
      <c r="E631" s="11" t="n">
        <v>0.06</v>
      </c>
      <c r="G631" s="11" t="n">
        <v>0.06</v>
      </c>
      <c r="I631" s="11" t="n">
        <v>0.06</v>
      </c>
      <c r="K631" s="4" t="inlineStr">
        <is>
          <t xml:space="preserve"> </t>
        </is>
      </c>
      <c r="M631" s="4" t="inlineStr">
        <is>
          <t xml:space="preserve"> </t>
        </is>
      </c>
      <c r="O631" s="4" t="inlineStr">
        <is>
          <t xml:space="preserve"> </t>
        </is>
      </c>
      <c r="Q631" s="4" t="inlineStr">
        <is>
          <t xml:space="preserve"> </t>
        </is>
      </c>
    </row>
    <row r="632">
      <c r="A632" s="4" t="inlineStr">
        <is>
          <t>Interest Rate</t>
        </is>
      </c>
      <c r="B632" s="4" t="inlineStr">
        <is>
          <t>[3],[4],[7],[8],[15],[23]</t>
        </is>
      </c>
      <c r="C632" s="10" t="n">
        <v>0.08359999999999999</v>
      </c>
      <c r="E632" s="10" t="n">
        <v>0.08359999999999999</v>
      </c>
      <c r="G632" s="10" t="n">
        <v>0.08359999999999999</v>
      </c>
      <c r="I632" s="10" t="n">
        <v>0.08359999999999999</v>
      </c>
      <c r="K632" s="4" t="inlineStr">
        <is>
          <t xml:space="preserve"> </t>
        </is>
      </c>
      <c r="M632" s="4" t="inlineStr">
        <is>
          <t xml:space="preserve"> </t>
        </is>
      </c>
      <c r="O632" s="4" t="inlineStr">
        <is>
          <t xml:space="preserve"> </t>
        </is>
      </c>
      <c r="Q632" s="4" t="inlineStr">
        <is>
          <t xml:space="preserve"> </t>
        </is>
      </c>
    </row>
    <row r="633">
      <c r="A633" s="4" t="inlineStr">
        <is>
          <t>Maturity Date</t>
        </is>
      </c>
      <c r="B633" s="4" t="inlineStr">
        <is>
          <t>[3],[4],[7],[8],[23]</t>
        </is>
      </c>
      <c r="C633" s="4" t="inlineStr">
        <is>
          <t>Jul. 31,  2031</t>
        </is>
      </c>
      <c r="E633" s="4" t="inlineStr">
        <is>
          <t>Jul. 31,  2031</t>
        </is>
      </c>
      <c r="G633" s="4" t="inlineStr">
        <is>
          <t>Jul. 31,  2031</t>
        </is>
      </c>
      <c r="I633" s="4" t="inlineStr">
        <is>
          <t>Jul. 31,  2031</t>
        </is>
      </c>
      <c r="K633" s="4" t="inlineStr">
        <is>
          <t xml:space="preserve"> </t>
        </is>
      </c>
      <c r="M633" s="4" t="inlineStr">
        <is>
          <t xml:space="preserve"> </t>
        </is>
      </c>
      <c r="O633" s="4" t="inlineStr">
        <is>
          <t xml:space="preserve"> </t>
        </is>
      </c>
      <c r="Q633" s="4" t="inlineStr">
        <is>
          <t xml:space="preserve"> </t>
        </is>
      </c>
    </row>
    <row r="634">
      <c r="A634" s="4" t="inlineStr">
        <is>
          <t>Par Amount/ Units | €</t>
        </is>
      </c>
      <c r="B634" s="4" t="inlineStr">
        <is>
          <t>[3],[4],[7],[8],[23]</t>
        </is>
      </c>
      <c r="C634" s="4" t="inlineStr">
        <is>
          <t xml:space="preserve"> </t>
        </is>
      </c>
      <c r="E634" s="12" t="n">
        <v>79</v>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Cost</t>
        </is>
      </c>
      <c r="B635" s="4" t="inlineStr">
        <is>
          <t>[2],[3],[4],[7],[8],[23]</t>
        </is>
      </c>
      <c r="C635" s="6" t="n">
        <v>83</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row>
    <row r="636">
      <c r="A636" s="4" t="inlineStr">
        <is>
          <t>Fair Value</t>
        </is>
      </c>
      <c r="B636" s="4" t="inlineStr">
        <is>
          <t>[3],[4],[7],[8],[23]</t>
        </is>
      </c>
      <c r="C636" s="6" t="n">
        <v>84</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 of Net Assets</t>
        </is>
      </c>
      <c r="B637" s="4" t="inlineStr">
        <is>
          <t>[3],[4],[7],[8],[23]</t>
        </is>
      </c>
      <c r="C637" s="10" t="n">
        <v>0.0005999999999999999</v>
      </c>
      <c r="E637" s="10" t="n">
        <v>0.0005999999999999999</v>
      </c>
      <c r="G637" s="10" t="n">
        <v>0.0005999999999999999</v>
      </c>
      <c r="I637" s="10" t="n">
        <v>0.0005999999999999999</v>
      </c>
      <c r="K637" s="4" t="inlineStr">
        <is>
          <t xml:space="preserve"> </t>
        </is>
      </c>
      <c r="M637" s="4" t="inlineStr">
        <is>
          <t xml:space="preserve"> </t>
        </is>
      </c>
      <c r="O637" s="4" t="inlineStr">
        <is>
          <t xml:space="preserve"> </t>
        </is>
      </c>
      <c r="Q637" s="4" t="inlineStr">
        <is>
          <t xml:space="preserve"> </t>
        </is>
      </c>
    </row>
    <row r="638">
      <c r="A638" s="4" t="inlineStr">
        <is>
          <t>Investment, Identifier [Axis]: Efficio Holdco Limited (United Kingdom), Due 7/31/2031, One</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3" t="inlineStr">
        <is>
          <t>Schedule of Investment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Spread Rate</t>
        </is>
      </c>
      <c r="B640" s="4" t="inlineStr">
        <is>
          <t>[3],[4],[7],[8],[15],[23]</t>
        </is>
      </c>
      <c r="C640" s="11" t="n">
        <v>0.06</v>
      </c>
      <c r="E640" s="11" t="n">
        <v>0.06</v>
      </c>
      <c r="G640" s="11" t="n">
        <v>0.06</v>
      </c>
      <c r="I640" s="11" t="n">
        <v>0.06</v>
      </c>
      <c r="K640" s="4" t="inlineStr">
        <is>
          <t xml:space="preserve"> </t>
        </is>
      </c>
      <c r="M640" s="4" t="inlineStr">
        <is>
          <t xml:space="preserve"> </t>
        </is>
      </c>
      <c r="O640" s="4" t="inlineStr">
        <is>
          <t xml:space="preserve"> </t>
        </is>
      </c>
      <c r="Q640" s="4" t="inlineStr">
        <is>
          <t xml:space="preserve"> </t>
        </is>
      </c>
    </row>
    <row r="641">
      <c r="A641" s="4" t="inlineStr">
        <is>
          <t>Interest Rate</t>
        </is>
      </c>
      <c r="B641" s="4" t="inlineStr">
        <is>
          <t>[3],[4],[7],[8],[15],[23]</t>
        </is>
      </c>
      <c r="C641" s="10" t="n">
        <v>0.1031</v>
      </c>
      <c r="E641" s="10" t="n">
        <v>0.1031</v>
      </c>
      <c r="G641" s="10" t="n">
        <v>0.1031</v>
      </c>
      <c r="I641" s="10" t="n">
        <v>0.1031</v>
      </c>
      <c r="K641" s="4" t="inlineStr">
        <is>
          <t xml:space="preserve"> </t>
        </is>
      </c>
      <c r="M641" s="4" t="inlineStr">
        <is>
          <t xml:space="preserve"> </t>
        </is>
      </c>
      <c r="O641" s="4" t="inlineStr">
        <is>
          <t xml:space="preserve"> </t>
        </is>
      </c>
      <c r="Q641" s="4" t="inlineStr">
        <is>
          <t xml:space="preserve"> </t>
        </is>
      </c>
    </row>
    <row r="642">
      <c r="A642" s="4" t="inlineStr">
        <is>
          <t>Maturity Date</t>
        </is>
      </c>
      <c r="B642" s="4" t="inlineStr">
        <is>
          <t>[3],[4],[7],[8],[23]</t>
        </is>
      </c>
      <c r="C642" s="4" t="inlineStr">
        <is>
          <t>Jul. 31,  2031</t>
        </is>
      </c>
      <c r="E642" s="4" t="inlineStr">
        <is>
          <t>Jul. 31,  2031</t>
        </is>
      </c>
      <c r="G642" s="4" t="inlineStr">
        <is>
          <t>Jul. 31,  2031</t>
        </is>
      </c>
      <c r="I642" s="4" t="inlineStr">
        <is>
          <t>Jul. 31,  2031</t>
        </is>
      </c>
      <c r="K642" s="4" t="inlineStr">
        <is>
          <t xml:space="preserve"> </t>
        </is>
      </c>
      <c r="M642" s="4" t="inlineStr">
        <is>
          <t xml:space="preserve"> </t>
        </is>
      </c>
      <c r="O642" s="4" t="inlineStr">
        <is>
          <t xml:space="preserve"> </t>
        </is>
      </c>
      <c r="Q642" s="4" t="inlineStr">
        <is>
          <t xml:space="preserve"> </t>
        </is>
      </c>
    </row>
    <row r="643">
      <c r="A643" s="4" t="inlineStr">
        <is>
          <t>Par Amount/ Units</t>
        </is>
      </c>
      <c r="B643" s="4" t="inlineStr">
        <is>
          <t>[3],[4],[7],[8],[23]</t>
        </is>
      </c>
      <c r="C643" s="6" t="n">
        <v>386</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Cost</t>
        </is>
      </c>
      <c r="B644" s="4" t="inlineStr">
        <is>
          <t>[2],[3],[4],[7],[8],[23]</t>
        </is>
      </c>
      <c r="C644" s="5" t="n">
        <v>376</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Fair Value</t>
        </is>
      </c>
      <c r="B645" s="4" t="inlineStr">
        <is>
          <t>[3],[4],[7],[8],[23]</t>
        </is>
      </c>
      <c r="C645" s="6" t="n">
        <v>378</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 of Net Assets</t>
        </is>
      </c>
      <c r="B646" s="4" t="inlineStr">
        <is>
          <t>[3],[4],[7],[8],[23]</t>
        </is>
      </c>
      <c r="C646" s="10" t="n">
        <v>0.0026</v>
      </c>
      <c r="E646" s="10" t="n">
        <v>0.0026</v>
      </c>
      <c r="G646" s="10" t="n">
        <v>0.0026</v>
      </c>
      <c r="I646" s="10" t="n">
        <v>0.0026</v>
      </c>
      <c r="K646" s="4" t="inlineStr">
        <is>
          <t xml:space="preserve"> </t>
        </is>
      </c>
      <c r="M646" s="4" t="inlineStr">
        <is>
          <t xml:space="preserve"> </t>
        </is>
      </c>
      <c r="O646" s="4" t="inlineStr">
        <is>
          <t xml:space="preserve"> </t>
        </is>
      </c>
      <c r="Q646" s="4" t="inlineStr">
        <is>
          <t xml:space="preserve"> </t>
        </is>
      </c>
    </row>
    <row r="647">
      <c r="A647" s="4" t="inlineStr">
        <is>
          <t>Investment, Identifier [Axis]: Entertainment Earth, LLC, Due 7/22/2027</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3" t="inlineStr">
        <is>
          <t>Schedule of Investment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Spread Rate</t>
        </is>
      </c>
      <c r="B649" s="4" t="inlineStr">
        <is>
          <t>[3],[4],[7],[8],[15],[20]</t>
        </is>
      </c>
      <c r="C649" s="10" t="n">
        <v>0.08649999999999999</v>
      </c>
      <c r="E649" s="10" t="n">
        <v>0.08649999999999999</v>
      </c>
      <c r="G649" s="10" t="n">
        <v>0.08649999999999999</v>
      </c>
      <c r="I649" s="10" t="n">
        <v>0.08649999999999999</v>
      </c>
      <c r="K649" s="4" t="inlineStr">
        <is>
          <t xml:space="preserve"> </t>
        </is>
      </c>
      <c r="M649" s="4" t="inlineStr">
        <is>
          <t xml:space="preserve"> </t>
        </is>
      </c>
      <c r="O649" s="4" t="inlineStr">
        <is>
          <t xml:space="preserve"> </t>
        </is>
      </c>
      <c r="Q649" s="4" t="inlineStr">
        <is>
          <t xml:space="preserve"> </t>
        </is>
      </c>
    </row>
    <row r="650">
      <c r="A650" s="4" t="inlineStr">
        <is>
          <t>Interest Rate</t>
        </is>
      </c>
      <c r="B650" s="4" t="inlineStr">
        <is>
          <t>[3],[4],[7],[8],[15],[20]</t>
        </is>
      </c>
      <c r="C650" s="10" t="n">
        <v>0.1295</v>
      </c>
      <c r="E650" s="10" t="n">
        <v>0.1295</v>
      </c>
      <c r="G650" s="10" t="n">
        <v>0.1295</v>
      </c>
      <c r="I650" s="10" t="n">
        <v>0.1295</v>
      </c>
      <c r="K650" s="4" t="inlineStr">
        <is>
          <t xml:space="preserve"> </t>
        </is>
      </c>
      <c r="M650" s="4" t="inlineStr">
        <is>
          <t xml:space="preserve"> </t>
        </is>
      </c>
      <c r="O650" s="4" t="inlineStr">
        <is>
          <t xml:space="preserve"> </t>
        </is>
      </c>
      <c r="Q650" s="4" t="inlineStr">
        <is>
          <t xml:space="preserve"> </t>
        </is>
      </c>
    </row>
    <row r="651">
      <c r="A651" s="4" t="inlineStr">
        <is>
          <t>Maturity Date</t>
        </is>
      </c>
      <c r="B651" s="4" t="inlineStr">
        <is>
          <t>[3],[4],[7],[8],[20]</t>
        </is>
      </c>
      <c r="C651" s="4" t="inlineStr">
        <is>
          <t>Jul. 22,  2027</t>
        </is>
      </c>
      <c r="E651" s="4" t="inlineStr">
        <is>
          <t>Jul. 22,  2027</t>
        </is>
      </c>
      <c r="G651" s="4" t="inlineStr">
        <is>
          <t>Jul. 22,  2027</t>
        </is>
      </c>
      <c r="I651" s="4" t="inlineStr">
        <is>
          <t>Jul. 22,  2027</t>
        </is>
      </c>
      <c r="K651" s="4" t="inlineStr">
        <is>
          <t xml:space="preserve"> </t>
        </is>
      </c>
      <c r="M651" s="4" t="inlineStr">
        <is>
          <t xml:space="preserve"> </t>
        </is>
      </c>
      <c r="O651" s="4" t="inlineStr">
        <is>
          <t xml:space="preserve"> </t>
        </is>
      </c>
      <c r="Q651" s="4" t="inlineStr">
        <is>
          <t xml:space="preserve"> </t>
        </is>
      </c>
    </row>
    <row r="652">
      <c r="A652" s="4" t="inlineStr">
        <is>
          <t>Par Amount/ Units</t>
        </is>
      </c>
      <c r="B652" s="4" t="inlineStr">
        <is>
          <t>[3],[4],[7],[8],[20]</t>
        </is>
      </c>
      <c r="C652" s="6" t="n">
        <v>2903</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Cost</t>
        </is>
      </c>
      <c r="B653" s="4" t="inlineStr">
        <is>
          <t>[2],[3],[4],[7],[8],[20]</t>
        </is>
      </c>
      <c r="C653" s="5" t="n">
        <v>2873</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Fair Value</t>
        </is>
      </c>
      <c r="B654" s="4" t="inlineStr">
        <is>
          <t>[3],[4],[7],[8],[20]</t>
        </is>
      </c>
      <c r="C654" s="6" t="n">
        <v>2687</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4" t="inlineStr">
        <is>
          <t>% of Net Assets</t>
        </is>
      </c>
      <c r="B655" s="4" t="inlineStr">
        <is>
          <t>[3],[4],[7],[8],[20]</t>
        </is>
      </c>
      <c r="C655" s="10" t="n">
        <v>0.0184</v>
      </c>
      <c r="E655" s="10" t="n">
        <v>0.0184</v>
      </c>
      <c r="G655" s="10" t="n">
        <v>0.0184</v>
      </c>
      <c r="I655" s="10" t="n">
        <v>0.0184</v>
      </c>
      <c r="K655" s="4" t="inlineStr">
        <is>
          <t xml:space="preserve"> </t>
        </is>
      </c>
      <c r="M655" s="4" t="inlineStr">
        <is>
          <t xml:space="preserve"> </t>
        </is>
      </c>
      <c r="O655" s="4" t="inlineStr">
        <is>
          <t xml:space="preserve"> </t>
        </is>
      </c>
      <c r="Q655" s="4" t="inlineStr">
        <is>
          <t xml:space="preserve"> </t>
        </is>
      </c>
    </row>
    <row r="656">
      <c r="A656" s="4" t="inlineStr">
        <is>
          <t>Investment, Identifier [Axis]: Entertainment Earth, LLC, Due, 7/22/2027</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3" t="inlineStr">
        <is>
          <t>Schedule of Investment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4" t="inlineStr">
        <is>
          <t>Spread Rate</t>
        </is>
      </c>
      <c r="B658" s="4" t="inlineStr">
        <is>
          <t>[5],[6],[9],[11],[16],[21]</t>
        </is>
      </c>
      <c r="C658" s="4" t="inlineStr">
        <is>
          <t xml:space="preserve"> </t>
        </is>
      </c>
      <c r="E658" s="4" t="inlineStr">
        <is>
          <t xml:space="preserve"> </t>
        </is>
      </c>
      <c r="G658" s="4" t="inlineStr">
        <is>
          <t xml:space="preserve"> </t>
        </is>
      </c>
      <c r="I658" s="4" t="inlineStr">
        <is>
          <t xml:space="preserve"> </t>
        </is>
      </c>
      <c r="K658" s="10" t="n">
        <v>0.08649999999999999</v>
      </c>
      <c r="M658" s="10" t="n">
        <v>0.08649999999999999</v>
      </c>
      <c r="O658" s="10" t="n">
        <v>0.08649999999999999</v>
      </c>
      <c r="Q658" s="10" t="n">
        <v>0.08649999999999999</v>
      </c>
    </row>
    <row r="659">
      <c r="A659" s="4" t="inlineStr">
        <is>
          <t>Interest Rate</t>
        </is>
      </c>
      <c r="B659" s="4" t="inlineStr">
        <is>
          <t>[5],[6],[9],[11],[16],[21]</t>
        </is>
      </c>
      <c r="C659" s="4" t="inlineStr">
        <is>
          <t xml:space="preserve"> </t>
        </is>
      </c>
      <c r="E659" s="4" t="inlineStr">
        <is>
          <t xml:space="preserve"> </t>
        </is>
      </c>
      <c r="G659" s="4" t="inlineStr">
        <is>
          <t xml:space="preserve"> </t>
        </is>
      </c>
      <c r="I659" s="4" t="inlineStr">
        <is>
          <t xml:space="preserve"> </t>
        </is>
      </c>
      <c r="K659" s="10" t="n">
        <v>0.1298</v>
      </c>
      <c r="M659" s="10" t="n">
        <v>0.1298</v>
      </c>
      <c r="O659" s="10" t="n">
        <v>0.1298</v>
      </c>
      <c r="Q659" s="10" t="n">
        <v>0.1298</v>
      </c>
    </row>
    <row r="660">
      <c r="A660" s="4" t="inlineStr">
        <is>
          <t>Interest Rate PIK</t>
        </is>
      </c>
      <c r="B660" s="4" t="inlineStr">
        <is>
          <t>[5],[6],[9],[11],[16],[21]</t>
        </is>
      </c>
      <c r="C660" s="4" t="inlineStr">
        <is>
          <t xml:space="preserve"> </t>
        </is>
      </c>
      <c r="E660" s="4" t="inlineStr">
        <is>
          <t xml:space="preserve"> </t>
        </is>
      </c>
      <c r="G660" s="4" t="inlineStr">
        <is>
          <t xml:space="preserve"> </t>
        </is>
      </c>
      <c r="I660" s="4" t="inlineStr">
        <is>
          <t xml:space="preserve"> </t>
        </is>
      </c>
      <c r="K660" s="10" t="n">
        <v>0.075</v>
      </c>
      <c r="M660" s="10" t="n">
        <v>0.075</v>
      </c>
      <c r="O660" s="10" t="n">
        <v>0.075</v>
      </c>
      <c r="Q660" s="10" t="n">
        <v>0.075</v>
      </c>
    </row>
    <row r="661">
      <c r="A661" s="4" t="inlineStr">
        <is>
          <t>Maturity Date</t>
        </is>
      </c>
      <c r="B661" s="4" t="inlineStr">
        <is>
          <t>[5],[6],[9],[11],[21]</t>
        </is>
      </c>
      <c r="C661" s="4" t="inlineStr">
        <is>
          <t xml:space="preserve"> </t>
        </is>
      </c>
      <c r="E661" s="4" t="inlineStr">
        <is>
          <t xml:space="preserve"> </t>
        </is>
      </c>
      <c r="G661" s="4" t="inlineStr">
        <is>
          <t xml:space="preserve"> </t>
        </is>
      </c>
      <c r="I661" s="4" t="inlineStr">
        <is>
          <t xml:space="preserve"> </t>
        </is>
      </c>
      <c r="K661" s="4" t="inlineStr">
        <is>
          <t>Jul. 22,  2027</t>
        </is>
      </c>
      <c r="M661" s="4" t="inlineStr">
        <is>
          <t>Jul. 22,  2027</t>
        </is>
      </c>
      <c r="O661" s="4" t="inlineStr">
        <is>
          <t>Jul. 22,  2027</t>
        </is>
      </c>
      <c r="Q661" s="4" t="inlineStr">
        <is>
          <t>Jul. 22,  2027</t>
        </is>
      </c>
    </row>
    <row r="662">
      <c r="A662" s="4" t="inlineStr">
        <is>
          <t>Par Amount/ Units</t>
        </is>
      </c>
      <c r="B662" s="4" t="inlineStr">
        <is>
          <t>[5],[6],[9],[11],[21]</t>
        </is>
      </c>
      <c r="C662" s="4" t="inlineStr">
        <is>
          <t xml:space="preserve"> </t>
        </is>
      </c>
      <c r="E662" s="4" t="inlineStr">
        <is>
          <t xml:space="preserve"> </t>
        </is>
      </c>
      <c r="G662" s="4" t="inlineStr">
        <is>
          <t xml:space="preserve"> </t>
        </is>
      </c>
      <c r="I662" s="4" t="inlineStr">
        <is>
          <t xml:space="preserve"> </t>
        </is>
      </c>
      <c r="K662" s="6" t="n">
        <v>2922</v>
      </c>
      <c r="M662" s="4" t="inlineStr">
        <is>
          <t xml:space="preserve"> </t>
        </is>
      </c>
      <c r="O662" s="4" t="inlineStr">
        <is>
          <t xml:space="preserve"> </t>
        </is>
      </c>
      <c r="Q662" s="4" t="inlineStr">
        <is>
          <t xml:space="preserve"> </t>
        </is>
      </c>
    </row>
    <row r="663">
      <c r="A663" s="4" t="inlineStr">
        <is>
          <t>Cost</t>
        </is>
      </c>
      <c r="B663" s="4" t="inlineStr">
        <is>
          <t>[5],[6],[9],[10],[11],[21]</t>
        </is>
      </c>
      <c r="C663" s="4" t="inlineStr">
        <is>
          <t xml:space="preserve"> </t>
        </is>
      </c>
      <c r="E663" s="4" t="inlineStr">
        <is>
          <t xml:space="preserve"> </t>
        </is>
      </c>
      <c r="G663" s="4" t="inlineStr">
        <is>
          <t xml:space="preserve"> </t>
        </is>
      </c>
      <c r="I663" s="4" t="inlineStr">
        <is>
          <t xml:space="preserve"> </t>
        </is>
      </c>
      <c r="K663" s="5" t="n">
        <v>2890</v>
      </c>
      <c r="M663" s="4" t="inlineStr">
        <is>
          <t xml:space="preserve"> </t>
        </is>
      </c>
      <c r="O663" s="4" t="inlineStr">
        <is>
          <t xml:space="preserve"> </t>
        </is>
      </c>
      <c r="Q663" s="4" t="inlineStr">
        <is>
          <t xml:space="preserve"> </t>
        </is>
      </c>
    </row>
    <row r="664">
      <c r="A664" s="4" t="inlineStr">
        <is>
          <t>Fair Value</t>
        </is>
      </c>
      <c r="B664" s="4" t="inlineStr">
        <is>
          <t>[5],[6],[9],[11],[21]</t>
        </is>
      </c>
      <c r="C664" s="4" t="inlineStr">
        <is>
          <t xml:space="preserve"> </t>
        </is>
      </c>
      <c r="E664" s="4" t="inlineStr">
        <is>
          <t xml:space="preserve"> </t>
        </is>
      </c>
      <c r="G664" s="4" t="inlineStr">
        <is>
          <t xml:space="preserve"> </t>
        </is>
      </c>
      <c r="I664" s="4" t="inlineStr">
        <is>
          <t xml:space="preserve"> </t>
        </is>
      </c>
      <c r="K664" s="6" t="n">
        <v>2715</v>
      </c>
      <c r="M664" s="4" t="inlineStr">
        <is>
          <t xml:space="preserve"> </t>
        </is>
      </c>
      <c r="O664" s="4" t="inlineStr">
        <is>
          <t xml:space="preserve"> </t>
        </is>
      </c>
      <c r="Q664" s="4" t="inlineStr">
        <is>
          <t xml:space="preserve"> </t>
        </is>
      </c>
    </row>
    <row r="665">
      <c r="A665" s="4" t="inlineStr">
        <is>
          <t>% of Net Assets</t>
        </is>
      </c>
      <c r="B665" s="4" t="inlineStr">
        <is>
          <t>[5],[6],[9],[11],[21]</t>
        </is>
      </c>
      <c r="C665" s="4" t="inlineStr">
        <is>
          <t xml:space="preserve"> </t>
        </is>
      </c>
      <c r="E665" s="4" t="inlineStr">
        <is>
          <t xml:space="preserve"> </t>
        </is>
      </c>
      <c r="G665" s="4" t="inlineStr">
        <is>
          <t xml:space="preserve"> </t>
        </is>
      </c>
      <c r="I665" s="4" t="inlineStr">
        <is>
          <t xml:space="preserve"> </t>
        </is>
      </c>
      <c r="K665" s="10" t="n">
        <v>0.0223</v>
      </c>
      <c r="M665" s="10" t="n">
        <v>0.0223</v>
      </c>
      <c r="O665" s="10" t="n">
        <v>0.0223</v>
      </c>
      <c r="Q665" s="10" t="n">
        <v>0.0223</v>
      </c>
    </row>
    <row r="666">
      <c r="A666" s="4" t="inlineStr">
        <is>
          <t>Investment, Identifier [Axis]: Eureka Entertainment, LLC (Revolver), Due 12/20/2027</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3" t="inlineStr">
        <is>
          <t>Schedule of Investment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Spread Rate</t>
        </is>
      </c>
      <c r="B668" s="4" t="inlineStr">
        <is>
          <t>[5],[6],[9],[11],[16],[17],[19]</t>
        </is>
      </c>
      <c r="C668" s="4" t="inlineStr">
        <is>
          <t xml:space="preserve"> </t>
        </is>
      </c>
      <c r="E668" s="4" t="inlineStr">
        <is>
          <t xml:space="preserve"> </t>
        </is>
      </c>
      <c r="G668" s="4" t="inlineStr">
        <is>
          <t xml:space="preserve"> </t>
        </is>
      </c>
      <c r="I668" s="4" t="inlineStr">
        <is>
          <t xml:space="preserve"> </t>
        </is>
      </c>
      <c r="K668" s="10" t="n">
        <v>0.06900000000000001</v>
      </c>
      <c r="M668" s="10" t="n">
        <v>0.06900000000000001</v>
      </c>
      <c r="O668" s="10" t="n">
        <v>0.06900000000000001</v>
      </c>
      <c r="Q668" s="10" t="n">
        <v>0.06900000000000001</v>
      </c>
    </row>
    <row r="669">
      <c r="A669" s="4" t="inlineStr">
        <is>
          <t>Interest Rate</t>
        </is>
      </c>
      <c r="B669" s="4" t="inlineStr">
        <is>
          <t>[5],[6],[9],[11],[16],[17],[19]</t>
        </is>
      </c>
      <c r="C669" s="4" t="inlineStr">
        <is>
          <t xml:space="preserve"> </t>
        </is>
      </c>
      <c r="E669" s="4" t="inlineStr">
        <is>
          <t xml:space="preserve"> </t>
        </is>
      </c>
      <c r="G669" s="4" t="inlineStr">
        <is>
          <t xml:space="preserve"> </t>
        </is>
      </c>
      <c r="I669" s="4" t="inlineStr">
        <is>
          <t xml:space="preserve"> </t>
        </is>
      </c>
      <c r="K669" s="10" t="n">
        <v>0.1141</v>
      </c>
      <c r="M669" s="10" t="n">
        <v>0.1141</v>
      </c>
      <c r="O669" s="10" t="n">
        <v>0.1141</v>
      </c>
      <c r="Q669" s="10" t="n">
        <v>0.1141</v>
      </c>
    </row>
    <row r="670">
      <c r="A670" s="4" t="inlineStr">
        <is>
          <t>Maturity Date</t>
        </is>
      </c>
      <c r="B670" s="4" t="inlineStr">
        <is>
          <t>[5],[6],[9],[11],[17],[19]</t>
        </is>
      </c>
      <c r="C670" s="4" t="inlineStr">
        <is>
          <t xml:space="preserve"> </t>
        </is>
      </c>
      <c r="E670" s="4" t="inlineStr">
        <is>
          <t xml:space="preserve"> </t>
        </is>
      </c>
      <c r="G670" s="4" t="inlineStr">
        <is>
          <t xml:space="preserve"> </t>
        </is>
      </c>
      <c r="I670" s="4" t="inlineStr">
        <is>
          <t xml:space="preserve"> </t>
        </is>
      </c>
      <c r="K670" s="4" t="inlineStr">
        <is>
          <t>Dec. 20,  2027</t>
        </is>
      </c>
      <c r="M670" s="4" t="inlineStr">
        <is>
          <t>Dec. 20,  2027</t>
        </is>
      </c>
      <c r="O670" s="4" t="inlineStr">
        <is>
          <t>Dec. 20,  2027</t>
        </is>
      </c>
      <c r="Q670" s="4" t="inlineStr">
        <is>
          <t>Dec. 20,  2027</t>
        </is>
      </c>
    </row>
    <row r="671">
      <c r="A671" s="4" t="inlineStr">
        <is>
          <t>Par Amount/ Units</t>
        </is>
      </c>
      <c r="B671" s="4" t="inlineStr">
        <is>
          <t>[5],[6],[9],[11],[17],[19]</t>
        </is>
      </c>
      <c r="C671" s="4" t="inlineStr">
        <is>
          <t xml:space="preserve"> </t>
        </is>
      </c>
      <c r="E671" s="4" t="inlineStr">
        <is>
          <t xml:space="preserve"> </t>
        </is>
      </c>
      <c r="G671" s="4" t="inlineStr">
        <is>
          <t xml:space="preserve"> </t>
        </is>
      </c>
      <c r="I671" s="4" t="inlineStr">
        <is>
          <t xml:space="preserve"> </t>
        </is>
      </c>
      <c r="K671" s="6" t="n">
        <v>319</v>
      </c>
      <c r="M671" s="4" t="inlineStr">
        <is>
          <t xml:space="preserve"> </t>
        </is>
      </c>
      <c r="O671" s="4" t="inlineStr">
        <is>
          <t xml:space="preserve"> </t>
        </is>
      </c>
      <c r="Q671" s="4" t="inlineStr">
        <is>
          <t xml:space="preserve"> </t>
        </is>
      </c>
    </row>
    <row r="672">
      <c r="A672" s="4" t="inlineStr">
        <is>
          <t>Cost</t>
        </is>
      </c>
      <c r="B672" s="4" t="inlineStr">
        <is>
          <t>[5],[6],[9],[10],[11],[17],[19]</t>
        </is>
      </c>
      <c r="C672" s="4" t="inlineStr">
        <is>
          <t xml:space="preserve"> </t>
        </is>
      </c>
      <c r="E672" s="4" t="inlineStr">
        <is>
          <t xml:space="preserve"> </t>
        </is>
      </c>
      <c r="G672" s="4" t="inlineStr">
        <is>
          <t xml:space="preserve"> </t>
        </is>
      </c>
      <c r="I672" s="4" t="inlineStr">
        <is>
          <t xml:space="preserve"> </t>
        </is>
      </c>
      <c r="K672" s="5" t="n">
        <v>149</v>
      </c>
      <c r="M672" s="4" t="inlineStr">
        <is>
          <t xml:space="preserve"> </t>
        </is>
      </c>
      <c r="O672" s="4" t="inlineStr">
        <is>
          <t xml:space="preserve"> </t>
        </is>
      </c>
      <c r="Q672" s="4" t="inlineStr">
        <is>
          <t xml:space="preserve"> </t>
        </is>
      </c>
    </row>
    <row r="673">
      <c r="A673" s="4" t="inlineStr">
        <is>
          <t>Fair Value</t>
        </is>
      </c>
      <c r="B673" s="4" t="inlineStr">
        <is>
          <t>[5],[6],[9],[11],[17],[19]</t>
        </is>
      </c>
      <c r="C673" s="4" t="inlineStr">
        <is>
          <t xml:space="preserve"> </t>
        </is>
      </c>
      <c r="E673" s="4" t="inlineStr">
        <is>
          <t xml:space="preserve"> </t>
        </is>
      </c>
      <c r="G673" s="4" t="inlineStr">
        <is>
          <t xml:space="preserve"> </t>
        </is>
      </c>
      <c r="I673" s="4" t="inlineStr">
        <is>
          <t xml:space="preserve"> </t>
        </is>
      </c>
      <c r="K673" s="6" t="n">
        <v>151</v>
      </c>
      <c r="M673" s="4" t="inlineStr">
        <is>
          <t xml:space="preserve"> </t>
        </is>
      </c>
      <c r="O673" s="4" t="inlineStr">
        <is>
          <t xml:space="preserve"> </t>
        </is>
      </c>
      <c r="Q673" s="4" t="inlineStr">
        <is>
          <t xml:space="preserve"> </t>
        </is>
      </c>
    </row>
    <row r="674">
      <c r="A674" s="4" t="inlineStr">
        <is>
          <t>% of Net Assets</t>
        </is>
      </c>
      <c r="B674" s="4" t="inlineStr">
        <is>
          <t>[5],[6],[9],[11],[17],[19]</t>
        </is>
      </c>
      <c r="C674" s="4" t="inlineStr">
        <is>
          <t xml:space="preserve"> </t>
        </is>
      </c>
      <c r="E674" s="4" t="inlineStr">
        <is>
          <t xml:space="preserve"> </t>
        </is>
      </c>
      <c r="G674" s="4" t="inlineStr">
        <is>
          <t xml:space="preserve"> </t>
        </is>
      </c>
      <c r="I674" s="4" t="inlineStr">
        <is>
          <t xml:space="preserve"> </t>
        </is>
      </c>
      <c r="K674" s="10" t="n">
        <v>0.0012</v>
      </c>
      <c r="M674" s="10" t="n">
        <v>0.0012</v>
      </c>
      <c r="O674" s="10" t="n">
        <v>0.0012</v>
      </c>
      <c r="Q674" s="10" t="n">
        <v>0.0012</v>
      </c>
    </row>
    <row r="675">
      <c r="A675" s="4" t="inlineStr">
        <is>
          <t>Investment, Identifier [Axis]: Eureka Entertainment, LLC (Revolver), Due 12/20/2027, One</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3" t="inlineStr">
        <is>
          <t>Schedule of Investment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Interest Rate</t>
        </is>
      </c>
      <c r="B677" s="4" t="inlineStr">
        <is>
          <t>[5],[6],[9],[11],[16]</t>
        </is>
      </c>
      <c r="C677" s="4" t="inlineStr">
        <is>
          <t xml:space="preserve"> </t>
        </is>
      </c>
      <c r="E677" s="4" t="inlineStr">
        <is>
          <t xml:space="preserve"> </t>
        </is>
      </c>
      <c r="G677" s="4" t="inlineStr">
        <is>
          <t xml:space="preserve"> </t>
        </is>
      </c>
      <c r="I677" s="4" t="inlineStr">
        <is>
          <t xml:space="preserve"> </t>
        </is>
      </c>
      <c r="K677" s="10" t="n">
        <v>0.1123</v>
      </c>
      <c r="M677" s="10" t="n">
        <v>0.1123</v>
      </c>
      <c r="O677" s="10" t="n">
        <v>0.1123</v>
      </c>
      <c r="Q677" s="10" t="n">
        <v>0.1123</v>
      </c>
    </row>
    <row r="678">
      <c r="A678" s="4" t="inlineStr">
        <is>
          <t>Maturity Date</t>
        </is>
      </c>
      <c r="B678" s="4" t="inlineStr">
        <is>
          <t>[5],[6],[9],[11],[17],[19]</t>
        </is>
      </c>
      <c r="C678" s="4" t="inlineStr">
        <is>
          <t xml:space="preserve"> </t>
        </is>
      </c>
      <c r="E678" s="4" t="inlineStr">
        <is>
          <t xml:space="preserve"> </t>
        </is>
      </c>
      <c r="G678" s="4" t="inlineStr">
        <is>
          <t xml:space="preserve"> </t>
        </is>
      </c>
      <c r="I678" s="4" t="inlineStr">
        <is>
          <t xml:space="preserve"> </t>
        </is>
      </c>
      <c r="K678" s="4" t="inlineStr">
        <is>
          <t>Dec. 20,  2027</t>
        </is>
      </c>
      <c r="M678" s="4" t="inlineStr">
        <is>
          <t>Dec. 20,  2027</t>
        </is>
      </c>
      <c r="O678" s="4" t="inlineStr">
        <is>
          <t>Dec. 20,  2027</t>
        </is>
      </c>
      <c r="Q678" s="4" t="inlineStr">
        <is>
          <t>Dec. 20,  2027</t>
        </is>
      </c>
    </row>
    <row r="679">
      <c r="A679" s="4" t="inlineStr">
        <is>
          <t>Investment, Identifier [Axis]: Eureka Entertainment, LLC (Revolver), Due 12/20/2027, Three</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row>
    <row r="680">
      <c r="A680" s="3" t="inlineStr">
        <is>
          <t>Schedule of Investment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4" t="inlineStr">
        <is>
          <t>Interest Rate</t>
        </is>
      </c>
      <c r="B681" s="4" t="inlineStr">
        <is>
          <t>[5],[6],[9],[11],[16]</t>
        </is>
      </c>
      <c r="C681" s="4" t="inlineStr">
        <is>
          <t xml:space="preserve"> </t>
        </is>
      </c>
      <c r="E681" s="4" t="inlineStr">
        <is>
          <t xml:space="preserve"> </t>
        </is>
      </c>
      <c r="G681" s="4" t="inlineStr">
        <is>
          <t xml:space="preserve"> </t>
        </is>
      </c>
      <c r="I681" s="4" t="inlineStr">
        <is>
          <t xml:space="preserve"> </t>
        </is>
      </c>
      <c r="K681" s="10" t="n">
        <v>0.1139</v>
      </c>
      <c r="M681" s="10" t="n">
        <v>0.1139</v>
      </c>
      <c r="O681" s="10" t="n">
        <v>0.1139</v>
      </c>
      <c r="Q681" s="10" t="n">
        <v>0.1139</v>
      </c>
    </row>
    <row r="682">
      <c r="A682" s="4" t="inlineStr">
        <is>
          <t>Maturity Date</t>
        </is>
      </c>
      <c r="B682" s="4" t="inlineStr">
        <is>
          <t>[5],[6],[9],[11],[17],[19]</t>
        </is>
      </c>
      <c r="C682" s="4" t="inlineStr">
        <is>
          <t xml:space="preserve"> </t>
        </is>
      </c>
      <c r="E682" s="4" t="inlineStr">
        <is>
          <t xml:space="preserve"> </t>
        </is>
      </c>
      <c r="G682" s="4" t="inlineStr">
        <is>
          <t xml:space="preserve"> </t>
        </is>
      </c>
      <c r="I682" s="4" t="inlineStr">
        <is>
          <t xml:space="preserve"> </t>
        </is>
      </c>
      <c r="K682" s="4" t="inlineStr">
        <is>
          <t>Dec. 20,  2027</t>
        </is>
      </c>
      <c r="M682" s="4" t="inlineStr">
        <is>
          <t>Dec. 20,  2027</t>
        </is>
      </c>
      <c r="O682" s="4" t="inlineStr">
        <is>
          <t>Dec. 20,  2027</t>
        </is>
      </c>
      <c r="Q682" s="4" t="inlineStr">
        <is>
          <t>Dec. 20,  2027</t>
        </is>
      </c>
    </row>
    <row r="683">
      <c r="A683" s="4" t="inlineStr">
        <is>
          <t>Investment, Identifier [Axis]: Eureka Entertainment, LLC (Revolver), Due 12/20/2027, Two</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3" t="inlineStr">
        <is>
          <t>Schedule of Investment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Spread Rate</t>
        </is>
      </c>
      <c r="B685" s="4" t="inlineStr">
        <is>
          <t>[5],[6],[9],[11],[16]</t>
        </is>
      </c>
      <c r="C685" s="4" t="inlineStr">
        <is>
          <t xml:space="preserve"> </t>
        </is>
      </c>
      <c r="E685" s="4" t="inlineStr">
        <is>
          <t xml:space="preserve"> </t>
        </is>
      </c>
      <c r="G685" s="4" t="inlineStr">
        <is>
          <t xml:space="preserve"> </t>
        </is>
      </c>
      <c r="I685" s="4" t="inlineStr">
        <is>
          <t xml:space="preserve"> </t>
        </is>
      </c>
      <c r="K685" s="11" t="n">
        <v>0.07000000000000001</v>
      </c>
      <c r="M685" s="11" t="n">
        <v>0.07000000000000001</v>
      </c>
      <c r="O685" s="11" t="n">
        <v>0.07000000000000001</v>
      </c>
      <c r="Q685" s="11" t="n">
        <v>0.07000000000000001</v>
      </c>
    </row>
    <row r="686">
      <c r="A686" s="4" t="inlineStr">
        <is>
          <t>Interest Rate</t>
        </is>
      </c>
      <c r="B686" s="4" t="inlineStr">
        <is>
          <t>[5],[6],[9],[11],[16]</t>
        </is>
      </c>
      <c r="C686" s="4" t="inlineStr">
        <is>
          <t xml:space="preserve"> </t>
        </is>
      </c>
      <c r="E686" s="4" t="inlineStr">
        <is>
          <t xml:space="preserve"> </t>
        </is>
      </c>
      <c r="G686" s="4" t="inlineStr">
        <is>
          <t xml:space="preserve"> </t>
        </is>
      </c>
      <c r="I686" s="4" t="inlineStr">
        <is>
          <t xml:space="preserve"> </t>
        </is>
      </c>
      <c r="K686" s="10" t="n">
        <v>0.1214</v>
      </c>
      <c r="M686" s="10" t="n">
        <v>0.1214</v>
      </c>
      <c r="O686" s="10" t="n">
        <v>0.1214</v>
      </c>
      <c r="Q686" s="10" t="n">
        <v>0.1214</v>
      </c>
    </row>
    <row r="687">
      <c r="A687" s="4" t="inlineStr">
        <is>
          <t>Maturity Date</t>
        </is>
      </c>
      <c r="B687" s="4" t="inlineStr">
        <is>
          <t>[5],[6],[9],[11],[17],[19]</t>
        </is>
      </c>
      <c r="C687" s="4" t="inlineStr">
        <is>
          <t xml:space="preserve"> </t>
        </is>
      </c>
      <c r="E687" s="4" t="inlineStr">
        <is>
          <t xml:space="preserve"> </t>
        </is>
      </c>
      <c r="G687" s="4" t="inlineStr">
        <is>
          <t xml:space="preserve"> </t>
        </is>
      </c>
      <c r="I687" s="4" t="inlineStr">
        <is>
          <t xml:space="preserve"> </t>
        </is>
      </c>
      <c r="K687" s="4" t="inlineStr">
        <is>
          <t>Dec. 20,  2027</t>
        </is>
      </c>
      <c r="M687" s="4" t="inlineStr">
        <is>
          <t>Dec. 20,  2027</t>
        </is>
      </c>
      <c r="O687" s="4" t="inlineStr">
        <is>
          <t>Dec. 20,  2027</t>
        </is>
      </c>
      <c r="Q687" s="4" t="inlineStr">
        <is>
          <t>Dec. 20,  2027</t>
        </is>
      </c>
    </row>
    <row r="688">
      <c r="A688" s="4" t="inlineStr">
        <is>
          <t>Investment, Identifier [Axis]: Eureka Entertainment, LLC, Due 12/20/2027</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3" t="inlineStr">
        <is>
          <t>Schedule of Investment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Spread Rate</t>
        </is>
      </c>
      <c r="B690" s="4" t="inlineStr">
        <is>
          <t>[5],[6],[9],[11],[16]</t>
        </is>
      </c>
      <c r="C690" s="4" t="inlineStr">
        <is>
          <t xml:space="preserve"> </t>
        </is>
      </c>
      <c r="E690" s="4" t="inlineStr">
        <is>
          <t xml:space="preserve"> </t>
        </is>
      </c>
      <c r="G690" s="4" t="inlineStr">
        <is>
          <t xml:space="preserve"> </t>
        </is>
      </c>
      <c r="I690" s="4" t="inlineStr">
        <is>
          <t xml:space="preserve"> </t>
        </is>
      </c>
      <c r="K690" s="10" t="n">
        <v>0.06900000000000001</v>
      </c>
      <c r="M690" s="10" t="n">
        <v>0.06900000000000001</v>
      </c>
      <c r="O690" s="10" t="n">
        <v>0.06900000000000001</v>
      </c>
      <c r="Q690" s="10" t="n">
        <v>0.06900000000000001</v>
      </c>
    </row>
    <row r="691">
      <c r="A691" s="4" t="inlineStr">
        <is>
          <t>Interest Rate</t>
        </is>
      </c>
      <c r="B691" s="4" t="inlineStr">
        <is>
          <t>[5],[6],[9],[11],[16]</t>
        </is>
      </c>
      <c r="C691" s="4" t="inlineStr">
        <is>
          <t xml:space="preserve"> </t>
        </is>
      </c>
      <c r="E691" s="4" t="inlineStr">
        <is>
          <t xml:space="preserve"> </t>
        </is>
      </c>
      <c r="G691" s="4" t="inlineStr">
        <is>
          <t xml:space="preserve"> </t>
        </is>
      </c>
      <c r="I691" s="4" t="inlineStr">
        <is>
          <t xml:space="preserve"> </t>
        </is>
      </c>
      <c r="K691" s="10" t="n">
        <v>0.1141</v>
      </c>
      <c r="M691" s="10" t="n">
        <v>0.1141</v>
      </c>
      <c r="O691" s="10" t="n">
        <v>0.1141</v>
      </c>
      <c r="Q691" s="10" t="n">
        <v>0.1141</v>
      </c>
    </row>
    <row r="692">
      <c r="A692" s="4" t="inlineStr">
        <is>
          <t>Maturity Date</t>
        </is>
      </c>
      <c r="B692" s="4" t="inlineStr">
        <is>
          <t>[5],[6],[9],[11]</t>
        </is>
      </c>
      <c r="C692" s="4" t="inlineStr">
        <is>
          <t xml:space="preserve"> </t>
        </is>
      </c>
      <c r="E692" s="4" t="inlineStr">
        <is>
          <t xml:space="preserve"> </t>
        </is>
      </c>
      <c r="G692" s="4" t="inlineStr">
        <is>
          <t xml:space="preserve"> </t>
        </is>
      </c>
      <c r="I692" s="4" t="inlineStr">
        <is>
          <t xml:space="preserve"> </t>
        </is>
      </c>
      <c r="K692" s="4" t="inlineStr">
        <is>
          <t>Dec. 20,  2027</t>
        </is>
      </c>
      <c r="M692" s="4" t="inlineStr">
        <is>
          <t>Dec. 20,  2027</t>
        </is>
      </c>
      <c r="O692" s="4" t="inlineStr">
        <is>
          <t>Dec. 20,  2027</t>
        </is>
      </c>
      <c r="Q692" s="4" t="inlineStr">
        <is>
          <t>Dec. 20,  2027</t>
        </is>
      </c>
    </row>
    <row r="693">
      <c r="A693" s="4" t="inlineStr">
        <is>
          <t>Par Amount/ Units</t>
        </is>
      </c>
      <c r="B693" s="4" t="inlineStr">
        <is>
          <t>[5],[6],[9],[11]</t>
        </is>
      </c>
      <c r="C693" s="4" t="inlineStr">
        <is>
          <t xml:space="preserve"> </t>
        </is>
      </c>
      <c r="E693" s="4" t="inlineStr">
        <is>
          <t xml:space="preserve"> </t>
        </is>
      </c>
      <c r="G693" s="4" t="inlineStr">
        <is>
          <t xml:space="preserve"> </t>
        </is>
      </c>
      <c r="I693" s="4" t="inlineStr">
        <is>
          <t xml:space="preserve"> </t>
        </is>
      </c>
      <c r="K693" s="6" t="n">
        <v>2106</v>
      </c>
      <c r="M693" s="4" t="inlineStr">
        <is>
          <t xml:space="preserve"> </t>
        </is>
      </c>
      <c r="O693" s="4" t="inlineStr">
        <is>
          <t xml:space="preserve"> </t>
        </is>
      </c>
      <c r="Q693" s="4" t="inlineStr">
        <is>
          <t xml:space="preserve"> </t>
        </is>
      </c>
    </row>
    <row r="694">
      <c r="A694" s="4" t="inlineStr">
        <is>
          <t>Cost</t>
        </is>
      </c>
      <c r="B694" s="4" t="inlineStr">
        <is>
          <t>[5],[6],[9],[10],[11]</t>
        </is>
      </c>
      <c r="C694" s="4" t="inlineStr">
        <is>
          <t xml:space="preserve"> </t>
        </is>
      </c>
      <c r="E694" s="4" t="inlineStr">
        <is>
          <t xml:space="preserve"> </t>
        </is>
      </c>
      <c r="G694" s="4" t="inlineStr">
        <is>
          <t xml:space="preserve"> </t>
        </is>
      </c>
      <c r="I694" s="4" t="inlineStr">
        <is>
          <t xml:space="preserve"> </t>
        </is>
      </c>
      <c r="K694" s="5" t="n">
        <v>2076</v>
      </c>
      <c r="M694" s="4" t="inlineStr">
        <is>
          <t xml:space="preserve"> </t>
        </is>
      </c>
      <c r="O694" s="4" t="inlineStr">
        <is>
          <t xml:space="preserve"> </t>
        </is>
      </c>
      <c r="Q694" s="4" t="inlineStr">
        <is>
          <t xml:space="preserve"> </t>
        </is>
      </c>
    </row>
    <row r="695">
      <c r="A695" s="4" t="inlineStr">
        <is>
          <t>Fair Value</t>
        </is>
      </c>
      <c r="B695" s="4" t="inlineStr">
        <is>
          <t>[5],[6],[9],[11]</t>
        </is>
      </c>
      <c r="C695" s="4" t="inlineStr">
        <is>
          <t xml:space="preserve"> </t>
        </is>
      </c>
      <c r="E695" s="4" t="inlineStr">
        <is>
          <t xml:space="preserve"> </t>
        </is>
      </c>
      <c r="G695" s="4" t="inlineStr">
        <is>
          <t xml:space="preserve"> </t>
        </is>
      </c>
      <c r="I695" s="4" t="inlineStr">
        <is>
          <t xml:space="preserve"> </t>
        </is>
      </c>
      <c r="K695" s="6" t="n">
        <v>2088</v>
      </c>
      <c r="M695" s="4" t="inlineStr">
        <is>
          <t xml:space="preserve"> </t>
        </is>
      </c>
      <c r="O695" s="4" t="inlineStr">
        <is>
          <t xml:space="preserve"> </t>
        </is>
      </c>
      <c r="Q695" s="4" t="inlineStr">
        <is>
          <t xml:space="preserve"> </t>
        </is>
      </c>
    </row>
    <row r="696">
      <c r="A696" s="4" t="inlineStr">
        <is>
          <t>% of Net Assets</t>
        </is>
      </c>
      <c r="B696" s="4" t="inlineStr">
        <is>
          <t>[5],[6],[9],[11]</t>
        </is>
      </c>
      <c r="C696" s="4" t="inlineStr">
        <is>
          <t xml:space="preserve"> </t>
        </is>
      </c>
      <c r="E696" s="4" t="inlineStr">
        <is>
          <t xml:space="preserve"> </t>
        </is>
      </c>
      <c r="G696" s="4" t="inlineStr">
        <is>
          <t xml:space="preserve"> </t>
        </is>
      </c>
      <c r="I696" s="4" t="inlineStr">
        <is>
          <t xml:space="preserve"> </t>
        </is>
      </c>
      <c r="K696" s="10" t="n">
        <v>0.0172</v>
      </c>
      <c r="M696" s="10" t="n">
        <v>0.0172</v>
      </c>
      <c r="O696" s="10" t="n">
        <v>0.0172</v>
      </c>
      <c r="Q696" s="10" t="n">
        <v>0.0172</v>
      </c>
    </row>
    <row r="697">
      <c r="A697" s="4" t="inlineStr">
        <is>
          <t>Investment, Identifier [Axis]: Frozen Bakery Acquisition, LLC, Due 7/9/2029</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3" t="inlineStr">
        <is>
          <t>Schedule of Investment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Spread Rate</t>
        </is>
      </c>
      <c r="B699" s="4" t="inlineStr">
        <is>
          <t>[3],[4],[7],[8],[15]</t>
        </is>
      </c>
      <c r="C699" s="10" t="n">
        <v>0.049</v>
      </c>
      <c r="E699" s="10" t="n">
        <v>0.049</v>
      </c>
      <c r="G699" s="10" t="n">
        <v>0.049</v>
      </c>
      <c r="I699" s="10" t="n">
        <v>0.049</v>
      </c>
      <c r="K699" s="4" t="inlineStr">
        <is>
          <t xml:space="preserve"> </t>
        </is>
      </c>
      <c r="M699" s="4" t="inlineStr">
        <is>
          <t xml:space="preserve"> </t>
        </is>
      </c>
      <c r="O699" s="4" t="inlineStr">
        <is>
          <t xml:space="preserve"> </t>
        </is>
      </c>
      <c r="Q699" s="4" t="inlineStr">
        <is>
          <t xml:space="preserve"> </t>
        </is>
      </c>
    </row>
    <row r="700">
      <c r="A700" s="4" t="inlineStr">
        <is>
          <t>Interest Rate</t>
        </is>
      </c>
      <c r="B700" s="4" t="inlineStr">
        <is>
          <t>[3],[4],[7],[8],[15]</t>
        </is>
      </c>
      <c r="C700" s="10" t="n">
        <v>0.0919</v>
      </c>
      <c r="E700" s="10" t="n">
        <v>0.0919</v>
      </c>
      <c r="G700" s="10" t="n">
        <v>0.0919</v>
      </c>
      <c r="I700" s="10" t="n">
        <v>0.0919</v>
      </c>
      <c r="K700" s="4" t="inlineStr">
        <is>
          <t xml:space="preserve"> </t>
        </is>
      </c>
      <c r="M700" s="4" t="inlineStr">
        <is>
          <t xml:space="preserve"> </t>
        </is>
      </c>
      <c r="O700" s="4" t="inlineStr">
        <is>
          <t xml:space="preserve"> </t>
        </is>
      </c>
      <c r="Q700" s="4" t="inlineStr">
        <is>
          <t xml:space="preserve"> </t>
        </is>
      </c>
    </row>
    <row r="701">
      <c r="A701" s="4" t="inlineStr">
        <is>
          <t>Maturity Date</t>
        </is>
      </c>
      <c r="B701" s="4" t="inlineStr">
        <is>
          <t>[3],[4],[7],[8]</t>
        </is>
      </c>
      <c r="C701" s="4" t="inlineStr">
        <is>
          <t>Jul.  09,  2029</t>
        </is>
      </c>
      <c r="E701" s="4" t="inlineStr">
        <is>
          <t>Jul.  09,  2029</t>
        </is>
      </c>
      <c r="G701" s="4" t="inlineStr">
        <is>
          <t>Jul.  09,  2029</t>
        </is>
      </c>
      <c r="I701" s="4" t="inlineStr">
        <is>
          <t>Jul.  09,  2029</t>
        </is>
      </c>
      <c r="K701" s="4" t="inlineStr">
        <is>
          <t xml:space="preserve"> </t>
        </is>
      </c>
      <c r="M701" s="4" t="inlineStr">
        <is>
          <t xml:space="preserve"> </t>
        </is>
      </c>
      <c r="O701" s="4" t="inlineStr">
        <is>
          <t xml:space="preserve"> </t>
        </is>
      </c>
      <c r="Q701" s="4" t="inlineStr">
        <is>
          <t xml:space="preserve"> </t>
        </is>
      </c>
    </row>
    <row r="702">
      <c r="A702" s="4" t="inlineStr">
        <is>
          <t>Par Amount/ Units</t>
        </is>
      </c>
      <c r="B702" s="4" t="inlineStr">
        <is>
          <t>[3],[4],[7],[8]</t>
        </is>
      </c>
      <c r="C702" s="6" t="n">
        <v>5985</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Cost</t>
        </is>
      </c>
      <c r="B703" s="4" t="inlineStr">
        <is>
          <t>[2],[3],[4],[7],[8]</t>
        </is>
      </c>
      <c r="C703" s="5" t="n">
        <v>5928</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Fair Value</t>
        </is>
      </c>
      <c r="B704" s="4" t="inlineStr">
        <is>
          <t>[3],[4],[7],[8]</t>
        </is>
      </c>
      <c r="C704" s="6" t="n">
        <v>5928</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4" t="inlineStr">
        <is>
          <t>% of Net Assets</t>
        </is>
      </c>
      <c r="B705" s="4" t="inlineStr">
        <is>
          <t>[3],[4],[7],[8]</t>
        </is>
      </c>
      <c r="C705" s="10" t="n">
        <v>0.0406</v>
      </c>
      <c r="E705" s="10" t="n">
        <v>0.0406</v>
      </c>
      <c r="G705" s="10" t="n">
        <v>0.0406</v>
      </c>
      <c r="I705" s="10" t="n">
        <v>0.0406</v>
      </c>
      <c r="K705" s="4" t="inlineStr">
        <is>
          <t xml:space="preserve"> </t>
        </is>
      </c>
      <c r="M705" s="4" t="inlineStr">
        <is>
          <t xml:space="preserve"> </t>
        </is>
      </c>
      <c r="O705" s="4" t="inlineStr">
        <is>
          <t xml:space="preserve"> </t>
        </is>
      </c>
      <c r="Q705" s="4" t="inlineStr">
        <is>
          <t xml:space="preserve"> </t>
        </is>
      </c>
    </row>
    <row r="706">
      <c r="A706" s="4" t="inlineStr">
        <is>
          <t>Investment, Identifier [Axis]: Full Circle Fiber Operating LLC, Due 12/16/2027</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row>
    <row r="707">
      <c r="A707" s="3" t="inlineStr">
        <is>
          <t>Schedule of Investment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Spread Rate</t>
        </is>
      </c>
      <c r="C708" s="10" t="n">
        <v>0.07149999999999999</v>
      </c>
      <c r="D708" s="4" t="inlineStr">
        <is>
          <t>[3],[4],[7],[8],[15]</t>
        </is>
      </c>
      <c r="E708" s="10" t="n">
        <v>0.07149999999999999</v>
      </c>
      <c r="F708" s="4" t="inlineStr">
        <is>
          <t>[3],[4],[7],[8],[15]</t>
        </is>
      </c>
      <c r="G708" s="10" t="n">
        <v>0.07149999999999999</v>
      </c>
      <c r="H708" s="4" t="inlineStr">
        <is>
          <t>[3],[4],[7],[8],[15]</t>
        </is>
      </c>
      <c r="I708" s="10" t="n">
        <v>0.07149999999999999</v>
      </c>
      <c r="J708" s="4" t="inlineStr">
        <is>
          <t>[3],[4],[7],[8],[15]</t>
        </is>
      </c>
      <c r="K708" s="10" t="n">
        <v>0.07149999999999999</v>
      </c>
      <c r="L708" s="4" t="inlineStr">
        <is>
          <t>[5],[6],[9],[11],[16]</t>
        </is>
      </c>
      <c r="M708" s="10" t="n">
        <v>0.07149999999999999</v>
      </c>
      <c r="N708" s="4" t="inlineStr">
        <is>
          <t>[5],[6],[9],[11],[16]</t>
        </is>
      </c>
      <c r="O708" s="10" t="n">
        <v>0.07149999999999999</v>
      </c>
      <c r="P708" s="4" t="inlineStr">
        <is>
          <t>[5],[6],[9],[11],[16]</t>
        </is>
      </c>
      <c r="Q708" s="10" t="n">
        <v>0.07149999999999999</v>
      </c>
      <c r="R708" s="4" t="inlineStr">
        <is>
          <t>[5],[6],[9],[11],[16]</t>
        </is>
      </c>
    </row>
    <row r="709">
      <c r="A709" s="4" t="inlineStr">
        <is>
          <t>Interest Rate</t>
        </is>
      </c>
      <c r="C709" s="10" t="n">
        <v>0.1145</v>
      </c>
      <c r="D709" s="4" t="inlineStr">
        <is>
          <t>[3],[4],[7],[8],[15]</t>
        </is>
      </c>
      <c r="E709" s="10" t="n">
        <v>0.1145</v>
      </c>
      <c r="F709" s="4" t="inlineStr">
        <is>
          <t>[3],[4],[7],[8],[15]</t>
        </is>
      </c>
      <c r="G709" s="10" t="n">
        <v>0.1145</v>
      </c>
      <c r="H709" s="4" t="inlineStr">
        <is>
          <t>[3],[4],[7],[8],[15]</t>
        </is>
      </c>
      <c r="I709" s="10" t="n">
        <v>0.1145</v>
      </c>
      <c r="J709" s="4" t="inlineStr">
        <is>
          <t>[3],[4],[7],[8],[15]</t>
        </is>
      </c>
      <c r="K709" s="10" t="n">
        <v>0.1148</v>
      </c>
      <c r="L709" s="4" t="inlineStr">
        <is>
          <t>[5],[6],[9],[11],[16]</t>
        </is>
      </c>
      <c r="M709" s="10" t="n">
        <v>0.1148</v>
      </c>
      <c r="N709" s="4" t="inlineStr">
        <is>
          <t>[5],[6],[9],[11],[16]</t>
        </is>
      </c>
      <c r="O709" s="10" t="n">
        <v>0.1148</v>
      </c>
      <c r="P709" s="4" t="inlineStr">
        <is>
          <t>[5],[6],[9],[11],[16]</t>
        </is>
      </c>
      <c r="Q709" s="10" t="n">
        <v>0.1148</v>
      </c>
      <c r="R709" s="4" t="inlineStr">
        <is>
          <t>[5],[6],[9],[11],[16]</t>
        </is>
      </c>
    </row>
    <row r="710">
      <c r="A710" s="4" t="inlineStr">
        <is>
          <t>Maturity Date</t>
        </is>
      </c>
      <c r="C710" s="4" t="inlineStr">
        <is>
          <t>Dec. 16,  2027</t>
        </is>
      </c>
      <c r="D710" s="4" t="inlineStr">
        <is>
          <t>[3],[4],[7],[8]</t>
        </is>
      </c>
      <c r="E710" s="4" t="inlineStr">
        <is>
          <t>Dec. 16,  2027</t>
        </is>
      </c>
      <c r="F710" s="4" t="inlineStr">
        <is>
          <t>[3],[4],[7],[8]</t>
        </is>
      </c>
      <c r="G710" s="4" t="inlineStr">
        <is>
          <t>Dec. 16,  2027</t>
        </is>
      </c>
      <c r="H710" s="4" t="inlineStr">
        <is>
          <t>[3],[4],[7],[8]</t>
        </is>
      </c>
      <c r="I710" s="4" t="inlineStr">
        <is>
          <t>Dec. 16,  2027</t>
        </is>
      </c>
      <c r="J710" s="4" t="inlineStr">
        <is>
          <t>[3],[4],[7],[8]</t>
        </is>
      </c>
      <c r="K710" s="4" t="inlineStr">
        <is>
          <t>Dec. 16,  2027</t>
        </is>
      </c>
      <c r="L710" s="4" t="inlineStr">
        <is>
          <t>[5],[6],[9],[11]</t>
        </is>
      </c>
      <c r="M710" s="4" t="inlineStr">
        <is>
          <t>Dec. 16,  2027</t>
        </is>
      </c>
      <c r="N710" s="4" t="inlineStr">
        <is>
          <t>[5],[6],[9],[11]</t>
        </is>
      </c>
      <c r="O710" s="4" t="inlineStr">
        <is>
          <t>Dec. 16,  2027</t>
        </is>
      </c>
      <c r="P710" s="4" t="inlineStr">
        <is>
          <t>[5],[6],[9],[11]</t>
        </is>
      </c>
      <c r="Q710" s="4" t="inlineStr">
        <is>
          <t>Dec. 16,  2027</t>
        </is>
      </c>
      <c r="R710" s="4" t="inlineStr">
        <is>
          <t>[5],[6],[9],[11]</t>
        </is>
      </c>
    </row>
    <row r="711">
      <c r="A711" s="4" t="inlineStr">
        <is>
          <t>Par Amount/ Units</t>
        </is>
      </c>
      <c r="C711" s="6" t="n">
        <v>5353</v>
      </c>
      <c r="D711" s="4" t="inlineStr">
        <is>
          <t>[3],[4],[7],[8]</t>
        </is>
      </c>
      <c r="E711" s="4" t="inlineStr">
        <is>
          <t xml:space="preserve"> </t>
        </is>
      </c>
      <c r="G711" s="4" t="inlineStr">
        <is>
          <t xml:space="preserve"> </t>
        </is>
      </c>
      <c r="I711" s="4" t="inlineStr">
        <is>
          <t xml:space="preserve"> </t>
        </is>
      </c>
      <c r="K711" s="6" t="n">
        <v>5353</v>
      </c>
      <c r="L711" s="4" t="inlineStr">
        <is>
          <t>[5],[6],[9],[11]</t>
        </is>
      </c>
      <c r="M711" s="4" t="inlineStr">
        <is>
          <t xml:space="preserve"> </t>
        </is>
      </c>
      <c r="O711" s="4" t="inlineStr">
        <is>
          <t xml:space="preserve"> </t>
        </is>
      </c>
      <c r="Q711" s="4" t="inlineStr">
        <is>
          <t xml:space="preserve"> </t>
        </is>
      </c>
    </row>
    <row r="712">
      <c r="A712" s="4" t="inlineStr">
        <is>
          <t>Cost</t>
        </is>
      </c>
      <c r="C712" s="5" t="n">
        <v>5276</v>
      </c>
      <c r="D712" s="4" t="inlineStr">
        <is>
          <t>[2],[3],[4],[7],[8]</t>
        </is>
      </c>
      <c r="E712" s="4" t="inlineStr">
        <is>
          <t xml:space="preserve"> </t>
        </is>
      </c>
      <c r="G712" s="4" t="inlineStr">
        <is>
          <t xml:space="preserve"> </t>
        </is>
      </c>
      <c r="I712" s="4" t="inlineStr">
        <is>
          <t xml:space="preserve"> </t>
        </is>
      </c>
      <c r="K712" s="5" t="n">
        <v>5270</v>
      </c>
      <c r="L712" s="4" t="inlineStr">
        <is>
          <t>[5],[6],[9],[10],[11]</t>
        </is>
      </c>
      <c r="M712" s="4" t="inlineStr">
        <is>
          <t xml:space="preserve"> </t>
        </is>
      </c>
      <c r="O712" s="4" t="inlineStr">
        <is>
          <t xml:space="preserve"> </t>
        </is>
      </c>
      <c r="Q712" s="4" t="inlineStr">
        <is>
          <t xml:space="preserve"> </t>
        </is>
      </c>
    </row>
    <row r="713">
      <c r="A713" s="4" t="inlineStr">
        <is>
          <t>Fair Value</t>
        </is>
      </c>
      <c r="C713" s="6" t="n">
        <v>5285</v>
      </c>
      <c r="D713" s="4" t="inlineStr">
        <is>
          <t>[3],[4],[7],[8]</t>
        </is>
      </c>
      <c r="E713" s="4" t="inlineStr">
        <is>
          <t xml:space="preserve"> </t>
        </is>
      </c>
      <c r="G713" s="4" t="inlineStr">
        <is>
          <t xml:space="preserve"> </t>
        </is>
      </c>
      <c r="I713" s="4" t="inlineStr">
        <is>
          <t xml:space="preserve"> </t>
        </is>
      </c>
      <c r="K713" s="6" t="n">
        <v>5280</v>
      </c>
      <c r="L713" s="4" t="inlineStr">
        <is>
          <t>[5],[6],[9],[11]</t>
        </is>
      </c>
      <c r="M713" s="4" t="inlineStr">
        <is>
          <t xml:space="preserve"> </t>
        </is>
      </c>
      <c r="O713" s="4" t="inlineStr">
        <is>
          <t xml:space="preserve"> </t>
        </is>
      </c>
      <c r="Q713" s="4" t="inlineStr">
        <is>
          <t xml:space="preserve"> </t>
        </is>
      </c>
    </row>
    <row r="714">
      <c r="A714" s="4" t="inlineStr">
        <is>
          <t>% of Net Assets</t>
        </is>
      </c>
      <c r="C714" s="10" t="n">
        <v>0.0362</v>
      </c>
      <c r="D714" s="4" t="inlineStr">
        <is>
          <t>[3],[4],[7],[8]</t>
        </is>
      </c>
      <c r="E714" s="10" t="n">
        <v>0.0362</v>
      </c>
      <c r="F714" s="4" t="inlineStr">
        <is>
          <t>[3],[4],[7],[8]</t>
        </is>
      </c>
      <c r="G714" s="10" t="n">
        <v>0.0362</v>
      </c>
      <c r="H714" s="4" t="inlineStr">
        <is>
          <t>[3],[4],[7],[8]</t>
        </is>
      </c>
      <c r="I714" s="10" t="n">
        <v>0.0362</v>
      </c>
      <c r="J714" s="4" t="inlineStr">
        <is>
          <t>[3],[4],[7],[8]</t>
        </is>
      </c>
      <c r="K714" s="10" t="n">
        <v>0.0434</v>
      </c>
      <c r="L714" s="4" t="inlineStr">
        <is>
          <t>[5],[6],[9],[11]</t>
        </is>
      </c>
      <c r="M714" s="10" t="n">
        <v>0.0434</v>
      </c>
      <c r="N714" s="4" t="inlineStr">
        <is>
          <t>[5],[6],[9],[11]</t>
        </is>
      </c>
      <c r="O714" s="10" t="n">
        <v>0.0434</v>
      </c>
      <c r="P714" s="4" t="inlineStr">
        <is>
          <t>[5],[6],[9],[11]</t>
        </is>
      </c>
      <c r="Q714" s="10" t="n">
        <v>0.0434</v>
      </c>
      <c r="R714" s="4" t="inlineStr">
        <is>
          <t>[5],[6],[9],[11]</t>
        </is>
      </c>
    </row>
    <row r="715">
      <c r="A715" s="4" t="inlineStr">
        <is>
          <t>Investment, Identifier [Axis]: Global Education Holdings Limited (Revolver) (United Kingdom), Due 5/22/2025</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3" t="inlineStr">
        <is>
          <t>Schedule of Investment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Spread Rate</t>
        </is>
      </c>
      <c r="B717" s="4" t="inlineStr">
        <is>
          <t>[3],[4],[7],[8],[15],[23]</t>
        </is>
      </c>
      <c r="C717" s="10" t="n">
        <v>0.022</v>
      </c>
      <c r="E717" s="10" t="n">
        <v>0.022</v>
      </c>
      <c r="G717" s="10" t="n">
        <v>0.022</v>
      </c>
      <c r="I717" s="10" t="n">
        <v>0.022</v>
      </c>
      <c r="K717" s="4" t="inlineStr">
        <is>
          <t xml:space="preserve"> </t>
        </is>
      </c>
      <c r="M717" s="4" t="inlineStr">
        <is>
          <t xml:space="preserve"> </t>
        </is>
      </c>
      <c r="O717" s="4" t="inlineStr">
        <is>
          <t xml:space="preserve"> </t>
        </is>
      </c>
      <c r="Q717" s="4" t="inlineStr">
        <is>
          <t xml:space="preserve"> </t>
        </is>
      </c>
    </row>
    <row r="718">
      <c r="A718" s="4" t="inlineStr">
        <is>
          <t>Interest Rate</t>
        </is>
      </c>
      <c r="B718" s="4" t="inlineStr">
        <is>
          <t>[3],[4],[7],[8],[15],[23]</t>
        </is>
      </c>
      <c r="C718" s="10" t="n">
        <v>0.097</v>
      </c>
      <c r="E718" s="10" t="n">
        <v>0.097</v>
      </c>
      <c r="G718" s="10" t="n">
        <v>0.097</v>
      </c>
      <c r="I718" s="10" t="n">
        <v>0.097</v>
      </c>
      <c r="K718" s="4" t="inlineStr">
        <is>
          <t xml:space="preserve"> </t>
        </is>
      </c>
      <c r="M718" s="4" t="inlineStr">
        <is>
          <t xml:space="preserve"> </t>
        </is>
      </c>
      <c r="O718" s="4" t="inlineStr">
        <is>
          <t xml:space="preserve"> </t>
        </is>
      </c>
      <c r="Q718" s="4" t="inlineStr">
        <is>
          <t xml:space="preserve"> </t>
        </is>
      </c>
    </row>
    <row r="719">
      <c r="A719" s="4" t="inlineStr">
        <is>
          <t>Maturity Date</t>
        </is>
      </c>
      <c r="B719" s="4" t="inlineStr">
        <is>
          <t>[3],[4],[7],[8],[23]</t>
        </is>
      </c>
      <c r="C719" s="4" t="inlineStr">
        <is>
          <t>May 22,  2025</t>
        </is>
      </c>
      <c r="E719" s="4" t="inlineStr">
        <is>
          <t>May 22,  2025</t>
        </is>
      </c>
      <c r="G719" s="4" t="inlineStr">
        <is>
          <t>May 22,  2025</t>
        </is>
      </c>
      <c r="I719" s="4" t="inlineStr">
        <is>
          <t>May 22,  2025</t>
        </is>
      </c>
      <c r="K719" s="4" t="inlineStr">
        <is>
          <t xml:space="preserve"> </t>
        </is>
      </c>
      <c r="M719" s="4" t="inlineStr">
        <is>
          <t xml:space="preserve"> </t>
        </is>
      </c>
      <c r="O719" s="4" t="inlineStr">
        <is>
          <t xml:space="preserve"> </t>
        </is>
      </c>
      <c r="Q719" s="4" t="inlineStr">
        <is>
          <t xml:space="preserve"> </t>
        </is>
      </c>
    </row>
    <row r="720">
      <c r="A720" s="4" t="inlineStr">
        <is>
          <t>Par Amount/ Units | £</t>
        </is>
      </c>
      <c r="B720" s="4" t="inlineStr">
        <is>
          <t>[3],[4],[7],[8],[23]</t>
        </is>
      </c>
      <c r="C720" s="4" t="inlineStr">
        <is>
          <t xml:space="preserve"> </t>
        </is>
      </c>
      <c r="E720" s="4" t="inlineStr">
        <is>
          <t xml:space="preserve"> </t>
        </is>
      </c>
      <c r="G720" s="13" t="n">
        <v>394</v>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Cost</t>
        </is>
      </c>
      <c r="B721" s="4" t="inlineStr">
        <is>
          <t>[2],[3],[4],[7],[8],[23]</t>
        </is>
      </c>
      <c r="C721" s="6" t="n">
        <v>496</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Fair Value</t>
        </is>
      </c>
      <c r="B722" s="4" t="inlineStr">
        <is>
          <t>[3],[4],[7],[8],[23]</t>
        </is>
      </c>
      <c r="C722" s="6" t="n">
        <v>509</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 of Net Assets</t>
        </is>
      </c>
      <c r="B723" s="4" t="inlineStr">
        <is>
          <t>[3],[4],[7],[8],[23]</t>
        </is>
      </c>
      <c r="C723" s="10" t="n">
        <v>0.0035</v>
      </c>
      <c r="E723" s="10" t="n">
        <v>0.0035</v>
      </c>
      <c r="G723" s="10" t="n">
        <v>0.0035</v>
      </c>
      <c r="I723" s="10" t="n">
        <v>0.0035</v>
      </c>
      <c r="K723" s="4" t="inlineStr">
        <is>
          <t xml:space="preserve"> </t>
        </is>
      </c>
      <c r="M723" s="4" t="inlineStr">
        <is>
          <t xml:space="preserve"> </t>
        </is>
      </c>
      <c r="O723" s="4" t="inlineStr">
        <is>
          <t xml:space="preserve"> </t>
        </is>
      </c>
      <c r="Q723" s="4" t="inlineStr">
        <is>
          <t xml:space="preserve"> </t>
        </is>
      </c>
    </row>
    <row r="724">
      <c r="A724" s="4" t="inlineStr">
        <is>
          <t>Investment, Identifier [Axis]: Global Education Holdings Limited (Revolver), Due 5/22/2025</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3" t="inlineStr">
        <is>
          <t>Schedule of Investment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Spread Rate</t>
        </is>
      </c>
      <c r="B726" s="4" t="inlineStr">
        <is>
          <t>[5],[6],[9],[11],[16],[22]</t>
        </is>
      </c>
      <c r="C726" s="4" t="inlineStr">
        <is>
          <t xml:space="preserve"> </t>
        </is>
      </c>
      <c r="E726" s="4" t="inlineStr">
        <is>
          <t xml:space="preserve"> </t>
        </is>
      </c>
      <c r="G726" s="4" t="inlineStr">
        <is>
          <t xml:space="preserve"> </t>
        </is>
      </c>
      <c r="I726" s="4" t="inlineStr">
        <is>
          <t xml:space="preserve"> </t>
        </is>
      </c>
      <c r="K726" s="10" t="n">
        <v>0.0275</v>
      </c>
      <c r="M726" s="10" t="n">
        <v>0.0275</v>
      </c>
      <c r="O726" s="10" t="n">
        <v>0.0275</v>
      </c>
      <c r="Q726" s="10" t="n">
        <v>0.0275</v>
      </c>
    </row>
    <row r="727">
      <c r="A727" s="4" t="inlineStr">
        <is>
          <t>Interest Rate</t>
        </is>
      </c>
      <c r="B727" s="4" t="inlineStr">
        <is>
          <t>[5],[6],[9],[11],[16],[22]</t>
        </is>
      </c>
      <c r="C727" s="4" t="inlineStr">
        <is>
          <t xml:space="preserve"> </t>
        </is>
      </c>
      <c r="E727" s="4" t="inlineStr">
        <is>
          <t xml:space="preserve"> </t>
        </is>
      </c>
      <c r="G727" s="4" t="inlineStr">
        <is>
          <t xml:space="preserve"> </t>
        </is>
      </c>
      <c r="I727" s="4" t="inlineStr">
        <is>
          <t xml:space="preserve"> </t>
        </is>
      </c>
      <c r="K727" s="10" t="n">
        <v>0.097</v>
      </c>
      <c r="M727" s="10" t="n">
        <v>0.097</v>
      </c>
      <c r="O727" s="10" t="n">
        <v>0.097</v>
      </c>
      <c r="Q727" s="10" t="n">
        <v>0.097</v>
      </c>
    </row>
    <row r="728">
      <c r="A728" s="4" t="inlineStr">
        <is>
          <t>Maturity Date</t>
        </is>
      </c>
      <c r="B728" s="4" t="inlineStr">
        <is>
          <t>[5],[6],[9],[11],[22]</t>
        </is>
      </c>
      <c r="C728" s="4" t="inlineStr">
        <is>
          <t xml:space="preserve"> </t>
        </is>
      </c>
      <c r="E728" s="4" t="inlineStr">
        <is>
          <t xml:space="preserve"> </t>
        </is>
      </c>
      <c r="G728" s="4" t="inlineStr">
        <is>
          <t xml:space="preserve"> </t>
        </is>
      </c>
      <c r="I728" s="4" t="inlineStr">
        <is>
          <t xml:space="preserve"> </t>
        </is>
      </c>
      <c r="K728" s="4" t="inlineStr">
        <is>
          <t>May 22,  2025</t>
        </is>
      </c>
      <c r="M728" s="4" t="inlineStr">
        <is>
          <t>May 22,  2025</t>
        </is>
      </c>
      <c r="O728" s="4" t="inlineStr">
        <is>
          <t>May 22,  2025</t>
        </is>
      </c>
      <c r="Q728" s="4" t="inlineStr">
        <is>
          <t>May 22,  2025</t>
        </is>
      </c>
    </row>
    <row r="729">
      <c r="A729" s="4" t="inlineStr">
        <is>
          <t>Par Amount/ Units</t>
        </is>
      </c>
      <c r="B729" s="4" t="inlineStr">
        <is>
          <t>[5],[6],[9],[11],[22]</t>
        </is>
      </c>
      <c r="C729" s="4" t="inlineStr">
        <is>
          <t xml:space="preserve"> </t>
        </is>
      </c>
      <c r="E729" s="4" t="inlineStr">
        <is>
          <t xml:space="preserve"> </t>
        </is>
      </c>
      <c r="G729" s="4" t="inlineStr">
        <is>
          <t xml:space="preserve"> </t>
        </is>
      </c>
      <c r="I729" s="4" t="inlineStr">
        <is>
          <t xml:space="preserve"> </t>
        </is>
      </c>
      <c r="K729" s="6" t="n">
        <v>344</v>
      </c>
      <c r="M729" s="4" t="inlineStr">
        <is>
          <t xml:space="preserve"> </t>
        </is>
      </c>
      <c r="O729" s="4" t="inlineStr">
        <is>
          <t xml:space="preserve"> </t>
        </is>
      </c>
      <c r="Q729" s="4" t="inlineStr">
        <is>
          <t xml:space="preserve"> </t>
        </is>
      </c>
    </row>
    <row r="730">
      <c r="A730" s="4" t="inlineStr">
        <is>
          <t>Cost</t>
        </is>
      </c>
      <c r="B730" s="4" t="inlineStr">
        <is>
          <t>[5],[6],[9],[10],[11],[22]</t>
        </is>
      </c>
      <c r="C730" s="4" t="inlineStr">
        <is>
          <t xml:space="preserve"> </t>
        </is>
      </c>
      <c r="E730" s="4" t="inlineStr">
        <is>
          <t xml:space="preserve"> </t>
        </is>
      </c>
      <c r="G730" s="4" t="inlineStr">
        <is>
          <t xml:space="preserve"> </t>
        </is>
      </c>
      <c r="I730" s="4" t="inlineStr">
        <is>
          <t xml:space="preserve"> </t>
        </is>
      </c>
      <c r="K730" s="5" t="n">
        <v>433</v>
      </c>
      <c r="M730" s="4" t="inlineStr">
        <is>
          <t xml:space="preserve"> </t>
        </is>
      </c>
      <c r="O730" s="4" t="inlineStr">
        <is>
          <t xml:space="preserve"> </t>
        </is>
      </c>
      <c r="Q730" s="4" t="inlineStr">
        <is>
          <t xml:space="preserve"> </t>
        </is>
      </c>
    </row>
    <row r="731">
      <c r="A731" s="4" t="inlineStr">
        <is>
          <t>Fair Value</t>
        </is>
      </c>
      <c r="B731" s="4" t="inlineStr">
        <is>
          <t>[5],[6],[9],[11],[22]</t>
        </is>
      </c>
      <c r="C731" s="4" t="inlineStr">
        <is>
          <t xml:space="preserve"> </t>
        </is>
      </c>
      <c r="E731" s="4" t="inlineStr">
        <is>
          <t xml:space="preserve"> </t>
        </is>
      </c>
      <c r="G731" s="4" t="inlineStr">
        <is>
          <t xml:space="preserve"> </t>
        </is>
      </c>
      <c r="I731" s="4" t="inlineStr">
        <is>
          <t xml:space="preserve"> </t>
        </is>
      </c>
      <c r="K731" s="6" t="n">
        <v>431</v>
      </c>
      <c r="M731" s="4" t="inlineStr">
        <is>
          <t xml:space="preserve"> </t>
        </is>
      </c>
      <c r="O731" s="4" t="inlineStr">
        <is>
          <t xml:space="preserve"> </t>
        </is>
      </c>
      <c r="Q731" s="4" t="inlineStr">
        <is>
          <t xml:space="preserve"> </t>
        </is>
      </c>
    </row>
    <row r="732">
      <c r="A732" s="4" t="inlineStr">
        <is>
          <t>% of Net Assets</t>
        </is>
      </c>
      <c r="B732" s="4" t="inlineStr">
        <is>
          <t>[5],[6],[9],[11],[22]</t>
        </is>
      </c>
      <c r="C732" s="4" t="inlineStr">
        <is>
          <t xml:space="preserve"> </t>
        </is>
      </c>
      <c r="E732" s="4" t="inlineStr">
        <is>
          <t xml:space="preserve"> </t>
        </is>
      </c>
      <c r="G732" s="4" t="inlineStr">
        <is>
          <t xml:space="preserve"> </t>
        </is>
      </c>
      <c r="I732" s="4" t="inlineStr">
        <is>
          <t xml:space="preserve"> </t>
        </is>
      </c>
      <c r="K732" s="10" t="n">
        <v>0.0035</v>
      </c>
      <c r="M732" s="10" t="n">
        <v>0.0035</v>
      </c>
      <c r="O732" s="10" t="n">
        <v>0.0035</v>
      </c>
      <c r="Q732" s="10" t="n">
        <v>0.0035</v>
      </c>
    </row>
    <row r="733">
      <c r="A733" s="4" t="inlineStr">
        <is>
          <t>Investment, Identifier [Axis]: HEF Safety Ultimate Holdings, LLC (Delayed Draw), Due 11/19/2029</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3" t="inlineStr">
        <is>
          <t>Schedule of Investment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Spread Rate</t>
        </is>
      </c>
      <c r="B735" s="4" t="inlineStr">
        <is>
          <t>[3],[4],[7],[8],[15],[18]</t>
        </is>
      </c>
      <c r="C735" s="10" t="n">
        <v>0.0525</v>
      </c>
      <c r="E735" s="10" t="n">
        <v>0.0525</v>
      </c>
      <c r="G735" s="10" t="n">
        <v>0.0525</v>
      </c>
      <c r="I735" s="10" t="n">
        <v>0.0525</v>
      </c>
      <c r="K735" s="4" t="inlineStr">
        <is>
          <t xml:space="preserve"> </t>
        </is>
      </c>
      <c r="M735" s="4" t="inlineStr">
        <is>
          <t xml:space="preserve"> </t>
        </is>
      </c>
      <c r="O735" s="4" t="inlineStr">
        <is>
          <t xml:space="preserve"> </t>
        </is>
      </c>
      <c r="Q735" s="4" t="inlineStr">
        <is>
          <t xml:space="preserve"> </t>
        </is>
      </c>
    </row>
    <row r="736">
      <c r="A736" s="4" t="inlineStr">
        <is>
          <t>Interest Rate</t>
        </is>
      </c>
      <c r="B736" s="4" t="inlineStr">
        <is>
          <t>[3],[4],[7],[8],[15],[18]</t>
        </is>
      </c>
      <c r="C736" s="10" t="n">
        <v>0.0955</v>
      </c>
      <c r="E736" s="10" t="n">
        <v>0.0955</v>
      </c>
      <c r="G736" s="10" t="n">
        <v>0.0955</v>
      </c>
      <c r="I736" s="10" t="n">
        <v>0.0955</v>
      </c>
      <c r="K736" s="4" t="inlineStr">
        <is>
          <t xml:space="preserve"> </t>
        </is>
      </c>
      <c r="M736" s="4" t="inlineStr">
        <is>
          <t xml:space="preserve"> </t>
        </is>
      </c>
      <c r="O736" s="4" t="inlineStr">
        <is>
          <t xml:space="preserve"> </t>
        </is>
      </c>
      <c r="Q736" s="4" t="inlineStr">
        <is>
          <t xml:space="preserve"> </t>
        </is>
      </c>
    </row>
    <row r="737">
      <c r="A737" s="4" t="inlineStr">
        <is>
          <t>Maturity Date</t>
        </is>
      </c>
      <c r="B737" s="4" t="inlineStr">
        <is>
          <t>[3],[4],[7],[8],[18]</t>
        </is>
      </c>
      <c r="C737" s="4" t="inlineStr">
        <is>
          <t>Nov. 19,  2029</t>
        </is>
      </c>
      <c r="E737" s="4" t="inlineStr">
        <is>
          <t>Nov. 19,  2029</t>
        </is>
      </c>
      <c r="G737" s="4" t="inlineStr">
        <is>
          <t>Nov. 19,  2029</t>
        </is>
      </c>
      <c r="I737" s="4" t="inlineStr">
        <is>
          <t>Nov. 19,  2029</t>
        </is>
      </c>
      <c r="K737" s="4" t="inlineStr">
        <is>
          <t xml:space="preserve"> </t>
        </is>
      </c>
      <c r="M737" s="4" t="inlineStr">
        <is>
          <t xml:space="preserve"> </t>
        </is>
      </c>
      <c r="O737" s="4" t="inlineStr">
        <is>
          <t xml:space="preserve"> </t>
        </is>
      </c>
      <c r="Q737" s="4" t="inlineStr">
        <is>
          <t xml:space="preserve"> </t>
        </is>
      </c>
    </row>
    <row r="738">
      <c r="A738" s="4" t="inlineStr">
        <is>
          <t>Par Amount/ Units</t>
        </is>
      </c>
      <c r="B738" s="4" t="inlineStr">
        <is>
          <t>[3],[4],[7],[8],[18]</t>
        </is>
      </c>
      <c r="C738" s="6" t="n">
        <v>563</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Cost</t>
        </is>
      </c>
      <c r="B739" s="4" t="inlineStr">
        <is>
          <t>[2],[3],[4],[7],[8],[18]</t>
        </is>
      </c>
      <c r="C739" s="5" t="n">
        <v>-5</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4" t="inlineStr">
        <is>
          <t>Fair Value</t>
        </is>
      </c>
      <c r="B740" s="4" t="inlineStr">
        <is>
          <t>[3],[4],[7],[8],[18]</t>
        </is>
      </c>
      <c r="C740" s="6" t="n">
        <v>-2</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Investment, Identifier [Axis]: HEF Safety Ultimate Holdings, LLC (Revolver), Due 11/19/2029</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3" t="inlineStr">
        <is>
          <t>Schedule of Investment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4" t="inlineStr">
        <is>
          <t>Spread Rate</t>
        </is>
      </c>
      <c r="B743" s="4" t="inlineStr">
        <is>
          <t>[3],[4],[7],[8],[15],[18]</t>
        </is>
      </c>
      <c r="C743" s="10" t="n">
        <v>0.0525</v>
      </c>
      <c r="E743" s="10" t="n">
        <v>0.0525</v>
      </c>
      <c r="G743" s="10" t="n">
        <v>0.0525</v>
      </c>
      <c r="I743" s="10" t="n">
        <v>0.0525</v>
      </c>
      <c r="K743" s="4" t="inlineStr">
        <is>
          <t xml:space="preserve"> </t>
        </is>
      </c>
      <c r="M743" s="4" t="inlineStr">
        <is>
          <t xml:space="preserve"> </t>
        </is>
      </c>
      <c r="O743" s="4" t="inlineStr">
        <is>
          <t xml:space="preserve"> </t>
        </is>
      </c>
      <c r="Q743" s="4" t="inlineStr">
        <is>
          <t xml:space="preserve"> </t>
        </is>
      </c>
    </row>
    <row r="744">
      <c r="A744" s="4" t="inlineStr">
        <is>
          <t>Interest Rate</t>
        </is>
      </c>
      <c r="B744" s="4" t="inlineStr">
        <is>
          <t>[3],[4],[7],[8],[15],[18]</t>
        </is>
      </c>
      <c r="C744" s="10" t="n">
        <v>0.0955</v>
      </c>
      <c r="E744" s="10" t="n">
        <v>0.0955</v>
      </c>
      <c r="G744" s="10" t="n">
        <v>0.0955</v>
      </c>
      <c r="I744" s="10" t="n">
        <v>0.0955</v>
      </c>
      <c r="K744" s="4" t="inlineStr">
        <is>
          <t xml:space="preserve"> </t>
        </is>
      </c>
      <c r="M744" s="4" t="inlineStr">
        <is>
          <t xml:space="preserve"> </t>
        </is>
      </c>
      <c r="O744" s="4" t="inlineStr">
        <is>
          <t xml:space="preserve"> </t>
        </is>
      </c>
      <c r="Q744" s="4" t="inlineStr">
        <is>
          <t xml:space="preserve"> </t>
        </is>
      </c>
    </row>
    <row r="745">
      <c r="A745" s="4" t="inlineStr">
        <is>
          <t>Maturity Date</t>
        </is>
      </c>
      <c r="B745" s="4" t="inlineStr">
        <is>
          <t>[3],[4],[7],[8],[18]</t>
        </is>
      </c>
      <c r="C745" s="4" t="inlineStr">
        <is>
          <t>Nov. 19,  2029</t>
        </is>
      </c>
      <c r="E745" s="4" t="inlineStr">
        <is>
          <t>Nov. 19,  2029</t>
        </is>
      </c>
      <c r="G745" s="4" t="inlineStr">
        <is>
          <t>Nov. 19,  2029</t>
        </is>
      </c>
      <c r="I745" s="4" t="inlineStr">
        <is>
          <t>Nov. 19,  2029</t>
        </is>
      </c>
      <c r="K745" s="4" t="inlineStr">
        <is>
          <t xml:space="preserve"> </t>
        </is>
      </c>
      <c r="M745" s="4" t="inlineStr">
        <is>
          <t xml:space="preserve"> </t>
        </is>
      </c>
      <c r="O745" s="4" t="inlineStr">
        <is>
          <t xml:space="preserve"> </t>
        </is>
      </c>
      <c r="Q745" s="4" t="inlineStr">
        <is>
          <t xml:space="preserve"> </t>
        </is>
      </c>
    </row>
    <row r="746">
      <c r="A746" s="4" t="inlineStr">
        <is>
          <t>Par Amount/ Units</t>
        </is>
      </c>
      <c r="B746" s="4" t="inlineStr">
        <is>
          <t>[3],[4],[7],[8],[18]</t>
        </is>
      </c>
      <c r="C746" s="6" t="n">
        <v>297</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Cost</t>
        </is>
      </c>
      <c r="B747" s="4" t="inlineStr">
        <is>
          <t>[2],[3],[4],[7],[8],[18]</t>
        </is>
      </c>
      <c r="C747" s="5" t="n">
        <v>135</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Fair Value</t>
        </is>
      </c>
      <c r="B748" s="4" t="inlineStr">
        <is>
          <t>[3],[4],[7],[8],[18]</t>
        </is>
      </c>
      <c r="C748" s="6" t="n">
        <v>140</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 of Net Assets</t>
        </is>
      </c>
      <c r="B749" s="4" t="inlineStr">
        <is>
          <t>[3],[4],[7],[8],[18]</t>
        </is>
      </c>
      <c r="C749" s="10" t="n">
        <v>0.001</v>
      </c>
      <c r="E749" s="10" t="n">
        <v>0.001</v>
      </c>
      <c r="G749" s="10" t="n">
        <v>0.001</v>
      </c>
      <c r="I749" s="10" t="n">
        <v>0.001</v>
      </c>
      <c r="K749" s="4" t="inlineStr">
        <is>
          <t xml:space="preserve"> </t>
        </is>
      </c>
      <c r="M749" s="4" t="inlineStr">
        <is>
          <t xml:space="preserve"> </t>
        </is>
      </c>
      <c r="O749" s="4" t="inlineStr">
        <is>
          <t xml:space="preserve"> </t>
        </is>
      </c>
      <c r="Q749" s="4" t="inlineStr">
        <is>
          <t xml:space="preserve"> </t>
        </is>
      </c>
    </row>
    <row r="750">
      <c r="A750" s="4" t="inlineStr">
        <is>
          <t>Investment, Identifier [Axis]: HEF Safety Ultimate Holdings, LLC, Delayed Draw, Due, 11/19/202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3" t="inlineStr">
        <is>
          <t>Schedule of Investment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Spread Rate</t>
        </is>
      </c>
      <c r="B752" s="4" t="inlineStr">
        <is>
          <t>[5],[6],[9],[11],[16],[17]</t>
        </is>
      </c>
      <c r="C752" s="4" t="inlineStr">
        <is>
          <t xml:space="preserve"> </t>
        </is>
      </c>
      <c r="E752" s="4" t="inlineStr">
        <is>
          <t xml:space="preserve"> </t>
        </is>
      </c>
      <c r="G752" s="4" t="inlineStr">
        <is>
          <t xml:space="preserve"> </t>
        </is>
      </c>
      <c r="I752" s="4" t="inlineStr">
        <is>
          <t xml:space="preserve"> </t>
        </is>
      </c>
      <c r="K752" s="10" t="n">
        <v>0.0525</v>
      </c>
      <c r="M752" s="10" t="n">
        <v>0.0525</v>
      </c>
      <c r="O752" s="10" t="n">
        <v>0.0525</v>
      </c>
      <c r="Q752" s="10" t="n">
        <v>0.0525</v>
      </c>
    </row>
    <row r="753">
      <c r="A753" s="4" t="inlineStr">
        <is>
          <t>Interest Rate</t>
        </is>
      </c>
      <c r="B753" s="4" t="inlineStr">
        <is>
          <t>[5],[6],[9],[11],[16],[17]</t>
        </is>
      </c>
      <c r="C753" s="4" t="inlineStr">
        <is>
          <t xml:space="preserve"> </t>
        </is>
      </c>
      <c r="E753" s="4" t="inlineStr">
        <is>
          <t xml:space="preserve"> </t>
        </is>
      </c>
      <c r="G753" s="4" t="inlineStr">
        <is>
          <t xml:space="preserve"> </t>
        </is>
      </c>
      <c r="I753" s="4" t="inlineStr">
        <is>
          <t xml:space="preserve"> </t>
        </is>
      </c>
      <c r="K753" s="10" t="n">
        <v>0.0958</v>
      </c>
      <c r="M753" s="10" t="n">
        <v>0.0958</v>
      </c>
      <c r="O753" s="10" t="n">
        <v>0.0958</v>
      </c>
      <c r="Q753" s="10" t="n">
        <v>0.0958</v>
      </c>
    </row>
    <row r="754">
      <c r="A754" s="4" t="inlineStr">
        <is>
          <t>Maturity Date</t>
        </is>
      </c>
      <c r="B754" s="4" t="inlineStr">
        <is>
          <t>[5],[6],[9],[11],[17]</t>
        </is>
      </c>
      <c r="C754" s="4" t="inlineStr">
        <is>
          <t xml:space="preserve"> </t>
        </is>
      </c>
      <c r="E754" s="4" t="inlineStr">
        <is>
          <t xml:space="preserve"> </t>
        </is>
      </c>
      <c r="G754" s="4" t="inlineStr">
        <is>
          <t xml:space="preserve"> </t>
        </is>
      </c>
      <c r="I754" s="4" t="inlineStr">
        <is>
          <t xml:space="preserve"> </t>
        </is>
      </c>
      <c r="K754" s="4" t="inlineStr">
        <is>
          <t>Nov. 19,  2029</t>
        </is>
      </c>
      <c r="M754" s="4" t="inlineStr">
        <is>
          <t>Nov. 19,  2029</t>
        </is>
      </c>
      <c r="O754" s="4" t="inlineStr">
        <is>
          <t>Nov. 19,  2029</t>
        </is>
      </c>
      <c r="Q754" s="4" t="inlineStr">
        <is>
          <t>Nov. 19,  2029</t>
        </is>
      </c>
    </row>
    <row r="755">
      <c r="A755" s="4" t="inlineStr">
        <is>
          <t>Par Amount/ Units</t>
        </is>
      </c>
      <c r="B755" s="4" t="inlineStr">
        <is>
          <t>[5],[6],[9],[11],[17]</t>
        </is>
      </c>
      <c r="C755" s="4" t="inlineStr">
        <is>
          <t xml:space="preserve"> </t>
        </is>
      </c>
      <c r="E755" s="4" t="inlineStr">
        <is>
          <t xml:space="preserve"> </t>
        </is>
      </c>
      <c r="G755" s="4" t="inlineStr">
        <is>
          <t xml:space="preserve"> </t>
        </is>
      </c>
      <c r="I755" s="4" t="inlineStr">
        <is>
          <t xml:space="preserve"> </t>
        </is>
      </c>
      <c r="K755" s="6" t="n">
        <v>563</v>
      </c>
      <c r="M755" s="4" t="inlineStr">
        <is>
          <t xml:space="preserve"> </t>
        </is>
      </c>
      <c r="O755" s="4" t="inlineStr">
        <is>
          <t xml:space="preserve"> </t>
        </is>
      </c>
      <c r="Q755" s="4" t="inlineStr">
        <is>
          <t xml:space="preserve"> </t>
        </is>
      </c>
    </row>
    <row r="756">
      <c r="A756" s="4" t="inlineStr">
        <is>
          <t>Cost</t>
        </is>
      </c>
      <c r="B756" s="4" t="inlineStr">
        <is>
          <t>[5],[6],[9],[10],[11],[17]</t>
        </is>
      </c>
      <c r="C756" s="4" t="inlineStr">
        <is>
          <t xml:space="preserve"> </t>
        </is>
      </c>
      <c r="E756" s="4" t="inlineStr">
        <is>
          <t xml:space="preserve"> </t>
        </is>
      </c>
      <c r="G756" s="4" t="inlineStr">
        <is>
          <t xml:space="preserve"> </t>
        </is>
      </c>
      <c r="I756" s="4" t="inlineStr">
        <is>
          <t xml:space="preserve"> </t>
        </is>
      </c>
      <c r="K756" s="5" t="n">
        <v>-6</v>
      </c>
      <c r="M756" s="4" t="inlineStr">
        <is>
          <t xml:space="preserve"> </t>
        </is>
      </c>
      <c r="O756" s="4" t="inlineStr">
        <is>
          <t xml:space="preserve"> </t>
        </is>
      </c>
      <c r="Q756" s="4" t="inlineStr">
        <is>
          <t xml:space="preserve"> </t>
        </is>
      </c>
    </row>
    <row r="757">
      <c r="A757" s="4" t="inlineStr">
        <is>
          <t>Fair Value</t>
        </is>
      </c>
      <c r="B757" s="4" t="inlineStr">
        <is>
          <t>[5],[6],[9],[11],[17]</t>
        </is>
      </c>
      <c r="C757" s="4" t="inlineStr">
        <is>
          <t xml:space="preserve"> </t>
        </is>
      </c>
      <c r="E757" s="4" t="inlineStr">
        <is>
          <t xml:space="preserve"> </t>
        </is>
      </c>
      <c r="G757" s="4" t="inlineStr">
        <is>
          <t xml:space="preserve"> </t>
        </is>
      </c>
      <c r="I757" s="4" t="inlineStr">
        <is>
          <t xml:space="preserve"> </t>
        </is>
      </c>
      <c r="K757" s="6" t="n">
        <v>-2</v>
      </c>
      <c r="M757" s="4" t="inlineStr">
        <is>
          <t xml:space="preserve"> </t>
        </is>
      </c>
      <c r="O757" s="4" t="inlineStr">
        <is>
          <t xml:space="preserve"> </t>
        </is>
      </c>
      <c r="Q757" s="4" t="inlineStr">
        <is>
          <t xml:space="preserve"> </t>
        </is>
      </c>
    </row>
    <row r="758">
      <c r="A758" s="4" t="inlineStr">
        <is>
          <t>% of Net Assets</t>
        </is>
      </c>
      <c r="B758" s="4" t="inlineStr">
        <is>
          <t>[5],[6],[9],[11],[17]</t>
        </is>
      </c>
      <c r="C758" s="4" t="inlineStr">
        <is>
          <t xml:space="preserve"> </t>
        </is>
      </c>
      <c r="E758" s="4" t="inlineStr">
        <is>
          <t xml:space="preserve"> </t>
        </is>
      </c>
      <c r="G758" s="4" t="inlineStr">
        <is>
          <t xml:space="preserve"> </t>
        </is>
      </c>
      <c r="I758" s="4" t="inlineStr">
        <is>
          <t xml:space="preserve"> </t>
        </is>
      </c>
      <c r="K758" s="11" t="n">
        <v>0</v>
      </c>
      <c r="M758" s="11" t="n">
        <v>0</v>
      </c>
      <c r="O758" s="11" t="n">
        <v>0</v>
      </c>
      <c r="Q758" s="11" t="n">
        <v>0</v>
      </c>
    </row>
    <row r="759">
      <c r="A759" s="4" t="inlineStr">
        <is>
          <t>Investment, Identifier [Axis]: HEF Safety Ultimate Holdings, LLC, Due 11/19/2029</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3" t="inlineStr">
        <is>
          <t>Schedule of Investment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4" t="inlineStr">
        <is>
          <t>Spread Rate</t>
        </is>
      </c>
      <c r="B761" s="4" t="inlineStr">
        <is>
          <t>[3],[4],[7],[8],[15]</t>
        </is>
      </c>
      <c r="C761" s="10" t="n">
        <v>0.0525</v>
      </c>
      <c r="E761" s="10" t="n">
        <v>0.0525</v>
      </c>
      <c r="G761" s="10" t="n">
        <v>0.0525</v>
      </c>
      <c r="I761" s="10" t="n">
        <v>0.0525</v>
      </c>
      <c r="K761" s="4" t="inlineStr">
        <is>
          <t xml:space="preserve"> </t>
        </is>
      </c>
      <c r="M761" s="4" t="inlineStr">
        <is>
          <t xml:space="preserve"> </t>
        </is>
      </c>
      <c r="O761" s="4" t="inlineStr">
        <is>
          <t xml:space="preserve"> </t>
        </is>
      </c>
      <c r="Q761" s="4" t="inlineStr">
        <is>
          <t xml:space="preserve"> </t>
        </is>
      </c>
    </row>
    <row r="762">
      <c r="A762" s="4" t="inlineStr">
        <is>
          <t>Interest Rate</t>
        </is>
      </c>
      <c r="B762" s="4" t="inlineStr">
        <is>
          <t>[3],[4],[7],[8],[15]</t>
        </is>
      </c>
      <c r="C762" s="10" t="n">
        <v>0.0955</v>
      </c>
      <c r="E762" s="10" t="n">
        <v>0.0955</v>
      </c>
      <c r="G762" s="10" t="n">
        <v>0.0955</v>
      </c>
      <c r="I762" s="10" t="n">
        <v>0.0955</v>
      </c>
      <c r="K762" s="4" t="inlineStr">
        <is>
          <t xml:space="preserve"> </t>
        </is>
      </c>
      <c r="M762" s="4" t="inlineStr">
        <is>
          <t xml:space="preserve"> </t>
        </is>
      </c>
      <c r="O762" s="4" t="inlineStr">
        <is>
          <t xml:space="preserve"> </t>
        </is>
      </c>
      <c r="Q762" s="4" t="inlineStr">
        <is>
          <t xml:space="preserve"> </t>
        </is>
      </c>
    </row>
    <row r="763">
      <c r="A763" s="4" t="inlineStr">
        <is>
          <t>Maturity Date</t>
        </is>
      </c>
      <c r="B763" s="4" t="inlineStr">
        <is>
          <t>[3],[4],[7],[8]</t>
        </is>
      </c>
      <c r="C763" s="4" t="inlineStr">
        <is>
          <t>Nov. 19,  2029</t>
        </is>
      </c>
      <c r="E763" s="4" t="inlineStr">
        <is>
          <t>Nov. 19,  2029</t>
        </is>
      </c>
      <c r="G763" s="4" t="inlineStr">
        <is>
          <t>Nov. 19,  2029</t>
        </is>
      </c>
      <c r="I763" s="4" t="inlineStr">
        <is>
          <t>Nov. 19,  2029</t>
        </is>
      </c>
      <c r="K763" s="4" t="inlineStr">
        <is>
          <t xml:space="preserve"> </t>
        </is>
      </c>
      <c r="M763" s="4" t="inlineStr">
        <is>
          <t xml:space="preserve"> </t>
        </is>
      </c>
      <c r="O763" s="4" t="inlineStr">
        <is>
          <t xml:space="preserve"> </t>
        </is>
      </c>
      <c r="Q763" s="4" t="inlineStr">
        <is>
          <t xml:space="preserve"> </t>
        </is>
      </c>
    </row>
    <row r="764">
      <c r="A764" s="4" t="inlineStr">
        <is>
          <t>Par Amount/ Units</t>
        </is>
      </c>
      <c r="B764" s="4" t="inlineStr">
        <is>
          <t>[3],[4],[7],[8]</t>
        </is>
      </c>
      <c r="C764" s="6" t="n">
        <v>2040</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4" t="inlineStr">
        <is>
          <t>Cost</t>
        </is>
      </c>
      <c r="B765" s="4" t="inlineStr">
        <is>
          <t>[2],[3],[4],[7],[8]</t>
        </is>
      </c>
      <c r="C765" s="5" t="n">
        <v>1998</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Fair Value</t>
        </is>
      </c>
      <c r="B766" s="4" t="inlineStr">
        <is>
          <t>[3],[4],[7],[8]</t>
        </is>
      </c>
      <c r="C766" s="6" t="n">
        <v>2034</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row>
    <row r="767">
      <c r="A767" s="4" t="inlineStr">
        <is>
          <t>% of Net Assets</t>
        </is>
      </c>
      <c r="B767" s="4" t="inlineStr">
        <is>
          <t>[3],[4],[7],[8]</t>
        </is>
      </c>
      <c r="C767" s="10" t="n">
        <v>0.0139</v>
      </c>
      <c r="E767" s="10" t="n">
        <v>0.0139</v>
      </c>
      <c r="G767" s="10" t="n">
        <v>0.0139</v>
      </c>
      <c r="I767" s="10" t="n">
        <v>0.0139</v>
      </c>
      <c r="K767" s="4" t="inlineStr">
        <is>
          <t xml:space="preserve"> </t>
        </is>
      </c>
      <c r="M767" s="4" t="inlineStr">
        <is>
          <t xml:space="preserve"> </t>
        </is>
      </c>
      <c r="O767" s="4" t="inlineStr">
        <is>
          <t xml:space="preserve"> </t>
        </is>
      </c>
      <c r="Q767" s="4" t="inlineStr">
        <is>
          <t xml:space="preserve"> </t>
        </is>
      </c>
    </row>
    <row r="768">
      <c r="A768" s="4" t="inlineStr">
        <is>
          <t>Investment, Identifier [Axis]: HEF Safety Ultimate Holdings, LLC, Due, 11/19/2029</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3" t="inlineStr">
        <is>
          <t>Schedule of Investment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Spread Rate</t>
        </is>
      </c>
      <c r="B770" s="4" t="inlineStr">
        <is>
          <t>[5],[6],[9],[11],[16]</t>
        </is>
      </c>
      <c r="C770" s="4" t="inlineStr">
        <is>
          <t xml:space="preserve"> </t>
        </is>
      </c>
      <c r="E770" s="4" t="inlineStr">
        <is>
          <t xml:space="preserve"> </t>
        </is>
      </c>
      <c r="G770" s="4" t="inlineStr">
        <is>
          <t xml:space="preserve"> </t>
        </is>
      </c>
      <c r="I770" s="4" t="inlineStr">
        <is>
          <t xml:space="preserve"> </t>
        </is>
      </c>
      <c r="K770" s="10" t="n">
        <v>0.0525</v>
      </c>
      <c r="M770" s="10" t="n">
        <v>0.0525</v>
      </c>
      <c r="O770" s="10" t="n">
        <v>0.0525</v>
      </c>
      <c r="Q770" s="10" t="n">
        <v>0.0525</v>
      </c>
    </row>
    <row r="771">
      <c r="A771" s="4" t="inlineStr">
        <is>
          <t>Interest Rate</t>
        </is>
      </c>
      <c r="B771" s="4" t="inlineStr">
        <is>
          <t>[5],[6],[9],[11],[16]</t>
        </is>
      </c>
      <c r="C771" s="4" t="inlineStr">
        <is>
          <t xml:space="preserve"> </t>
        </is>
      </c>
      <c r="E771" s="4" t="inlineStr">
        <is>
          <t xml:space="preserve"> </t>
        </is>
      </c>
      <c r="G771" s="4" t="inlineStr">
        <is>
          <t xml:space="preserve"> </t>
        </is>
      </c>
      <c r="I771" s="4" t="inlineStr">
        <is>
          <t xml:space="preserve"> </t>
        </is>
      </c>
      <c r="K771" s="10" t="n">
        <v>0.0958</v>
      </c>
      <c r="M771" s="10" t="n">
        <v>0.0958</v>
      </c>
      <c r="O771" s="10" t="n">
        <v>0.0958</v>
      </c>
      <c r="Q771" s="10" t="n">
        <v>0.0958</v>
      </c>
    </row>
    <row r="772">
      <c r="A772" s="4" t="inlineStr">
        <is>
          <t>Maturity Date</t>
        </is>
      </c>
      <c r="B772" s="4" t="inlineStr">
        <is>
          <t>[5],[6],[9],[11]</t>
        </is>
      </c>
      <c r="C772" s="4" t="inlineStr">
        <is>
          <t xml:space="preserve"> </t>
        </is>
      </c>
      <c r="E772" s="4" t="inlineStr">
        <is>
          <t xml:space="preserve"> </t>
        </is>
      </c>
      <c r="G772" s="4" t="inlineStr">
        <is>
          <t xml:space="preserve"> </t>
        </is>
      </c>
      <c r="I772" s="4" t="inlineStr">
        <is>
          <t xml:space="preserve"> </t>
        </is>
      </c>
      <c r="K772" s="4" t="inlineStr">
        <is>
          <t>Nov. 19,  2029</t>
        </is>
      </c>
      <c r="M772" s="4" t="inlineStr">
        <is>
          <t>Nov. 19,  2029</t>
        </is>
      </c>
      <c r="O772" s="4" t="inlineStr">
        <is>
          <t>Nov. 19,  2029</t>
        </is>
      </c>
      <c r="Q772" s="4" t="inlineStr">
        <is>
          <t>Nov. 19,  2029</t>
        </is>
      </c>
    </row>
    <row r="773">
      <c r="A773" s="4" t="inlineStr">
        <is>
          <t>Par Amount/ Units</t>
        </is>
      </c>
      <c r="B773" s="4" t="inlineStr">
        <is>
          <t>[5],[6],[9],[11]</t>
        </is>
      </c>
      <c r="C773" s="4" t="inlineStr">
        <is>
          <t xml:space="preserve"> </t>
        </is>
      </c>
      <c r="E773" s="4" t="inlineStr">
        <is>
          <t xml:space="preserve"> </t>
        </is>
      </c>
      <c r="G773" s="4" t="inlineStr">
        <is>
          <t xml:space="preserve"> </t>
        </is>
      </c>
      <c r="I773" s="4" t="inlineStr">
        <is>
          <t xml:space="preserve"> </t>
        </is>
      </c>
      <c r="K773" s="6" t="n">
        <v>2045</v>
      </c>
      <c r="M773" s="4" t="inlineStr">
        <is>
          <t xml:space="preserve"> </t>
        </is>
      </c>
      <c r="O773" s="4" t="inlineStr">
        <is>
          <t xml:space="preserve"> </t>
        </is>
      </c>
      <c r="Q773" s="4" t="inlineStr">
        <is>
          <t xml:space="preserve"> </t>
        </is>
      </c>
    </row>
    <row r="774">
      <c r="A774" s="4" t="inlineStr">
        <is>
          <t>Cost</t>
        </is>
      </c>
      <c r="B774" s="4" t="inlineStr">
        <is>
          <t>[5],[6],[9],[10],[11]</t>
        </is>
      </c>
      <c r="C774" s="4" t="inlineStr">
        <is>
          <t xml:space="preserve"> </t>
        </is>
      </c>
      <c r="E774" s="4" t="inlineStr">
        <is>
          <t xml:space="preserve"> </t>
        </is>
      </c>
      <c r="G774" s="4" t="inlineStr">
        <is>
          <t xml:space="preserve"> </t>
        </is>
      </c>
      <c r="I774" s="4" t="inlineStr">
        <is>
          <t xml:space="preserve"> </t>
        </is>
      </c>
      <c r="K774" s="5" t="n">
        <v>2002</v>
      </c>
      <c r="M774" s="4" t="inlineStr">
        <is>
          <t xml:space="preserve"> </t>
        </is>
      </c>
      <c r="O774" s="4" t="inlineStr">
        <is>
          <t xml:space="preserve"> </t>
        </is>
      </c>
      <c r="Q774" s="4" t="inlineStr">
        <is>
          <t xml:space="preserve"> </t>
        </is>
      </c>
    </row>
    <row r="775">
      <c r="A775" s="4" t="inlineStr">
        <is>
          <t>Fair Value</t>
        </is>
      </c>
      <c r="B775" s="4" t="inlineStr">
        <is>
          <t>[5],[6],[9],[11]</t>
        </is>
      </c>
      <c r="C775" s="4" t="inlineStr">
        <is>
          <t xml:space="preserve"> </t>
        </is>
      </c>
      <c r="E775" s="4" t="inlineStr">
        <is>
          <t xml:space="preserve"> </t>
        </is>
      </c>
      <c r="G775" s="4" t="inlineStr">
        <is>
          <t xml:space="preserve"> </t>
        </is>
      </c>
      <c r="I775" s="4" t="inlineStr">
        <is>
          <t xml:space="preserve"> </t>
        </is>
      </c>
      <c r="K775" s="6" t="n">
        <v>2039</v>
      </c>
      <c r="M775" s="4" t="inlineStr">
        <is>
          <t xml:space="preserve"> </t>
        </is>
      </c>
      <c r="O775" s="4" t="inlineStr">
        <is>
          <t xml:space="preserve"> </t>
        </is>
      </c>
      <c r="Q775" s="4" t="inlineStr">
        <is>
          <t xml:space="preserve"> </t>
        </is>
      </c>
    </row>
    <row r="776">
      <c r="A776" s="4" t="inlineStr">
        <is>
          <t>% of Net Assets</t>
        </is>
      </c>
      <c r="B776" s="4" t="inlineStr">
        <is>
          <t>[5],[6],[9],[11]</t>
        </is>
      </c>
      <c r="C776" s="4" t="inlineStr">
        <is>
          <t xml:space="preserve"> </t>
        </is>
      </c>
      <c r="E776" s="4" t="inlineStr">
        <is>
          <t xml:space="preserve"> </t>
        </is>
      </c>
      <c r="G776" s="4" t="inlineStr">
        <is>
          <t xml:space="preserve"> </t>
        </is>
      </c>
      <c r="I776" s="4" t="inlineStr">
        <is>
          <t xml:space="preserve"> </t>
        </is>
      </c>
      <c r="K776" s="10" t="n">
        <v>0.0168</v>
      </c>
      <c r="M776" s="10" t="n">
        <v>0.0168</v>
      </c>
      <c r="O776" s="10" t="n">
        <v>0.0168</v>
      </c>
      <c r="Q776" s="10" t="n">
        <v>0.0168</v>
      </c>
    </row>
    <row r="777">
      <c r="A777" s="4" t="inlineStr">
        <is>
          <t>Investment, Identifier [Axis]: HEF Safety Ultimate Holdings, LLC, Revolver, Due, 11/19/2029</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3" t="inlineStr">
        <is>
          <t>Schedule of Investment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Spread Rate</t>
        </is>
      </c>
      <c r="B779" s="4" t="inlineStr">
        <is>
          <t>[5],[6],[9],[11],[16],[17]</t>
        </is>
      </c>
      <c r="C779" s="4" t="inlineStr">
        <is>
          <t xml:space="preserve"> </t>
        </is>
      </c>
      <c r="E779" s="4" t="inlineStr">
        <is>
          <t xml:space="preserve"> </t>
        </is>
      </c>
      <c r="G779" s="4" t="inlineStr">
        <is>
          <t xml:space="preserve"> </t>
        </is>
      </c>
      <c r="I779" s="4" t="inlineStr">
        <is>
          <t xml:space="preserve"> </t>
        </is>
      </c>
      <c r="K779" s="10" t="n">
        <v>0.0525</v>
      </c>
      <c r="M779" s="10" t="n">
        <v>0.0525</v>
      </c>
      <c r="O779" s="10" t="n">
        <v>0.0525</v>
      </c>
      <c r="Q779" s="10" t="n">
        <v>0.0525</v>
      </c>
    </row>
    <row r="780">
      <c r="A780" s="4" t="inlineStr">
        <is>
          <t>Interest Rate</t>
        </is>
      </c>
      <c r="B780" s="4" t="inlineStr">
        <is>
          <t>[5],[6],[9],[11],[16],[17]</t>
        </is>
      </c>
      <c r="C780" s="4" t="inlineStr">
        <is>
          <t xml:space="preserve"> </t>
        </is>
      </c>
      <c r="E780" s="4" t="inlineStr">
        <is>
          <t xml:space="preserve"> </t>
        </is>
      </c>
      <c r="G780" s="4" t="inlineStr">
        <is>
          <t xml:space="preserve"> </t>
        </is>
      </c>
      <c r="I780" s="4" t="inlineStr">
        <is>
          <t xml:space="preserve"> </t>
        </is>
      </c>
      <c r="K780" s="10" t="n">
        <v>0.0958</v>
      </c>
      <c r="M780" s="10" t="n">
        <v>0.0958</v>
      </c>
      <c r="O780" s="10" t="n">
        <v>0.0958</v>
      </c>
      <c r="Q780" s="10" t="n">
        <v>0.0958</v>
      </c>
    </row>
    <row r="781">
      <c r="A781" s="4" t="inlineStr">
        <is>
          <t>Maturity Date</t>
        </is>
      </c>
      <c r="B781" s="4" t="inlineStr">
        <is>
          <t>[5],[6],[9],[11],[17]</t>
        </is>
      </c>
      <c r="C781" s="4" t="inlineStr">
        <is>
          <t xml:space="preserve"> </t>
        </is>
      </c>
      <c r="E781" s="4" t="inlineStr">
        <is>
          <t xml:space="preserve"> </t>
        </is>
      </c>
      <c r="G781" s="4" t="inlineStr">
        <is>
          <t xml:space="preserve"> </t>
        </is>
      </c>
      <c r="I781" s="4" t="inlineStr">
        <is>
          <t xml:space="preserve"> </t>
        </is>
      </c>
      <c r="K781" s="4" t="inlineStr">
        <is>
          <t>Nov. 19,  2029</t>
        </is>
      </c>
      <c r="M781" s="4" t="inlineStr">
        <is>
          <t>Nov. 19,  2029</t>
        </is>
      </c>
      <c r="O781" s="4" t="inlineStr">
        <is>
          <t>Nov. 19,  2029</t>
        </is>
      </c>
      <c r="Q781" s="4" t="inlineStr">
        <is>
          <t>Nov. 19,  2029</t>
        </is>
      </c>
    </row>
    <row r="782">
      <c r="A782" s="4" t="inlineStr">
        <is>
          <t>Par Amount/ Units</t>
        </is>
      </c>
      <c r="B782" s="4" t="inlineStr">
        <is>
          <t>[5],[6],[9],[11],[17]</t>
        </is>
      </c>
      <c r="C782" s="4" t="inlineStr">
        <is>
          <t xml:space="preserve"> </t>
        </is>
      </c>
      <c r="E782" s="4" t="inlineStr">
        <is>
          <t xml:space="preserve"> </t>
        </is>
      </c>
      <c r="G782" s="4" t="inlineStr">
        <is>
          <t xml:space="preserve"> </t>
        </is>
      </c>
      <c r="I782" s="4" t="inlineStr">
        <is>
          <t xml:space="preserve"> </t>
        </is>
      </c>
      <c r="K782" s="6" t="n">
        <v>297</v>
      </c>
      <c r="M782" s="4" t="inlineStr">
        <is>
          <t xml:space="preserve"> </t>
        </is>
      </c>
      <c r="O782" s="4" t="inlineStr">
        <is>
          <t xml:space="preserve"> </t>
        </is>
      </c>
      <c r="Q782" s="4" t="inlineStr">
        <is>
          <t xml:space="preserve"> </t>
        </is>
      </c>
    </row>
    <row r="783">
      <c r="A783" s="4" t="inlineStr">
        <is>
          <t>Cost</t>
        </is>
      </c>
      <c r="B783" s="4" t="inlineStr">
        <is>
          <t>[5],[6],[9],[10],[11],[17]</t>
        </is>
      </c>
      <c r="C783" s="4" t="inlineStr">
        <is>
          <t xml:space="preserve"> </t>
        </is>
      </c>
      <c r="E783" s="4" t="inlineStr">
        <is>
          <t xml:space="preserve"> </t>
        </is>
      </c>
      <c r="G783" s="4" t="inlineStr">
        <is>
          <t xml:space="preserve"> </t>
        </is>
      </c>
      <c r="I783" s="4" t="inlineStr">
        <is>
          <t xml:space="preserve"> </t>
        </is>
      </c>
      <c r="K783" s="5" t="n">
        <v>135</v>
      </c>
      <c r="M783" s="4" t="inlineStr">
        <is>
          <t xml:space="preserve"> </t>
        </is>
      </c>
      <c r="O783" s="4" t="inlineStr">
        <is>
          <t xml:space="preserve"> </t>
        </is>
      </c>
      <c r="Q783" s="4" t="inlineStr">
        <is>
          <t xml:space="preserve"> </t>
        </is>
      </c>
    </row>
    <row r="784">
      <c r="A784" s="4" t="inlineStr">
        <is>
          <t>Fair Value</t>
        </is>
      </c>
      <c r="B784" s="4" t="inlineStr">
        <is>
          <t>[5],[6],[9],[11],[17]</t>
        </is>
      </c>
      <c r="C784" s="4" t="inlineStr">
        <is>
          <t xml:space="preserve"> </t>
        </is>
      </c>
      <c r="E784" s="4" t="inlineStr">
        <is>
          <t xml:space="preserve"> </t>
        </is>
      </c>
      <c r="G784" s="4" t="inlineStr">
        <is>
          <t xml:space="preserve"> </t>
        </is>
      </c>
      <c r="I784" s="4" t="inlineStr">
        <is>
          <t xml:space="preserve"> </t>
        </is>
      </c>
      <c r="K784" s="6" t="n">
        <v>140</v>
      </c>
      <c r="M784" s="4" t="inlineStr">
        <is>
          <t xml:space="preserve"> </t>
        </is>
      </c>
      <c r="O784" s="4" t="inlineStr">
        <is>
          <t xml:space="preserve"> </t>
        </is>
      </c>
      <c r="Q784" s="4" t="inlineStr">
        <is>
          <t xml:space="preserve"> </t>
        </is>
      </c>
    </row>
    <row r="785">
      <c r="A785" s="4" t="inlineStr">
        <is>
          <t>% of Net Assets</t>
        </is>
      </c>
      <c r="B785" s="4" t="inlineStr">
        <is>
          <t>[5],[6],[9],[11],[17]</t>
        </is>
      </c>
      <c r="C785" s="4" t="inlineStr">
        <is>
          <t xml:space="preserve"> </t>
        </is>
      </c>
      <c r="E785" s="4" t="inlineStr">
        <is>
          <t xml:space="preserve"> </t>
        </is>
      </c>
      <c r="G785" s="4" t="inlineStr">
        <is>
          <t xml:space="preserve"> </t>
        </is>
      </c>
      <c r="I785" s="4" t="inlineStr">
        <is>
          <t xml:space="preserve"> </t>
        </is>
      </c>
      <c r="K785" s="10" t="n">
        <v>0.0011</v>
      </c>
      <c r="M785" s="10" t="n">
        <v>0.0011</v>
      </c>
      <c r="O785" s="10" t="n">
        <v>0.0011</v>
      </c>
      <c r="Q785" s="10" t="n">
        <v>0.0011</v>
      </c>
    </row>
    <row r="786">
      <c r="A786" s="4" t="inlineStr">
        <is>
          <t>Investment, Identifier [Axis]: HH Global Finance LTD, Due 2/25/2027</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3" t="inlineStr">
        <is>
          <t>Schedule of Investment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4" t="inlineStr">
        <is>
          <t>Spread Rate</t>
        </is>
      </c>
      <c r="C788" s="10" t="n">
        <v>0.0643</v>
      </c>
      <c r="D788" s="4" t="inlineStr">
        <is>
          <t>[3],[4],[7],[8],[15]</t>
        </is>
      </c>
      <c r="E788" s="10" t="n">
        <v>0.0643</v>
      </c>
      <c r="F788" s="4" t="inlineStr">
        <is>
          <t>[3],[4],[7],[8],[15]</t>
        </is>
      </c>
      <c r="G788" s="10" t="n">
        <v>0.0643</v>
      </c>
      <c r="H788" s="4" t="inlineStr">
        <is>
          <t>[3],[4],[7],[8],[15]</t>
        </is>
      </c>
      <c r="I788" s="10" t="n">
        <v>0.0643</v>
      </c>
      <c r="J788" s="4" t="inlineStr">
        <is>
          <t>[3],[4],[7],[8],[15]</t>
        </is>
      </c>
      <c r="K788" s="10" t="n">
        <v>0.0618</v>
      </c>
      <c r="L788" s="4" t="inlineStr">
        <is>
          <t>[5],[6],[9],[11],[16],[21]</t>
        </is>
      </c>
      <c r="M788" s="10" t="n">
        <v>0.0618</v>
      </c>
      <c r="N788" s="4" t="inlineStr">
        <is>
          <t>[5],[6],[9],[11],[16],[21]</t>
        </is>
      </c>
      <c r="O788" s="10" t="n">
        <v>0.0618</v>
      </c>
      <c r="P788" s="4" t="inlineStr">
        <is>
          <t>[5],[6],[9],[11],[16],[21]</t>
        </is>
      </c>
      <c r="Q788" s="10" t="n">
        <v>0.0618</v>
      </c>
      <c r="R788" s="4" t="inlineStr">
        <is>
          <t>[5],[6],[9],[11],[16],[21]</t>
        </is>
      </c>
    </row>
    <row r="789">
      <c r="A789" s="4" t="inlineStr">
        <is>
          <t>Interest Rate</t>
        </is>
      </c>
      <c r="C789" s="10" t="n">
        <v>0.1086</v>
      </c>
      <c r="D789" s="4" t="inlineStr">
        <is>
          <t>[3],[4],[7],[8],[15]</t>
        </is>
      </c>
      <c r="E789" s="10" t="n">
        <v>0.1086</v>
      </c>
      <c r="F789" s="4" t="inlineStr">
        <is>
          <t>[3],[4],[7],[8],[15]</t>
        </is>
      </c>
      <c r="G789" s="10" t="n">
        <v>0.1086</v>
      </c>
      <c r="H789" s="4" t="inlineStr">
        <is>
          <t>[3],[4],[7],[8],[15]</t>
        </is>
      </c>
      <c r="I789" s="10" t="n">
        <v>0.1086</v>
      </c>
      <c r="J789" s="4" t="inlineStr">
        <is>
          <t>[3],[4],[7],[8],[15]</t>
        </is>
      </c>
      <c r="K789" s="10" t="n">
        <v>0.1061</v>
      </c>
      <c r="L789" s="4" t="inlineStr">
        <is>
          <t>[5],[6],[9],[11],[16],[21]</t>
        </is>
      </c>
      <c r="M789" s="10" t="n">
        <v>0.1061</v>
      </c>
      <c r="N789" s="4" t="inlineStr">
        <is>
          <t>[5],[6],[9],[11],[16],[21]</t>
        </is>
      </c>
      <c r="O789" s="10" t="n">
        <v>0.1061</v>
      </c>
      <c r="P789" s="4" t="inlineStr">
        <is>
          <t>[5],[6],[9],[11],[16],[21]</t>
        </is>
      </c>
      <c r="Q789" s="10" t="n">
        <v>0.1061</v>
      </c>
      <c r="R789" s="4" t="inlineStr">
        <is>
          <t>[5],[6],[9],[11],[16],[21]</t>
        </is>
      </c>
    </row>
    <row r="790">
      <c r="A790" s="4" t="inlineStr">
        <is>
          <t>Maturity Date</t>
        </is>
      </c>
      <c r="C790" s="4" t="inlineStr">
        <is>
          <t>Feb. 25,  2027</t>
        </is>
      </c>
      <c r="D790" s="4" t="inlineStr">
        <is>
          <t>[3],[4],[7],[8]</t>
        </is>
      </c>
      <c r="E790" s="4" t="inlineStr">
        <is>
          <t>Feb. 25,  2027</t>
        </is>
      </c>
      <c r="F790" s="4" t="inlineStr">
        <is>
          <t>[3],[4],[7],[8]</t>
        </is>
      </c>
      <c r="G790" s="4" t="inlineStr">
        <is>
          <t>Feb. 25,  2027</t>
        </is>
      </c>
      <c r="H790" s="4" t="inlineStr">
        <is>
          <t>[3],[4],[7],[8]</t>
        </is>
      </c>
      <c r="I790" s="4" t="inlineStr">
        <is>
          <t>Feb. 25,  2027</t>
        </is>
      </c>
      <c r="J790" s="4" t="inlineStr">
        <is>
          <t>[3],[4],[7],[8]</t>
        </is>
      </c>
      <c r="K790" s="4" t="inlineStr">
        <is>
          <t>Feb. 25,  2027</t>
        </is>
      </c>
      <c r="L790" s="4" t="inlineStr">
        <is>
          <t>[5],[6],[9],[11],[21]</t>
        </is>
      </c>
      <c r="M790" s="4" t="inlineStr">
        <is>
          <t>Feb. 25,  2027</t>
        </is>
      </c>
      <c r="N790" s="4" t="inlineStr">
        <is>
          <t>[5],[6],[9],[11],[21]</t>
        </is>
      </c>
      <c r="O790" s="4" t="inlineStr">
        <is>
          <t>Feb. 25,  2027</t>
        </is>
      </c>
      <c r="P790" s="4" t="inlineStr">
        <is>
          <t>[5],[6],[9],[11],[21]</t>
        </is>
      </c>
      <c r="Q790" s="4" t="inlineStr">
        <is>
          <t>Feb. 25,  2027</t>
        </is>
      </c>
      <c r="R790" s="4" t="inlineStr">
        <is>
          <t>[5],[6],[9],[11],[21]</t>
        </is>
      </c>
    </row>
    <row r="791">
      <c r="A791" s="4" t="inlineStr">
        <is>
          <t>Par Amount/ Units</t>
        </is>
      </c>
      <c r="C791" s="6" t="n">
        <v>3000</v>
      </c>
      <c r="D791" s="4" t="inlineStr">
        <is>
          <t>[3],[4],[7],[8]</t>
        </is>
      </c>
      <c r="E791" s="4" t="inlineStr">
        <is>
          <t xml:space="preserve"> </t>
        </is>
      </c>
      <c r="G791" s="4" t="inlineStr">
        <is>
          <t xml:space="preserve"> </t>
        </is>
      </c>
      <c r="I791" s="4" t="inlineStr">
        <is>
          <t xml:space="preserve"> </t>
        </is>
      </c>
      <c r="K791" s="6" t="n">
        <v>3000</v>
      </c>
      <c r="L791" s="4" t="inlineStr">
        <is>
          <t>[5],[6],[9],[11],[21]</t>
        </is>
      </c>
      <c r="M791" s="4" t="inlineStr">
        <is>
          <t xml:space="preserve"> </t>
        </is>
      </c>
      <c r="O791" s="4" t="inlineStr">
        <is>
          <t xml:space="preserve"> </t>
        </is>
      </c>
      <c r="Q791" s="4" t="inlineStr">
        <is>
          <t xml:space="preserve"> </t>
        </is>
      </c>
    </row>
    <row r="792">
      <c r="A792" s="4" t="inlineStr">
        <is>
          <t>Cost</t>
        </is>
      </c>
      <c r="C792" s="5" t="n">
        <v>2974</v>
      </c>
      <c r="D792" s="4" t="inlineStr">
        <is>
          <t>[2],[3],[4],[7],[8]</t>
        </is>
      </c>
      <c r="E792" s="4" t="inlineStr">
        <is>
          <t xml:space="preserve"> </t>
        </is>
      </c>
      <c r="G792" s="4" t="inlineStr">
        <is>
          <t xml:space="preserve"> </t>
        </is>
      </c>
      <c r="I792" s="4" t="inlineStr">
        <is>
          <t xml:space="preserve"> </t>
        </is>
      </c>
      <c r="K792" s="5" t="n">
        <v>2971</v>
      </c>
      <c r="L792" s="4" t="inlineStr">
        <is>
          <t>[5],[6],[9],[10],[11],[21]</t>
        </is>
      </c>
      <c r="M792" s="4" t="inlineStr">
        <is>
          <t xml:space="preserve"> </t>
        </is>
      </c>
      <c r="O792" s="4" t="inlineStr">
        <is>
          <t xml:space="preserve"> </t>
        </is>
      </c>
      <c r="Q792" s="4" t="inlineStr">
        <is>
          <t xml:space="preserve"> </t>
        </is>
      </c>
    </row>
    <row r="793">
      <c r="A793" s="4" t="inlineStr">
        <is>
          <t>Fair Value</t>
        </is>
      </c>
      <c r="C793" s="6" t="n">
        <v>2982</v>
      </c>
      <c r="D793" s="4" t="inlineStr">
        <is>
          <t>[3],[4],[7],[8]</t>
        </is>
      </c>
      <c r="E793" s="4" t="inlineStr">
        <is>
          <t xml:space="preserve"> </t>
        </is>
      </c>
      <c r="G793" s="4" t="inlineStr">
        <is>
          <t xml:space="preserve"> </t>
        </is>
      </c>
      <c r="I793" s="4" t="inlineStr">
        <is>
          <t xml:space="preserve"> </t>
        </is>
      </c>
      <c r="K793" s="6" t="n">
        <v>2982</v>
      </c>
      <c r="L793" s="4" t="inlineStr">
        <is>
          <t>[5],[6],[9],[11],[21]</t>
        </is>
      </c>
      <c r="M793" s="4" t="inlineStr">
        <is>
          <t xml:space="preserve"> </t>
        </is>
      </c>
      <c r="O793" s="4" t="inlineStr">
        <is>
          <t xml:space="preserve"> </t>
        </is>
      </c>
      <c r="Q793" s="4" t="inlineStr">
        <is>
          <t xml:space="preserve"> </t>
        </is>
      </c>
    </row>
    <row r="794">
      <c r="A794" s="4" t="inlineStr">
        <is>
          <t>% of Net Assets</t>
        </is>
      </c>
      <c r="C794" s="10" t="n">
        <v>0.0204</v>
      </c>
      <c r="D794" s="4" t="inlineStr">
        <is>
          <t>[3],[4],[7],[8]</t>
        </is>
      </c>
      <c r="E794" s="10" t="n">
        <v>0.0204</v>
      </c>
      <c r="F794" s="4" t="inlineStr">
        <is>
          <t>[3],[4],[7],[8]</t>
        </is>
      </c>
      <c r="G794" s="10" t="n">
        <v>0.0204</v>
      </c>
      <c r="H794" s="4" t="inlineStr">
        <is>
          <t>[3],[4],[7],[8]</t>
        </is>
      </c>
      <c r="I794" s="10" t="n">
        <v>0.0204</v>
      </c>
      <c r="J794" s="4" t="inlineStr">
        <is>
          <t>[3],[4],[7],[8]</t>
        </is>
      </c>
      <c r="K794" s="10" t="n">
        <v>0.0245</v>
      </c>
      <c r="L794" s="4" t="inlineStr">
        <is>
          <t>[5],[6],[9],[11],[21]</t>
        </is>
      </c>
      <c r="M794" s="10" t="n">
        <v>0.0245</v>
      </c>
      <c r="N794" s="4" t="inlineStr">
        <is>
          <t>[5],[6],[9],[11],[21]</t>
        </is>
      </c>
      <c r="O794" s="10" t="n">
        <v>0.0245</v>
      </c>
      <c r="P794" s="4" t="inlineStr">
        <is>
          <t>[5],[6],[9],[11],[21]</t>
        </is>
      </c>
      <c r="Q794" s="10" t="n">
        <v>0.0245</v>
      </c>
      <c r="R794" s="4" t="inlineStr">
        <is>
          <t>[5],[6],[9],[11],[21]</t>
        </is>
      </c>
    </row>
    <row r="795">
      <c r="A795" s="4" t="inlineStr">
        <is>
          <t>Investment, Identifier [Axis]: Hoffmaster Group, Inc, Due, 2/24/2028</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3" t="inlineStr">
        <is>
          <t>Schedule of Investment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Spread Rate</t>
        </is>
      </c>
      <c r="B797" s="4" t="inlineStr">
        <is>
          <t>[5],[6],[9],[11],[16]</t>
        </is>
      </c>
      <c r="C797" s="4" t="inlineStr">
        <is>
          <t xml:space="preserve"> </t>
        </is>
      </c>
      <c r="E797" s="4" t="inlineStr">
        <is>
          <t xml:space="preserve"> </t>
        </is>
      </c>
      <c r="G797" s="4" t="inlineStr">
        <is>
          <t xml:space="preserve"> </t>
        </is>
      </c>
      <c r="I797" s="4" t="inlineStr">
        <is>
          <t xml:space="preserve"> </t>
        </is>
      </c>
      <c r="K797" s="10" t="n">
        <v>0.0625</v>
      </c>
      <c r="M797" s="10" t="n">
        <v>0.0625</v>
      </c>
      <c r="O797" s="10" t="n">
        <v>0.0625</v>
      </c>
      <c r="Q797" s="10" t="n">
        <v>0.0625</v>
      </c>
    </row>
    <row r="798">
      <c r="A798" s="4" t="inlineStr">
        <is>
          <t>Interest Rate</t>
        </is>
      </c>
      <c r="B798" s="4" t="inlineStr">
        <is>
          <t>[5],[6],[9],[11],[16]</t>
        </is>
      </c>
      <c r="C798" s="4" t="inlineStr">
        <is>
          <t xml:space="preserve"> </t>
        </is>
      </c>
      <c r="E798" s="4" t="inlineStr">
        <is>
          <t xml:space="preserve"> </t>
        </is>
      </c>
      <c r="G798" s="4" t="inlineStr">
        <is>
          <t xml:space="preserve"> </t>
        </is>
      </c>
      <c r="I798" s="4" t="inlineStr">
        <is>
          <t xml:space="preserve"> </t>
        </is>
      </c>
      <c r="K798" s="10" t="n">
        <v>0.1082</v>
      </c>
      <c r="M798" s="10" t="n">
        <v>0.1082</v>
      </c>
      <c r="O798" s="10" t="n">
        <v>0.1082</v>
      </c>
      <c r="Q798" s="10" t="n">
        <v>0.1082</v>
      </c>
    </row>
    <row r="799">
      <c r="A799" s="4" t="inlineStr">
        <is>
          <t>Maturity Date</t>
        </is>
      </c>
      <c r="B799" s="4" t="inlineStr">
        <is>
          <t>[5],[6],[9],[11]</t>
        </is>
      </c>
      <c r="C799" s="4" t="inlineStr">
        <is>
          <t xml:space="preserve"> </t>
        </is>
      </c>
      <c r="E799" s="4" t="inlineStr">
        <is>
          <t xml:space="preserve"> </t>
        </is>
      </c>
      <c r="G799" s="4" t="inlineStr">
        <is>
          <t xml:space="preserve"> </t>
        </is>
      </c>
      <c r="I799" s="4" t="inlineStr">
        <is>
          <t xml:space="preserve"> </t>
        </is>
      </c>
      <c r="K799" s="4" t="inlineStr">
        <is>
          <t>Feb. 24,  2028</t>
        </is>
      </c>
      <c r="M799" s="4" t="inlineStr">
        <is>
          <t>Feb. 24,  2028</t>
        </is>
      </c>
      <c r="O799" s="4" t="inlineStr">
        <is>
          <t>Feb. 24,  2028</t>
        </is>
      </c>
      <c r="Q799" s="4" t="inlineStr">
        <is>
          <t>Feb. 24,  2028</t>
        </is>
      </c>
    </row>
    <row r="800">
      <c r="A800" s="4" t="inlineStr">
        <is>
          <t>Par Amount/ Units</t>
        </is>
      </c>
      <c r="B800" s="4" t="inlineStr">
        <is>
          <t>[5],[6],[9],[11]</t>
        </is>
      </c>
      <c r="C800" s="4" t="inlineStr">
        <is>
          <t xml:space="preserve"> </t>
        </is>
      </c>
      <c r="E800" s="4" t="inlineStr">
        <is>
          <t xml:space="preserve"> </t>
        </is>
      </c>
      <c r="G800" s="4" t="inlineStr">
        <is>
          <t xml:space="preserve"> </t>
        </is>
      </c>
      <c r="I800" s="4" t="inlineStr">
        <is>
          <t xml:space="preserve"> </t>
        </is>
      </c>
      <c r="K800" s="6" t="n">
        <v>5167</v>
      </c>
      <c r="M800" s="4" t="inlineStr">
        <is>
          <t xml:space="preserve"> </t>
        </is>
      </c>
      <c r="O800" s="4" t="inlineStr">
        <is>
          <t xml:space="preserve"> </t>
        </is>
      </c>
      <c r="Q800" s="4" t="inlineStr">
        <is>
          <t xml:space="preserve"> </t>
        </is>
      </c>
    </row>
    <row r="801">
      <c r="A801" s="4" t="inlineStr">
        <is>
          <t>Cost</t>
        </is>
      </c>
      <c r="B801" s="4" t="inlineStr">
        <is>
          <t>[5],[6],[9],[10],[11]</t>
        </is>
      </c>
      <c r="C801" s="4" t="inlineStr">
        <is>
          <t xml:space="preserve"> </t>
        </is>
      </c>
      <c r="E801" s="4" t="inlineStr">
        <is>
          <t xml:space="preserve"> </t>
        </is>
      </c>
      <c r="G801" s="4" t="inlineStr">
        <is>
          <t xml:space="preserve"> </t>
        </is>
      </c>
      <c r="I801" s="4" t="inlineStr">
        <is>
          <t xml:space="preserve"> </t>
        </is>
      </c>
      <c r="K801" s="5" t="n">
        <v>5080</v>
      </c>
      <c r="M801" s="4" t="inlineStr">
        <is>
          <t xml:space="preserve"> </t>
        </is>
      </c>
      <c r="O801" s="4" t="inlineStr">
        <is>
          <t xml:space="preserve"> </t>
        </is>
      </c>
      <c r="Q801" s="4" t="inlineStr">
        <is>
          <t xml:space="preserve"> </t>
        </is>
      </c>
    </row>
    <row r="802">
      <c r="A802" s="4" t="inlineStr">
        <is>
          <t>Fair Value</t>
        </is>
      </c>
      <c r="B802" s="4" t="inlineStr">
        <is>
          <t>[5],[6],[9],[11]</t>
        </is>
      </c>
      <c r="C802" s="4" t="inlineStr">
        <is>
          <t xml:space="preserve"> </t>
        </is>
      </c>
      <c r="E802" s="4" t="inlineStr">
        <is>
          <t xml:space="preserve"> </t>
        </is>
      </c>
      <c r="G802" s="4" t="inlineStr">
        <is>
          <t xml:space="preserve"> </t>
        </is>
      </c>
      <c r="I802" s="4" t="inlineStr">
        <is>
          <t xml:space="preserve"> </t>
        </is>
      </c>
      <c r="K802" s="6" t="n">
        <v>5101</v>
      </c>
      <c r="M802" s="4" t="inlineStr">
        <is>
          <t xml:space="preserve"> </t>
        </is>
      </c>
      <c r="O802" s="4" t="inlineStr">
        <is>
          <t xml:space="preserve"> </t>
        </is>
      </c>
      <c r="Q802" s="4" t="inlineStr">
        <is>
          <t xml:space="preserve"> </t>
        </is>
      </c>
    </row>
    <row r="803">
      <c r="A803" s="4" t="inlineStr">
        <is>
          <t>% of Net Assets</t>
        </is>
      </c>
      <c r="B803" s="4" t="inlineStr">
        <is>
          <t>[5],[6],[9],[11]</t>
        </is>
      </c>
      <c r="C803" s="4" t="inlineStr">
        <is>
          <t xml:space="preserve"> </t>
        </is>
      </c>
      <c r="E803" s="4" t="inlineStr">
        <is>
          <t xml:space="preserve"> </t>
        </is>
      </c>
      <c r="G803" s="4" t="inlineStr">
        <is>
          <t xml:space="preserve"> </t>
        </is>
      </c>
      <c r="I803" s="4" t="inlineStr">
        <is>
          <t xml:space="preserve"> </t>
        </is>
      </c>
      <c r="K803" s="10" t="n">
        <v>0.042</v>
      </c>
      <c r="M803" s="10" t="n">
        <v>0.042</v>
      </c>
      <c r="O803" s="10" t="n">
        <v>0.042</v>
      </c>
      <c r="Q803" s="10" t="n">
        <v>0.042</v>
      </c>
    </row>
    <row r="804">
      <c r="A804" s="4" t="inlineStr">
        <is>
          <t>Investment, Identifier [Axis]: Hoffmaster Group, Inc., Due 2/24/2028</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3" t="inlineStr">
        <is>
          <t>Schedule of Investment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Spread Rate</t>
        </is>
      </c>
      <c r="B806" s="4" t="inlineStr">
        <is>
          <t>[3],[4],[7],[8],[15]</t>
        </is>
      </c>
      <c r="C806" s="10" t="n">
        <v>0.0625</v>
      </c>
      <c r="E806" s="10" t="n">
        <v>0.0625</v>
      </c>
      <c r="G806" s="10" t="n">
        <v>0.0625</v>
      </c>
      <c r="I806" s="10" t="n">
        <v>0.0625</v>
      </c>
      <c r="K806" s="4" t="inlineStr">
        <is>
          <t xml:space="preserve"> </t>
        </is>
      </c>
      <c r="M806" s="4" t="inlineStr">
        <is>
          <t xml:space="preserve"> </t>
        </is>
      </c>
      <c r="O806" s="4" t="inlineStr">
        <is>
          <t xml:space="preserve"> </t>
        </is>
      </c>
      <c r="Q806" s="4" t="inlineStr">
        <is>
          <t xml:space="preserve"> </t>
        </is>
      </c>
    </row>
    <row r="807">
      <c r="A807" s="4" t="inlineStr">
        <is>
          <t>Interest Rate</t>
        </is>
      </c>
      <c r="B807" s="4" t="inlineStr">
        <is>
          <t>[3],[4],[7],[8],[15]</t>
        </is>
      </c>
      <c r="C807" s="10" t="n">
        <v>0.1054</v>
      </c>
      <c r="E807" s="10" t="n">
        <v>0.1054</v>
      </c>
      <c r="G807" s="10" t="n">
        <v>0.1054</v>
      </c>
      <c r="I807" s="10" t="n">
        <v>0.1054</v>
      </c>
      <c r="K807" s="4" t="inlineStr">
        <is>
          <t xml:space="preserve"> </t>
        </is>
      </c>
      <c r="M807" s="4" t="inlineStr">
        <is>
          <t xml:space="preserve"> </t>
        </is>
      </c>
      <c r="O807" s="4" t="inlineStr">
        <is>
          <t xml:space="preserve"> </t>
        </is>
      </c>
      <c r="Q807" s="4" t="inlineStr">
        <is>
          <t xml:space="preserve"> </t>
        </is>
      </c>
    </row>
    <row r="808">
      <c r="A808" s="4" t="inlineStr">
        <is>
          <t>Maturity Date</t>
        </is>
      </c>
      <c r="B808" s="4" t="inlineStr">
        <is>
          <t>[3],[4],[7],[8]</t>
        </is>
      </c>
      <c r="C808" s="4" t="inlineStr">
        <is>
          <t>Feb. 24,  2028</t>
        </is>
      </c>
      <c r="E808" s="4" t="inlineStr">
        <is>
          <t>Feb. 24,  2028</t>
        </is>
      </c>
      <c r="G808" s="4" t="inlineStr">
        <is>
          <t>Feb. 24,  2028</t>
        </is>
      </c>
      <c r="I808" s="4" t="inlineStr">
        <is>
          <t>Feb. 24,  2028</t>
        </is>
      </c>
      <c r="K808" s="4" t="inlineStr">
        <is>
          <t xml:space="preserve"> </t>
        </is>
      </c>
      <c r="M808" s="4" t="inlineStr">
        <is>
          <t xml:space="preserve"> </t>
        </is>
      </c>
      <c r="O808" s="4" t="inlineStr">
        <is>
          <t xml:space="preserve"> </t>
        </is>
      </c>
      <c r="Q808" s="4" t="inlineStr">
        <is>
          <t xml:space="preserve"> </t>
        </is>
      </c>
    </row>
    <row r="809">
      <c r="A809" s="4" t="inlineStr">
        <is>
          <t>Par Amount/ Units</t>
        </is>
      </c>
      <c r="B809" s="4" t="inlineStr">
        <is>
          <t>[3],[4],[7],[8]</t>
        </is>
      </c>
      <c r="C809" s="6" t="n">
        <v>5154</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4" t="inlineStr">
        <is>
          <t>Cost</t>
        </is>
      </c>
      <c r="B810" s="4" t="inlineStr">
        <is>
          <t>[2],[3],[4],[7],[8]</t>
        </is>
      </c>
      <c r="C810" s="5" t="n">
        <v>5073</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Fair Value</t>
        </is>
      </c>
      <c r="B811" s="4" t="inlineStr">
        <is>
          <t>[3],[4],[7],[8]</t>
        </is>
      </c>
      <c r="C811" s="6" t="n">
        <v>5093</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 of Net Assets</t>
        </is>
      </c>
      <c r="B812" s="4" t="inlineStr">
        <is>
          <t>[3],[4],[7],[8]</t>
        </is>
      </c>
      <c r="C812" s="10" t="n">
        <v>0.0348</v>
      </c>
      <c r="E812" s="10" t="n">
        <v>0.0348</v>
      </c>
      <c r="G812" s="10" t="n">
        <v>0.0348</v>
      </c>
      <c r="I812" s="10" t="n">
        <v>0.0348</v>
      </c>
      <c r="K812" s="4" t="inlineStr">
        <is>
          <t xml:space="preserve"> </t>
        </is>
      </c>
      <c r="M812" s="4" t="inlineStr">
        <is>
          <t xml:space="preserve"> </t>
        </is>
      </c>
      <c r="O812" s="4" t="inlineStr">
        <is>
          <t xml:space="preserve"> </t>
        </is>
      </c>
      <c r="Q812" s="4" t="inlineStr">
        <is>
          <t xml:space="preserve"> </t>
        </is>
      </c>
    </row>
    <row r="813">
      <c r="A813" s="4" t="inlineStr">
        <is>
          <t>Investment, Identifier [Axis]: Hometown Food Company, Due 8/16/2029</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3" t="inlineStr">
        <is>
          <t>Schedule of Investment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row>
    <row r="815">
      <c r="A815" s="4" t="inlineStr">
        <is>
          <t>Spread Rate</t>
        </is>
      </c>
      <c r="C815" s="10" t="n">
        <v>0.046</v>
      </c>
      <c r="D815" s="4" t="inlineStr">
        <is>
          <t>[3],[4],[7],[8],[15]</t>
        </is>
      </c>
      <c r="E815" s="10" t="n">
        <v>0.046</v>
      </c>
      <c r="F815" s="4" t="inlineStr">
        <is>
          <t>[3],[4],[7],[8],[15]</t>
        </is>
      </c>
      <c r="G815" s="10" t="n">
        <v>0.046</v>
      </c>
      <c r="H815" s="4" t="inlineStr">
        <is>
          <t>[3],[4],[7],[8],[15]</t>
        </is>
      </c>
      <c r="I815" s="10" t="n">
        <v>0.046</v>
      </c>
      <c r="J815" s="4" t="inlineStr">
        <is>
          <t>[3],[4],[7],[8],[15]</t>
        </is>
      </c>
      <c r="K815" s="10" t="n">
        <v>0.046</v>
      </c>
      <c r="L815" s="4" t="inlineStr">
        <is>
          <t>[5],[6],[9],[11],[16]</t>
        </is>
      </c>
      <c r="M815" s="10" t="n">
        <v>0.046</v>
      </c>
      <c r="N815" s="4" t="inlineStr">
        <is>
          <t>[5],[6],[9],[11],[16]</t>
        </is>
      </c>
      <c r="O815" s="10" t="n">
        <v>0.046</v>
      </c>
      <c r="P815" s="4" t="inlineStr">
        <is>
          <t>[5],[6],[9],[11],[16]</t>
        </is>
      </c>
      <c r="Q815" s="10" t="n">
        <v>0.046</v>
      </c>
      <c r="R815" s="4" t="inlineStr">
        <is>
          <t>[5],[6],[9],[11],[16]</t>
        </is>
      </c>
    </row>
    <row r="816">
      <c r="A816" s="4" t="inlineStr">
        <is>
          <t>Interest Rate</t>
        </is>
      </c>
      <c r="C816" s="10" t="n">
        <v>0.0892</v>
      </c>
      <c r="D816" s="4" t="inlineStr">
        <is>
          <t>[3],[4],[7],[8],[15]</t>
        </is>
      </c>
      <c r="E816" s="10" t="n">
        <v>0.0892</v>
      </c>
      <c r="F816" s="4" t="inlineStr">
        <is>
          <t>[3],[4],[7],[8],[15]</t>
        </is>
      </c>
      <c r="G816" s="10" t="n">
        <v>0.0892</v>
      </c>
      <c r="H816" s="4" t="inlineStr">
        <is>
          <t>[3],[4],[7],[8],[15]</t>
        </is>
      </c>
      <c r="I816" s="10" t="n">
        <v>0.0892</v>
      </c>
      <c r="J816" s="4" t="inlineStr">
        <is>
          <t>[3],[4],[7],[8],[15]</t>
        </is>
      </c>
      <c r="K816" s="10" t="n">
        <v>0.09030000000000001</v>
      </c>
      <c r="L816" s="4" t="inlineStr">
        <is>
          <t>[5],[6],[9],[11],[16]</t>
        </is>
      </c>
      <c r="M816" s="10" t="n">
        <v>0.09030000000000001</v>
      </c>
      <c r="N816" s="4" t="inlineStr">
        <is>
          <t>[5],[6],[9],[11],[16]</t>
        </is>
      </c>
      <c r="O816" s="10" t="n">
        <v>0.09030000000000001</v>
      </c>
      <c r="P816" s="4" t="inlineStr">
        <is>
          <t>[5],[6],[9],[11],[16]</t>
        </is>
      </c>
      <c r="Q816" s="10" t="n">
        <v>0.09030000000000001</v>
      </c>
      <c r="R816" s="4" t="inlineStr">
        <is>
          <t>[5],[6],[9],[11],[16]</t>
        </is>
      </c>
    </row>
    <row r="817">
      <c r="A817" s="4" t="inlineStr">
        <is>
          <t>Maturity Date</t>
        </is>
      </c>
      <c r="C817" s="4" t="inlineStr">
        <is>
          <t>Aug. 16,  2029</t>
        </is>
      </c>
      <c r="D817" s="4" t="inlineStr">
        <is>
          <t>[3],[4],[7],[8]</t>
        </is>
      </c>
      <c r="E817" s="4" t="inlineStr">
        <is>
          <t>Aug. 16,  2029</t>
        </is>
      </c>
      <c r="F817" s="4" t="inlineStr">
        <is>
          <t>[3],[4],[7],[8]</t>
        </is>
      </c>
      <c r="G817" s="4" t="inlineStr">
        <is>
          <t>Aug. 16,  2029</t>
        </is>
      </c>
      <c r="H817" s="4" t="inlineStr">
        <is>
          <t>[3],[4],[7],[8]</t>
        </is>
      </c>
      <c r="I817" s="4" t="inlineStr">
        <is>
          <t>Aug. 16,  2029</t>
        </is>
      </c>
      <c r="J817" s="4" t="inlineStr">
        <is>
          <t>[3],[4],[7],[8]</t>
        </is>
      </c>
      <c r="K817" s="4" t="inlineStr">
        <is>
          <t>Aug. 16,  2029</t>
        </is>
      </c>
      <c r="L817" s="4" t="inlineStr">
        <is>
          <t>[5],[6],[9],[11]</t>
        </is>
      </c>
      <c r="M817" s="4" t="inlineStr">
        <is>
          <t>Aug. 16,  2029</t>
        </is>
      </c>
      <c r="N817" s="4" t="inlineStr">
        <is>
          <t>[5],[6],[9],[11]</t>
        </is>
      </c>
      <c r="O817" s="4" t="inlineStr">
        <is>
          <t>Aug. 16,  2029</t>
        </is>
      </c>
      <c r="P817" s="4" t="inlineStr">
        <is>
          <t>[5],[6],[9],[11]</t>
        </is>
      </c>
      <c r="Q817" s="4" t="inlineStr">
        <is>
          <t>Aug. 16,  2029</t>
        </is>
      </c>
      <c r="R817" s="4" t="inlineStr">
        <is>
          <t>[5],[6],[9],[11]</t>
        </is>
      </c>
    </row>
    <row r="818">
      <c r="A818" s="4" t="inlineStr">
        <is>
          <t>Par Amount/ Units</t>
        </is>
      </c>
      <c r="C818" s="6" t="n">
        <v>5727</v>
      </c>
      <c r="D818" s="4" t="inlineStr">
        <is>
          <t>[3],[4],[7],[8]</t>
        </is>
      </c>
      <c r="E818" s="4" t="inlineStr">
        <is>
          <t xml:space="preserve"> </t>
        </is>
      </c>
      <c r="G818" s="4" t="inlineStr">
        <is>
          <t xml:space="preserve"> </t>
        </is>
      </c>
      <c r="I818" s="4" t="inlineStr">
        <is>
          <t xml:space="preserve"> </t>
        </is>
      </c>
      <c r="K818" s="6" t="n">
        <v>5864</v>
      </c>
      <c r="L818" s="4" t="inlineStr">
        <is>
          <t>[5],[6],[9],[11]</t>
        </is>
      </c>
      <c r="M818" s="4" t="inlineStr">
        <is>
          <t xml:space="preserve"> </t>
        </is>
      </c>
      <c r="O818" s="4" t="inlineStr">
        <is>
          <t xml:space="preserve"> </t>
        </is>
      </c>
      <c r="Q818" s="4" t="inlineStr">
        <is>
          <t xml:space="preserve"> </t>
        </is>
      </c>
    </row>
    <row r="819">
      <c r="A819" s="4" t="inlineStr">
        <is>
          <t>Cost</t>
        </is>
      </c>
      <c r="C819" s="5" t="n">
        <v>5686</v>
      </c>
      <c r="D819" s="4" t="inlineStr">
        <is>
          <t>[2],[3],[4],[7],[8]</t>
        </is>
      </c>
      <c r="E819" s="4" t="inlineStr">
        <is>
          <t xml:space="preserve"> </t>
        </is>
      </c>
      <c r="G819" s="4" t="inlineStr">
        <is>
          <t xml:space="preserve"> </t>
        </is>
      </c>
      <c r="I819" s="4" t="inlineStr">
        <is>
          <t xml:space="preserve"> </t>
        </is>
      </c>
      <c r="K819" s="5" t="n">
        <v>5821</v>
      </c>
      <c r="L819" s="4" t="inlineStr">
        <is>
          <t>[5],[6],[9],[10],[11]</t>
        </is>
      </c>
      <c r="M819" s="4" t="inlineStr">
        <is>
          <t xml:space="preserve"> </t>
        </is>
      </c>
      <c r="O819" s="4" t="inlineStr">
        <is>
          <t xml:space="preserve"> </t>
        </is>
      </c>
      <c r="Q819" s="4" t="inlineStr">
        <is>
          <t xml:space="preserve"> </t>
        </is>
      </c>
    </row>
    <row r="820">
      <c r="A820" s="4" t="inlineStr">
        <is>
          <t>Fair Value</t>
        </is>
      </c>
      <c r="C820" s="6" t="n">
        <v>5723</v>
      </c>
      <c r="D820" s="4" t="inlineStr">
        <is>
          <t>[3],[4],[7],[8]</t>
        </is>
      </c>
      <c r="E820" s="4" t="inlineStr">
        <is>
          <t xml:space="preserve"> </t>
        </is>
      </c>
      <c r="G820" s="4" t="inlineStr">
        <is>
          <t xml:space="preserve"> </t>
        </is>
      </c>
      <c r="I820" s="4" t="inlineStr">
        <is>
          <t xml:space="preserve"> </t>
        </is>
      </c>
      <c r="K820" s="6" t="n">
        <v>5821</v>
      </c>
      <c r="L820" s="4" t="inlineStr">
        <is>
          <t>[5],[6],[9],[11]</t>
        </is>
      </c>
      <c r="M820" s="4" t="inlineStr">
        <is>
          <t xml:space="preserve"> </t>
        </is>
      </c>
      <c r="O820" s="4" t="inlineStr">
        <is>
          <t xml:space="preserve"> </t>
        </is>
      </c>
      <c r="Q820" s="4" t="inlineStr">
        <is>
          <t xml:space="preserve"> </t>
        </is>
      </c>
    </row>
    <row r="821">
      <c r="A821" s="4" t="inlineStr">
        <is>
          <t>% of Net Assets</t>
        </is>
      </c>
      <c r="C821" s="10" t="n">
        <v>0.0392</v>
      </c>
      <c r="D821" s="4" t="inlineStr">
        <is>
          <t>[3],[4],[7],[8]</t>
        </is>
      </c>
      <c r="E821" s="10" t="n">
        <v>0.0392</v>
      </c>
      <c r="F821" s="4" t="inlineStr">
        <is>
          <t>[3],[4],[7],[8]</t>
        </is>
      </c>
      <c r="G821" s="10" t="n">
        <v>0.0392</v>
      </c>
      <c r="H821" s="4" t="inlineStr">
        <is>
          <t>[3],[4],[7],[8]</t>
        </is>
      </c>
      <c r="I821" s="10" t="n">
        <v>0.0392</v>
      </c>
      <c r="J821" s="4" t="inlineStr">
        <is>
          <t>[3],[4],[7],[8]</t>
        </is>
      </c>
      <c r="K821" s="10" t="n">
        <v>0.0479</v>
      </c>
      <c r="L821" s="4" t="inlineStr">
        <is>
          <t>[5],[6],[9],[11]</t>
        </is>
      </c>
      <c r="M821" s="10" t="n">
        <v>0.0479</v>
      </c>
      <c r="N821" s="4" t="inlineStr">
        <is>
          <t>[5],[6],[9],[11]</t>
        </is>
      </c>
      <c r="O821" s="10" t="n">
        <v>0.0479</v>
      </c>
      <c r="P821" s="4" t="inlineStr">
        <is>
          <t>[5],[6],[9],[11]</t>
        </is>
      </c>
      <c r="Q821" s="10" t="n">
        <v>0.0479</v>
      </c>
      <c r="R821" s="4" t="inlineStr">
        <is>
          <t>[5],[6],[9],[11]</t>
        </is>
      </c>
    </row>
    <row r="822">
      <c r="A822" s="4" t="inlineStr">
        <is>
          <t>Investment, Identifier [Axis]: Ivy Technology Parent Intermediate III Holdings, LLC (Revolver), Due 2/5/2031</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3" t="inlineStr">
        <is>
          <t>Schedule of Investment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Spread Rate</t>
        </is>
      </c>
      <c r="B824" s="4" t="inlineStr">
        <is>
          <t>[3],[4],[7],[8],[15],[18]</t>
        </is>
      </c>
      <c r="C824" s="10" t="n">
        <v>0.0538</v>
      </c>
      <c r="E824" s="10" t="n">
        <v>0.0538</v>
      </c>
      <c r="G824" s="10" t="n">
        <v>0.0538</v>
      </c>
      <c r="I824" s="10" t="n">
        <v>0.0538</v>
      </c>
      <c r="K824" s="4" t="inlineStr">
        <is>
          <t xml:space="preserve"> </t>
        </is>
      </c>
      <c r="M824" s="4" t="inlineStr">
        <is>
          <t xml:space="preserve"> </t>
        </is>
      </c>
      <c r="O824" s="4" t="inlineStr">
        <is>
          <t xml:space="preserve"> </t>
        </is>
      </c>
      <c r="Q824" s="4" t="inlineStr">
        <is>
          <t xml:space="preserve"> </t>
        </is>
      </c>
    </row>
    <row r="825">
      <c r="A825" s="4" t="inlineStr">
        <is>
          <t>Interest Rate</t>
        </is>
      </c>
      <c r="B825" s="4" t="inlineStr">
        <is>
          <t>[3],[4],[7],[8],[15],[18]</t>
        </is>
      </c>
      <c r="C825" s="10" t="n">
        <v>0.097</v>
      </c>
      <c r="E825" s="10" t="n">
        <v>0.097</v>
      </c>
      <c r="G825" s="10" t="n">
        <v>0.097</v>
      </c>
      <c r="I825" s="10" t="n">
        <v>0.097</v>
      </c>
      <c r="K825" s="4" t="inlineStr">
        <is>
          <t xml:space="preserve"> </t>
        </is>
      </c>
      <c r="M825" s="4" t="inlineStr">
        <is>
          <t xml:space="preserve"> </t>
        </is>
      </c>
      <c r="O825" s="4" t="inlineStr">
        <is>
          <t xml:space="preserve"> </t>
        </is>
      </c>
      <c r="Q825" s="4" t="inlineStr">
        <is>
          <t xml:space="preserve"> </t>
        </is>
      </c>
    </row>
    <row r="826">
      <c r="A826" s="4" t="inlineStr">
        <is>
          <t>Maturity Date</t>
        </is>
      </c>
      <c r="B826" s="4" t="inlineStr">
        <is>
          <t>[3],[4],[7],[8],[18]</t>
        </is>
      </c>
      <c r="C826" s="4" t="inlineStr">
        <is>
          <t>Feb.  05,  2031</t>
        </is>
      </c>
      <c r="E826" s="4" t="inlineStr">
        <is>
          <t>Feb.  05,  2031</t>
        </is>
      </c>
      <c r="G826" s="4" t="inlineStr">
        <is>
          <t>Feb.  05,  2031</t>
        </is>
      </c>
      <c r="I826" s="4" t="inlineStr">
        <is>
          <t>Feb.  05,  2031</t>
        </is>
      </c>
      <c r="K826" s="4" t="inlineStr">
        <is>
          <t xml:space="preserve"> </t>
        </is>
      </c>
      <c r="M826" s="4" t="inlineStr">
        <is>
          <t xml:space="preserve"> </t>
        </is>
      </c>
      <c r="O826" s="4" t="inlineStr">
        <is>
          <t xml:space="preserve"> </t>
        </is>
      </c>
      <c r="Q826" s="4" t="inlineStr">
        <is>
          <t xml:space="preserve"> </t>
        </is>
      </c>
    </row>
    <row r="827">
      <c r="A827" s="4" t="inlineStr">
        <is>
          <t>Par Amount/ Units</t>
        </is>
      </c>
      <c r="B827" s="4" t="inlineStr">
        <is>
          <t>[3],[4],[7],[8],[18]</t>
        </is>
      </c>
      <c r="C827" s="6" t="n">
        <v>723</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4" t="inlineStr">
        <is>
          <t>Cost</t>
        </is>
      </c>
      <c r="B828" s="4" t="inlineStr">
        <is>
          <t>[2],[3],[4],[7],[8],[18]</t>
        </is>
      </c>
      <c r="C828" s="5" t="n">
        <v>-13</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Fair Value</t>
        </is>
      </c>
      <c r="B829" s="4" t="inlineStr">
        <is>
          <t>[3],[4],[7],[8],[18]</t>
        </is>
      </c>
      <c r="C829" s="6" t="n">
        <v>-13</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 of Net Assets</t>
        </is>
      </c>
      <c r="B830" s="4" t="inlineStr">
        <is>
          <t>[3],[4],[7],[8],[18]</t>
        </is>
      </c>
      <c r="C830" s="4" t="inlineStr">
        <is>
          <t>(0.01%)</t>
        </is>
      </c>
      <c r="E830" s="4" t="inlineStr">
        <is>
          <t>(0.01%)</t>
        </is>
      </c>
      <c r="G830" s="4" t="inlineStr">
        <is>
          <t>(0.01%)</t>
        </is>
      </c>
      <c r="I830" s="4" t="inlineStr">
        <is>
          <t>(0.01%)</t>
        </is>
      </c>
      <c r="K830" s="4" t="inlineStr">
        <is>
          <t xml:space="preserve"> </t>
        </is>
      </c>
      <c r="M830" s="4" t="inlineStr">
        <is>
          <t xml:space="preserve"> </t>
        </is>
      </c>
      <c r="O830" s="4" t="inlineStr">
        <is>
          <t xml:space="preserve"> </t>
        </is>
      </c>
      <c r="Q830" s="4" t="inlineStr">
        <is>
          <t xml:space="preserve"> </t>
        </is>
      </c>
    </row>
    <row r="831">
      <c r="A831" s="4" t="inlineStr">
        <is>
          <t>Investment, Identifier [Axis]: Ivy Technology Parent Intermediate III Holdings, LLC, Due 2/5/2031</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3" t="inlineStr">
        <is>
          <t>Schedule of Investment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Spread Rate</t>
        </is>
      </c>
      <c r="B833" s="4" t="inlineStr">
        <is>
          <t>[3],[4],[7],[8],[15]</t>
        </is>
      </c>
      <c r="C833" s="10" t="n">
        <v>0.0538</v>
      </c>
      <c r="E833" s="10" t="n">
        <v>0.0538</v>
      </c>
      <c r="G833" s="10" t="n">
        <v>0.0538</v>
      </c>
      <c r="I833" s="10" t="n">
        <v>0.0538</v>
      </c>
      <c r="K833" s="4" t="inlineStr">
        <is>
          <t xml:space="preserve"> </t>
        </is>
      </c>
      <c r="M833" s="4" t="inlineStr">
        <is>
          <t xml:space="preserve"> </t>
        </is>
      </c>
      <c r="O833" s="4" t="inlineStr">
        <is>
          <t xml:space="preserve"> </t>
        </is>
      </c>
      <c r="Q833" s="4" t="inlineStr">
        <is>
          <t xml:space="preserve"> </t>
        </is>
      </c>
    </row>
    <row r="834">
      <c r="A834" s="4" t="inlineStr">
        <is>
          <t>Interest Rate</t>
        </is>
      </c>
      <c r="B834" s="4" t="inlineStr">
        <is>
          <t>[3],[4],[7],[8],[15]</t>
        </is>
      </c>
      <c r="C834" s="10" t="n">
        <v>0.097</v>
      </c>
      <c r="E834" s="10" t="n">
        <v>0.097</v>
      </c>
      <c r="G834" s="10" t="n">
        <v>0.097</v>
      </c>
      <c r="I834" s="10" t="n">
        <v>0.097</v>
      </c>
      <c r="K834" s="4" t="inlineStr">
        <is>
          <t xml:space="preserve"> </t>
        </is>
      </c>
      <c r="M834" s="4" t="inlineStr">
        <is>
          <t xml:space="preserve"> </t>
        </is>
      </c>
      <c r="O834" s="4" t="inlineStr">
        <is>
          <t xml:space="preserve"> </t>
        </is>
      </c>
      <c r="Q834" s="4" t="inlineStr">
        <is>
          <t xml:space="preserve"> </t>
        </is>
      </c>
    </row>
    <row r="835">
      <c r="A835" s="4" t="inlineStr">
        <is>
          <t>Maturity Date</t>
        </is>
      </c>
      <c r="B835" s="4" t="inlineStr">
        <is>
          <t>[3],[4],[7],[8]</t>
        </is>
      </c>
      <c r="C835" s="4" t="inlineStr">
        <is>
          <t>Feb.  05,  2031</t>
        </is>
      </c>
      <c r="E835" s="4" t="inlineStr">
        <is>
          <t>Feb.  05,  2031</t>
        </is>
      </c>
      <c r="G835" s="4" t="inlineStr">
        <is>
          <t>Feb.  05,  2031</t>
        </is>
      </c>
      <c r="I835" s="4" t="inlineStr">
        <is>
          <t>Feb.  05,  2031</t>
        </is>
      </c>
      <c r="K835" s="4" t="inlineStr">
        <is>
          <t xml:space="preserve"> </t>
        </is>
      </c>
      <c r="M835" s="4" t="inlineStr">
        <is>
          <t xml:space="preserve"> </t>
        </is>
      </c>
      <c r="O835" s="4" t="inlineStr">
        <is>
          <t xml:space="preserve"> </t>
        </is>
      </c>
      <c r="Q835" s="4" t="inlineStr">
        <is>
          <t xml:space="preserve"> </t>
        </is>
      </c>
    </row>
    <row r="836">
      <c r="A836" s="4" t="inlineStr">
        <is>
          <t>Par Amount/ Units</t>
        </is>
      </c>
      <c r="B836" s="4" t="inlineStr">
        <is>
          <t>[3],[4],[7],[8]</t>
        </is>
      </c>
      <c r="C836" s="6" t="n">
        <v>5277</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Cost</t>
        </is>
      </c>
      <c r="B837" s="4" t="inlineStr">
        <is>
          <t>[2],[3],[4],[7],[8]</t>
        </is>
      </c>
      <c r="C837" s="5" t="n">
        <v>5185</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4" t="inlineStr">
        <is>
          <t>Fair Value</t>
        </is>
      </c>
      <c r="B838" s="4" t="inlineStr">
        <is>
          <t>[3],[4],[7],[8]</t>
        </is>
      </c>
      <c r="C838" s="6" t="n">
        <v>5185</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row>
    <row r="839">
      <c r="A839" s="4" t="inlineStr">
        <is>
          <t>% of Net Assets</t>
        </is>
      </c>
      <c r="B839" s="4" t="inlineStr">
        <is>
          <t>[3],[4],[7],[8]</t>
        </is>
      </c>
      <c r="C839" s="10" t="n">
        <v>0.0355</v>
      </c>
      <c r="E839" s="10" t="n">
        <v>0.0355</v>
      </c>
      <c r="G839" s="10" t="n">
        <v>0.0355</v>
      </c>
      <c r="I839" s="10" t="n">
        <v>0.0355</v>
      </c>
      <c r="K839" s="4" t="inlineStr">
        <is>
          <t xml:space="preserve"> </t>
        </is>
      </c>
      <c r="M839" s="4" t="inlineStr">
        <is>
          <t xml:space="preserve"> </t>
        </is>
      </c>
      <c r="O839" s="4" t="inlineStr">
        <is>
          <t xml:space="preserve"> </t>
        </is>
      </c>
      <c r="Q839" s="4" t="inlineStr">
        <is>
          <t xml:space="preserve"> </t>
        </is>
      </c>
    </row>
    <row r="840">
      <c r="A840" s="4" t="inlineStr">
        <is>
          <t>Investment, Identifier [Axis]: JCF Kestrel UK Bidco LTD (Delayed Draw) (United Kingdom), Due 11/4/2031</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3" t="inlineStr">
        <is>
          <t>Schedule of Investment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Spread Rate</t>
        </is>
      </c>
      <c r="B842" s="4" t="inlineStr">
        <is>
          <t>[3],[4],[7],[8],[15],[18],[23]</t>
        </is>
      </c>
      <c r="C842" s="10" t="n">
        <v>0.0575</v>
      </c>
      <c r="E842" s="10" t="n">
        <v>0.0575</v>
      </c>
      <c r="G842" s="10" t="n">
        <v>0.0575</v>
      </c>
      <c r="I842" s="10" t="n">
        <v>0.0575</v>
      </c>
      <c r="K842" s="4" t="inlineStr">
        <is>
          <t xml:space="preserve"> </t>
        </is>
      </c>
      <c r="M842" s="4" t="inlineStr">
        <is>
          <t xml:space="preserve"> </t>
        </is>
      </c>
      <c r="O842" s="4" t="inlineStr">
        <is>
          <t xml:space="preserve"> </t>
        </is>
      </c>
      <c r="Q842" s="4" t="inlineStr">
        <is>
          <t xml:space="preserve"> </t>
        </is>
      </c>
    </row>
    <row r="843">
      <c r="A843" s="4" t="inlineStr">
        <is>
          <t>Interest Rate</t>
        </is>
      </c>
      <c r="B843" s="4" t="inlineStr">
        <is>
          <t>[3],[4],[7],[8],[15],[18],[23]</t>
        </is>
      </c>
      <c r="C843" s="10" t="n">
        <v>0.08210000000000001</v>
      </c>
      <c r="E843" s="10" t="n">
        <v>0.08210000000000001</v>
      </c>
      <c r="G843" s="10" t="n">
        <v>0.08210000000000001</v>
      </c>
      <c r="I843" s="10" t="n">
        <v>0.08210000000000001</v>
      </c>
      <c r="K843" s="4" t="inlineStr">
        <is>
          <t xml:space="preserve"> </t>
        </is>
      </c>
      <c r="M843" s="4" t="inlineStr">
        <is>
          <t xml:space="preserve"> </t>
        </is>
      </c>
      <c r="O843" s="4" t="inlineStr">
        <is>
          <t xml:space="preserve"> </t>
        </is>
      </c>
      <c r="Q843" s="4" t="inlineStr">
        <is>
          <t xml:space="preserve"> </t>
        </is>
      </c>
    </row>
    <row r="844">
      <c r="A844" s="4" t="inlineStr">
        <is>
          <t>Maturity Date</t>
        </is>
      </c>
      <c r="B844" s="4" t="inlineStr">
        <is>
          <t>[3],[4],[7],[8],[18],[23]</t>
        </is>
      </c>
      <c r="C844" s="4" t="inlineStr">
        <is>
          <t>Nov.  04,  2031</t>
        </is>
      </c>
      <c r="E844" s="4" t="inlineStr">
        <is>
          <t>Nov.  04,  2031</t>
        </is>
      </c>
      <c r="G844" s="4" t="inlineStr">
        <is>
          <t>Nov.  04,  2031</t>
        </is>
      </c>
      <c r="I844" s="4" t="inlineStr">
        <is>
          <t>Nov.  04,  2031</t>
        </is>
      </c>
      <c r="K844" s="4" t="inlineStr">
        <is>
          <t xml:space="preserve"> </t>
        </is>
      </c>
      <c r="M844" s="4" t="inlineStr">
        <is>
          <t xml:space="preserve"> </t>
        </is>
      </c>
      <c r="O844" s="4" t="inlineStr">
        <is>
          <t xml:space="preserve"> </t>
        </is>
      </c>
      <c r="Q844" s="4" t="inlineStr">
        <is>
          <t xml:space="preserve"> </t>
        </is>
      </c>
    </row>
    <row r="845">
      <c r="A845" s="4" t="inlineStr">
        <is>
          <t>Par Amount/ Units | €</t>
        </is>
      </c>
      <c r="B845" s="4" t="inlineStr">
        <is>
          <t>[3],[4],[7],[8],[18],[23]</t>
        </is>
      </c>
      <c r="C845" s="4" t="inlineStr">
        <is>
          <t xml:space="preserve"> </t>
        </is>
      </c>
      <c r="E845" s="12" t="n">
        <v>30</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Investment, Identifier [Axis]: JCF Kestrel UK Bidco LTD (Revolver) (United Kingdom), Due 5/4/2025</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3" t="inlineStr">
        <is>
          <t>Schedule of Investment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4" t="inlineStr">
        <is>
          <t>Spread Rate</t>
        </is>
      </c>
      <c r="B848" s="4" t="inlineStr">
        <is>
          <t>[3],[4],[7],[8],[15],[18],[23]</t>
        </is>
      </c>
      <c r="C848" s="10" t="n">
        <v>0.0575</v>
      </c>
      <c r="E848" s="10" t="n">
        <v>0.0575</v>
      </c>
      <c r="G848" s="10" t="n">
        <v>0.0575</v>
      </c>
      <c r="I848" s="10" t="n">
        <v>0.0575</v>
      </c>
      <c r="K848" s="4" t="inlineStr">
        <is>
          <t xml:space="preserve"> </t>
        </is>
      </c>
      <c r="M848" s="4" t="inlineStr">
        <is>
          <t xml:space="preserve"> </t>
        </is>
      </c>
      <c r="O848" s="4" t="inlineStr">
        <is>
          <t xml:space="preserve"> </t>
        </is>
      </c>
      <c r="Q848" s="4" t="inlineStr">
        <is>
          <t xml:space="preserve"> </t>
        </is>
      </c>
    </row>
    <row r="849">
      <c r="A849" s="4" t="inlineStr">
        <is>
          <t>Interest Rate</t>
        </is>
      </c>
      <c r="B849" s="4" t="inlineStr">
        <is>
          <t>[3],[4],[7],[8],[15],[18],[23]</t>
        </is>
      </c>
      <c r="C849" s="10" t="n">
        <v>0.08210000000000001</v>
      </c>
      <c r="E849" s="10" t="n">
        <v>0.08210000000000001</v>
      </c>
      <c r="G849" s="10" t="n">
        <v>0.08210000000000001</v>
      </c>
      <c r="I849" s="10" t="n">
        <v>0.08210000000000001</v>
      </c>
      <c r="K849" s="4" t="inlineStr">
        <is>
          <t xml:space="preserve"> </t>
        </is>
      </c>
      <c r="M849" s="4" t="inlineStr">
        <is>
          <t xml:space="preserve"> </t>
        </is>
      </c>
      <c r="O849" s="4" t="inlineStr">
        <is>
          <t xml:space="preserve"> </t>
        </is>
      </c>
      <c r="Q849" s="4" t="inlineStr">
        <is>
          <t xml:space="preserve"> </t>
        </is>
      </c>
    </row>
    <row r="850">
      <c r="A850" s="4" t="inlineStr">
        <is>
          <t>Maturity Date</t>
        </is>
      </c>
      <c r="B850" s="4" t="inlineStr">
        <is>
          <t>[3],[4],[7],[8],[18],[23]</t>
        </is>
      </c>
      <c r="C850" s="4" t="inlineStr">
        <is>
          <t>May  04,  2025</t>
        </is>
      </c>
      <c r="E850" s="4" t="inlineStr">
        <is>
          <t>May  04,  2025</t>
        </is>
      </c>
      <c r="G850" s="4" t="inlineStr">
        <is>
          <t>May  04,  2025</t>
        </is>
      </c>
      <c r="I850" s="4" t="inlineStr">
        <is>
          <t>May  04,  2025</t>
        </is>
      </c>
      <c r="K850" s="4" t="inlineStr">
        <is>
          <t xml:space="preserve"> </t>
        </is>
      </c>
      <c r="M850" s="4" t="inlineStr">
        <is>
          <t xml:space="preserve"> </t>
        </is>
      </c>
      <c r="O850" s="4" t="inlineStr">
        <is>
          <t xml:space="preserve"> </t>
        </is>
      </c>
      <c r="Q850" s="4" t="inlineStr">
        <is>
          <t xml:space="preserve"> </t>
        </is>
      </c>
    </row>
    <row r="851">
      <c r="A851" s="4" t="inlineStr">
        <is>
          <t>Par Amount/ Units | €</t>
        </is>
      </c>
      <c r="B851" s="4" t="inlineStr">
        <is>
          <t>[3],[4],[7],[8],[18],[23]</t>
        </is>
      </c>
      <c r="C851" s="4" t="inlineStr">
        <is>
          <t xml:space="preserve"> </t>
        </is>
      </c>
      <c r="E851" s="12" t="n">
        <v>65</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4" t="inlineStr">
        <is>
          <t>Fair Value</t>
        </is>
      </c>
      <c r="B852" s="4" t="inlineStr">
        <is>
          <t>[3],[4],[7],[8],[18],[23]</t>
        </is>
      </c>
      <c r="C852" s="6" t="n">
        <v>0</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Investment, Identifier [Axis]: JJCF Kestrel UK Bidco LTD (United Kingdom), Due 11/4/2031</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3" t="inlineStr">
        <is>
          <t>Schedule of Investment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Spread Rate</t>
        </is>
      </c>
      <c r="B855" s="4" t="inlineStr">
        <is>
          <t>[3],[4],[7],[8],[15],[23]</t>
        </is>
      </c>
      <c r="C855" s="10" t="n">
        <v>0.0575</v>
      </c>
      <c r="E855" s="10" t="n">
        <v>0.0575</v>
      </c>
      <c r="G855" s="10" t="n">
        <v>0.0575</v>
      </c>
      <c r="I855" s="10" t="n">
        <v>0.0575</v>
      </c>
      <c r="K855" s="4" t="inlineStr">
        <is>
          <t xml:space="preserve"> </t>
        </is>
      </c>
      <c r="M855" s="4" t="inlineStr">
        <is>
          <t xml:space="preserve"> </t>
        </is>
      </c>
      <c r="O855" s="4" t="inlineStr">
        <is>
          <t xml:space="preserve"> </t>
        </is>
      </c>
      <c r="Q855" s="4" t="inlineStr">
        <is>
          <t xml:space="preserve"> </t>
        </is>
      </c>
    </row>
    <row r="856">
      <c r="A856" s="4" t="inlineStr">
        <is>
          <t>Interest Rate</t>
        </is>
      </c>
      <c r="B856" s="4" t="inlineStr">
        <is>
          <t>[3],[4],[7],[8],[15],[23]</t>
        </is>
      </c>
      <c r="C856" s="10" t="n">
        <v>0.08210000000000001</v>
      </c>
      <c r="E856" s="10" t="n">
        <v>0.08210000000000001</v>
      </c>
      <c r="G856" s="10" t="n">
        <v>0.08210000000000001</v>
      </c>
      <c r="I856" s="10" t="n">
        <v>0.08210000000000001</v>
      </c>
      <c r="K856" s="4" t="inlineStr">
        <is>
          <t xml:space="preserve"> </t>
        </is>
      </c>
      <c r="M856" s="4" t="inlineStr">
        <is>
          <t xml:space="preserve"> </t>
        </is>
      </c>
      <c r="O856" s="4" t="inlineStr">
        <is>
          <t xml:space="preserve"> </t>
        </is>
      </c>
      <c r="Q856" s="4" t="inlineStr">
        <is>
          <t xml:space="preserve"> </t>
        </is>
      </c>
    </row>
    <row r="857">
      <c r="A857" s="4" t="inlineStr">
        <is>
          <t>Maturity Date</t>
        </is>
      </c>
      <c r="B857" s="4" t="inlineStr">
        <is>
          <t>[3],[4],[7],[8],[23]</t>
        </is>
      </c>
      <c r="C857" s="4" t="inlineStr">
        <is>
          <t>Nov.  04,  2031</t>
        </is>
      </c>
      <c r="E857" s="4" t="inlineStr">
        <is>
          <t>Nov.  04,  2031</t>
        </is>
      </c>
      <c r="G857" s="4" t="inlineStr">
        <is>
          <t>Nov.  04,  2031</t>
        </is>
      </c>
      <c r="I857" s="4" t="inlineStr">
        <is>
          <t>Nov.  04,  2031</t>
        </is>
      </c>
      <c r="K857" s="4" t="inlineStr">
        <is>
          <t xml:space="preserve"> </t>
        </is>
      </c>
      <c r="M857" s="4" t="inlineStr">
        <is>
          <t xml:space="preserve"> </t>
        </is>
      </c>
      <c r="O857" s="4" t="inlineStr">
        <is>
          <t xml:space="preserve"> </t>
        </is>
      </c>
      <c r="Q857" s="4" t="inlineStr">
        <is>
          <t xml:space="preserve"> </t>
        </is>
      </c>
    </row>
    <row r="858">
      <c r="A858" s="4" t="inlineStr">
        <is>
          <t>Par Amount/ Units | €</t>
        </is>
      </c>
      <c r="B858" s="4" t="inlineStr">
        <is>
          <t>[3],[4],[7],[8],[23]</t>
        </is>
      </c>
      <c r="C858" s="4" t="inlineStr">
        <is>
          <t xml:space="preserve"> </t>
        </is>
      </c>
      <c r="E858" s="12" t="n">
        <v>331</v>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4" t="inlineStr">
        <is>
          <t>Cost</t>
        </is>
      </c>
      <c r="B859" s="4" t="inlineStr">
        <is>
          <t>[2],[3],[4],[7],[8],[23]</t>
        </is>
      </c>
      <c r="C859" s="6" t="n">
        <v>333</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Fair Value</t>
        </is>
      </c>
      <c r="B860" s="4" t="inlineStr">
        <is>
          <t>[3],[4],[7],[8],[23]</t>
        </is>
      </c>
      <c r="C860" s="6" t="n">
        <v>347</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row>
    <row r="861">
      <c r="A861" s="4" t="inlineStr">
        <is>
          <t>% of Net Assets</t>
        </is>
      </c>
      <c r="B861" s="4" t="inlineStr">
        <is>
          <t>[3],[4],[7],[8],[23]</t>
        </is>
      </c>
      <c r="C861" s="10" t="n">
        <v>0.0024</v>
      </c>
      <c r="E861" s="10" t="n">
        <v>0.0024</v>
      </c>
      <c r="G861" s="10" t="n">
        <v>0.0024</v>
      </c>
      <c r="I861" s="10" t="n">
        <v>0.0024</v>
      </c>
      <c r="K861" s="4" t="inlineStr">
        <is>
          <t xml:space="preserve"> </t>
        </is>
      </c>
      <c r="M861" s="4" t="inlineStr">
        <is>
          <t xml:space="preserve"> </t>
        </is>
      </c>
      <c r="O861" s="4" t="inlineStr">
        <is>
          <t xml:space="preserve"> </t>
        </is>
      </c>
      <c r="Q861" s="4" t="inlineStr">
        <is>
          <t xml:space="preserve"> </t>
        </is>
      </c>
    </row>
    <row r="862">
      <c r="A862" s="4" t="inlineStr">
        <is>
          <t>Investment, Identifier [Axis]: Johns-Byrne LLC (Delayed Draw), Due 8/31/2029</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3" t="inlineStr">
        <is>
          <t>Schedule of Investment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Spread Rate</t>
        </is>
      </c>
      <c r="C864" s="10" t="n">
        <v>0.0625</v>
      </c>
      <c r="D864" s="4" t="inlineStr">
        <is>
          <t>[3],[4],[7],[8],[15],[18]</t>
        </is>
      </c>
      <c r="E864" s="10" t="n">
        <v>0.0625</v>
      </c>
      <c r="F864" s="4" t="inlineStr">
        <is>
          <t>[3],[4],[7],[8],[15],[18]</t>
        </is>
      </c>
      <c r="G864" s="10" t="n">
        <v>0.0625</v>
      </c>
      <c r="H864" s="4" t="inlineStr">
        <is>
          <t>[3],[4],[7],[8],[15],[18]</t>
        </is>
      </c>
      <c r="I864" s="10" t="n">
        <v>0.0625</v>
      </c>
      <c r="J864" s="4" t="inlineStr">
        <is>
          <t>[3],[4],[7],[8],[15],[18]</t>
        </is>
      </c>
      <c r="K864" s="11" t="n">
        <v>0.06</v>
      </c>
      <c r="L864" s="4" t="inlineStr">
        <is>
          <t>[5],[6],[9],[11],[16],[17]</t>
        </is>
      </c>
      <c r="M864" s="11" t="n">
        <v>0.06</v>
      </c>
      <c r="N864" s="4" t="inlineStr">
        <is>
          <t>[5],[6],[9],[11],[16],[17]</t>
        </is>
      </c>
      <c r="O864" s="11" t="n">
        <v>0.06</v>
      </c>
      <c r="P864" s="4" t="inlineStr">
        <is>
          <t>[5],[6],[9],[11],[16],[17]</t>
        </is>
      </c>
      <c r="Q864" s="11" t="n">
        <v>0.06</v>
      </c>
      <c r="R864" s="4" t="inlineStr">
        <is>
          <t>[5],[6],[9],[11],[16],[17]</t>
        </is>
      </c>
    </row>
    <row r="865">
      <c r="A865" s="4" t="inlineStr">
        <is>
          <t>Interest Rate</t>
        </is>
      </c>
      <c r="C865" s="10" t="n">
        <v>0.1055</v>
      </c>
      <c r="D865" s="4" t="inlineStr">
        <is>
          <t>[3],[4],[7],[8],[15],[18]</t>
        </is>
      </c>
      <c r="E865" s="10" t="n">
        <v>0.1055</v>
      </c>
      <c r="F865" s="4" t="inlineStr">
        <is>
          <t>[3],[4],[7],[8],[15],[18]</t>
        </is>
      </c>
      <c r="G865" s="10" t="n">
        <v>0.1055</v>
      </c>
      <c r="H865" s="4" t="inlineStr">
        <is>
          <t>[3],[4],[7],[8],[15],[18]</t>
        </is>
      </c>
      <c r="I865" s="10" t="n">
        <v>0.1055</v>
      </c>
      <c r="J865" s="4" t="inlineStr">
        <is>
          <t>[3],[4],[7],[8],[15],[18]</t>
        </is>
      </c>
      <c r="K865" s="10" t="n">
        <v>0.1033</v>
      </c>
      <c r="L865" s="4" t="inlineStr">
        <is>
          <t>[5],[6],[9],[11],[16],[17]</t>
        </is>
      </c>
      <c r="M865" s="10" t="n">
        <v>0.1033</v>
      </c>
      <c r="N865" s="4" t="inlineStr">
        <is>
          <t>[5],[6],[9],[11],[16],[17]</t>
        </is>
      </c>
      <c r="O865" s="10" t="n">
        <v>0.1033</v>
      </c>
      <c r="P865" s="4" t="inlineStr">
        <is>
          <t>[5],[6],[9],[11],[16],[17]</t>
        </is>
      </c>
      <c r="Q865" s="10" t="n">
        <v>0.1033</v>
      </c>
      <c r="R865" s="4" t="inlineStr">
        <is>
          <t>[5],[6],[9],[11],[16],[17]</t>
        </is>
      </c>
    </row>
    <row r="866">
      <c r="A866" s="4" t="inlineStr">
        <is>
          <t>Maturity Date</t>
        </is>
      </c>
      <c r="C866" s="4" t="inlineStr">
        <is>
          <t>Aug. 31,  2029</t>
        </is>
      </c>
      <c r="D866" s="4" t="inlineStr">
        <is>
          <t>[3],[4],[7],[8],[18]</t>
        </is>
      </c>
      <c r="E866" s="4" t="inlineStr">
        <is>
          <t>Aug. 31,  2029</t>
        </is>
      </c>
      <c r="F866" s="4" t="inlineStr">
        <is>
          <t>[3],[4],[7],[8],[18]</t>
        </is>
      </c>
      <c r="G866" s="4" t="inlineStr">
        <is>
          <t>Aug. 31,  2029</t>
        </is>
      </c>
      <c r="H866" s="4" t="inlineStr">
        <is>
          <t>[3],[4],[7],[8],[18]</t>
        </is>
      </c>
      <c r="I866" s="4" t="inlineStr">
        <is>
          <t>Aug. 31,  2029</t>
        </is>
      </c>
      <c r="J866" s="4" t="inlineStr">
        <is>
          <t>[3],[4],[7],[8],[18]</t>
        </is>
      </c>
      <c r="K866" s="4" t="inlineStr">
        <is>
          <t>Aug. 31,  2029</t>
        </is>
      </c>
      <c r="L866" s="4" t="inlineStr">
        <is>
          <t>[5],[6],[9],[11],[17]</t>
        </is>
      </c>
      <c r="M866" s="4" t="inlineStr">
        <is>
          <t>Aug. 31,  2029</t>
        </is>
      </c>
      <c r="N866" s="4" t="inlineStr">
        <is>
          <t>[5],[6],[9],[11],[17]</t>
        </is>
      </c>
      <c r="O866" s="4" t="inlineStr">
        <is>
          <t>Aug. 31,  2029</t>
        </is>
      </c>
      <c r="P866" s="4" t="inlineStr">
        <is>
          <t>[5],[6],[9],[11],[17]</t>
        </is>
      </c>
      <c r="Q866" s="4" t="inlineStr">
        <is>
          <t>Aug. 31,  2029</t>
        </is>
      </c>
      <c r="R866" s="4" t="inlineStr">
        <is>
          <t>[5],[6],[9],[11],[17]</t>
        </is>
      </c>
    </row>
    <row r="867">
      <c r="A867" s="4" t="inlineStr">
        <is>
          <t>Par Amount/ Units</t>
        </is>
      </c>
      <c r="C867" s="6" t="n">
        <v>267</v>
      </c>
      <c r="D867" s="4" t="inlineStr">
        <is>
          <t>[3],[4],[7],[8],[18]</t>
        </is>
      </c>
      <c r="E867" s="4" t="inlineStr">
        <is>
          <t xml:space="preserve"> </t>
        </is>
      </c>
      <c r="G867" s="4" t="inlineStr">
        <is>
          <t xml:space="preserve"> </t>
        </is>
      </c>
      <c r="I867" s="4" t="inlineStr">
        <is>
          <t xml:space="preserve"> </t>
        </is>
      </c>
      <c r="K867" s="6" t="n">
        <v>267</v>
      </c>
      <c r="L867" s="4" t="inlineStr">
        <is>
          <t>[5],[6],[9],[11],[17]</t>
        </is>
      </c>
      <c r="M867" s="4" t="inlineStr">
        <is>
          <t xml:space="preserve"> </t>
        </is>
      </c>
      <c r="O867" s="4" t="inlineStr">
        <is>
          <t xml:space="preserve"> </t>
        </is>
      </c>
      <c r="Q867" s="4" t="inlineStr">
        <is>
          <t xml:space="preserve"> </t>
        </is>
      </c>
    </row>
    <row r="868">
      <c r="A868" s="4" t="inlineStr">
        <is>
          <t>Cost</t>
        </is>
      </c>
      <c r="C868" s="5" t="n">
        <v>-5</v>
      </c>
      <c r="D868" s="4" t="inlineStr">
        <is>
          <t>[2],[3],[4],[7],[8],[18]</t>
        </is>
      </c>
      <c r="E868" s="4" t="inlineStr">
        <is>
          <t xml:space="preserve"> </t>
        </is>
      </c>
      <c r="G868" s="4" t="inlineStr">
        <is>
          <t xml:space="preserve"> </t>
        </is>
      </c>
      <c r="I868" s="4" t="inlineStr">
        <is>
          <t xml:space="preserve"> </t>
        </is>
      </c>
      <c r="K868" s="5" t="n">
        <v>-5</v>
      </c>
      <c r="L868" s="4" t="inlineStr">
        <is>
          <t>[5],[6],[9],[10],[11],[17]</t>
        </is>
      </c>
      <c r="M868" s="4" t="inlineStr">
        <is>
          <t xml:space="preserve"> </t>
        </is>
      </c>
      <c r="O868" s="4" t="inlineStr">
        <is>
          <t xml:space="preserve"> </t>
        </is>
      </c>
      <c r="Q868" s="4" t="inlineStr">
        <is>
          <t xml:space="preserve"> </t>
        </is>
      </c>
    </row>
    <row r="869">
      <c r="A869" s="4" t="inlineStr">
        <is>
          <t>Fair Value</t>
        </is>
      </c>
      <c r="C869" s="6" t="n">
        <v>-3</v>
      </c>
      <c r="D869" s="4" t="inlineStr">
        <is>
          <t>[3],[4],[7],[8],[18]</t>
        </is>
      </c>
      <c r="E869" s="4" t="inlineStr">
        <is>
          <t xml:space="preserve"> </t>
        </is>
      </c>
      <c r="G869" s="4" t="inlineStr">
        <is>
          <t xml:space="preserve"> </t>
        </is>
      </c>
      <c r="I869" s="4" t="inlineStr">
        <is>
          <t xml:space="preserve"> </t>
        </is>
      </c>
      <c r="K869" s="6" t="n">
        <v>-3</v>
      </c>
      <c r="L869" s="4" t="inlineStr">
        <is>
          <t>[5],[6],[9],[11],[17]</t>
        </is>
      </c>
      <c r="M869" s="4" t="inlineStr">
        <is>
          <t xml:space="preserve"> </t>
        </is>
      </c>
      <c r="O869" s="4" t="inlineStr">
        <is>
          <t xml:space="preserve"> </t>
        </is>
      </c>
      <c r="Q869" s="4" t="inlineStr">
        <is>
          <t xml:space="preserve"> </t>
        </is>
      </c>
    </row>
    <row r="870">
      <c r="A870" s="4" t="inlineStr">
        <is>
          <t>% of Net Assets</t>
        </is>
      </c>
      <c r="B870" s="4" t="inlineStr">
        <is>
          <t>[5],[6],[9],[11],[17]</t>
        </is>
      </c>
      <c r="C870" s="4" t="inlineStr">
        <is>
          <t xml:space="preserve"> </t>
        </is>
      </c>
      <c r="E870" s="4" t="inlineStr">
        <is>
          <t xml:space="preserve"> </t>
        </is>
      </c>
      <c r="G870" s="4" t="inlineStr">
        <is>
          <t xml:space="preserve"> </t>
        </is>
      </c>
      <c r="I870" s="4" t="inlineStr">
        <is>
          <t xml:space="preserve"> </t>
        </is>
      </c>
      <c r="K870" s="11" t="n">
        <v>0</v>
      </c>
      <c r="M870" s="11" t="n">
        <v>0</v>
      </c>
      <c r="O870" s="11" t="n">
        <v>0</v>
      </c>
      <c r="Q870" s="11" t="n">
        <v>0</v>
      </c>
    </row>
    <row r="871">
      <c r="A871" s="4" t="inlineStr">
        <is>
          <t>Investment, Identifier [Axis]: Johns-Byrne LLC (Revolver), Due 8/31/2029</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3" t="inlineStr">
        <is>
          <t>Schedule of Investment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Spread Rate</t>
        </is>
      </c>
      <c r="C873" s="10" t="n">
        <v>0.0625</v>
      </c>
      <c r="D873" s="4" t="inlineStr">
        <is>
          <t>[3],[4],[7],[8],[15],[18]</t>
        </is>
      </c>
      <c r="E873" s="10" t="n">
        <v>0.0625</v>
      </c>
      <c r="F873" s="4" t="inlineStr">
        <is>
          <t>[3],[4],[7],[8],[15],[18]</t>
        </is>
      </c>
      <c r="G873" s="10" t="n">
        <v>0.0625</v>
      </c>
      <c r="H873" s="4" t="inlineStr">
        <is>
          <t>[3],[4],[7],[8],[15],[18]</t>
        </is>
      </c>
      <c r="I873" s="10" t="n">
        <v>0.0625</v>
      </c>
      <c r="J873" s="4" t="inlineStr">
        <is>
          <t>[3],[4],[7],[8],[15],[18]</t>
        </is>
      </c>
      <c r="K873" s="11" t="n">
        <v>0.06</v>
      </c>
      <c r="L873" s="4" t="inlineStr">
        <is>
          <t>[5],[6],[9],[11],[16],[17]</t>
        </is>
      </c>
      <c r="M873" s="11" t="n">
        <v>0.06</v>
      </c>
      <c r="N873" s="4" t="inlineStr">
        <is>
          <t>[5],[6],[9],[11],[16],[17]</t>
        </is>
      </c>
      <c r="O873" s="11" t="n">
        <v>0.06</v>
      </c>
      <c r="P873" s="4" t="inlineStr">
        <is>
          <t>[5],[6],[9],[11],[16],[17]</t>
        </is>
      </c>
      <c r="Q873" s="11" t="n">
        <v>0.06</v>
      </c>
      <c r="R873" s="4" t="inlineStr">
        <is>
          <t>[5],[6],[9],[11],[16],[17]</t>
        </is>
      </c>
    </row>
    <row r="874">
      <c r="A874" s="4" t="inlineStr">
        <is>
          <t>Interest Rate</t>
        </is>
      </c>
      <c r="C874" s="10" t="n">
        <v>0.1055</v>
      </c>
      <c r="D874" s="4" t="inlineStr">
        <is>
          <t>[3],[4],[7],[8],[15],[18]</t>
        </is>
      </c>
      <c r="E874" s="10" t="n">
        <v>0.1055</v>
      </c>
      <c r="F874" s="4" t="inlineStr">
        <is>
          <t>[3],[4],[7],[8],[15],[18]</t>
        </is>
      </c>
      <c r="G874" s="10" t="n">
        <v>0.1055</v>
      </c>
      <c r="H874" s="4" t="inlineStr">
        <is>
          <t>[3],[4],[7],[8],[15],[18]</t>
        </is>
      </c>
      <c r="I874" s="10" t="n">
        <v>0.1055</v>
      </c>
      <c r="J874" s="4" t="inlineStr">
        <is>
          <t>[3],[4],[7],[8],[15],[18]</t>
        </is>
      </c>
      <c r="K874" s="10" t="n">
        <v>0.1033</v>
      </c>
      <c r="L874" s="4" t="inlineStr">
        <is>
          <t>[5],[6],[9],[11],[16],[17]</t>
        </is>
      </c>
      <c r="M874" s="10" t="n">
        <v>0.1033</v>
      </c>
      <c r="N874" s="4" t="inlineStr">
        <is>
          <t>[5],[6],[9],[11],[16],[17]</t>
        </is>
      </c>
      <c r="O874" s="10" t="n">
        <v>0.1033</v>
      </c>
      <c r="P874" s="4" t="inlineStr">
        <is>
          <t>[5],[6],[9],[11],[16],[17]</t>
        </is>
      </c>
      <c r="Q874" s="10" t="n">
        <v>0.1033</v>
      </c>
      <c r="R874" s="4" t="inlineStr">
        <is>
          <t>[5],[6],[9],[11],[16],[17]</t>
        </is>
      </c>
    </row>
    <row r="875">
      <c r="A875" s="4" t="inlineStr">
        <is>
          <t>Maturity Date</t>
        </is>
      </c>
      <c r="C875" s="4" t="inlineStr">
        <is>
          <t>Aug. 31,  2029</t>
        </is>
      </c>
      <c r="D875" s="4" t="inlineStr">
        <is>
          <t>[3],[4],[7],[8],[18]</t>
        </is>
      </c>
      <c r="E875" s="4" t="inlineStr">
        <is>
          <t>Aug. 31,  2029</t>
        </is>
      </c>
      <c r="F875" s="4" t="inlineStr">
        <is>
          <t>[3],[4],[7],[8],[18]</t>
        </is>
      </c>
      <c r="G875" s="4" t="inlineStr">
        <is>
          <t>Aug. 31,  2029</t>
        </is>
      </c>
      <c r="H875" s="4" t="inlineStr">
        <is>
          <t>[3],[4],[7],[8],[18]</t>
        </is>
      </c>
      <c r="I875" s="4" t="inlineStr">
        <is>
          <t>Aug. 31,  2029</t>
        </is>
      </c>
      <c r="J875" s="4" t="inlineStr">
        <is>
          <t>[3],[4],[7],[8],[18]</t>
        </is>
      </c>
      <c r="K875" s="4" t="inlineStr">
        <is>
          <t>Aug. 31,  2029</t>
        </is>
      </c>
      <c r="L875" s="4" t="inlineStr">
        <is>
          <t>[5],[6],[9],[11],[17]</t>
        </is>
      </c>
      <c r="M875" s="4" t="inlineStr">
        <is>
          <t>Aug. 31,  2029</t>
        </is>
      </c>
      <c r="N875" s="4" t="inlineStr">
        <is>
          <t>[5],[6],[9],[11],[17]</t>
        </is>
      </c>
      <c r="O875" s="4" t="inlineStr">
        <is>
          <t>Aug. 31,  2029</t>
        </is>
      </c>
      <c r="P875" s="4" t="inlineStr">
        <is>
          <t>[5],[6],[9],[11],[17]</t>
        </is>
      </c>
      <c r="Q875" s="4" t="inlineStr">
        <is>
          <t>Aug. 31,  2029</t>
        </is>
      </c>
      <c r="R875" s="4" t="inlineStr">
        <is>
          <t>[5],[6],[9],[11],[17]</t>
        </is>
      </c>
    </row>
    <row r="876">
      <c r="A876" s="4" t="inlineStr">
        <is>
          <t>Par Amount/ Units</t>
        </is>
      </c>
      <c r="C876" s="6" t="n">
        <v>134</v>
      </c>
      <c r="D876" s="4" t="inlineStr">
        <is>
          <t>[3],[4],[7],[8],[18]</t>
        </is>
      </c>
      <c r="E876" s="4" t="inlineStr">
        <is>
          <t xml:space="preserve"> </t>
        </is>
      </c>
      <c r="G876" s="4" t="inlineStr">
        <is>
          <t xml:space="preserve"> </t>
        </is>
      </c>
      <c r="I876" s="4" t="inlineStr">
        <is>
          <t xml:space="preserve"> </t>
        </is>
      </c>
      <c r="K876" s="6" t="n">
        <v>134</v>
      </c>
      <c r="L876" s="4" t="inlineStr">
        <is>
          <t>[5],[6],[9],[11],[17]</t>
        </is>
      </c>
      <c r="M876" s="4" t="inlineStr">
        <is>
          <t xml:space="preserve"> </t>
        </is>
      </c>
      <c r="O876" s="4" t="inlineStr">
        <is>
          <t xml:space="preserve"> </t>
        </is>
      </c>
      <c r="Q876" s="4" t="inlineStr">
        <is>
          <t xml:space="preserve"> </t>
        </is>
      </c>
    </row>
    <row r="877">
      <c r="A877" s="4" t="inlineStr">
        <is>
          <t>Cost</t>
        </is>
      </c>
      <c r="C877" s="5" t="n">
        <v>-3</v>
      </c>
      <c r="D877" s="4" t="inlineStr">
        <is>
          <t>[2],[3],[4],[7],[8],[18]</t>
        </is>
      </c>
      <c r="E877" s="4" t="inlineStr">
        <is>
          <t xml:space="preserve"> </t>
        </is>
      </c>
      <c r="G877" s="4" t="inlineStr">
        <is>
          <t xml:space="preserve"> </t>
        </is>
      </c>
      <c r="I877" s="4" t="inlineStr">
        <is>
          <t xml:space="preserve"> </t>
        </is>
      </c>
      <c r="K877" s="5" t="n">
        <v>-3</v>
      </c>
      <c r="L877" s="4" t="inlineStr">
        <is>
          <t>[5],[6],[9],[10],[11],[17]</t>
        </is>
      </c>
      <c r="M877" s="4" t="inlineStr">
        <is>
          <t xml:space="preserve"> </t>
        </is>
      </c>
      <c r="O877" s="4" t="inlineStr">
        <is>
          <t xml:space="preserve"> </t>
        </is>
      </c>
      <c r="Q877" s="4" t="inlineStr">
        <is>
          <t xml:space="preserve"> </t>
        </is>
      </c>
    </row>
    <row r="878">
      <c r="A878" s="4" t="inlineStr">
        <is>
          <t>Fair Value</t>
        </is>
      </c>
      <c r="C878" s="6" t="n">
        <v>-2</v>
      </c>
      <c r="D878" s="4" t="inlineStr">
        <is>
          <t>[3],[4],[7],[8],[18]</t>
        </is>
      </c>
      <c r="E878" s="4" t="inlineStr">
        <is>
          <t xml:space="preserve"> </t>
        </is>
      </c>
      <c r="G878" s="4" t="inlineStr">
        <is>
          <t xml:space="preserve"> </t>
        </is>
      </c>
      <c r="I878" s="4" t="inlineStr">
        <is>
          <t xml:space="preserve"> </t>
        </is>
      </c>
      <c r="K878" s="6" t="n">
        <v>-2</v>
      </c>
      <c r="L878" s="4" t="inlineStr">
        <is>
          <t>[5],[6],[9],[11],[17]</t>
        </is>
      </c>
      <c r="M878" s="4" t="inlineStr">
        <is>
          <t xml:space="preserve"> </t>
        </is>
      </c>
      <c r="O878" s="4" t="inlineStr">
        <is>
          <t xml:space="preserve"> </t>
        </is>
      </c>
      <c r="Q878" s="4" t="inlineStr">
        <is>
          <t xml:space="preserve"> </t>
        </is>
      </c>
    </row>
    <row r="879">
      <c r="A879" s="4" t="inlineStr">
        <is>
          <t>% of Net Assets</t>
        </is>
      </c>
      <c r="B879" s="4" t="inlineStr">
        <is>
          <t>[5],[6],[9],[11],[17]</t>
        </is>
      </c>
      <c r="C879" s="4" t="inlineStr">
        <is>
          <t xml:space="preserve"> </t>
        </is>
      </c>
      <c r="E879" s="4" t="inlineStr">
        <is>
          <t xml:space="preserve"> </t>
        </is>
      </c>
      <c r="G879" s="4" t="inlineStr">
        <is>
          <t xml:space="preserve"> </t>
        </is>
      </c>
      <c r="I879" s="4" t="inlineStr">
        <is>
          <t xml:space="preserve"> </t>
        </is>
      </c>
      <c r="K879" s="11" t="n">
        <v>0</v>
      </c>
      <c r="M879" s="11" t="n">
        <v>0</v>
      </c>
      <c r="O879" s="11" t="n">
        <v>0</v>
      </c>
      <c r="Q879" s="11" t="n">
        <v>0</v>
      </c>
    </row>
    <row r="880">
      <c r="A880" s="4" t="inlineStr">
        <is>
          <t>Investment, Identifier [Axis]: Johns-Byrne LLC, Due 8/31/2029</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3" t="inlineStr">
        <is>
          <t>Schedule of Investment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Spread Rate</t>
        </is>
      </c>
      <c r="C882" s="10" t="n">
        <v>0.0625</v>
      </c>
      <c r="D882" s="4" t="inlineStr">
        <is>
          <t>[3],[4],[7],[8],[15]</t>
        </is>
      </c>
      <c r="E882" s="10" t="n">
        <v>0.0625</v>
      </c>
      <c r="F882" s="4" t="inlineStr">
        <is>
          <t>[3],[4],[7],[8],[15]</t>
        </is>
      </c>
      <c r="G882" s="10" t="n">
        <v>0.0625</v>
      </c>
      <c r="H882" s="4" t="inlineStr">
        <is>
          <t>[3],[4],[7],[8],[15]</t>
        </is>
      </c>
      <c r="I882" s="10" t="n">
        <v>0.0625</v>
      </c>
      <c r="J882" s="4" t="inlineStr">
        <is>
          <t>[3],[4],[7],[8],[15]</t>
        </is>
      </c>
      <c r="K882" s="11" t="n">
        <v>0.06</v>
      </c>
      <c r="L882" s="4" t="inlineStr">
        <is>
          <t>[5],[6],[9],[11],[16]</t>
        </is>
      </c>
      <c r="M882" s="11" t="n">
        <v>0.06</v>
      </c>
      <c r="N882" s="4" t="inlineStr">
        <is>
          <t>[5],[6],[9],[11],[16]</t>
        </is>
      </c>
      <c r="O882" s="11" t="n">
        <v>0.06</v>
      </c>
      <c r="P882" s="4" t="inlineStr">
        <is>
          <t>[5],[6],[9],[11],[16]</t>
        </is>
      </c>
      <c r="Q882" s="11" t="n">
        <v>0.06</v>
      </c>
      <c r="R882" s="4" t="inlineStr">
        <is>
          <t>[5],[6],[9],[11],[16]</t>
        </is>
      </c>
    </row>
    <row r="883">
      <c r="A883" s="4" t="inlineStr">
        <is>
          <t>Interest Rate</t>
        </is>
      </c>
      <c r="C883" s="10" t="n">
        <v>0.1055</v>
      </c>
      <c r="D883" s="4" t="inlineStr">
        <is>
          <t>[3],[4],[7],[8],[15]</t>
        </is>
      </c>
      <c r="E883" s="10" t="n">
        <v>0.1055</v>
      </c>
      <c r="F883" s="4" t="inlineStr">
        <is>
          <t>[3],[4],[7],[8],[15]</t>
        </is>
      </c>
      <c r="G883" s="10" t="n">
        <v>0.1055</v>
      </c>
      <c r="H883" s="4" t="inlineStr">
        <is>
          <t>[3],[4],[7],[8],[15]</t>
        </is>
      </c>
      <c r="I883" s="10" t="n">
        <v>0.1055</v>
      </c>
      <c r="J883" s="4" t="inlineStr">
        <is>
          <t>[3],[4],[7],[8],[15]</t>
        </is>
      </c>
      <c r="K883" s="10" t="n">
        <v>0.1033</v>
      </c>
      <c r="L883" s="4" t="inlineStr">
        <is>
          <t>[5],[6],[9],[11],[16]</t>
        </is>
      </c>
      <c r="M883" s="10" t="n">
        <v>0.1033</v>
      </c>
      <c r="N883" s="4" t="inlineStr">
        <is>
          <t>[5],[6],[9],[11],[16]</t>
        </is>
      </c>
      <c r="O883" s="10" t="n">
        <v>0.1033</v>
      </c>
      <c r="P883" s="4" t="inlineStr">
        <is>
          <t>[5],[6],[9],[11],[16]</t>
        </is>
      </c>
      <c r="Q883" s="10" t="n">
        <v>0.1033</v>
      </c>
      <c r="R883" s="4" t="inlineStr">
        <is>
          <t>[5],[6],[9],[11],[16]</t>
        </is>
      </c>
    </row>
    <row r="884">
      <c r="A884" s="4" t="inlineStr">
        <is>
          <t>Maturity Date</t>
        </is>
      </c>
      <c r="C884" s="4" t="inlineStr">
        <is>
          <t>Aug. 31,  2029</t>
        </is>
      </c>
      <c r="D884" s="4" t="inlineStr">
        <is>
          <t>[3],[4],[7],[8]</t>
        </is>
      </c>
      <c r="E884" s="4" t="inlineStr">
        <is>
          <t>Aug. 31,  2029</t>
        </is>
      </c>
      <c r="F884" s="4" t="inlineStr">
        <is>
          <t>[3],[4],[7],[8]</t>
        </is>
      </c>
      <c r="G884" s="4" t="inlineStr">
        <is>
          <t>Aug. 31,  2029</t>
        </is>
      </c>
      <c r="H884" s="4" t="inlineStr">
        <is>
          <t>[3],[4],[7],[8]</t>
        </is>
      </c>
      <c r="I884" s="4" t="inlineStr">
        <is>
          <t>Aug. 31,  2029</t>
        </is>
      </c>
      <c r="J884" s="4" t="inlineStr">
        <is>
          <t>[3],[4],[7],[8]</t>
        </is>
      </c>
      <c r="K884" s="4" t="inlineStr">
        <is>
          <t>Aug. 31,  2029</t>
        </is>
      </c>
      <c r="L884" s="4" t="inlineStr">
        <is>
          <t>[5],[6],[9],[11]</t>
        </is>
      </c>
      <c r="M884" s="4" t="inlineStr">
        <is>
          <t>Aug. 31,  2029</t>
        </is>
      </c>
      <c r="N884" s="4" t="inlineStr">
        <is>
          <t>[5],[6],[9],[11]</t>
        </is>
      </c>
      <c r="O884" s="4" t="inlineStr">
        <is>
          <t>Aug. 31,  2029</t>
        </is>
      </c>
      <c r="P884" s="4" t="inlineStr">
        <is>
          <t>[5],[6],[9],[11]</t>
        </is>
      </c>
      <c r="Q884" s="4" t="inlineStr">
        <is>
          <t>Aug. 31,  2029</t>
        </is>
      </c>
      <c r="R884" s="4" t="inlineStr">
        <is>
          <t>[5],[6],[9],[11]</t>
        </is>
      </c>
    </row>
    <row r="885">
      <c r="A885" s="4" t="inlineStr">
        <is>
          <t>Par Amount/ Units</t>
        </is>
      </c>
      <c r="C885" s="6" t="n">
        <v>986</v>
      </c>
      <c r="D885" s="4" t="inlineStr">
        <is>
          <t>[3],[4],[7],[8]</t>
        </is>
      </c>
      <c r="E885" s="4" t="inlineStr">
        <is>
          <t xml:space="preserve"> </t>
        </is>
      </c>
      <c r="G885" s="4" t="inlineStr">
        <is>
          <t xml:space="preserve"> </t>
        </is>
      </c>
      <c r="I885" s="4" t="inlineStr">
        <is>
          <t xml:space="preserve"> </t>
        </is>
      </c>
      <c r="K885" s="6" t="n">
        <v>989</v>
      </c>
      <c r="L885" s="4" t="inlineStr">
        <is>
          <t>[5],[6],[9],[11]</t>
        </is>
      </c>
      <c r="M885" s="4" t="inlineStr">
        <is>
          <t xml:space="preserve"> </t>
        </is>
      </c>
      <c r="O885" s="4" t="inlineStr">
        <is>
          <t xml:space="preserve"> </t>
        </is>
      </c>
      <c r="Q885" s="4" t="inlineStr">
        <is>
          <t xml:space="preserve"> </t>
        </is>
      </c>
    </row>
    <row r="886">
      <c r="A886" s="4" t="inlineStr">
        <is>
          <t>Cost</t>
        </is>
      </c>
      <c r="C886" s="5" t="n">
        <v>966</v>
      </c>
      <c r="D886" s="4" t="inlineStr">
        <is>
          <t>[2],[3],[4],[7],[8]</t>
        </is>
      </c>
      <c r="E886" s="4" t="inlineStr">
        <is>
          <t xml:space="preserve"> </t>
        </is>
      </c>
      <c r="G886" s="4" t="inlineStr">
        <is>
          <t xml:space="preserve"> </t>
        </is>
      </c>
      <c r="I886" s="4" t="inlineStr">
        <is>
          <t xml:space="preserve"> </t>
        </is>
      </c>
      <c r="K886" s="5" t="n">
        <v>968</v>
      </c>
      <c r="L886" s="4" t="inlineStr">
        <is>
          <t>[5],[6],[9],[10],[11]</t>
        </is>
      </c>
      <c r="M886" s="4" t="inlineStr">
        <is>
          <t xml:space="preserve"> </t>
        </is>
      </c>
      <c r="O886" s="4" t="inlineStr">
        <is>
          <t xml:space="preserve"> </t>
        </is>
      </c>
      <c r="Q886" s="4" t="inlineStr">
        <is>
          <t xml:space="preserve"> </t>
        </is>
      </c>
    </row>
    <row r="887">
      <c r="A887" s="4" t="inlineStr">
        <is>
          <t>Fair Value</t>
        </is>
      </c>
      <c r="C887" s="6" t="n">
        <v>975</v>
      </c>
      <c r="D887" s="4" t="inlineStr">
        <is>
          <t>[3],[4],[7],[8]</t>
        </is>
      </c>
      <c r="E887" s="4" t="inlineStr">
        <is>
          <t xml:space="preserve"> </t>
        </is>
      </c>
      <c r="G887" s="4" t="inlineStr">
        <is>
          <t xml:space="preserve"> </t>
        </is>
      </c>
      <c r="I887" s="4" t="inlineStr">
        <is>
          <t xml:space="preserve"> </t>
        </is>
      </c>
      <c r="K887" s="6" t="n">
        <v>977</v>
      </c>
      <c r="L887" s="4" t="inlineStr">
        <is>
          <t>[5],[6],[9],[11]</t>
        </is>
      </c>
      <c r="M887" s="4" t="inlineStr">
        <is>
          <t xml:space="preserve"> </t>
        </is>
      </c>
      <c r="O887" s="4" t="inlineStr">
        <is>
          <t xml:space="preserve"> </t>
        </is>
      </c>
      <c r="Q887" s="4" t="inlineStr">
        <is>
          <t xml:space="preserve"> </t>
        </is>
      </c>
    </row>
    <row r="888">
      <c r="A888" s="4" t="inlineStr">
        <is>
          <t>% of Net Assets</t>
        </is>
      </c>
      <c r="C888" s="10" t="n">
        <v>0.0067</v>
      </c>
      <c r="D888" s="4" t="inlineStr">
        <is>
          <t>[3],[4],[7],[8]</t>
        </is>
      </c>
      <c r="E888" s="10" t="n">
        <v>0.0067</v>
      </c>
      <c r="F888" s="4" t="inlineStr">
        <is>
          <t>[3],[4],[7],[8]</t>
        </is>
      </c>
      <c r="G888" s="10" t="n">
        <v>0.0067</v>
      </c>
      <c r="H888" s="4" t="inlineStr">
        <is>
          <t>[3],[4],[7],[8]</t>
        </is>
      </c>
      <c r="I888" s="10" t="n">
        <v>0.0067</v>
      </c>
      <c r="J888" s="4" t="inlineStr">
        <is>
          <t>[3],[4],[7],[8]</t>
        </is>
      </c>
      <c r="K888" s="10" t="n">
        <v>0.008</v>
      </c>
      <c r="L888" s="4" t="inlineStr">
        <is>
          <t>[5],[6],[9],[11]</t>
        </is>
      </c>
      <c r="M888" s="10" t="n">
        <v>0.008</v>
      </c>
      <c r="N888" s="4" t="inlineStr">
        <is>
          <t>[5],[6],[9],[11]</t>
        </is>
      </c>
      <c r="O888" s="10" t="n">
        <v>0.008</v>
      </c>
      <c r="P888" s="4" t="inlineStr">
        <is>
          <t>[5],[6],[9],[11]</t>
        </is>
      </c>
      <c r="Q888" s="10" t="n">
        <v>0.008</v>
      </c>
      <c r="R888" s="4" t="inlineStr">
        <is>
          <t>[5],[6],[9],[11]</t>
        </is>
      </c>
    </row>
    <row r="889">
      <c r="A889" s="4" t="inlineStr">
        <is>
          <t>Investment, Identifier [Axis]: Kandelium Group GmbH (Delayed Draw) (France), Due 11/22/2030</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3" t="inlineStr">
        <is>
          <t>Schedule of Investment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Spread Rate</t>
        </is>
      </c>
      <c r="B891" s="4" t="inlineStr">
        <is>
          <t>[3],[4],[7],[8],[15],[23]</t>
        </is>
      </c>
      <c r="C891" s="10" t="n">
        <v>0.065</v>
      </c>
      <c r="E891" s="10" t="n">
        <v>0.065</v>
      </c>
      <c r="G891" s="10" t="n">
        <v>0.065</v>
      </c>
      <c r="I891" s="10" t="n">
        <v>0.065</v>
      </c>
      <c r="K891" s="4" t="inlineStr">
        <is>
          <t xml:space="preserve"> </t>
        </is>
      </c>
      <c r="M891" s="4" t="inlineStr">
        <is>
          <t xml:space="preserve"> </t>
        </is>
      </c>
      <c r="O891" s="4" t="inlineStr">
        <is>
          <t xml:space="preserve"> </t>
        </is>
      </c>
      <c r="Q891" s="4" t="inlineStr">
        <is>
          <t xml:space="preserve"> </t>
        </is>
      </c>
    </row>
    <row r="892">
      <c r="A892" s="4" t="inlineStr">
        <is>
          <t>Interest Rate</t>
        </is>
      </c>
      <c r="B892" s="4" t="inlineStr">
        <is>
          <t>[3],[4],[7],[8],[15],[23]</t>
        </is>
      </c>
      <c r="C892" s="10" t="n">
        <v>0.1072</v>
      </c>
      <c r="E892" s="10" t="n">
        <v>0.1072</v>
      </c>
      <c r="G892" s="10" t="n">
        <v>0.1072</v>
      </c>
      <c r="I892" s="10" t="n">
        <v>0.1072</v>
      </c>
      <c r="K892" s="4" t="inlineStr">
        <is>
          <t xml:space="preserve"> </t>
        </is>
      </c>
      <c r="M892" s="4" t="inlineStr">
        <is>
          <t xml:space="preserve"> </t>
        </is>
      </c>
      <c r="O892" s="4" t="inlineStr">
        <is>
          <t xml:space="preserve"> </t>
        </is>
      </c>
      <c r="Q892" s="4" t="inlineStr">
        <is>
          <t xml:space="preserve"> </t>
        </is>
      </c>
    </row>
    <row r="893">
      <c r="A893" s="4" t="inlineStr">
        <is>
          <t>Maturity Date</t>
        </is>
      </c>
      <c r="B893" s="4" t="inlineStr">
        <is>
          <t>[3],[4],[7],[8],[23]</t>
        </is>
      </c>
      <c r="C893" s="4" t="inlineStr">
        <is>
          <t>Nov. 22,  2030</t>
        </is>
      </c>
      <c r="E893" s="4" t="inlineStr">
        <is>
          <t>Nov. 22,  2030</t>
        </is>
      </c>
      <c r="G893" s="4" t="inlineStr">
        <is>
          <t>Nov. 22,  2030</t>
        </is>
      </c>
      <c r="I893" s="4" t="inlineStr">
        <is>
          <t>Nov. 22,  2030</t>
        </is>
      </c>
      <c r="K893" s="4" t="inlineStr">
        <is>
          <t xml:space="preserve"> </t>
        </is>
      </c>
      <c r="M893" s="4" t="inlineStr">
        <is>
          <t xml:space="preserve"> </t>
        </is>
      </c>
      <c r="O893" s="4" t="inlineStr">
        <is>
          <t xml:space="preserve"> </t>
        </is>
      </c>
      <c r="Q893" s="4" t="inlineStr">
        <is>
          <t xml:space="preserve"> </t>
        </is>
      </c>
    </row>
    <row r="894">
      <c r="A894" s="4" t="inlineStr">
        <is>
          <t>Par Amount/ Units</t>
        </is>
      </c>
      <c r="B894" s="4" t="inlineStr">
        <is>
          <t>[3],[4],[7],[8],[23]</t>
        </is>
      </c>
      <c r="C894" s="6" t="n">
        <v>1284</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4" t="inlineStr">
        <is>
          <t>Cost</t>
        </is>
      </c>
      <c r="B895" s="4" t="inlineStr">
        <is>
          <t>[2],[3],[4],[7],[8],[23]</t>
        </is>
      </c>
      <c r="C895" s="5" t="n">
        <v>1252</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4" t="inlineStr">
        <is>
          <t>Fair Value</t>
        </is>
      </c>
      <c r="B896" s="4" t="inlineStr">
        <is>
          <t>[3],[4],[7],[8],[23]</t>
        </is>
      </c>
      <c r="C896" s="6" t="n">
        <v>1256</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 of Net Assets</t>
        </is>
      </c>
      <c r="B897" s="4" t="inlineStr">
        <is>
          <t>[3],[4],[7],[8],[23]</t>
        </is>
      </c>
      <c r="C897" s="10" t="n">
        <v>0.0086</v>
      </c>
      <c r="E897" s="10" t="n">
        <v>0.0086</v>
      </c>
      <c r="G897" s="10" t="n">
        <v>0.0086</v>
      </c>
      <c r="I897" s="10" t="n">
        <v>0.0086</v>
      </c>
      <c r="K897" s="4" t="inlineStr">
        <is>
          <t xml:space="preserve"> </t>
        </is>
      </c>
      <c r="M897" s="4" t="inlineStr">
        <is>
          <t xml:space="preserve"> </t>
        </is>
      </c>
      <c r="O897" s="4" t="inlineStr">
        <is>
          <t xml:space="preserve"> </t>
        </is>
      </c>
      <c r="Q897" s="4" t="inlineStr">
        <is>
          <t xml:space="preserve"> </t>
        </is>
      </c>
    </row>
    <row r="898">
      <c r="A898" s="4" t="inlineStr">
        <is>
          <t>Investment, Identifier [Axis]: Kandelium Group GmbH (France), Due 11/22/2030</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3" t="inlineStr">
        <is>
          <t>Schedule of Investment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Spread Rate</t>
        </is>
      </c>
      <c r="B900" s="4" t="inlineStr">
        <is>
          <t>[3],[4],[7],[8],[15],[23]</t>
        </is>
      </c>
      <c r="C900" s="10" t="n">
        <v>0.065</v>
      </c>
      <c r="E900" s="10" t="n">
        <v>0.065</v>
      </c>
      <c r="G900" s="10" t="n">
        <v>0.065</v>
      </c>
      <c r="I900" s="10" t="n">
        <v>0.065</v>
      </c>
      <c r="K900" s="4" t="inlineStr">
        <is>
          <t xml:space="preserve"> </t>
        </is>
      </c>
      <c r="M900" s="4" t="inlineStr">
        <is>
          <t xml:space="preserve"> </t>
        </is>
      </c>
      <c r="O900" s="4" t="inlineStr">
        <is>
          <t xml:space="preserve"> </t>
        </is>
      </c>
      <c r="Q900" s="4" t="inlineStr">
        <is>
          <t xml:space="preserve"> </t>
        </is>
      </c>
    </row>
    <row r="901">
      <c r="A901" s="4" t="inlineStr">
        <is>
          <t>Interest Rate</t>
        </is>
      </c>
      <c r="B901" s="4" t="inlineStr">
        <is>
          <t>[3],[4],[7],[8],[15],[23]</t>
        </is>
      </c>
      <c r="C901" s="10" t="n">
        <v>0.1072</v>
      </c>
      <c r="E901" s="10" t="n">
        <v>0.1072</v>
      </c>
      <c r="G901" s="10" t="n">
        <v>0.1072</v>
      </c>
      <c r="I901" s="10" t="n">
        <v>0.1072</v>
      </c>
      <c r="K901" s="4" t="inlineStr">
        <is>
          <t xml:space="preserve"> </t>
        </is>
      </c>
      <c r="M901" s="4" t="inlineStr">
        <is>
          <t xml:space="preserve"> </t>
        </is>
      </c>
      <c r="O901" s="4" t="inlineStr">
        <is>
          <t xml:space="preserve"> </t>
        </is>
      </c>
      <c r="Q901" s="4" t="inlineStr">
        <is>
          <t xml:space="preserve"> </t>
        </is>
      </c>
    </row>
    <row r="902">
      <c r="A902" s="4" t="inlineStr">
        <is>
          <t>Maturity Date</t>
        </is>
      </c>
      <c r="B902" s="4" t="inlineStr">
        <is>
          <t>[3],[4],[7],[8],[23]</t>
        </is>
      </c>
      <c r="C902" s="4" t="inlineStr">
        <is>
          <t>Nov. 22,  2030</t>
        </is>
      </c>
      <c r="E902" s="4" t="inlineStr">
        <is>
          <t>Nov. 22,  2030</t>
        </is>
      </c>
      <c r="G902" s="4" t="inlineStr">
        <is>
          <t>Nov. 22,  2030</t>
        </is>
      </c>
      <c r="I902" s="4" t="inlineStr">
        <is>
          <t>Nov. 22,  2030</t>
        </is>
      </c>
      <c r="K902" s="4" t="inlineStr">
        <is>
          <t xml:space="preserve"> </t>
        </is>
      </c>
      <c r="M902" s="4" t="inlineStr">
        <is>
          <t xml:space="preserve"> </t>
        </is>
      </c>
      <c r="O902" s="4" t="inlineStr">
        <is>
          <t xml:space="preserve"> </t>
        </is>
      </c>
      <c r="Q902" s="4" t="inlineStr">
        <is>
          <t xml:space="preserve"> </t>
        </is>
      </c>
    </row>
    <row r="903">
      <c r="A903" s="4" t="inlineStr">
        <is>
          <t>Par Amount/ Units</t>
        </is>
      </c>
      <c r="B903" s="4" t="inlineStr">
        <is>
          <t>[3],[4],[7],[8],[23]</t>
        </is>
      </c>
      <c r="C903" s="6" t="n">
        <v>1926</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4" t="inlineStr">
        <is>
          <t>Cost</t>
        </is>
      </c>
      <c r="B904" s="4" t="inlineStr">
        <is>
          <t>[2],[3],[4],[7],[8],[23]</t>
        </is>
      </c>
      <c r="C904" s="5" t="n">
        <v>1876</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Fair Value</t>
        </is>
      </c>
      <c r="B905" s="4" t="inlineStr">
        <is>
          <t>[3],[4],[7],[8],[23]</t>
        </is>
      </c>
      <c r="C905" s="6" t="n">
        <v>1884</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 of Net Assets</t>
        </is>
      </c>
      <c r="B906" s="4" t="inlineStr">
        <is>
          <t>[3],[4],[7],[8],[23]</t>
        </is>
      </c>
      <c r="C906" s="10" t="n">
        <v>0.0129</v>
      </c>
      <c r="E906" s="10" t="n">
        <v>0.0129</v>
      </c>
      <c r="G906" s="10" t="n">
        <v>0.0129</v>
      </c>
      <c r="I906" s="10" t="n">
        <v>0.0129</v>
      </c>
      <c r="K906" s="4" t="inlineStr">
        <is>
          <t xml:space="preserve"> </t>
        </is>
      </c>
      <c r="M906" s="4" t="inlineStr">
        <is>
          <t xml:space="preserve"> </t>
        </is>
      </c>
      <c r="O906" s="4" t="inlineStr">
        <is>
          <t xml:space="preserve"> </t>
        </is>
      </c>
      <c r="Q906" s="4" t="inlineStr">
        <is>
          <t xml:space="preserve"> </t>
        </is>
      </c>
    </row>
    <row r="907">
      <c r="A907" s="4" t="inlineStr">
        <is>
          <t>Investment, Identifier [Axis]: Kandelium Group GmbH (France), Due 11/22/2030 One</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3" t="inlineStr">
        <is>
          <t>Schedule of Investment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4" t="inlineStr">
        <is>
          <t>Spread Rate</t>
        </is>
      </c>
      <c r="B909" s="4" t="inlineStr">
        <is>
          <t>[3],[4],[7],[8],[15],[23]</t>
        </is>
      </c>
      <c r="C909" s="10" t="n">
        <v>0.0575</v>
      </c>
      <c r="E909" s="10" t="n">
        <v>0.0575</v>
      </c>
      <c r="G909" s="10" t="n">
        <v>0.0575</v>
      </c>
      <c r="I909" s="10" t="n">
        <v>0.0575</v>
      </c>
      <c r="K909" s="4" t="inlineStr">
        <is>
          <t xml:space="preserve"> </t>
        </is>
      </c>
      <c r="M909" s="4" t="inlineStr">
        <is>
          <t xml:space="preserve"> </t>
        </is>
      </c>
      <c r="O909" s="4" t="inlineStr">
        <is>
          <t xml:space="preserve"> </t>
        </is>
      </c>
      <c r="Q909" s="4" t="inlineStr">
        <is>
          <t xml:space="preserve"> </t>
        </is>
      </c>
    </row>
    <row r="910">
      <c r="A910" s="4" t="inlineStr">
        <is>
          <t>Interest Rate</t>
        </is>
      </c>
      <c r="B910" s="4" t="inlineStr">
        <is>
          <t>[3],[4],[7],[8],[15],[23]</t>
        </is>
      </c>
      <c r="C910" s="10" t="n">
        <v>0.0813</v>
      </c>
      <c r="E910" s="10" t="n">
        <v>0.0813</v>
      </c>
      <c r="G910" s="10" t="n">
        <v>0.0813</v>
      </c>
      <c r="I910" s="10" t="n">
        <v>0.0813</v>
      </c>
      <c r="K910" s="4" t="inlineStr">
        <is>
          <t xml:space="preserve"> </t>
        </is>
      </c>
      <c r="M910" s="4" t="inlineStr">
        <is>
          <t xml:space="preserve"> </t>
        </is>
      </c>
      <c r="O910" s="4" t="inlineStr">
        <is>
          <t xml:space="preserve"> </t>
        </is>
      </c>
      <c r="Q910" s="4" t="inlineStr">
        <is>
          <t xml:space="preserve"> </t>
        </is>
      </c>
    </row>
    <row r="911">
      <c r="A911" s="4" t="inlineStr">
        <is>
          <t>Maturity Date</t>
        </is>
      </c>
      <c r="B911" s="4" t="inlineStr">
        <is>
          <t>[3],[4],[7],[8],[23]</t>
        </is>
      </c>
      <c r="C911" s="4" t="inlineStr">
        <is>
          <t>Nov. 22,  2030</t>
        </is>
      </c>
      <c r="E911" s="4" t="inlineStr">
        <is>
          <t>Nov. 22,  2030</t>
        </is>
      </c>
      <c r="G911" s="4" t="inlineStr">
        <is>
          <t>Nov. 22,  2030</t>
        </is>
      </c>
      <c r="I911" s="4" t="inlineStr">
        <is>
          <t>Nov. 22,  2030</t>
        </is>
      </c>
      <c r="K911" s="4" t="inlineStr">
        <is>
          <t xml:space="preserve"> </t>
        </is>
      </c>
      <c r="M911" s="4" t="inlineStr">
        <is>
          <t xml:space="preserve"> </t>
        </is>
      </c>
      <c r="O911" s="4" t="inlineStr">
        <is>
          <t xml:space="preserve"> </t>
        </is>
      </c>
      <c r="Q911" s="4" t="inlineStr">
        <is>
          <t xml:space="preserve"> </t>
        </is>
      </c>
    </row>
    <row r="912">
      <c r="A912" s="4" t="inlineStr">
        <is>
          <t>Par Amount/ Units | €</t>
        </is>
      </c>
      <c r="B912" s="4" t="inlineStr">
        <is>
          <t>[3],[4],[7],[8],[23]</t>
        </is>
      </c>
      <c r="C912" s="4" t="inlineStr">
        <is>
          <t xml:space="preserve"> </t>
        </is>
      </c>
      <c r="E912" s="12" t="n">
        <v>3024</v>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Cost</t>
        </is>
      </c>
      <c r="B913" s="4" t="inlineStr">
        <is>
          <t>[2],[3],[4],[7],[8],[23]</t>
        </is>
      </c>
      <c r="C913" s="6" t="n">
        <v>3208</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Fair Value</t>
        </is>
      </c>
      <c r="B914" s="4" t="inlineStr">
        <is>
          <t>[3],[4],[7],[8],[23]</t>
        </is>
      </c>
      <c r="C914" s="6" t="n">
        <v>3199</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 of Net Assets</t>
        </is>
      </c>
      <c r="B915" s="4" t="inlineStr">
        <is>
          <t>[3],[4],[7],[8],[23]</t>
        </is>
      </c>
      <c r="C915" s="10" t="n">
        <v>0.0219</v>
      </c>
      <c r="E915" s="10" t="n">
        <v>0.0219</v>
      </c>
      <c r="G915" s="10" t="n">
        <v>0.0219</v>
      </c>
      <c r="I915" s="10" t="n">
        <v>0.0219</v>
      </c>
      <c r="K915" s="4" t="inlineStr">
        <is>
          <t xml:space="preserve"> </t>
        </is>
      </c>
      <c r="M915" s="4" t="inlineStr">
        <is>
          <t xml:space="preserve"> </t>
        </is>
      </c>
      <c r="O915" s="4" t="inlineStr">
        <is>
          <t xml:space="preserve"> </t>
        </is>
      </c>
      <c r="Q915" s="4" t="inlineStr">
        <is>
          <t xml:space="preserve"> </t>
        </is>
      </c>
    </row>
    <row r="916">
      <c r="A916" s="4" t="inlineStr">
        <is>
          <t>Investment, Identifier [Axis]: Kandelium Group GmbH One, 11/22/2030</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3" t="inlineStr">
        <is>
          <t>Schedule of Investment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Spread Rate</t>
        </is>
      </c>
      <c r="B918" s="4" t="inlineStr">
        <is>
          <t>[5],[6],[9],[11],[16],[22]</t>
        </is>
      </c>
      <c r="C918" s="4" t="inlineStr">
        <is>
          <t xml:space="preserve"> </t>
        </is>
      </c>
      <c r="E918" s="4" t="inlineStr">
        <is>
          <t xml:space="preserve"> </t>
        </is>
      </c>
      <c r="G918" s="4" t="inlineStr">
        <is>
          <t xml:space="preserve"> </t>
        </is>
      </c>
      <c r="I918" s="4" t="inlineStr">
        <is>
          <t xml:space="preserve"> </t>
        </is>
      </c>
      <c r="K918" s="10" t="n">
        <v>0.0575</v>
      </c>
      <c r="M918" s="10" t="n">
        <v>0.0575</v>
      </c>
      <c r="O918" s="10" t="n">
        <v>0.0575</v>
      </c>
      <c r="Q918" s="10" t="n">
        <v>0.0575</v>
      </c>
    </row>
    <row r="919">
      <c r="A919" s="4" t="inlineStr">
        <is>
          <t>Interest Rate</t>
        </is>
      </c>
      <c r="B919" s="4" t="inlineStr">
        <is>
          <t>[5],[6],[9],[11],[16],[22]</t>
        </is>
      </c>
      <c r="C919" s="4" t="inlineStr">
        <is>
          <t xml:space="preserve"> </t>
        </is>
      </c>
      <c r="E919" s="4" t="inlineStr">
        <is>
          <t xml:space="preserve"> </t>
        </is>
      </c>
      <c r="G919" s="4" t="inlineStr">
        <is>
          <t xml:space="preserve"> </t>
        </is>
      </c>
      <c r="I919" s="4" t="inlineStr">
        <is>
          <t xml:space="preserve"> </t>
        </is>
      </c>
      <c r="K919" s="10" t="n">
        <v>0.0843</v>
      </c>
      <c r="M919" s="10" t="n">
        <v>0.0843</v>
      </c>
      <c r="O919" s="10" t="n">
        <v>0.0843</v>
      </c>
      <c r="Q919" s="10" t="n">
        <v>0.0843</v>
      </c>
    </row>
    <row r="920">
      <c r="A920" s="4" t="inlineStr">
        <is>
          <t>Maturity Date</t>
        </is>
      </c>
      <c r="B920" s="4" t="inlineStr">
        <is>
          <t>[5],[6],[9],[11],[22]</t>
        </is>
      </c>
      <c r="C920" s="4" t="inlineStr">
        <is>
          <t xml:space="preserve"> </t>
        </is>
      </c>
      <c r="E920" s="4" t="inlineStr">
        <is>
          <t xml:space="preserve"> </t>
        </is>
      </c>
      <c r="G920" s="4" t="inlineStr">
        <is>
          <t xml:space="preserve"> </t>
        </is>
      </c>
      <c r="I920" s="4" t="inlineStr">
        <is>
          <t xml:space="preserve"> </t>
        </is>
      </c>
      <c r="K920" s="4" t="inlineStr">
        <is>
          <t>Nov. 22,  2030</t>
        </is>
      </c>
      <c r="M920" s="4" t="inlineStr">
        <is>
          <t>Nov. 22,  2030</t>
        </is>
      </c>
      <c r="O920" s="4" t="inlineStr">
        <is>
          <t>Nov. 22,  2030</t>
        </is>
      </c>
      <c r="Q920" s="4" t="inlineStr">
        <is>
          <t>Nov. 22,  2030</t>
        </is>
      </c>
    </row>
    <row r="921">
      <c r="A921" s="4" t="inlineStr">
        <is>
          <t>Par Amount/ Units | €</t>
        </is>
      </c>
      <c r="B921" s="4" t="inlineStr">
        <is>
          <t>[5],[6],[9],[11],[22]</t>
        </is>
      </c>
      <c r="C921" s="4" t="inlineStr">
        <is>
          <t xml:space="preserve"> </t>
        </is>
      </c>
      <c r="E921" s="4" t="inlineStr">
        <is>
          <t xml:space="preserve"> </t>
        </is>
      </c>
      <c r="G921" s="4" t="inlineStr">
        <is>
          <t xml:space="preserve"> </t>
        </is>
      </c>
      <c r="I921" s="4" t="inlineStr">
        <is>
          <t xml:space="preserve"> </t>
        </is>
      </c>
      <c r="K921" s="4" t="inlineStr">
        <is>
          <t xml:space="preserve"> </t>
        </is>
      </c>
      <c r="M921" s="12" t="n">
        <v>3024</v>
      </c>
      <c r="O921" s="4" t="inlineStr">
        <is>
          <t xml:space="preserve"> </t>
        </is>
      </c>
      <c r="Q921" s="4" t="inlineStr">
        <is>
          <t xml:space="preserve"> </t>
        </is>
      </c>
    </row>
    <row r="922">
      <c r="A922" s="4" t="inlineStr">
        <is>
          <t>Cost</t>
        </is>
      </c>
      <c r="B922" s="4" t="inlineStr">
        <is>
          <t>[5],[6],[9],[10],[11],[22]</t>
        </is>
      </c>
      <c r="C922" s="4" t="inlineStr">
        <is>
          <t xml:space="preserve"> </t>
        </is>
      </c>
      <c r="E922" s="4" t="inlineStr">
        <is>
          <t xml:space="preserve"> </t>
        </is>
      </c>
      <c r="G922" s="4" t="inlineStr">
        <is>
          <t xml:space="preserve"> </t>
        </is>
      </c>
      <c r="I922" s="4" t="inlineStr">
        <is>
          <t xml:space="preserve"> </t>
        </is>
      </c>
      <c r="K922" s="6" t="n">
        <v>3206</v>
      </c>
      <c r="M922" s="4" t="inlineStr">
        <is>
          <t xml:space="preserve"> </t>
        </is>
      </c>
      <c r="O922" s="4" t="inlineStr">
        <is>
          <t xml:space="preserve"> </t>
        </is>
      </c>
      <c r="Q922" s="4" t="inlineStr">
        <is>
          <t xml:space="preserve"> </t>
        </is>
      </c>
    </row>
    <row r="923">
      <c r="A923" s="4" t="inlineStr">
        <is>
          <t>Fair Value</t>
        </is>
      </c>
      <c r="B923" s="4" t="inlineStr">
        <is>
          <t>[5],[6],[9],[11],[22]</t>
        </is>
      </c>
      <c r="C923" s="4" t="inlineStr">
        <is>
          <t xml:space="preserve"> </t>
        </is>
      </c>
      <c r="E923" s="4" t="inlineStr">
        <is>
          <t xml:space="preserve"> </t>
        </is>
      </c>
      <c r="G923" s="4" t="inlineStr">
        <is>
          <t xml:space="preserve"> </t>
        </is>
      </c>
      <c r="I923" s="4" t="inlineStr">
        <is>
          <t xml:space="preserve"> </t>
        </is>
      </c>
      <c r="K923" s="6" t="n">
        <v>3062</v>
      </c>
      <c r="M923" s="4" t="inlineStr">
        <is>
          <t xml:space="preserve"> </t>
        </is>
      </c>
      <c r="O923" s="4" t="inlineStr">
        <is>
          <t xml:space="preserve"> </t>
        </is>
      </c>
      <c r="Q923" s="4" t="inlineStr">
        <is>
          <t xml:space="preserve"> </t>
        </is>
      </c>
    </row>
    <row r="924">
      <c r="A924" s="4" t="inlineStr">
        <is>
          <t>% of Net Assets</t>
        </is>
      </c>
      <c r="B924" s="4" t="inlineStr">
        <is>
          <t>[5],[6],[9],[11],[22]</t>
        </is>
      </c>
      <c r="C924" s="4" t="inlineStr">
        <is>
          <t xml:space="preserve"> </t>
        </is>
      </c>
      <c r="E924" s="4" t="inlineStr">
        <is>
          <t xml:space="preserve"> </t>
        </is>
      </c>
      <c r="G924" s="4" t="inlineStr">
        <is>
          <t xml:space="preserve"> </t>
        </is>
      </c>
      <c r="I924" s="4" t="inlineStr">
        <is>
          <t xml:space="preserve"> </t>
        </is>
      </c>
      <c r="K924" s="10" t="n">
        <v>0.0252</v>
      </c>
      <c r="M924" s="10" t="n">
        <v>0.0252</v>
      </c>
      <c r="O924" s="10" t="n">
        <v>0.0252</v>
      </c>
      <c r="Q924" s="10" t="n">
        <v>0.0252</v>
      </c>
    </row>
    <row r="925">
      <c r="A925" s="4" t="inlineStr">
        <is>
          <t>Investment, Identifier [Axis]: Kandelium Group GmbH, (Delayed Draw), Due, 11/22/2030</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row>
    <row r="926">
      <c r="A926" s="3" t="inlineStr">
        <is>
          <t>Schedule of Investment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4" t="inlineStr">
        <is>
          <t>Spread Rate</t>
        </is>
      </c>
      <c r="B927" s="4" t="inlineStr">
        <is>
          <t>[5],[6],[9],[11],[16],[22]</t>
        </is>
      </c>
      <c r="C927" s="4" t="inlineStr">
        <is>
          <t xml:space="preserve"> </t>
        </is>
      </c>
      <c r="E927" s="4" t="inlineStr">
        <is>
          <t xml:space="preserve"> </t>
        </is>
      </c>
      <c r="G927" s="4" t="inlineStr">
        <is>
          <t xml:space="preserve"> </t>
        </is>
      </c>
      <c r="I927" s="4" t="inlineStr">
        <is>
          <t xml:space="preserve"> </t>
        </is>
      </c>
      <c r="K927" s="10" t="n">
        <v>0.0635</v>
      </c>
      <c r="M927" s="10" t="n">
        <v>0.0635</v>
      </c>
      <c r="O927" s="10" t="n">
        <v>0.0635</v>
      </c>
      <c r="Q927" s="10" t="n">
        <v>0.0635</v>
      </c>
    </row>
    <row r="928">
      <c r="A928" s="4" t="inlineStr">
        <is>
          <t>Interest Rate</t>
        </is>
      </c>
      <c r="B928" s="4" t="inlineStr">
        <is>
          <t>[5],[6],[9],[11],[16],[22]</t>
        </is>
      </c>
      <c r="C928" s="4" t="inlineStr">
        <is>
          <t xml:space="preserve"> </t>
        </is>
      </c>
      <c r="E928" s="4" t="inlineStr">
        <is>
          <t xml:space="preserve"> </t>
        </is>
      </c>
      <c r="G928" s="4" t="inlineStr">
        <is>
          <t xml:space="preserve"> </t>
        </is>
      </c>
      <c r="I928" s="4" t="inlineStr">
        <is>
          <t xml:space="preserve"> </t>
        </is>
      </c>
      <c r="K928" s="10" t="n">
        <v>0.1068</v>
      </c>
      <c r="M928" s="10" t="n">
        <v>0.1068</v>
      </c>
      <c r="O928" s="10" t="n">
        <v>0.1068</v>
      </c>
      <c r="Q928" s="10" t="n">
        <v>0.1068</v>
      </c>
    </row>
    <row r="929">
      <c r="A929" s="4" t="inlineStr">
        <is>
          <t>Maturity Date</t>
        </is>
      </c>
      <c r="B929" s="4" t="inlineStr">
        <is>
          <t>[5],[6],[9],[11],[22]</t>
        </is>
      </c>
      <c r="C929" s="4" t="inlineStr">
        <is>
          <t xml:space="preserve"> </t>
        </is>
      </c>
      <c r="E929" s="4" t="inlineStr">
        <is>
          <t xml:space="preserve"> </t>
        </is>
      </c>
      <c r="G929" s="4" t="inlineStr">
        <is>
          <t xml:space="preserve"> </t>
        </is>
      </c>
      <c r="I929" s="4" t="inlineStr">
        <is>
          <t xml:space="preserve"> </t>
        </is>
      </c>
      <c r="K929" s="4" t="inlineStr">
        <is>
          <t>Nov. 22,  2030</t>
        </is>
      </c>
      <c r="M929" s="4" t="inlineStr">
        <is>
          <t>Nov. 22,  2030</t>
        </is>
      </c>
      <c r="O929" s="4" t="inlineStr">
        <is>
          <t>Nov. 22,  2030</t>
        </is>
      </c>
      <c r="Q929" s="4" t="inlineStr">
        <is>
          <t>Nov. 22,  2030</t>
        </is>
      </c>
    </row>
    <row r="930">
      <c r="A930" s="4" t="inlineStr">
        <is>
          <t>Par Amount/ Units</t>
        </is>
      </c>
      <c r="B930" s="4" t="inlineStr">
        <is>
          <t>[5],[6],[9],[11],[22]</t>
        </is>
      </c>
      <c r="C930" s="4" t="inlineStr">
        <is>
          <t xml:space="preserve"> </t>
        </is>
      </c>
      <c r="E930" s="4" t="inlineStr">
        <is>
          <t xml:space="preserve"> </t>
        </is>
      </c>
      <c r="G930" s="4" t="inlineStr">
        <is>
          <t xml:space="preserve"> </t>
        </is>
      </c>
      <c r="I930" s="4" t="inlineStr">
        <is>
          <t xml:space="preserve"> </t>
        </is>
      </c>
      <c r="K930" s="6" t="n">
        <v>1284</v>
      </c>
      <c r="M930" s="4" t="inlineStr">
        <is>
          <t xml:space="preserve"> </t>
        </is>
      </c>
      <c r="O930" s="4" t="inlineStr">
        <is>
          <t xml:space="preserve"> </t>
        </is>
      </c>
      <c r="Q930" s="4" t="inlineStr">
        <is>
          <t xml:space="preserve"> </t>
        </is>
      </c>
    </row>
    <row r="931">
      <c r="A931" s="4" t="inlineStr">
        <is>
          <t>Cost</t>
        </is>
      </c>
      <c r="B931" s="4" t="inlineStr">
        <is>
          <t>[5],[6],[9],[10],[11],[22]</t>
        </is>
      </c>
      <c r="C931" s="4" t="inlineStr">
        <is>
          <t xml:space="preserve"> </t>
        </is>
      </c>
      <c r="E931" s="4" t="inlineStr">
        <is>
          <t xml:space="preserve"> </t>
        </is>
      </c>
      <c r="G931" s="4" t="inlineStr">
        <is>
          <t xml:space="preserve"> </t>
        </is>
      </c>
      <c r="I931" s="4" t="inlineStr">
        <is>
          <t xml:space="preserve"> </t>
        </is>
      </c>
      <c r="K931" s="5" t="n">
        <v>1251</v>
      </c>
      <c r="M931" s="4" t="inlineStr">
        <is>
          <t xml:space="preserve"> </t>
        </is>
      </c>
      <c r="O931" s="4" t="inlineStr">
        <is>
          <t xml:space="preserve"> </t>
        </is>
      </c>
      <c r="Q931" s="4" t="inlineStr">
        <is>
          <t xml:space="preserve"> </t>
        </is>
      </c>
    </row>
    <row r="932">
      <c r="A932" s="4" t="inlineStr">
        <is>
          <t>Fair Value</t>
        </is>
      </c>
      <c r="B932" s="4" t="inlineStr">
        <is>
          <t>[5],[6],[9],[11],[22]</t>
        </is>
      </c>
      <c r="C932" s="4" t="inlineStr">
        <is>
          <t xml:space="preserve"> </t>
        </is>
      </c>
      <c r="E932" s="4" t="inlineStr">
        <is>
          <t xml:space="preserve"> </t>
        </is>
      </c>
      <c r="G932" s="4" t="inlineStr">
        <is>
          <t xml:space="preserve"> </t>
        </is>
      </c>
      <c r="I932" s="4" t="inlineStr">
        <is>
          <t xml:space="preserve"> </t>
        </is>
      </c>
      <c r="K932" s="6" t="n">
        <v>1256</v>
      </c>
      <c r="M932" s="4" t="inlineStr">
        <is>
          <t xml:space="preserve"> </t>
        </is>
      </c>
      <c r="O932" s="4" t="inlineStr">
        <is>
          <t xml:space="preserve"> </t>
        </is>
      </c>
      <c r="Q932" s="4" t="inlineStr">
        <is>
          <t xml:space="preserve"> </t>
        </is>
      </c>
    </row>
    <row r="933">
      <c r="A933" s="4" t="inlineStr">
        <is>
          <t>% of Net Assets</t>
        </is>
      </c>
      <c r="B933" s="4" t="inlineStr">
        <is>
          <t>[5],[6],[9],[11],[22]</t>
        </is>
      </c>
      <c r="C933" s="4" t="inlineStr">
        <is>
          <t xml:space="preserve"> </t>
        </is>
      </c>
      <c r="E933" s="4" t="inlineStr">
        <is>
          <t xml:space="preserve"> </t>
        </is>
      </c>
      <c r="G933" s="4" t="inlineStr">
        <is>
          <t xml:space="preserve"> </t>
        </is>
      </c>
      <c r="I933" s="4" t="inlineStr">
        <is>
          <t xml:space="preserve"> </t>
        </is>
      </c>
      <c r="K933" s="10" t="n">
        <v>0.0103</v>
      </c>
      <c r="M933" s="10" t="n">
        <v>0.0103</v>
      </c>
      <c r="O933" s="10" t="n">
        <v>0.0103</v>
      </c>
      <c r="Q933" s="10" t="n">
        <v>0.0103</v>
      </c>
    </row>
    <row r="934">
      <c r="A934" s="4" t="inlineStr">
        <is>
          <t>Investment, Identifier [Axis]: Kandelium Group GmbH, Two, 11/22/2030</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row>
    <row r="935">
      <c r="A935" s="3" t="inlineStr">
        <is>
          <t>Schedule of Investmen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4" t="inlineStr">
        <is>
          <t>Spread Rate</t>
        </is>
      </c>
      <c r="B936" s="4" t="inlineStr">
        <is>
          <t>[5],[6],[9],[11],[16],[22]</t>
        </is>
      </c>
      <c r="C936" s="4" t="inlineStr">
        <is>
          <t xml:space="preserve"> </t>
        </is>
      </c>
      <c r="E936" s="4" t="inlineStr">
        <is>
          <t xml:space="preserve"> </t>
        </is>
      </c>
      <c r="G936" s="4" t="inlineStr">
        <is>
          <t xml:space="preserve"> </t>
        </is>
      </c>
      <c r="I936" s="4" t="inlineStr">
        <is>
          <t xml:space="preserve"> </t>
        </is>
      </c>
      <c r="K936" s="10" t="n">
        <v>0.0635</v>
      </c>
      <c r="M936" s="10" t="n">
        <v>0.0635</v>
      </c>
      <c r="O936" s="10" t="n">
        <v>0.0635</v>
      </c>
      <c r="Q936" s="10" t="n">
        <v>0.0635</v>
      </c>
    </row>
    <row r="937">
      <c r="A937" s="4" t="inlineStr">
        <is>
          <t>Interest Rate</t>
        </is>
      </c>
      <c r="B937" s="4" t="inlineStr">
        <is>
          <t>[5],[6],[9],[11],[16],[22]</t>
        </is>
      </c>
      <c r="C937" s="4" t="inlineStr">
        <is>
          <t xml:space="preserve"> </t>
        </is>
      </c>
      <c r="E937" s="4" t="inlineStr">
        <is>
          <t xml:space="preserve"> </t>
        </is>
      </c>
      <c r="G937" s="4" t="inlineStr">
        <is>
          <t xml:space="preserve"> </t>
        </is>
      </c>
      <c r="I937" s="4" t="inlineStr">
        <is>
          <t xml:space="preserve"> </t>
        </is>
      </c>
      <c r="K937" s="10" t="n">
        <v>0.1068</v>
      </c>
      <c r="M937" s="10" t="n">
        <v>0.1068</v>
      </c>
      <c r="O937" s="10" t="n">
        <v>0.1068</v>
      </c>
      <c r="Q937" s="10" t="n">
        <v>0.1068</v>
      </c>
    </row>
    <row r="938">
      <c r="A938" s="4" t="inlineStr">
        <is>
          <t>Maturity Date</t>
        </is>
      </c>
      <c r="B938" s="4" t="inlineStr">
        <is>
          <t>[5],[6],[9],[11],[22]</t>
        </is>
      </c>
      <c r="C938" s="4" t="inlineStr">
        <is>
          <t xml:space="preserve"> </t>
        </is>
      </c>
      <c r="E938" s="4" t="inlineStr">
        <is>
          <t xml:space="preserve"> </t>
        </is>
      </c>
      <c r="G938" s="4" t="inlineStr">
        <is>
          <t xml:space="preserve"> </t>
        </is>
      </c>
      <c r="I938" s="4" t="inlineStr">
        <is>
          <t xml:space="preserve"> </t>
        </is>
      </c>
      <c r="K938" s="4" t="inlineStr">
        <is>
          <t>Nov. 22,  2030</t>
        </is>
      </c>
      <c r="M938" s="4" t="inlineStr">
        <is>
          <t>Nov. 22,  2030</t>
        </is>
      </c>
      <c r="O938" s="4" t="inlineStr">
        <is>
          <t>Nov. 22,  2030</t>
        </is>
      </c>
      <c r="Q938" s="4" t="inlineStr">
        <is>
          <t>Nov. 22,  2030</t>
        </is>
      </c>
    </row>
    <row r="939">
      <c r="A939" s="4" t="inlineStr">
        <is>
          <t>Par Amount/ Units</t>
        </is>
      </c>
      <c r="B939" s="4" t="inlineStr">
        <is>
          <t>[5],[6],[9],[11],[22]</t>
        </is>
      </c>
      <c r="C939" s="4" t="inlineStr">
        <is>
          <t xml:space="preserve"> </t>
        </is>
      </c>
      <c r="E939" s="4" t="inlineStr">
        <is>
          <t xml:space="preserve"> </t>
        </is>
      </c>
      <c r="G939" s="4" t="inlineStr">
        <is>
          <t xml:space="preserve"> </t>
        </is>
      </c>
      <c r="I939" s="4" t="inlineStr">
        <is>
          <t xml:space="preserve"> </t>
        </is>
      </c>
      <c r="K939" s="6" t="n">
        <v>1926</v>
      </c>
      <c r="M939" s="4" t="inlineStr">
        <is>
          <t xml:space="preserve"> </t>
        </is>
      </c>
      <c r="O939" s="4" t="inlineStr">
        <is>
          <t xml:space="preserve"> </t>
        </is>
      </c>
      <c r="Q939" s="4" t="inlineStr">
        <is>
          <t xml:space="preserve"> </t>
        </is>
      </c>
    </row>
    <row r="940">
      <c r="A940" s="4" t="inlineStr">
        <is>
          <t>Cost</t>
        </is>
      </c>
      <c r="B940" s="4" t="inlineStr">
        <is>
          <t>[5],[6],[9],[10],[11],[22]</t>
        </is>
      </c>
      <c r="C940" s="4" t="inlineStr">
        <is>
          <t xml:space="preserve"> </t>
        </is>
      </c>
      <c r="E940" s="4" t="inlineStr">
        <is>
          <t xml:space="preserve"> </t>
        </is>
      </c>
      <c r="G940" s="4" t="inlineStr">
        <is>
          <t xml:space="preserve"> </t>
        </is>
      </c>
      <c r="I940" s="4" t="inlineStr">
        <is>
          <t xml:space="preserve"> </t>
        </is>
      </c>
      <c r="K940" s="5" t="n">
        <v>1875</v>
      </c>
      <c r="M940" s="4" t="inlineStr">
        <is>
          <t xml:space="preserve"> </t>
        </is>
      </c>
      <c r="O940" s="4" t="inlineStr">
        <is>
          <t xml:space="preserve"> </t>
        </is>
      </c>
      <c r="Q940" s="4" t="inlineStr">
        <is>
          <t xml:space="preserve"> </t>
        </is>
      </c>
    </row>
    <row r="941">
      <c r="A941" s="4" t="inlineStr">
        <is>
          <t>Fair Value</t>
        </is>
      </c>
      <c r="B941" s="4" t="inlineStr">
        <is>
          <t>[5],[6],[9],[11],[22]</t>
        </is>
      </c>
      <c r="C941" s="4" t="inlineStr">
        <is>
          <t xml:space="preserve"> </t>
        </is>
      </c>
      <c r="E941" s="4" t="inlineStr">
        <is>
          <t xml:space="preserve"> </t>
        </is>
      </c>
      <c r="G941" s="4" t="inlineStr">
        <is>
          <t xml:space="preserve"> </t>
        </is>
      </c>
      <c r="I941" s="4" t="inlineStr">
        <is>
          <t xml:space="preserve"> </t>
        </is>
      </c>
      <c r="K941" s="6" t="n">
        <v>1883</v>
      </c>
      <c r="M941" s="4" t="inlineStr">
        <is>
          <t xml:space="preserve"> </t>
        </is>
      </c>
      <c r="O941" s="4" t="inlineStr">
        <is>
          <t xml:space="preserve"> </t>
        </is>
      </c>
      <c r="Q941" s="4" t="inlineStr">
        <is>
          <t xml:space="preserve"> </t>
        </is>
      </c>
    </row>
    <row r="942">
      <c r="A942" s="4" t="inlineStr">
        <is>
          <t>% of Net Assets</t>
        </is>
      </c>
      <c r="B942" s="4" t="inlineStr">
        <is>
          <t>[5],[6],[9],[11],[22]</t>
        </is>
      </c>
      <c r="C942" s="4" t="inlineStr">
        <is>
          <t xml:space="preserve"> </t>
        </is>
      </c>
      <c r="E942" s="4" t="inlineStr">
        <is>
          <t xml:space="preserve"> </t>
        </is>
      </c>
      <c r="G942" s="4" t="inlineStr">
        <is>
          <t xml:space="preserve"> </t>
        </is>
      </c>
      <c r="I942" s="4" t="inlineStr">
        <is>
          <t xml:space="preserve"> </t>
        </is>
      </c>
      <c r="K942" s="10" t="n">
        <v>0.0155</v>
      </c>
      <c r="M942" s="10" t="n">
        <v>0.0155</v>
      </c>
      <c r="O942" s="10" t="n">
        <v>0.0155</v>
      </c>
      <c r="Q942" s="10" t="n">
        <v>0.0155</v>
      </c>
    </row>
    <row r="943">
      <c r="A943" s="4" t="inlineStr">
        <is>
          <t>Investment, Identifier [Axis]: Knowledge Support Systems Inc, Due 11/17/2029</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row>
    <row r="944">
      <c r="A944" s="3" t="inlineStr">
        <is>
          <t>Schedule of Investment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Interest Rate</t>
        </is>
      </c>
      <c r="B945" s="4" t="inlineStr">
        <is>
          <t>[5],[6],[9],[11],[16],[21]</t>
        </is>
      </c>
      <c r="C945" s="4" t="inlineStr">
        <is>
          <t xml:space="preserve"> </t>
        </is>
      </c>
      <c r="E945" s="4" t="inlineStr">
        <is>
          <t xml:space="preserve"> </t>
        </is>
      </c>
      <c r="G945" s="4" t="inlineStr">
        <is>
          <t xml:space="preserve"> </t>
        </is>
      </c>
      <c r="I945" s="4" t="inlineStr">
        <is>
          <t xml:space="preserve"> </t>
        </is>
      </c>
      <c r="K945" s="10" t="n">
        <v>0.1183</v>
      </c>
      <c r="M945" s="10" t="n">
        <v>0.1183</v>
      </c>
      <c r="O945" s="10" t="n">
        <v>0.1183</v>
      </c>
      <c r="Q945" s="10" t="n">
        <v>0.1183</v>
      </c>
    </row>
    <row r="946">
      <c r="A946" s="4" t="inlineStr">
        <is>
          <t>Maturity Date</t>
        </is>
      </c>
      <c r="B946" s="4" t="inlineStr">
        <is>
          <t>[5],[6],[9],[11],[21]</t>
        </is>
      </c>
      <c r="C946" s="4" t="inlineStr">
        <is>
          <t xml:space="preserve"> </t>
        </is>
      </c>
      <c r="E946" s="4" t="inlineStr">
        <is>
          <t xml:space="preserve"> </t>
        </is>
      </c>
      <c r="G946" s="4" t="inlineStr">
        <is>
          <t xml:space="preserve"> </t>
        </is>
      </c>
      <c r="I946" s="4" t="inlineStr">
        <is>
          <t xml:space="preserve"> </t>
        </is>
      </c>
      <c r="K946" s="4" t="inlineStr">
        <is>
          <t>Nov. 17,  2029</t>
        </is>
      </c>
      <c r="M946" s="4" t="inlineStr">
        <is>
          <t>Nov. 17,  2029</t>
        </is>
      </c>
      <c r="O946" s="4" t="inlineStr">
        <is>
          <t>Nov. 17,  2029</t>
        </is>
      </c>
      <c r="Q946" s="4" t="inlineStr">
        <is>
          <t>Nov. 17,  2029</t>
        </is>
      </c>
    </row>
    <row r="947">
      <c r="A947" s="4" t="inlineStr">
        <is>
          <t>Par Amount/ Units</t>
        </is>
      </c>
      <c r="B947" s="4" t="inlineStr">
        <is>
          <t>[5],[6],[9],[11],[21]</t>
        </is>
      </c>
      <c r="C947" s="4" t="inlineStr">
        <is>
          <t xml:space="preserve"> </t>
        </is>
      </c>
      <c r="E947" s="4" t="inlineStr">
        <is>
          <t xml:space="preserve"> </t>
        </is>
      </c>
      <c r="G947" s="4" t="inlineStr">
        <is>
          <t xml:space="preserve"> </t>
        </is>
      </c>
      <c r="I947" s="4" t="inlineStr">
        <is>
          <t xml:space="preserve"> </t>
        </is>
      </c>
      <c r="K947" s="6" t="n">
        <v>1655</v>
      </c>
      <c r="M947" s="4" t="inlineStr">
        <is>
          <t xml:space="preserve"> </t>
        </is>
      </c>
      <c r="O947" s="4" t="inlineStr">
        <is>
          <t xml:space="preserve"> </t>
        </is>
      </c>
      <c r="Q947" s="4" t="inlineStr">
        <is>
          <t xml:space="preserve"> </t>
        </is>
      </c>
    </row>
    <row r="948">
      <c r="A948" s="4" t="inlineStr">
        <is>
          <t>Cost</t>
        </is>
      </c>
      <c r="B948" s="4" t="inlineStr">
        <is>
          <t>[5],[6],[9],[10],[11],[21]</t>
        </is>
      </c>
      <c r="C948" s="4" t="inlineStr">
        <is>
          <t xml:space="preserve"> </t>
        </is>
      </c>
      <c r="E948" s="4" t="inlineStr">
        <is>
          <t xml:space="preserve"> </t>
        </is>
      </c>
      <c r="G948" s="4" t="inlineStr">
        <is>
          <t xml:space="preserve"> </t>
        </is>
      </c>
      <c r="I948" s="4" t="inlineStr">
        <is>
          <t xml:space="preserve"> </t>
        </is>
      </c>
      <c r="K948" s="5" t="n">
        <v>1623</v>
      </c>
      <c r="M948" s="4" t="inlineStr">
        <is>
          <t xml:space="preserve"> </t>
        </is>
      </c>
      <c r="O948" s="4" t="inlineStr">
        <is>
          <t xml:space="preserve"> </t>
        </is>
      </c>
      <c r="Q948" s="4" t="inlineStr">
        <is>
          <t xml:space="preserve"> </t>
        </is>
      </c>
    </row>
    <row r="949">
      <c r="A949" s="4" t="inlineStr">
        <is>
          <t>Fair Value</t>
        </is>
      </c>
      <c r="B949" s="4" t="inlineStr">
        <is>
          <t>[5],[6],[9],[11],[21]</t>
        </is>
      </c>
      <c r="C949" s="4" t="inlineStr">
        <is>
          <t xml:space="preserve"> </t>
        </is>
      </c>
      <c r="E949" s="4" t="inlineStr">
        <is>
          <t xml:space="preserve"> </t>
        </is>
      </c>
      <c r="G949" s="4" t="inlineStr">
        <is>
          <t xml:space="preserve"> </t>
        </is>
      </c>
      <c r="I949" s="4" t="inlineStr">
        <is>
          <t xml:space="preserve"> </t>
        </is>
      </c>
      <c r="K949" s="6" t="n">
        <v>1631</v>
      </c>
      <c r="M949" s="4" t="inlineStr">
        <is>
          <t xml:space="preserve"> </t>
        </is>
      </c>
      <c r="O949" s="4" t="inlineStr">
        <is>
          <t xml:space="preserve"> </t>
        </is>
      </c>
      <c r="Q949" s="4" t="inlineStr">
        <is>
          <t xml:space="preserve"> </t>
        </is>
      </c>
    </row>
    <row r="950">
      <c r="A950" s="4" t="inlineStr">
        <is>
          <t>% of Net Assets</t>
        </is>
      </c>
      <c r="B950" s="4" t="inlineStr">
        <is>
          <t>[5],[6],[9],[11],[21]</t>
        </is>
      </c>
      <c r="C950" s="4" t="inlineStr">
        <is>
          <t xml:space="preserve"> </t>
        </is>
      </c>
      <c r="E950" s="4" t="inlineStr">
        <is>
          <t xml:space="preserve"> </t>
        </is>
      </c>
      <c r="G950" s="4" t="inlineStr">
        <is>
          <t xml:space="preserve"> </t>
        </is>
      </c>
      <c r="I950" s="4" t="inlineStr">
        <is>
          <t xml:space="preserve"> </t>
        </is>
      </c>
      <c r="K950" s="10" t="n">
        <v>0.0134</v>
      </c>
      <c r="M950" s="10" t="n">
        <v>0.0134</v>
      </c>
      <c r="O950" s="10" t="n">
        <v>0.0134</v>
      </c>
      <c r="Q950" s="10" t="n">
        <v>0.0134</v>
      </c>
    </row>
    <row r="951">
      <c r="A951" s="4" t="inlineStr">
        <is>
          <t>Investment, Identifier [Axis]: Knowledge Support Systems, Inc, Due 11/17/2029</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3" t="inlineStr">
        <is>
          <t>Schedule of Investment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Spread Rate</t>
        </is>
      </c>
      <c r="B953" s="4" t="inlineStr">
        <is>
          <t>[5],[6],[9],[11],[16],[21]</t>
        </is>
      </c>
      <c r="C953" s="4" t="inlineStr">
        <is>
          <t xml:space="preserve"> </t>
        </is>
      </c>
      <c r="E953" s="4" t="inlineStr">
        <is>
          <t xml:space="preserve"> </t>
        </is>
      </c>
      <c r="G953" s="4" t="inlineStr">
        <is>
          <t xml:space="preserve"> </t>
        </is>
      </c>
      <c r="I953" s="4" t="inlineStr">
        <is>
          <t xml:space="preserve"> </t>
        </is>
      </c>
      <c r="K953" s="11" t="n">
        <v>0.07000000000000001</v>
      </c>
      <c r="M953" s="11" t="n">
        <v>0.07000000000000001</v>
      </c>
      <c r="O953" s="11" t="n">
        <v>0.07000000000000001</v>
      </c>
      <c r="Q953" s="11" t="n">
        <v>0.07000000000000001</v>
      </c>
    </row>
    <row r="954">
      <c r="A954" s="4" t="inlineStr">
        <is>
          <t>Investment, Identifier [Axis]: Knowledge Support Systems, Inc., Due 11/17/2029</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3" t="inlineStr">
        <is>
          <t>Schedule of Investment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Spread Rate</t>
        </is>
      </c>
      <c r="B956" s="4" t="inlineStr">
        <is>
          <t>[3],[4],[7],[8],[15],[20]</t>
        </is>
      </c>
      <c r="C956" s="10" t="n">
        <v>0.065</v>
      </c>
      <c r="E956" s="10" t="n">
        <v>0.065</v>
      </c>
      <c r="G956" s="10" t="n">
        <v>0.065</v>
      </c>
      <c r="I956" s="10" t="n">
        <v>0.065</v>
      </c>
      <c r="K956" s="4" t="inlineStr">
        <is>
          <t xml:space="preserve"> </t>
        </is>
      </c>
      <c r="M956" s="4" t="inlineStr">
        <is>
          <t xml:space="preserve"> </t>
        </is>
      </c>
      <c r="O956" s="4" t="inlineStr">
        <is>
          <t xml:space="preserve"> </t>
        </is>
      </c>
      <c r="Q956" s="4" t="inlineStr">
        <is>
          <t xml:space="preserve"> </t>
        </is>
      </c>
    </row>
    <row r="957">
      <c r="A957" s="4" t="inlineStr">
        <is>
          <t>Interest Rate</t>
        </is>
      </c>
      <c r="B957" s="4" t="inlineStr">
        <is>
          <t>[3],[4],[7],[8],[15],[20]</t>
        </is>
      </c>
      <c r="C957" s="10" t="n">
        <v>0.1085</v>
      </c>
      <c r="E957" s="10" t="n">
        <v>0.1085</v>
      </c>
      <c r="G957" s="10" t="n">
        <v>0.1085</v>
      </c>
      <c r="I957" s="10" t="n">
        <v>0.1085</v>
      </c>
      <c r="K957" s="4" t="inlineStr">
        <is>
          <t xml:space="preserve"> </t>
        </is>
      </c>
      <c r="M957" s="4" t="inlineStr">
        <is>
          <t xml:space="preserve"> </t>
        </is>
      </c>
      <c r="O957" s="4" t="inlineStr">
        <is>
          <t xml:space="preserve"> </t>
        </is>
      </c>
      <c r="Q957" s="4" t="inlineStr">
        <is>
          <t xml:space="preserve"> </t>
        </is>
      </c>
    </row>
    <row r="958">
      <c r="A958" s="4" t="inlineStr">
        <is>
          <t>Maturity Date</t>
        </is>
      </c>
      <c r="B958" s="4" t="inlineStr">
        <is>
          <t>[3],[4],[7],[8],[20]</t>
        </is>
      </c>
      <c r="C958" s="4" t="inlineStr">
        <is>
          <t>Nov. 17,  2029</t>
        </is>
      </c>
      <c r="E958" s="4" t="inlineStr">
        <is>
          <t>Nov. 17,  2029</t>
        </is>
      </c>
      <c r="G958" s="4" t="inlineStr">
        <is>
          <t>Nov. 17,  2029</t>
        </is>
      </c>
      <c r="I958" s="4" t="inlineStr">
        <is>
          <t>Nov. 17,  2029</t>
        </is>
      </c>
      <c r="K958" s="4" t="inlineStr">
        <is>
          <t xml:space="preserve"> </t>
        </is>
      </c>
      <c r="M958" s="4" t="inlineStr">
        <is>
          <t xml:space="preserve"> </t>
        </is>
      </c>
      <c r="O958" s="4" t="inlineStr">
        <is>
          <t xml:space="preserve"> </t>
        </is>
      </c>
      <c r="Q958" s="4" t="inlineStr">
        <is>
          <t xml:space="preserve"> </t>
        </is>
      </c>
    </row>
    <row r="959">
      <c r="A959" s="4" t="inlineStr">
        <is>
          <t>Par Amount/ Units</t>
        </is>
      </c>
      <c r="B959" s="4" t="inlineStr">
        <is>
          <t>[3],[4],[7],[8],[20]</t>
        </is>
      </c>
      <c r="C959" s="6" t="n">
        <v>1649</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4" t="inlineStr">
        <is>
          <t>Cost</t>
        </is>
      </c>
      <c r="B960" s="4" t="inlineStr">
        <is>
          <t>[2],[3],[4],[7],[8],[20]</t>
        </is>
      </c>
      <c r="C960" s="5" t="n">
        <v>1619</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Fair Value</t>
        </is>
      </c>
      <c r="B961" s="4" t="inlineStr">
        <is>
          <t>[3],[4],[7],[8],[20]</t>
        </is>
      </c>
      <c r="C961" s="6" t="n">
        <v>1626</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 of Net Assets</t>
        </is>
      </c>
      <c r="B962" s="4" t="inlineStr">
        <is>
          <t>[3],[4],[7],[8],[20]</t>
        </is>
      </c>
      <c r="C962" s="10" t="n">
        <v>0.0111</v>
      </c>
      <c r="E962" s="10" t="n">
        <v>0.0111</v>
      </c>
      <c r="G962" s="10" t="n">
        <v>0.0111</v>
      </c>
      <c r="I962" s="10" t="n">
        <v>0.0111</v>
      </c>
      <c r="K962" s="4" t="inlineStr">
        <is>
          <t xml:space="preserve"> </t>
        </is>
      </c>
      <c r="M962" s="4" t="inlineStr">
        <is>
          <t xml:space="preserve"> </t>
        </is>
      </c>
      <c r="O962" s="4" t="inlineStr">
        <is>
          <t xml:space="preserve"> </t>
        </is>
      </c>
      <c r="Q962" s="4" t="inlineStr">
        <is>
          <t xml:space="preserve"> </t>
        </is>
      </c>
    </row>
    <row r="963">
      <c r="A963" s="4" t="inlineStr">
        <is>
          <t>Investment, Identifier [Axis]: Kopius Holdings, Due 12/3/2026</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3" t="inlineStr">
        <is>
          <t>Schedule of Investment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Spread Rate</t>
        </is>
      </c>
      <c r="B965" s="4" t="inlineStr">
        <is>
          <t>[5],[6],[9],[11],[16],[21]</t>
        </is>
      </c>
      <c r="C965" s="4" t="inlineStr">
        <is>
          <t xml:space="preserve"> </t>
        </is>
      </c>
      <c r="E965" s="4" t="inlineStr">
        <is>
          <t xml:space="preserve"> </t>
        </is>
      </c>
      <c r="G965" s="4" t="inlineStr">
        <is>
          <t xml:space="preserve"> </t>
        </is>
      </c>
      <c r="I965" s="4" t="inlineStr">
        <is>
          <t xml:space="preserve"> </t>
        </is>
      </c>
      <c r="K965" s="10" t="n">
        <v>0.0626</v>
      </c>
      <c r="M965" s="10" t="n">
        <v>0.0626</v>
      </c>
      <c r="O965" s="10" t="n">
        <v>0.0626</v>
      </c>
      <c r="Q965" s="10" t="n">
        <v>0.0626</v>
      </c>
    </row>
    <row r="966">
      <c r="A966" s="4" t="inlineStr">
        <is>
          <t>Interest Rate</t>
        </is>
      </c>
      <c r="B966" s="4" t="inlineStr">
        <is>
          <t>[5],[6],[9],[11],[16],[21]</t>
        </is>
      </c>
      <c r="C966" s="4" t="inlineStr">
        <is>
          <t xml:space="preserve"> </t>
        </is>
      </c>
      <c r="E966" s="4" t="inlineStr">
        <is>
          <t xml:space="preserve"> </t>
        </is>
      </c>
      <c r="G966" s="4" t="inlineStr">
        <is>
          <t xml:space="preserve"> </t>
        </is>
      </c>
      <c r="I966" s="4" t="inlineStr">
        <is>
          <t xml:space="preserve"> </t>
        </is>
      </c>
      <c r="K966" s="10" t="n">
        <v>0.1073</v>
      </c>
      <c r="M966" s="10" t="n">
        <v>0.1073</v>
      </c>
      <c r="O966" s="10" t="n">
        <v>0.1073</v>
      </c>
      <c r="Q966" s="10" t="n">
        <v>0.1073</v>
      </c>
    </row>
    <row r="967">
      <c r="A967" s="4" t="inlineStr">
        <is>
          <t>Maturity Date</t>
        </is>
      </c>
      <c r="B967" s="4" t="inlineStr">
        <is>
          <t>[5],[6],[9],[11],[21]</t>
        </is>
      </c>
      <c r="C967" s="4" t="inlineStr">
        <is>
          <t xml:space="preserve"> </t>
        </is>
      </c>
      <c r="E967" s="4" t="inlineStr">
        <is>
          <t xml:space="preserve"> </t>
        </is>
      </c>
      <c r="G967" s="4" t="inlineStr">
        <is>
          <t xml:space="preserve"> </t>
        </is>
      </c>
      <c r="I967" s="4" t="inlineStr">
        <is>
          <t xml:space="preserve"> </t>
        </is>
      </c>
      <c r="K967" s="4" t="inlineStr">
        <is>
          <t>Dec.  03,  2026</t>
        </is>
      </c>
      <c r="M967" s="4" t="inlineStr">
        <is>
          <t>Dec.  03,  2026</t>
        </is>
      </c>
      <c r="O967" s="4" t="inlineStr">
        <is>
          <t>Dec.  03,  2026</t>
        </is>
      </c>
      <c r="Q967" s="4" t="inlineStr">
        <is>
          <t>Dec.  03,  2026</t>
        </is>
      </c>
    </row>
    <row r="968">
      <c r="A968" s="4" t="inlineStr">
        <is>
          <t>Par Amount/ Units</t>
        </is>
      </c>
      <c r="B968" s="4" t="inlineStr">
        <is>
          <t>[5],[6],[9],[11],[21]</t>
        </is>
      </c>
      <c r="C968" s="4" t="inlineStr">
        <is>
          <t xml:space="preserve"> </t>
        </is>
      </c>
      <c r="E968" s="4" t="inlineStr">
        <is>
          <t xml:space="preserve"> </t>
        </is>
      </c>
      <c r="G968" s="4" t="inlineStr">
        <is>
          <t xml:space="preserve"> </t>
        </is>
      </c>
      <c r="I968" s="4" t="inlineStr">
        <is>
          <t xml:space="preserve"> </t>
        </is>
      </c>
      <c r="K968" s="6" t="n">
        <v>2359</v>
      </c>
      <c r="M968" s="4" t="inlineStr">
        <is>
          <t xml:space="preserve"> </t>
        </is>
      </c>
      <c r="O968" s="4" t="inlineStr">
        <is>
          <t xml:space="preserve"> </t>
        </is>
      </c>
      <c r="Q968" s="4" t="inlineStr">
        <is>
          <t xml:space="preserve"> </t>
        </is>
      </c>
    </row>
    <row r="969">
      <c r="A969" s="4" t="inlineStr">
        <is>
          <t>Cost</t>
        </is>
      </c>
      <c r="B969" s="4" t="inlineStr">
        <is>
          <t>[5],[6],[9],[10],[11],[21]</t>
        </is>
      </c>
      <c r="C969" s="4" t="inlineStr">
        <is>
          <t xml:space="preserve"> </t>
        </is>
      </c>
      <c r="E969" s="4" t="inlineStr">
        <is>
          <t xml:space="preserve"> </t>
        </is>
      </c>
      <c r="G969" s="4" t="inlineStr">
        <is>
          <t xml:space="preserve"> </t>
        </is>
      </c>
      <c r="I969" s="4" t="inlineStr">
        <is>
          <t xml:space="preserve"> </t>
        </is>
      </c>
      <c r="K969" s="5" t="n">
        <v>2344</v>
      </c>
      <c r="M969" s="4" t="inlineStr">
        <is>
          <t xml:space="preserve"> </t>
        </is>
      </c>
      <c r="O969" s="4" t="inlineStr">
        <is>
          <t xml:space="preserve"> </t>
        </is>
      </c>
      <c r="Q969" s="4" t="inlineStr">
        <is>
          <t xml:space="preserve"> </t>
        </is>
      </c>
    </row>
    <row r="970">
      <c r="A970" s="4" t="inlineStr">
        <is>
          <t>Fair Value</t>
        </is>
      </c>
      <c r="B970" s="4" t="inlineStr">
        <is>
          <t>[5],[6],[9],[11],[21]</t>
        </is>
      </c>
      <c r="C970" s="4" t="inlineStr">
        <is>
          <t xml:space="preserve"> </t>
        </is>
      </c>
      <c r="E970" s="4" t="inlineStr">
        <is>
          <t xml:space="preserve"> </t>
        </is>
      </c>
      <c r="G970" s="4" t="inlineStr">
        <is>
          <t xml:space="preserve"> </t>
        </is>
      </c>
      <c r="I970" s="4" t="inlineStr">
        <is>
          <t xml:space="preserve"> </t>
        </is>
      </c>
      <c r="K970" s="6" t="n">
        <v>2347</v>
      </c>
      <c r="M970" s="4" t="inlineStr">
        <is>
          <t xml:space="preserve"> </t>
        </is>
      </c>
      <c r="O970" s="4" t="inlineStr">
        <is>
          <t xml:space="preserve"> </t>
        </is>
      </c>
      <c r="Q970" s="4" t="inlineStr">
        <is>
          <t xml:space="preserve"> </t>
        </is>
      </c>
    </row>
    <row r="971">
      <c r="A971" s="4" t="inlineStr">
        <is>
          <t>% of Net Assets</t>
        </is>
      </c>
      <c r="B971" s="4" t="inlineStr">
        <is>
          <t>[5],[6],[9],[11],[21]</t>
        </is>
      </c>
      <c r="C971" s="4" t="inlineStr">
        <is>
          <t xml:space="preserve"> </t>
        </is>
      </c>
      <c r="E971" s="4" t="inlineStr">
        <is>
          <t xml:space="preserve"> </t>
        </is>
      </c>
      <c r="G971" s="4" t="inlineStr">
        <is>
          <t xml:space="preserve"> </t>
        </is>
      </c>
      <c r="I971" s="4" t="inlineStr">
        <is>
          <t xml:space="preserve"> </t>
        </is>
      </c>
      <c r="K971" s="10" t="n">
        <v>0.0193</v>
      </c>
      <c r="M971" s="10" t="n">
        <v>0.0193</v>
      </c>
      <c r="O971" s="10" t="n">
        <v>0.0193</v>
      </c>
      <c r="Q971" s="10" t="n">
        <v>0.0193</v>
      </c>
    </row>
    <row r="972">
      <c r="A972" s="4" t="inlineStr">
        <is>
          <t>Investment, Identifier [Axis]: Legend Buyer, Inc. (Revolver), Due 1/19/2029</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3" t="inlineStr">
        <is>
          <t>Schedule of Investment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Spread Rate</t>
        </is>
      </c>
      <c r="C974" s="10" t="n">
        <v>0.056</v>
      </c>
      <c r="D974" s="4" t="inlineStr">
        <is>
          <t>[3],[4],[7],[8],[15],[18]</t>
        </is>
      </c>
      <c r="E974" s="10" t="n">
        <v>0.056</v>
      </c>
      <c r="F974" s="4" t="inlineStr">
        <is>
          <t>[3],[4],[7],[8],[15],[18]</t>
        </is>
      </c>
      <c r="G974" s="10" t="n">
        <v>0.056</v>
      </c>
      <c r="H974" s="4" t="inlineStr">
        <is>
          <t>[3],[4],[7],[8],[15],[18]</t>
        </is>
      </c>
      <c r="I974" s="10" t="n">
        <v>0.056</v>
      </c>
      <c r="J974" s="4" t="inlineStr">
        <is>
          <t>[3],[4],[7],[8],[15],[18]</t>
        </is>
      </c>
      <c r="K974" s="10" t="n">
        <v>0.056</v>
      </c>
      <c r="L974" s="4" t="inlineStr">
        <is>
          <t>[5],[6],[9],[11],[16],[17]</t>
        </is>
      </c>
      <c r="M974" s="10" t="n">
        <v>0.056</v>
      </c>
      <c r="N974" s="4" t="inlineStr">
        <is>
          <t>[5],[6],[9],[11],[16],[17]</t>
        </is>
      </c>
      <c r="O974" s="10" t="n">
        <v>0.056</v>
      </c>
      <c r="P974" s="4" t="inlineStr">
        <is>
          <t>[5],[6],[9],[11],[16],[17]</t>
        </is>
      </c>
      <c r="Q974" s="10" t="n">
        <v>0.056</v>
      </c>
      <c r="R974" s="4" t="inlineStr">
        <is>
          <t>[5],[6],[9],[11],[16],[17]</t>
        </is>
      </c>
    </row>
    <row r="975">
      <c r="A975" s="4" t="inlineStr">
        <is>
          <t>Interest Rate</t>
        </is>
      </c>
      <c r="C975" s="10" t="n">
        <v>0.0982</v>
      </c>
      <c r="D975" s="4" t="inlineStr">
        <is>
          <t>[3],[4],[7],[8],[15],[18]</t>
        </is>
      </c>
      <c r="E975" s="10" t="n">
        <v>0.0982</v>
      </c>
      <c r="F975" s="4" t="inlineStr">
        <is>
          <t>[3],[4],[7],[8],[15],[18]</t>
        </is>
      </c>
      <c r="G975" s="10" t="n">
        <v>0.0982</v>
      </c>
      <c r="H975" s="4" t="inlineStr">
        <is>
          <t>[3],[4],[7],[8],[15],[18]</t>
        </is>
      </c>
      <c r="I975" s="10" t="n">
        <v>0.0982</v>
      </c>
      <c r="J975" s="4" t="inlineStr">
        <is>
          <t>[3],[4],[7],[8],[15],[18]</t>
        </is>
      </c>
      <c r="K975" s="10" t="n">
        <v>0.0987</v>
      </c>
      <c r="L975" s="4" t="inlineStr">
        <is>
          <t>[5],[6],[9],[11],[16],[17]</t>
        </is>
      </c>
      <c r="M975" s="10" t="n">
        <v>0.0987</v>
      </c>
      <c r="N975" s="4" t="inlineStr">
        <is>
          <t>[5],[6],[9],[11],[16],[17]</t>
        </is>
      </c>
      <c r="O975" s="10" t="n">
        <v>0.0987</v>
      </c>
      <c r="P975" s="4" t="inlineStr">
        <is>
          <t>[5],[6],[9],[11],[16],[17]</t>
        </is>
      </c>
      <c r="Q975" s="10" t="n">
        <v>0.0987</v>
      </c>
      <c r="R975" s="4" t="inlineStr">
        <is>
          <t>[5],[6],[9],[11],[16],[17]</t>
        </is>
      </c>
    </row>
    <row r="976">
      <c r="A976" s="4" t="inlineStr">
        <is>
          <t>Maturity Date</t>
        </is>
      </c>
      <c r="C976" s="4" t="inlineStr">
        <is>
          <t>Jan. 19,  2029</t>
        </is>
      </c>
      <c r="D976" s="4" t="inlineStr">
        <is>
          <t>[3],[4],[7],[8],[18]</t>
        </is>
      </c>
      <c r="E976" s="4" t="inlineStr">
        <is>
          <t>Jan. 19,  2029</t>
        </is>
      </c>
      <c r="F976" s="4" t="inlineStr">
        <is>
          <t>[3],[4],[7],[8],[18]</t>
        </is>
      </c>
      <c r="G976" s="4" t="inlineStr">
        <is>
          <t>Jan. 19,  2029</t>
        </is>
      </c>
      <c r="H976" s="4" t="inlineStr">
        <is>
          <t>[3],[4],[7],[8],[18]</t>
        </is>
      </c>
      <c r="I976" s="4" t="inlineStr">
        <is>
          <t>Jan. 19,  2029</t>
        </is>
      </c>
      <c r="J976" s="4" t="inlineStr">
        <is>
          <t>[3],[4],[7],[8],[18]</t>
        </is>
      </c>
      <c r="K976" s="4" t="inlineStr">
        <is>
          <t>Jan. 19,  2029</t>
        </is>
      </c>
      <c r="L976" s="4" t="inlineStr">
        <is>
          <t>[5],[6],[9],[11],[17]</t>
        </is>
      </c>
      <c r="M976" s="4" t="inlineStr">
        <is>
          <t>Jan. 19,  2029</t>
        </is>
      </c>
      <c r="N976" s="4" t="inlineStr">
        <is>
          <t>[5],[6],[9],[11],[17]</t>
        </is>
      </c>
      <c r="O976" s="4" t="inlineStr">
        <is>
          <t>Jan. 19,  2029</t>
        </is>
      </c>
      <c r="P976" s="4" t="inlineStr">
        <is>
          <t>[5],[6],[9],[11],[17]</t>
        </is>
      </c>
      <c r="Q976" s="4" t="inlineStr">
        <is>
          <t>Jan. 19,  2029</t>
        </is>
      </c>
      <c r="R976" s="4" t="inlineStr">
        <is>
          <t>[5],[6],[9],[11],[17]</t>
        </is>
      </c>
    </row>
    <row r="977">
      <c r="A977" s="4" t="inlineStr">
        <is>
          <t>Par Amount/ Units</t>
        </is>
      </c>
      <c r="C977" s="6" t="n">
        <v>214</v>
      </c>
      <c r="D977" s="4" t="inlineStr">
        <is>
          <t>[3],[4],[7],[8],[18]</t>
        </is>
      </c>
      <c r="E977" s="4" t="inlineStr">
        <is>
          <t xml:space="preserve"> </t>
        </is>
      </c>
      <c r="G977" s="4" t="inlineStr">
        <is>
          <t xml:space="preserve"> </t>
        </is>
      </c>
      <c r="I977" s="4" t="inlineStr">
        <is>
          <t xml:space="preserve"> </t>
        </is>
      </c>
      <c r="K977" s="6" t="n">
        <v>214</v>
      </c>
      <c r="L977" s="4" t="inlineStr">
        <is>
          <t>[5],[6],[9],[11],[17]</t>
        </is>
      </c>
      <c r="M977" s="4" t="inlineStr">
        <is>
          <t xml:space="preserve"> </t>
        </is>
      </c>
      <c r="O977" s="4" t="inlineStr">
        <is>
          <t xml:space="preserve"> </t>
        </is>
      </c>
      <c r="Q977" s="4" t="inlineStr">
        <is>
          <t xml:space="preserve"> </t>
        </is>
      </c>
    </row>
    <row r="978">
      <c r="A978" s="4" t="inlineStr">
        <is>
          <t>Cost</t>
        </is>
      </c>
      <c r="C978" s="5" t="n">
        <v>-3</v>
      </c>
      <c r="D978" s="4" t="inlineStr">
        <is>
          <t>[2],[3],[4],[7],[8],[18]</t>
        </is>
      </c>
      <c r="E978" s="4" t="inlineStr">
        <is>
          <t xml:space="preserve"> </t>
        </is>
      </c>
      <c r="G978" s="4" t="inlineStr">
        <is>
          <t xml:space="preserve"> </t>
        </is>
      </c>
      <c r="I978" s="4" t="inlineStr">
        <is>
          <t xml:space="preserve"> </t>
        </is>
      </c>
      <c r="K978" s="5" t="n">
        <v>-4</v>
      </c>
      <c r="L978" s="4" t="inlineStr">
        <is>
          <t>[5],[6],[9],[10],[11],[17]</t>
        </is>
      </c>
      <c r="M978" s="4" t="inlineStr">
        <is>
          <t xml:space="preserve"> </t>
        </is>
      </c>
      <c r="O978" s="4" t="inlineStr">
        <is>
          <t xml:space="preserve"> </t>
        </is>
      </c>
      <c r="Q978" s="4" t="inlineStr">
        <is>
          <t xml:space="preserve"> </t>
        </is>
      </c>
    </row>
    <row r="979">
      <c r="A979" s="4" t="inlineStr">
        <is>
          <t>Fair Value</t>
        </is>
      </c>
      <c r="C979" s="6" t="n">
        <v>-3</v>
      </c>
      <c r="D979" s="4" t="inlineStr">
        <is>
          <t>[3],[4],[7],[8],[18]</t>
        </is>
      </c>
      <c r="E979" s="4" t="inlineStr">
        <is>
          <t xml:space="preserve"> </t>
        </is>
      </c>
      <c r="G979" s="4" t="inlineStr">
        <is>
          <t xml:space="preserve"> </t>
        </is>
      </c>
      <c r="I979" s="4" t="inlineStr">
        <is>
          <t xml:space="preserve"> </t>
        </is>
      </c>
      <c r="K979" s="6" t="n">
        <v>-3</v>
      </c>
      <c r="L979" s="4" t="inlineStr">
        <is>
          <t>[5],[6],[9],[11],[17]</t>
        </is>
      </c>
      <c r="M979" s="4" t="inlineStr">
        <is>
          <t xml:space="preserve"> </t>
        </is>
      </c>
      <c r="O979" s="4" t="inlineStr">
        <is>
          <t xml:space="preserve"> </t>
        </is>
      </c>
      <c r="Q979" s="4" t="inlineStr">
        <is>
          <t xml:space="preserve"> </t>
        </is>
      </c>
    </row>
    <row r="980">
      <c r="A980" s="4" t="inlineStr">
        <is>
          <t>% of Net Assets</t>
        </is>
      </c>
      <c r="B980" s="4" t="inlineStr">
        <is>
          <t>[5],[6],[9],[11],[17]</t>
        </is>
      </c>
      <c r="C980" s="4" t="inlineStr">
        <is>
          <t xml:space="preserve"> </t>
        </is>
      </c>
      <c r="E980" s="4" t="inlineStr">
        <is>
          <t xml:space="preserve"> </t>
        </is>
      </c>
      <c r="G980" s="4" t="inlineStr">
        <is>
          <t xml:space="preserve"> </t>
        </is>
      </c>
      <c r="I980" s="4" t="inlineStr">
        <is>
          <t xml:space="preserve"> </t>
        </is>
      </c>
      <c r="K980" s="11" t="n">
        <v>0</v>
      </c>
      <c r="M980" s="11" t="n">
        <v>0</v>
      </c>
      <c r="O980" s="11" t="n">
        <v>0</v>
      </c>
      <c r="Q980" s="11" t="n">
        <v>0</v>
      </c>
    </row>
    <row r="981">
      <c r="A981" s="4" t="inlineStr">
        <is>
          <t>Investment, Identifier [Axis]: Legend Buyer, Inc., Due 1/19/2029</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3" t="inlineStr">
        <is>
          <t>Schedule of Investmen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row>
    <row r="983">
      <c r="A983" s="4" t="inlineStr">
        <is>
          <t>Spread Rate</t>
        </is>
      </c>
      <c r="C983" s="10" t="n">
        <v>0.056</v>
      </c>
      <c r="D983" s="4" t="inlineStr">
        <is>
          <t>[3],[4],[7],[8],[15]</t>
        </is>
      </c>
      <c r="E983" s="10" t="n">
        <v>0.056</v>
      </c>
      <c r="F983" s="4" t="inlineStr">
        <is>
          <t>[3],[4],[7],[8],[15]</t>
        </is>
      </c>
      <c r="G983" s="10" t="n">
        <v>0.056</v>
      </c>
      <c r="H983" s="4" t="inlineStr">
        <is>
          <t>[3],[4],[7],[8],[15]</t>
        </is>
      </c>
      <c r="I983" s="10" t="n">
        <v>0.056</v>
      </c>
      <c r="J983" s="4" t="inlineStr">
        <is>
          <t>[3],[4],[7],[8],[15]</t>
        </is>
      </c>
      <c r="K983" s="10" t="n">
        <v>0.056</v>
      </c>
      <c r="L983" s="4" t="inlineStr">
        <is>
          <t>[5],[6],[9],[11],[16]</t>
        </is>
      </c>
      <c r="M983" s="10" t="n">
        <v>0.056</v>
      </c>
      <c r="N983" s="4" t="inlineStr">
        <is>
          <t>[5],[6],[9],[11],[16]</t>
        </is>
      </c>
      <c r="O983" s="10" t="n">
        <v>0.056</v>
      </c>
      <c r="P983" s="4" t="inlineStr">
        <is>
          <t>[5],[6],[9],[11],[16]</t>
        </is>
      </c>
      <c r="Q983" s="10" t="n">
        <v>0.056</v>
      </c>
      <c r="R983" s="4" t="inlineStr">
        <is>
          <t>[5],[6],[9],[11],[16]</t>
        </is>
      </c>
    </row>
    <row r="984">
      <c r="A984" s="4" t="inlineStr">
        <is>
          <t>Interest Rate</t>
        </is>
      </c>
      <c r="C984" s="10" t="n">
        <v>0.0982</v>
      </c>
      <c r="D984" s="4" t="inlineStr">
        <is>
          <t>[3],[4],[7],[8],[15]</t>
        </is>
      </c>
      <c r="E984" s="10" t="n">
        <v>0.0982</v>
      </c>
      <c r="F984" s="4" t="inlineStr">
        <is>
          <t>[3],[4],[7],[8],[15]</t>
        </is>
      </c>
      <c r="G984" s="10" t="n">
        <v>0.0982</v>
      </c>
      <c r="H984" s="4" t="inlineStr">
        <is>
          <t>[3],[4],[7],[8],[15]</t>
        </is>
      </c>
      <c r="I984" s="10" t="n">
        <v>0.0982</v>
      </c>
      <c r="J984" s="4" t="inlineStr">
        <is>
          <t>[3],[4],[7],[8],[15]</t>
        </is>
      </c>
      <c r="K984" s="10" t="n">
        <v>0.0993</v>
      </c>
      <c r="L984" s="4" t="inlineStr">
        <is>
          <t>[5],[6],[9],[11],[16]</t>
        </is>
      </c>
      <c r="M984" s="10" t="n">
        <v>0.0993</v>
      </c>
      <c r="N984" s="4" t="inlineStr">
        <is>
          <t>[5],[6],[9],[11],[16]</t>
        </is>
      </c>
      <c r="O984" s="10" t="n">
        <v>0.0993</v>
      </c>
      <c r="P984" s="4" t="inlineStr">
        <is>
          <t>[5],[6],[9],[11],[16]</t>
        </is>
      </c>
      <c r="Q984" s="10" t="n">
        <v>0.0993</v>
      </c>
      <c r="R984" s="4" t="inlineStr">
        <is>
          <t>[5],[6],[9],[11],[16]</t>
        </is>
      </c>
    </row>
    <row r="985">
      <c r="A985" s="4" t="inlineStr">
        <is>
          <t>Maturity Date</t>
        </is>
      </c>
      <c r="C985" s="4" t="inlineStr">
        <is>
          <t>Jan. 19,  2029</t>
        </is>
      </c>
      <c r="D985" s="4" t="inlineStr">
        <is>
          <t>[3],[4],[7],[8]</t>
        </is>
      </c>
      <c r="E985" s="4" t="inlineStr">
        <is>
          <t>Jan. 19,  2029</t>
        </is>
      </c>
      <c r="F985" s="4" t="inlineStr">
        <is>
          <t>[3],[4],[7],[8]</t>
        </is>
      </c>
      <c r="G985" s="4" t="inlineStr">
        <is>
          <t>Jan. 19,  2029</t>
        </is>
      </c>
      <c r="H985" s="4" t="inlineStr">
        <is>
          <t>[3],[4],[7],[8]</t>
        </is>
      </c>
      <c r="I985" s="4" t="inlineStr">
        <is>
          <t>Jan. 19,  2029</t>
        </is>
      </c>
      <c r="J985" s="4" t="inlineStr">
        <is>
          <t>[3],[4],[7],[8]</t>
        </is>
      </c>
      <c r="K985" s="4" t="inlineStr">
        <is>
          <t>Jan. 19,  2029</t>
        </is>
      </c>
      <c r="L985" s="4" t="inlineStr">
        <is>
          <t>[5],[6],[9],[11]</t>
        </is>
      </c>
      <c r="M985" s="4" t="inlineStr">
        <is>
          <t>Jan. 19,  2029</t>
        </is>
      </c>
      <c r="N985" s="4" t="inlineStr">
        <is>
          <t>[5],[6],[9],[11]</t>
        </is>
      </c>
      <c r="O985" s="4" t="inlineStr">
        <is>
          <t>Jan. 19,  2029</t>
        </is>
      </c>
      <c r="P985" s="4" t="inlineStr">
        <is>
          <t>[5],[6],[9],[11]</t>
        </is>
      </c>
      <c r="Q985" s="4" t="inlineStr">
        <is>
          <t>Jan. 19,  2029</t>
        </is>
      </c>
      <c r="R985" s="4" t="inlineStr">
        <is>
          <t>[5],[6],[9],[11]</t>
        </is>
      </c>
    </row>
    <row r="986">
      <c r="A986" s="4" t="inlineStr">
        <is>
          <t>Par Amount/ Units</t>
        </is>
      </c>
      <c r="C986" s="6" t="n">
        <v>1109</v>
      </c>
      <c r="D986" s="4" t="inlineStr">
        <is>
          <t>[3],[4],[7],[8]</t>
        </is>
      </c>
      <c r="E986" s="4" t="inlineStr">
        <is>
          <t xml:space="preserve"> </t>
        </is>
      </c>
      <c r="G986" s="4" t="inlineStr">
        <is>
          <t xml:space="preserve"> </t>
        </is>
      </c>
      <c r="I986" s="4" t="inlineStr">
        <is>
          <t xml:space="preserve"> </t>
        </is>
      </c>
      <c r="K986" s="6" t="n">
        <v>1112</v>
      </c>
      <c r="L986" s="4" t="inlineStr">
        <is>
          <t>[5],[6],[9],[11]</t>
        </is>
      </c>
      <c r="M986" s="4" t="inlineStr">
        <is>
          <t xml:space="preserve"> </t>
        </is>
      </c>
      <c r="O986" s="4" t="inlineStr">
        <is>
          <t xml:space="preserve"> </t>
        </is>
      </c>
      <c r="Q986" s="4" t="inlineStr">
        <is>
          <t xml:space="preserve"> </t>
        </is>
      </c>
    </row>
    <row r="987">
      <c r="A987" s="4" t="inlineStr">
        <is>
          <t>Cost</t>
        </is>
      </c>
      <c r="C987" s="5" t="n">
        <v>1090</v>
      </c>
      <c r="D987" s="4" t="inlineStr">
        <is>
          <t>[2],[3],[4],[7],[8]</t>
        </is>
      </c>
      <c r="E987" s="4" t="inlineStr">
        <is>
          <t xml:space="preserve"> </t>
        </is>
      </c>
      <c r="G987" s="4" t="inlineStr">
        <is>
          <t xml:space="preserve"> </t>
        </is>
      </c>
      <c r="I987" s="4" t="inlineStr">
        <is>
          <t xml:space="preserve"> </t>
        </is>
      </c>
      <c r="K987" s="5" t="n">
        <v>1092</v>
      </c>
      <c r="L987" s="4" t="inlineStr">
        <is>
          <t>[5],[6],[9],[10],[11]</t>
        </is>
      </c>
      <c r="M987" s="4" t="inlineStr">
        <is>
          <t xml:space="preserve"> </t>
        </is>
      </c>
      <c r="O987" s="4" t="inlineStr">
        <is>
          <t xml:space="preserve"> </t>
        </is>
      </c>
      <c r="Q987" s="4" t="inlineStr">
        <is>
          <t xml:space="preserve"> </t>
        </is>
      </c>
    </row>
    <row r="988">
      <c r="A988" s="4" t="inlineStr">
        <is>
          <t>Fair Value</t>
        </is>
      </c>
      <c r="C988" s="6" t="n">
        <v>1093</v>
      </c>
      <c r="D988" s="4" t="inlineStr">
        <is>
          <t>[3],[4],[7],[8]</t>
        </is>
      </c>
      <c r="E988" s="4" t="inlineStr">
        <is>
          <t xml:space="preserve"> </t>
        </is>
      </c>
      <c r="G988" s="4" t="inlineStr">
        <is>
          <t xml:space="preserve"> </t>
        </is>
      </c>
      <c r="I988" s="4" t="inlineStr">
        <is>
          <t xml:space="preserve"> </t>
        </is>
      </c>
      <c r="K988" s="6" t="n">
        <v>1095</v>
      </c>
      <c r="L988" s="4" t="inlineStr">
        <is>
          <t>[5],[6],[9],[11]</t>
        </is>
      </c>
      <c r="M988" s="4" t="inlineStr">
        <is>
          <t xml:space="preserve"> </t>
        </is>
      </c>
      <c r="O988" s="4" t="inlineStr">
        <is>
          <t xml:space="preserve"> </t>
        </is>
      </c>
      <c r="Q988" s="4" t="inlineStr">
        <is>
          <t xml:space="preserve"> </t>
        </is>
      </c>
    </row>
    <row r="989">
      <c r="A989" s="4" t="inlineStr">
        <is>
          <t>% of Net Assets</t>
        </is>
      </c>
      <c r="C989" s="10" t="n">
        <v>0.0075</v>
      </c>
      <c r="D989" s="4" t="inlineStr">
        <is>
          <t>[3],[4],[7],[8]</t>
        </is>
      </c>
      <c r="E989" s="10" t="n">
        <v>0.0075</v>
      </c>
      <c r="F989" s="4" t="inlineStr">
        <is>
          <t>[3],[4],[7],[8]</t>
        </is>
      </c>
      <c r="G989" s="10" t="n">
        <v>0.0075</v>
      </c>
      <c r="H989" s="4" t="inlineStr">
        <is>
          <t>[3],[4],[7],[8]</t>
        </is>
      </c>
      <c r="I989" s="10" t="n">
        <v>0.0075</v>
      </c>
      <c r="J989" s="4" t="inlineStr">
        <is>
          <t>[3],[4],[7],[8]</t>
        </is>
      </c>
      <c r="K989" s="10" t="n">
        <v>0.0001</v>
      </c>
      <c r="L989" s="4" t="inlineStr">
        <is>
          <t>[5],[6],[9],[11]</t>
        </is>
      </c>
      <c r="M989" s="10" t="n">
        <v>0.0001</v>
      </c>
      <c r="N989" s="4" t="inlineStr">
        <is>
          <t>[5],[6],[9],[11]</t>
        </is>
      </c>
      <c r="O989" s="10" t="n">
        <v>0.0001</v>
      </c>
      <c r="P989" s="4" t="inlineStr">
        <is>
          <t>[5],[6],[9],[11]</t>
        </is>
      </c>
      <c r="Q989" s="10" t="n">
        <v>0.0001</v>
      </c>
      <c r="R989" s="4" t="inlineStr">
        <is>
          <t>[5],[6],[9],[11]</t>
        </is>
      </c>
    </row>
    <row r="990">
      <c r="A990" s="4" t="inlineStr">
        <is>
          <t>Investment, Identifier [Axis]: MM Proton I, LLC, Due 5/29/2029</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row>
    <row r="991">
      <c r="A991" s="3" t="inlineStr">
        <is>
          <t>Schedule of Investment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4" t="inlineStr">
        <is>
          <t>Spread Rate</t>
        </is>
      </c>
      <c r="C992" s="10" t="n">
        <v>0.0675</v>
      </c>
      <c r="D992" s="4" t="inlineStr">
        <is>
          <t>[3],[4],[7],[8],[15]</t>
        </is>
      </c>
      <c r="E992" s="10" t="n">
        <v>0.0675</v>
      </c>
      <c r="F992" s="4" t="inlineStr">
        <is>
          <t>[3],[4],[7],[8],[15]</t>
        </is>
      </c>
      <c r="G992" s="10" t="n">
        <v>0.0675</v>
      </c>
      <c r="H992" s="4" t="inlineStr">
        <is>
          <t>[3],[4],[7],[8],[15]</t>
        </is>
      </c>
      <c r="I992" s="10" t="n">
        <v>0.0675</v>
      </c>
      <c r="J992" s="4" t="inlineStr">
        <is>
          <t>[3],[4],[7],[8],[15]</t>
        </is>
      </c>
      <c r="K992" s="10" t="n">
        <v>0.0675</v>
      </c>
      <c r="L992" s="4" t="inlineStr">
        <is>
          <t>[5],[6],[9],[11],[16]</t>
        </is>
      </c>
      <c r="M992" s="10" t="n">
        <v>0.0675</v>
      </c>
      <c r="N992" s="4" t="inlineStr">
        <is>
          <t>[5],[6],[9],[11],[16]</t>
        </is>
      </c>
      <c r="O992" s="10" t="n">
        <v>0.0675</v>
      </c>
      <c r="P992" s="4" t="inlineStr">
        <is>
          <t>[5],[6],[9],[11],[16]</t>
        </is>
      </c>
      <c r="Q992" s="10" t="n">
        <v>0.0675</v>
      </c>
      <c r="R992" s="4" t="inlineStr">
        <is>
          <t>[5],[6],[9],[11],[16]</t>
        </is>
      </c>
    </row>
    <row r="993">
      <c r="A993" s="4" t="inlineStr">
        <is>
          <t>Interest Rate</t>
        </is>
      </c>
      <c r="C993" s="10" t="n">
        <v>0.1107</v>
      </c>
      <c r="D993" s="4" t="inlineStr">
        <is>
          <t>[3],[4],[7],[8],[15]</t>
        </is>
      </c>
      <c r="E993" s="10" t="n">
        <v>0.1107</v>
      </c>
      <c r="F993" s="4" t="inlineStr">
        <is>
          <t>[3],[4],[7],[8],[15]</t>
        </is>
      </c>
      <c r="G993" s="10" t="n">
        <v>0.1107</v>
      </c>
      <c r="H993" s="4" t="inlineStr">
        <is>
          <t>[3],[4],[7],[8],[15]</t>
        </is>
      </c>
      <c r="I993" s="10" t="n">
        <v>0.1107</v>
      </c>
      <c r="J993" s="4" t="inlineStr">
        <is>
          <t>[3],[4],[7],[8],[15]</t>
        </is>
      </c>
      <c r="K993" s="10" t="n">
        <v>0.113</v>
      </c>
      <c r="L993" s="4" t="inlineStr">
        <is>
          <t>[5],[6],[9],[11],[16]</t>
        </is>
      </c>
      <c r="M993" s="10" t="n">
        <v>0.113</v>
      </c>
      <c r="N993" s="4" t="inlineStr">
        <is>
          <t>[5],[6],[9],[11],[16]</t>
        </is>
      </c>
      <c r="O993" s="10" t="n">
        <v>0.113</v>
      </c>
      <c r="P993" s="4" t="inlineStr">
        <is>
          <t>[5],[6],[9],[11],[16]</t>
        </is>
      </c>
      <c r="Q993" s="10" t="n">
        <v>0.113</v>
      </c>
      <c r="R993" s="4" t="inlineStr">
        <is>
          <t>[5],[6],[9],[11],[16]</t>
        </is>
      </c>
    </row>
    <row r="994">
      <c r="A994" s="4" t="inlineStr">
        <is>
          <t>Maturity Date</t>
        </is>
      </c>
      <c r="C994" s="4" t="inlineStr">
        <is>
          <t>May 29,  2029</t>
        </is>
      </c>
      <c r="D994" s="4" t="inlineStr">
        <is>
          <t>[3],[4],[7],[8]</t>
        </is>
      </c>
      <c r="E994" s="4" t="inlineStr">
        <is>
          <t>May 29,  2029</t>
        </is>
      </c>
      <c r="F994" s="4" t="inlineStr">
        <is>
          <t>[3],[4],[7],[8]</t>
        </is>
      </c>
      <c r="G994" s="4" t="inlineStr">
        <is>
          <t>May 29,  2029</t>
        </is>
      </c>
      <c r="H994" s="4" t="inlineStr">
        <is>
          <t>[3],[4],[7],[8]</t>
        </is>
      </c>
      <c r="I994" s="4" t="inlineStr">
        <is>
          <t>May 29,  2029</t>
        </is>
      </c>
      <c r="J994" s="4" t="inlineStr">
        <is>
          <t>[3],[4],[7],[8]</t>
        </is>
      </c>
      <c r="K994" s="4" t="inlineStr">
        <is>
          <t>May 29,  2029</t>
        </is>
      </c>
      <c r="L994" s="4" t="inlineStr">
        <is>
          <t>[5],[6],[9],[11]</t>
        </is>
      </c>
      <c r="M994" s="4" t="inlineStr">
        <is>
          <t>May 29,  2029</t>
        </is>
      </c>
      <c r="N994" s="4" t="inlineStr">
        <is>
          <t>[5],[6],[9],[11]</t>
        </is>
      </c>
      <c r="O994" s="4" t="inlineStr">
        <is>
          <t>May 29,  2029</t>
        </is>
      </c>
      <c r="P994" s="4" t="inlineStr">
        <is>
          <t>[5],[6],[9],[11]</t>
        </is>
      </c>
      <c r="Q994" s="4" t="inlineStr">
        <is>
          <t>May 29,  2029</t>
        </is>
      </c>
      <c r="R994" s="4" t="inlineStr">
        <is>
          <t>[5],[6],[9],[11]</t>
        </is>
      </c>
    </row>
    <row r="995">
      <c r="A995" s="4" t="inlineStr">
        <is>
          <t>Par Amount/ Units</t>
        </is>
      </c>
      <c r="C995" s="6" t="n">
        <v>6446</v>
      </c>
      <c r="D995" s="4" t="inlineStr">
        <is>
          <t>[3],[4],[7],[8]</t>
        </is>
      </c>
      <c r="E995" s="4" t="inlineStr">
        <is>
          <t xml:space="preserve"> </t>
        </is>
      </c>
      <c r="G995" s="4" t="inlineStr">
        <is>
          <t xml:space="preserve"> </t>
        </is>
      </c>
      <c r="I995" s="4" t="inlineStr">
        <is>
          <t xml:space="preserve"> </t>
        </is>
      </c>
      <c r="K995" s="6" t="n">
        <v>6603</v>
      </c>
      <c r="L995" s="4" t="inlineStr">
        <is>
          <t>[5],[6],[9],[11]</t>
        </is>
      </c>
      <c r="M995" s="4" t="inlineStr">
        <is>
          <t xml:space="preserve"> </t>
        </is>
      </c>
      <c r="O995" s="4" t="inlineStr">
        <is>
          <t xml:space="preserve"> </t>
        </is>
      </c>
      <c r="Q995" s="4" t="inlineStr">
        <is>
          <t xml:space="preserve"> </t>
        </is>
      </c>
    </row>
    <row r="996">
      <c r="A996" s="4" t="inlineStr">
        <is>
          <t>Cost</t>
        </is>
      </c>
      <c r="C996" s="5" t="n">
        <v>6360</v>
      </c>
      <c r="D996" s="4" t="inlineStr">
        <is>
          <t>[2],[3],[4],[7],[8]</t>
        </is>
      </c>
      <c r="E996" s="4" t="inlineStr">
        <is>
          <t xml:space="preserve"> </t>
        </is>
      </c>
      <c r="G996" s="4" t="inlineStr">
        <is>
          <t xml:space="preserve"> </t>
        </is>
      </c>
      <c r="I996" s="4" t="inlineStr">
        <is>
          <t xml:space="preserve"> </t>
        </is>
      </c>
      <c r="K996" s="5" t="n">
        <v>6515</v>
      </c>
      <c r="L996" s="4" t="inlineStr">
        <is>
          <t>[5],[6],[9],[10],[11]</t>
        </is>
      </c>
      <c r="M996" s="4" t="inlineStr">
        <is>
          <t xml:space="preserve"> </t>
        </is>
      </c>
      <c r="O996" s="4" t="inlineStr">
        <is>
          <t xml:space="preserve"> </t>
        </is>
      </c>
      <c r="Q996" s="4" t="inlineStr">
        <is>
          <t xml:space="preserve"> </t>
        </is>
      </c>
    </row>
    <row r="997">
      <c r="A997" s="4" t="inlineStr">
        <is>
          <t>Fair Value</t>
        </is>
      </c>
      <c r="C997" s="6" t="n">
        <v>6407</v>
      </c>
      <c r="D997" s="4" t="inlineStr">
        <is>
          <t>[3],[4],[7],[8]</t>
        </is>
      </c>
      <c r="E997" s="4" t="inlineStr">
        <is>
          <t xml:space="preserve"> </t>
        </is>
      </c>
      <c r="G997" s="4" t="inlineStr">
        <is>
          <t xml:space="preserve"> </t>
        </is>
      </c>
      <c r="I997" s="4" t="inlineStr">
        <is>
          <t xml:space="preserve"> </t>
        </is>
      </c>
      <c r="K997" s="6" t="n">
        <v>6562</v>
      </c>
      <c r="L997" s="4" t="inlineStr">
        <is>
          <t>[5],[6],[9],[11]</t>
        </is>
      </c>
      <c r="M997" s="4" t="inlineStr">
        <is>
          <t xml:space="preserve"> </t>
        </is>
      </c>
      <c r="O997" s="4" t="inlineStr">
        <is>
          <t xml:space="preserve"> </t>
        </is>
      </c>
      <c r="Q997" s="4" t="inlineStr">
        <is>
          <t xml:space="preserve"> </t>
        </is>
      </c>
    </row>
    <row r="998">
      <c r="A998" s="4" t="inlineStr">
        <is>
          <t>% of Net Assets</t>
        </is>
      </c>
      <c r="C998" s="10" t="n">
        <v>0.0439</v>
      </c>
      <c r="D998" s="4" t="inlineStr">
        <is>
          <t>[3],[4],[7],[8]</t>
        </is>
      </c>
      <c r="E998" s="10" t="n">
        <v>0.0439</v>
      </c>
      <c r="F998" s="4" t="inlineStr">
        <is>
          <t>[3],[4],[7],[8]</t>
        </is>
      </c>
      <c r="G998" s="10" t="n">
        <v>0.0439</v>
      </c>
      <c r="H998" s="4" t="inlineStr">
        <is>
          <t>[3],[4],[7],[8]</t>
        </is>
      </c>
      <c r="I998" s="10" t="n">
        <v>0.0439</v>
      </c>
      <c r="J998" s="4" t="inlineStr">
        <is>
          <t>[3],[4],[7],[8]</t>
        </is>
      </c>
      <c r="K998" s="10" t="n">
        <v>0.054</v>
      </c>
      <c r="L998" s="4" t="inlineStr">
        <is>
          <t>[5],[6],[9],[11]</t>
        </is>
      </c>
      <c r="M998" s="10" t="n">
        <v>0.054</v>
      </c>
      <c r="N998" s="4" t="inlineStr">
        <is>
          <t>[5],[6],[9],[11]</t>
        </is>
      </c>
      <c r="O998" s="10" t="n">
        <v>0.054</v>
      </c>
      <c r="P998" s="4" t="inlineStr">
        <is>
          <t>[5],[6],[9],[11]</t>
        </is>
      </c>
      <c r="Q998" s="10" t="n">
        <v>0.054</v>
      </c>
      <c r="R998" s="4" t="inlineStr">
        <is>
          <t>[5],[6],[9],[11]</t>
        </is>
      </c>
    </row>
    <row r="999">
      <c r="A999" s="4" t="inlineStr">
        <is>
          <t>Investment, Identifier [Axis]: MajorKey Technologies Holdings LLC, Due 12/3/2026</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3" t="inlineStr">
        <is>
          <t>Schedule of Investment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Spread Rate</t>
        </is>
      </c>
      <c r="B1001" s="4" t="inlineStr">
        <is>
          <t>[3],[4],[7],[8],[15],[20]</t>
        </is>
      </c>
      <c r="C1001" s="10" t="n">
        <v>0.0626</v>
      </c>
      <c r="E1001" s="10" t="n">
        <v>0.0626</v>
      </c>
      <c r="G1001" s="10" t="n">
        <v>0.0626</v>
      </c>
      <c r="I1001" s="10" t="n">
        <v>0.0626</v>
      </c>
      <c r="K1001" s="4" t="inlineStr">
        <is>
          <t xml:space="preserve"> </t>
        </is>
      </c>
      <c r="M1001" s="4" t="inlineStr">
        <is>
          <t xml:space="preserve"> </t>
        </is>
      </c>
      <c r="O1001" s="4" t="inlineStr">
        <is>
          <t xml:space="preserve"> </t>
        </is>
      </c>
      <c r="Q1001" s="4" t="inlineStr">
        <is>
          <t xml:space="preserve"> </t>
        </is>
      </c>
    </row>
    <row r="1002">
      <c r="A1002" s="4" t="inlineStr">
        <is>
          <t>Interest Rate</t>
        </is>
      </c>
      <c r="B1002" s="4" t="inlineStr">
        <is>
          <t>[3],[4],[7],[8],[15],[20]</t>
        </is>
      </c>
      <c r="C1002" s="10" t="n">
        <v>0.1049</v>
      </c>
      <c r="E1002" s="10" t="n">
        <v>0.1049</v>
      </c>
      <c r="G1002" s="10" t="n">
        <v>0.1049</v>
      </c>
      <c r="I1002" s="10" t="n">
        <v>0.1049</v>
      </c>
      <c r="K1002" s="4" t="inlineStr">
        <is>
          <t xml:space="preserve"> </t>
        </is>
      </c>
      <c r="M1002" s="4" t="inlineStr">
        <is>
          <t xml:space="preserve"> </t>
        </is>
      </c>
      <c r="O1002" s="4" t="inlineStr">
        <is>
          <t xml:space="preserve"> </t>
        </is>
      </c>
      <c r="Q1002" s="4" t="inlineStr">
        <is>
          <t xml:space="preserve"> </t>
        </is>
      </c>
    </row>
    <row r="1003">
      <c r="A1003" s="4" t="inlineStr">
        <is>
          <t>Maturity Date</t>
        </is>
      </c>
      <c r="B1003" s="4" t="inlineStr">
        <is>
          <t>[3],[4],[7],[8],[20]</t>
        </is>
      </c>
      <c r="C1003" s="4" t="inlineStr">
        <is>
          <t>Dec.  03,  2026</t>
        </is>
      </c>
      <c r="E1003" s="4" t="inlineStr">
        <is>
          <t>Dec.  03,  2026</t>
        </is>
      </c>
      <c r="G1003" s="4" t="inlineStr">
        <is>
          <t>Dec.  03,  2026</t>
        </is>
      </c>
      <c r="I1003" s="4" t="inlineStr">
        <is>
          <t>Dec.  03,  2026</t>
        </is>
      </c>
      <c r="K1003" s="4" t="inlineStr">
        <is>
          <t xml:space="preserve"> </t>
        </is>
      </c>
      <c r="M1003" s="4" t="inlineStr">
        <is>
          <t xml:space="preserve"> </t>
        </is>
      </c>
      <c r="O1003" s="4" t="inlineStr">
        <is>
          <t xml:space="preserve"> </t>
        </is>
      </c>
      <c r="Q1003" s="4" t="inlineStr">
        <is>
          <t xml:space="preserve"> </t>
        </is>
      </c>
    </row>
    <row r="1004">
      <c r="A1004" s="4" t="inlineStr">
        <is>
          <t>Par Amount/ Units</t>
        </is>
      </c>
      <c r="B1004" s="4" t="inlineStr">
        <is>
          <t>[3],[4],[7],[8],[20]</t>
        </is>
      </c>
      <c r="C1004" s="6" t="n">
        <v>2328</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Cost</t>
        </is>
      </c>
      <c r="B1005" s="4" t="inlineStr">
        <is>
          <t>[2],[3],[4],[7],[8],[20]</t>
        </is>
      </c>
      <c r="C1005" s="5" t="n">
        <v>2314</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Fair Value</t>
        </is>
      </c>
      <c r="B1006" s="4" t="inlineStr">
        <is>
          <t>[3],[4],[7],[8],[20]</t>
        </is>
      </c>
      <c r="C1006" s="6" t="n">
        <v>2317</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4" t="inlineStr">
        <is>
          <t>% of Net Assets</t>
        </is>
      </c>
      <c r="B1007" s="4" t="inlineStr">
        <is>
          <t>[3],[4],[7],[8],[20]</t>
        </is>
      </c>
      <c r="C1007" s="10" t="n">
        <v>0.0159</v>
      </c>
      <c r="E1007" s="10" t="n">
        <v>0.0159</v>
      </c>
      <c r="G1007" s="10" t="n">
        <v>0.0159</v>
      </c>
      <c r="I1007" s="10" t="n">
        <v>0.0159</v>
      </c>
      <c r="K1007" s="4" t="inlineStr">
        <is>
          <t xml:space="preserve"> </t>
        </is>
      </c>
      <c r="M1007" s="4" t="inlineStr">
        <is>
          <t xml:space="preserve"> </t>
        </is>
      </c>
      <c r="O1007" s="4" t="inlineStr">
        <is>
          <t xml:space="preserve"> </t>
        </is>
      </c>
      <c r="Q1007" s="4" t="inlineStr">
        <is>
          <t xml:space="preserve"> </t>
        </is>
      </c>
    </row>
    <row r="1008">
      <c r="A1008" s="4" t="inlineStr">
        <is>
          <t>Investment, Identifier [Axis]: Medical Device Inc, Due 7/11/2029</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3" t="inlineStr">
        <is>
          <t>Schedule of Investment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row>
    <row r="1010">
      <c r="A1010" s="4" t="inlineStr">
        <is>
          <t>Spread Rate</t>
        </is>
      </c>
      <c r="B1010" s="4" t="inlineStr">
        <is>
          <t>[5],[6],[9],[11],[16]</t>
        </is>
      </c>
      <c r="C1010" s="4" t="inlineStr">
        <is>
          <t xml:space="preserve"> </t>
        </is>
      </c>
      <c r="E1010" s="4" t="inlineStr">
        <is>
          <t xml:space="preserve"> </t>
        </is>
      </c>
      <c r="G1010" s="4" t="inlineStr">
        <is>
          <t xml:space="preserve"> </t>
        </is>
      </c>
      <c r="I1010" s="4" t="inlineStr">
        <is>
          <t xml:space="preserve"> </t>
        </is>
      </c>
      <c r="K1010" s="10" t="n">
        <v>0.0635</v>
      </c>
      <c r="M1010" s="10" t="n">
        <v>0.0635</v>
      </c>
      <c r="O1010" s="10" t="n">
        <v>0.0635</v>
      </c>
      <c r="Q1010" s="10" t="n">
        <v>0.0635</v>
      </c>
    </row>
    <row r="1011">
      <c r="A1011" s="4" t="inlineStr">
        <is>
          <t>Interest Rate</t>
        </is>
      </c>
      <c r="B1011" s="4" t="inlineStr">
        <is>
          <t>[5],[6],[9],[11],[16]</t>
        </is>
      </c>
      <c r="C1011" s="4" t="inlineStr">
        <is>
          <t xml:space="preserve"> </t>
        </is>
      </c>
      <c r="E1011" s="4" t="inlineStr">
        <is>
          <t xml:space="preserve"> </t>
        </is>
      </c>
      <c r="G1011" s="4" t="inlineStr">
        <is>
          <t xml:space="preserve"> </t>
        </is>
      </c>
      <c r="I1011" s="4" t="inlineStr">
        <is>
          <t xml:space="preserve"> </t>
        </is>
      </c>
      <c r="K1011" s="10" t="n">
        <v>0.1068</v>
      </c>
      <c r="M1011" s="10" t="n">
        <v>0.1068</v>
      </c>
      <c r="O1011" s="10" t="n">
        <v>0.1068</v>
      </c>
      <c r="Q1011" s="10" t="n">
        <v>0.1068</v>
      </c>
    </row>
    <row r="1012">
      <c r="A1012" s="4" t="inlineStr">
        <is>
          <t>Maturity Date</t>
        </is>
      </c>
      <c r="B1012" s="4" t="inlineStr">
        <is>
          <t>[5],[6],[9],[11]</t>
        </is>
      </c>
      <c r="C1012" s="4" t="inlineStr">
        <is>
          <t xml:space="preserve"> </t>
        </is>
      </c>
      <c r="E1012" s="4" t="inlineStr">
        <is>
          <t xml:space="preserve"> </t>
        </is>
      </c>
      <c r="G1012" s="4" t="inlineStr">
        <is>
          <t xml:space="preserve"> </t>
        </is>
      </c>
      <c r="I1012" s="4" t="inlineStr">
        <is>
          <t xml:space="preserve"> </t>
        </is>
      </c>
      <c r="K1012" s="4" t="inlineStr">
        <is>
          <t>Jul. 11,  2029</t>
        </is>
      </c>
      <c r="M1012" s="4" t="inlineStr">
        <is>
          <t>Jul. 11,  2029</t>
        </is>
      </c>
      <c r="O1012" s="4" t="inlineStr">
        <is>
          <t>Jul. 11,  2029</t>
        </is>
      </c>
      <c r="Q1012" s="4" t="inlineStr">
        <is>
          <t>Jul. 11,  2029</t>
        </is>
      </c>
    </row>
    <row r="1013">
      <c r="A1013" s="4" t="inlineStr">
        <is>
          <t>Par Amount/ Units</t>
        </is>
      </c>
      <c r="B1013" s="4" t="inlineStr">
        <is>
          <t>[5],[6],[9],[11]</t>
        </is>
      </c>
      <c r="C1013" s="4" t="inlineStr">
        <is>
          <t xml:space="preserve"> </t>
        </is>
      </c>
      <c r="E1013" s="4" t="inlineStr">
        <is>
          <t xml:space="preserve"> </t>
        </is>
      </c>
      <c r="G1013" s="4" t="inlineStr">
        <is>
          <t xml:space="preserve"> </t>
        </is>
      </c>
      <c r="I1013" s="4" t="inlineStr">
        <is>
          <t xml:space="preserve"> </t>
        </is>
      </c>
      <c r="K1013" s="6" t="n">
        <v>1596</v>
      </c>
      <c r="M1013" s="4" t="inlineStr">
        <is>
          <t xml:space="preserve"> </t>
        </is>
      </c>
      <c r="O1013" s="4" t="inlineStr">
        <is>
          <t xml:space="preserve"> </t>
        </is>
      </c>
      <c r="Q1013" s="4" t="inlineStr">
        <is>
          <t xml:space="preserve"> </t>
        </is>
      </c>
    </row>
    <row r="1014">
      <c r="A1014" s="4" t="inlineStr">
        <is>
          <t>Cost</t>
        </is>
      </c>
      <c r="B1014" s="4" t="inlineStr">
        <is>
          <t>[5],[6],[9],[10],[11]</t>
        </is>
      </c>
      <c r="C1014" s="4" t="inlineStr">
        <is>
          <t xml:space="preserve"> </t>
        </is>
      </c>
      <c r="E1014" s="4" t="inlineStr">
        <is>
          <t xml:space="preserve"> </t>
        </is>
      </c>
      <c r="G1014" s="4" t="inlineStr">
        <is>
          <t xml:space="preserve"> </t>
        </is>
      </c>
      <c r="I1014" s="4" t="inlineStr">
        <is>
          <t xml:space="preserve"> </t>
        </is>
      </c>
      <c r="K1014" s="5" t="n">
        <v>1564</v>
      </c>
      <c r="M1014" s="4" t="inlineStr">
        <is>
          <t xml:space="preserve"> </t>
        </is>
      </c>
      <c r="O1014" s="4" t="inlineStr">
        <is>
          <t xml:space="preserve"> </t>
        </is>
      </c>
      <c r="Q1014" s="4" t="inlineStr">
        <is>
          <t xml:space="preserve"> </t>
        </is>
      </c>
    </row>
    <row r="1015">
      <c r="A1015" s="4" t="inlineStr">
        <is>
          <t>Fair Value</t>
        </is>
      </c>
      <c r="B1015" s="4" t="inlineStr">
        <is>
          <t>[5],[6],[9],[11]</t>
        </is>
      </c>
      <c r="C1015" s="4" t="inlineStr">
        <is>
          <t xml:space="preserve"> </t>
        </is>
      </c>
      <c r="E1015" s="4" t="inlineStr">
        <is>
          <t xml:space="preserve"> </t>
        </is>
      </c>
      <c r="G1015" s="4" t="inlineStr">
        <is>
          <t xml:space="preserve"> </t>
        </is>
      </c>
      <c r="I1015" s="4" t="inlineStr">
        <is>
          <t xml:space="preserve"> </t>
        </is>
      </c>
      <c r="K1015" s="6" t="n">
        <v>1569</v>
      </c>
      <c r="M1015" s="4" t="inlineStr">
        <is>
          <t xml:space="preserve"> </t>
        </is>
      </c>
      <c r="O1015" s="4" t="inlineStr">
        <is>
          <t xml:space="preserve"> </t>
        </is>
      </c>
      <c r="Q1015" s="4" t="inlineStr">
        <is>
          <t xml:space="preserve"> </t>
        </is>
      </c>
    </row>
    <row r="1016">
      <c r="A1016" s="4" t="inlineStr">
        <is>
          <t>% of Net Assets</t>
        </is>
      </c>
      <c r="B1016" s="4" t="inlineStr">
        <is>
          <t>[5],[6],[9],[11]</t>
        </is>
      </c>
      <c r="C1016" s="4" t="inlineStr">
        <is>
          <t xml:space="preserve"> </t>
        </is>
      </c>
      <c r="E1016" s="4" t="inlineStr">
        <is>
          <t xml:space="preserve"> </t>
        </is>
      </c>
      <c r="G1016" s="4" t="inlineStr">
        <is>
          <t xml:space="preserve"> </t>
        </is>
      </c>
      <c r="I1016" s="4" t="inlineStr">
        <is>
          <t xml:space="preserve"> </t>
        </is>
      </c>
      <c r="K1016" s="10" t="n">
        <v>0.0129</v>
      </c>
      <c r="M1016" s="10" t="n">
        <v>0.0129</v>
      </c>
      <c r="O1016" s="10" t="n">
        <v>0.0129</v>
      </c>
      <c r="Q1016" s="10" t="n">
        <v>0.0129</v>
      </c>
    </row>
    <row r="1017">
      <c r="A1017" s="4" t="inlineStr">
        <is>
          <t>Investment, Identifier [Axis]: Medical Device Inc. (Revolver), Due 7/11/2029</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row>
    <row r="1018">
      <c r="A1018" s="3" t="inlineStr">
        <is>
          <t>Schedule of Investment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row>
    <row r="1019">
      <c r="A1019" s="4" t="inlineStr">
        <is>
          <t>Spread Rate</t>
        </is>
      </c>
      <c r="C1019" s="10" t="n">
        <v>0.0535</v>
      </c>
      <c r="D1019" s="4" t="inlineStr">
        <is>
          <t>[3],[4],[7],[8],[15],[18]</t>
        </is>
      </c>
      <c r="E1019" s="10" t="n">
        <v>0.0535</v>
      </c>
      <c r="F1019" s="4" t="inlineStr">
        <is>
          <t>[3],[4],[7],[8],[15],[18]</t>
        </is>
      </c>
      <c r="G1019" s="10" t="n">
        <v>0.0535</v>
      </c>
      <c r="H1019" s="4" t="inlineStr">
        <is>
          <t>[3],[4],[7],[8],[15],[18]</t>
        </is>
      </c>
      <c r="I1019" s="10" t="n">
        <v>0.0535</v>
      </c>
      <c r="J1019" s="4" t="inlineStr">
        <is>
          <t>[3],[4],[7],[8],[15],[18]</t>
        </is>
      </c>
      <c r="K1019" s="10" t="n">
        <v>0.0635</v>
      </c>
      <c r="L1019" s="4" t="inlineStr">
        <is>
          <t>[5],[6],[9],[11],[16],[17]</t>
        </is>
      </c>
      <c r="M1019" s="10" t="n">
        <v>0.0635</v>
      </c>
      <c r="N1019" s="4" t="inlineStr">
        <is>
          <t>[5],[6],[9],[11],[16],[17]</t>
        </is>
      </c>
      <c r="O1019" s="10" t="n">
        <v>0.0635</v>
      </c>
      <c r="P1019" s="4" t="inlineStr">
        <is>
          <t>[5],[6],[9],[11],[16],[17]</t>
        </is>
      </c>
      <c r="Q1019" s="10" t="n">
        <v>0.0635</v>
      </c>
      <c r="R1019" s="4" t="inlineStr">
        <is>
          <t>[5],[6],[9],[11],[16],[17]</t>
        </is>
      </c>
    </row>
    <row r="1020">
      <c r="A1020" s="4" t="inlineStr">
        <is>
          <t>Interest Rate</t>
        </is>
      </c>
      <c r="C1020" s="10" t="n">
        <v>0.0965</v>
      </c>
      <c r="D1020" s="4" t="inlineStr">
        <is>
          <t>[3],[4],[7],[8],[15],[18]</t>
        </is>
      </c>
      <c r="E1020" s="10" t="n">
        <v>0.0965</v>
      </c>
      <c r="F1020" s="4" t="inlineStr">
        <is>
          <t>[3],[4],[7],[8],[15],[18]</t>
        </is>
      </c>
      <c r="G1020" s="10" t="n">
        <v>0.0965</v>
      </c>
      <c r="H1020" s="4" t="inlineStr">
        <is>
          <t>[3],[4],[7],[8],[15],[18]</t>
        </is>
      </c>
      <c r="I1020" s="10" t="n">
        <v>0.0965</v>
      </c>
      <c r="J1020" s="4" t="inlineStr">
        <is>
          <t>[3],[4],[7],[8],[15],[18]</t>
        </is>
      </c>
      <c r="K1020" s="10" t="n">
        <v>0.1068</v>
      </c>
      <c r="L1020" s="4" t="inlineStr">
        <is>
          <t>[5],[6],[9],[11],[16],[17]</t>
        </is>
      </c>
      <c r="M1020" s="10" t="n">
        <v>0.1068</v>
      </c>
      <c r="N1020" s="4" t="inlineStr">
        <is>
          <t>[5],[6],[9],[11],[16],[17]</t>
        </is>
      </c>
      <c r="O1020" s="10" t="n">
        <v>0.1068</v>
      </c>
      <c r="P1020" s="4" t="inlineStr">
        <is>
          <t>[5],[6],[9],[11],[16],[17]</t>
        </is>
      </c>
      <c r="Q1020" s="10" t="n">
        <v>0.1068</v>
      </c>
      <c r="R1020" s="4" t="inlineStr">
        <is>
          <t>[5],[6],[9],[11],[16],[17]</t>
        </is>
      </c>
    </row>
    <row r="1021">
      <c r="A1021" s="4" t="inlineStr">
        <is>
          <t>Maturity Date</t>
        </is>
      </c>
      <c r="C1021" s="4" t="inlineStr">
        <is>
          <t>Jul. 11,  2029</t>
        </is>
      </c>
      <c r="D1021" s="4" t="inlineStr">
        <is>
          <t>[3],[4],[7],[8],[18]</t>
        </is>
      </c>
      <c r="E1021" s="4" t="inlineStr">
        <is>
          <t>Jul. 11,  2029</t>
        </is>
      </c>
      <c r="F1021" s="4" t="inlineStr">
        <is>
          <t>[3],[4],[7],[8],[18]</t>
        </is>
      </c>
      <c r="G1021" s="4" t="inlineStr">
        <is>
          <t>Jul. 11,  2029</t>
        </is>
      </c>
      <c r="H1021" s="4" t="inlineStr">
        <is>
          <t>[3],[4],[7],[8],[18]</t>
        </is>
      </c>
      <c r="I1021" s="4" t="inlineStr">
        <is>
          <t>Jul. 11,  2029</t>
        </is>
      </c>
      <c r="J1021" s="4" t="inlineStr">
        <is>
          <t>[3],[4],[7],[8],[18]</t>
        </is>
      </c>
      <c r="K1021" s="4" t="inlineStr">
        <is>
          <t>Jul. 11,  2029</t>
        </is>
      </c>
      <c r="L1021" s="4" t="inlineStr">
        <is>
          <t>[5],[6],[9],[11],[17]</t>
        </is>
      </c>
      <c r="M1021" s="4" t="inlineStr">
        <is>
          <t>Jul. 11,  2029</t>
        </is>
      </c>
      <c r="N1021" s="4" t="inlineStr">
        <is>
          <t>[5],[6],[9],[11],[17]</t>
        </is>
      </c>
      <c r="O1021" s="4" t="inlineStr">
        <is>
          <t>Jul. 11,  2029</t>
        </is>
      </c>
      <c r="P1021" s="4" t="inlineStr">
        <is>
          <t>[5],[6],[9],[11],[17]</t>
        </is>
      </c>
      <c r="Q1021" s="4" t="inlineStr">
        <is>
          <t>Jul. 11,  2029</t>
        </is>
      </c>
      <c r="R1021" s="4" t="inlineStr">
        <is>
          <t>[5],[6],[9],[11],[17]</t>
        </is>
      </c>
    </row>
    <row r="1022">
      <c r="A1022" s="4" t="inlineStr">
        <is>
          <t>Par Amount/ Units</t>
        </is>
      </c>
      <c r="C1022" s="6" t="n">
        <v>382</v>
      </c>
      <c r="D1022" s="4" t="inlineStr">
        <is>
          <t>[3],[4],[7],[8],[18]</t>
        </is>
      </c>
      <c r="E1022" s="4" t="inlineStr">
        <is>
          <t xml:space="preserve"> </t>
        </is>
      </c>
      <c r="G1022" s="4" t="inlineStr">
        <is>
          <t xml:space="preserve"> </t>
        </is>
      </c>
      <c r="I1022" s="4" t="inlineStr">
        <is>
          <t xml:space="preserve"> </t>
        </is>
      </c>
      <c r="K1022" s="6" t="n">
        <v>202</v>
      </c>
      <c r="L1022" s="4" t="inlineStr">
        <is>
          <t>[5],[6],[9],[11],[17]</t>
        </is>
      </c>
      <c r="M1022" s="4" t="inlineStr">
        <is>
          <t xml:space="preserve"> </t>
        </is>
      </c>
      <c r="O1022" s="4" t="inlineStr">
        <is>
          <t xml:space="preserve"> </t>
        </is>
      </c>
      <c r="Q1022" s="4" t="inlineStr">
        <is>
          <t xml:space="preserve"> </t>
        </is>
      </c>
    </row>
    <row r="1023">
      <c r="A1023" s="4" t="inlineStr">
        <is>
          <t>Cost</t>
        </is>
      </c>
      <c r="C1023" s="5" t="n">
        <v>-6</v>
      </c>
      <c r="D1023" s="4" t="inlineStr">
        <is>
          <t>[2],[3],[4],[7],[8],[18]</t>
        </is>
      </c>
      <c r="E1023" s="4" t="inlineStr">
        <is>
          <t xml:space="preserve"> </t>
        </is>
      </c>
      <c r="G1023" s="4" t="inlineStr">
        <is>
          <t xml:space="preserve"> </t>
        </is>
      </c>
      <c r="I1023" s="4" t="inlineStr">
        <is>
          <t xml:space="preserve"> </t>
        </is>
      </c>
      <c r="K1023" s="5" t="n">
        <v>-4</v>
      </c>
      <c r="L1023" s="4" t="inlineStr">
        <is>
          <t>[5],[6],[9],[10],[11],[17]</t>
        </is>
      </c>
      <c r="M1023" s="4" t="inlineStr">
        <is>
          <t xml:space="preserve"> </t>
        </is>
      </c>
      <c r="O1023" s="4" t="inlineStr">
        <is>
          <t xml:space="preserve"> </t>
        </is>
      </c>
      <c r="Q1023" s="4" t="inlineStr">
        <is>
          <t xml:space="preserve"> </t>
        </is>
      </c>
    </row>
    <row r="1024">
      <c r="A1024" s="4" t="inlineStr">
        <is>
          <t>Fair Value</t>
        </is>
      </c>
      <c r="C1024" s="6" t="n">
        <v>-4</v>
      </c>
      <c r="D1024" s="4" t="inlineStr">
        <is>
          <t>[3],[4],[7],[8],[18]</t>
        </is>
      </c>
      <c r="E1024" s="4" t="inlineStr">
        <is>
          <t xml:space="preserve"> </t>
        </is>
      </c>
      <c r="G1024" s="4" t="inlineStr">
        <is>
          <t xml:space="preserve"> </t>
        </is>
      </c>
      <c r="I1024" s="4" t="inlineStr">
        <is>
          <t xml:space="preserve"> </t>
        </is>
      </c>
      <c r="K1024" s="6" t="n">
        <v>-3</v>
      </c>
      <c r="L1024" s="4" t="inlineStr">
        <is>
          <t>[5],[6],[9],[11],[17]</t>
        </is>
      </c>
      <c r="M1024" s="4" t="inlineStr">
        <is>
          <t xml:space="preserve"> </t>
        </is>
      </c>
      <c r="O1024" s="4" t="inlineStr">
        <is>
          <t xml:space="preserve"> </t>
        </is>
      </c>
      <c r="Q1024" s="4" t="inlineStr">
        <is>
          <t xml:space="preserve"> </t>
        </is>
      </c>
    </row>
    <row r="1025">
      <c r="A1025" s="4" t="inlineStr">
        <is>
          <t>% of Net Assets</t>
        </is>
      </c>
      <c r="B1025" s="4" t="inlineStr">
        <is>
          <t>[5],[6],[9],[11],[17]</t>
        </is>
      </c>
      <c r="C1025" s="4" t="inlineStr">
        <is>
          <t xml:space="preserve"> </t>
        </is>
      </c>
      <c r="E1025" s="4" t="inlineStr">
        <is>
          <t xml:space="preserve"> </t>
        </is>
      </c>
      <c r="G1025" s="4" t="inlineStr">
        <is>
          <t xml:space="preserve"> </t>
        </is>
      </c>
      <c r="I1025" s="4" t="inlineStr">
        <is>
          <t xml:space="preserve"> </t>
        </is>
      </c>
      <c r="K1025" s="11" t="n">
        <v>0</v>
      </c>
      <c r="M1025" s="11" t="n">
        <v>0</v>
      </c>
      <c r="O1025" s="11" t="n">
        <v>0</v>
      </c>
      <c r="Q1025" s="11" t="n">
        <v>0</v>
      </c>
    </row>
    <row r="1026">
      <c r="A1026" s="4" t="inlineStr">
        <is>
          <t>Investment, Identifier [Axis]: Medical Device Inc. (Revolver), Due 7/11/2029, One</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row>
    <row r="1027">
      <c r="A1027" s="3" t="inlineStr">
        <is>
          <t>Schedule of Investment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Spread Rate</t>
        </is>
      </c>
      <c r="B1028" s="4" t="inlineStr">
        <is>
          <t>[3],[4],[7],[8],[15],[18]</t>
        </is>
      </c>
      <c r="C1028" s="10" t="n">
        <v>0.0535</v>
      </c>
      <c r="E1028" s="10" t="n">
        <v>0.0535</v>
      </c>
      <c r="G1028" s="10" t="n">
        <v>0.0535</v>
      </c>
      <c r="I1028" s="10" t="n">
        <v>0.0535</v>
      </c>
      <c r="K1028" s="4" t="inlineStr">
        <is>
          <t xml:space="preserve"> </t>
        </is>
      </c>
      <c r="M1028" s="4" t="inlineStr">
        <is>
          <t xml:space="preserve"> </t>
        </is>
      </c>
      <c r="O1028" s="4" t="inlineStr">
        <is>
          <t xml:space="preserve"> </t>
        </is>
      </c>
      <c r="Q1028" s="4" t="inlineStr">
        <is>
          <t xml:space="preserve"> </t>
        </is>
      </c>
    </row>
    <row r="1029">
      <c r="A1029" s="4" t="inlineStr">
        <is>
          <t>Interest Rate</t>
        </is>
      </c>
      <c r="B1029" s="4" t="inlineStr">
        <is>
          <t>[3],[4],[7],[8],[15],[18]</t>
        </is>
      </c>
      <c r="C1029" s="10" t="n">
        <v>0.0965</v>
      </c>
      <c r="E1029" s="10" t="n">
        <v>0.0965</v>
      </c>
      <c r="G1029" s="10" t="n">
        <v>0.0965</v>
      </c>
      <c r="I1029" s="10" t="n">
        <v>0.0965</v>
      </c>
      <c r="K1029" s="4" t="inlineStr">
        <is>
          <t xml:space="preserve"> </t>
        </is>
      </c>
      <c r="M1029" s="4" t="inlineStr">
        <is>
          <t xml:space="preserve"> </t>
        </is>
      </c>
      <c r="O1029" s="4" t="inlineStr">
        <is>
          <t xml:space="preserve"> </t>
        </is>
      </c>
      <c r="Q1029" s="4" t="inlineStr">
        <is>
          <t xml:space="preserve"> </t>
        </is>
      </c>
    </row>
    <row r="1030">
      <c r="A1030" s="4" t="inlineStr">
        <is>
          <t>Maturity Date</t>
        </is>
      </c>
      <c r="B1030" s="4" t="inlineStr">
        <is>
          <t>[3],[4],[7],[8],[18]</t>
        </is>
      </c>
      <c r="C1030" s="4" t="inlineStr">
        <is>
          <t>Jul. 11,  2029</t>
        </is>
      </c>
      <c r="E1030" s="4" t="inlineStr">
        <is>
          <t>Jul. 11,  2029</t>
        </is>
      </c>
      <c r="G1030" s="4" t="inlineStr">
        <is>
          <t>Jul. 11,  2029</t>
        </is>
      </c>
      <c r="I1030" s="4" t="inlineStr">
        <is>
          <t>Jul. 11,  2029</t>
        </is>
      </c>
      <c r="K1030" s="4" t="inlineStr">
        <is>
          <t xml:space="preserve"> </t>
        </is>
      </c>
      <c r="M1030" s="4" t="inlineStr">
        <is>
          <t xml:space="preserve"> </t>
        </is>
      </c>
      <c r="O1030" s="4" t="inlineStr">
        <is>
          <t xml:space="preserve"> </t>
        </is>
      </c>
      <c r="Q1030" s="4" t="inlineStr">
        <is>
          <t xml:space="preserve"> </t>
        </is>
      </c>
    </row>
    <row r="1031">
      <c r="A1031" s="4" t="inlineStr">
        <is>
          <t>Par Amount/ Units</t>
        </is>
      </c>
      <c r="B1031" s="4" t="inlineStr">
        <is>
          <t>[3],[4],[7],[8],[18]</t>
        </is>
      </c>
      <c r="C1031" s="6" t="n">
        <v>600</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Cost</t>
        </is>
      </c>
      <c r="B1032" s="4" t="inlineStr">
        <is>
          <t>[2],[3],[4],[7],[8],[18]</t>
        </is>
      </c>
      <c r="C1032" s="5" t="n">
        <v>-9</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Fair Value</t>
        </is>
      </c>
      <c r="B1033" s="4" t="inlineStr">
        <is>
          <t>[3],[4],[7],[8],[18]</t>
        </is>
      </c>
      <c r="C1033" s="6" t="n">
        <v>-6</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vestment, Identifier [Axis]: Medical Device Inc., Due 7/11/2029</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3" t="inlineStr">
        <is>
          <t>Schedule of Investment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Spread Rate</t>
        </is>
      </c>
      <c r="B1036" s="4" t="inlineStr">
        <is>
          <t>[3],[4],[7],[8],[15]</t>
        </is>
      </c>
      <c r="C1036" s="10" t="n">
        <v>0.0535</v>
      </c>
      <c r="E1036" s="10" t="n">
        <v>0.0535</v>
      </c>
      <c r="G1036" s="10" t="n">
        <v>0.0535</v>
      </c>
      <c r="I1036" s="10" t="n">
        <v>0.0535</v>
      </c>
      <c r="K1036" s="4" t="inlineStr">
        <is>
          <t xml:space="preserve"> </t>
        </is>
      </c>
      <c r="M1036" s="4" t="inlineStr">
        <is>
          <t xml:space="preserve"> </t>
        </is>
      </c>
      <c r="O1036" s="4" t="inlineStr">
        <is>
          <t xml:space="preserve"> </t>
        </is>
      </c>
      <c r="Q1036" s="4" t="inlineStr">
        <is>
          <t xml:space="preserve"> </t>
        </is>
      </c>
    </row>
    <row r="1037">
      <c r="A1037" s="4" t="inlineStr">
        <is>
          <t>Interest Rate</t>
        </is>
      </c>
      <c r="B1037" s="4" t="inlineStr">
        <is>
          <t>[3],[4],[7],[8],[15]</t>
        </is>
      </c>
      <c r="C1037" s="10" t="n">
        <v>0.0965</v>
      </c>
      <c r="E1037" s="10" t="n">
        <v>0.0965</v>
      </c>
      <c r="G1037" s="10" t="n">
        <v>0.0965</v>
      </c>
      <c r="I1037" s="10" t="n">
        <v>0.0965</v>
      </c>
      <c r="K1037" s="4" t="inlineStr">
        <is>
          <t xml:space="preserve"> </t>
        </is>
      </c>
      <c r="M1037" s="4" t="inlineStr">
        <is>
          <t xml:space="preserve"> </t>
        </is>
      </c>
      <c r="O1037" s="4" t="inlineStr">
        <is>
          <t xml:space="preserve"> </t>
        </is>
      </c>
      <c r="Q1037" s="4" t="inlineStr">
        <is>
          <t xml:space="preserve"> </t>
        </is>
      </c>
    </row>
    <row r="1038">
      <c r="A1038" s="4" t="inlineStr">
        <is>
          <t>Maturity Date</t>
        </is>
      </c>
      <c r="B1038" s="4" t="inlineStr">
        <is>
          <t>[3],[4],[7],[8]</t>
        </is>
      </c>
      <c r="C1038" s="4" t="inlineStr">
        <is>
          <t>Jul. 11,  2029</t>
        </is>
      </c>
      <c r="E1038" s="4" t="inlineStr">
        <is>
          <t>Jul. 11,  2029</t>
        </is>
      </c>
      <c r="G1038" s="4" t="inlineStr">
        <is>
          <t>Jul. 11,  2029</t>
        </is>
      </c>
      <c r="I1038" s="4" t="inlineStr">
        <is>
          <t>Jul. 11,  2029</t>
        </is>
      </c>
      <c r="K1038" s="4" t="inlineStr">
        <is>
          <t xml:space="preserve"> </t>
        </is>
      </c>
      <c r="M1038" s="4" t="inlineStr">
        <is>
          <t xml:space="preserve"> </t>
        </is>
      </c>
      <c r="O1038" s="4" t="inlineStr">
        <is>
          <t xml:space="preserve"> </t>
        </is>
      </c>
      <c r="Q1038" s="4" t="inlineStr">
        <is>
          <t xml:space="preserve"> </t>
        </is>
      </c>
    </row>
    <row r="1039">
      <c r="A1039" s="4" t="inlineStr">
        <is>
          <t>Par Amount/ Units</t>
        </is>
      </c>
      <c r="B1039" s="4" t="inlineStr">
        <is>
          <t>[3],[4],[7],[8]</t>
        </is>
      </c>
      <c r="C1039" s="6" t="n">
        <v>2943</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4" t="inlineStr">
        <is>
          <t>Cost</t>
        </is>
      </c>
      <c r="B1040" s="4" t="inlineStr">
        <is>
          <t>[2],[3],[4],[7],[8]</t>
        </is>
      </c>
      <c r="C1040" s="5" t="n">
        <v>2893</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Fair Value</t>
        </is>
      </c>
      <c r="B1041" s="4" t="inlineStr">
        <is>
          <t>[3],[4],[7],[8]</t>
        </is>
      </c>
      <c r="C1041" s="6" t="n">
        <v>2914</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 of Net Assets</t>
        </is>
      </c>
      <c r="B1042" s="4" t="inlineStr">
        <is>
          <t>[3],[4],[7],[8]</t>
        </is>
      </c>
      <c r="C1042" s="10" t="n">
        <v>0.0199</v>
      </c>
      <c r="E1042" s="10" t="n">
        <v>0.0199</v>
      </c>
      <c r="G1042" s="10" t="n">
        <v>0.0199</v>
      </c>
      <c r="I1042" s="10" t="n">
        <v>0.0199</v>
      </c>
      <c r="K1042" s="4" t="inlineStr">
        <is>
          <t xml:space="preserve"> </t>
        </is>
      </c>
      <c r="M1042" s="4" t="inlineStr">
        <is>
          <t xml:space="preserve"> </t>
        </is>
      </c>
      <c r="O1042" s="4" t="inlineStr">
        <is>
          <t xml:space="preserve"> </t>
        </is>
      </c>
      <c r="Q1042" s="4" t="inlineStr">
        <is>
          <t xml:space="preserve"> </t>
        </is>
      </c>
    </row>
    <row r="1043">
      <c r="A1043" s="4" t="inlineStr">
        <is>
          <t>Investment, Identifier [Axis]: Medical Device Inc., Due 7/11/2029, One</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3" t="inlineStr">
        <is>
          <t>Schedule of Investment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row>
    <row r="1045">
      <c r="A1045" s="4" t="inlineStr">
        <is>
          <t>Spread Rate</t>
        </is>
      </c>
      <c r="B1045" s="4" t="inlineStr">
        <is>
          <t>[3],[4],[7],[8],[15]</t>
        </is>
      </c>
      <c r="C1045" s="10" t="n">
        <v>0.0535</v>
      </c>
      <c r="E1045" s="10" t="n">
        <v>0.0535</v>
      </c>
      <c r="G1045" s="10" t="n">
        <v>0.0535</v>
      </c>
      <c r="I1045" s="10" t="n">
        <v>0.0535</v>
      </c>
      <c r="K1045" s="4" t="inlineStr">
        <is>
          <t xml:space="preserve"> </t>
        </is>
      </c>
      <c r="M1045" s="4" t="inlineStr">
        <is>
          <t xml:space="preserve"> </t>
        </is>
      </c>
      <c r="O1045" s="4" t="inlineStr">
        <is>
          <t xml:space="preserve"> </t>
        </is>
      </c>
      <c r="Q1045" s="4" t="inlineStr">
        <is>
          <t xml:space="preserve"> </t>
        </is>
      </c>
    </row>
    <row r="1046">
      <c r="A1046" s="4" t="inlineStr">
        <is>
          <t>Interest Rate</t>
        </is>
      </c>
      <c r="B1046" s="4" t="inlineStr">
        <is>
          <t>[3],[4],[7],[8],[15]</t>
        </is>
      </c>
      <c r="C1046" s="10" t="n">
        <v>0.0965</v>
      </c>
      <c r="E1046" s="10" t="n">
        <v>0.0965</v>
      </c>
      <c r="G1046" s="10" t="n">
        <v>0.0965</v>
      </c>
      <c r="I1046" s="10" t="n">
        <v>0.0965</v>
      </c>
      <c r="K1046" s="4" t="inlineStr">
        <is>
          <t xml:space="preserve"> </t>
        </is>
      </c>
      <c r="M1046" s="4" t="inlineStr">
        <is>
          <t xml:space="preserve"> </t>
        </is>
      </c>
      <c r="O1046" s="4" t="inlineStr">
        <is>
          <t xml:space="preserve"> </t>
        </is>
      </c>
      <c r="Q1046" s="4" t="inlineStr">
        <is>
          <t xml:space="preserve"> </t>
        </is>
      </c>
    </row>
    <row r="1047">
      <c r="A1047" s="4" t="inlineStr">
        <is>
          <t>Maturity Date</t>
        </is>
      </c>
      <c r="B1047" s="4" t="inlineStr">
        <is>
          <t>[3],[4],[7],[8]</t>
        </is>
      </c>
      <c r="C1047" s="4" t="inlineStr">
        <is>
          <t>Jul. 11,  2029</t>
        </is>
      </c>
      <c r="E1047" s="4" t="inlineStr">
        <is>
          <t>Jul. 11,  2029</t>
        </is>
      </c>
      <c r="G1047" s="4" t="inlineStr">
        <is>
          <t>Jul. 11,  2029</t>
        </is>
      </c>
      <c r="I1047" s="4" t="inlineStr">
        <is>
          <t>Jul. 11,  2029</t>
        </is>
      </c>
      <c r="K1047" s="4" t="inlineStr">
        <is>
          <t xml:space="preserve"> </t>
        </is>
      </c>
      <c r="M1047" s="4" t="inlineStr">
        <is>
          <t xml:space="preserve"> </t>
        </is>
      </c>
      <c r="O1047" s="4" t="inlineStr">
        <is>
          <t xml:space="preserve"> </t>
        </is>
      </c>
      <c r="Q1047" s="4" t="inlineStr">
        <is>
          <t xml:space="preserve"> </t>
        </is>
      </c>
    </row>
    <row r="1048">
      <c r="A1048" s="4" t="inlineStr">
        <is>
          <t>Par Amount/ Units</t>
        </is>
      </c>
      <c r="B1048" s="4" t="inlineStr">
        <is>
          <t>[3],[4],[7],[8]</t>
        </is>
      </c>
      <c r="C1048" s="6" t="n">
        <v>2068</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4" t="inlineStr">
        <is>
          <t>Cost</t>
        </is>
      </c>
      <c r="B1049" s="4" t="inlineStr">
        <is>
          <t>[2],[3],[4],[7],[8]</t>
        </is>
      </c>
      <c r="C1049" s="5" t="n">
        <v>2038</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Fair Value</t>
        </is>
      </c>
      <c r="B1050" s="4" t="inlineStr">
        <is>
          <t>[3],[4],[7],[8]</t>
        </is>
      </c>
      <c r="C1050" s="6" t="n">
        <v>2048</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4" t="inlineStr">
        <is>
          <t>% of Net Assets</t>
        </is>
      </c>
      <c r="B1051" s="4" t="inlineStr">
        <is>
          <t>[3],[4],[7],[8]</t>
        </is>
      </c>
      <c r="C1051" s="10" t="n">
        <v>0.014</v>
      </c>
      <c r="E1051" s="10" t="n">
        <v>0.014</v>
      </c>
      <c r="G1051" s="10" t="n">
        <v>0.014</v>
      </c>
      <c r="I1051" s="10" t="n">
        <v>0.014</v>
      </c>
      <c r="K1051" s="4" t="inlineStr">
        <is>
          <t xml:space="preserve"> </t>
        </is>
      </c>
      <c r="M1051" s="4" t="inlineStr">
        <is>
          <t xml:space="preserve"> </t>
        </is>
      </c>
      <c r="O1051" s="4" t="inlineStr">
        <is>
          <t xml:space="preserve"> </t>
        </is>
      </c>
      <c r="Q1051" s="4" t="inlineStr">
        <is>
          <t xml:space="preserve"> </t>
        </is>
      </c>
    </row>
    <row r="1052">
      <c r="A1052" s="4" t="inlineStr">
        <is>
          <t>Investment, Identifier [Axis]: NPPI Buyer, LLC (Delayed Draw), Due 8/20/2029</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3" t="inlineStr">
        <is>
          <t>Schedule of Investment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row>
    <row r="1054">
      <c r="A1054" s="4" t="inlineStr">
        <is>
          <t>Spread Rate</t>
        </is>
      </c>
      <c r="C1054" s="11" t="n">
        <v>0.05</v>
      </c>
      <c r="D1054" s="4" t="inlineStr">
        <is>
          <t>[3],[4],[7],[8],[15],[18]</t>
        </is>
      </c>
      <c r="E1054" s="11" t="n">
        <v>0.05</v>
      </c>
      <c r="F1054" s="4" t="inlineStr">
        <is>
          <t>[3],[4],[7],[8],[15],[18]</t>
        </is>
      </c>
      <c r="G1054" s="11" t="n">
        <v>0.05</v>
      </c>
      <c r="H1054" s="4" t="inlineStr">
        <is>
          <t>[3],[4],[7],[8],[15],[18]</t>
        </is>
      </c>
      <c r="I1054" s="11" t="n">
        <v>0.05</v>
      </c>
      <c r="J1054" s="4" t="inlineStr">
        <is>
          <t>[3],[4],[7],[8],[15],[18]</t>
        </is>
      </c>
      <c r="K1054" s="11" t="n">
        <v>0.05</v>
      </c>
      <c r="L1054" s="4" t="inlineStr">
        <is>
          <t>[5],[6],[9],[11],[16],[17]</t>
        </is>
      </c>
      <c r="M1054" s="11" t="n">
        <v>0.05</v>
      </c>
      <c r="N1054" s="4" t="inlineStr">
        <is>
          <t>[5],[6],[9],[11],[16],[17]</t>
        </is>
      </c>
      <c r="O1054" s="11" t="n">
        <v>0.05</v>
      </c>
      <c r="P1054" s="4" t="inlineStr">
        <is>
          <t>[5],[6],[9],[11],[16],[17]</t>
        </is>
      </c>
      <c r="Q1054" s="11" t="n">
        <v>0.05</v>
      </c>
      <c r="R1054" s="4" t="inlineStr">
        <is>
          <t>[5],[6],[9],[11],[16],[17]</t>
        </is>
      </c>
    </row>
    <row r="1055">
      <c r="A1055" s="4" t="inlineStr">
        <is>
          <t>Interest Rate</t>
        </is>
      </c>
      <c r="C1055" s="10" t="n">
        <v>0.093</v>
      </c>
      <c r="D1055" s="4" t="inlineStr">
        <is>
          <t>[3],[4],[7],[8],[15],[18]</t>
        </is>
      </c>
      <c r="E1055" s="10" t="n">
        <v>0.093</v>
      </c>
      <c r="F1055" s="4" t="inlineStr">
        <is>
          <t>[3],[4],[7],[8],[15],[18]</t>
        </is>
      </c>
      <c r="G1055" s="10" t="n">
        <v>0.093</v>
      </c>
      <c r="H1055" s="4" t="inlineStr">
        <is>
          <t>[3],[4],[7],[8],[15],[18]</t>
        </is>
      </c>
      <c r="I1055" s="10" t="n">
        <v>0.093</v>
      </c>
      <c r="J1055" s="4" t="inlineStr">
        <is>
          <t>[3],[4],[7],[8],[15],[18]</t>
        </is>
      </c>
      <c r="K1055" s="10" t="n">
        <v>0.09329999999999999</v>
      </c>
      <c r="L1055" s="4" t="inlineStr">
        <is>
          <t>[5],[6],[9],[11],[16],[17]</t>
        </is>
      </c>
      <c r="M1055" s="10" t="n">
        <v>0.09329999999999999</v>
      </c>
      <c r="N1055" s="4" t="inlineStr">
        <is>
          <t>[5],[6],[9],[11],[16],[17]</t>
        </is>
      </c>
      <c r="O1055" s="10" t="n">
        <v>0.09329999999999999</v>
      </c>
      <c r="P1055" s="4" t="inlineStr">
        <is>
          <t>[5],[6],[9],[11],[16],[17]</t>
        </is>
      </c>
      <c r="Q1055" s="10" t="n">
        <v>0.09329999999999999</v>
      </c>
      <c r="R1055" s="4" t="inlineStr">
        <is>
          <t>[5],[6],[9],[11],[16],[17]</t>
        </is>
      </c>
    </row>
    <row r="1056">
      <c r="A1056" s="4" t="inlineStr">
        <is>
          <t>Maturity Date</t>
        </is>
      </c>
      <c r="C1056" s="4" t="inlineStr">
        <is>
          <t>Aug. 20,  2029</t>
        </is>
      </c>
      <c r="D1056" s="4" t="inlineStr">
        <is>
          <t>[3],[4],[7],[8],[18]</t>
        </is>
      </c>
      <c r="E1056" s="4" t="inlineStr">
        <is>
          <t>Aug. 20,  2029</t>
        </is>
      </c>
      <c r="F1056" s="4" t="inlineStr">
        <is>
          <t>[3],[4],[7],[8],[18]</t>
        </is>
      </c>
      <c r="G1056" s="4" t="inlineStr">
        <is>
          <t>Aug. 20,  2029</t>
        </is>
      </c>
      <c r="H1056" s="4" t="inlineStr">
        <is>
          <t>[3],[4],[7],[8],[18]</t>
        </is>
      </c>
      <c r="I1056" s="4" t="inlineStr">
        <is>
          <t>Aug. 20,  2029</t>
        </is>
      </c>
      <c r="J1056" s="4" t="inlineStr">
        <is>
          <t>[3],[4],[7],[8],[18]</t>
        </is>
      </c>
      <c r="K1056" s="4" t="inlineStr">
        <is>
          <t>Aug. 20,  2029</t>
        </is>
      </c>
      <c r="L1056" s="4" t="inlineStr">
        <is>
          <t>[5],[6],[9],[11],[17]</t>
        </is>
      </c>
      <c r="M1056" s="4" t="inlineStr">
        <is>
          <t>Aug. 20,  2029</t>
        </is>
      </c>
      <c r="N1056" s="4" t="inlineStr">
        <is>
          <t>[5],[6],[9],[11],[17]</t>
        </is>
      </c>
      <c r="O1056" s="4" t="inlineStr">
        <is>
          <t>Aug. 20,  2029</t>
        </is>
      </c>
      <c r="P1056" s="4" t="inlineStr">
        <is>
          <t>[5],[6],[9],[11],[17]</t>
        </is>
      </c>
      <c r="Q1056" s="4" t="inlineStr">
        <is>
          <t>Aug. 20,  2029</t>
        </is>
      </c>
      <c r="R1056" s="4" t="inlineStr">
        <is>
          <t>[5],[6],[9],[11],[17]</t>
        </is>
      </c>
    </row>
    <row r="1057">
      <c r="A1057" s="4" t="inlineStr">
        <is>
          <t>Par Amount/ Units</t>
        </is>
      </c>
      <c r="C1057" s="6" t="n">
        <v>1895</v>
      </c>
      <c r="D1057" s="4" t="inlineStr">
        <is>
          <t>[3],[4],[7],[8],[18]</t>
        </is>
      </c>
      <c r="E1057" s="4" t="inlineStr">
        <is>
          <t xml:space="preserve"> </t>
        </is>
      </c>
      <c r="G1057" s="4" t="inlineStr">
        <is>
          <t xml:space="preserve"> </t>
        </is>
      </c>
      <c r="I1057" s="4" t="inlineStr">
        <is>
          <t xml:space="preserve"> </t>
        </is>
      </c>
      <c r="K1057" s="6" t="n">
        <v>1895</v>
      </c>
      <c r="L1057" s="4" t="inlineStr">
        <is>
          <t>[5],[6],[9],[11],[17]</t>
        </is>
      </c>
      <c r="M1057" s="4" t="inlineStr">
        <is>
          <t xml:space="preserve"> </t>
        </is>
      </c>
      <c r="O1057" s="4" t="inlineStr">
        <is>
          <t xml:space="preserve"> </t>
        </is>
      </c>
      <c r="Q1057" s="4" t="inlineStr">
        <is>
          <t xml:space="preserve"> </t>
        </is>
      </c>
    </row>
    <row r="1058">
      <c r="A1058" s="4" t="inlineStr">
        <is>
          <t>Cost</t>
        </is>
      </c>
      <c r="C1058" s="5" t="n">
        <v>-13</v>
      </c>
      <c r="D1058" s="4" t="inlineStr">
        <is>
          <t>[2],[3],[4],[7],[8],[18]</t>
        </is>
      </c>
      <c r="E1058" s="4" t="inlineStr">
        <is>
          <t xml:space="preserve"> </t>
        </is>
      </c>
      <c r="G1058" s="4" t="inlineStr">
        <is>
          <t xml:space="preserve"> </t>
        </is>
      </c>
      <c r="I1058" s="4" t="inlineStr">
        <is>
          <t xml:space="preserve"> </t>
        </is>
      </c>
      <c r="K1058" s="5" t="n">
        <v>-13</v>
      </c>
      <c r="L1058" s="4" t="inlineStr">
        <is>
          <t>[5],[6],[9],[10],[11],[17]</t>
        </is>
      </c>
      <c r="M1058" s="4" t="inlineStr">
        <is>
          <t xml:space="preserve"> </t>
        </is>
      </c>
      <c r="O1058" s="4" t="inlineStr">
        <is>
          <t xml:space="preserve"> </t>
        </is>
      </c>
      <c r="Q1058" s="4" t="inlineStr">
        <is>
          <t xml:space="preserve"> </t>
        </is>
      </c>
    </row>
    <row r="1059">
      <c r="A1059" s="4" t="inlineStr">
        <is>
          <t>Fair Value</t>
        </is>
      </c>
      <c r="C1059" s="6" t="n">
        <v>-17</v>
      </c>
      <c r="D1059" s="4" t="inlineStr">
        <is>
          <t>[3],[4],[7],[8],[18]</t>
        </is>
      </c>
      <c r="E1059" s="4" t="inlineStr">
        <is>
          <t xml:space="preserve"> </t>
        </is>
      </c>
      <c r="G1059" s="4" t="inlineStr">
        <is>
          <t xml:space="preserve"> </t>
        </is>
      </c>
      <c r="I1059" s="4" t="inlineStr">
        <is>
          <t xml:space="preserve"> </t>
        </is>
      </c>
      <c r="K1059" s="6" t="n">
        <v>-18</v>
      </c>
      <c r="L1059" s="4" t="inlineStr">
        <is>
          <t>[5],[6],[9],[11],[17]</t>
        </is>
      </c>
      <c r="M1059" s="4" t="inlineStr">
        <is>
          <t xml:space="preserve"> </t>
        </is>
      </c>
      <c r="O1059" s="4" t="inlineStr">
        <is>
          <t xml:space="preserve"> </t>
        </is>
      </c>
      <c r="Q1059" s="4" t="inlineStr">
        <is>
          <t xml:space="preserve"> </t>
        </is>
      </c>
    </row>
    <row r="1060">
      <c r="A1060" s="4" t="inlineStr">
        <is>
          <t>% of Net Assets</t>
        </is>
      </c>
      <c r="C1060" s="4" t="inlineStr">
        <is>
          <t>(0.01%)</t>
        </is>
      </c>
      <c r="D1060" s="4" t="inlineStr">
        <is>
          <t>[3],[4],[7],[8],[18]</t>
        </is>
      </c>
      <c r="E1060" s="4" t="inlineStr">
        <is>
          <t>(0.01%)</t>
        </is>
      </c>
      <c r="F1060" s="4" t="inlineStr">
        <is>
          <t>[3],[4],[7],[8],[18]</t>
        </is>
      </c>
      <c r="G1060" s="4" t="inlineStr">
        <is>
          <t>(0.01%)</t>
        </is>
      </c>
      <c r="H1060" s="4" t="inlineStr">
        <is>
          <t>[3],[4],[7],[8],[18]</t>
        </is>
      </c>
      <c r="I1060" s="4" t="inlineStr">
        <is>
          <t>(0.01%)</t>
        </is>
      </c>
      <c r="J1060" s="4" t="inlineStr">
        <is>
          <t>[3],[4],[7],[8],[18]</t>
        </is>
      </c>
      <c r="K1060" s="4" t="inlineStr">
        <is>
          <t>(0.02%)</t>
        </is>
      </c>
      <c r="L1060" s="4" t="inlineStr">
        <is>
          <t>[5],[6],[9],[11],[17]</t>
        </is>
      </c>
      <c r="M1060" s="4" t="inlineStr">
        <is>
          <t>(0.02%)</t>
        </is>
      </c>
      <c r="N1060" s="4" t="inlineStr">
        <is>
          <t>[5],[6],[9],[11],[17]</t>
        </is>
      </c>
      <c r="O1060" s="4" t="inlineStr">
        <is>
          <t>(0.02%)</t>
        </is>
      </c>
      <c r="P1060" s="4" t="inlineStr">
        <is>
          <t>[5],[6],[9],[11],[17]</t>
        </is>
      </c>
      <c r="Q1060" s="4" t="inlineStr">
        <is>
          <t>(0.02%)</t>
        </is>
      </c>
      <c r="R1060" s="4" t="inlineStr">
        <is>
          <t>[5],[6],[9],[11],[17]</t>
        </is>
      </c>
    </row>
    <row r="1061">
      <c r="A1061" s="4" t="inlineStr">
        <is>
          <t>Investment, Identifier [Axis]: NPPI Buyer, LLC (Revolver), Due 8/20/2029</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3" t="inlineStr">
        <is>
          <t>Schedule of Investment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Spread Rate</t>
        </is>
      </c>
      <c r="C1063" s="11" t="n">
        <v>0.05</v>
      </c>
      <c r="D1063" s="4" t="inlineStr">
        <is>
          <t>[3],[4],[7],[8],[15],[18]</t>
        </is>
      </c>
      <c r="E1063" s="11" t="n">
        <v>0.05</v>
      </c>
      <c r="F1063" s="4" t="inlineStr">
        <is>
          <t>[3],[4],[7],[8],[15],[18]</t>
        </is>
      </c>
      <c r="G1063" s="11" t="n">
        <v>0.05</v>
      </c>
      <c r="H1063" s="4" t="inlineStr">
        <is>
          <t>[3],[4],[7],[8],[15],[18]</t>
        </is>
      </c>
      <c r="I1063" s="11" t="n">
        <v>0.05</v>
      </c>
      <c r="J1063" s="4" t="inlineStr">
        <is>
          <t>[3],[4],[7],[8],[15],[18]</t>
        </is>
      </c>
      <c r="K1063" s="11" t="n">
        <v>0.05</v>
      </c>
      <c r="L1063" s="4" t="inlineStr">
        <is>
          <t>[5],[6],[9],[11],[16],[17]</t>
        </is>
      </c>
      <c r="M1063" s="11" t="n">
        <v>0.05</v>
      </c>
      <c r="N1063" s="4" t="inlineStr">
        <is>
          <t>[5],[6],[9],[11],[16],[17]</t>
        </is>
      </c>
      <c r="O1063" s="11" t="n">
        <v>0.05</v>
      </c>
      <c r="P1063" s="4" t="inlineStr">
        <is>
          <t>[5],[6],[9],[11],[16],[17]</t>
        </is>
      </c>
      <c r="Q1063" s="11" t="n">
        <v>0.05</v>
      </c>
      <c r="R1063" s="4" t="inlineStr">
        <is>
          <t>[5],[6],[9],[11],[16],[17]</t>
        </is>
      </c>
    </row>
    <row r="1064">
      <c r="A1064" s="4" t="inlineStr">
        <is>
          <t>Interest Rate</t>
        </is>
      </c>
      <c r="C1064" s="10" t="n">
        <v>0.09320000000000001</v>
      </c>
      <c r="D1064" s="4" t="inlineStr">
        <is>
          <t>[3],[4],[7],[8],[15],[18]</t>
        </is>
      </c>
      <c r="E1064" s="10" t="n">
        <v>0.09320000000000001</v>
      </c>
      <c r="F1064" s="4" t="inlineStr">
        <is>
          <t>[3],[4],[7],[8],[15],[18]</t>
        </is>
      </c>
      <c r="G1064" s="10" t="n">
        <v>0.09320000000000001</v>
      </c>
      <c r="H1064" s="4" t="inlineStr">
        <is>
          <t>[3],[4],[7],[8],[15],[18]</t>
        </is>
      </c>
      <c r="I1064" s="10" t="n">
        <v>0.09320000000000001</v>
      </c>
      <c r="J1064" s="4" t="inlineStr">
        <is>
          <t>[3],[4],[7],[8],[15],[18]</t>
        </is>
      </c>
      <c r="K1064" s="10" t="n">
        <v>0.09329999999999999</v>
      </c>
      <c r="L1064" s="4" t="inlineStr">
        <is>
          <t>[5],[6],[9],[11],[16],[17]</t>
        </is>
      </c>
      <c r="M1064" s="10" t="n">
        <v>0.09329999999999999</v>
      </c>
      <c r="N1064" s="4" t="inlineStr">
        <is>
          <t>[5],[6],[9],[11],[16],[17]</t>
        </is>
      </c>
      <c r="O1064" s="10" t="n">
        <v>0.09329999999999999</v>
      </c>
      <c r="P1064" s="4" t="inlineStr">
        <is>
          <t>[5],[6],[9],[11],[16],[17]</t>
        </is>
      </c>
      <c r="Q1064" s="10" t="n">
        <v>0.09329999999999999</v>
      </c>
      <c r="R1064" s="4" t="inlineStr">
        <is>
          <t>[5],[6],[9],[11],[16],[17]</t>
        </is>
      </c>
    </row>
    <row r="1065">
      <c r="A1065" s="4" t="inlineStr">
        <is>
          <t>Maturity Date</t>
        </is>
      </c>
      <c r="C1065" s="4" t="inlineStr">
        <is>
          <t>Aug. 20,  2029</t>
        </is>
      </c>
      <c r="D1065" s="4" t="inlineStr">
        <is>
          <t>[3],[4],[7],[8],[18]</t>
        </is>
      </c>
      <c r="E1065" s="4" t="inlineStr">
        <is>
          <t>Aug. 20,  2029</t>
        </is>
      </c>
      <c r="F1065" s="4" t="inlineStr">
        <is>
          <t>[3],[4],[7],[8],[18]</t>
        </is>
      </c>
      <c r="G1065" s="4" t="inlineStr">
        <is>
          <t>Aug. 20,  2029</t>
        </is>
      </c>
      <c r="H1065" s="4" t="inlineStr">
        <is>
          <t>[3],[4],[7],[8],[18]</t>
        </is>
      </c>
      <c r="I1065" s="4" t="inlineStr">
        <is>
          <t>Aug. 20,  2029</t>
        </is>
      </c>
      <c r="J1065" s="4" t="inlineStr">
        <is>
          <t>[3],[4],[7],[8],[18]</t>
        </is>
      </c>
      <c r="K1065" s="4" t="inlineStr">
        <is>
          <t>Aug. 20,  2029</t>
        </is>
      </c>
      <c r="L1065" s="4" t="inlineStr">
        <is>
          <t>[5],[6],[9],[11],[17]</t>
        </is>
      </c>
      <c r="M1065" s="4" t="inlineStr">
        <is>
          <t>Aug. 20,  2029</t>
        </is>
      </c>
      <c r="N1065" s="4" t="inlineStr">
        <is>
          <t>[5],[6],[9],[11],[17]</t>
        </is>
      </c>
      <c r="O1065" s="4" t="inlineStr">
        <is>
          <t>Aug. 20,  2029</t>
        </is>
      </c>
      <c r="P1065" s="4" t="inlineStr">
        <is>
          <t>[5],[6],[9],[11],[17]</t>
        </is>
      </c>
      <c r="Q1065" s="4" t="inlineStr">
        <is>
          <t>Aug. 20,  2029</t>
        </is>
      </c>
      <c r="R1065" s="4" t="inlineStr">
        <is>
          <t>[5],[6],[9],[11],[17]</t>
        </is>
      </c>
    </row>
    <row r="1066">
      <c r="A1066" s="4" t="inlineStr">
        <is>
          <t>Par Amount/ Units</t>
        </is>
      </c>
      <c r="C1066" s="6" t="n">
        <v>1263</v>
      </c>
      <c r="D1066" s="4" t="inlineStr">
        <is>
          <t>[3],[4],[7],[8],[18]</t>
        </is>
      </c>
      <c r="E1066" s="4" t="inlineStr">
        <is>
          <t xml:space="preserve"> </t>
        </is>
      </c>
      <c r="G1066" s="4" t="inlineStr">
        <is>
          <t xml:space="preserve"> </t>
        </is>
      </c>
      <c r="I1066" s="4" t="inlineStr">
        <is>
          <t xml:space="preserve"> </t>
        </is>
      </c>
      <c r="K1066" s="6" t="n">
        <v>1263</v>
      </c>
      <c r="L1066" s="4" t="inlineStr">
        <is>
          <t>[5],[6],[9],[11],[17]</t>
        </is>
      </c>
      <c r="M1066" s="4" t="inlineStr">
        <is>
          <t xml:space="preserve"> </t>
        </is>
      </c>
      <c r="O1066" s="4" t="inlineStr">
        <is>
          <t xml:space="preserve"> </t>
        </is>
      </c>
      <c r="Q1066" s="4" t="inlineStr">
        <is>
          <t xml:space="preserve"> </t>
        </is>
      </c>
    </row>
    <row r="1067">
      <c r="A1067" s="4" t="inlineStr">
        <is>
          <t>Cost</t>
        </is>
      </c>
      <c r="C1067" s="5" t="n">
        <v>173</v>
      </c>
      <c r="D1067" s="4" t="inlineStr">
        <is>
          <t>[2],[3],[4],[7],[8],[18]</t>
        </is>
      </c>
      <c r="E1067" s="4" t="inlineStr">
        <is>
          <t xml:space="preserve"> </t>
        </is>
      </c>
      <c r="G1067" s="4" t="inlineStr">
        <is>
          <t xml:space="preserve"> </t>
        </is>
      </c>
      <c r="I1067" s="4" t="inlineStr">
        <is>
          <t xml:space="preserve"> </t>
        </is>
      </c>
      <c r="K1067" s="5" t="n">
        <v>-18</v>
      </c>
      <c r="L1067" s="4" t="inlineStr">
        <is>
          <t>[5],[6],[9],[10],[11],[17]</t>
        </is>
      </c>
      <c r="M1067" s="4" t="inlineStr">
        <is>
          <t xml:space="preserve"> </t>
        </is>
      </c>
      <c r="O1067" s="4" t="inlineStr">
        <is>
          <t xml:space="preserve"> </t>
        </is>
      </c>
      <c r="Q1067" s="4" t="inlineStr">
        <is>
          <t xml:space="preserve"> </t>
        </is>
      </c>
    </row>
    <row r="1068">
      <c r="A1068" s="4" t="inlineStr">
        <is>
          <t>Fair Value</t>
        </is>
      </c>
      <c r="C1068" s="6" t="n">
        <v>178</v>
      </c>
      <c r="D1068" s="4" t="inlineStr">
        <is>
          <t>[3],[4],[7],[8],[18]</t>
        </is>
      </c>
      <c r="E1068" s="4" t="inlineStr">
        <is>
          <t xml:space="preserve"> </t>
        </is>
      </c>
      <c r="G1068" s="4" t="inlineStr">
        <is>
          <t xml:space="preserve"> </t>
        </is>
      </c>
      <c r="I1068" s="4" t="inlineStr">
        <is>
          <t xml:space="preserve"> </t>
        </is>
      </c>
      <c r="K1068" s="6" t="n">
        <v>-12</v>
      </c>
      <c r="L1068" s="4" t="inlineStr">
        <is>
          <t>[5],[6],[9],[11],[17]</t>
        </is>
      </c>
      <c r="M1068" s="4" t="inlineStr">
        <is>
          <t xml:space="preserve"> </t>
        </is>
      </c>
      <c r="O1068" s="4" t="inlineStr">
        <is>
          <t xml:space="preserve"> </t>
        </is>
      </c>
      <c r="Q1068" s="4" t="inlineStr">
        <is>
          <t xml:space="preserve"> </t>
        </is>
      </c>
    </row>
    <row r="1069">
      <c r="A1069" s="4" t="inlineStr">
        <is>
          <t>% of Net Assets</t>
        </is>
      </c>
      <c r="C1069" s="10" t="n">
        <v>0.0012</v>
      </c>
      <c r="D1069" s="4" t="inlineStr">
        <is>
          <t>[3],[4],[7],[8],[18]</t>
        </is>
      </c>
      <c r="E1069" s="10" t="n">
        <v>0.0012</v>
      </c>
      <c r="F1069" s="4" t="inlineStr">
        <is>
          <t>[3],[4],[7],[8],[18]</t>
        </is>
      </c>
      <c r="G1069" s="10" t="n">
        <v>0.0012</v>
      </c>
      <c r="H1069" s="4" t="inlineStr">
        <is>
          <t>[3],[4],[7],[8],[18]</t>
        </is>
      </c>
      <c r="I1069" s="10" t="n">
        <v>0.0012</v>
      </c>
      <c r="J1069" s="4" t="inlineStr">
        <is>
          <t>[3],[4],[7],[8],[18]</t>
        </is>
      </c>
      <c r="K1069" s="4" t="inlineStr">
        <is>
          <t>(0.01%)</t>
        </is>
      </c>
      <c r="L1069" s="4" t="inlineStr">
        <is>
          <t>[5],[6],[9],[11],[17]</t>
        </is>
      </c>
      <c r="M1069" s="4" t="inlineStr">
        <is>
          <t>(0.01%)</t>
        </is>
      </c>
      <c r="N1069" s="4" t="inlineStr">
        <is>
          <t>[5],[6],[9],[11],[17]</t>
        </is>
      </c>
      <c r="O1069" s="4" t="inlineStr">
        <is>
          <t>(0.01%)</t>
        </is>
      </c>
      <c r="P1069" s="4" t="inlineStr">
        <is>
          <t>[5],[6],[9],[11],[17]</t>
        </is>
      </c>
      <c r="Q1069" s="4" t="inlineStr">
        <is>
          <t>(0.01%)</t>
        </is>
      </c>
      <c r="R1069" s="4" t="inlineStr">
        <is>
          <t>[5],[6],[9],[11],[17]</t>
        </is>
      </c>
    </row>
    <row r="1070">
      <c r="A1070" s="4" t="inlineStr">
        <is>
          <t>Investment, Identifier [Axis]: NPPI Buyer, LLC, Due 8/20/2029</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3" t="inlineStr">
        <is>
          <t>Schedule of Investment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Spread Rate</t>
        </is>
      </c>
      <c r="C1072" s="11" t="n">
        <v>0.05</v>
      </c>
      <c r="D1072" s="4" t="inlineStr">
        <is>
          <t>[3],[4],[7],[8],[15]</t>
        </is>
      </c>
      <c r="E1072" s="11" t="n">
        <v>0.05</v>
      </c>
      <c r="F1072" s="4" t="inlineStr">
        <is>
          <t>[3],[4],[7],[8],[15]</t>
        </is>
      </c>
      <c r="G1072" s="11" t="n">
        <v>0.05</v>
      </c>
      <c r="H1072" s="4" t="inlineStr">
        <is>
          <t>[3],[4],[7],[8],[15]</t>
        </is>
      </c>
      <c r="I1072" s="11" t="n">
        <v>0.05</v>
      </c>
      <c r="J1072" s="4" t="inlineStr">
        <is>
          <t>[3],[4],[7],[8],[15]</t>
        </is>
      </c>
      <c r="K1072" s="11" t="n">
        <v>0.05</v>
      </c>
      <c r="L1072" s="4" t="inlineStr">
        <is>
          <t>[5],[6],[9],[11],[16]</t>
        </is>
      </c>
      <c r="M1072" s="11" t="n">
        <v>0.05</v>
      </c>
      <c r="N1072" s="4" t="inlineStr">
        <is>
          <t>[5],[6],[9],[11],[16]</t>
        </is>
      </c>
      <c r="O1072" s="11" t="n">
        <v>0.05</v>
      </c>
      <c r="P1072" s="4" t="inlineStr">
        <is>
          <t>[5],[6],[9],[11],[16]</t>
        </is>
      </c>
      <c r="Q1072" s="11" t="n">
        <v>0.05</v>
      </c>
      <c r="R1072" s="4" t="inlineStr">
        <is>
          <t>[5],[6],[9],[11],[16]</t>
        </is>
      </c>
    </row>
    <row r="1073">
      <c r="A1073" s="4" t="inlineStr">
        <is>
          <t>Interest Rate</t>
        </is>
      </c>
      <c r="C1073" s="10" t="n">
        <v>0.093</v>
      </c>
      <c r="D1073" s="4" t="inlineStr">
        <is>
          <t>[3],[4],[7],[8],[15]</t>
        </is>
      </c>
      <c r="E1073" s="10" t="n">
        <v>0.093</v>
      </c>
      <c r="F1073" s="4" t="inlineStr">
        <is>
          <t>[3],[4],[7],[8],[15]</t>
        </is>
      </c>
      <c r="G1073" s="10" t="n">
        <v>0.093</v>
      </c>
      <c r="H1073" s="4" t="inlineStr">
        <is>
          <t>[3],[4],[7],[8],[15]</t>
        </is>
      </c>
      <c r="I1073" s="10" t="n">
        <v>0.093</v>
      </c>
      <c r="J1073" s="4" t="inlineStr">
        <is>
          <t>[3],[4],[7],[8],[15]</t>
        </is>
      </c>
      <c r="K1073" s="10" t="n">
        <v>0.09329999999999999</v>
      </c>
      <c r="L1073" s="4" t="inlineStr">
        <is>
          <t>[5],[6],[9],[11],[16]</t>
        </is>
      </c>
      <c r="M1073" s="10" t="n">
        <v>0.09329999999999999</v>
      </c>
      <c r="N1073" s="4" t="inlineStr">
        <is>
          <t>[5],[6],[9],[11],[16]</t>
        </is>
      </c>
      <c r="O1073" s="10" t="n">
        <v>0.09329999999999999</v>
      </c>
      <c r="P1073" s="4" t="inlineStr">
        <is>
          <t>[5],[6],[9],[11],[16]</t>
        </is>
      </c>
      <c r="Q1073" s="10" t="n">
        <v>0.09329999999999999</v>
      </c>
      <c r="R1073" s="4" t="inlineStr">
        <is>
          <t>[5],[6],[9],[11],[16]</t>
        </is>
      </c>
    </row>
    <row r="1074">
      <c r="A1074" s="4" t="inlineStr">
        <is>
          <t>Maturity Date</t>
        </is>
      </c>
      <c r="C1074" s="4" t="inlineStr">
        <is>
          <t>Aug. 20,  2029</t>
        </is>
      </c>
      <c r="D1074" s="4" t="inlineStr">
        <is>
          <t>[3],[4],[7],[8]</t>
        </is>
      </c>
      <c r="E1074" s="4" t="inlineStr">
        <is>
          <t>Aug. 20,  2029</t>
        </is>
      </c>
      <c r="F1074" s="4" t="inlineStr">
        <is>
          <t>[3],[4],[7],[8]</t>
        </is>
      </c>
      <c r="G1074" s="4" t="inlineStr">
        <is>
          <t>Aug. 20,  2029</t>
        </is>
      </c>
      <c r="H1074" s="4" t="inlineStr">
        <is>
          <t>[3],[4],[7],[8]</t>
        </is>
      </c>
      <c r="I1074" s="4" t="inlineStr">
        <is>
          <t>Aug. 20,  2029</t>
        </is>
      </c>
      <c r="J1074" s="4" t="inlineStr">
        <is>
          <t>[3],[4],[7],[8]</t>
        </is>
      </c>
      <c r="K1074" s="4" t="inlineStr">
        <is>
          <t>Aug. 20,  2029</t>
        </is>
      </c>
      <c r="L1074" s="4" t="inlineStr">
        <is>
          <t>[5],[6],[9],[11]</t>
        </is>
      </c>
      <c r="M1074" s="4" t="inlineStr">
        <is>
          <t>Aug. 20,  2029</t>
        </is>
      </c>
      <c r="N1074" s="4" t="inlineStr">
        <is>
          <t>[5],[6],[9],[11]</t>
        </is>
      </c>
      <c r="O1074" s="4" t="inlineStr">
        <is>
          <t>Aug. 20,  2029</t>
        </is>
      </c>
      <c r="P1074" s="4" t="inlineStr">
        <is>
          <t>[5],[6],[9],[11]</t>
        </is>
      </c>
      <c r="Q1074" s="4" t="inlineStr">
        <is>
          <t>Aug. 20,  2029</t>
        </is>
      </c>
      <c r="R1074" s="4" t="inlineStr">
        <is>
          <t>[5],[6],[9],[11]</t>
        </is>
      </c>
    </row>
    <row r="1075">
      <c r="A1075" s="4" t="inlineStr">
        <is>
          <t>Par Amount/ Units</t>
        </is>
      </c>
      <c r="C1075" s="6" t="n">
        <v>8798</v>
      </c>
      <c r="D1075" s="4" t="inlineStr">
        <is>
          <t>[3],[4],[7],[8]</t>
        </is>
      </c>
      <c r="E1075" s="4" t="inlineStr">
        <is>
          <t xml:space="preserve"> </t>
        </is>
      </c>
      <c r="G1075" s="4" t="inlineStr">
        <is>
          <t xml:space="preserve"> </t>
        </is>
      </c>
      <c r="I1075" s="4" t="inlineStr">
        <is>
          <t xml:space="preserve"> </t>
        </is>
      </c>
      <c r="K1075" s="6" t="n">
        <v>8820</v>
      </c>
      <c r="L1075" s="4" t="inlineStr">
        <is>
          <t>[5],[6],[9],[11]</t>
        </is>
      </c>
      <c r="M1075" s="4" t="inlineStr">
        <is>
          <t xml:space="preserve"> </t>
        </is>
      </c>
      <c r="O1075" s="4" t="inlineStr">
        <is>
          <t xml:space="preserve"> </t>
        </is>
      </c>
      <c r="Q1075" s="4" t="inlineStr">
        <is>
          <t xml:space="preserve"> </t>
        </is>
      </c>
    </row>
    <row r="1076">
      <c r="A1076" s="4" t="inlineStr">
        <is>
          <t>Cost</t>
        </is>
      </c>
      <c r="C1076" s="5" t="n">
        <v>8677</v>
      </c>
      <c r="D1076" s="4" t="inlineStr">
        <is>
          <t>[2],[3],[4],[7],[8]</t>
        </is>
      </c>
      <c r="E1076" s="4" t="inlineStr">
        <is>
          <t xml:space="preserve"> </t>
        </is>
      </c>
      <c r="G1076" s="4" t="inlineStr">
        <is>
          <t xml:space="preserve"> </t>
        </is>
      </c>
      <c r="I1076" s="4" t="inlineStr">
        <is>
          <t xml:space="preserve"> </t>
        </is>
      </c>
      <c r="K1076" s="5" t="n">
        <v>8697</v>
      </c>
      <c r="L1076" s="4" t="inlineStr">
        <is>
          <t>[5],[6],[9],[10],[11]</t>
        </is>
      </c>
      <c r="M1076" s="4" t="inlineStr">
        <is>
          <t xml:space="preserve"> </t>
        </is>
      </c>
      <c r="O1076" s="4" t="inlineStr">
        <is>
          <t xml:space="preserve"> </t>
        </is>
      </c>
      <c r="Q1076" s="4" t="inlineStr">
        <is>
          <t xml:space="preserve"> </t>
        </is>
      </c>
    </row>
    <row r="1077">
      <c r="A1077" s="4" t="inlineStr">
        <is>
          <t>Fair Value</t>
        </is>
      </c>
      <c r="C1077" s="6" t="n">
        <v>8719</v>
      </c>
      <c r="D1077" s="4" t="inlineStr">
        <is>
          <t>[3],[4],[7],[8]</t>
        </is>
      </c>
      <c r="E1077" s="4" t="inlineStr">
        <is>
          <t xml:space="preserve"> </t>
        </is>
      </c>
      <c r="G1077" s="4" t="inlineStr">
        <is>
          <t xml:space="preserve"> </t>
        </is>
      </c>
      <c r="I1077" s="4" t="inlineStr">
        <is>
          <t xml:space="preserve"> </t>
        </is>
      </c>
      <c r="K1077" s="6" t="n">
        <v>8738</v>
      </c>
      <c r="L1077" s="4" t="inlineStr">
        <is>
          <t>[5],[6],[9],[11]</t>
        </is>
      </c>
      <c r="M1077" s="4" t="inlineStr">
        <is>
          <t xml:space="preserve"> </t>
        </is>
      </c>
      <c r="O1077" s="4" t="inlineStr">
        <is>
          <t xml:space="preserve"> </t>
        </is>
      </c>
      <c r="Q1077" s="4" t="inlineStr">
        <is>
          <t xml:space="preserve"> </t>
        </is>
      </c>
    </row>
    <row r="1078">
      <c r="A1078" s="4" t="inlineStr">
        <is>
          <t>% of Net Assets</t>
        </is>
      </c>
      <c r="C1078" s="10" t="n">
        <v>0.0597</v>
      </c>
      <c r="D1078" s="4" t="inlineStr">
        <is>
          <t>[3],[4],[7],[8]</t>
        </is>
      </c>
      <c r="E1078" s="10" t="n">
        <v>0.0597</v>
      </c>
      <c r="F1078" s="4" t="inlineStr">
        <is>
          <t>[3],[4],[7],[8]</t>
        </is>
      </c>
      <c r="G1078" s="10" t="n">
        <v>0.0597</v>
      </c>
      <c r="H1078" s="4" t="inlineStr">
        <is>
          <t>[3],[4],[7],[8]</t>
        </is>
      </c>
      <c r="I1078" s="10" t="n">
        <v>0.0597</v>
      </c>
      <c r="J1078" s="4" t="inlineStr">
        <is>
          <t>[3],[4],[7],[8]</t>
        </is>
      </c>
      <c r="K1078" s="10" t="n">
        <v>0.07190000000000001</v>
      </c>
      <c r="L1078" s="4" t="inlineStr">
        <is>
          <t>[5],[6],[9],[11]</t>
        </is>
      </c>
      <c r="M1078" s="10" t="n">
        <v>0.07190000000000001</v>
      </c>
      <c r="N1078" s="4" t="inlineStr">
        <is>
          <t>[5],[6],[9],[11]</t>
        </is>
      </c>
      <c r="O1078" s="10" t="n">
        <v>0.07190000000000001</v>
      </c>
      <c r="P1078" s="4" t="inlineStr">
        <is>
          <t>[5],[6],[9],[11]</t>
        </is>
      </c>
      <c r="Q1078" s="10" t="n">
        <v>0.07190000000000001</v>
      </c>
      <c r="R1078" s="4" t="inlineStr">
        <is>
          <t>[5],[6],[9],[11]</t>
        </is>
      </c>
    </row>
    <row r="1079">
      <c r="A1079" s="4" t="inlineStr">
        <is>
          <t>Investment, Identifier [Axis]: Nationwide Acquisition, LLC (Delayed Draw), Due 10/1/2029</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3" t="inlineStr">
        <is>
          <t>Schedule of Investment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Spread Rate</t>
        </is>
      </c>
      <c r="C1081" s="10" t="n">
        <v>0.0525</v>
      </c>
      <c r="D1081" s="4" t="inlineStr">
        <is>
          <t>[3],[4],[7],[8],[15],[18]</t>
        </is>
      </c>
      <c r="E1081" s="10" t="n">
        <v>0.0525</v>
      </c>
      <c r="F1081" s="4" t="inlineStr">
        <is>
          <t>[3],[4],[7],[8],[15],[18]</t>
        </is>
      </c>
      <c r="G1081" s="10" t="n">
        <v>0.0525</v>
      </c>
      <c r="H1081" s="4" t="inlineStr">
        <is>
          <t>[3],[4],[7],[8],[15],[18]</t>
        </is>
      </c>
      <c r="I1081" s="10" t="n">
        <v>0.0525</v>
      </c>
      <c r="J1081" s="4" t="inlineStr">
        <is>
          <t>[3],[4],[7],[8],[15],[18]</t>
        </is>
      </c>
      <c r="K1081" s="10" t="n">
        <v>0.0525</v>
      </c>
      <c r="L1081" s="4" t="inlineStr">
        <is>
          <t>[5],[6],[9],[11],[16],[17]</t>
        </is>
      </c>
      <c r="M1081" s="10" t="n">
        <v>0.0525</v>
      </c>
      <c r="N1081" s="4" t="inlineStr">
        <is>
          <t>[5],[6],[9],[11],[16],[17]</t>
        </is>
      </c>
      <c r="O1081" s="10" t="n">
        <v>0.0525</v>
      </c>
      <c r="P1081" s="4" t="inlineStr">
        <is>
          <t>[5],[6],[9],[11],[16],[17]</t>
        </is>
      </c>
      <c r="Q1081" s="10" t="n">
        <v>0.0525</v>
      </c>
      <c r="R1081" s="4" t="inlineStr">
        <is>
          <t>[5],[6],[9],[11],[16],[17]</t>
        </is>
      </c>
    </row>
    <row r="1082">
      <c r="A1082" s="4" t="inlineStr">
        <is>
          <t>Interest Rate</t>
        </is>
      </c>
      <c r="C1082" s="10" t="n">
        <v>0.09569999999999999</v>
      </c>
      <c r="D1082" s="4" t="inlineStr">
        <is>
          <t>[3],[4],[7],[8],[15],[18]</t>
        </is>
      </c>
      <c r="E1082" s="10" t="n">
        <v>0.09569999999999999</v>
      </c>
      <c r="F1082" s="4" t="inlineStr">
        <is>
          <t>[3],[4],[7],[8],[15],[18]</t>
        </is>
      </c>
      <c r="G1082" s="10" t="n">
        <v>0.09569999999999999</v>
      </c>
      <c r="H1082" s="4" t="inlineStr">
        <is>
          <t>[3],[4],[7],[8],[15],[18]</t>
        </is>
      </c>
      <c r="I1082" s="10" t="n">
        <v>0.09569999999999999</v>
      </c>
      <c r="J1082" s="4" t="inlineStr">
        <is>
          <t>[3],[4],[7],[8],[15],[18]</t>
        </is>
      </c>
      <c r="K1082" s="10" t="n">
        <v>0.0961</v>
      </c>
      <c r="L1082" s="4" t="inlineStr">
        <is>
          <t>[5],[6],[9],[11],[16],[17]</t>
        </is>
      </c>
      <c r="M1082" s="10" t="n">
        <v>0.0961</v>
      </c>
      <c r="N1082" s="4" t="inlineStr">
        <is>
          <t>[5],[6],[9],[11],[16],[17]</t>
        </is>
      </c>
      <c r="O1082" s="10" t="n">
        <v>0.0961</v>
      </c>
      <c r="P1082" s="4" t="inlineStr">
        <is>
          <t>[5],[6],[9],[11],[16],[17]</t>
        </is>
      </c>
      <c r="Q1082" s="10" t="n">
        <v>0.0961</v>
      </c>
      <c r="R1082" s="4" t="inlineStr">
        <is>
          <t>[5],[6],[9],[11],[16],[17]</t>
        </is>
      </c>
    </row>
    <row r="1083">
      <c r="A1083" s="4" t="inlineStr">
        <is>
          <t>Maturity Date</t>
        </is>
      </c>
      <c r="C1083" s="4" t="inlineStr">
        <is>
          <t>Oct.  01,  2029</t>
        </is>
      </c>
      <c r="D1083" s="4" t="inlineStr">
        <is>
          <t>[3],[4],[7],[8],[18]</t>
        </is>
      </c>
      <c r="E1083" s="4" t="inlineStr">
        <is>
          <t>Oct.  01,  2029</t>
        </is>
      </c>
      <c r="F1083" s="4" t="inlineStr">
        <is>
          <t>[3],[4],[7],[8],[18]</t>
        </is>
      </c>
      <c r="G1083" s="4" t="inlineStr">
        <is>
          <t>Oct.  01,  2029</t>
        </is>
      </c>
      <c r="H1083" s="4" t="inlineStr">
        <is>
          <t>[3],[4],[7],[8],[18]</t>
        </is>
      </c>
      <c r="I1083" s="4" t="inlineStr">
        <is>
          <t>Oct.  01,  2029</t>
        </is>
      </c>
      <c r="J1083" s="4" t="inlineStr">
        <is>
          <t>[3],[4],[7],[8],[18]</t>
        </is>
      </c>
      <c r="K1083" s="4" t="inlineStr">
        <is>
          <t>Oct.  01,  2029</t>
        </is>
      </c>
      <c r="L1083" s="4" t="inlineStr">
        <is>
          <t>[5],[6],[9],[11],[17]</t>
        </is>
      </c>
      <c r="M1083" s="4" t="inlineStr">
        <is>
          <t>Oct.  01,  2029</t>
        </is>
      </c>
      <c r="N1083" s="4" t="inlineStr">
        <is>
          <t>[5],[6],[9],[11],[17]</t>
        </is>
      </c>
      <c r="O1083" s="4" t="inlineStr">
        <is>
          <t>Oct.  01,  2029</t>
        </is>
      </c>
      <c r="P1083" s="4" t="inlineStr">
        <is>
          <t>[5],[6],[9],[11],[17]</t>
        </is>
      </c>
      <c r="Q1083" s="4" t="inlineStr">
        <is>
          <t>Oct.  01,  2029</t>
        </is>
      </c>
      <c r="R1083" s="4" t="inlineStr">
        <is>
          <t>[5],[6],[9],[11],[17]</t>
        </is>
      </c>
    </row>
    <row r="1084">
      <c r="A1084" s="4" t="inlineStr">
        <is>
          <t>Par Amount/ Units</t>
        </is>
      </c>
      <c r="C1084" s="6" t="n">
        <v>2234</v>
      </c>
      <c r="D1084" s="4" t="inlineStr">
        <is>
          <t>[3],[4],[7],[8],[18]</t>
        </is>
      </c>
      <c r="E1084" s="4" t="inlineStr">
        <is>
          <t xml:space="preserve"> </t>
        </is>
      </c>
      <c r="G1084" s="4" t="inlineStr">
        <is>
          <t xml:space="preserve"> </t>
        </is>
      </c>
      <c r="I1084" s="4" t="inlineStr">
        <is>
          <t xml:space="preserve"> </t>
        </is>
      </c>
      <c r="K1084" s="6" t="n">
        <v>2234</v>
      </c>
      <c r="L1084" s="4" t="inlineStr">
        <is>
          <t>[5],[6],[9],[11],[17]</t>
        </is>
      </c>
      <c r="M1084" s="4" t="inlineStr">
        <is>
          <t xml:space="preserve"> </t>
        </is>
      </c>
      <c r="O1084" s="4" t="inlineStr">
        <is>
          <t xml:space="preserve"> </t>
        </is>
      </c>
      <c r="Q1084" s="4" t="inlineStr">
        <is>
          <t xml:space="preserve"> </t>
        </is>
      </c>
    </row>
    <row r="1085">
      <c r="A1085" s="4" t="inlineStr">
        <is>
          <t>Cost</t>
        </is>
      </c>
      <c r="C1085" s="5" t="n">
        <v>1611</v>
      </c>
      <c r="D1085" s="4" t="inlineStr">
        <is>
          <t>[2],[3],[4],[7],[8],[18]</t>
        </is>
      </c>
      <c r="E1085" s="4" t="inlineStr">
        <is>
          <t xml:space="preserve"> </t>
        </is>
      </c>
      <c r="G1085" s="4" t="inlineStr">
        <is>
          <t xml:space="preserve"> </t>
        </is>
      </c>
      <c r="I1085" s="4" t="inlineStr">
        <is>
          <t xml:space="preserve"> </t>
        </is>
      </c>
      <c r="K1085" s="5" t="n">
        <v>-21</v>
      </c>
      <c r="L1085" s="4" t="inlineStr">
        <is>
          <t>[5],[6],[9],[10],[11],[17]</t>
        </is>
      </c>
      <c r="M1085" s="4" t="inlineStr">
        <is>
          <t xml:space="preserve"> </t>
        </is>
      </c>
      <c r="O1085" s="4" t="inlineStr">
        <is>
          <t xml:space="preserve"> </t>
        </is>
      </c>
      <c r="Q1085" s="4" t="inlineStr">
        <is>
          <t xml:space="preserve"> </t>
        </is>
      </c>
    </row>
    <row r="1086">
      <c r="A1086" s="4" t="inlineStr">
        <is>
          <t>Fair Value</t>
        </is>
      </c>
      <c r="C1086" s="6" t="n">
        <v>1563</v>
      </c>
      <c r="D1086" s="4" t="inlineStr">
        <is>
          <t>[3],[4],[7],[8],[18]</t>
        </is>
      </c>
      <c r="E1086" s="4" t="inlineStr">
        <is>
          <t xml:space="preserve"> </t>
        </is>
      </c>
      <c r="G1086" s="4" t="inlineStr">
        <is>
          <t xml:space="preserve"> </t>
        </is>
      </c>
      <c r="I1086" s="4" t="inlineStr">
        <is>
          <t xml:space="preserve"> </t>
        </is>
      </c>
      <c r="K1086" s="6" t="n">
        <v>-21</v>
      </c>
      <c r="L1086" s="4" t="inlineStr">
        <is>
          <t>[5],[6],[9],[11],[17]</t>
        </is>
      </c>
      <c r="M1086" s="4" t="inlineStr">
        <is>
          <t xml:space="preserve"> </t>
        </is>
      </c>
      <c r="O1086" s="4" t="inlineStr">
        <is>
          <t xml:space="preserve"> </t>
        </is>
      </c>
      <c r="Q1086" s="4" t="inlineStr">
        <is>
          <t xml:space="preserve"> </t>
        </is>
      </c>
    </row>
    <row r="1087">
      <c r="A1087" s="4" t="inlineStr">
        <is>
          <t>% of Net Assets</t>
        </is>
      </c>
      <c r="C1087" s="10" t="n">
        <v>0.0107</v>
      </c>
      <c r="D1087" s="4" t="inlineStr">
        <is>
          <t>[3],[4],[7],[8],[18]</t>
        </is>
      </c>
      <c r="E1087" s="10" t="n">
        <v>0.0107</v>
      </c>
      <c r="F1087" s="4" t="inlineStr">
        <is>
          <t>[3],[4],[7],[8],[18]</t>
        </is>
      </c>
      <c r="G1087" s="10" t="n">
        <v>0.0107</v>
      </c>
      <c r="H1087" s="4" t="inlineStr">
        <is>
          <t>[3],[4],[7],[8],[18]</t>
        </is>
      </c>
      <c r="I1087" s="10" t="n">
        <v>0.0107</v>
      </c>
      <c r="J1087" s="4" t="inlineStr">
        <is>
          <t>[3],[4],[7],[8],[18]</t>
        </is>
      </c>
      <c r="K1087" s="4" t="inlineStr">
        <is>
          <t>(0.02%)</t>
        </is>
      </c>
      <c r="L1087" s="4" t="inlineStr">
        <is>
          <t>[5],[6],[9],[11],[17]</t>
        </is>
      </c>
      <c r="M1087" s="4" t="inlineStr">
        <is>
          <t>(0.02%)</t>
        </is>
      </c>
      <c r="N1087" s="4" t="inlineStr">
        <is>
          <t>[5],[6],[9],[11],[17]</t>
        </is>
      </c>
      <c r="O1087" s="4" t="inlineStr">
        <is>
          <t>(0.02%)</t>
        </is>
      </c>
      <c r="P1087" s="4" t="inlineStr">
        <is>
          <t>[5],[6],[9],[11],[17]</t>
        </is>
      </c>
      <c r="Q1087" s="4" t="inlineStr">
        <is>
          <t>(0.02%)</t>
        </is>
      </c>
      <c r="R1087" s="4" t="inlineStr">
        <is>
          <t>[5],[6],[9],[11],[17]</t>
        </is>
      </c>
    </row>
    <row r="1088">
      <c r="A1088" s="4" t="inlineStr">
        <is>
          <t>Investment, Identifier [Axis]: Nationwide Acquisition, LLC (Revolver), Due 10/1/2029</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3" t="inlineStr">
        <is>
          <t>Schedule of Investment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row>
    <row r="1090">
      <c r="A1090" s="4" t="inlineStr">
        <is>
          <t>Spread Rate</t>
        </is>
      </c>
      <c r="C1090" s="10" t="n">
        <v>0.0525</v>
      </c>
      <c r="D1090" s="4" t="inlineStr">
        <is>
          <t>[3],[4],[7],[8],[15],[18]</t>
        </is>
      </c>
      <c r="E1090" s="10" t="n">
        <v>0.0525</v>
      </c>
      <c r="F1090" s="4" t="inlineStr">
        <is>
          <t>[3],[4],[7],[8],[15],[18]</t>
        </is>
      </c>
      <c r="G1090" s="10" t="n">
        <v>0.0525</v>
      </c>
      <c r="H1090" s="4" t="inlineStr">
        <is>
          <t>[3],[4],[7],[8],[15],[18]</t>
        </is>
      </c>
      <c r="I1090" s="10" t="n">
        <v>0.0525</v>
      </c>
      <c r="J1090" s="4" t="inlineStr">
        <is>
          <t>[3],[4],[7],[8],[15],[18]</t>
        </is>
      </c>
      <c r="K1090" s="10" t="n">
        <v>0.0525</v>
      </c>
      <c r="L1090" s="4" t="inlineStr">
        <is>
          <t>[5],[6],[9],[11],[16],[17]</t>
        </is>
      </c>
      <c r="M1090" s="10" t="n">
        <v>0.0525</v>
      </c>
      <c r="N1090" s="4" t="inlineStr">
        <is>
          <t>[5],[6],[9],[11],[16],[17]</t>
        </is>
      </c>
      <c r="O1090" s="10" t="n">
        <v>0.0525</v>
      </c>
      <c r="P1090" s="4" t="inlineStr">
        <is>
          <t>[5],[6],[9],[11],[16],[17]</t>
        </is>
      </c>
      <c r="Q1090" s="10" t="n">
        <v>0.0525</v>
      </c>
      <c r="R1090" s="4" t="inlineStr">
        <is>
          <t>[5],[6],[9],[11],[16],[17]</t>
        </is>
      </c>
    </row>
    <row r="1091">
      <c r="A1091" s="4" t="inlineStr">
        <is>
          <t>Interest Rate</t>
        </is>
      </c>
      <c r="C1091" s="10" t="n">
        <v>0.09569999999999999</v>
      </c>
      <c r="D1091" s="4" t="inlineStr">
        <is>
          <t>[3],[4],[7],[8],[15],[18]</t>
        </is>
      </c>
      <c r="E1091" s="10" t="n">
        <v>0.09569999999999999</v>
      </c>
      <c r="F1091" s="4" t="inlineStr">
        <is>
          <t>[3],[4],[7],[8],[15],[18]</t>
        </is>
      </c>
      <c r="G1091" s="10" t="n">
        <v>0.09569999999999999</v>
      </c>
      <c r="H1091" s="4" t="inlineStr">
        <is>
          <t>[3],[4],[7],[8],[15],[18]</t>
        </is>
      </c>
      <c r="I1091" s="10" t="n">
        <v>0.09569999999999999</v>
      </c>
      <c r="J1091" s="4" t="inlineStr">
        <is>
          <t>[3],[4],[7],[8],[15],[18]</t>
        </is>
      </c>
      <c r="K1091" s="10" t="n">
        <v>0.0961</v>
      </c>
      <c r="L1091" s="4" t="inlineStr">
        <is>
          <t>[5],[6],[9],[11],[16],[17]</t>
        </is>
      </c>
      <c r="M1091" s="10" t="n">
        <v>0.0961</v>
      </c>
      <c r="N1091" s="4" t="inlineStr">
        <is>
          <t>[5],[6],[9],[11],[16],[17]</t>
        </is>
      </c>
      <c r="O1091" s="10" t="n">
        <v>0.0961</v>
      </c>
      <c r="P1091" s="4" t="inlineStr">
        <is>
          <t>[5],[6],[9],[11],[16],[17]</t>
        </is>
      </c>
      <c r="Q1091" s="10" t="n">
        <v>0.0961</v>
      </c>
      <c r="R1091" s="4" t="inlineStr">
        <is>
          <t>[5],[6],[9],[11],[16],[17]</t>
        </is>
      </c>
    </row>
    <row r="1092">
      <c r="A1092" s="4" t="inlineStr">
        <is>
          <t>Maturity Date</t>
        </is>
      </c>
      <c r="C1092" s="4" t="inlineStr">
        <is>
          <t>Oct.  01,  2029</t>
        </is>
      </c>
      <c r="D1092" s="4" t="inlineStr">
        <is>
          <t>[3],[4],[7],[8],[18]</t>
        </is>
      </c>
      <c r="E1092" s="4" t="inlineStr">
        <is>
          <t>Oct.  01,  2029</t>
        </is>
      </c>
      <c r="F1092" s="4" t="inlineStr">
        <is>
          <t>[3],[4],[7],[8],[18]</t>
        </is>
      </c>
      <c r="G1092" s="4" t="inlineStr">
        <is>
          <t>Oct.  01,  2029</t>
        </is>
      </c>
      <c r="H1092" s="4" t="inlineStr">
        <is>
          <t>[3],[4],[7],[8],[18]</t>
        </is>
      </c>
      <c r="I1092" s="4" t="inlineStr">
        <is>
          <t>Oct.  01,  2029</t>
        </is>
      </c>
      <c r="J1092" s="4" t="inlineStr">
        <is>
          <t>[3],[4],[7],[8],[18]</t>
        </is>
      </c>
      <c r="K1092" s="4" t="inlineStr">
        <is>
          <t>Oct.  01,  2029</t>
        </is>
      </c>
      <c r="L1092" s="4" t="inlineStr">
        <is>
          <t>[5],[6],[9],[11],[17]</t>
        </is>
      </c>
      <c r="M1092" s="4" t="inlineStr">
        <is>
          <t>Oct.  01,  2029</t>
        </is>
      </c>
      <c r="N1092" s="4" t="inlineStr">
        <is>
          <t>[5],[6],[9],[11],[17]</t>
        </is>
      </c>
      <c r="O1092" s="4" t="inlineStr">
        <is>
          <t>Oct.  01,  2029</t>
        </is>
      </c>
      <c r="P1092" s="4" t="inlineStr">
        <is>
          <t>[5],[6],[9],[11],[17]</t>
        </is>
      </c>
      <c r="Q1092" s="4" t="inlineStr">
        <is>
          <t>Oct.  01,  2029</t>
        </is>
      </c>
      <c r="R1092" s="4" t="inlineStr">
        <is>
          <t>[5],[6],[9],[11],[17]</t>
        </is>
      </c>
    </row>
    <row r="1093">
      <c r="A1093" s="4" t="inlineStr">
        <is>
          <t>Par Amount/ Units</t>
        </is>
      </c>
      <c r="C1093" s="6" t="n">
        <v>1576</v>
      </c>
      <c r="D1093" s="4" t="inlineStr">
        <is>
          <t>[3],[4],[7],[8],[18]</t>
        </is>
      </c>
      <c r="E1093" s="4" t="inlineStr">
        <is>
          <t xml:space="preserve"> </t>
        </is>
      </c>
      <c r="G1093" s="4" t="inlineStr">
        <is>
          <t xml:space="preserve"> </t>
        </is>
      </c>
      <c r="I1093" s="4" t="inlineStr">
        <is>
          <t xml:space="preserve"> </t>
        </is>
      </c>
      <c r="K1093" s="6" t="n">
        <v>1576</v>
      </c>
      <c r="L1093" s="4" t="inlineStr">
        <is>
          <t>[5],[6],[9],[11],[17]</t>
        </is>
      </c>
      <c r="M1093" s="4" t="inlineStr">
        <is>
          <t xml:space="preserve"> </t>
        </is>
      </c>
      <c r="O1093" s="4" t="inlineStr">
        <is>
          <t xml:space="preserve"> </t>
        </is>
      </c>
      <c r="Q1093" s="4" t="inlineStr">
        <is>
          <t xml:space="preserve"> </t>
        </is>
      </c>
    </row>
    <row r="1094">
      <c r="A1094" s="4" t="inlineStr">
        <is>
          <t>Cost</t>
        </is>
      </c>
      <c r="C1094" s="5" t="n">
        <v>-29</v>
      </c>
      <c r="D1094" s="4" t="inlineStr">
        <is>
          <t>[2],[3],[4],[7],[8],[18]</t>
        </is>
      </c>
      <c r="E1094" s="4" t="inlineStr">
        <is>
          <t xml:space="preserve"> </t>
        </is>
      </c>
      <c r="G1094" s="4" t="inlineStr">
        <is>
          <t xml:space="preserve"> </t>
        </is>
      </c>
      <c r="I1094" s="4" t="inlineStr">
        <is>
          <t xml:space="preserve"> </t>
        </is>
      </c>
      <c r="K1094" s="5" t="n">
        <v>-30</v>
      </c>
      <c r="L1094" s="4" t="inlineStr">
        <is>
          <t>[5],[6],[9],[10],[11],[17]</t>
        </is>
      </c>
      <c r="M1094" s="4" t="inlineStr">
        <is>
          <t xml:space="preserve"> </t>
        </is>
      </c>
      <c r="O1094" s="4" t="inlineStr">
        <is>
          <t xml:space="preserve"> </t>
        </is>
      </c>
      <c r="Q1094" s="4" t="inlineStr">
        <is>
          <t xml:space="preserve"> </t>
        </is>
      </c>
    </row>
    <row r="1095">
      <c r="A1095" s="4" t="inlineStr">
        <is>
          <t>Fair Value</t>
        </is>
      </c>
      <c r="C1095" s="6" t="n">
        <v>-53</v>
      </c>
      <c r="D1095" s="4" t="inlineStr">
        <is>
          <t>[3],[4],[7],[8],[18]</t>
        </is>
      </c>
      <c r="E1095" s="4" t="inlineStr">
        <is>
          <t xml:space="preserve"> </t>
        </is>
      </c>
      <c r="G1095" s="4" t="inlineStr">
        <is>
          <t xml:space="preserve"> </t>
        </is>
      </c>
      <c r="I1095" s="4" t="inlineStr">
        <is>
          <t xml:space="preserve"> </t>
        </is>
      </c>
      <c r="K1095" s="6" t="n">
        <v>-30</v>
      </c>
      <c r="L1095" s="4" t="inlineStr">
        <is>
          <t>[5],[6],[9],[11],[17]</t>
        </is>
      </c>
      <c r="M1095" s="4" t="inlineStr">
        <is>
          <t xml:space="preserve"> </t>
        </is>
      </c>
      <c r="O1095" s="4" t="inlineStr">
        <is>
          <t xml:space="preserve"> </t>
        </is>
      </c>
      <c r="Q1095" s="4" t="inlineStr">
        <is>
          <t xml:space="preserve"> </t>
        </is>
      </c>
    </row>
    <row r="1096">
      <c r="A1096" s="4" t="inlineStr">
        <is>
          <t>% of Net Assets</t>
        </is>
      </c>
      <c r="C1096" s="4" t="inlineStr">
        <is>
          <t>(0.04%)</t>
        </is>
      </c>
      <c r="D1096" s="4" t="inlineStr">
        <is>
          <t>[3],[4],[7],[8],[18]</t>
        </is>
      </c>
      <c r="E1096" s="4" t="inlineStr">
        <is>
          <t>(0.04%)</t>
        </is>
      </c>
      <c r="F1096" s="4" t="inlineStr">
        <is>
          <t>[3],[4],[7],[8],[18]</t>
        </is>
      </c>
      <c r="G1096" s="4" t="inlineStr">
        <is>
          <t>(0.04%)</t>
        </is>
      </c>
      <c r="H1096" s="4" t="inlineStr">
        <is>
          <t>[3],[4],[7],[8],[18]</t>
        </is>
      </c>
      <c r="I1096" s="4" t="inlineStr">
        <is>
          <t>(0.04%)</t>
        </is>
      </c>
      <c r="J1096" s="4" t="inlineStr">
        <is>
          <t>[3],[4],[7],[8],[18]</t>
        </is>
      </c>
      <c r="K1096" s="4" t="inlineStr">
        <is>
          <t>(0.02%)</t>
        </is>
      </c>
      <c r="L1096" s="4" t="inlineStr">
        <is>
          <t>[5],[6],[9],[11],[17]</t>
        </is>
      </c>
      <c r="M1096" s="4" t="inlineStr">
        <is>
          <t>(0.02%)</t>
        </is>
      </c>
      <c r="N1096" s="4" t="inlineStr">
        <is>
          <t>[5],[6],[9],[11],[17]</t>
        </is>
      </c>
      <c r="O1096" s="4" t="inlineStr">
        <is>
          <t>(0.02%)</t>
        </is>
      </c>
      <c r="P1096" s="4" t="inlineStr">
        <is>
          <t>[5],[6],[9],[11],[17]</t>
        </is>
      </c>
      <c r="Q1096" s="4" t="inlineStr">
        <is>
          <t>(0.02%)</t>
        </is>
      </c>
      <c r="R1096" s="4" t="inlineStr">
        <is>
          <t>[5],[6],[9],[11],[17]</t>
        </is>
      </c>
    </row>
    <row r="1097">
      <c r="A1097" s="4" t="inlineStr">
        <is>
          <t>Investment, Identifier [Axis]: Nationwide Acquisition, LLC Due 10/1/2029</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3" t="inlineStr">
        <is>
          <t>Schedule of Investment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Spread Rate</t>
        </is>
      </c>
      <c r="B1099" s="4" t="inlineStr">
        <is>
          <t>[5],[6],[9],[11],[16]</t>
        </is>
      </c>
      <c r="C1099" s="4" t="inlineStr">
        <is>
          <t xml:space="preserve"> </t>
        </is>
      </c>
      <c r="E1099" s="4" t="inlineStr">
        <is>
          <t xml:space="preserve"> </t>
        </is>
      </c>
      <c r="G1099" s="4" t="inlineStr">
        <is>
          <t xml:space="preserve"> </t>
        </is>
      </c>
      <c r="I1099" s="4" t="inlineStr">
        <is>
          <t xml:space="preserve"> </t>
        </is>
      </c>
      <c r="K1099" s="10" t="n">
        <v>0.0525</v>
      </c>
      <c r="M1099" s="10" t="n">
        <v>0.0525</v>
      </c>
      <c r="O1099" s="10" t="n">
        <v>0.0525</v>
      </c>
      <c r="Q1099" s="10" t="n">
        <v>0.0525</v>
      </c>
    </row>
    <row r="1100">
      <c r="A1100" s="4" t="inlineStr">
        <is>
          <t>Interest Rate</t>
        </is>
      </c>
      <c r="B1100" s="4" t="inlineStr">
        <is>
          <t>[5],[6],[9],[11],[16]</t>
        </is>
      </c>
      <c r="C1100" s="4" t="inlineStr">
        <is>
          <t xml:space="preserve"> </t>
        </is>
      </c>
      <c r="E1100" s="4" t="inlineStr">
        <is>
          <t xml:space="preserve"> </t>
        </is>
      </c>
      <c r="G1100" s="4" t="inlineStr">
        <is>
          <t xml:space="preserve"> </t>
        </is>
      </c>
      <c r="I1100" s="4" t="inlineStr">
        <is>
          <t xml:space="preserve"> </t>
        </is>
      </c>
      <c r="K1100" s="10" t="n">
        <v>0.0961</v>
      </c>
      <c r="M1100" s="10" t="n">
        <v>0.0961</v>
      </c>
      <c r="O1100" s="10" t="n">
        <v>0.0961</v>
      </c>
      <c r="Q1100" s="10" t="n">
        <v>0.0961</v>
      </c>
    </row>
    <row r="1101">
      <c r="A1101" s="4" t="inlineStr">
        <is>
          <t>Maturity Date</t>
        </is>
      </c>
      <c r="B1101" s="4" t="inlineStr">
        <is>
          <t>[5],[6],[9],[11]</t>
        </is>
      </c>
      <c r="C1101" s="4" t="inlineStr">
        <is>
          <t xml:space="preserve"> </t>
        </is>
      </c>
      <c r="E1101" s="4" t="inlineStr">
        <is>
          <t xml:space="preserve"> </t>
        </is>
      </c>
      <c r="G1101" s="4" t="inlineStr">
        <is>
          <t xml:space="preserve"> </t>
        </is>
      </c>
      <c r="I1101" s="4" t="inlineStr">
        <is>
          <t xml:space="preserve"> </t>
        </is>
      </c>
      <c r="K1101" s="4" t="inlineStr">
        <is>
          <t>Oct.  01,  2029</t>
        </is>
      </c>
      <c r="M1101" s="4" t="inlineStr">
        <is>
          <t>Oct.  01,  2029</t>
        </is>
      </c>
      <c r="O1101" s="4" t="inlineStr">
        <is>
          <t>Oct.  01,  2029</t>
        </is>
      </c>
      <c r="Q1101" s="4" t="inlineStr">
        <is>
          <t>Oct.  01,  2029</t>
        </is>
      </c>
    </row>
    <row r="1102">
      <c r="A1102" s="4" t="inlineStr">
        <is>
          <t>Par Amount/ Units</t>
        </is>
      </c>
      <c r="B1102" s="4" t="inlineStr">
        <is>
          <t>[5],[6],[9],[11]</t>
        </is>
      </c>
      <c r="C1102" s="4" t="inlineStr">
        <is>
          <t xml:space="preserve"> </t>
        </is>
      </c>
      <c r="E1102" s="4" t="inlineStr">
        <is>
          <t xml:space="preserve"> </t>
        </is>
      </c>
      <c r="G1102" s="4" t="inlineStr">
        <is>
          <t xml:space="preserve"> </t>
        </is>
      </c>
      <c r="I1102" s="4" t="inlineStr">
        <is>
          <t xml:space="preserve"> </t>
        </is>
      </c>
      <c r="K1102" s="6" t="n">
        <v>8170</v>
      </c>
      <c r="M1102" s="4" t="inlineStr">
        <is>
          <t xml:space="preserve"> </t>
        </is>
      </c>
      <c r="O1102" s="4" t="inlineStr">
        <is>
          <t xml:space="preserve"> </t>
        </is>
      </c>
      <c r="Q1102" s="4" t="inlineStr">
        <is>
          <t xml:space="preserve"> </t>
        </is>
      </c>
    </row>
    <row r="1103">
      <c r="A1103" s="4" t="inlineStr">
        <is>
          <t>Cost</t>
        </is>
      </c>
      <c r="B1103" s="4" t="inlineStr">
        <is>
          <t>[5],[6],[9],[10],[11]</t>
        </is>
      </c>
      <c r="C1103" s="4" t="inlineStr">
        <is>
          <t xml:space="preserve"> </t>
        </is>
      </c>
      <c r="E1103" s="4" t="inlineStr">
        <is>
          <t xml:space="preserve"> </t>
        </is>
      </c>
      <c r="G1103" s="4" t="inlineStr">
        <is>
          <t xml:space="preserve"> </t>
        </is>
      </c>
      <c r="I1103" s="4" t="inlineStr">
        <is>
          <t xml:space="preserve"> </t>
        </is>
      </c>
      <c r="K1103" s="5" t="n">
        <v>8014</v>
      </c>
      <c r="M1103" s="4" t="inlineStr">
        <is>
          <t xml:space="preserve"> </t>
        </is>
      </c>
      <c r="O1103" s="4" t="inlineStr">
        <is>
          <t xml:space="preserve"> </t>
        </is>
      </c>
      <c r="Q1103" s="4" t="inlineStr">
        <is>
          <t xml:space="preserve"> </t>
        </is>
      </c>
    </row>
    <row r="1104">
      <c r="A1104" s="4" t="inlineStr">
        <is>
          <t>Fair Value</t>
        </is>
      </c>
      <c r="B1104" s="4" t="inlineStr">
        <is>
          <t>[5],[6],[9],[11]</t>
        </is>
      </c>
      <c r="C1104" s="4" t="inlineStr">
        <is>
          <t xml:space="preserve"> </t>
        </is>
      </c>
      <c r="E1104" s="4" t="inlineStr">
        <is>
          <t xml:space="preserve"> </t>
        </is>
      </c>
      <c r="G1104" s="4" t="inlineStr">
        <is>
          <t xml:space="preserve"> </t>
        </is>
      </c>
      <c r="I1104" s="4" t="inlineStr">
        <is>
          <t xml:space="preserve"> </t>
        </is>
      </c>
      <c r="K1104" s="6" t="n">
        <v>8014</v>
      </c>
      <c r="M1104" s="4" t="inlineStr">
        <is>
          <t xml:space="preserve"> </t>
        </is>
      </c>
      <c r="O1104" s="4" t="inlineStr">
        <is>
          <t xml:space="preserve"> </t>
        </is>
      </c>
      <c r="Q1104" s="4" t="inlineStr">
        <is>
          <t xml:space="preserve"> </t>
        </is>
      </c>
    </row>
    <row r="1105">
      <c r="A1105" s="4" t="inlineStr">
        <is>
          <t>% of Net Assets</t>
        </is>
      </c>
      <c r="B1105" s="4" t="inlineStr">
        <is>
          <t>[5],[6],[9],[11]</t>
        </is>
      </c>
      <c r="C1105" s="4" t="inlineStr">
        <is>
          <t xml:space="preserve"> </t>
        </is>
      </c>
      <c r="E1105" s="4" t="inlineStr">
        <is>
          <t xml:space="preserve"> </t>
        </is>
      </c>
      <c r="G1105" s="4" t="inlineStr">
        <is>
          <t xml:space="preserve"> </t>
        </is>
      </c>
      <c r="I1105" s="4" t="inlineStr">
        <is>
          <t xml:space="preserve"> </t>
        </is>
      </c>
      <c r="K1105" s="10" t="n">
        <v>0.0659</v>
      </c>
      <c r="M1105" s="10" t="n">
        <v>0.0659</v>
      </c>
      <c r="O1105" s="10" t="n">
        <v>0.0659</v>
      </c>
      <c r="Q1105" s="10" t="n">
        <v>0.0659</v>
      </c>
    </row>
    <row r="1106">
      <c r="A1106" s="4" t="inlineStr">
        <is>
          <t>Investment, Identifier [Axis]: Nationwide Acquisition, LLC, Due 10/1/2029</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row>
    <row r="1107">
      <c r="A1107" s="3" t="inlineStr">
        <is>
          <t>Schedule of Investment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4" t="inlineStr">
        <is>
          <t>Spread Rate</t>
        </is>
      </c>
      <c r="B1108" s="4" t="inlineStr">
        <is>
          <t>[3],[4],[7],[8],[15]</t>
        </is>
      </c>
      <c r="C1108" s="10" t="n">
        <v>0.0525</v>
      </c>
      <c r="E1108" s="10" t="n">
        <v>0.0525</v>
      </c>
      <c r="G1108" s="10" t="n">
        <v>0.0525</v>
      </c>
      <c r="I1108" s="10" t="n">
        <v>0.0525</v>
      </c>
      <c r="K1108" s="4" t="inlineStr">
        <is>
          <t xml:space="preserve"> </t>
        </is>
      </c>
      <c r="M1108" s="4" t="inlineStr">
        <is>
          <t xml:space="preserve"> </t>
        </is>
      </c>
      <c r="O1108" s="4" t="inlineStr">
        <is>
          <t xml:space="preserve"> </t>
        </is>
      </c>
      <c r="Q1108" s="4" t="inlineStr">
        <is>
          <t xml:space="preserve"> </t>
        </is>
      </c>
    </row>
    <row r="1109">
      <c r="A1109" s="4" t="inlineStr">
        <is>
          <t>Interest Rate</t>
        </is>
      </c>
      <c r="B1109" s="4" t="inlineStr">
        <is>
          <t>[3],[4],[7],[8],[15]</t>
        </is>
      </c>
      <c r="C1109" s="10" t="n">
        <v>0.09569999999999999</v>
      </c>
      <c r="E1109" s="10" t="n">
        <v>0.09569999999999999</v>
      </c>
      <c r="G1109" s="10" t="n">
        <v>0.09569999999999999</v>
      </c>
      <c r="I1109" s="10" t="n">
        <v>0.09569999999999999</v>
      </c>
      <c r="K1109" s="4" t="inlineStr">
        <is>
          <t xml:space="preserve"> </t>
        </is>
      </c>
      <c r="M1109" s="4" t="inlineStr">
        <is>
          <t xml:space="preserve"> </t>
        </is>
      </c>
      <c r="O1109" s="4" t="inlineStr">
        <is>
          <t xml:space="preserve"> </t>
        </is>
      </c>
      <c r="Q1109" s="4" t="inlineStr">
        <is>
          <t xml:space="preserve"> </t>
        </is>
      </c>
    </row>
    <row r="1110">
      <c r="A1110" s="4" t="inlineStr">
        <is>
          <t>Maturity Date</t>
        </is>
      </c>
      <c r="B1110" s="4" t="inlineStr">
        <is>
          <t>[3],[4],[7],[8]</t>
        </is>
      </c>
      <c r="C1110" s="4" t="inlineStr">
        <is>
          <t>Oct.  01,  2029</t>
        </is>
      </c>
      <c r="E1110" s="4" t="inlineStr">
        <is>
          <t>Oct.  01,  2029</t>
        </is>
      </c>
      <c r="G1110" s="4" t="inlineStr">
        <is>
          <t>Oct.  01,  2029</t>
        </is>
      </c>
      <c r="I1110" s="4" t="inlineStr">
        <is>
          <t>Oct.  01,  2029</t>
        </is>
      </c>
      <c r="K1110" s="4" t="inlineStr">
        <is>
          <t xml:space="preserve"> </t>
        </is>
      </c>
      <c r="M1110" s="4" t="inlineStr">
        <is>
          <t xml:space="preserve"> </t>
        </is>
      </c>
      <c r="O1110" s="4" t="inlineStr">
        <is>
          <t xml:space="preserve"> </t>
        </is>
      </c>
      <c r="Q1110" s="4" t="inlineStr">
        <is>
          <t xml:space="preserve"> </t>
        </is>
      </c>
    </row>
    <row r="1111">
      <c r="A1111" s="4" t="inlineStr">
        <is>
          <t>Par Amount/ Units</t>
        </is>
      </c>
      <c r="B1111" s="4" t="inlineStr">
        <is>
          <t>[3],[4],[7],[8]</t>
        </is>
      </c>
      <c r="C1111" s="6" t="n">
        <v>8150</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Cost</t>
        </is>
      </c>
      <c r="B1112" s="4" t="inlineStr">
        <is>
          <t>[2],[3],[4],[7],[8]</t>
        </is>
      </c>
      <c r="C1112" s="5" t="n">
        <v>8002</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Fair Value</t>
        </is>
      </c>
      <c r="B1113" s="4" t="inlineStr">
        <is>
          <t>[3],[4],[7],[8]</t>
        </is>
      </c>
      <c r="C1113" s="6" t="n">
        <v>7877</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row>
    <row r="1114">
      <c r="A1114" s="4" t="inlineStr">
        <is>
          <t>% of Net Assets</t>
        </is>
      </c>
      <c r="B1114" s="4" t="inlineStr">
        <is>
          <t>[3],[4],[7],[8]</t>
        </is>
      </c>
      <c r="C1114" s="10" t="n">
        <v>0.0539</v>
      </c>
      <c r="E1114" s="10" t="n">
        <v>0.0539</v>
      </c>
      <c r="G1114" s="10" t="n">
        <v>0.0539</v>
      </c>
      <c r="I1114" s="10" t="n">
        <v>0.0539</v>
      </c>
      <c r="K1114" s="4" t="inlineStr">
        <is>
          <t xml:space="preserve"> </t>
        </is>
      </c>
      <c r="M1114" s="4" t="inlineStr">
        <is>
          <t xml:space="preserve"> </t>
        </is>
      </c>
      <c r="O1114" s="4" t="inlineStr">
        <is>
          <t xml:space="preserve"> </t>
        </is>
      </c>
      <c r="Q1114" s="4" t="inlineStr">
        <is>
          <t xml:space="preserve"> </t>
        </is>
      </c>
    </row>
    <row r="1115">
      <c r="A1115" s="4" t="inlineStr">
        <is>
          <t>Investment, Identifier [Axis]: Nayak Aircraft Services Holdings GMBmbH (Delayed Draw), Due 1/16/2030</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row>
    <row r="1116">
      <c r="A1116" s="3" t="inlineStr">
        <is>
          <t>Schedule of Investment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Spread Rate</t>
        </is>
      </c>
      <c r="B1117" s="4" t="inlineStr">
        <is>
          <t>[5],[6],[9],[11],[16],[17],[22]</t>
        </is>
      </c>
      <c r="C1117" s="4" t="inlineStr">
        <is>
          <t xml:space="preserve"> </t>
        </is>
      </c>
      <c r="E1117" s="4" t="inlineStr">
        <is>
          <t xml:space="preserve"> </t>
        </is>
      </c>
      <c r="G1117" s="4" t="inlineStr">
        <is>
          <t xml:space="preserve"> </t>
        </is>
      </c>
      <c r="I1117" s="4" t="inlineStr">
        <is>
          <t xml:space="preserve"> </t>
        </is>
      </c>
      <c r="K1117" s="10" t="n">
        <v>0.0575</v>
      </c>
      <c r="M1117" s="10" t="n">
        <v>0.0575</v>
      </c>
      <c r="O1117" s="10" t="n">
        <v>0.0575</v>
      </c>
      <c r="Q1117" s="10" t="n">
        <v>0.0575</v>
      </c>
    </row>
    <row r="1118">
      <c r="A1118" s="4" t="inlineStr">
        <is>
          <t>Interest Rate</t>
        </is>
      </c>
      <c r="B1118" s="4" t="inlineStr">
        <is>
          <t>[5],[6],[9],[11],[16],[17],[22]</t>
        </is>
      </c>
      <c r="C1118" s="4" t="inlineStr">
        <is>
          <t xml:space="preserve"> </t>
        </is>
      </c>
      <c r="E1118" s="4" t="inlineStr">
        <is>
          <t xml:space="preserve"> </t>
        </is>
      </c>
      <c r="G1118" s="4" t="inlineStr">
        <is>
          <t xml:space="preserve"> </t>
        </is>
      </c>
      <c r="I1118" s="4" t="inlineStr">
        <is>
          <t xml:space="preserve"> </t>
        </is>
      </c>
      <c r="K1118" s="10" t="n">
        <v>0.0847</v>
      </c>
      <c r="M1118" s="10" t="n">
        <v>0.0847</v>
      </c>
      <c r="O1118" s="10" t="n">
        <v>0.0847</v>
      </c>
      <c r="Q1118" s="10" t="n">
        <v>0.0847</v>
      </c>
    </row>
    <row r="1119">
      <c r="A1119" s="4" t="inlineStr">
        <is>
          <t>Maturity Date</t>
        </is>
      </c>
      <c r="B1119" s="4" t="inlineStr">
        <is>
          <t>[5],[6],[9],[11],[17],[22]</t>
        </is>
      </c>
      <c r="C1119" s="4" t="inlineStr">
        <is>
          <t xml:space="preserve"> </t>
        </is>
      </c>
      <c r="E1119" s="4" t="inlineStr">
        <is>
          <t xml:space="preserve"> </t>
        </is>
      </c>
      <c r="G1119" s="4" t="inlineStr">
        <is>
          <t xml:space="preserve"> </t>
        </is>
      </c>
      <c r="I1119" s="4" t="inlineStr">
        <is>
          <t xml:space="preserve"> </t>
        </is>
      </c>
      <c r="K1119" s="4" t="inlineStr">
        <is>
          <t>Jan. 16,  2030</t>
        </is>
      </c>
      <c r="M1119" s="4" t="inlineStr">
        <is>
          <t>Jan. 16,  2030</t>
        </is>
      </c>
      <c r="O1119" s="4" t="inlineStr">
        <is>
          <t>Jan. 16,  2030</t>
        </is>
      </c>
      <c r="Q1119" s="4" t="inlineStr">
        <is>
          <t>Jan. 16,  2030</t>
        </is>
      </c>
    </row>
    <row r="1120">
      <c r="A1120" s="4" t="inlineStr">
        <is>
          <t>Par Amount/ Units</t>
        </is>
      </c>
      <c r="B1120" s="4" t="inlineStr">
        <is>
          <t>[5],[6],[9],[11],[17],[22]</t>
        </is>
      </c>
      <c r="C1120" s="4" t="inlineStr">
        <is>
          <t xml:space="preserve"> </t>
        </is>
      </c>
      <c r="E1120" s="4" t="inlineStr">
        <is>
          <t xml:space="preserve"> </t>
        </is>
      </c>
      <c r="G1120" s="4" t="inlineStr">
        <is>
          <t xml:space="preserve"> </t>
        </is>
      </c>
      <c r="I1120" s="4" t="inlineStr">
        <is>
          <t xml:space="preserve"> </t>
        </is>
      </c>
      <c r="K1120" s="6" t="n">
        <v>877</v>
      </c>
      <c r="M1120" s="4" t="inlineStr">
        <is>
          <t xml:space="preserve"> </t>
        </is>
      </c>
      <c r="O1120" s="4" t="inlineStr">
        <is>
          <t xml:space="preserve"> </t>
        </is>
      </c>
      <c r="Q1120" s="4" t="inlineStr">
        <is>
          <t xml:space="preserve"> </t>
        </is>
      </c>
    </row>
    <row r="1121">
      <c r="A1121" s="4" t="inlineStr">
        <is>
          <t>Cost</t>
        </is>
      </c>
      <c r="B1121" s="4" t="inlineStr">
        <is>
          <t>[5],[6],[9],[10],[11],[17],[22]</t>
        </is>
      </c>
      <c r="C1121" s="4" t="inlineStr">
        <is>
          <t xml:space="preserve"> </t>
        </is>
      </c>
      <c r="E1121" s="4" t="inlineStr">
        <is>
          <t xml:space="preserve"> </t>
        </is>
      </c>
      <c r="G1121" s="4" t="inlineStr">
        <is>
          <t xml:space="preserve"> </t>
        </is>
      </c>
      <c r="I1121" s="4" t="inlineStr">
        <is>
          <t xml:space="preserve"> </t>
        </is>
      </c>
      <c r="K1121" s="5" t="n">
        <v>-18</v>
      </c>
      <c r="M1121" s="4" t="inlineStr">
        <is>
          <t xml:space="preserve"> </t>
        </is>
      </c>
      <c r="O1121" s="4" t="inlineStr">
        <is>
          <t xml:space="preserve"> </t>
        </is>
      </c>
      <c r="Q1121" s="4" t="inlineStr">
        <is>
          <t xml:space="preserve"> </t>
        </is>
      </c>
    </row>
    <row r="1122">
      <c r="A1122" s="4" t="inlineStr">
        <is>
          <t>Fair Value</t>
        </is>
      </c>
      <c r="B1122" s="4" t="inlineStr">
        <is>
          <t>[5],[6],[9],[11],[17],[22]</t>
        </is>
      </c>
      <c r="C1122" s="4" t="inlineStr">
        <is>
          <t xml:space="preserve"> </t>
        </is>
      </c>
      <c r="E1122" s="4" t="inlineStr">
        <is>
          <t xml:space="preserve"> </t>
        </is>
      </c>
      <c r="G1122" s="4" t="inlineStr">
        <is>
          <t xml:space="preserve"> </t>
        </is>
      </c>
      <c r="I1122" s="4" t="inlineStr">
        <is>
          <t xml:space="preserve"> </t>
        </is>
      </c>
      <c r="K1122" s="6" t="n">
        <v>-20</v>
      </c>
      <c r="M1122" s="4" t="inlineStr">
        <is>
          <t xml:space="preserve"> </t>
        </is>
      </c>
      <c r="O1122" s="4" t="inlineStr">
        <is>
          <t xml:space="preserve"> </t>
        </is>
      </c>
      <c r="Q1122" s="4" t="inlineStr">
        <is>
          <t xml:space="preserve"> </t>
        </is>
      </c>
    </row>
    <row r="1123">
      <c r="A1123" s="4" t="inlineStr">
        <is>
          <t>% of Net Assets</t>
        </is>
      </c>
      <c r="B1123" s="4" t="inlineStr">
        <is>
          <t>[5],[6],[9],[11],[17],[22]</t>
        </is>
      </c>
      <c r="C1123" s="4" t="inlineStr">
        <is>
          <t xml:space="preserve"> </t>
        </is>
      </c>
      <c r="E1123" s="4" t="inlineStr">
        <is>
          <t xml:space="preserve"> </t>
        </is>
      </c>
      <c r="G1123" s="4" t="inlineStr">
        <is>
          <t xml:space="preserve"> </t>
        </is>
      </c>
      <c r="I1123" s="4" t="inlineStr">
        <is>
          <t xml:space="preserve"> </t>
        </is>
      </c>
      <c r="K1123" s="4" t="inlineStr">
        <is>
          <t>(0.02%)</t>
        </is>
      </c>
      <c r="M1123" s="4" t="inlineStr">
        <is>
          <t>(0.02%)</t>
        </is>
      </c>
      <c r="O1123" s="4" t="inlineStr">
        <is>
          <t>(0.02%)</t>
        </is>
      </c>
      <c r="Q1123" s="4" t="inlineStr">
        <is>
          <t>(0.02%)</t>
        </is>
      </c>
    </row>
    <row r="1124">
      <c r="A1124" s="4" t="inlineStr">
        <is>
          <t>Investment, Identifier [Axis]: Nayak Aircraft Services Holdings GmbH (Delayed Draw) (Germany), Due 1/16/2030</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row>
    <row r="1125">
      <c r="A1125" s="3" t="inlineStr">
        <is>
          <t>Schedule of Investment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row>
    <row r="1126">
      <c r="A1126" s="4" t="inlineStr">
        <is>
          <t>Spread Rate</t>
        </is>
      </c>
      <c r="B1126" s="4" t="inlineStr">
        <is>
          <t>[3],[4],[7],[8],[15],[18],[23]</t>
        </is>
      </c>
      <c r="C1126" s="10" t="n">
        <v>0.055</v>
      </c>
      <c r="E1126" s="10" t="n">
        <v>0.055</v>
      </c>
      <c r="G1126" s="10" t="n">
        <v>0.055</v>
      </c>
      <c r="I1126" s="10" t="n">
        <v>0.055</v>
      </c>
      <c r="K1126" s="4" t="inlineStr">
        <is>
          <t xml:space="preserve"> </t>
        </is>
      </c>
      <c r="M1126" s="4" t="inlineStr">
        <is>
          <t xml:space="preserve"> </t>
        </is>
      </c>
      <c r="O1126" s="4" t="inlineStr">
        <is>
          <t xml:space="preserve"> </t>
        </is>
      </c>
      <c r="Q1126" s="4" t="inlineStr">
        <is>
          <t xml:space="preserve"> </t>
        </is>
      </c>
    </row>
    <row r="1127">
      <c r="A1127" s="4" t="inlineStr">
        <is>
          <t>Interest Rate</t>
        </is>
      </c>
      <c r="B1127" s="4" t="inlineStr">
        <is>
          <t>[3],[4],[7],[8],[15],[18],[23]</t>
        </is>
      </c>
      <c r="C1127" s="10" t="n">
        <v>0.0786</v>
      </c>
      <c r="E1127" s="10" t="n">
        <v>0.0786</v>
      </c>
      <c r="G1127" s="10" t="n">
        <v>0.0786</v>
      </c>
      <c r="I1127" s="10" t="n">
        <v>0.0786</v>
      </c>
      <c r="K1127" s="4" t="inlineStr">
        <is>
          <t xml:space="preserve"> </t>
        </is>
      </c>
      <c r="M1127" s="4" t="inlineStr">
        <is>
          <t xml:space="preserve"> </t>
        </is>
      </c>
      <c r="O1127" s="4" t="inlineStr">
        <is>
          <t xml:space="preserve"> </t>
        </is>
      </c>
      <c r="Q1127" s="4" t="inlineStr">
        <is>
          <t xml:space="preserve"> </t>
        </is>
      </c>
    </row>
    <row r="1128">
      <c r="A1128" s="4" t="inlineStr">
        <is>
          <t>Maturity Date</t>
        </is>
      </c>
      <c r="B1128" s="4" t="inlineStr">
        <is>
          <t>[3],[4],[7],[8],[18],[23]</t>
        </is>
      </c>
      <c r="C1128" s="4" t="inlineStr">
        <is>
          <t>Jan. 16,  2030</t>
        </is>
      </c>
      <c r="E1128" s="4" t="inlineStr">
        <is>
          <t>Jan. 16,  2030</t>
        </is>
      </c>
      <c r="G1128" s="4" t="inlineStr">
        <is>
          <t>Jan. 16,  2030</t>
        </is>
      </c>
      <c r="I1128" s="4" t="inlineStr">
        <is>
          <t>Jan. 16,  2030</t>
        </is>
      </c>
      <c r="K1128" s="4" t="inlineStr">
        <is>
          <t xml:space="preserve"> </t>
        </is>
      </c>
      <c r="M1128" s="4" t="inlineStr">
        <is>
          <t xml:space="preserve"> </t>
        </is>
      </c>
      <c r="O1128" s="4" t="inlineStr">
        <is>
          <t xml:space="preserve"> </t>
        </is>
      </c>
      <c r="Q1128" s="4" t="inlineStr">
        <is>
          <t xml:space="preserve"> </t>
        </is>
      </c>
    </row>
    <row r="1129">
      <c r="A1129" s="4" t="inlineStr">
        <is>
          <t>Par Amount/ Units | €</t>
        </is>
      </c>
      <c r="B1129" s="4" t="inlineStr">
        <is>
          <t>[3],[4],[7],[8],[18],[23]</t>
        </is>
      </c>
      <c r="C1129" s="4" t="inlineStr">
        <is>
          <t xml:space="preserve"> </t>
        </is>
      </c>
      <c r="E1129" s="12" t="n">
        <v>877</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Cost</t>
        </is>
      </c>
      <c r="B1130" s="4" t="inlineStr">
        <is>
          <t>[2],[3],[4],[7],[8],[18],[23]</t>
        </is>
      </c>
      <c r="C1130" s="6" t="n">
        <v>-17</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row>
    <row r="1131">
      <c r="A1131" s="4" t="inlineStr">
        <is>
          <t>Fair Value</t>
        </is>
      </c>
      <c r="B1131" s="4" t="inlineStr">
        <is>
          <t>[3],[4],[7],[8],[18],[23]</t>
        </is>
      </c>
      <c r="C1131" s="6" t="n">
        <v>-20</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 of Net Assets</t>
        </is>
      </c>
      <c r="B1132" s="4" t="inlineStr">
        <is>
          <t>[3],[4],[7],[8],[18],[23]</t>
        </is>
      </c>
      <c r="C1132" s="4" t="inlineStr">
        <is>
          <t>(0.01%)</t>
        </is>
      </c>
      <c r="E1132" s="4" t="inlineStr">
        <is>
          <t>(0.01%)</t>
        </is>
      </c>
      <c r="G1132" s="4" t="inlineStr">
        <is>
          <t>(0.01%)</t>
        </is>
      </c>
      <c r="I1132" s="4" t="inlineStr">
        <is>
          <t>(0.01%)</t>
        </is>
      </c>
      <c r="K1132" s="4" t="inlineStr">
        <is>
          <t xml:space="preserve"> </t>
        </is>
      </c>
      <c r="M1132" s="4" t="inlineStr">
        <is>
          <t xml:space="preserve"> </t>
        </is>
      </c>
      <c r="O1132" s="4" t="inlineStr">
        <is>
          <t xml:space="preserve"> </t>
        </is>
      </c>
      <c r="Q1132" s="4" t="inlineStr">
        <is>
          <t xml:space="preserve"> </t>
        </is>
      </c>
    </row>
    <row r="1133">
      <c r="A1133" s="4" t="inlineStr">
        <is>
          <t>Investment, Identifier [Axis]: Nayak Aircraft Services Holdings GmbH (Germany), Due 1/16/2030</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row>
    <row r="1134">
      <c r="A1134" s="3" t="inlineStr">
        <is>
          <t>Schedule of Investment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Spread Rate</t>
        </is>
      </c>
      <c r="B1135" s="4" t="inlineStr">
        <is>
          <t>[3],[4],[7],[8],[15],[23]</t>
        </is>
      </c>
      <c r="C1135" s="10" t="n">
        <v>0.055</v>
      </c>
      <c r="E1135" s="10" t="n">
        <v>0.055</v>
      </c>
      <c r="G1135" s="10" t="n">
        <v>0.055</v>
      </c>
      <c r="I1135" s="10" t="n">
        <v>0.055</v>
      </c>
      <c r="K1135" s="4" t="inlineStr">
        <is>
          <t xml:space="preserve"> </t>
        </is>
      </c>
      <c r="M1135" s="4" t="inlineStr">
        <is>
          <t xml:space="preserve"> </t>
        </is>
      </c>
      <c r="O1135" s="4" t="inlineStr">
        <is>
          <t xml:space="preserve"> </t>
        </is>
      </c>
      <c r="Q1135" s="4" t="inlineStr">
        <is>
          <t xml:space="preserve"> </t>
        </is>
      </c>
    </row>
    <row r="1136">
      <c r="A1136" s="4" t="inlineStr">
        <is>
          <t>Interest Rate</t>
        </is>
      </c>
      <c r="B1136" s="4" t="inlineStr">
        <is>
          <t>[3],[4],[7],[8],[15],[23]</t>
        </is>
      </c>
      <c r="C1136" s="10" t="n">
        <v>0.0786</v>
      </c>
      <c r="E1136" s="10" t="n">
        <v>0.0786</v>
      </c>
      <c r="G1136" s="10" t="n">
        <v>0.0786</v>
      </c>
      <c r="I1136" s="10" t="n">
        <v>0.0786</v>
      </c>
      <c r="K1136" s="4" t="inlineStr">
        <is>
          <t xml:space="preserve"> </t>
        </is>
      </c>
      <c r="M1136" s="4" t="inlineStr">
        <is>
          <t xml:space="preserve"> </t>
        </is>
      </c>
      <c r="O1136" s="4" t="inlineStr">
        <is>
          <t xml:space="preserve"> </t>
        </is>
      </c>
      <c r="Q1136" s="4" t="inlineStr">
        <is>
          <t xml:space="preserve"> </t>
        </is>
      </c>
    </row>
    <row r="1137">
      <c r="A1137" s="4" t="inlineStr">
        <is>
          <t>Maturity Date</t>
        </is>
      </c>
      <c r="B1137" s="4" t="inlineStr">
        <is>
          <t>[3],[4],[7],[8],[23]</t>
        </is>
      </c>
      <c r="C1137" s="4" t="inlineStr">
        <is>
          <t>Jan. 16,  2030</t>
        </is>
      </c>
      <c r="E1137" s="4" t="inlineStr">
        <is>
          <t>Jan. 16,  2030</t>
        </is>
      </c>
      <c r="G1137" s="4" t="inlineStr">
        <is>
          <t>Jan. 16,  2030</t>
        </is>
      </c>
      <c r="I1137" s="4" t="inlineStr">
        <is>
          <t>Jan. 16,  2030</t>
        </is>
      </c>
      <c r="K1137" s="4" t="inlineStr">
        <is>
          <t xml:space="preserve"> </t>
        </is>
      </c>
      <c r="M1137" s="4" t="inlineStr">
        <is>
          <t xml:space="preserve"> </t>
        </is>
      </c>
      <c r="O1137" s="4" t="inlineStr">
        <is>
          <t xml:space="preserve"> </t>
        </is>
      </c>
      <c r="Q1137" s="4" t="inlineStr">
        <is>
          <t xml:space="preserve"> </t>
        </is>
      </c>
    </row>
    <row r="1138">
      <c r="A1138" s="4" t="inlineStr">
        <is>
          <t>Par Amount/ Units | €</t>
        </is>
      </c>
      <c r="B1138" s="4" t="inlineStr">
        <is>
          <t>[3],[4],[7],[8],[23]</t>
        </is>
      </c>
      <c r="C1138" s="4" t="inlineStr">
        <is>
          <t xml:space="preserve"> </t>
        </is>
      </c>
      <c r="E1138" s="12" t="n">
        <v>3246</v>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Cost</t>
        </is>
      </c>
      <c r="B1139" s="4" t="inlineStr">
        <is>
          <t>[2],[3],[4],[7],[8],[23]</t>
        </is>
      </c>
      <c r="C1139" s="6" t="n">
        <v>3463</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Fair Value</t>
        </is>
      </c>
      <c r="B1140" s="4" t="inlineStr">
        <is>
          <t>[3],[4],[7],[8],[23]</t>
        </is>
      </c>
      <c r="C1140" s="6" t="n">
        <v>3434</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 of Net Assets</t>
        </is>
      </c>
      <c r="B1141" s="4" t="inlineStr">
        <is>
          <t>[3],[4],[7],[8],[23]</t>
        </is>
      </c>
      <c r="C1141" s="10" t="n">
        <v>0.0235</v>
      </c>
      <c r="E1141" s="10" t="n">
        <v>0.0235</v>
      </c>
      <c r="G1141" s="10" t="n">
        <v>0.0235</v>
      </c>
      <c r="I1141" s="10" t="n">
        <v>0.0235</v>
      </c>
      <c r="K1141" s="4" t="inlineStr">
        <is>
          <t xml:space="preserve"> </t>
        </is>
      </c>
      <c r="M1141" s="4" t="inlineStr">
        <is>
          <t xml:space="preserve"> </t>
        </is>
      </c>
      <c r="O1141" s="4" t="inlineStr">
        <is>
          <t xml:space="preserve"> </t>
        </is>
      </c>
      <c r="Q1141" s="4" t="inlineStr">
        <is>
          <t xml:space="preserve"> </t>
        </is>
      </c>
    </row>
    <row r="1142">
      <c r="A1142" s="4" t="inlineStr">
        <is>
          <t>Investment, Identifier [Axis]: Nayak Aircraft Services Holdings GmbH., Due 1/16/2030</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row>
    <row r="1143">
      <c r="A1143" s="3" t="inlineStr">
        <is>
          <t>Schedule of Investment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4" t="inlineStr">
        <is>
          <t>Spread Rate</t>
        </is>
      </c>
      <c r="B1144" s="4" t="inlineStr">
        <is>
          <t>[5],[6],[9],[11],[16],[22]</t>
        </is>
      </c>
      <c r="C1144" s="4" t="inlineStr">
        <is>
          <t xml:space="preserve"> </t>
        </is>
      </c>
      <c r="E1144" s="4" t="inlineStr">
        <is>
          <t xml:space="preserve"> </t>
        </is>
      </c>
      <c r="G1144" s="4" t="inlineStr">
        <is>
          <t xml:space="preserve"> </t>
        </is>
      </c>
      <c r="I1144" s="4" t="inlineStr">
        <is>
          <t xml:space="preserve"> </t>
        </is>
      </c>
      <c r="K1144" s="10" t="n">
        <v>0.0575</v>
      </c>
      <c r="M1144" s="10" t="n">
        <v>0.0575</v>
      </c>
      <c r="O1144" s="10" t="n">
        <v>0.0575</v>
      </c>
      <c r="Q1144" s="10" t="n">
        <v>0.0575</v>
      </c>
    </row>
    <row r="1145">
      <c r="A1145" s="4" t="inlineStr">
        <is>
          <t>Interest Rate</t>
        </is>
      </c>
      <c r="B1145" s="4" t="inlineStr">
        <is>
          <t>[5],[6],[9],[11],[16],[22]</t>
        </is>
      </c>
      <c r="C1145" s="4" t="inlineStr">
        <is>
          <t xml:space="preserve"> </t>
        </is>
      </c>
      <c r="E1145" s="4" t="inlineStr">
        <is>
          <t xml:space="preserve"> </t>
        </is>
      </c>
      <c r="G1145" s="4" t="inlineStr">
        <is>
          <t xml:space="preserve"> </t>
        </is>
      </c>
      <c r="I1145" s="4" t="inlineStr">
        <is>
          <t xml:space="preserve"> </t>
        </is>
      </c>
      <c r="K1145" s="10" t="n">
        <v>0.0847</v>
      </c>
      <c r="M1145" s="10" t="n">
        <v>0.0847</v>
      </c>
      <c r="O1145" s="10" t="n">
        <v>0.0847</v>
      </c>
      <c r="Q1145" s="10" t="n">
        <v>0.0847</v>
      </c>
    </row>
    <row r="1146">
      <c r="A1146" s="4" t="inlineStr">
        <is>
          <t>Maturity Date</t>
        </is>
      </c>
      <c r="B1146" s="4" t="inlineStr">
        <is>
          <t>[5],[6],[9],[11],[22]</t>
        </is>
      </c>
      <c r="C1146" s="4" t="inlineStr">
        <is>
          <t xml:space="preserve"> </t>
        </is>
      </c>
      <c r="E1146" s="4" t="inlineStr">
        <is>
          <t xml:space="preserve"> </t>
        </is>
      </c>
      <c r="G1146" s="4" t="inlineStr">
        <is>
          <t xml:space="preserve"> </t>
        </is>
      </c>
      <c r="I1146" s="4" t="inlineStr">
        <is>
          <t xml:space="preserve"> </t>
        </is>
      </c>
      <c r="K1146" s="4" t="inlineStr">
        <is>
          <t>Jan. 16,  2030</t>
        </is>
      </c>
      <c r="M1146" s="4" t="inlineStr">
        <is>
          <t>Jan. 16,  2030</t>
        </is>
      </c>
      <c r="O1146" s="4" t="inlineStr">
        <is>
          <t>Jan. 16,  2030</t>
        </is>
      </c>
      <c r="Q1146" s="4" t="inlineStr">
        <is>
          <t>Jan. 16,  2030</t>
        </is>
      </c>
    </row>
    <row r="1147">
      <c r="A1147" s="4" t="inlineStr">
        <is>
          <t>Par Amount/ Units</t>
        </is>
      </c>
      <c r="B1147" s="4" t="inlineStr">
        <is>
          <t>[5],[6],[9],[11],[22]</t>
        </is>
      </c>
      <c r="C1147" s="4" t="inlineStr">
        <is>
          <t xml:space="preserve"> </t>
        </is>
      </c>
      <c r="E1147" s="4" t="inlineStr">
        <is>
          <t xml:space="preserve"> </t>
        </is>
      </c>
      <c r="G1147" s="4" t="inlineStr">
        <is>
          <t xml:space="preserve"> </t>
        </is>
      </c>
      <c r="I1147" s="4" t="inlineStr">
        <is>
          <t xml:space="preserve"> </t>
        </is>
      </c>
      <c r="K1147" s="6" t="n">
        <v>3246</v>
      </c>
      <c r="M1147" s="4" t="inlineStr">
        <is>
          <t xml:space="preserve"> </t>
        </is>
      </c>
      <c r="O1147" s="4" t="inlineStr">
        <is>
          <t xml:space="preserve"> </t>
        </is>
      </c>
      <c r="Q1147" s="4" t="inlineStr">
        <is>
          <t xml:space="preserve"> </t>
        </is>
      </c>
    </row>
    <row r="1148">
      <c r="A1148" s="4" t="inlineStr">
        <is>
          <t>Cost</t>
        </is>
      </c>
      <c r="B1148" s="4" t="inlineStr">
        <is>
          <t>[5],[6],[9],[10],[11],[22]</t>
        </is>
      </c>
      <c r="C1148" s="4" t="inlineStr">
        <is>
          <t xml:space="preserve"> </t>
        </is>
      </c>
      <c r="E1148" s="4" t="inlineStr">
        <is>
          <t xml:space="preserve"> </t>
        </is>
      </c>
      <c r="G1148" s="4" t="inlineStr">
        <is>
          <t xml:space="preserve"> </t>
        </is>
      </c>
      <c r="I1148" s="4" t="inlineStr">
        <is>
          <t xml:space="preserve"> </t>
        </is>
      </c>
      <c r="K1148" s="5" t="n">
        <v>3460</v>
      </c>
      <c r="M1148" s="4" t="inlineStr">
        <is>
          <t xml:space="preserve"> </t>
        </is>
      </c>
      <c r="O1148" s="4" t="inlineStr">
        <is>
          <t xml:space="preserve"> </t>
        </is>
      </c>
      <c r="Q1148" s="4" t="inlineStr">
        <is>
          <t xml:space="preserve"> </t>
        </is>
      </c>
    </row>
    <row r="1149">
      <c r="A1149" s="4" t="inlineStr">
        <is>
          <t>Fair Value</t>
        </is>
      </c>
      <c r="B1149" s="4" t="inlineStr">
        <is>
          <t>[5],[6],[9],[11],[22]</t>
        </is>
      </c>
      <c r="C1149" s="4" t="inlineStr">
        <is>
          <t xml:space="preserve"> </t>
        </is>
      </c>
      <c r="E1149" s="4" t="inlineStr">
        <is>
          <t xml:space="preserve"> </t>
        </is>
      </c>
      <c r="G1149" s="4" t="inlineStr">
        <is>
          <t xml:space="preserve"> </t>
        </is>
      </c>
      <c r="I1149" s="4" t="inlineStr">
        <is>
          <t xml:space="preserve"> </t>
        </is>
      </c>
      <c r="K1149" s="6" t="n">
        <v>3287</v>
      </c>
      <c r="M1149" s="4" t="inlineStr">
        <is>
          <t xml:space="preserve"> </t>
        </is>
      </c>
      <c r="O1149" s="4" t="inlineStr">
        <is>
          <t xml:space="preserve"> </t>
        </is>
      </c>
      <c r="Q1149" s="4" t="inlineStr">
        <is>
          <t xml:space="preserve"> </t>
        </is>
      </c>
    </row>
    <row r="1150">
      <c r="A1150" s="4" t="inlineStr">
        <is>
          <t>% of Net Assets</t>
        </is>
      </c>
      <c r="B1150" s="4" t="inlineStr">
        <is>
          <t>[5],[6],[9],[11],[22]</t>
        </is>
      </c>
      <c r="C1150" s="4" t="inlineStr">
        <is>
          <t xml:space="preserve"> </t>
        </is>
      </c>
      <c r="E1150" s="4" t="inlineStr">
        <is>
          <t xml:space="preserve"> </t>
        </is>
      </c>
      <c r="G1150" s="4" t="inlineStr">
        <is>
          <t xml:space="preserve"> </t>
        </is>
      </c>
      <c r="I1150" s="4" t="inlineStr">
        <is>
          <t xml:space="preserve"> </t>
        </is>
      </c>
      <c r="K1150" s="10" t="n">
        <v>0.0271</v>
      </c>
      <c r="M1150" s="10" t="n">
        <v>0.0271</v>
      </c>
      <c r="O1150" s="10" t="n">
        <v>0.0271</v>
      </c>
      <c r="Q1150" s="10" t="n">
        <v>0.0271</v>
      </c>
    </row>
    <row r="1151">
      <c r="A1151" s="4" t="inlineStr">
        <is>
          <t>Investment, Identifier [Axis]: Penncomp LLC, (Revolver), Due 10/17/2028</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row>
    <row r="1152">
      <c r="A1152" s="3" t="inlineStr">
        <is>
          <t>Schedule of Investment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Spread Rate</t>
        </is>
      </c>
      <c r="B1153" s="4" t="inlineStr">
        <is>
          <t>[3],[4],[7],[8],[15],[18]</t>
        </is>
      </c>
      <c r="C1153" s="11" t="n">
        <v>0.05</v>
      </c>
      <c r="E1153" s="11" t="n">
        <v>0.05</v>
      </c>
      <c r="G1153" s="11" t="n">
        <v>0.05</v>
      </c>
      <c r="I1153" s="11" t="n">
        <v>0.05</v>
      </c>
      <c r="K1153" s="4" t="inlineStr">
        <is>
          <t xml:space="preserve"> </t>
        </is>
      </c>
      <c r="M1153" s="4" t="inlineStr">
        <is>
          <t xml:space="preserve"> </t>
        </is>
      </c>
      <c r="O1153" s="4" t="inlineStr">
        <is>
          <t xml:space="preserve"> </t>
        </is>
      </c>
      <c r="Q1153" s="4" t="inlineStr">
        <is>
          <t xml:space="preserve"> </t>
        </is>
      </c>
    </row>
    <row r="1154">
      <c r="A1154" s="4" t="inlineStr">
        <is>
          <t>Interest Rate</t>
        </is>
      </c>
      <c r="B1154" s="4" t="inlineStr">
        <is>
          <t>[3],[4],[7],[8],[15],[18]</t>
        </is>
      </c>
      <c r="C1154" s="10" t="n">
        <v>0.09320000000000001</v>
      </c>
      <c r="E1154" s="10" t="n">
        <v>0.09320000000000001</v>
      </c>
      <c r="G1154" s="10" t="n">
        <v>0.09320000000000001</v>
      </c>
      <c r="I1154" s="10" t="n">
        <v>0.09320000000000001</v>
      </c>
      <c r="K1154" s="4" t="inlineStr">
        <is>
          <t xml:space="preserve"> </t>
        </is>
      </c>
      <c r="M1154" s="4" t="inlineStr">
        <is>
          <t xml:space="preserve"> </t>
        </is>
      </c>
      <c r="O1154" s="4" t="inlineStr">
        <is>
          <t xml:space="preserve"> </t>
        </is>
      </c>
      <c r="Q1154" s="4" t="inlineStr">
        <is>
          <t xml:space="preserve"> </t>
        </is>
      </c>
    </row>
    <row r="1155">
      <c r="A1155" s="4" t="inlineStr">
        <is>
          <t>Maturity Date</t>
        </is>
      </c>
      <c r="B1155" s="4" t="inlineStr">
        <is>
          <t>[3],[4],[7],[8],[18]</t>
        </is>
      </c>
      <c r="C1155" s="4" t="inlineStr">
        <is>
          <t>Oct. 17,  2028</t>
        </is>
      </c>
      <c r="E1155" s="4" t="inlineStr">
        <is>
          <t>Oct. 17,  2028</t>
        </is>
      </c>
      <c r="G1155" s="4" t="inlineStr">
        <is>
          <t>Oct. 17,  2028</t>
        </is>
      </c>
      <c r="I1155" s="4" t="inlineStr">
        <is>
          <t>Oct. 17,  2028</t>
        </is>
      </c>
      <c r="K1155" s="4" t="inlineStr">
        <is>
          <t xml:space="preserve"> </t>
        </is>
      </c>
      <c r="M1155" s="4" t="inlineStr">
        <is>
          <t xml:space="preserve"> </t>
        </is>
      </c>
      <c r="O1155" s="4" t="inlineStr">
        <is>
          <t xml:space="preserve"> </t>
        </is>
      </c>
      <c r="Q1155" s="4" t="inlineStr">
        <is>
          <t xml:space="preserve"> </t>
        </is>
      </c>
    </row>
    <row r="1156">
      <c r="A1156" s="4" t="inlineStr">
        <is>
          <t>Par Amount/ Units</t>
        </is>
      </c>
      <c r="B1156" s="4" t="inlineStr">
        <is>
          <t>[3],[4],[7],[8],[18]</t>
        </is>
      </c>
      <c r="C1156" s="6" t="n">
        <v>214</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Cost</t>
        </is>
      </c>
      <c r="B1157" s="4" t="inlineStr">
        <is>
          <t>[2],[3],[4],[7],[8],[18]</t>
        </is>
      </c>
      <c r="C1157" s="5" t="n">
        <v>-3</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4" t="inlineStr">
        <is>
          <t>Fair Value</t>
        </is>
      </c>
      <c r="B1158" s="4" t="inlineStr">
        <is>
          <t>[3],[4],[7],[8],[18]</t>
        </is>
      </c>
      <c r="C1158" s="6" t="n">
        <v>-2</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Investment, Identifier [Axis]: Penncomp, LLC (Delayed Draw), 10/17/2028</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3" t="inlineStr">
        <is>
          <t>Schedule of Investment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row>
    <row r="1161">
      <c r="A1161" s="4" t="inlineStr">
        <is>
          <t>Spread Rate</t>
        </is>
      </c>
      <c r="B1161" s="4" t="inlineStr">
        <is>
          <t>[5],[6],[9],[11],[16],[17]</t>
        </is>
      </c>
      <c r="C1161" s="4" t="inlineStr">
        <is>
          <t xml:space="preserve"> </t>
        </is>
      </c>
      <c r="E1161" s="4" t="inlineStr">
        <is>
          <t xml:space="preserve"> </t>
        </is>
      </c>
      <c r="G1161" s="4" t="inlineStr">
        <is>
          <t xml:space="preserve"> </t>
        </is>
      </c>
      <c r="I1161" s="4" t="inlineStr">
        <is>
          <t xml:space="preserve"> </t>
        </is>
      </c>
      <c r="K1161" s="10" t="n">
        <v>0.0635</v>
      </c>
      <c r="M1161" s="10" t="n">
        <v>0.0635</v>
      </c>
      <c r="O1161" s="10" t="n">
        <v>0.0635</v>
      </c>
      <c r="Q1161" s="10" t="n">
        <v>0.0635</v>
      </c>
    </row>
    <row r="1162">
      <c r="A1162" s="4" t="inlineStr">
        <is>
          <t>Interest Rate</t>
        </is>
      </c>
      <c r="B1162" s="4" t="inlineStr">
        <is>
          <t>[5],[6],[9],[11],[16],[17]</t>
        </is>
      </c>
      <c r="C1162" s="4" t="inlineStr">
        <is>
          <t xml:space="preserve"> </t>
        </is>
      </c>
      <c r="E1162" s="4" t="inlineStr">
        <is>
          <t xml:space="preserve"> </t>
        </is>
      </c>
      <c r="G1162" s="4" t="inlineStr">
        <is>
          <t xml:space="preserve"> </t>
        </is>
      </c>
      <c r="I1162" s="4" t="inlineStr">
        <is>
          <t xml:space="preserve"> </t>
        </is>
      </c>
      <c r="K1162" s="10" t="n">
        <v>0.1071</v>
      </c>
      <c r="M1162" s="10" t="n">
        <v>0.1071</v>
      </c>
      <c r="O1162" s="10" t="n">
        <v>0.1071</v>
      </c>
      <c r="Q1162" s="10" t="n">
        <v>0.1071</v>
      </c>
    </row>
    <row r="1163">
      <c r="A1163" s="4" t="inlineStr">
        <is>
          <t>Maturity Date</t>
        </is>
      </c>
      <c r="B1163" s="4" t="inlineStr">
        <is>
          <t>[5],[6],[9],[11],[17]</t>
        </is>
      </c>
      <c r="C1163" s="4" t="inlineStr">
        <is>
          <t xml:space="preserve"> </t>
        </is>
      </c>
      <c r="E1163" s="4" t="inlineStr">
        <is>
          <t xml:space="preserve"> </t>
        </is>
      </c>
      <c r="G1163" s="4" t="inlineStr">
        <is>
          <t xml:space="preserve"> </t>
        </is>
      </c>
      <c r="I1163" s="4" t="inlineStr">
        <is>
          <t xml:space="preserve"> </t>
        </is>
      </c>
      <c r="K1163" s="4" t="inlineStr">
        <is>
          <t>Oct. 17,  2028</t>
        </is>
      </c>
      <c r="M1163" s="4" t="inlineStr">
        <is>
          <t>Oct. 17,  2028</t>
        </is>
      </c>
      <c r="O1163" s="4" t="inlineStr">
        <is>
          <t>Oct. 17,  2028</t>
        </is>
      </c>
      <c r="Q1163" s="4" t="inlineStr">
        <is>
          <t>Oct. 17,  2028</t>
        </is>
      </c>
    </row>
    <row r="1164">
      <c r="A1164" s="4" t="inlineStr">
        <is>
          <t>Par Amount/ Units</t>
        </is>
      </c>
      <c r="B1164" s="4" t="inlineStr">
        <is>
          <t>[5],[6],[9],[11],[17]</t>
        </is>
      </c>
      <c r="C1164" s="4" t="inlineStr">
        <is>
          <t xml:space="preserve"> </t>
        </is>
      </c>
      <c r="E1164" s="4" t="inlineStr">
        <is>
          <t xml:space="preserve"> </t>
        </is>
      </c>
      <c r="G1164" s="4" t="inlineStr">
        <is>
          <t xml:space="preserve"> </t>
        </is>
      </c>
      <c r="I1164" s="4" t="inlineStr">
        <is>
          <t xml:space="preserve"> </t>
        </is>
      </c>
      <c r="K1164" s="6" t="n">
        <v>1180</v>
      </c>
      <c r="M1164" s="4" t="inlineStr">
        <is>
          <t xml:space="preserve"> </t>
        </is>
      </c>
      <c r="O1164" s="4" t="inlineStr">
        <is>
          <t xml:space="preserve"> </t>
        </is>
      </c>
      <c r="Q1164" s="4" t="inlineStr">
        <is>
          <t xml:space="preserve"> </t>
        </is>
      </c>
    </row>
    <row r="1165">
      <c r="A1165" s="4" t="inlineStr">
        <is>
          <t>Cost</t>
        </is>
      </c>
      <c r="B1165" s="4" t="inlineStr">
        <is>
          <t>[5],[6],[9],[10],[11],[17]</t>
        </is>
      </c>
      <c r="C1165" s="4" t="inlineStr">
        <is>
          <t xml:space="preserve"> </t>
        </is>
      </c>
      <c r="E1165" s="4" t="inlineStr">
        <is>
          <t xml:space="preserve"> </t>
        </is>
      </c>
      <c r="G1165" s="4" t="inlineStr">
        <is>
          <t xml:space="preserve"> </t>
        </is>
      </c>
      <c r="I1165" s="4" t="inlineStr">
        <is>
          <t xml:space="preserve"> </t>
        </is>
      </c>
      <c r="K1165" s="5" t="n">
        <v>883</v>
      </c>
      <c r="M1165" s="4" t="inlineStr">
        <is>
          <t xml:space="preserve"> </t>
        </is>
      </c>
      <c r="O1165" s="4" t="inlineStr">
        <is>
          <t xml:space="preserve"> </t>
        </is>
      </c>
      <c r="Q1165" s="4" t="inlineStr">
        <is>
          <t xml:space="preserve"> </t>
        </is>
      </c>
    </row>
    <row r="1166">
      <c r="A1166" s="4" t="inlineStr">
        <is>
          <t>Fair Value</t>
        </is>
      </c>
      <c r="B1166" s="4" t="inlineStr">
        <is>
          <t>[5],[6],[9],[11],[17]</t>
        </is>
      </c>
      <c r="C1166" s="4" t="inlineStr">
        <is>
          <t xml:space="preserve"> </t>
        </is>
      </c>
      <c r="E1166" s="4" t="inlineStr">
        <is>
          <t xml:space="preserve"> </t>
        </is>
      </c>
      <c r="G1166" s="4" t="inlineStr">
        <is>
          <t xml:space="preserve"> </t>
        </is>
      </c>
      <c r="I1166" s="4" t="inlineStr">
        <is>
          <t xml:space="preserve"> </t>
        </is>
      </c>
      <c r="K1166" s="6" t="n">
        <v>892</v>
      </c>
      <c r="M1166" s="4" t="inlineStr">
        <is>
          <t xml:space="preserve"> </t>
        </is>
      </c>
      <c r="O1166" s="4" t="inlineStr">
        <is>
          <t xml:space="preserve"> </t>
        </is>
      </c>
      <c r="Q1166" s="4" t="inlineStr">
        <is>
          <t xml:space="preserve"> </t>
        </is>
      </c>
    </row>
    <row r="1167">
      <c r="A1167" s="4" t="inlineStr">
        <is>
          <t>% of Net Assets</t>
        </is>
      </c>
      <c r="B1167" s="4" t="inlineStr">
        <is>
          <t>[5],[6],[9],[11],[17]</t>
        </is>
      </c>
      <c r="C1167" s="4" t="inlineStr">
        <is>
          <t xml:space="preserve"> </t>
        </is>
      </c>
      <c r="E1167" s="4" t="inlineStr">
        <is>
          <t xml:space="preserve"> </t>
        </is>
      </c>
      <c r="G1167" s="4" t="inlineStr">
        <is>
          <t xml:space="preserve"> </t>
        </is>
      </c>
      <c r="I1167" s="4" t="inlineStr">
        <is>
          <t xml:space="preserve"> </t>
        </is>
      </c>
      <c r="K1167" s="10" t="n">
        <v>0.0073</v>
      </c>
      <c r="M1167" s="10" t="n">
        <v>0.0073</v>
      </c>
      <c r="O1167" s="10" t="n">
        <v>0.0073</v>
      </c>
      <c r="Q1167" s="10" t="n">
        <v>0.0073</v>
      </c>
    </row>
    <row r="1168">
      <c r="A1168" s="4" t="inlineStr">
        <is>
          <t>Investment, Identifier [Axis]: Penncomp, LLC (Delayed Draw), Due 10/17/2028</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3" t="inlineStr">
        <is>
          <t>Schedule of Investment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4" t="inlineStr">
        <is>
          <t>Spread Rate</t>
        </is>
      </c>
      <c r="B1170" s="4" t="inlineStr">
        <is>
          <t>[3],[4],[7],[8],[15]</t>
        </is>
      </c>
      <c r="C1170" s="11" t="n">
        <v>0.05</v>
      </c>
      <c r="E1170" s="11" t="n">
        <v>0.05</v>
      </c>
      <c r="G1170" s="11" t="n">
        <v>0.05</v>
      </c>
      <c r="I1170" s="11" t="n">
        <v>0.05</v>
      </c>
      <c r="K1170" s="4" t="inlineStr">
        <is>
          <t xml:space="preserve"> </t>
        </is>
      </c>
      <c r="M1170" s="4" t="inlineStr">
        <is>
          <t xml:space="preserve"> </t>
        </is>
      </c>
      <c r="O1170" s="4" t="inlineStr">
        <is>
          <t xml:space="preserve"> </t>
        </is>
      </c>
      <c r="Q1170" s="4" t="inlineStr">
        <is>
          <t xml:space="preserve"> </t>
        </is>
      </c>
    </row>
    <row r="1171">
      <c r="A1171" s="4" t="inlineStr">
        <is>
          <t>Interest Rate</t>
        </is>
      </c>
      <c r="B1171" s="4" t="inlineStr">
        <is>
          <t>[3],[4],[7],[8],[15]</t>
        </is>
      </c>
      <c r="C1171" s="10" t="n">
        <v>0.09320000000000001</v>
      </c>
      <c r="E1171" s="10" t="n">
        <v>0.09320000000000001</v>
      </c>
      <c r="G1171" s="10" t="n">
        <v>0.09320000000000001</v>
      </c>
      <c r="I1171" s="10" t="n">
        <v>0.09320000000000001</v>
      </c>
      <c r="K1171" s="4" t="inlineStr">
        <is>
          <t xml:space="preserve"> </t>
        </is>
      </c>
      <c r="M1171" s="4" t="inlineStr">
        <is>
          <t xml:space="preserve"> </t>
        </is>
      </c>
      <c r="O1171" s="4" t="inlineStr">
        <is>
          <t xml:space="preserve"> </t>
        </is>
      </c>
      <c r="Q1171" s="4" t="inlineStr">
        <is>
          <t xml:space="preserve"> </t>
        </is>
      </c>
    </row>
    <row r="1172">
      <c r="A1172" s="4" t="inlineStr">
        <is>
          <t>Maturity Date</t>
        </is>
      </c>
      <c r="B1172" s="4" t="inlineStr">
        <is>
          <t>[3],[4],[7],[8]</t>
        </is>
      </c>
      <c r="C1172" s="4" t="inlineStr">
        <is>
          <t>Oct. 17,  2028</t>
        </is>
      </c>
      <c r="E1172" s="4" t="inlineStr">
        <is>
          <t>Oct. 17,  2028</t>
        </is>
      </c>
      <c r="G1172" s="4" t="inlineStr">
        <is>
          <t>Oct. 17,  2028</t>
        </is>
      </c>
      <c r="I1172" s="4" t="inlineStr">
        <is>
          <t>Oct. 17,  2028</t>
        </is>
      </c>
      <c r="K1172" s="4" t="inlineStr">
        <is>
          <t xml:space="preserve"> </t>
        </is>
      </c>
      <c r="M1172" s="4" t="inlineStr">
        <is>
          <t xml:space="preserve"> </t>
        </is>
      </c>
      <c r="O1172" s="4" t="inlineStr">
        <is>
          <t xml:space="preserve"> </t>
        </is>
      </c>
      <c r="Q1172" s="4" t="inlineStr">
        <is>
          <t xml:space="preserve"> </t>
        </is>
      </c>
    </row>
    <row r="1173">
      <c r="A1173" s="4" t="inlineStr">
        <is>
          <t>Par Amount/ Units</t>
        </is>
      </c>
      <c r="B1173" s="4" t="inlineStr">
        <is>
          <t>[3],[4],[7],[8]</t>
        </is>
      </c>
      <c r="C1173" s="6" t="n">
        <v>1177</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4" t="inlineStr">
        <is>
          <t>Cost</t>
        </is>
      </c>
      <c r="B1174" s="4" t="inlineStr">
        <is>
          <t>[2],[3],[4],[7],[8]</t>
        </is>
      </c>
      <c r="C1174" s="5" t="n">
        <v>1162</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Fair Value</t>
        </is>
      </c>
      <c r="B1175" s="4" t="inlineStr">
        <is>
          <t>[3],[4],[7],[8]</t>
        </is>
      </c>
      <c r="C1175" s="6" t="n">
        <v>1166</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 of Net Assets</t>
        </is>
      </c>
      <c r="B1176" s="4" t="inlineStr">
        <is>
          <t>[3],[4],[7],[8]</t>
        </is>
      </c>
      <c r="C1176" s="10" t="n">
        <v>0.008</v>
      </c>
      <c r="E1176" s="10" t="n">
        <v>0.008</v>
      </c>
      <c r="G1176" s="10" t="n">
        <v>0.008</v>
      </c>
      <c r="I1176" s="10" t="n">
        <v>0.008</v>
      </c>
      <c r="K1176" s="4" t="inlineStr">
        <is>
          <t xml:space="preserve"> </t>
        </is>
      </c>
      <c r="M1176" s="4" t="inlineStr">
        <is>
          <t xml:space="preserve"> </t>
        </is>
      </c>
      <c r="O1176" s="4" t="inlineStr">
        <is>
          <t xml:space="preserve"> </t>
        </is>
      </c>
      <c r="Q1176" s="4" t="inlineStr">
        <is>
          <t xml:space="preserve"> </t>
        </is>
      </c>
    </row>
    <row r="1177">
      <c r="A1177" s="4" t="inlineStr">
        <is>
          <t>Investment, Identifier [Axis]: Penncomp, LLC (Delayed Draw), Due 4/17/2030</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3" t="inlineStr">
        <is>
          <t>Schedule of Investment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Spread Rate</t>
        </is>
      </c>
      <c r="B1179" s="4" t="inlineStr">
        <is>
          <t>[3],[4],[7],[8],[15],[18]</t>
        </is>
      </c>
      <c r="C1179" s="11" t="n">
        <v>0.05</v>
      </c>
      <c r="E1179" s="11" t="n">
        <v>0.05</v>
      </c>
      <c r="G1179" s="11" t="n">
        <v>0.05</v>
      </c>
      <c r="I1179" s="11" t="n">
        <v>0.05</v>
      </c>
      <c r="K1179" s="4" t="inlineStr">
        <is>
          <t xml:space="preserve"> </t>
        </is>
      </c>
      <c r="M1179" s="4" t="inlineStr">
        <is>
          <t xml:space="preserve"> </t>
        </is>
      </c>
      <c r="O1179" s="4" t="inlineStr">
        <is>
          <t xml:space="preserve"> </t>
        </is>
      </c>
      <c r="Q1179" s="4" t="inlineStr">
        <is>
          <t xml:space="preserve"> </t>
        </is>
      </c>
    </row>
    <row r="1180">
      <c r="A1180" s="4" t="inlineStr">
        <is>
          <t>Interest Rate</t>
        </is>
      </c>
      <c r="B1180" s="4" t="inlineStr">
        <is>
          <t>[3],[4],[7],[8],[15],[18]</t>
        </is>
      </c>
      <c r="C1180" s="10" t="n">
        <v>0.09320000000000001</v>
      </c>
      <c r="E1180" s="10" t="n">
        <v>0.09320000000000001</v>
      </c>
      <c r="G1180" s="10" t="n">
        <v>0.09320000000000001</v>
      </c>
      <c r="I1180" s="10" t="n">
        <v>0.09320000000000001</v>
      </c>
      <c r="K1180" s="4" t="inlineStr">
        <is>
          <t xml:space="preserve"> </t>
        </is>
      </c>
      <c r="M1180" s="4" t="inlineStr">
        <is>
          <t xml:space="preserve"> </t>
        </is>
      </c>
      <c r="O1180" s="4" t="inlineStr">
        <is>
          <t xml:space="preserve"> </t>
        </is>
      </c>
      <c r="Q1180" s="4" t="inlineStr">
        <is>
          <t xml:space="preserve"> </t>
        </is>
      </c>
    </row>
    <row r="1181">
      <c r="A1181" s="4" t="inlineStr">
        <is>
          <t>Maturity Date</t>
        </is>
      </c>
      <c r="B1181" s="4" t="inlineStr">
        <is>
          <t>[3],[4],[7],[8],[18]</t>
        </is>
      </c>
      <c r="C1181" s="4" t="inlineStr">
        <is>
          <t>Apr. 17,  2030</t>
        </is>
      </c>
      <c r="E1181" s="4" t="inlineStr">
        <is>
          <t>Apr. 17,  2030</t>
        </is>
      </c>
      <c r="G1181" s="4" t="inlineStr">
        <is>
          <t>Apr. 17,  2030</t>
        </is>
      </c>
      <c r="I1181" s="4" t="inlineStr">
        <is>
          <t>Apr. 17,  2030</t>
        </is>
      </c>
      <c r="K1181" s="4" t="inlineStr">
        <is>
          <t xml:space="preserve"> </t>
        </is>
      </c>
      <c r="M1181" s="4" t="inlineStr">
        <is>
          <t xml:space="preserve"> </t>
        </is>
      </c>
      <c r="O1181" s="4" t="inlineStr">
        <is>
          <t xml:space="preserve"> </t>
        </is>
      </c>
      <c r="Q1181" s="4" t="inlineStr">
        <is>
          <t xml:space="preserve"> </t>
        </is>
      </c>
    </row>
    <row r="1182">
      <c r="A1182" s="4" t="inlineStr">
        <is>
          <t>Par Amount/ Units</t>
        </is>
      </c>
      <c r="B1182" s="4" t="inlineStr">
        <is>
          <t>[3],[4],[7],[8],[18]</t>
        </is>
      </c>
      <c r="C1182" s="6" t="n">
        <v>925</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Cost</t>
        </is>
      </c>
      <c r="B1183" s="4" t="inlineStr">
        <is>
          <t>[2],[3],[4],[7],[8],[18]</t>
        </is>
      </c>
      <c r="C1183" s="5" t="n">
        <v>-7</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Fair Value</t>
        </is>
      </c>
      <c r="B1184" s="4" t="inlineStr">
        <is>
          <t>[3],[4],[7],[8],[18]</t>
        </is>
      </c>
      <c r="C1184" s="6" t="n">
        <v>-9</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4" t="inlineStr">
        <is>
          <t>% of Net Assets</t>
        </is>
      </c>
      <c r="B1185" s="4" t="inlineStr">
        <is>
          <t>[3],[4],[7],[8],[18]</t>
        </is>
      </c>
      <c r="C1185" s="4" t="inlineStr">
        <is>
          <t>(0.01%)</t>
        </is>
      </c>
      <c r="E1185" s="4" t="inlineStr">
        <is>
          <t>(0.01%)</t>
        </is>
      </c>
      <c r="G1185" s="4" t="inlineStr">
        <is>
          <t>(0.01%)</t>
        </is>
      </c>
      <c r="I1185" s="4" t="inlineStr">
        <is>
          <t>(0.01%)</t>
        </is>
      </c>
      <c r="K1185" s="4" t="inlineStr">
        <is>
          <t xml:space="preserve"> </t>
        </is>
      </c>
      <c r="M1185" s="4" t="inlineStr">
        <is>
          <t xml:space="preserve"> </t>
        </is>
      </c>
      <c r="O1185" s="4" t="inlineStr">
        <is>
          <t xml:space="preserve"> </t>
        </is>
      </c>
      <c r="Q1185" s="4" t="inlineStr">
        <is>
          <t xml:space="preserve"> </t>
        </is>
      </c>
    </row>
    <row r="1186">
      <c r="A1186" s="4" t="inlineStr">
        <is>
          <t>Investment, Identifier [Axis]: Penncomp, LLC (Revolver), 10/17/2028</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3" t="inlineStr">
        <is>
          <t>Schedule of Investment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Spread Rate</t>
        </is>
      </c>
      <c r="B1188" s="4" t="inlineStr">
        <is>
          <t>[5],[6],[9],[11],[16],[17]</t>
        </is>
      </c>
      <c r="C1188" s="4" t="inlineStr">
        <is>
          <t xml:space="preserve"> </t>
        </is>
      </c>
      <c r="E1188" s="4" t="inlineStr">
        <is>
          <t xml:space="preserve"> </t>
        </is>
      </c>
      <c r="G1188" s="4" t="inlineStr">
        <is>
          <t xml:space="preserve"> </t>
        </is>
      </c>
      <c r="I1188" s="4" t="inlineStr">
        <is>
          <t xml:space="preserve"> </t>
        </is>
      </c>
      <c r="K1188" s="10" t="n">
        <v>0.0635</v>
      </c>
      <c r="M1188" s="10" t="n">
        <v>0.0635</v>
      </c>
      <c r="O1188" s="10" t="n">
        <v>0.0635</v>
      </c>
      <c r="Q1188" s="10" t="n">
        <v>0.0635</v>
      </c>
    </row>
    <row r="1189">
      <c r="A1189" s="4" t="inlineStr">
        <is>
          <t>Interest Rate</t>
        </is>
      </c>
      <c r="B1189" s="4" t="inlineStr">
        <is>
          <t>[5],[6],[9],[11],[16],[17]</t>
        </is>
      </c>
      <c r="C1189" s="4" t="inlineStr">
        <is>
          <t xml:space="preserve"> </t>
        </is>
      </c>
      <c r="E1189" s="4" t="inlineStr">
        <is>
          <t xml:space="preserve"> </t>
        </is>
      </c>
      <c r="G1189" s="4" t="inlineStr">
        <is>
          <t xml:space="preserve"> </t>
        </is>
      </c>
      <c r="I1189" s="4" t="inlineStr">
        <is>
          <t xml:space="preserve"> </t>
        </is>
      </c>
      <c r="K1189" s="10" t="n">
        <v>0.1071</v>
      </c>
      <c r="M1189" s="10" t="n">
        <v>0.1071</v>
      </c>
      <c r="O1189" s="10" t="n">
        <v>0.1071</v>
      </c>
      <c r="Q1189" s="10" t="n">
        <v>0.1071</v>
      </c>
    </row>
    <row r="1190">
      <c r="A1190" s="4" t="inlineStr">
        <is>
          <t>Maturity Date</t>
        </is>
      </c>
      <c r="B1190" s="4" t="inlineStr">
        <is>
          <t>[5],[6],[9],[11],[17]</t>
        </is>
      </c>
      <c r="C1190" s="4" t="inlineStr">
        <is>
          <t xml:space="preserve"> </t>
        </is>
      </c>
      <c r="E1190" s="4" t="inlineStr">
        <is>
          <t xml:space="preserve"> </t>
        </is>
      </c>
      <c r="G1190" s="4" t="inlineStr">
        <is>
          <t xml:space="preserve"> </t>
        </is>
      </c>
      <c r="I1190" s="4" t="inlineStr">
        <is>
          <t xml:space="preserve"> </t>
        </is>
      </c>
      <c r="K1190" s="4" t="inlineStr">
        <is>
          <t>Oct. 17,  2028</t>
        </is>
      </c>
      <c r="M1190" s="4" t="inlineStr">
        <is>
          <t>Oct. 17,  2028</t>
        </is>
      </c>
      <c r="O1190" s="4" t="inlineStr">
        <is>
          <t>Oct. 17,  2028</t>
        </is>
      </c>
      <c r="Q1190" s="4" t="inlineStr">
        <is>
          <t>Oct. 17,  2028</t>
        </is>
      </c>
    </row>
    <row r="1191">
      <c r="A1191" s="4" t="inlineStr">
        <is>
          <t>Par Amount/ Units</t>
        </is>
      </c>
      <c r="B1191" s="4" t="inlineStr">
        <is>
          <t>[5],[6],[9],[11],[17]</t>
        </is>
      </c>
      <c r="C1191" s="4" t="inlineStr">
        <is>
          <t xml:space="preserve"> </t>
        </is>
      </c>
      <c r="E1191" s="4" t="inlineStr">
        <is>
          <t xml:space="preserve"> </t>
        </is>
      </c>
      <c r="G1191" s="4" t="inlineStr">
        <is>
          <t xml:space="preserve"> </t>
        </is>
      </c>
      <c r="I1191" s="4" t="inlineStr">
        <is>
          <t xml:space="preserve"> </t>
        </is>
      </c>
      <c r="K1191" s="6" t="n">
        <v>148</v>
      </c>
      <c r="M1191" s="4" t="inlineStr">
        <is>
          <t xml:space="preserve"> </t>
        </is>
      </c>
      <c r="O1191" s="4" t="inlineStr">
        <is>
          <t xml:space="preserve"> </t>
        </is>
      </c>
      <c r="Q1191" s="4" t="inlineStr">
        <is>
          <t xml:space="preserve"> </t>
        </is>
      </c>
    </row>
    <row r="1192">
      <c r="A1192" s="4" t="inlineStr">
        <is>
          <t>Cost</t>
        </is>
      </c>
      <c r="B1192" s="4" t="inlineStr">
        <is>
          <t>[5],[6],[9],[10],[11],[17]</t>
        </is>
      </c>
      <c r="C1192" s="4" t="inlineStr">
        <is>
          <t xml:space="preserve"> </t>
        </is>
      </c>
      <c r="E1192" s="4" t="inlineStr">
        <is>
          <t xml:space="preserve"> </t>
        </is>
      </c>
      <c r="G1192" s="4" t="inlineStr">
        <is>
          <t xml:space="preserve"> </t>
        </is>
      </c>
      <c r="I1192" s="4" t="inlineStr">
        <is>
          <t xml:space="preserve"> </t>
        </is>
      </c>
      <c r="K1192" s="5" t="n">
        <v>-3</v>
      </c>
      <c r="M1192" s="4" t="inlineStr">
        <is>
          <t xml:space="preserve"> </t>
        </is>
      </c>
      <c r="O1192" s="4" t="inlineStr">
        <is>
          <t xml:space="preserve"> </t>
        </is>
      </c>
      <c r="Q1192" s="4" t="inlineStr">
        <is>
          <t xml:space="preserve"> </t>
        </is>
      </c>
    </row>
    <row r="1193">
      <c r="A1193" s="4" t="inlineStr">
        <is>
          <t>Fair Value</t>
        </is>
      </c>
      <c r="B1193" s="4" t="inlineStr">
        <is>
          <t>[5],[6],[9],[11],[17]</t>
        </is>
      </c>
      <c r="C1193" s="4" t="inlineStr">
        <is>
          <t xml:space="preserve"> </t>
        </is>
      </c>
      <c r="E1193" s="4" t="inlineStr">
        <is>
          <t xml:space="preserve"> </t>
        </is>
      </c>
      <c r="G1193" s="4" t="inlineStr">
        <is>
          <t xml:space="preserve"> </t>
        </is>
      </c>
      <c r="I1193" s="4" t="inlineStr">
        <is>
          <t xml:space="preserve"> </t>
        </is>
      </c>
      <c r="K1193" s="6" t="n">
        <v>-1</v>
      </c>
      <c r="M1193" s="4" t="inlineStr">
        <is>
          <t xml:space="preserve"> </t>
        </is>
      </c>
      <c r="O1193" s="4" t="inlineStr">
        <is>
          <t xml:space="preserve"> </t>
        </is>
      </c>
      <c r="Q1193" s="4" t="inlineStr">
        <is>
          <t xml:space="preserve"> </t>
        </is>
      </c>
    </row>
    <row r="1194">
      <c r="A1194" s="4" t="inlineStr">
        <is>
          <t>% of Net Assets</t>
        </is>
      </c>
      <c r="B1194" s="4" t="inlineStr">
        <is>
          <t>[5],[6],[9],[11],[17]</t>
        </is>
      </c>
      <c r="C1194" s="4" t="inlineStr">
        <is>
          <t xml:space="preserve"> </t>
        </is>
      </c>
      <c r="E1194" s="4" t="inlineStr">
        <is>
          <t xml:space="preserve"> </t>
        </is>
      </c>
      <c r="G1194" s="4" t="inlineStr">
        <is>
          <t xml:space="preserve"> </t>
        </is>
      </c>
      <c r="I1194" s="4" t="inlineStr">
        <is>
          <t xml:space="preserve"> </t>
        </is>
      </c>
      <c r="K1194" s="11" t="n">
        <v>0</v>
      </c>
      <c r="M1194" s="11" t="n">
        <v>0</v>
      </c>
      <c r="O1194" s="11" t="n">
        <v>0</v>
      </c>
      <c r="Q1194" s="11" t="n">
        <v>0</v>
      </c>
    </row>
    <row r="1195">
      <c r="A1195" s="4" t="inlineStr">
        <is>
          <t>Investment, Identifier [Axis]: Penncomp, LLC, 10/17/2028</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3" t="inlineStr">
        <is>
          <t>Schedule of Investment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row>
    <row r="1197">
      <c r="A1197" s="4" t="inlineStr">
        <is>
          <t>Spread Rate</t>
        </is>
      </c>
      <c r="B1197" s="4" t="inlineStr">
        <is>
          <t>[5],[6],[9],[11],[16]</t>
        </is>
      </c>
      <c r="C1197" s="4" t="inlineStr">
        <is>
          <t xml:space="preserve"> </t>
        </is>
      </c>
      <c r="E1197" s="4" t="inlineStr">
        <is>
          <t xml:space="preserve"> </t>
        </is>
      </c>
      <c r="G1197" s="4" t="inlineStr">
        <is>
          <t xml:space="preserve"> </t>
        </is>
      </c>
      <c r="I1197" s="4" t="inlineStr">
        <is>
          <t xml:space="preserve"> </t>
        </is>
      </c>
      <c r="K1197" s="10" t="n">
        <v>0.0635</v>
      </c>
      <c r="M1197" s="10" t="n">
        <v>0.0635</v>
      </c>
      <c r="O1197" s="10" t="n">
        <v>0.0635</v>
      </c>
      <c r="Q1197" s="10" t="n">
        <v>0.0635</v>
      </c>
    </row>
    <row r="1198">
      <c r="A1198" s="4" t="inlineStr">
        <is>
          <t>Interest Rate</t>
        </is>
      </c>
      <c r="B1198" s="4" t="inlineStr">
        <is>
          <t>[5],[6],[9],[11],[16]</t>
        </is>
      </c>
      <c r="C1198" s="4" t="inlineStr">
        <is>
          <t xml:space="preserve"> </t>
        </is>
      </c>
      <c r="E1198" s="4" t="inlineStr">
        <is>
          <t xml:space="preserve"> </t>
        </is>
      </c>
      <c r="G1198" s="4" t="inlineStr">
        <is>
          <t xml:space="preserve"> </t>
        </is>
      </c>
      <c r="I1198" s="4" t="inlineStr">
        <is>
          <t xml:space="preserve"> </t>
        </is>
      </c>
      <c r="K1198" s="10" t="n">
        <v>0.1071</v>
      </c>
      <c r="M1198" s="10" t="n">
        <v>0.1071</v>
      </c>
      <c r="O1198" s="10" t="n">
        <v>0.1071</v>
      </c>
      <c r="Q1198" s="10" t="n">
        <v>0.1071</v>
      </c>
    </row>
    <row r="1199">
      <c r="A1199" s="4" t="inlineStr">
        <is>
          <t>Maturity Date</t>
        </is>
      </c>
      <c r="B1199" s="4" t="inlineStr">
        <is>
          <t>[5],[6],[9],[11]</t>
        </is>
      </c>
      <c r="C1199" s="4" t="inlineStr">
        <is>
          <t xml:space="preserve"> </t>
        </is>
      </c>
      <c r="E1199" s="4" t="inlineStr">
        <is>
          <t xml:space="preserve"> </t>
        </is>
      </c>
      <c r="G1199" s="4" t="inlineStr">
        <is>
          <t xml:space="preserve"> </t>
        </is>
      </c>
      <c r="I1199" s="4" t="inlineStr">
        <is>
          <t xml:space="preserve"> </t>
        </is>
      </c>
      <c r="K1199" s="4" t="inlineStr">
        <is>
          <t>Oct. 17,  2028</t>
        </is>
      </c>
      <c r="M1199" s="4" t="inlineStr">
        <is>
          <t>Oct. 17,  2028</t>
        </is>
      </c>
      <c r="O1199" s="4" t="inlineStr">
        <is>
          <t>Oct. 17,  2028</t>
        </is>
      </c>
      <c r="Q1199" s="4" t="inlineStr">
        <is>
          <t>Oct. 17,  2028</t>
        </is>
      </c>
    </row>
    <row r="1200">
      <c r="A1200" s="4" t="inlineStr">
        <is>
          <t>Par Amount/ Units</t>
        </is>
      </c>
      <c r="B1200" s="4" t="inlineStr">
        <is>
          <t>[5],[6],[9],[11]</t>
        </is>
      </c>
      <c r="C1200" s="4" t="inlineStr">
        <is>
          <t xml:space="preserve"> </t>
        </is>
      </c>
      <c r="E1200" s="4" t="inlineStr">
        <is>
          <t xml:space="preserve"> </t>
        </is>
      </c>
      <c r="G1200" s="4" t="inlineStr">
        <is>
          <t xml:space="preserve"> </t>
        </is>
      </c>
      <c r="I1200" s="4" t="inlineStr">
        <is>
          <t xml:space="preserve"> </t>
        </is>
      </c>
      <c r="K1200" s="6" t="n">
        <v>3681</v>
      </c>
      <c r="M1200" s="4" t="inlineStr">
        <is>
          <t xml:space="preserve"> </t>
        </is>
      </c>
      <c r="O1200" s="4" t="inlineStr">
        <is>
          <t xml:space="preserve"> </t>
        </is>
      </c>
      <c r="Q1200" s="4" t="inlineStr">
        <is>
          <t xml:space="preserve"> </t>
        </is>
      </c>
    </row>
    <row r="1201">
      <c r="A1201" s="4" t="inlineStr">
        <is>
          <t>Cost</t>
        </is>
      </c>
      <c r="B1201" s="4" t="inlineStr">
        <is>
          <t>[5],[6],[9],[10],[11]</t>
        </is>
      </c>
      <c r="C1201" s="4" t="inlineStr">
        <is>
          <t xml:space="preserve"> </t>
        </is>
      </c>
      <c r="E1201" s="4" t="inlineStr">
        <is>
          <t xml:space="preserve"> </t>
        </is>
      </c>
      <c r="G1201" s="4" t="inlineStr">
        <is>
          <t xml:space="preserve"> </t>
        </is>
      </c>
      <c r="I1201" s="4" t="inlineStr">
        <is>
          <t xml:space="preserve"> </t>
        </is>
      </c>
      <c r="K1201" s="5" t="n">
        <v>3610</v>
      </c>
      <c r="M1201" s="4" t="inlineStr">
        <is>
          <t xml:space="preserve"> </t>
        </is>
      </c>
      <c r="O1201" s="4" t="inlineStr">
        <is>
          <t xml:space="preserve"> </t>
        </is>
      </c>
      <c r="Q1201" s="4" t="inlineStr">
        <is>
          <t xml:space="preserve"> </t>
        </is>
      </c>
    </row>
    <row r="1202">
      <c r="A1202" s="4" t="inlineStr">
        <is>
          <t>Fair Value</t>
        </is>
      </c>
      <c r="B1202" s="4" t="inlineStr">
        <is>
          <t>[5],[6],[9],[11]</t>
        </is>
      </c>
      <c r="C1202" s="4" t="inlineStr">
        <is>
          <t xml:space="preserve"> </t>
        </is>
      </c>
      <c r="E1202" s="4" t="inlineStr">
        <is>
          <t xml:space="preserve"> </t>
        </is>
      </c>
      <c r="G1202" s="4" t="inlineStr">
        <is>
          <t xml:space="preserve"> </t>
        </is>
      </c>
      <c r="I1202" s="4" t="inlineStr">
        <is>
          <t xml:space="preserve"> </t>
        </is>
      </c>
      <c r="K1202" s="6" t="n">
        <v>3660</v>
      </c>
      <c r="M1202" s="4" t="inlineStr">
        <is>
          <t xml:space="preserve"> </t>
        </is>
      </c>
      <c r="O1202" s="4" t="inlineStr">
        <is>
          <t xml:space="preserve"> </t>
        </is>
      </c>
      <c r="Q1202" s="4" t="inlineStr">
        <is>
          <t xml:space="preserve"> </t>
        </is>
      </c>
    </row>
    <row r="1203">
      <c r="A1203" s="4" t="inlineStr">
        <is>
          <t>% of Net Assets</t>
        </is>
      </c>
      <c r="B1203" s="4" t="inlineStr">
        <is>
          <t>[5],[6],[9],[11]</t>
        </is>
      </c>
      <c r="C1203" s="4" t="inlineStr">
        <is>
          <t xml:space="preserve"> </t>
        </is>
      </c>
      <c r="E1203" s="4" t="inlineStr">
        <is>
          <t xml:space="preserve"> </t>
        </is>
      </c>
      <c r="G1203" s="4" t="inlineStr">
        <is>
          <t xml:space="preserve"> </t>
        </is>
      </c>
      <c r="I1203" s="4" t="inlineStr">
        <is>
          <t xml:space="preserve"> </t>
        </is>
      </c>
      <c r="K1203" s="10" t="n">
        <v>0.0301</v>
      </c>
      <c r="M1203" s="10" t="n">
        <v>0.0301</v>
      </c>
      <c r="O1203" s="10" t="n">
        <v>0.0301</v>
      </c>
      <c r="Q1203" s="10" t="n">
        <v>0.0301</v>
      </c>
    </row>
    <row r="1204">
      <c r="A1204" s="4" t="inlineStr">
        <is>
          <t>Investment, Identifier [Axis]: Penncomp, LLC, Due 10/17/2028</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3" t="inlineStr">
        <is>
          <t>Schedule of Investment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row>
    <row r="1206">
      <c r="A1206" s="4" t="inlineStr">
        <is>
          <t>Spread Rate</t>
        </is>
      </c>
      <c r="B1206" s="4" t="inlineStr">
        <is>
          <t>[3],[4],[7],[8],[15]</t>
        </is>
      </c>
      <c r="C1206" s="11" t="n">
        <v>0.05</v>
      </c>
      <c r="E1206" s="11" t="n">
        <v>0.05</v>
      </c>
      <c r="G1206" s="11" t="n">
        <v>0.05</v>
      </c>
      <c r="I1206" s="11" t="n">
        <v>0.05</v>
      </c>
      <c r="K1206" s="4" t="inlineStr">
        <is>
          <t xml:space="preserve"> </t>
        </is>
      </c>
      <c r="M1206" s="4" t="inlineStr">
        <is>
          <t xml:space="preserve"> </t>
        </is>
      </c>
      <c r="O1206" s="4" t="inlineStr">
        <is>
          <t xml:space="preserve"> </t>
        </is>
      </c>
      <c r="Q1206" s="4" t="inlineStr">
        <is>
          <t xml:space="preserve"> </t>
        </is>
      </c>
    </row>
    <row r="1207">
      <c r="A1207" s="4" t="inlineStr">
        <is>
          <t>Interest Rate</t>
        </is>
      </c>
      <c r="B1207" s="4" t="inlineStr">
        <is>
          <t>[3],[4],[7],[8],[15]</t>
        </is>
      </c>
      <c r="C1207" s="10" t="n">
        <v>0.09320000000000001</v>
      </c>
      <c r="E1207" s="10" t="n">
        <v>0.09320000000000001</v>
      </c>
      <c r="G1207" s="10" t="n">
        <v>0.09320000000000001</v>
      </c>
      <c r="I1207" s="10" t="n">
        <v>0.09320000000000001</v>
      </c>
      <c r="K1207" s="4" t="inlineStr">
        <is>
          <t xml:space="preserve"> </t>
        </is>
      </c>
      <c r="M1207" s="4" t="inlineStr">
        <is>
          <t xml:space="preserve"> </t>
        </is>
      </c>
      <c r="O1207" s="4" t="inlineStr">
        <is>
          <t xml:space="preserve"> </t>
        </is>
      </c>
      <c r="Q1207" s="4" t="inlineStr">
        <is>
          <t xml:space="preserve"> </t>
        </is>
      </c>
    </row>
    <row r="1208">
      <c r="A1208" s="4" t="inlineStr">
        <is>
          <t>Maturity Date</t>
        </is>
      </c>
      <c r="B1208" s="4" t="inlineStr">
        <is>
          <t>[3],[4],[7],[8]</t>
        </is>
      </c>
      <c r="C1208" s="4" t="inlineStr">
        <is>
          <t>Oct. 17,  2028</t>
        </is>
      </c>
      <c r="E1208" s="4" t="inlineStr">
        <is>
          <t>Oct. 17,  2028</t>
        </is>
      </c>
      <c r="G1208" s="4" t="inlineStr">
        <is>
          <t>Oct. 17,  2028</t>
        </is>
      </c>
      <c r="I1208" s="4" t="inlineStr">
        <is>
          <t>Oct. 17,  2028</t>
        </is>
      </c>
      <c r="K1208" s="4" t="inlineStr">
        <is>
          <t xml:space="preserve"> </t>
        </is>
      </c>
      <c r="M1208" s="4" t="inlineStr">
        <is>
          <t xml:space="preserve"> </t>
        </is>
      </c>
      <c r="O1208" s="4" t="inlineStr">
        <is>
          <t xml:space="preserve"> </t>
        </is>
      </c>
      <c r="Q1208" s="4" t="inlineStr">
        <is>
          <t xml:space="preserve"> </t>
        </is>
      </c>
    </row>
    <row r="1209">
      <c r="A1209" s="4" t="inlineStr">
        <is>
          <t>Par Amount/ Units</t>
        </is>
      </c>
      <c r="B1209" s="4" t="inlineStr">
        <is>
          <t>[3],[4],[7],[8]</t>
        </is>
      </c>
      <c r="C1209" s="6" t="n">
        <v>3672</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4" t="inlineStr">
        <is>
          <t>Cost</t>
        </is>
      </c>
      <c r="B1210" s="4" t="inlineStr">
        <is>
          <t>[2],[3],[4],[7],[8]</t>
        </is>
      </c>
      <c r="C1210" s="5" t="n">
        <v>3602</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row>
    <row r="1211">
      <c r="A1211" s="4" t="inlineStr">
        <is>
          <t>Fair Value</t>
        </is>
      </c>
      <c r="B1211" s="4" t="inlineStr">
        <is>
          <t>[3],[4],[7],[8]</t>
        </is>
      </c>
      <c r="C1211" s="6" t="n">
        <v>3635</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 of Net Assets</t>
        </is>
      </c>
      <c r="B1212" s="4" t="inlineStr">
        <is>
          <t>[3],[4],[7],[8]</t>
        </is>
      </c>
      <c r="C1212" s="10" t="n">
        <v>0.0249</v>
      </c>
      <c r="E1212" s="10" t="n">
        <v>0.0249</v>
      </c>
      <c r="G1212" s="10" t="n">
        <v>0.0249</v>
      </c>
      <c r="I1212" s="10" t="n">
        <v>0.0249</v>
      </c>
      <c r="K1212" s="4" t="inlineStr">
        <is>
          <t xml:space="preserve"> </t>
        </is>
      </c>
      <c r="M1212" s="4" t="inlineStr">
        <is>
          <t xml:space="preserve"> </t>
        </is>
      </c>
      <c r="O1212" s="4" t="inlineStr">
        <is>
          <t xml:space="preserve"> </t>
        </is>
      </c>
      <c r="Q1212" s="4" t="inlineStr">
        <is>
          <t xml:space="preserve"> </t>
        </is>
      </c>
    </row>
    <row r="1213">
      <c r="A1213" s="4" t="inlineStr">
        <is>
          <t>Investment, Identifier [Axis]: Pharmacy Partners Acquisition, LLC (Revolver), Due 2/28/2029</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3" t="inlineStr">
        <is>
          <t>Schedule of Investment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4" t="inlineStr">
        <is>
          <t>Spread Rate</t>
        </is>
      </c>
      <c r="C1215" s="10" t="n">
        <v>0.065</v>
      </c>
      <c r="D1215" s="4" t="inlineStr">
        <is>
          <t>[3],[4],[7],[8],[15],[18]</t>
        </is>
      </c>
      <c r="E1215" s="10" t="n">
        <v>0.065</v>
      </c>
      <c r="F1215" s="4" t="inlineStr">
        <is>
          <t>[3],[4],[7],[8],[15],[18]</t>
        </is>
      </c>
      <c r="G1215" s="10" t="n">
        <v>0.065</v>
      </c>
      <c r="H1215" s="4" t="inlineStr">
        <is>
          <t>[3],[4],[7],[8],[15],[18]</t>
        </is>
      </c>
      <c r="I1215" s="10" t="n">
        <v>0.065</v>
      </c>
      <c r="J1215" s="4" t="inlineStr">
        <is>
          <t>[3],[4],[7],[8],[15],[18]</t>
        </is>
      </c>
      <c r="K1215" s="10" t="n">
        <v>0.065</v>
      </c>
      <c r="L1215" s="4" t="inlineStr">
        <is>
          <t>[5],[6],[9],[11],[16],[17]</t>
        </is>
      </c>
      <c r="M1215" s="10" t="n">
        <v>0.065</v>
      </c>
      <c r="N1215" s="4" t="inlineStr">
        <is>
          <t>[5],[6],[9],[11],[16],[17]</t>
        </is>
      </c>
      <c r="O1215" s="10" t="n">
        <v>0.065</v>
      </c>
      <c r="P1215" s="4" t="inlineStr">
        <is>
          <t>[5],[6],[9],[11],[16],[17]</t>
        </is>
      </c>
      <c r="Q1215" s="10" t="n">
        <v>0.065</v>
      </c>
      <c r="R1215" s="4" t="inlineStr">
        <is>
          <t>[5],[6],[9],[11],[16],[17]</t>
        </is>
      </c>
    </row>
    <row r="1216">
      <c r="A1216" s="4" t="inlineStr">
        <is>
          <t>Interest Rate</t>
        </is>
      </c>
      <c r="C1216" s="10" t="n">
        <v>0.1081</v>
      </c>
      <c r="D1216" s="4" t="inlineStr">
        <is>
          <t>[3],[4],[7],[8],[15],[18]</t>
        </is>
      </c>
      <c r="E1216" s="10" t="n">
        <v>0.1081</v>
      </c>
      <c r="F1216" s="4" t="inlineStr">
        <is>
          <t>[3],[4],[7],[8],[15],[18]</t>
        </is>
      </c>
      <c r="G1216" s="10" t="n">
        <v>0.1081</v>
      </c>
      <c r="H1216" s="4" t="inlineStr">
        <is>
          <t>[3],[4],[7],[8],[15],[18]</t>
        </is>
      </c>
      <c r="I1216" s="10" t="n">
        <v>0.1081</v>
      </c>
      <c r="J1216" s="4" t="inlineStr">
        <is>
          <t>[3],[4],[7],[8],[15],[18]</t>
        </is>
      </c>
      <c r="K1216" s="10" t="n">
        <v>0.1101</v>
      </c>
      <c r="L1216" s="4" t="inlineStr">
        <is>
          <t>[5],[6],[9],[11],[16],[17]</t>
        </is>
      </c>
      <c r="M1216" s="10" t="n">
        <v>0.1101</v>
      </c>
      <c r="N1216" s="4" t="inlineStr">
        <is>
          <t>[5],[6],[9],[11],[16],[17]</t>
        </is>
      </c>
      <c r="O1216" s="10" t="n">
        <v>0.1101</v>
      </c>
      <c r="P1216" s="4" t="inlineStr">
        <is>
          <t>[5],[6],[9],[11],[16],[17]</t>
        </is>
      </c>
      <c r="Q1216" s="10" t="n">
        <v>0.1101</v>
      </c>
      <c r="R1216" s="4" t="inlineStr">
        <is>
          <t>[5],[6],[9],[11],[16],[17]</t>
        </is>
      </c>
    </row>
    <row r="1217">
      <c r="A1217" s="4" t="inlineStr">
        <is>
          <t>Maturity Date</t>
        </is>
      </c>
      <c r="C1217" s="4" t="inlineStr">
        <is>
          <t>Feb. 28,  2029</t>
        </is>
      </c>
      <c r="D1217" s="4" t="inlineStr">
        <is>
          <t>[3],[4],[7],[8],[18]</t>
        </is>
      </c>
      <c r="E1217" s="4" t="inlineStr">
        <is>
          <t>Feb. 28,  2029</t>
        </is>
      </c>
      <c r="F1217" s="4" t="inlineStr">
        <is>
          <t>[3],[4],[7],[8],[18]</t>
        </is>
      </c>
      <c r="G1217" s="4" t="inlineStr">
        <is>
          <t>Feb. 28,  2029</t>
        </is>
      </c>
      <c r="H1217" s="4" t="inlineStr">
        <is>
          <t>[3],[4],[7],[8],[18]</t>
        </is>
      </c>
      <c r="I1217" s="4" t="inlineStr">
        <is>
          <t>Feb. 28,  2029</t>
        </is>
      </c>
      <c r="J1217" s="4" t="inlineStr">
        <is>
          <t>[3],[4],[7],[8],[18]</t>
        </is>
      </c>
      <c r="K1217" s="4" t="inlineStr">
        <is>
          <t>Feb. 28,  2029</t>
        </is>
      </c>
      <c r="L1217" s="4" t="inlineStr">
        <is>
          <t>[5],[6],[9],[11],[17]</t>
        </is>
      </c>
      <c r="M1217" s="4" t="inlineStr">
        <is>
          <t>Feb. 28,  2029</t>
        </is>
      </c>
      <c r="N1217" s="4" t="inlineStr">
        <is>
          <t>[5],[6],[9],[11],[17]</t>
        </is>
      </c>
      <c r="O1217" s="4" t="inlineStr">
        <is>
          <t>Feb. 28,  2029</t>
        </is>
      </c>
      <c r="P1217" s="4" t="inlineStr">
        <is>
          <t>[5],[6],[9],[11],[17]</t>
        </is>
      </c>
      <c r="Q1217" s="4" t="inlineStr">
        <is>
          <t>Feb. 28,  2029</t>
        </is>
      </c>
      <c r="R1217" s="4" t="inlineStr">
        <is>
          <t>[5],[6],[9],[11],[17]</t>
        </is>
      </c>
    </row>
    <row r="1218">
      <c r="A1218" s="4" t="inlineStr">
        <is>
          <t>Par Amount/ Units</t>
        </is>
      </c>
      <c r="C1218" s="6" t="n">
        <v>202</v>
      </c>
      <c r="D1218" s="4" t="inlineStr">
        <is>
          <t>[3],[4],[7],[8],[18]</t>
        </is>
      </c>
      <c r="E1218" s="4" t="inlineStr">
        <is>
          <t xml:space="preserve"> </t>
        </is>
      </c>
      <c r="G1218" s="4" t="inlineStr">
        <is>
          <t xml:space="preserve"> </t>
        </is>
      </c>
      <c r="I1218" s="4" t="inlineStr">
        <is>
          <t xml:space="preserve"> </t>
        </is>
      </c>
      <c r="K1218" s="6" t="n">
        <v>202</v>
      </c>
      <c r="L1218" s="4" t="inlineStr">
        <is>
          <t>[5],[6],[9],[11],[17]</t>
        </is>
      </c>
      <c r="M1218" s="4" t="inlineStr">
        <is>
          <t xml:space="preserve"> </t>
        </is>
      </c>
      <c r="O1218" s="4" t="inlineStr">
        <is>
          <t xml:space="preserve"> </t>
        </is>
      </c>
      <c r="Q1218" s="4" t="inlineStr">
        <is>
          <t xml:space="preserve"> </t>
        </is>
      </c>
    </row>
    <row r="1219">
      <c r="A1219" s="4" t="inlineStr">
        <is>
          <t>Cost</t>
        </is>
      </c>
      <c r="C1219" s="5" t="n">
        <v>-3</v>
      </c>
      <c r="D1219" s="4" t="inlineStr">
        <is>
          <t>[2],[3],[4],[7],[8],[18]</t>
        </is>
      </c>
      <c r="E1219" s="4" t="inlineStr">
        <is>
          <t xml:space="preserve"> </t>
        </is>
      </c>
      <c r="G1219" s="4" t="inlineStr">
        <is>
          <t xml:space="preserve"> </t>
        </is>
      </c>
      <c r="I1219" s="4" t="inlineStr">
        <is>
          <t xml:space="preserve"> </t>
        </is>
      </c>
      <c r="K1219" s="5" t="n">
        <v>-3</v>
      </c>
      <c r="L1219" s="4" t="inlineStr">
        <is>
          <t>[5],[6],[9],[10],[11],[17]</t>
        </is>
      </c>
      <c r="M1219" s="4" t="inlineStr">
        <is>
          <t xml:space="preserve"> </t>
        </is>
      </c>
      <c r="O1219" s="4" t="inlineStr">
        <is>
          <t xml:space="preserve"> </t>
        </is>
      </c>
      <c r="Q1219" s="4" t="inlineStr">
        <is>
          <t xml:space="preserve"> </t>
        </is>
      </c>
    </row>
    <row r="1220">
      <c r="A1220" s="4" t="inlineStr">
        <is>
          <t>Fair Value</t>
        </is>
      </c>
      <c r="C1220" s="6" t="n">
        <v>-1</v>
      </c>
      <c r="D1220" s="4" t="inlineStr">
        <is>
          <t>[3],[4],[7],[8],[18]</t>
        </is>
      </c>
      <c r="E1220" s="4" t="inlineStr">
        <is>
          <t xml:space="preserve"> </t>
        </is>
      </c>
      <c r="G1220" s="4" t="inlineStr">
        <is>
          <t xml:space="preserve"> </t>
        </is>
      </c>
      <c r="I1220" s="4" t="inlineStr">
        <is>
          <t xml:space="preserve"> </t>
        </is>
      </c>
      <c r="K1220" s="6" t="n">
        <v>-1</v>
      </c>
      <c r="L1220" s="4" t="inlineStr">
        <is>
          <t>[5],[6],[9],[11],[17]</t>
        </is>
      </c>
      <c r="M1220" s="4" t="inlineStr">
        <is>
          <t xml:space="preserve"> </t>
        </is>
      </c>
      <c r="O1220" s="4" t="inlineStr">
        <is>
          <t xml:space="preserve"> </t>
        </is>
      </c>
      <c r="Q1220" s="4" t="inlineStr">
        <is>
          <t xml:space="preserve"> </t>
        </is>
      </c>
    </row>
    <row r="1221">
      <c r="A1221" s="4" t="inlineStr">
        <is>
          <t>% of Net Assets</t>
        </is>
      </c>
      <c r="B1221" s="4" t="inlineStr">
        <is>
          <t>[5],[6],[9],[11],[17]</t>
        </is>
      </c>
      <c r="C1221" s="4" t="inlineStr">
        <is>
          <t xml:space="preserve"> </t>
        </is>
      </c>
      <c r="E1221" s="4" t="inlineStr">
        <is>
          <t xml:space="preserve"> </t>
        </is>
      </c>
      <c r="G1221" s="4" t="inlineStr">
        <is>
          <t xml:space="preserve"> </t>
        </is>
      </c>
      <c r="I1221" s="4" t="inlineStr">
        <is>
          <t xml:space="preserve"> </t>
        </is>
      </c>
      <c r="K1221" s="11" t="n">
        <v>0</v>
      </c>
      <c r="M1221" s="11" t="n">
        <v>0</v>
      </c>
      <c r="O1221" s="11" t="n">
        <v>0</v>
      </c>
      <c r="Q1221" s="11" t="n">
        <v>0</v>
      </c>
    </row>
    <row r="1222">
      <c r="A1222" s="4" t="inlineStr">
        <is>
          <t>Investment, Identifier [Axis]: Pharmacy Partners Acquisition, LLC, Due 2/28/2029</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3" t="inlineStr">
        <is>
          <t>Schedule of Investment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Spread Rate</t>
        </is>
      </c>
      <c r="C1224" s="10" t="n">
        <v>0.065</v>
      </c>
      <c r="D1224" s="4" t="inlineStr">
        <is>
          <t>[3],[4],[7],[8],[15]</t>
        </is>
      </c>
      <c r="E1224" s="10" t="n">
        <v>0.065</v>
      </c>
      <c r="F1224" s="4" t="inlineStr">
        <is>
          <t>[3],[4],[7],[8],[15]</t>
        </is>
      </c>
      <c r="G1224" s="10" t="n">
        <v>0.065</v>
      </c>
      <c r="H1224" s="4" t="inlineStr">
        <is>
          <t>[3],[4],[7],[8],[15]</t>
        </is>
      </c>
      <c r="I1224" s="10" t="n">
        <v>0.065</v>
      </c>
      <c r="J1224" s="4" t="inlineStr">
        <is>
          <t>[3],[4],[7],[8],[15]</t>
        </is>
      </c>
      <c r="K1224" s="10" t="n">
        <v>0.065</v>
      </c>
      <c r="L1224" s="4" t="inlineStr">
        <is>
          <t>[5],[6],[9],[11],[16]</t>
        </is>
      </c>
      <c r="M1224" s="10" t="n">
        <v>0.065</v>
      </c>
      <c r="N1224" s="4" t="inlineStr">
        <is>
          <t>[5],[6],[9],[11],[16]</t>
        </is>
      </c>
      <c r="O1224" s="10" t="n">
        <v>0.065</v>
      </c>
      <c r="P1224" s="4" t="inlineStr">
        <is>
          <t>[5],[6],[9],[11],[16]</t>
        </is>
      </c>
      <c r="Q1224" s="10" t="n">
        <v>0.065</v>
      </c>
      <c r="R1224" s="4" t="inlineStr">
        <is>
          <t>[5],[6],[9],[11],[16]</t>
        </is>
      </c>
    </row>
    <row r="1225">
      <c r="A1225" s="4" t="inlineStr">
        <is>
          <t>Interest Rate</t>
        </is>
      </c>
      <c r="C1225" s="10" t="n">
        <v>0.1081</v>
      </c>
      <c r="D1225" s="4" t="inlineStr">
        <is>
          <t>[3],[4],[7],[8],[15]</t>
        </is>
      </c>
      <c r="E1225" s="10" t="n">
        <v>0.1081</v>
      </c>
      <c r="F1225" s="4" t="inlineStr">
        <is>
          <t>[3],[4],[7],[8],[15]</t>
        </is>
      </c>
      <c r="G1225" s="10" t="n">
        <v>0.1081</v>
      </c>
      <c r="H1225" s="4" t="inlineStr">
        <is>
          <t>[3],[4],[7],[8],[15]</t>
        </is>
      </c>
      <c r="I1225" s="10" t="n">
        <v>0.1081</v>
      </c>
      <c r="J1225" s="4" t="inlineStr">
        <is>
          <t>[3],[4],[7],[8],[15]</t>
        </is>
      </c>
      <c r="K1225" s="10" t="n">
        <v>0.1101</v>
      </c>
      <c r="L1225" s="4" t="inlineStr">
        <is>
          <t>[5],[6],[9],[11],[16]</t>
        </is>
      </c>
      <c r="M1225" s="10" t="n">
        <v>0.1101</v>
      </c>
      <c r="N1225" s="4" t="inlineStr">
        <is>
          <t>[5],[6],[9],[11],[16]</t>
        </is>
      </c>
      <c r="O1225" s="10" t="n">
        <v>0.1101</v>
      </c>
      <c r="P1225" s="4" t="inlineStr">
        <is>
          <t>[5],[6],[9],[11],[16]</t>
        </is>
      </c>
      <c r="Q1225" s="10" t="n">
        <v>0.1101</v>
      </c>
      <c r="R1225" s="4" t="inlineStr">
        <is>
          <t>[5],[6],[9],[11],[16]</t>
        </is>
      </c>
    </row>
    <row r="1226">
      <c r="A1226" s="4" t="inlineStr">
        <is>
          <t>Maturity Date</t>
        </is>
      </c>
      <c r="C1226" s="4" t="inlineStr">
        <is>
          <t>Feb. 28,  2029</t>
        </is>
      </c>
      <c r="D1226" s="4" t="inlineStr">
        <is>
          <t>[3],[4],[7],[8]</t>
        </is>
      </c>
      <c r="E1226" s="4" t="inlineStr">
        <is>
          <t>Feb. 28,  2029</t>
        </is>
      </c>
      <c r="F1226" s="4" t="inlineStr">
        <is>
          <t>[3],[4],[7],[8]</t>
        </is>
      </c>
      <c r="G1226" s="4" t="inlineStr">
        <is>
          <t>Feb. 28,  2029</t>
        </is>
      </c>
      <c r="H1226" s="4" t="inlineStr">
        <is>
          <t>[3],[4],[7],[8]</t>
        </is>
      </c>
      <c r="I1226" s="4" t="inlineStr">
        <is>
          <t>Feb. 28,  2029</t>
        </is>
      </c>
      <c r="J1226" s="4" t="inlineStr">
        <is>
          <t>[3],[4],[7],[8]</t>
        </is>
      </c>
      <c r="K1226" s="4" t="inlineStr">
        <is>
          <t>Feb. 28,  2029</t>
        </is>
      </c>
      <c r="L1226" s="4" t="inlineStr">
        <is>
          <t>[5],[6],[9],[11]</t>
        </is>
      </c>
      <c r="M1226" s="4" t="inlineStr">
        <is>
          <t>Feb. 28,  2029</t>
        </is>
      </c>
      <c r="N1226" s="4" t="inlineStr">
        <is>
          <t>[5],[6],[9],[11]</t>
        </is>
      </c>
      <c r="O1226" s="4" t="inlineStr">
        <is>
          <t>Feb. 28,  2029</t>
        </is>
      </c>
      <c r="P1226" s="4" t="inlineStr">
        <is>
          <t>[5],[6],[9],[11]</t>
        </is>
      </c>
      <c r="Q1226" s="4" t="inlineStr">
        <is>
          <t>Feb. 28,  2029</t>
        </is>
      </c>
      <c r="R1226" s="4" t="inlineStr">
        <is>
          <t>[5],[6],[9],[11]</t>
        </is>
      </c>
    </row>
    <row r="1227">
      <c r="A1227" s="4" t="inlineStr">
        <is>
          <t>Par Amount/ Units</t>
        </is>
      </c>
      <c r="C1227" s="6" t="n">
        <v>1004</v>
      </c>
      <c r="D1227" s="4" t="inlineStr">
        <is>
          <t>[3],[4],[7],[8]</t>
        </is>
      </c>
      <c r="E1227" s="4" t="inlineStr">
        <is>
          <t xml:space="preserve"> </t>
        </is>
      </c>
      <c r="G1227" s="4" t="inlineStr">
        <is>
          <t xml:space="preserve"> </t>
        </is>
      </c>
      <c r="I1227" s="4" t="inlineStr">
        <is>
          <t xml:space="preserve"> </t>
        </is>
      </c>
      <c r="K1227" s="6" t="n">
        <v>1006</v>
      </c>
      <c r="L1227" s="4" t="inlineStr">
        <is>
          <t>[5],[6],[9],[11]</t>
        </is>
      </c>
      <c r="M1227" s="4" t="inlineStr">
        <is>
          <t xml:space="preserve"> </t>
        </is>
      </c>
      <c r="O1227" s="4" t="inlineStr">
        <is>
          <t xml:space="preserve"> </t>
        </is>
      </c>
      <c r="Q1227" s="4" t="inlineStr">
        <is>
          <t xml:space="preserve"> </t>
        </is>
      </c>
    </row>
    <row r="1228">
      <c r="A1228" s="4" t="inlineStr">
        <is>
          <t>Cost</t>
        </is>
      </c>
      <c r="C1228" s="5" t="n">
        <v>990</v>
      </c>
      <c r="D1228" s="4" t="inlineStr">
        <is>
          <t>[2],[3],[4],[7],[8]</t>
        </is>
      </c>
      <c r="E1228" s="4" t="inlineStr">
        <is>
          <t xml:space="preserve"> </t>
        </is>
      </c>
      <c r="G1228" s="4" t="inlineStr">
        <is>
          <t xml:space="preserve"> </t>
        </is>
      </c>
      <c r="I1228" s="4" t="inlineStr">
        <is>
          <t xml:space="preserve"> </t>
        </is>
      </c>
      <c r="K1228" s="5" t="n">
        <v>993</v>
      </c>
      <c r="L1228" s="4" t="inlineStr">
        <is>
          <t>[5],[6],[9],[10],[11]</t>
        </is>
      </c>
      <c r="M1228" s="4" t="inlineStr">
        <is>
          <t xml:space="preserve"> </t>
        </is>
      </c>
      <c r="O1228" s="4" t="inlineStr">
        <is>
          <t xml:space="preserve"> </t>
        </is>
      </c>
      <c r="Q1228" s="4" t="inlineStr">
        <is>
          <t xml:space="preserve"> </t>
        </is>
      </c>
    </row>
    <row r="1229">
      <c r="A1229" s="4" t="inlineStr">
        <is>
          <t>Fair Value</t>
        </is>
      </c>
      <c r="C1229" s="6" t="n">
        <v>999</v>
      </c>
      <c r="D1229" s="4" t="inlineStr">
        <is>
          <t>[3],[4],[7],[8]</t>
        </is>
      </c>
      <c r="E1229" s="4" t="inlineStr">
        <is>
          <t xml:space="preserve"> </t>
        </is>
      </c>
      <c r="G1229" s="4" t="inlineStr">
        <is>
          <t xml:space="preserve"> </t>
        </is>
      </c>
      <c r="I1229" s="4" t="inlineStr">
        <is>
          <t xml:space="preserve"> </t>
        </is>
      </c>
      <c r="K1229" s="6" t="n">
        <v>1002</v>
      </c>
      <c r="L1229" s="4" t="inlineStr">
        <is>
          <t>[5],[6],[9],[11]</t>
        </is>
      </c>
      <c r="M1229" s="4" t="inlineStr">
        <is>
          <t xml:space="preserve"> </t>
        </is>
      </c>
      <c r="O1229" s="4" t="inlineStr">
        <is>
          <t xml:space="preserve"> </t>
        </is>
      </c>
      <c r="Q1229" s="4" t="inlineStr">
        <is>
          <t xml:space="preserve"> </t>
        </is>
      </c>
    </row>
    <row r="1230">
      <c r="A1230" s="4" t="inlineStr">
        <is>
          <t>% of Net Assets</t>
        </is>
      </c>
      <c r="C1230" s="10" t="n">
        <v>0.0068</v>
      </c>
      <c r="D1230" s="4" t="inlineStr">
        <is>
          <t>[3],[4],[7],[8]</t>
        </is>
      </c>
      <c r="E1230" s="10" t="n">
        <v>0.0068</v>
      </c>
      <c r="F1230" s="4" t="inlineStr">
        <is>
          <t>[3],[4],[7],[8]</t>
        </is>
      </c>
      <c r="G1230" s="10" t="n">
        <v>0.0068</v>
      </c>
      <c r="H1230" s="4" t="inlineStr">
        <is>
          <t>[3],[4],[7],[8]</t>
        </is>
      </c>
      <c r="I1230" s="10" t="n">
        <v>0.0068</v>
      </c>
      <c r="J1230" s="4" t="inlineStr">
        <is>
          <t>[3],[4],[7],[8]</t>
        </is>
      </c>
      <c r="K1230" s="10" t="n">
        <v>0.008200000000000001</v>
      </c>
      <c r="L1230" s="4" t="inlineStr">
        <is>
          <t>[5],[6],[9],[11]</t>
        </is>
      </c>
      <c r="M1230" s="10" t="n">
        <v>0.008200000000000001</v>
      </c>
      <c r="N1230" s="4" t="inlineStr">
        <is>
          <t>[5],[6],[9],[11]</t>
        </is>
      </c>
      <c r="O1230" s="10" t="n">
        <v>0.008200000000000001</v>
      </c>
      <c r="P1230" s="4" t="inlineStr">
        <is>
          <t>[5],[6],[9],[11]</t>
        </is>
      </c>
      <c r="Q1230" s="10" t="n">
        <v>0.008200000000000001</v>
      </c>
      <c r="R1230" s="4" t="inlineStr">
        <is>
          <t>[5],[6],[9],[11]</t>
        </is>
      </c>
    </row>
    <row r="1231">
      <c r="A1231" s="4" t="inlineStr">
        <is>
          <t>Investment, Identifier [Axis]: Prestige Employee Administrators, LLC, Due 12/31/2025</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3" t="inlineStr">
        <is>
          <t>Schedule of Investment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row>
    <row r="1233">
      <c r="A1233" s="4" t="inlineStr">
        <is>
          <t>Spread Rate</t>
        </is>
      </c>
      <c r="B1233" s="4" t="inlineStr">
        <is>
          <t>[5],[6],[9],[11],[16],[21]</t>
        </is>
      </c>
      <c r="C1233" s="4" t="inlineStr">
        <is>
          <t xml:space="preserve"> </t>
        </is>
      </c>
      <c r="E1233" s="4" t="inlineStr">
        <is>
          <t xml:space="preserve"> </t>
        </is>
      </c>
      <c r="G1233" s="4" t="inlineStr">
        <is>
          <t xml:space="preserve"> </t>
        </is>
      </c>
      <c r="I1233" s="4" t="inlineStr">
        <is>
          <t xml:space="preserve"> </t>
        </is>
      </c>
      <c r="K1233" s="10" t="n">
        <v>0.061</v>
      </c>
      <c r="M1233" s="10" t="n">
        <v>0.061</v>
      </c>
      <c r="O1233" s="10" t="n">
        <v>0.061</v>
      </c>
      <c r="Q1233" s="10" t="n">
        <v>0.061</v>
      </c>
    </row>
    <row r="1234">
      <c r="A1234" s="4" t="inlineStr">
        <is>
          <t>Interest Rate</t>
        </is>
      </c>
      <c r="B1234" s="4" t="inlineStr">
        <is>
          <t>[5],[6],[9],[11],[16],[21]</t>
        </is>
      </c>
      <c r="C1234" s="4" t="inlineStr">
        <is>
          <t xml:space="preserve"> </t>
        </is>
      </c>
      <c r="E1234" s="4" t="inlineStr">
        <is>
          <t xml:space="preserve"> </t>
        </is>
      </c>
      <c r="G1234" s="4" t="inlineStr">
        <is>
          <t xml:space="preserve"> </t>
        </is>
      </c>
      <c r="I1234" s="4" t="inlineStr">
        <is>
          <t xml:space="preserve"> </t>
        </is>
      </c>
      <c r="K1234" s="10" t="n">
        <v>0.1046</v>
      </c>
      <c r="M1234" s="10" t="n">
        <v>0.1046</v>
      </c>
      <c r="O1234" s="10" t="n">
        <v>0.1046</v>
      </c>
      <c r="Q1234" s="10" t="n">
        <v>0.1046</v>
      </c>
    </row>
    <row r="1235">
      <c r="A1235" s="4" t="inlineStr">
        <is>
          <t>Maturity Date</t>
        </is>
      </c>
      <c r="B1235" s="4" t="inlineStr">
        <is>
          <t>[5],[6],[9],[11],[21]</t>
        </is>
      </c>
      <c r="C1235" s="4" t="inlineStr">
        <is>
          <t xml:space="preserve"> </t>
        </is>
      </c>
      <c r="E1235" s="4" t="inlineStr">
        <is>
          <t xml:space="preserve"> </t>
        </is>
      </c>
      <c r="G1235" s="4" t="inlineStr">
        <is>
          <t xml:space="preserve"> </t>
        </is>
      </c>
      <c r="I1235" s="4" t="inlineStr">
        <is>
          <t xml:space="preserve"> </t>
        </is>
      </c>
      <c r="K1235" s="4" t="inlineStr">
        <is>
          <t>Dec. 31,  2025</t>
        </is>
      </c>
      <c r="M1235" s="4" t="inlineStr">
        <is>
          <t>Dec. 31,  2025</t>
        </is>
      </c>
      <c r="O1235" s="4" t="inlineStr">
        <is>
          <t>Dec. 31,  2025</t>
        </is>
      </c>
      <c r="Q1235" s="4" t="inlineStr">
        <is>
          <t>Dec. 31,  2025</t>
        </is>
      </c>
    </row>
    <row r="1236">
      <c r="A1236" s="4" t="inlineStr">
        <is>
          <t>Par Amount/ Units</t>
        </is>
      </c>
      <c r="B1236" s="4" t="inlineStr">
        <is>
          <t>[5],[6],[9],[11],[21]</t>
        </is>
      </c>
      <c r="C1236" s="4" t="inlineStr">
        <is>
          <t xml:space="preserve"> </t>
        </is>
      </c>
      <c r="E1236" s="4" t="inlineStr">
        <is>
          <t xml:space="preserve"> </t>
        </is>
      </c>
      <c r="G1236" s="4" t="inlineStr">
        <is>
          <t xml:space="preserve"> </t>
        </is>
      </c>
      <c r="I1236" s="4" t="inlineStr">
        <is>
          <t xml:space="preserve"> </t>
        </is>
      </c>
      <c r="K1236" s="6" t="n">
        <v>2993</v>
      </c>
      <c r="M1236" s="4" t="inlineStr">
        <is>
          <t xml:space="preserve"> </t>
        </is>
      </c>
      <c r="O1236" s="4" t="inlineStr">
        <is>
          <t xml:space="preserve"> </t>
        </is>
      </c>
      <c r="Q1236" s="4" t="inlineStr">
        <is>
          <t xml:space="preserve"> </t>
        </is>
      </c>
    </row>
    <row r="1237">
      <c r="A1237" s="4" t="inlineStr">
        <is>
          <t>Cost</t>
        </is>
      </c>
      <c r="B1237" s="4" t="inlineStr">
        <is>
          <t>[5],[6],[9],[10],[11],[21]</t>
        </is>
      </c>
      <c r="C1237" s="4" t="inlineStr">
        <is>
          <t xml:space="preserve"> </t>
        </is>
      </c>
      <c r="E1237" s="4" t="inlineStr">
        <is>
          <t xml:space="preserve"> </t>
        </is>
      </c>
      <c r="G1237" s="4" t="inlineStr">
        <is>
          <t xml:space="preserve"> </t>
        </is>
      </c>
      <c r="I1237" s="4" t="inlineStr">
        <is>
          <t xml:space="preserve"> </t>
        </is>
      </c>
      <c r="K1237" s="5" t="n">
        <v>2978</v>
      </c>
      <c r="M1237" s="4" t="inlineStr">
        <is>
          <t xml:space="preserve"> </t>
        </is>
      </c>
      <c r="O1237" s="4" t="inlineStr">
        <is>
          <t xml:space="preserve"> </t>
        </is>
      </c>
      <c r="Q1237" s="4" t="inlineStr">
        <is>
          <t xml:space="preserve"> </t>
        </is>
      </c>
    </row>
    <row r="1238">
      <c r="A1238" s="4" t="inlineStr">
        <is>
          <t>Fair Value</t>
        </is>
      </c>
      <c r="B1238" s="4" t="inlineStr">
        <is>
          <t>[5],[6],[9],[11],[21]</t>
        </is>
      </c>
      <c r="C1238" s="4" t="inlineStr">
        <is>
          <t xml:space="preserve"> </t>
        </is>
      </c>
      <c r="E1238" s="4" t="inlineStr">
        <is>
          <t xml:space="preserve"> </t>
        </is>
      </c>
      <c r="G1238" s="4" t="inlineStr">
        <is>
          <t xml:space="preserve"> </t>
        </is>
      </c>
      <c r="I1238" s="4" t="inlineStr">
        <is>
          <t xml:space="preserve"> </t>
        </is>
      </c>
      <c r="K1238" s="6" t="n">
        <v>2992</v>
      </c>
      <c r="M1238" s="4" t="inlineStr">
        <is>
          <t xml:space="preserve"> </t>
        </is>
      </c>
      <c r="O1238" s="4" t="inlineStr">
        <is>
          <t xml:space="preserve"> </t>
        </is>
      </c>
      <c r="Q1238" s="4" t="inlineStr">
        <is>
          <t xml:space="preserve"> </t>
        </is>
      </c>
    </row>
    <row r="1239">
      <c r="A1239" s="4" t="inlineStr">
        <is>
          <t>% of Net Assets</t>
        </is>
      </c>
      <c r="B1239" s="4" t="inlineStr">
        <is>
          <t>[5],[6],[9],[11],[21]</t>
        </is>
      </c>
      <c r="C1239" s="4" t="inlineStr">
        <is>
          <t xml:space="preserve"> </t>
        </is>
      </c>
      <c r="E1239" s="4" t="inlineStr">
        <is>
          <t xml:space="preserve"> </t>
        </is>
      </c>
      <c r="G1239" s="4" t="inlineStr">
        <is>
          <t xml:space="preserve"> </t>
        </is>
      </c>
      <c r="I1239" s="4" t="inlineStr">
        <is>
          <t xml:space="preserve"> </t>
        </is>
      </c>
      <c r="K1239" s="10" t="n">
        <v>0.0246</v>
      </c>
      <c r="M1239" s="10" t="n">
        <v>0.0246</v>
      </c>
      <c r="O1239" s="10" t="n">
        <v>0.0246</v>
      </c>
      <c r="Q1239" s="10" t="n">
        <v>0.0246</v>
      </c>
    </row>
    <row r="1240">
      <c r="A1240" s="4" t="inlineStr">
        <is>
          <t>Investment, Identifier [Axis]: Pryor Learning, LLC (Revolver), Due 2/28/2028</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row>
    <row r="1241">
      <c r="A1241" s="3" t="inlineStr">
        <is>
          <t>Schedule of Investment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row>
    <row r="1242">
      <c r="A1242" s="4" t="inlineStr">
        <is>
          <t>Spread Rate</t>
        </is>
      </c>
      <c r="B1242" s="4" t="inlineStr">
        <is>
          <t>[5],[6],[9],[11],[16],[17]</t>
        </is>
      </c>
      <c r="C1242" s="4" t="inlineStr">
        <is>
          <t xml:space="preserve"> </t>
        </is>
      </c>
      <c r="E1242" s="4" t="inlineStr">
        <is>
          <t xml:space="preserve"> </t>
        </is>
      </c>
      <c r="G1242" s="4" t="inlineStr">
        <is>
          <t xml:space="preserve"> </t>
        </is>
      </c>
      <c r="I1242" s="4" t="inlineStr">
        <is>
          <t xml:space="preserve"> </t>
        </is>
      </c>
      <c r="K1242" s="10" t="n">
        <v>0.06850000000000001</v>
      </c>
      <c r="M1242" s="10" t="n">
        <v>0.06850000000000001</v>
      </c>
      <c r="O1242" s="10" t="n">
        <v>0.06850000000000001</v>
      </c>
      <c r="Q1242" s="10" t="n">
        <v>0.06850000000000001</v>
      </c>
    </row>
    <row r="1243">
      <c r="A1243" s="4" t="inlineStr">
        <is>
          <t>Interest Rate</t>
        </is>
      </c>
      <c r="B1243" s="4" t="inlineStr">
        <is>
          <t>[5],[6],[9],[11],[16],[17]</t>
        </is>
      </c>
      <c r="C1243" s="4" t="inlineStr">
        <is>
          <t xml:space="preserve"> </t>
        </is>
      </c>
      <c r="E1243" s="4" t="inlineStr">
        <is>
          <t xml:space="preserve"> </t>
        </is>
      </c>
      <c r="G1243" s="4" t="inlineStr">
        <is>
          <t xml:space="preserve"> </t>
        </is>
      </c>
      <c r="I1243" s="4" t="inlineStr">
        <is>
          <t xml:space="preserve"> </t>
        </is>
      </c>
      <c r="K1243" s="10" t="n">
        <v>0.1121</v>
      </c>
      <c r="M1243" s="10" t="n">
        <v>0.1121</v>
      </c>
      <c r="O1243" s="10" t="n">
        <v>0.1121</v>
      </c>
      <c r="Q1243" s="10" t="n">
        <v>0.1121</v>
      </c>
    </row>
    <row r="1244">
      <c r="A1244" s="4" t="inlineStr">
        <is>
          <t>Maturity Date</t>
        </is>
      </c>
      <c r="B1244" s="4" t="inlineStr">
        <is>
          <t>[5],[6],[9],[11],[17]</t>
        </is>
      </c>
      <c r="C1244" s="4" t="inlineStr">
        <is>
          <t xml:space="preserve"> </t>
        </is>
      </c>
      <c r="E1244" s="4" t="inlineStr">
        <is>
          <t xml:space="preserve"> </t>
        </is>
      </c>
      <c r="G1244" s="4" t="inlineStr">
        <is>
          <t xml:space="preserve"> </t>
        </is>
      </c>
      <c r="I1244" s="4" t="inlineStr">
        <is>
          <t xml:space="preserve"> </t>
        </is>
      </c>
      <c r="K1244" s="4" t="inlineStr">
        <is>
          <t>Feb. 28,  2028</t>
        </is>
      </c>
      <c r="M1244" s="4" t="inlineStr">
        <is>
          <t>Feb. 28,  2028</t>
        </is>
      </c>
      <c r="O1244" s="4" t="inlineStr">
        <is>
          <t>Feb. 28,  2028</t>
        </is>
      </c>
      <c r="Q1244" s="4" t="inlineStr">
        <is>
          <t>Feb. 28,  2028</t>
        </is>
      </c>
    </row>
    <row r="1245">
      <c r="A1245" s="4" t="inlineStr">
        <is>
          <t>Par Amount/ Units</t>
        </is>
      </c>
      <c r="B1245" s="4" t="inlineStr">
        <is>
          <t>[5],[6],[9],[11],[17]</t>
        </is>
      </c>
      <c r="C1245" s="4" t="inlineStr">
        <is>
          <t xml:space="preserve"> </t>
        </is>
      </c>
      <c r="E1245" s="4" t="inlineStr">
        <is>
          <t xml:space="preserve"> </t>
        </is>
      </c>
      <c r="G1245" s="4" t="inlineStr">
        <is>
          <t xml:space="preserve"> </t>
        </is>
      </c>
      <c r="I1245" s="4" t="inlineStr">
        <is>
          <t xml:space="preserve"> </t>
        </is>
      </c>
      <c r="K1245" s="6" t="n">
        <v>203</v>
      </c>
      <c r="M1245" s="4" t="inlineStr">
        <is>
          <t xml:space="preserve"> </t>
        </is>
      </c>
      <c r="O1245" s="4" t="inlineStr">
        <is>
          <t xml:space="preserve"> </t>
        </is>
      </c>
      <c r="Q1245" s="4" t="inlineStr">
        <is>
          <t xml:space="preserve"> </t>
        </is>
      </c>
    </row>
    <row r="1246">
      <c r="A1246" s="4" t="inlineStr">
        <is>
          <t>Cost</t>
        </is>
      </c>
      <c r="B1246" s="4" t="inlineStr">
        <is>
          <t>[5],[6],[9],[10],[11],[17]</t>
        </is>
      </c>
      <c r="C1246" s="4" t="inlineStr">
        <is>
          <t xml:space="preserve"> </t>
        </is>
      </c>
      <c r="E1246" s="4" t="inlineStr">
        <is>
          <t xml:space="preserve"> </t>
        </is>
      </c>
      <c r="G1246" s="4" t="inlineStr">
        <is>
          <t xml:space="preserve"> </t>
        </is>
      </c>
      <c r="I1246" s="4" t="inlineStr">
        <is>
          <t xml:space="preserve"> </t>
        </is>
      </c>
      <c r="K1246" s="5" t="n">
        <v>-3</v>
      </c>
      <c r="M1246" s="4" t="inlineStr">
        <is>
          <t xml:space="preserve"> </t>
        </is>
      </c>
      <c r="O1246" s="4" t="inlineStr">
        <is>
          <t xml:space="preserve"> </t>
        </is>
      </c>
      <c r="Q1246" s="4" t="inlineStr">
        <is>
          <t xml:space="preserve"> </t>
        </is>
      </c>
    </row>
    <row r="1247">
      <c r="A1247" s="4" t="inlineStr">
        <is>
          <t>Fair Value</t>
        </is>
      </c>
      <c r="B1247" s="4" t="inlineStr">
        <is>
          <t>[5],[6],[9],[11],[17]</t>
        </is>
      </c>
      <c r="C1247" s="4" t="inlineStr">
        <is>
          <t xml:space="preserve"> </t>
        </is>
      </c>
      <c r="E1247" s="4" t="inlineStr">
        <is>
          <t xml:space="preserve"> </t>
        </is>
      </c>
      <c r="G1247" s="4" t="inlineStr">
        <is>
          <t xml:space="preserve"> </t>
        </is>
      </c>
      <c r="I1247" s="4" t="inlineStr">
        <is>
          <t xml:space="preserve"> </t>
        </is>
      </c>
      <c r="K1247" s="6" t="n">
        <v>-2</v>
      </c>
      <c r="M1247" s="4" t="inlineStr">
        <is>
          <t xml:space="preserve"> </t>
        </is>
      </c>
      <c r="O1247" s="4" t="inlineStr">
        <is>
          <t xml:space="preserve"> </t>
        </is>
      </c>
      <c r="Q1247" s="4" t="inlineStr">
        <is>
          <t xml:space="preserve"> </t>
        </is>
      </c>
    </row>
    <row r="1248">
      <c r="A1248" s="4" t="inlineStr">
        <is>
          <t>% of Net Assets</t>
        </is>
      </c>
      <c r="B1248" s="4" t="inlineStr">
        <is>
          <t>[5],[6],[9],[11],[17]</t>
        </is>
      </c>
      <c r="C1248" s="4" t="inlineStr">
        <is>
          <t xml:space="preserve"> </t>
        </is>
      </c>
      <c r="E1248" s="4" t="inlineStr">
        <is>
          <t xml:space="preserve"> </t>
        </is>
      </c>
      <c r="G1248" s="4" t="inlineStr">
        <is>
          <t xml:space="preserve"> </t>
        </is>
      </c>
      <c r="I1248" s="4" t="inlineStr">
        <is>
          <t xml:space="preserve"> </t>
        </is>
      </c>
      <c r="K1248" s="11" t="n">
        <v>0</v>
      </c>
      <c r="M1248" s="11" t="n">
        <v>0</v>
      </c>
      <c r="O1248" s="11" t="n">
        <v>0</v>
      </c>
      <c r="Q1248" s="11" t="n">
        <v>0</v>
      </c>
    </row>
    <row r="1249">
      <c r="A1249" s="4" t="inlineStr">
        <is>
          <t>Investment, Identifier [Axis]: Pryor Learning, LLC (Revolver), Due 2/28/2029</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row>
    <row r="1250">
      <c r="A1250" s="3" t="inlineStr">
        <is>
          <t>Schedule of Investment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row>
    <row r="1251">
      <c r="A1251" s="4" t="inlineStr">
        <is>
          <t>Spread Rate</t>
        </is>
      </c>
      <c r="B1251" s="4" t="inlineStr">
        <is>
          <t>[3],[4],[7],[8],[15],[18]</t>
        </is>
      </c>
      <c r="C1251" s="10" t="n">
        <v>0.0535</v>
      </c>
      <c r="E1251" s="10" t="n">
        <v>0.0535</v>
      </c>
      <c r="G1251" s="10" t="n">
        <v>0.0535</v>
      </c>
      <c r="I1251" s="10" t="n">
        <v>0.0535</v>
      </c>
      <c r="K1251" s="4" t="inlineStr">
        <is>
          <t xml:space="preserve"> </t>
        </is>
      </c>
      <c r="M1251" s="4" t="inlineStr">
        <is>
          <t xml:space="preserve"> </t>
        </is>
      </c>
      <c r="O1251" s="4" t="inlineStr">
        <is>
          <t xml:space="preserve"> </t>
        </is>
      </c>
      <c r="Q1251" s="4" t="inlineStr">
        <is>
          <t xml:space="preserve"> </t>
        </is>
      </c>
    </row>
    <row r="1252">
      <c r="A1252" s="4" t="inlineStr">
        <is>
          <t>Interest Rate</t>
        </is>
      </c>
      <c r="B1252" s="4" t="inlineStr">
        <is>
          <t>[3],[4],[7],[8],[15],[18]</t>
        </is>
      </c>
      <c r="C1252" s="10" t="n">
        <v>0.09669999999999999</v>
      </c>
      <c r="E1252" s="10" t="n">
        <v>0.09669999999999999</v>
      </c>
      <c r="G1252" s="10" t="n">
        <v>0.09669999999999999</v>
      </c>
      <c r="I1252" s="10" t="n">
        <v>0.09669999999999999</v>
      </c>
      <c r="K1252" s="4" t="inlineStr">
        <is>
          <t xml:space="preserve"> </t>
        </is>
      </c>
      <c r="M1252" s="4" t="inlineStr">
        <is>
          <t xml:space="preserve"> </t>
        </is>
      </c>
      <c r="O1252" s="4" t="inlineStr">
        <is>
          <t xml:space="preserve"> </t>
        </is>
      </c>
      <c r="Q1252" s="4" t="inlineStr">
        <is>
          <t xml:space="preserve"> </t>
        </is>
      </c>
    </row>
    <row r="1253">
      <c r="A1253" s="4" t="inlineStr">
        <is>
          <t>Maturity Date</t>
        </is>
      </c>
      <c r="B1253" s="4" t="inlineStr">
        <is>
          <t>[3],[4],[7],[8],[18]</t>
        </is>
      </c>
      <c r="C1253" s="4" t="inlineStr">
        <is>
          <t>Feb. 28,  2029</t>
        </is>
      </c>
      <c r="E1253" s="4" t="inlineStr">
        <is>
          <t>Feb. 28,  2029</t>
        </is>
      </c>
      <c r="G1253" s="4" t="inlineStr">
        <is>
          <t>Feb. 28,  2029</t>
        </is>
      </c>
      <c r="I1253" s="4" t="inlineStr">
        <is>
          <t>Feb. 28,  2029</t>
        </is>
      </c>
      <c r="K1253" s="4" t="inlineStr">
        <is>
          <t xml:space="preserve"> </t>
        </is>
      </c>
      <c r="M1253" s="4" t="inlineStr">
        <is>
          <t xml:space="preserve"> </t>
        </is>
      </c>
      <c r="O1253" s="4" t="inlineStr">
        <is>
          <t xml:space="preserve"> </t>
        </is>
      </c>
      <c r="Q1253" s="4" t="inlineStr">
        <is>
          <t xml:space="preserve"> </t>
        </is>
      </c>
    </row>
    <row r="1254">
      <c r="A1254" s="4" t="inlineStr">
        <is>
          <t>Par Amount/ Units</t>
        </is>
      </c>
      <c r="B1254" s="4" t="inlineStr">
        <is>
          <t>[3],[4],[7],[8],[18]</t>
        </is>
      </c>
      <c r="C1254" s="6" t="n">
        <v>203</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4" t="inlineStr">
        <is>
          <t>Cost</t>
        </is>
      </c>
      <c r="B1255" s="4" t="inlineStr">
        <is>
          <t>[2],[3],[4],[7],[8],[18]</t>
        </is>
      </c>
      <c r="C1255" s="5" t="n">
        <v>-3</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Fair Value</t>
        </is>
      </c>
      <c r="B1256" s="4" t="inlineStr">
        <is>
          <t>[3],[4],[7],[8],[18]</t>
        </is>
      </c>
      <c r="C1256" s="6" t="n">
        <v>-2</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Investment, Identifier [Axis]: Pryor Learning, LLC, Due 2/28/2028</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3" t="inlineStr">
        <is>
          <t>Schedule of Investment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row>
    <row r="1259">
      <c r="A1259" s="4" t="inlineStr">
        <is>
          <t>Spread Rate</t>
        </is>
      </c>
      <c r="B1259" s="4" t="inlineStr">
        <is>
          <t>[5],[6],[9],[11],[16]</t>
        </is>
      </c>
      <c r="C1259" s="4" t="inlineStr">
        <is>
          <t xml:space="preserve"> </t>
        </is>
      </c>
      <c r="E1259" s="4" t="inlineStr">
        <is>
          <t xml:space="preserve"> </t>
        </is>
      </c>
      <c r="G1259" s="4" t="inlineStr">
        <is>
          <t xml:space="preserve"> </t>
        </is>
      </c>
      <c r="I1259" s="4" t="inlineStr">
        <is>
          <t xml:space="preserve"> </t>
        </is>
      </c>
      <c r="K1259" s="10" t="n">
        <v>0.06850000000000001</v>
      </c>
      <c r="M1259" s="10" t="n">
        <v>0.06850000000000001</v>
      </c>
      <c r="O1259" s="10" t="n">
        <v>0.06850000000000001</v>
      </c>
      <c r="Q1259" s="10" t="n">
        <v>0.06850000000000001</v>
      </c>
    </row>
    <row r="1260">
      <c r="A1260" s="4" t="inlineStr">
        <is>
          <t>Interest Rate</t>
        </is>
      </c>
      <c r="B1260" s="4" t="inlineStr">
        <is>
          <t>[5],[6],[9],[11],[16]</t>
        </is>
      </c>
      <c r="C1260" s="4" t="inlineStr">
        <is>
          <t xml:space="preserve"> </t>
        </is>
      </c>
      <c r="E1260" s="4" t="inlineStr">
        <is>
          <t xml:space="preserve"> </t>
        </is>
      </c>
      <c r="G1260" s="4" t="inlineStr">
        <is>
          <t xml:space="preserve"> </t>
        </is>
      </c>
      <c r="I1260" s="4" t="inlineStr">
        <is>
          <t xml:space="preserve"> </t>
        </is>
      </c>
      <c r="K1260" s="10" t="n">
        <v>0.1121</v>
      </c>
      <c r="M1260" s="10" t="n">
        <v>0.1121</v>
      </c>
      <c r="O1260" s="10" t="n">
        <v>0.1121</v>
      </c>
      <c r="Q1260" s="10" t="n">
        <v>0.1121</v>
      </c>
    </row>
    <row r="1261">
      <c r="A1261" s="4" t="inlineStr">
        <is>
          <t>Maturity Date</t>
        </is>
      </c>
      <c r="B1261" s="4" t="inlineStr">
        <is>
          <t>[5],[6],[9],[11]</t>
        </is>
      </c>
      <c r="C1261" s="4" t="inlineStr">
        <is>
          <t xml:space="preserve"> </t>
        </is>
      </c>
      <c r="E1261" s="4" t="inlineStr">
        <is>
          <t xml:space="preserve"> </t>
        </is>
      </c>
      <c r="G1261" s="4" t="inlineStr">
        <is>
          <t xml:space="preserve"> </t>
        </is>
      </c>
      <c r="I1261" s="4" t="inlineStr">
        <is>
          <t xml:space="preserve"> </t>
        </is>
      </c>
      <c r="K1261" s="4" t="inlineStr">
        <is>
          <t>Feb. 28,  2028</t>
        </is>
      </c>
      <c r="M1261" s="4" t="inlineStr">
        <is>
          <t>Feb. 28,  2028</t>
        </is>
      </c>
      <c r="O1261" s="4" t="inlineStr">
        <is>
          <t>Feb. 28,  2028</t>
        </is>
      </c>
      <c r="Q1261" s="4" t="inlineStr">
        <is>
          <t>Feb. 28,  2028</t>
        </is>
      </c>
    </row>
    <row r="1262">
      <c r="A1262" s="4" t="inlineStr">
        <is>
          <t>Par Amount/ Units</t>
        </is>
      </c>
      <c r="B1262" s="4" t="inlineStr">
        <is>
          <t>[5],[6],[9],[11]</t>
        </is>
      </c>
      <c r="C1262" s="4" t="inlineStr">
        <is>
          <t xml:space="preserve"> </t>
        </is>
      </c>
      <c r="E1262" s="4" t="inlineStr">
        <is>
          <t xml:space="preserve"> </t>
        </is>
      </c>
      <c r="G1262" s="4" t="inlineStr">
        <is>
          <t xml:space="preserve"> </t>
        </is>
      </c>
      <c r="I1262" s="4" t="inlineStr">
        <is>
          <t xml:space="preserve"> </t>
        </is>
      </c>
      <c r="K1262" s="6" t="n">
        <v>1791</v>
      </c>
      <c r="M1262" s="4" t="inlineStr">
        <is>
          <t xml:space="preserve"> </t>
        </is>
      </c>
      <c r="O1262" s="4" t="inlineStr">
        <is>
          <t xml:space="preserve"> </t>
        </is>
      </c>
      <c r="Q1262" s="4" t="inlineStr">
        <is>
          <t xml:space="preserve"> </t>
        </is>
      </c>
    </row>
    <row r="1263">
      <c r="A1263" s="4" t="inlineStr">
        <is>
          <t>Cost</t>
        </is>
      </c>
      <c r="B1263" s="4" t="inlineStr">
        <is>
          <t>[5],[6],[9],[10],[11]</t>
        </is>
      </c>
      <c r="C1263" s="4" t="inlineStr">
        <is>
          <t xml:space="preserve"> </t>
        </is>
      </c>
      <c r="E1263" s="4" t="inlineStr">
        <is>
          <t xml:space="preserve"> </t>
        </is>
      </c>
      <c r="G1263" s="4" t="inlineStr">
        <is>
          <t xml:space="preserve"> </t>
        </is>
      </c>
      <c r="I1263" s="4" t="inlineStr">
        <is>
          <t xml:space="preserve"> </t>
        </is>
      </c>
      <c r="K1263" s="5" t="n">
        <v>1764</v>
      </c>
      <c r="M1263" s="4" t="inlineStr">
        <is>
          <t xml:space="preserve"> </t>
        </is>
      </c>
      <c r="O1263" s="4" t="inlineStr">
        <is>
          <t xml:space="preserve"> </t>
        </is>
      </c>
      <c r="Q1263" s="4" t="inlineStr">
        <is>
          <t xml:space="preserve"> </t>
        </is>
      </c>
    </row>
    <row r="1264">
      <c r="A1264" s="4" t="inlineStr">
        <is>
          <t>Fair Value</t>
        </is>
      </c>
      <c r="B1264" s="4" t="inlineStr">
        <is>
          <t>[5],[6],[9],[11]</t>
        </is>
      </c>
      <c r="C1264" s="4" t="inlineStr">
        <is>
          <t xml:space="preserve"> </t>
        </is>
      </c>
      <c r="E1264" s="4" t="inlineStr">
        <is>
          <t xml:space="preserve"> </t>
        </is>
      </c>
      <c r="G1264" s="4" t="inlineStr">
        <is>
          <t xml:space="preserve"> </t>
        </is>
      </c>
      <c r="I1264" s="4" t="inlineStr">
        <is>
          <t xml:space="preserve"> </t>
        </is>
      </c>
      <c r="K1264" s="6" t="n">
        <v>1774</v>
      </c>
      <c r="M1264" s="4" t="inlineStr">
        <is>
          <t xml:space="preserve"> </t>
        </is>
      </c>
      <c r="O1264" s="4" t="inlineStr">
        <is>
          <t xml:space="preserve"> </t>
        </is>
      </c>
      <c r="Q1264" s="4" t="inlineStr">
        <is>
          <t xml:space="preserve"> </t>
        </is>
      </c>
    </row>
    <row r="1265">
      <c r="A1265" s="4" t="inlineStr">
        <is>
          <t>% of Net Assets</t>
        </is>
      </c>
      <c r="B1265" s="4" t="inlineStr">
        <is>
          <t>[5],[6],[9],[11]</t>
        </is>
      </c>
      <c r="C1265" s="4" t="inlineStr">
        <is>
          <t xml:space="preserve"> </t>
        </is>
      </c>
      <c r="E1265" s="4" t="inlineStr">
        <is>
          <t xml:space="preserve"> </t>
        </is>
      </c>
      <c r="G1265" s="4" t="inlineStr">
        <is>
          <t xml:space="preserve"> </t>
        </is>
      </c>
      <c r="I1265" s="4" t="inlineStr">
        <is>
          <t xml:space="preserve"> </t>
        </is>
      </c>
      <c r="K1265" s="10" t="n">
        <v>0.0146</v>
      </c>
      <c r="M1265" s="10" t="n">
        <v>0.0146</v>
      </c>
      <c r="O1265" s="10" t="n">
        <v>0.0146</v>
      </c>
      <c r="Q1265" s="10" t="n">
        <v>0.0146</v>
      </c>
    </row>
    <row r="1266">
      <c r="A1266" s="4" t="inlineStr">
        <is>
          <t>Investment, Identifier [Axis]: Pryor Learning, LLC, Due 2/28/2029</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3" t="inlineStr">
        <is>
          <t>Schedule of Investment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4" t="inlineStr">
        <is>
          <t>Spread Rate</t>
        </is>
      </c>
      <c r="B1268" s="4" t="inlineStr">
        <is>
          <t>[3],[4],[7],[8],[15]</t>
        </is>
      </c>
      <c r="C1268" s="10" t="n">
        <v>0.0535</v>
      </c>
      <c r="E1268" s="10" t="n">
        <v>0.0535</v>
      </c>
      <c r="G1268" s="10" t="n">
        <v>0.0535</v>
      </c>
      <c r="I1268" s="10" t="n">
        <v>0.0535</v>
      </c>
      <c r="K1268" s="4" t="inlineStr">
        <is>
          <t xml:space="preserve"> </t>
        </is>
      </c>
      <c r="M1268" s="4" t="inlineStr">
        <is>
          <t xml:space="preserve"> </t>
        </is>
      </c>
      <c r="O1268" s="4" t="inlineStr">
        <is>
          <t xml:space="preserve"> </t>
        </is>
      </c>
      <c r="Q1268" s="4" t="inlineStr">
        <is>
          <t xml:space="preserve"> </t>
        </is>
      </c>
    </row>
    <row r="1269">
      <c r="A1269" s="4" t="inlineStr">
        <is>
          <t>Interest Rate</t>
        </is>
      </c>
      <c r="B1269" s="4" t="inlineStr">
        <is>
          <t>[3],[4],[7],[8],[15]</t>
        </is>
      </c>
      <c r="C1269" s="10" t="n">
        <v>0.09669999999999999</v>
      </c>
      <c r="E1269" s="10" t="n">
        <v>0.09669999999999999</v>
      </c>
      <c r="G1269" s="10" t="n">
        <v>0.09669999999999999</v>
      </c>
      <c r="I1269" s="10" t="n">
        <v>0.09669999999999999</v>
      </c>
      <c r="K1269" s="4" t="inlineStr">
        <is>
          <t xml:space="preserve"> </t>
        </is>
      </c>
      <c r="M1269" s="4" t="inlineStr">
        <is>
          <t xml:space="preserve"> </t>
        </is>
      </c>
      <c r="O1269" s="4" t="inlineStr">
        <is>
          <t xml:space="preserve"> </t>
        </is>
      </c>
      <c r="Q1269" s="4" t="inlineStr">
        <is>
          <t xml:space="preserve"> </t>
        </is>
      </c>
    </row>
    <row r="1270">
      <c r="A1270" s="4" t="inlineStr">
        <is>
          <t>Maturity Date</t>
        </is>
      </c>
      <c r="B1270" s="4" t="inlineStr">
        <is>
          <t>[3],[4],[7],[8]</t>
        </is>
      </c>
      <c r="C1270" s="4" t="inlineStr">
        <is>
          <t>Feb. 28,  2029</t>
        </is>
      </c>
      <c r="E1270" s="4" t="inlineStr">
        <is>
          <t>Feb. 28,  2029</t>
        </is>
      </c>
      <c r="G1270" s="4" t="inlineStr">
        <is>
          <t>Feb. 28,  2029</t>
        </is>
      </c>
      <c r="I1270" s="4" t="inlineStr">
        <is>
          <t>Feb. 28,  2029</t>
        </is>
      </c>
      <c r="K1270" s="4" t="inlineStr">
        <is>
          <t xml:space="preserve"> </t>
        </is>
      </c>
      <c r="M1270" s="4" t="inlineStr">
        <is>
          <t xml:space="preserve"> </t>
        </is>
      </c>
      <c r="O1270" s="4" t="inlineStr">
        <is>
          <t xml:space="preserve"> </t>
        </is>
      </c>
      <c r="Q1270" s="4" t="inlineStr">
        <is>
          <t xml:space="preserve"> </t>
        </is>
      </c>
    </row>
    <row r="1271">
      <c r="A1271" s="4" t="inlineStr">
        <is>
          <t>Par Amount/ Units</t>
        </is>
      </c>
      <c r="B1271" s="4" t="inlineStr">
        <is>
          <t>[3],[4],[7],[8]</t>
        </is>
      </c>
      <c r="C1271" s="6" t="n">
        <v>1786</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Cost</t>
        </is>
      </c>
      <c r="B1272" s="4" t="inlineStr">
        <is>
          <t>[2],[3],[4],[7],[8]</t>
        </is>
      </c>
      <c r="C1272" s="5" t="n">
        <v>1760</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Fair Value</t>
        </is>
      </c>
      <c r="B1273" s="4" t="inlineStr">
        <is>
          <t>[3],[4],[7],[8]</t>
        </is>
      </c>
      <c r="C1273" s="6" t="n">
        <v>1764</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 of Net Assets</t>
        </is>
      </c>
      <c r="B1274" s="4" t="inlineStr">
        <is>
          <t>[3],[4],[7],[8]</t>
        </is>
      </c>
      <c r="C1274" s="10" t="n">
        <v>0.0121</v>
      </c>
      <c r="E1274" s="10" t="n">
        <v>0.0121</v>
      </c>
      <c r="G1274" s="10" t="n">
        <v>0.0121</v>
      </c>
      <c r="I1274" s="10" t="n">
        <v>0.0121</v>
      </c>
      <c r="K1274" s="4" t="inlineStr">
        <is>
          <t xml:space="preserve"> </t>
        </is>
      </c>
      <c r="M1274" s="4" t="inlineStr">
        <is>
          <t xml:space="preserve"> </t>
        </is>
      </c>
      <c r="O1274" s="4" t="inlineStr">
        <is>
          <t xml:space="preserve"> </t>
        </is>
      </c>
      <c r="Q1274" s="4" t="inlineStr">
        <is>
          <t xml:space="preserve"> </t>
        </is>
      </c>
    </row>
    <row r="1275">
      <c r="A1275" s="4" t="inlineStr">
        <is>
          <t>Investment, Identifier [Axis]: Regisa DC, S.A. (Spain), Due 11/14/2030</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3" t="inlineStr">
        <is>
          <t>Schedule of Investment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4" t="inlineStr">
        <is>
          <t>Spread Rate</t>
        </is>
      </c>
      <c r="B1277" s="4" t="inlineStr">
        <is>
          <t>[3],[4],[7],[8],[15],[23]</t>
        </is>
      </c>
      <c r="C1277" s="10" t="n">
        <v>0.0575</v>
      </c>
      <c r="E1277" s="10" t="n">
        <v>0.0575</v>
      </c>
      <c r="G1277" s="10" t="n">
        <v>0.0575</v>
      </c>
      <c r="I1277" s="10" t="n">
        <v>0.0575</v>
      </c>
      <c r="K1277" s="4" t="inlineStr">
        <is>
          <t xml:space="preserve"> </t>
        </is>
      </c>
      <c r="M1277" s="4" t="inlineStr">
        <is>
          <t xml:space="preserve"> </t>
        </is>
      </c>
      <c r="O1277" s="4" t="inlineStr">
        <is>
          <t xml:space="preserve"> </t>
        </is>
      </c>
      <c r="Q1277" s="4" t="inlineStr">
        <is>
          <t xml:space="preserve"> </t>
        </is>
      </c>
    </row>
    <row r="1278">
      <c r="A1278" s="4" t="inlineStr">
        <is>
          <t>Interest Rate</t>
        </is>
      </c>
      <c r="B1278" s="4" t="inlineStr">
        <is>
          <t>[3],[4],[7],[8],[15],[23]</t>
        </is>
      </c>
      <c r="C1278" s="10" t="n">
        <v>0.08110000000000001</v>
      </c>
      <c r="E1278" s="10" t="n">
        <v>0.08110000000000001</v>
      </c>
      <c r="G1278" s="10" t="n">
        <v>0.08110000000000001</v>
      </c>
      <c r="I1278" s="10" t="n">
        <v>0.08110000000000001</v>
      </c>
      <c r="K1278" s="4" t="inlineStr">
        <is>
          <t xml:space="preserve"> </t>
        </is>
      </c>
      <c r="M1278" s="4" t="inlineStr">
        <is>
          <t xml:space="preserve"> </t>
        </is>
      </c>
      <c r="O1278" s="4" t="inlineStr">
        <is>
          <t xml:space="preserve"> </t>
        </is>
      </c>
      <c r="Q1278" s="4" t="inlineStr">
        <is>
          <t xml:space="preserve"> </t>
        </is>
      </c>
    </row>
    <row r="1279">
      <c r="A1279" s="4" t="inlineStr">
        <is>
          <t>Maturity Date</t>
        </is>
      </c>
      <c r="B1279" s="4" t="inlineStr">
        <is>
          <t>[3],[4],[7],[8],[23]</t>
        </is>
      </c>
      <c r="C1279" s="4" t="inlineStr">
        <is>
          <t>Nov. 14,  2030</t>
        </is>
      </c>
      <c r="E1279" s="4" t="inlineStr">
        <is>
          <t>Nov. 14,  2030</t>
        </is>
      </c>
      <c r="G1279" s="4" t="inlineStr">
        <is>
          <t>Nov. 14,  2030</t>
        </is>
      </c>
      <c r="I1279" s="4" t="inlineStr">
        <is>
          <t>Nov. 14,  2030</t>
        </is>
      </c>
      <c r="K1279" s="4" t="inlineStr">
        <is>
          <t xml:space="preserve"> </t>
        </is>
      </c>
      <c r="M1279" s="4" t="inlineStr">
        <is>
          <t xml:space="preserve"> </t>
        </is>
      </c>
      <c r="O1279" s="4" t="inlineStr">
        <is>
          <t xml:space="preserve"> </t>
        </is>
      </c>
      <c r="Q1279" s="4" t="inlineStr">
        <is>
          <t xml:space="preserve"> </t>
        </is>
      </c>
    </row>
    <row r="1280">
      <c r="A1280" s="4" t="inlineStr">
        <is>
          <t>Par Amount/ Units | €</t>
        </is>
      </c>
      <c r="B1280" s="4" t="inlineStr">
        <is>
          <t>[3],[4],[7],[8],[23]</t>
        </is>
      </c>
      <c r="C1280" s="4" t="inlineStr">
        <is>
          <t xml:space="preserve"> </t>
        </is>
      </c>
      <c r="E1280" s="12" t="n">
        <v>441</v>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Cost</t>
        </is>
      </c>
      <c r="B1281" s="4" t="inlineStr">
        <is>
          <t>[2],[3],[4],[7],[8],[23]</t>
        </is>
      </c>
      <c r="C1281" s="6" t="n">
        <v>45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Fair Value</t>
        </is>
      </c>
      <c r="B1282" s="4" t="inlineStr">
        <is>
          <t>[3],[4],[7],[8],[23]</t>
        </is>
      </c>
      <c r="C1282" s="6" t="n">
        <v>465</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4" t="inlineStr">
        <is>
          <t>% of Net Assets</t>
        </is>
      </c>
      <c r="B1283" s="4" t="inlineStr">
        <is>
          <t>[3],[4],[7],[8],[23]</t>
        </is>
      </c>
      <c r="C1283" s="10" t="n">
        <v>0.0032</v>
      </c>
      <c r="E1283" s="10" t="n">
        <v>0.0032</v>
      </c>
      <c r="G1283" s="10" t="n">
        <v>0.0032</v>
      </c>
      <c r="I1283" s="10" t="n">
        <v>0.0032</v>
      </c>
      <c r="K1283" s="4" t="inlineStr">
        <is>
          <t xml:space="preserve"> </t>
        </is>
      </c>
      <c r="M1283" s="4" t="inlineStr">
        <is>
          <t xml:space="preserve"> </t>
        </is>
      </c>
      <c r="O1283" s="4" t="inlineStr">
        <is>
          <t xml:space="preserve"> </t>
        </is>
      </c>
      <c r="Q1283" s="4" t="inlineStr">
        <is>
          <t xml:space="preserve"> </t>
        </is>
      </c>
    </row>
    <row r="1284">
      <c r="A1284" s="4" t="inlineStr">
        <is>
          <t>Investment, Identifier [Axis]: Regisa DC, S.A. Due 11/14/2023</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3" t="inlineStr">
        <is>
          <t>Schedule of Investment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Spread Rate</t>
        </is>
      </c>
      <c r="B1286" s="4" t="inlineStr">
        <is>
          <t>[5],[6],[9],[11],[16],[22]</t>
        </is>
      </c>
      <c r="C1286" s="4" t="inlineStr">
        <is>
          <t xml:space="preserve"> </t>
        </is>
      </c>
      <c r="E1286" s="4" t="inlineStr">
        <is>
          <t xml:space="preserve"> </t>
        </is>
      </c>
      <c r="G1286" s="4" t="inlineStr">
        <is>
          <t xml:space="preserve"> </t>
        </is>
      </c>
      <c r="I1286" s="4" t="inlineStr">
        <is>
          <t xml:space="preserve"> </t>
        </is>
      </c>
      <c r="K1286" s="10" t="n">
        <v>0.0575</v>
      </c>
      <c r="M1286" s="10" t="n">
        <v>0.0575</v>
      </c>
      <c r="O1286" s="10" t="n">
        <v>0.0575</v>
      </c>
      <c r="Q1286" s="10" t="n">
        <v>0.0575</v>
      </c>
    </row>
    <row r="1287">
      <c r="A1287" s="4" t="inlineStr">
        <is>
          <t>Interest Rate</t>
        </is>
      </c>
      <c r="B1287" s="4" t="inlineStr">
        <is>
          <t>[5],[6],[9],[11],[16],[22]</t>
        </is>
      </c>
      <c r="C1287" s="4" t="inlineStr">
        <is>
          <t xml:space="preserve"> </t>
        </is>
      </c>
      <c r="E1287" s="4" t="inlineStr">
        <is>
          <t xml:space="preserve"> </t>
        </is>
      </c>
      <c r="G1287" s="4" t="inlineStr">
        <is>
          <t xml:space="preserve"> </t>
        </is>
      </c>
      <c r="I1287" s="4" t="inlineStr">
        <is>
          <t xml:space="preserve"> </t>
        </is>
      </c>
      <c r="K1287" s="10" t="n">
        <v>0.0868</v>
      </c>
      <c r="M1287" s="10" t="n">
        <v>0.0868</v>
      </c>
      <c r="O1287" s="10" t="n">
        <v>0.0868</v>
      </c>
      <c r="Q1287" s="10" t="n">
        <v>0.0868</v>
      </c>
    </row>
    <row r="1288">
      <c r="A1288" s="4" t="inlineStr">
        <is>
          <t>Maturity Date</t>
        </is>
      </c>
      <c r="B1288" s="4" t="inlineStr">
        <is>
          <t>[5],[6],[9],[11],[22]</t>
        </is>
      </c>
      <c r="C1288" s="4" t="inlineStr">
        <is>
          <t xml:space="preserve"> </t>
        </is>
      </c>
      <c r="E1288" s="4" t="inlineStr">
        <is>
          <t xml:space="preserve"> </t>
        </is>
      </c>
      <c r="G1288" s="4" t="inlineStr">
        <is>
          <t xml:space="preserve"> </t>
        </is>
      </c>
      <c r="I1288" s="4" t="inlineStr">
        <is>
          <t xml:space="preserve"> </t>
        </is>
      </c>
      <c r="K1288" s="4" t="inlineStr">
        <is>
          <t>Nov. 14,  2030</t>
        </is>
      </c>
      <c r="M1288" s="4" t="inlineStr">
        <is>
          <t>Nov. 14,  2030</t>
        </is>
      </c>
      <c r="O1288" s="4" t="inlineStr">
        <is>
          <t>Nov. 14,  2030</t>
        </is>
      </c>
      <c r="Q1288" s="4" t="inlineStr">
        <is>
          <t>Nov. 14,  2030</t>
        </is>
      </c>
    </row>
    <row r="1289">
      <c r="A1289" s="4" t="inlineStr">
        <is>
          <t>Par Amount/ Units</t>
        </is>
      </c>
      <c r="B1289" s="4" t="inlineStr">
        <is>
          <t>[5],[6],[9],[11],[22]</t>
        </is>
      </c>
      <c r="C1289" s="4" t="inlineStr">
        <is>
          <t xml:space="preserve"> </t>
        </is>
      </c>
      <c r="E1289" s="4" t="inlineStr">
        <is>
          <t xml:space="preserve"> </t>
        </is>
      </c>
      <c r="G1289" s="4" t="inlineStr">
        <is>
          <t xml:space="preserve"> </t>
        </is>
      </c>
      <c r="I1289" s="4" t="inlineStr">
        <is>
          <t xml:space="preserve"> </t>
        </is>
      </c>
      <c r="K1289" s="6" t="n">
        <v>441</v>
      </c>
      <c r="M1289" s="4" t="inlineStr">
        <is>
          <t xml:space="preserve"> </t>
        </is>
      </c>
      <c r="O1289" s="4" t="inlineStr">
        <is>
          <t xml:space="preserve"> </t>
        </is>
      </c>
      <c r="Q1289" s="4" t="inlineStr">
        <is>
          <t xml:space="preserve"> </t>
        </is>
      </c>
    </row>
    <row r="1290">
      <c r="A1290" s="4" t="inlineStr">
        <is>
          <t>Cost</t>
        </is>
      </c>
      <c r="B1290" s="4" t="inlineStr">
        <is>
          <t>[5],[6],[9],[10],[11],[22]</t>
        </is>
      </c>
      <c r="C1290" s="4" t="inlineStr">
        <is>
          <t xml:space="preserve"> </t>
        </is>
      </c>
      <c r="E1290" s="4" t="inlineStr">
        <is>
          <t xml:space="preserve"> </t>
        </is>
      </c>
      <c r="G1290" s="4" t="inlineStr">
        <is>
          <t xml:space="preserve"> </t>
        </is>
      </c>
      <c r="I1290" s="4" t="inlineStr">
        <is>
          <t xml:space="preserve"> </t>
        </is>
      </c>
      <c r="K1290" s="5" t="n">
        <v>450</v>
      </c>
      <c r="M1290" s="4" t="inlineStr">
        <is>
          <t xml:space="preserve"> </t>
        </is>
      </c>
      <c r="O1290" s="4" t="inlineStr">
        <is>
          <t xml:space="preserve"> </t>
        </is>
      </c>
      <c r="Q1290" s="4" t="inlineStr">
        <is>
          <t xml:space="preserve"> </t>
        </is>
      </c>
    </row>
    <row r="1291">
      <c r="A1291" s="4" t="inlineStr">
        <is>
          <t>Fair Value</t>
        </is>
      </c>
      <c r="B1291" s="4" t="inlineStr">
        <is>
          <t>[5],[6],[9],[11],[22]</t>
        </is>
      </c>
      <c r="C1291" s="4" t="inlineStr">
        <is>
          <t xml:space="preserve"> </t>
        </is>
      </c>
      <c r="E1291" s="4" t="inlineStr">
        <is>
          <t xml:space="preserve"> </t>
        </is>
      </c>
      <c r="G1291" s="4" t="inlineStr">
        <is>
          <t xml:space="preserve"> </t>
        </is>
      </c>
      <c r="I1291" s="4" t="inlineStr">
        <is>
          <t xml:space="preserve"> </t>
        </is>
      </c>
      <c r="K1291" s="6" t="n">
        <v>444</v>
      </c>
      <c r="M1291" s="4" t="inlineStr">
        <is>
          <t xml:space="preserve"> </t>
        </is>
      </c>
      <c r="O1291" s="4" t="inlineStr">
        <is>
          <t xml:space="preserve"> </t>
        </is>
      </c>
      <c r="Q1291" s="4" t="inlineStr">
        <is>
          <t xml:space="preserve"> </t>
        </is>
      </c>
    </row>
    <row r="1292">
      <c r="A1292" s="4" t="inlineStr">
        <is>
          <t>% of Net Assets</t>
        </is>
      </c>
      <c r="B1292" s="4" t="inlineStr">
        <is>
          <t>[5],[6],[9],[11],[22]</t>
        </is>
      </c>
      <c r="C1292" s="4" t="inlineStr">
        <is>
          <t xml:space="preserve"> </t>
        </is>
      </c>
      <c r="E1292" s="4" t="inlineStr">
        <is>
          <t xml:space="preserve"> </t>
        </is>
      </c>
      <c r="G1292" s="4" t="inlineStr">
        <is>
          <t xml:space="preserve"> </t>
        </is>
      </c>
      <c r="I1292" s="4" t="inlineStr">
        <is>
          <t xml:space="preserve"> </t>
        </is>
      </c>
      <c r="K1292" s="10" t="n">
        <v>0.0037</v>
      </c>
      <c r="M1292" s="10" t="n">
        <v>0.0037</v>
      </c>
      <c r="O1292" s="10" t="n">
        <v>0.0037</v>
      </c>
      <c r="Q1292" s="10" t="n">
        <v>0.0037</v>
      </c>
    </row>
    <row r="1293">
      <c r="A1293" s="4" t="inlineStr">
        <is>
          <t>Investment, Identifier [Axis]: Rochester Sensors, LLC (Revolver), Due 5/8/2028</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3" t="inlineStr">
        <is>
          <t>Schedule of Investment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4" t="inlineStr">
        <is>
          <t>Spread Rate</t>
        </is>
      </c>
      <c r="C1295" s="10" t="n">
        <v>0.07149999999999999</v>
      </c>
      <c r="D1295" s="4" t="inlineStr">
        <is>
          <t>[3],[4],[7],[8],[15]</t>
        </is>
      </c>
      <c r="E1295" s="10" t="n">
        <v>0.07149999999999999</v>
      </c>
      <c r="F1295" s="4" t="inlineStr">
        <is>
          <t>[3],[4],[7],[8],[15]</t>
        </is>
      </c>
      <c r="G1295" s="10" t="n">
        <v>0.07149999999999999</v>
      </c>
      <c r="H1295" s="4" t="inlineStr">
        <is>
          <t>[3],[4],[7],[8],[15]</t>
        </is>
      </c>
      <c r="I1295" s="10" t="n">
        <v>0.07149999999999999</v>
      </c>
      <c r="J1295" s="4" t="inlineStr">
        <is>
          <t>[3],[4],[7],[8],[15]</t>
        </is>
      </c>
      <c r="K1295" s="10" t="n">
        <v>0.07149999999999999</v>
      </c>
      <c r="L1295" s="4" t="inlineStr">
        <is>
          <t>[5],[6],[9],[11],[16]</t>
        </is>
      </c>
      <c r="M1295" s="10" t="n">
        <v>0.07149999999999999</v>
      </c>
      <c r="N1295" s="4" t="inlineStr">
        <is>
          <t>[5],[6],[9],[11],[16]</t>
        </is>
      </c>
      <c r="O1295" s="10" t="n">
        <v>0.07149999999999999</v>
      </c>
      <c r="P1295" s="4" t="inlineStr">
        <is>
          <t>[5],[6],[9],[11],[16]</t>
        </is>
      </c>
      <c r="Q1295" s="10" t="n">
        <v>0.07149999999999999</v>
      </c>
      <c r="R1295" s="4" t="inlineStr">
        <is>
          <t>[5],[6],[9],[11],[16]</t>
        </is>
      </c>
    </row>
    <row r="1296">
      <c r="A1296" s="4" t="inlineStr">
        <is>
          <t>Interest Rate</t>
        </is>
      </c>
      <c r="C1296" s="10" t="n">
        <v>0.1145</v>
      </c>
      <c r="D1296" s="4" t="inlineStr">
        <is>
          <t>[3],[4],[7],[8],[15]</t>
        </is>
      </c>
      <c r="E1296" s="10" t="n">
        <v>0.1145</v>
      </c>
      <c r="F1296" s="4" t="inlineStr">
        <is>
          <t>[3],[4],[7],[8],[15]</t>
        </is>
      </c>
      <c r="G1296" s="10" t="n">
        <v>0.1145</v>
      </c>
      <c r="H1296" s="4" t="inlineStr">
        <is>
          <t>[3],[4],[7],[8],[15]</t>
        </is>
      </c>
      <c r="I1296" s="10" t="n">
        <v>0.1145</v>
      </c>
      <c r="J1296" s="4" t="inlineStr">
        <is>
          <t>[3],[4],[7],[8],[15]</t>
        </is>
      </c>
      <c r="K1296" s="10" t="n">
        <v>0.1148</v>
      </c>
      <c r="L1296" s="4" t="inlineStr">
        <is>
          <t>[5],[6],[9],[11],[16]</t>
        </is>
      </c>
      <c r="M1296" s="10" t="n">
        <v>0.1148</v>
      </c>
      <c r="N1296" s="4" t="inlineStr">
        <is>
          <t>[5],[6],[9],[11],[16]</t>
        </is>
      </c>
      <c r="O1296" s="10" t="n">
        <v>0.1148</v>
      </c>
      <c r="P1296" s="4" t="inlineStr">
        <is>
          <t>[5],[6],[9],[11],[16]</t>
        </is>
      </c>
      <c r="Q1296" s="10" t="n">
        <v>0.1148</v>
      </c>
      <c r="R1296" s="4" t="inlineStr">
        <is>
          <t>[5],[6],[9],[11],[16]</t>
        </is>
      </c>
    </row>
    <row r="1297">
      <c r="A1297" s="4" t="inlineStr">
        <is>
          <t>Maturity Date</t>
        </is>
      </c>
      <c r="C1297" s="4" t="inlineStr">
        <is>
          <t>May  08,  2028</t>
        </is>
      </c>
      <c r="D1297" s="4" t="inlineStr">
        <is>
          <t>[3],[4],[7],[8]</t>
        </is>
      </c>
      <c r="E1297" s="4" t="inlineStr">
        <is>
          <t>May  08,  2028</t>
        </is>
      </c>
      <c r="F1297" s="4" t="inlineStr">
        <is>
          <t>[3],[4],[7],[8]</t>
        </is>
      </c>
      <c r="G1297" s="4" t="inlineStr">
        <is>
          <t>May  08,  2028</t>
        </is>
      </c>
      <c r="H1297" s="4" t="inlineStr">
        <is>
          <t>[3],[4],[7],[8]</t>
        </is>
      </c>
      <c r="I1297" s="4" t="inlineStr">
        <is>
          <t>May  08,  2028</t>
        </is>
      </c>
      <c r="J1297" s="4" t="inlineStr">
        <is>
          <t>[3],[4],[7],[8]</t>
        </is>
      </c>
      <c r="K1297" s="4" t="inlineStr">
        <is>
          <t>May  08,  2028</t>
        </is>
      </c>
      <c r="L1297" s="4" t="inlineStr">
        <is>
          <t>[5],[6],[9],[11]</t>
        </is>
      </c>
      <c r="M1297" s="4" t="inlineStr">
        <is>
          <t>May  08,  2028</t>
        </is>
      </c>
      <c r="N1297" s="4" t="inlineStr">
        <is>
          <t>[5],[6],[9],[11]</t>
        </is>
      </c>
      <c r="O1297" s="4" t="inlineStr">
        <is>
          <t>May  08,  2028</t>
        </is>
      </c>
      <c r="P1297" s="4" t="inlineStr">
        <is>
          <t>[5],[6],[9],[11]</t>
        </is>
      </c>
      <c r="Q1297" s="4" t="inlineStr">
        <is>
          <t>May  08,  2028</t>
        </is>
      </c>
      <c r="R1297" s="4" t="inlineStr">
        <is>
          <t>[5],[6],[9],[11]</t>
        </is>
      </c>
    </row>
    <row r="1298">
      <c r="A1298" s="4" t="inlineStr">
        <is>
          <t>Par Amount/ Units</t>
        </is>
      </c>
      <c r="C1298" s="6" t="n">
        <v>545</v>
      </c>
      <c r="D1298" s="4" t="inlineStr">
        <is>
          <t>[3],[4],[7],[8]</t>
        </is>
      </c>
      <c r="E1298" s="4" t="inlineStr">
        <is>
          <t xml:space="preserve"> </t>
        </is>
      </c>
      <c r="G1298" s="4" t="inlineStr">
        <is>
          <t xml:space="preserve"> </t>
        </is>
      </c>
      <c r="I1298" s="4" t="inlineStr">
        <is>
          <t xml:space="preserve"> </t>
        </is>
      </c>
      <c r="K1298" s="6" t="n">
        <v>545</v>
      </c>
      <c r="L1298" s="4" t="inlineStr">
        <is>
          <t>[5],[6],[9],[11]</t>
        </is>
      </c>
      <c r="M1298" s="4" t="inlineStr">
        <is>
          <t xml:space="preserve"> </t>
        </is>
      </c>
      <c r="O1298" s="4" t="inlineStr">
        <is>
          <t xml:space="preserve"> </t>
        </is>
      </c>
      <c r="Q1298" s="4" t="inlineStr">
        <is>
          <t xml:space="preserve"> </t>
        </is>
      </c>
    </row>
    <row r="1299">
      <c r="A1299" s="4" t="inlineStr">
        <is>
          <t>Cost</t>
        </is>
      </c>
      <c r="C1299" s="5" t="n">
        <v>536</v>
      </c>
      <c r="D1299" s="4" t="inlineStr">
        <is>
          <t>[2],[3],[4],[7],[8]</t>
        </is>
      </c>
      <c r="E1299" s="4" t="inlineStr">
        <is>
          <t xml:space="preserve"> </t>
        </is>
      </c>
      <c r="G1299" s="4" t="inlineStr">
        <is>
          <t xml:space="preserve"> </t>
        </is>
      </c>
      <c r="I1299" s="4" t="inlineStr">
        <is>
          <t xml:space="preserve"> </t>
        </is>
      </c>
      <c r="K1299" s="5" t="n">
        <v>536</v>
      </c>
      <c r="L1299" s="4" t="inlineStr">
        <is>
          <t>[5],[6],[9],[10],[11]</t>
        </is>
      </c>
      <c r="M1299" s="4" t="inlineStr">
        <is>
          <t xml:space="preserve"> </t>
        </is>
      </c>
      <c r="O1299" s="4" t="inlineStr">
        <is>
          <t xml:space="preserve"> </t>
        </is>
      </c>
      <c r="Q1299" s="4" t="inlineStr">
        <is>
          <t xml:space="preserve"> </t>
        </is>
      </c>
    </row>
    <row r="1300">
      <c r="A1300" s="4" t="inlineStr">
        <is>
          <t>Fair Value</t>
        </is>
      </c>
      <c r="C1300" s="6" t="n">
        <v>537</v>
      </c>
      <c r="D1300" s="4" t="inlineStr">
        <is>
          <t>[3],[4],[7],[8]</t>
        </is>
      </c>
      <c r="E1300" s="4" t="inlineStr">
        <is>
          <t xml:space="preserve"> </t>
        </is>
      </c>
      <c r="G1300" s="4" t="inlineStr">
        <is>
          <t xml:space="preserve"> </t>
        </is>
      </c>
      <c r="I1300" s="4" t="inlineStr">
        <is>
          <t xml:space="preserve"> </t>
        </is>
      </c>
      <c r="K1300" s="6" t="n">
        <v>536</v>
      </c>
      <c r="L1300" s="4" t="inlineStr">
        <is>
          <t>[5],[6],[9],[11]</t>
        </is>
      </c>
      <c r="M1300" s="4" t="inlineStr">
        <is>
          <t xml:space="preserve"> </t>
        </is>
      </c>
      <c r="O1300" s="4" t="inlineStr">
        <is>
          <t xml:space="preserve"> </t>
        </is>
      </c>
      <c r="Q1300" s="4" t="inlineStr">
        <is>
          <t xml:space="preserve"> </t>
        </is>
      </c>
    </row>
    <row r="1301">
      <c r="A1301" s="4" t="inlineStr">
        <is>
          <t>% of Net Assets</t>
        </is>
      </c>
      <c r="C1301" s="10" t="n">
        <v>0.0036</v>
      </c>
      <c r="D1301" s="4" t="inlineStr">
        <is>
          <t>[3],[4],[7],[8]</t>
        </is>
      </c>
      <c r="E1301" s="10" t="n">
        <v>0.0036</v>
      </c>
      <c r="F1301" s="4" t="inlineStr">
        <is>
          <t>[3],[4],[7],[8]</t>
        </is>
      </c>
      <c r="G1301" s="10" t="n">
        <v>0.0036</v>
      </c>
      <c r="H1301" s="4" t="inlineStr">
        <is>
          <t>[3],[4],[7],[8]</t>
        </is>
      </c>
      <c r="I1301" s="10" t="n">
        <v>0.0036</v>
      </c>
      <c r="J1301" s="4" t="inlineStr">
        <is>
          <t>[3],[4],[7],[8]</t>
        </is>
      </c>
      <c r="K1301" s="10" t="n">
        <v>0.0044</v>
      </c>
      <c r="L1301" s="4" t="inlineStr">
        <is>
          <t>[5],[6],[9],[11]</t>
        </is>
      </c>
      <c r="M1301" s="10" t="n">
        <v>0.0044</v>
      </c>
      <c r="N1301" s="4" t="inlineStr">
        <is>
          <t>[5],[6],[9],[11]</t>
        </is>
      </c>
      <c r="O1301" s="10" t="n">
        <v>0.0044</v>
      </c>
      <c r="P1301" s="4" t="inlineStr">
        <is>
          <t>[5],[6],[9],[11]</t>
        </is>
      </c>
      <c r="Q1301" s="10" t="n">
        <v>0.0044</v>
      </c>
      <c r="R1301" s="4" t="inlineStr">
        <is>
          <t>[5],[6],[9],[11]</t>
        </is>
      </c>
    </row>
    <row r="1302">
      <c r="A1302" s="4" t="inlineStr">
        <is>
          <t>Investment, Identifier [Axis]: Rochester Sensors, LLC, Due 5/8/2028</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3" t="inlineStr">
        <is>
          <t>Schedule of Investment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Spread Rate</t>
        </is>
      </c>
      <c r="C1304" s="10" t="n">
        <v>0.07149999999999999</v>
      </c>
      <c r="D1304" s="4" t="inlineStr">
        <is>
          <t>[3],[4],[7],[8],[15]</t>
        </is>
      </c>
      <c r="E1304" s="10" t="n">
        <v>0.07149999999999999</v>
      </c>
      <c r="F1304" s="4" t="inlineStr">
        <is>
          <t>[3],[4],[7],[8],[15]</t>
        </is>
      </c>
      <c r="G1304" s="10" t="n">
        <v>0.07149999999999999</v>
      </c>
      <c r="H1304" s="4" t="inlineStr">
        <is>
          <t>[3],[4],[7],[8],[15]</t>
        </is>
      </c>
      <c r="I1304" s="10" t="n">
        <v>0.07149999999999999</v>
      </c>
      <c r="J1304" s="4" t="inlineStr">
        <is>
          <t>[3],[4],[7],[8],[15]</t>
        </is>
      </c>
      <c r="K1304" s="10" t="n">
        <v>0.07149999999999999</v>
      </c>
      <c r="L1304" s="4" t="inlineStr">
        <is>
          <t>[5],[6],[9],[11],[16]</t>
        </is>
      </c>
      <c r="M1304" s="10" t="n">
        <v>0.07149999999999999</v>
      </c>
      <c r="N1304" s="4" t="inlineStr">
        <is>
          <t>[5],[6],[9],[11],[16]</t>
        </is>
      </c>
      <c r="O1304" s="10" t="n">
        <v>0.07149999999999999</v>
      </c>
      <c r="P1304" s="4" t="inlineStr">
        <is>
          <t>[5],[6],[9],[11],[16]</t>
        </is>
      </c>
      <c r="Q1304" s="10" t="n">
        <v>0.07149999999999999</v>
      </c>
      <c r="R1304" s="4" t="inlineStr">
        <is>
          <t>[5],[6],[9],[11],[16]</t>
        </is>
      </c>
    </row>
    <row r="1305">
      <c r="A1305" s="4" t="inlineStr">
        <is>
          <t>Interest Rate</t>
        </is>
      </c>
      <c r="C1305" s="10" t="n">
        <v>0.1145</v>
      </c>
      <c r="D1305" s="4" t="inlineStr">
        <is>
          <t>[3],[4],[7],[8],[15]</t>
        </is>
      </c>
      <c r="E1305" s="10" t="n">
        <v>0.1145</v>
      </c>
      <c r="F1305" s="4" t="inlineStr">
        <is>
          <t>[3],[4],[7],[8],[15]</t>
        </is>
      </c>
      <c r="G1305" s="10" t="n">
        <v>0.1145</v>
      </c>
      <c r="H1305" s="4" t="inlineStr">
        <is>
          <t>[3],[4],[7],[8],[15]</t>
        </is>
      </c>
      <c r="I1305" s="10" t="n">
        <v>0.1145</v>
      </c>
      <c r="J1305" s="4" t="inlineStr">
        <is>
          <t>[3],[4],[7],[8],[15]</t>
        </is>
      </c>
      <c r="K1305" s="10" t="n">
        <v>0.1148</v>
      </c>
      <c r="L1305" s="4" t="inlineStr">
        <is>
          <t>[5],[6],[9],[11],[16]</t>
        </is>
      </c>
      <c r="M1305" s="10" t="n">
        <v>0.1148</v>
      </c>
      <c r="N1305" s="4" t="inlineStr">
        <is>
          <t>[5],[6],[9],[11],[16]</t>
        </is>
      </c>
      <c r="O1305" s="10" t="n">
        <v>0.1148</v>
      </c>
      <c r="P1305" s="4" t="inlineStr">
        <is>
          <t>[5],[6],[9],[11],[16]</t>
        </is>
      </c>
      <c r="Q1305" s="10" t="n">
        <v>0.1148</v>
      </c>
      <c r="R1305" s="4" t="inlineStr">
        <is>
          <t>[5],[6],[9],[11],[16]</t>
        </is>
      </c>
    </row>
    <row r="1306">
      <c r="A1306" s="4" t="inlineStr">
        <is>
          <t>Maturity Date</t>
        </is>
      </c>
      <c r="C1306" s="4" t="inlineStr">
        <is>
          <t>May  08,  2028</t>
        </is>
      </c>
      <c r="D1306" s="4" t="inlineStr">
        <is>
          <t>[3],[4],[7],[8]</t>
        </is>
      </c>
      <c r="E1306" s="4" t="inlineStr">
        <is>
          <t>May  08,  2028</t>
        </is>
      </c>
      <c r="F1306" s="4" t="inlineStr">
        <is>
          <t>[3],[4],[7],[8]</t>
        </is>
      </c>
      <c r="G1306" s="4" t="inlineStr">
        <is>
          <t>May  08,  2028</t>
        </is>
      </c>
      <c r="H1306" s="4" t="inlineStr">
        <is>
          <t>[3],[4],[7],[8]</t>
        </is>
      </c>
      <c r="I1306" s="4" t="inlineStr">
        <is>
          <t>May  08,  2028</t>
        </is>
      </c>
      <c r="J1306" s="4" t="inlineStr">
        <is>
          <t>[3],[4],[7],[8]</t>
        </is>
      </c>
      <c r="K1306" s="4" t="inlineStr">
        <is>
          <t>May  08,  2028</t>
        </is>
      </c>
      <c r="L1306" s="4" t="inlineStr">
        <is>
          <t>[5],[6],[9],[11]</t>
        </is>
      </c>
      <c r="M1306" s="4" t="inlineStr">
        <is>
          <t>May  08,  2028</t>
        </is>
      </c>
      <c r="N1306" s="4" t="inlineStr">
        <is>
          <t>[5],[6],[9],[11]</t>
        </is>
      </c>
      <c r="O1306" s="4" t="inlineStr">
        <is>
          <t>May  08,  2028</t>
        </is>
      </c>
      <c r="P1306" s="4" t="inlineStr">
        <is>
          <t>[5],[6],[9],[11]</t>
        </is>
      </c>
      <c r="Q1306" s="4" t="inlineStr">
        <is>
          <t>May  08,  2028</t>
        </is>
      </c>
      <c r="R1306" s="4" t="inlineStr">
        <is>
          <t>[5],[6],[9],[11]</t>
        </is>
      </c>
    </row>
    <row r="1307">
      <c r="A1307" s="4" t="inlineStr">
        <is>
          <t>Par Amount/ Units</t>
        </is>
      </c>
      <c r="C1307" s="6" t="n">
        <v>6610</v>
      </c>
      <c r="D1307" s="4" t="inlineStr">
        <is>
          <t>[3],[4],[7],[8]</t>
        </is>
      </c>
      <c r="E1307" s="4" t="inlineStr">
        <is>
          <t xml:space="preserve"> </t>
        </is>
      </c>
      <c r="G1307" s="4" t="inlineStr">
        <is>
          <t xml:space="preserve"> </t>
        </is>
      </c>
      <c r="I1307" s="4" t="inlineStr">
        <is>
          <t xml:space="preserve"> </t>
        </is>
      </c>
      <c r="K1307" s="6" t="n">
        <v>6626</v>
      </c>
      <c r="L1307" s="4" t="inlineStr">
        <is>
          <t>[5],[6],[9],[11]</t>
        </is>
      </c>
      <c r="M1307" s="4" t="inlineStr">
        <is>
          <t xml:space="preserve"> </t>
        </is>
      </c>
      <c r="O1307" s="4" t="inlineStr">
        <is>
          <t xml:space="preserve"> </t>
        </is>
      </c>
      <c r="Q1307" s="4" t="inlineStr">
        <is>
          <t xml:space="preserve"> </t>
        </is>
      </c>
    </row>
    <row r="1308">
      <c r="A1308" s="4" t="inlineStr">
        <is>
          <t>Cost</t>
        </is>
      </c>
      <c r="C1308" s="5" t="n">
        <v>6500</v>
      </c>
      <c r="D1308" s="4" t="inlineStr">
        <is>
          <t>[2],[3],[4],[7],[8]</t>
        </is>
      </c>
      <c r="E1308" s="4" t="inlineStr">
        <is>
          <t xml:space="preserve"> </t>
        </is>
      </c>
      <c r="G1308" s="4" t="inlineStr">
        <is>
          <t xml:space="preserve"> </t>
        </is>
      </c>
      <c r="I1308" s="4" t="inlineStr">
        <is>
          <t xml:space="preserve"> </t>
        </is>
      </c>
      <c r="K1308" s="5" t="n">
        <v>6510</v>
      </c>
      <c r="L1308" s="4" t="inlineStr">
        <is>
          <t>[5],[6],[9],[10],[11]</t>
        </is>
      </c>
      <c r="M1308" s="4" t="inlineStr">
        <is>
          <t xml:space="preserve"> </t>
        </is>
      </c>
      <c r="O1308" s="4" t="inlineStr">
        <is>
          <t xml:space="preserve"> </t>
        </is>
      </c>
      <c r="Q1308" s="4" t="inlineStr">
        <is>
          <t xml:space="preserve"> </t>
        </is>
      </c>
    </row>
    <row r="1309">
      <c r="A1309" s="4" t="inlineStr">
        <is>
          <t>Fair Value</t>
        </is>
      </c>
      <c r="C1309" s="6" t="n">
        <v>6499</v>
      </c>
      <c r="D1309" s="4" t="inlineStr">
        <is>
          <t>[3],[4],[7],[8]</t>
        </is>
      </c>
      <c r="E1309" s="4" t="inlineStr">
        <is>
          <t xml:space="preserve"> </t>
        </is>
      </c>
      <c r="G1309" s="4" t="inlineStr">
        <is>
          <t xml:space="preserve"> </t>
        </is>
      </c>
      <c r="I1309" s="4" t="inlineStr">
        <is>
          <t xml:space="preserve"> </t>
        </is>
      </c>
      <c r="K1309" s="6" t="n">
        <v>6509</v>
      </c>
      <c r="L1309" s="4" t="inlineStr">
        <is>
          <t>[5],[6],[9],[11]</t>
        </is>
      </c>
      <c r="M1309" s="4" t="inlineStr">
        <is>
          <t xml:space="preserve"> </t>
        </is>
      </c>
      <c r="O1309" s="4" t="inlineStr">
        <is>
          <t xml:space="preserve"> </t>
        </is>
      </c>
      <c r="Q1309" s="4" t="inlineStr">
        <is>
          <t xml:space="preserve"> </t>
        </is>
      </c>
    </row>
    <row r="1310">
      <c r="A1310" s="4" t="inlineStr">
        <is>
          <t>% of Net Assets</t>
        </is>
      </c>
      <c r="C1310" s="10" t="n">
        <v>0.0445</v>
      </c>
      <c r="D1310" s="4" t="inlineStr">
        <is>
          <t>[3],[4],[7],[8]</t>
        </is>
      </c>
      <c r="E1310" s="10" t="n">
        <v>0.0445</v>
      </c>
      <c r="F1310" s="4" t="inlineStr">
        <is>
          <t>[3],[4],[7],[8]</t>
        </is>
      </c>
      <c r="G1310" s="10" t="n">
        <v>0.0445</v>
      </c>
      <c r="H1310" s="4" t="inlineStr">
        <is>
          <t>[3],[4],[7],[8]</t>
        </is>
      </c>
      <c r="I1310" s="10" t="n">
        <v>0.0445</v>
      </c>
      <c r="J1310" s="4" t="inlineStr">
        <is>
          <t>[3],[4],[7],[8]</t>
        </is>
      </c>
      <c r="K1310" s="10" t="n">
        <v>0.0535</v>
      </c>
      <c r="L1310" s="4" t="inlineStr">
        <is>
          <t>[5],[6],[9],[11]</t>
        </is>
      </c>
      <c r="M1310" s="10" t="n">
        <v>0.0535</v>
      </c>
      <c r="N1310" s="4" t="inlineStr">
        <is>
          <t>[5],[6],[9],[11]</t>
        </is>
      </c>
      <c r="O1310" s="10" t="n">
        <v>0.0535</v>
      </c>
      <c r="P1310" s="4" t="inlineStr">
        <is>
          <t>[5],[6],[9],[11]</t>
        </is>
      </c>
      <c r="Q1310" s="10" t="n">
        <v>0.0535</v>
      </c>
      <c r="R1310" s="4" t="inlineStr">
        <is>
          <t>[5],[6],[9],[11]</t>
        </is>
      </c>
    </row>
    <row r="1311">
      <c r="A1311" s="4" t="inlineStr">
        <is>
          <t>Investment, Identifier [Axis]: Sail Energy, LLC (Delayed Draw), Due 1/24/2028</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3" t="inlineStr">
        <is>
          <t>Schedule of Investment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row>
    <row r="1313">
      <c r="A1313" s="4" t="inlineStr">
        <is>
          <t>Spread Rate</t>
        </is>
      </c>
      <c r="C1313" s="10" t="n">
        <v>0.0725</v>
      </c>
      <c r="D1313" s="4" t="inlineStr">
        <is>
          <t>[3],[4],[7],[8],[15]</t>
        </is>
      </c>
      <c r="E1313" s="10" t="n">
        <v>0.0725</v>
      </c>
      <c r="F1313" s="4" t="inlineStr">
        <is>
          <t>[3],[4],[7],[8],[15]</t>
        </is>
      </c>
      <c r="G1313" s="10" t="n">
        <v>0.0725</v>
      </c>
      <c r="H1313" s="4" t="inlineStr">
        <is>
          <t>[3],[4],[7],[8],[15]</t>
        </is>
      </c>
      <c r="I1313" s="10" t="n">
        <v>0.0725</v>
      </c>
      <c r="J1313" s="4" t="inlineStr">
        <is>
          <t>[3],[4],[7],[8],[15]</t>
        </is>
      </c>
      <c r="K1313" s="10" t="n">
        <v>0.0725</v>
      </c>
      <c r="L1313" s="4" t="inlineStr">
        <is>
          <t>[5],[6],[9],[11],[16]</t>
        </is>
      </c>
      <c r="M1313" s="10" t="n">
        <v>0.0725</v>
      </c>
      <c r="N1313" s="4" t="inlineStr">
        <is>
          <t>[5],[6],[9],[11],[16]</t>
        </is>
      </c>
      <c r="O1313" s="10" t="n">
        <v>0.0725</v>
      </c>
      <c r="P1313" s="4" t="inlineStr">
        <is>
          <t>[5],[6],[9],[11],[16]</t>
        </is>
      </c>
      <c r="Q1313" s="10" t="n">
        <v>0.0725</v>
      </c>
      <c r="R1313" s="4" t="inlineStr">
        <is>
          <t>[5],[6],[9],[11],[16]</t>
        </is>
      </c>
    </row>
    <row r="1314">
      <c r="A1314" s="4" t="inlineStr">
        <is>
          <t>Interest Rate</t>
        </is>
      </c>
      <c r="C1314" s="10" t="n">
        <v>0.1153</v>
      </c>
      <c r="D1314" s="4" t="inlineStr">
        <is>
          <t>[3],[4],[7],[8],[15]</t>
        </is>
      </c>
      <c r="E1314" s="10" t="n">
        <v>0.1153</v>
      </c>
      <c r="F1314" s="4" t="inlineStr">
        <is>
          <t>[3],[4],[7],[8],[15]</t>
        </is>
      </c>
      <c r="G1314" s="10" t="n">
        <v>0.1153</v>
      </c>
      <c r="H1314" s="4" t="inlineStr">
        <is>
          <t>[3],[4],[7],[8],[15]</t>
        </is>
      </c>
      <c r="I1314" s="10" t="n">
        <v>0.1153</v>
      </c>
      <c r="J1314" s="4" t="inlineStr">
        <is>
          <t>[3],[4],[7],[8],[15]</t>
        </is>
      </c>
      <c r="K1314" s="10" t="n">
        <v>0.1153</v>
      </c>
      <c r="L1314" s="4" t="inlineStr">
        <is>
          <t>[5],[6],[9],[11],[16]</t>
        </is>
      </c>
      <c r="M1314" s="10" t="n">
        <v>0.1153</v>
      </c>
      <c r="N1314" s="4" t="inlineStr">
        <is>
          <t>[5],[6],[9],[11],[16]</t>
        </is>
      </c>
      <c r="O1314" s="10" t="n">
        <v>0.1153</v>
      </c>
      <c r="P1314" s="4" t="inlineStr">
        <is>
          <t>[5],[6],[9],[11],[16]</t>
        </is>
      </c>
      <c r="Q1314" s="10" t="n">
        <v>0.1153</v>
      </c>
      <c r="R1314" s="4" t="inlineStr">
        <is>
          <t>[5],[6],[9],[11],[16]</t>
        </is>
      </c>
    </row>
    <row r="1315">
      <c r="A1315" s="4" t="inlineStr">
        <is>
          <t>Maturity Date</t>
        </is>
      </c>
      <c r="C1315" s="4" t="inlineStr">
        <is>
          <t>Jan. 24,  2028</t>
        </is>
      </c>
      <c r="D1315" s="4" t="inlineStr">
        <is>
          <t>[3],[4],[7],[8]</t>
        </is>
      </c>
      <c r="E1315" s="4" t="inlineStr">
        <is>
          <t>Jan. 24,  2028</t>
        </is>
      </c>
      <c r="F1315" s="4" t="inlineStr">
        <is>
          <t>[3],[4],[7],[8]</t>
        </is>
      </c>
      <c r="G1315" s="4" t="inlineStr">
        <is>
          <t>Jan. 24,  2028</t>
        </is>
      </c>
      <c r="H1315" s="4" t="inlineStr">
        <is>
          <t>[3],[4],[7],[8]</t>
        </is>
      </c>
      <c r="I1315" s="4" t="inlineStr">
        <is>
          <t>Jan. 24,  2028</t>
        </is>
      </c>
      <c r="J1315" s="4" t="inlineStr">
        <is>
          <t>[3],[4],[7],[8]</t>
        </is>
      </c>
      <c r="K1315" s="4" t="inlineStr">
        <is>
          <t>Jan. 24,  2028</t>
        </is>
      </c>
      <c r="L1315" s="4" t="inlineStr">
        <is>
          <t>[5],[6],[9],[11]</t>
        </is>
      </c>
      <c r="M1315" s="4" t="inlineStr">
        <is>
          <t>Jan. 24,  2028</t>
        </is>
      </c>
      <c r="N1315" s="4" t="inlineStr">
        <is>
          <t>[5],[6],[9],[11]</t>
        </is>
      </c>
      <c r="O1315" s="4" t="inlineStr">
        <is>
          <t>Jan. 24,  2028</t>
        </is>
      </c>
      <c r="P1315" s="4" t="inlineStr">
        <is>
          <t>[5],[6],[9],[11]</t>
        </is>
      </c>
      <c r="Q1315" s="4" t="inlineStr">
        <is>
          <t>Jan. 24,  2028</t>
        </is>
      </c>
      <c r="R1315" s="4" t="inlineStr">
        <is>
          <t>[5],[6],[9],[11]</t>
        </is>
      </c>
    </row>
    <row r="1316">
      <c r="A1316" s="4" t="inlineStr">
        <is>
          <t>Par Amount/ Units</t>
        </is>
      </c>
      <c r="C1316" s="6" t="n">
        <v>756</v>
      </c>
      <c r="D1316" s="4" t="inlineStr">
        <is>
          <t>[3],[4],[7],[8]</t>
        </is>
      </c>
      <c r="E1316" s="4" t="inlineStr">
        <is>
          <t xml:space="preserve"> </t>
        </is>
      </c>
      <c r="G1316" s="4" t="inlineStr">
        <is>
          <t xml:space="preserve"> </t>
        </is>
      </c>
      <c r="I1316" s="4" t="inlineStr">
        <is>
          <t xml:space="preserve"> </t>
        </is>
      </c>
      <c r="K1316" s="6" t="n">
        <v>761</v>
      </c>
      <c r="L1316" s="4" t="inlineStr">
        <is>
          <t>[5],[6],[9],[11]</t>
        </is>
      </c>
      <c r="M1316" s="4" t="inlineStr">
        <is>
          <t xml:space="preserve"> </t>
        </is>
      </c>
      <c r="O1316" s="4" t="inlineStr">
        <is>
          <t xml:space="preserve"> </t>
        </is>
      </c>
      <c r="Q1316" s="4" t="inlineStr">
        <is>
          <t xml:space="preserve"> </t>
        </is>
      </c>
    </row>
    <row r="1317">
      <c r="A1317" s="4" t="inlineStr">
        <is>
          <t>Cost</t>
        </is>
      </c>
      <c r="C1317" s="5" t="n">
        <v>747</v>
      </c>
      <c r="D1317" s="4" t="inlineStr">
        <is>
          <t>[2],[3],[4],[7],[8]</t>
        </is>
      </c>
      <c r="E1317" s="4" t="inlineStr">
        <is>
          <t xml:space="preserve"> </t>
        </is>
      </c>
      <c r="G1317" s="4" t="inlineStr">
        <is>
          <t xml:space="preserve"> </t>
        </is>
      </c>
      <c r="I1317" s="4" t="inlineStr">
        <is>
          <t xml:space="preserve"> </t>
        </is>
      </c>
      <c r="K1317" s="5" t="n">
        <v>751</v>
      </c>
      <c r="L1317" s="4" t="inlineStr">
        <is>
          <t>[5],[6],[9],[10],[11]</t>
        </is>
      </c>
      <c r="M1317" s="4" t="inlineStr">
        <is>
          <t xml:space="preserve"> </t>
        </is>
      </c>
      <c r="O1317" s="4" t="inlineStr">
        <is>
          <t xml:space="preserve"> </t>
        </is>
      </c>
      <c r="Q1317" s="4" t="inlineStr">
        <is>
          <t xml:space="preserve"> </t>
        </is>
      </c>
    </row>
    <row r="1318">
      <c r="A1318" s="4" t="inlineStr">
        <is>
          <t>Fair Value</t>
        </is>
      </c>
      <c r="C1318" s="6" t="n">
        <v>747</v>
      </c>
      <c r="D1318" s="4" t="inlineStr">
        <is>
          <t>[3],[4],[7],[8]</t>
        </is>
      </c>
      <c r="E1318" s="4" t="inlineStr">
        <is>
          <t xml:space="preserve"> </t>
        </is>
      </c>
      <c r="G1318" s="4" t="inlineStr">
        <is>
          <t xml:space="preserve"> </t>
        </is>
      </c>
      <c r="I1318" s="4" t="inlineStr">
        <is>
          <t xml:space="preserve"> </t>
        </is>
      </c>
      <c r="K1318" s="6" t="n">
        <v>751</v>
      </c>
      <c r="L1318" s="4" t="inlineStr">
        <is>
          <t>[5],[6],[9],[11]</t>
        </is>
      </c>
      <c r="M1318" s="4" t="inlineStr">
        <is>
          <t xml:space="preserve"> </t>
        </is>
      </c>
      <c r="O1318" s="4" t="inlineStr">
        <is>
          <t xml:space="preserve"> </t>
        </is>
      </c>
      <c r="Q1318" s="4" t="inlineStr">
        <is>
          <t xml:space="preserve"> </t>
        </is>
      </c>
    </row>
    <row r="1319">
      <c r="A1319" s="4" t="inlineStr">
        <is>
          <t>% of Net Assets</t>
        </is>
      </c>
      <c r="C1319" s="10" t="n">
        <v>0.0051</v>
      </c>
      <c r="D1319" s="4" t="inlineStr">
        <is>
          <t>[3],[4],[7],[8]</t>
        </is>
      </c>
      <c r="E1319" s="10" t="n">
        <v>0.0051</v>
      </c>
      <c r="F1319" s="4" t="inlineStr">
        <is>
          <t>[3],[4],[7],[8]</t>
        </is>
      </c>
      <c r="G1319" s="10" t="n">
        <v>0.0051</v>
      </c>
      <c r="H1319" s="4" t="inlineStr">
        <is>
          <t>[3],[4],[7],[8]</t>
        </is>
      </c>
      <c r="I1319" s="10" t="n">
        <v>0.0051</v>
      </c>
      <c r="J1319" s="4" t="inlineStr">
        <is>
          <t>[3],[4],[7],[8]</t>
        </is>
      </c>
      <c r="K1319" s="10" t="n">
        <v>0.0062</v>
      </c>
      <c r="L1319" s="4" t="inlineStr">
        <is>
          <t>[5],[6],[9],[11]</t>
        </is>
      </c>
      <c r="M1319" s="10" t="n">
        <v>0.0062</v>
      </c>
      <c r="N1319" s="4" t="inlineStr">
        <is>
          <t>[5],[6],[9],[11]</t>
        </is>
      </c>
      <c r="O1319" s="10" t="n">
        <v>0.0062</v>
      </c>
      <c r="P1319" s="4" t="inlineStr">
        <is>
          <t>[5],[6],[9],[11]</t>
        </is>
      </c>
      <c r="Q1319" s="10" t="n">
        <v>0.0062</v>
      </c>
      <c r="R1319" s="4" t="inlineStr">
        <is>
          <t>[5],[6],[9],[11]</t>
        </is>
      </c>
    </row>
    <row r="1320">
      <c r="A1320" s="4" t="inlineStr">
        <is>
          <t>Investment, Identifier [Axis]: Sail Energy, LLC (Revolver), Due 1/24/2028</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3" t="inlineStr">
        <is>
          <t>Schedule of Investment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4" t="inlineStr">
        <is>
          <t>Spread Rate</t>
        </is>
      </c>
      <c r="C1322" s="10" t="n">
        <v>0.0725</v>
      </c>
      <c r="D1322" s="4" t="inlineStr">
        <is>
          <t>[3],[4],[7],[8],[15],[18]</t>
        </is>
      </c>
      <c r="E1322" s="10" t="n">
        <v>0.0725</v>
      </c>
      <c r="F1322" s="4" t="inlineStr">
        <is>
          <t>[3],[4],[7],[8],[15],[18]</t>
        </is>
      </c>
      <c r="G1322" s="10" t="n">
        <v>0.0725</v>
      </c>
      <c r="H1322" s="4" t="inlineStr">
        <is>
          <t>[3],[4],[7],[8],[15],[18]</t>
        </is>
      </c>
      <c r="I1322" s="10" t="n">
        <v>0.0725</v>
      </c>
      <c r="J1322" s="4" t="inlineStr">
        <is>
          <t>[3],[4],[7],[8],[15],[18]</t>
        </is>
      </c>
      <c r="K1322" s="10" t="n">
        <v>0.0725</v>
      </c>
      <c r="L1322" s="4" t="inlineStr">
        <is>
          <t>[5],[6],[9],[11],[16],[17]</t>
        </is>
      </c>
      <c r="M1322" s="10" t="n">
        <v>0.0725</v>
      </c>
      <c r="N1322" s="4" t="inlineStr">
        <is>
          <t>[5],[6],[9],[11],[16],[17]</t>
        </is>
      </c>
      <c r="O1322" s="10" t="n">
        <v>0.0725</v>
      </c>
      <c r="P1322" s="4" t="inlineStr">
        <is>
          <t>[5],[6],[9],[11],[16],[17]</t>
        </is>
      </c>
      <c r="Q1322" s="10" t="n">
        <v>0.0725</v>
      </c>
      <c r="R1322" s="4" t="inlineStr">
        <is>
          <t>[5],[6],[9],[11],[16],[17]</t>
        </is>
      </c>
    </row>
    <row r="1323">
      <c r="A1323" s="4" t="inlineStr">
        <is>
          <t>Interest Rate</t>
        </is>
      </c>
      <c r="C1323" s="10" t="n">
        <v>0.1153</v>
      </c>
      <c r="D1323" s="4" t="inlineStr">
        <is>
          <t>[3],[4],[7],[8],[15],[18]</t>
        </is>
      </c>
      <c r="E1323" s="10" t="n">
        <v>0.1153</v>
      </c>
      <c r="F1323" s="4" t="inlineStr">
        <is>
          <t>[3],[4],[7],[8],[15],[18]</t>
        </is>
      </c>
      <c r="G1323" s="10" t="n">
        <v>0.1153</v>
      </c>
      <c r="H1323" s="4" t="inlineStr">
        <is>
          <t>[3],[4],[7],[8],[15],[18]</t>
        </is>
      </c>
      <c r="I1323" s="10" t="n">
        <v>0.1153</v>
      </c>
      <c r="J1323" s="4" t="inlineStr">
        <is>
          <t>[3],[4],[7],[8],[15],[18]</t>
        </is>
      </c>
      <c r="K1323" s="10" t="n">
        <v>0.1153</v>
      </c>
      <c r="L1323" s="4" t="inlineStr">
        <is>
          <t>[5],[6],[9],[11],[16],[17]</t>
        </is>
      </c>
      <c r="M1323" s="10" t="n">
        <v>0.1153</v>
      </c>
      <c r="N1323" s="4" t="inlineStr">
        <is>
          <t>[5],[6],[9],[11],[16],[17]</t>
        </is>
      </c>
      <c r="O1323" s="10" t="n">
        <v>0.1153</v>
      </c>
      <c r="P1323" s="4" t="inlineStr">
        <is>
          <t>[5],[6],[9],[11],[16],[17]</t>
        </is>
      </c>
      <c r="Q1323" s="10" t="n">
        <v>0.1153</v>
      </c>
      <c r="R1323" s="4" t="inlineStr">
        <is>
          <t>[5],[6],[9],[11],[16],[17]</t>
        </is>
      </c>
    </row>
    <row r="1324">
      <c r="A1324" s="4" t="inlineStr">
        <is>
          <t>Maturity Date</t>
        </is>
      </c>
      <c r="C1324" s="4" t="inlineStr">
        <is>
          <t>Jan. 24,  2028</t>
        </is>
      </c>
      <c r="D1324" s="4" t="inlineStr">
        <is>
          <t>[3],[4],[7],[8],[18]</t>
        </is>
      </c>
      <c r="E1324" s="4" t="inlineStr">
        <is>
          <t>Jan. 24,  2028</t>
        </is>
      </c>
      <c r="F1324" s="4" t="inlineStr">
        <is>
          <t>[3],[4],[7],[8],[18]</t>
        </is>
      </c>
      <c r="G1324" s="4" t="inlineStr">
        <is>
          <t>Jan. 24,  2028</t>
        </is>
      </c>
      <c r="H1324" s="4" t="inlineStr">
        <is>
          <t>[3],[4],[7],[8],[18]</t>
        </is>
      </c>
      <c r="I1324" s="4" t="inlineStr">
        <is>
          <t>Jan. 24,  2028</t>
        </is>
      </c>
      <c r="J1324" s="4" t="inlineStr">
        <is>
          <t>[3],[4],[7],[8],[18]</t>
        </is>
      </c>
      <c r="K1324" s="4" t="inlineStr">
        <is>
          <t>Jan. 24,  2028</t>
        </is>
      </c>
      <c r="L1324" s="4" t="inlineStr">
        <is>
          <t>[5],[6],[9],[11],[17]</t>
        </is>
      </c>
      <c r="M1324" s="4" t="inlineStr">
        <is>
          <t>Jan. 24,  2028</t>
        </is>
      </c>
      <c r="N1324" s="4" t="inlineStr">
        <is>
          <t>[5],[6],[9],[11],[17]</t>
        </is>
      </c>
      <c r="O1324" s="4" t="inlineStr">
        <is>
          <t>Jan. 24,  2028</t>
        </is>
      </c>
      <c r="P1324" s="4" t="inlineStr">
        <is>
          <t>[5],[6],[9],[11],[17]</t>
        </is>
      </c>
      <c r="Q1324" s="4" t="inlineStr">
        <is>
          <t>Jan. 24,  2028</t>
        </is>
      </c>
      <c r="R1324" s="4" t="inlineStr">
        <is>
          <t>[5],[6],[9],[11],[17]</t>
        </is>
      </c>
    </row>
    <row r="1325">
      <c r="A1325" s="4" t="inlineStr">
        <is>
          <t>Par Amount/ Units</t>
        </is>
      </c>
      <c r="C1325" s="6" t="n">
        <v>381</v>
      </c>
      <c r="D1325" s="4" t="inlineStr">
        <is>
          <t>[3],[4],[7],[8],[18]</t>
        </is>
      </c>
      <c r="E1325" s="4" t="inlineStr">
        <is>
          <t xml:space="preserve"> </t>
        </is>
      </c>
      <c r="G1325" s="4" t="inlineStr">
        <is>
          <t xml:space="preserve"> </t>
        </is>
      </c>
      <c r="I1325" s="4" t="inlineStr">
        <is>
          <t xml:space="preserve"> </t>
        </is>
      </c>
      <c r="K1325" s="6" t="n">
        <v>381</v>
      </c>
      <c r="L1325" s="4" t="inlineStr">
        <is>
          <t>[5],[6],[9],[11],[17]</t>
        </is>
      </c>
      <c r="M1325" s="4" t="inlineStr">
        <is>
          <t xml:space="preserve"> </t>
        </is>
      </c>
      <c r="O1325" s="4" t="inlineStr">
        <is>
          <t xml:space="preserve"> </t>
        </is>
      </c>
      <c r="Q1325" s="4" t="inlineStr">
        <is>
          <t xml:space="preserve"> </t>
        </is>
      </c>
    </row>
    <row r="1326">
      <c r="A1326" s="4" t="inlineStr">
        <is>
          <t>Cost</t>
        </is>
      </c>
      <c r="C1326" s="5" t="n">
        <v>-4</v>
      </c>
      <c r="D1326" s="4" t="inlineStr">
        <is>
          <t>[2],[3],[4],[7],[8],[18]</t>
        </is>
      </c>
      <c r="E1326" s="4" t="inlineStr">
        <is>
          <t xml:space="preserve"> </t>
        </is>
      </c>
      <c r="G1326" s="4" t="inlineStr">
        <is>
          <t xml:space="preserve"> </t>
        </is>
      </c>
      <c r="I1326" s="4" t="inlineStr">
        <is>
          <t xml:space="preserve"> </t>
        </is>
      </c>
      <c r="K1326" s="5" t="n">
        <v>-5</v>
      </c>
      <c r="L1326" s="4" t="inlineStr">
        <is>
          <t>[5],[6],[9],[10],[11],[17]</t>
        </is>
      </c>
      <c r="M1326" s="4" t="inlineStr">
        <is>
          <t xml:space="preserve"> </t>
        </is>
      </c>
      <c r="O1326" s="4" t="inlineStr">
        <is>
          <t xml:space="preserve"> </t>
        </is>
      </c>
      <c r="Q1326" s="4" t="inlineStr">
        <is>
          <t xml:space="preserve"> </t>
        </is>
      </c>
    </row>
    <row r="1327">
      <c r="A1327" s="4" t="inlineStr">
        <is>
          <t>Fair Value</t>
        </is>
      </c>
      <c r="C1327" s="6" t="n">
        <v>-5</v>
      </c>
      <c r="D1327" s="4" t="inlineStr">
        <is>
          <t>[3],[4],[7],[8],[18]</t>
        </is>
      </c>
      <c r="E1327" s="4" t="inlineStr">
        <is>
          <t xml:space="preserve"> </t>
        </is>
      </c>
      <c r="G1327" s="4" t="inlineStr">
        <is>
          <t xml:space="preserve"> </t>
        </is>
      </c>
      <c r="I1327" s="4" t="inlineStr">
        <is>
          <t xml:space="preserve"> </t>
        </is>
      </c>
      <c r="K1327" s="6" t="n">
        <v>-4</v>
      </c>
      <c r="L1327" s="4" t="inlineStr">
        <is>
          <t>[5],[6],[9],[11],[17]</t>
        </is>
      </c>
      <c r="M1327" s="4" t="inlineStr">
        <is>
          <t xml:space="preserve"> </t>
        </is>
      </c>
      <c r="O1327" s="4" t="inlineStr">
        <is>
          <t xml:space="preserve"> </t>
        </is>
      </c>
      <c r="Q1327" s="4" t="inlineStr">
        <is>
          <t xml:space="preserve"> </t>
        </is>
      </c>
    </row>
    <row r="1328">
      <c r="A1328" s="4" t="inlineStr">
        <is>
          <t>% of Net Assets</t>
        </is>
      </c>
      <c r="B1328" s="4" t="inlineStr">
        <is>
          <t>[5],[6],[9],[11],[17]</t>
        </is>
      </c>
      <c r="C1328" s="4" t="inlineStr">
        <is>
          <t xml:space="preserve"> </t>
        </is>
      </c>
      <c r="E1328" s="4" t="inlineStr">
        <is>
          <t xml:space="preserve"> </t>
        </is>
      </c>
      <c r="G1328" s="4" t="inlineStr">
        <is>
          <t xml:space="preserve"> </t>
        </is>
      </c>
      <c r="I1328" s="4" t="inlineStr">
        <is>
          <t xml:space="preserve"> </t>
        </is>
      </c>
      <c r="K1328" s="4" t="inlineStr">
        <is>
          <t>(0.01%)</t>
        </is>
      </c>
      <c r="M1328" s="4" t="inlineStr">
        <is>
          <t>(0.01%)</t>
        </is>
      </c>
      <c r="O1328" s="4" t="inlineStr">
        <is>
          <t>(0.01%)</t>
        </is>
      </c>
      <c r="Q1328" s="4" t="inlineStr">
        <is>
          <t>(0.01%)</t>
        </is>
      </c>
    </row>
    <row r="1329">
      <c r="A1329" s="4" t="inlineStr">
        <is>
          <t>Investment, Identifier [Axis]: Sail Energy, LLC, Due 1/24/2028</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3" t="inlineStr">
        <is>
          <t>Schedule of Investment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Spread Rate</t>
        </is>
      </c>
      <c r="C1331" s="10" t="n">
        <v>0.0725</v>
      </c>
      <c r="D1331" s="4" t="inlineStr">
        <is>
          <t>[3],[4],[7],[8],[15]</t>
        </is>
      </c>
      <c r="E1331" s="10" t="n">
        <v>0.0725</v>
      </c>
      <c r="F1331" s="4" t="inlineStr">
        <is>
          <t>[3],[4],[7],[8],[15]</t>
        </is>
      </c>
      <c r="G1331" s="10" t="n">
        <v>0.0725</v>
      </c>
      <c r="H1331" s="4" t="inlineStr">
        <is>
          <t>[3],[4],[7],[8],[15]</t>
        </is>
      </c>
      <c r="I1331" s="10" t="n">
        <v>0.0725</v>
      </c>
      <c r="J1331" s="4" t="inlineStr">
        <is>
          <t>[3],[4],[7],[8],[15]</t>
        </is>
      </c>
      <c r="K1331" s="10" t="n">
        <v>0.0725</v>
      </c>
      <c r="L1331" s="4" t="inlineStr">
        <is>
          <t>[5],[6],[9],[11],[16]</t>
        </is>
      </c>
      <c r="M1331" s="10" t="n">
        <v>0.0725</v>
      </c>
      <c r="N1331" s="4" t="inlineStr">
        <is>
          <t>[5],[6],[9],[11],[16]</t>
        </is>
      </c>
      <c r="O1331" s="10" t="n">
        <v>0.0725</v>
      </c>
      <c r="P1331" s="4" t="inlineStr">
        <is>
          <t>[5],[6],[9],[11],[16]</t>
        </is>
      </c>
      <c r="Q1331" s="10" t="n">
        <v>0.0725</v>
      </c>
      <c r="R1331" s="4" t="inlineStr">
        <is>
          <t>[5],[6],[9],[11],[16]</t>
        </is>
      </c>
    </row>
    <row r="1332">
      <c r="A1332" s="4" t="inlineStr">
        <is>
          <t>Interest Rate</t>
        </is>
      </c>
      <c r="C1332" s="10" t="n">
        <v>0.1153</v>
      </c>
      <c r="D1332" s="4" t="inlineStr">
        <is>
          <t>[3],[4],[7],[8],[15]</t>
        </is>
      </c>
      <c r="E1332" s="10" t="n">
        <v>0.1153</v>
      </c>
      <c r="F1332" s="4" t="inlineStr">
        <is>
          <t>[3],[4],[7],[8],[15]</t>
        </is>
      </c>
      <c r="G1332" s="10" t="n">
        <v>0.1153</v>
      </c>
      <c r="H1332" s="4" t="inlineStr">
        <is>
          <t>[3],[4],[7],[8],[15]</t>
        </is>
      </c>
      <c r="I1332" s="10" t="n">
        <v>0.1153</v>
      </c>
      <c r="J1332" s="4" t="inlineStr">
        <is>
          <t>[3],[4],[7],[8],[15]</t>
        </is>
      </c>
      <c r="K1332" s="10" t="n">
        <v>0.1153</v>
      </c>
      <c r="L1332" s="4" t="inlineStr">
        <is>
          <t>[5],[6],[9],[11],[16]</t>
        </is>
      </c>
      <c r="M1332" s="10" t="n">
        <v>0.1153</v>
      </c>
      <c r="N1332" s="4" t="inlineStr">
        <is>
          <t>[5],[6],[9],[11],[16]</t>
        </is>
      </c>
      <c r="O1332" s="10" t="n">
        <v>0.1153</v>
      </c>
      <c r="P1332" s="4" t="inlineStr">
        <is>
          <t>[5],[6],[9],[11],[16]</t>
        </is>
      </c>
      <c r="Q1332" s="10" t="n">
        <v>0.1153</v>
      </c>
      <c r="R1332" s="4" t="inlineStr">
        <is>
          <t>[5],[6],[9],[11],[16]</t>
        </is>
      </c>
    </row>
    <row r="1333">
      <c r="A1333" s="4" t="inlineStr">
        <is>
          <t>Maturity Date</t>
        </is>
      </c>
      <c r="C1333" s="4" t="inlineStr">
        <is>
          <t>Jan. 24,  2028</t>
        </is>
      </c>
      <c r="D1333" s="4" t="inlineStr">
        <is>
          <t>[3],[4],[7],[8]</t>
        </is>
      </c>
      <c r="E1333" s="4" t="inlineStr">
        <is>
          <t>Jan. 24,  2028</t>
        </is>
      </c>
      <c r="F1333" s="4" t="inlineStr">
        <is>
          <t>[3],[4],[7],[8]</t>
        </is>
      </c>
      <c r="G1333" s="4" t="inlineStr">
        <is>
          <t>Jan. 24,  2028</t>
        </is>
      </c>
      <c r="H1333" s="4" t="inlineStr">
        <is>
          <t>[3],[4],[7],[8]</t>
        </is>
      </c>
      <c r="I1333" s="4" t="inlineStr">
        <is>
          <t>Jan. 24,  2028</t>
        </is>
      </c>
      <c r="J1333" s="4" t="inlineStr">
        <is>
          <t>[3],[4],[7],[8]</t>
        </is>
      </c>
      <c r="K1333" s="4" t="inlineStr">
        <is>
          <t>Jan. 24,  2028</t>
        </is>
      </c>
      <c r="L1333" s="4" t="inlineStr">
        <is>
          <t>[5],[6],[9],[11]</t>
        </is>
      </c>
      <c r="M1333" s="4" t="inlineStr">
        <is>
          <t>Jan. 24,  2028</t>
        </is>
      </c>
      <c r="N1333" s="4" t="inlineStr">
        <is>
          <t>[5],[6],[9],[11]</t>
        </is>
      </c>
      <c r="O1333" s="4" t="inlineStr">
        <is>
          <t>Jan. 24,  2028</t>
        </is>
      </c>
      <c r="P1333" s="4" t="inlineStr">
        <is>
          <t>[5],[6],[9],[11]</t>
        </is>
      </c>
      <c r="Q1333" s="4" t="inlineStr">
        <is>
          <t>Jan. 24,  2028</t>
        </is>
      </c>
      <c r="R1333" s="4" t="inlineStr">
        <is>
          <t>[5],[6],[9],[11]</t>
        </is>
      </c>
    </row>
    <row r="1334">
      <c r="A1334" s="4" t="inlineStr">
        <is>
          <t>Par Amount/ Units</t>
        </is>
      </c>
      <c r="C1334" s="6" t="n">
        <v>1124</v>
      </c>
      <c r="D1334" s="4" t="inlineStr">
        <is>
          <t>[3],[4],[7],[8]</t>
        </is>
      </c>
      <c r="E1334" s="4" t="inlineStr">
        <is>
          <t xml:space="preserve"> </t>
        </is>
      </c>
      <c r="G1334" s="4" t="inlineStr">
        <is>
          <t xml:space="preserve"> </t>
        </is>
      </c>
      <c r="I1334" s="4" t="inlineStr">
        <is>
          <t xml:space="preserve"> </t>
        </is>
      </c>
      <c r="K1334" s="6" t="n">
        <v>1132</v>
      </c>
      <c r="L1334" s="4" t="inlineStr">
        <is>
          <t>[5],[6],[9],[11]</t>
        </is>
      </c>
      <c r="M1334" s="4" t="inlineStr">
        <is>
          <t xml:space="preserve"> </t>
        </is>
      </c>
      <c r="O1334" s="4" t="inlineStr">
        <is>
          <t xml:space="preserve"> </t>
        </is>
      </c>
      <c r="Q1334" s="4" t="inlineStr">
        <is>
          <t xml:space="preserve"> </t>
        </is>
      </c>
    </row>
    <row r="1335">
      <c r="A1335" s="4" t="inlineStr">
        <is>
          <t>Cost</t>
        </is>
      </c>
      <c r="C1335" s="5" t="n">
        <v>1110</v>
      </c>
      <c r="D1335" s="4" t="inlineStr">
        <is>
          <t>[2],[3],[4],[7],[8]</t>
        </is>
      </c>
      <c r="E1335" s="4" t="inlineStr">
        <is>
          <t xml:space="preserve"> </t>
        </is>
      </c>
      <c r="G1335" s="4" t="inlineStr">
        <is>
          <t xml:space="preserve"> </t>
        </is>
      </c>
      <c r="I1335" s="4" t="inlineStr">
        <is>
          <t xml:space="preserve"> </t>
        </is>
      </c>
      <c r="K1335" s="5" t="n">
        <v>1117</v>
      </c>
      <c r="L1335" s="4" t="inlineStr">
        <is>
          <t>[5],[6],[9],[10],[11]</t>
        </is>
      </c>
      <c r="M1335" s="4" t="inlineStr">
        <is>
          <t xml:space="preserve"> </t>
        </is>
      </c>
      <c r="O1335" s="4" t="inlineStr">
        <is>
          <t xml:space="preserve"> </t>
        </is>
      </c>
      <c r="Q1335" s="4" t="inlineStr">
        <is>
          <t xml:space="preserve"> </t>
        </is>
      </c>
    </row>
    <row r="1336">
      <c r="A1336" s="4" t="inlineStr">
        <is>
          <t>Fair Value</t>
        </is>
      </c>
      <c r="C1336" s="6" t="n">
        <v>1111</v>
      </c>
      <c r="D1336" s="4" t="inlineStr">
        <is>
          <t>[3],[4],[7],[8]</t>
        </is>
      </c>
      <c r="E1336" s="4" t="inlineStr">
        <is>
          <t xml:space="preserve"> </t>
        </is>
      </c>
      <c r="G1336" s="4" t="inlineStr">
        <is>
          <t xml:space="preserve"> </t>
        </is>
      </c>
      <c r="I1336" s="4" t="inlineStr">
        <is>
          <t xml:space="preserve"> </t>
        </is>
      </c>
      <c r="K1336" s="6" t="n">
        <v>1118</v>
      </c>
      <c r="L1336" s="4" t="inlineStr">
        <is>
          <t>[5],[6],[9],[11]</t>
        </is>
      </c>
      <c r="M1336" s="4" t="inlineStr">
        <is>
          <t xml:space="preserve"> </t>
        </is>
      </c>
      <c r="O1336" s="4" t="inlineStr">
        <is>
          <t xml:space="preserve"> </t>
        </is>
      </c>
      <c r="Q1336" s="4" t="inlineStr">
        <is>
          <t xml:space="preserve"> </t>
        </is>
      </c>
    </row>
    <row r="1337">
      <c r="A1337" s="4" t="inlineStr">
        <is>
          <t>% of Net Assets</t>
        </is>
      </c>
      <c r="C1337" s="10" t="n">
        <v>0.0076</v>
      </c>
      <c r="D1337" s="4" t="inlineStr">
        <is>
          <t>[3],[4],[7],[8]</t>
        </is>
      </c>
      <c r="E1337" s="10" t="n">
        <v>0.0076</v>
      </c>
      <c r="F1337" s="4" t="inlineStr">
        <is>
          <t>[3],[4],[7],[8]</t>
        </is>
      </c>
      <c r="G1337" s="10" t="n">
        <v>0.0076</v>
      </c>
      <c r="H1337" s="4" t="inlineStr">
        <is>
          <t>[3],[4],[7],[8]</t>
        </is>
      </c>
      <c r="I1337" s="10" t="n">
        <v>0.0076</v>
      </c>
      <c r="J1337" s="4" t="inlineStr">
        <is>
          <t>[3],[4],[7],[8]</t>
        </is>
      </c>
      <c r="K1337" s="10" t="n">
        <v>0.0092</v>
      </c>
      <c r="L1337" s="4" t="inlineStr">
        <is>
          <t>[5],[6],[9],[11]</t>
        </is>
      </c>
      <c r="M1337" s="10" t="n">
        <v>0.0092</v>
      </c>
      <c r="N1337" s="4" t="inlineStr">
        <is>
          <t>[5],[6],[9],[11]</t>
        </is>
      </c>
      <c r="O1337" s="10" t="n">
        <v>0.0092</v>
      </c>
      <c r="P1337" s="4" t="inlineStr">
        <is>
          <t>[5],[6],[9],[11]</t>
        </is>
      </c>
      <c r="Q1337" s="10" t="n">
        <v>0.0092</v>
      </c>
      <c r="R1337" s="4" t="inlineStr">
        <is>
          <t>[5],[6],[9],[11]</t>
        </is>
      </c>
    </row>
    <row r="1338">
      <c r="A1338" s="4" t="inlineStr">
        <is>
          <t>Investment, Identifier [Axis]: Studio Bidco B.V. (Delayed Draw) (Netherlands), Due 4/24/203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3" t="inlineStr">
        <is>
          <t>Schedule of Investment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Spread Rate</t>
        </is>
      </c>
      <c r="C1340" s="10" t="n">
        <v>0.065</v>
      </c>
      <c r="D1340" s="4" t="inlineStr">
        <is>
          <t>[3],[4],[7],[8],[15],[18],[23]</t>
        </is>
      </c>
      <c r="E1340" s="10" t="n">
        <v>0.065</v>
      </c>
      <c r="F1340" s="4" t="inlineStr">
        <is>
          <t>[3],[4],[7],[8],[15],[18],[23]</t>
        </is>
      </c>
      <c r="G1340" s="10" t="n">
        <v>0.065</v>
      </c>
      <c r="H1340" s="4" t="inlineStr">
        <is>
          <t>[3],[4],[7],[8],[15],[18],[23]</t>
        </is>
      </c>
      <c r="I1340" s="10" t="n">
        <v>0.065</v>
      </c>
      <c r="J1340" s="4" t="inlineStr">
        <is>
          <t>[3],[4],[7],[8],[15],[18],[23]</t>
        </is>
      </c>
      <c r="K1340" s="10" t="n">
        <v>0.0625</v>
      </c>
      <c r="L1340" s="4" t="inlineStr">
        <is>
          <t>[5],[6],[9],[11],[16],[17],[22]</t>
        </is>
      </c>
      <c r="M1340" s="10" t="n">
        <v>0.0625</v>
      </c>
      <c r="N1340" s="4" t="inlineStr">
        <is>
          <t>[5],[6],[9],[11],[16],[17],[22]</t>
        </is>
      </c>
      <c r="O1340" s="10" t="n">
        <v>0.0625</v>
      </c>
      <c r="P1340" s="4" t="inlineStr">
        <is>
          <t>[5],[6],[9],[11],[16],[17],[22]</t>
        </is>
      </c>
      <c r="Q1340" s="10" t="n">
        <v>0.0625</v>
      </c>
      <c r="R1340" s="4" t="inlineStr">
        <is>
          <t>[5],[6],[9],[11],[16],[17],[22]</t>
        </is>
      </c>
    </row>
    <row r="1341">
      <c r="A1341" s="4" t="inlineStr">
        <is>
          <t>Interest Rate</t>
        </is>
      </c>
      <c r="C1341" s="10" t="n">
        <v>0.0886</v>
      </c>
      <c r="D1341" s="4" t="inlineStr">
        <is>
          <t>[3],[4],[7],[8],[15],[18],[23]</t>
        </is>
      </c>
      <c r="E1341" s="10" t="n">
        <v>0.0886</v>
      </c>
      <c r="F1341" s="4" t="inlineStr">
        <is>
          <t>[3],[4],[7],[8],[15],[18],[23]</t>
        </is>
      </c>
      <c r="G1341" s="10" t="n">
        <v>0.0886</v>
      </c>
      <c r="H1341" s="4" t="inlineStr">
        <is>
          <t>[3],[4],[7],[8],[15],[18],[23]</t>
        </is>
      </c>
      <c r="I1341" s="10" t="n">
        <v>0.0886</v>
      </c>
      <c r="J1341" s="4" t="inlineStr">
        <is>
          <t>[3],[4],[7],[8],[15],[18],[23]</t>
        </is>
      </c>
      <c r="K1341" s="10" t="n">
        <v>0.0897</v>
      </c>
      <c r="L1341" s="4" t="inlineStr">
        <is>
          <t>[5],[6],[9],[11],[16],[17],[22]</t>
        </is>
      </c>
      <c r="M1341" s="10" t="n">
        <v>0.0897</v>
      </c>
      <c r="N1341" s="4" t="inlineStr">
        <is>
          <t>[5],[6],[9],[11],[16],[17],[22]</t>
        </is>
      </c>
      <c r="O1341" s="10" t="n">
        <v>0.0897</v>
      </c>
      <c r="P1341" s="4" t="inlineStr">
        <is>
          <t>[5],[6],[9],[11],[16],[17],[22]</t>
        </is>
      </c>
      <c r="Q1341" s="10" t="n">
        <v>0.0897</v>
      </c>
      <c r="R1341" s="4" t="inlineStr">
        <is>
          <t>[5],[6],[9],[11],[16],[17],[22]</t>
        </is>
      </c>
    </row>
    <row r="1342">
      <c r="A1342" s="4" t="inlineStr">
        <is>
          <t>Maturity Date</t>
        </is>
      </c>
      <c r="C1342" s="4" t="inlineStr">
        <is>
          <t>Apr. 24,  2031</t>
        </is>
      </c>
      <c r="D1342" s="4" t="inlineStr">
        <is>
          <t>[3],[4],[7],[8],[18],[23]</t>
        </is>
      </c>
      <c r="E1342" s="4" t="inlineStr">
        <is>
          <t>Apr. 24,  2031</t>
        </is>
      </c>
      <c r="F1342" s="4" t="inlineStr">
        <is>
          <t>[3],[4],[7],[8],[18],[23]</t>
        </is>
      </c>
      <c r="G1342" s="4" t="inlineStr">
        <is>
          <t>Apr. 24,  2031</t>
        </is>
      </c>
      <c r="H1342" s="4" t="inlineStr">
        <is>
          <t>[3],[4],[7],[8],[18],[23]</t>
        </is>
      </c>
      <c r="I1342" s="4" t="inlineStr">
        <is>
          <t>Apr. 24,  2031</t>
        </is>
      </c>
      <c r="J1342" s="4" t="inlineStr">
        <is>
          <t>[3],[4],[7],[8],[18],[23]</t>
        </is>
      </c>
      <c r="K1342" s="4" t="inlineStr">
        <is>
          <t>Apr. 24,  2031</t>
        </is>
      </c>
      <c r="L1342" s="4" t="inlineStr">
        <is>
          <t>[5],[6],[9],[11],[17],[22]</t>
        </is>
      </c>
      <c r="M1342" s="4" t="inlineStr">
        <is>
          <t>Apr. 24,  2031</t>
        </is>
      </c>
      <c r="N1342" s="4" t="inlineStr">
        <is>
          <t>[5],[6],[9],[11],[17],[22]</t>
        </is>
      </c>
      <c r="O1342" s="4" t="inlineStr">
        <is>
          <t>Apr. 24,  2031</t>
        </is>
      </c>
      <c r="P1342" s="4" t="inlineStr">
        <is>
          <t>[5],[6],[9],[11],[17],[22]</t>
        </is>
      </c>
      <c r="Q1342" s="4" t="inlineStr">
        <is>
          <t>Apr. 24,  2031</t>
        </is>
      </c>
      <c r="R1342" s="4" t="inlineStr">
        <is>
          <t>[5],[6],[9],[11],[17],[22]</t>
        </is>
      </c>
    </row>
    <row r="1343">
      <c r="A1343" s="4" t="inlineStr">
        <is>
          <t>Par Amount/ Units</t>
        </is>
      </c>
      <c r="C1343" s="4" t="inlineStr">
        <is>
          <t xml:space="preserve"> </t>
        </is>
      </c>
      <c r="E1343" s="12" t="n">
        <v>122</v>
      </c>
      <c r="F1343" s="4" t="inlineStr">
        <is>
          <t>[3],[4],[7],[8],[18],[23]</t>
        </is>
      </c>
      <c r="G1343" s="4" t="inlineStr">
        <is>
          <t xml:space="preserve"> </t>
        </is>
      </c>
      <c r="I1343" s="4" t="inlineStr">
        <is>
          <t xml:space="preserve"> </t>
        </is>
      </c>
      <c r="K1343" s="6" t="n">
        <v>122</v>
      </c>
      <c r="L1343" s="4" t="inlineStr">
        <is>
          <t>[5],[6],[9],[11],[17],[22]</t>
        </is>
      </c>
      <c r="M1343" s="4" t="inlineStr">
        <is>
          <t xml:space="preserve"> </t>
        </is>
      </c>
      <c r="O1343" s="4" t="inlineStr">
        <is>
          <t xml:space="preserve"> </t>
        </is>
      </c>
      <c r="Q1343" s="4" t="inlineStr">
        <is>
          <t xml:space="preserve"> </t>
        </is>
      </c>
    </row>
    <row r="1344">
      <c r="A1344" s="4" t="inlineStr">
        <is>
          <t>Cost</t>
        </is>
      </c>
      <c r="C1344" s="6" t="n">
        <v>-2</v>
      </c>
      <c r="D1344" s="4" t="inlineStr">
        <is>
          <t>[2],[3],[4],[7],[8],[18],[23]</t>
        </is>
      </c>
      <c r="E1344" s="4" t="inlineStr">
        <is>
          <t xml:space="preserve"> </t>
        </is>
      </c>
      <c r="G1344" s="4" t="inlineStr">
        <is>
          <t xml:space="preserve"> </t>
        </is>
      </c>
      <c r="I1344" s="4" t="inlineStr">
        <is>
          <t xml:space="preserve"> </t>
        </is>
      </c>
      <c r="K1344" s="5" t="n">
        <v>-2</v>
      </c>
      <c r="L1344" s="4" t="inlineStr">
        <is>
          <t>[5],[6],[9],[10],[11],[17],[22]</t>
        </is>
      </c>
      <c r="M1344" s="4" t="inlineStr">
        <is>
          <t xml:space="preserve"> </t>
        </is>
      </c>
      <c r="O1344" s="4" t="inlineStr">
        <is>
          <t xml:space="preserve"> </t>
        </is>
      </c>
      <c r="Q1344" s="4" t="inlineStr">
        <is>
          <t xml:space="preserve"> </t>
        </is>
      </c>
    </row>
    <row r="1345">
      <c r="A1345" s="4" t="inlineStr">
        <is>
          <t>Fair Value</t>
        </is>
      </c>
      <c r="C1345" s="6" t="n">
        <v>-3</v>
      </c>
      <c r="D1345" s="4" t="inlineStr">
        <is>
          <t>[3],[4],[7],[8],[18],[23]</t>
        </is>
      </c>
      <c r="E1345" s="4" t="inlineStr">
        <is>
          <t xml:space="preserve"> </t>
        </is>
      </c>
      <c r="G1345" s="4" t="inlineStr">
        <is>
          <t xml:space="preserve"> </t>
        </is>
      </c>
      <c r="I1345" s="4" t="inlineStr">
        <is>
          <t xml:space="preserve"> </t>
        </is>
      </c>
      <c r="K1345" s="6" t="n">
        <v>-3</v>
      </c>
      <c r="L1345" s="4" t="inlineStr">
        <is>
          <t>[5],[6],[9],[11],[17],[22]</t>
        </is>
      </c>
      <c r="M1345" s="4" t="inlineStr">
        <is>
          <t xml:space="preserve"> </t>
        </is>
      </c>
      <c r="O1345" s="4" t="inlineStr">
        <is>
          <t xml:space="preserve"> </t>
        </is>
      </c>
      <c r="Q1345" s="4" t="inlineStr">
        <is>
          <t xml:space="preserve"> </t>
        </is>
      </c>
    </row>
    <row r="1346">
      <c r="A1346" s="4" t="inlineStr">
        <is>
          <t>% of Net Assets</t>
        </is>
      </c>
      <c r="B1346" s="4" t="inlineStr">
        <is>
          <t>[5],[6],[9],[11],[17],[22]</t>
        </is>
      </c>
      <c r="C1346" s="4" t="inlineStr">
        <is>
          <t xml:space="preserve"> </t>
        </is>
      </c>
      <c r="E1346" s="4" t="inlineStr">
        <is>
          <t xml:space="preserve"> </t>
        </is>
      </c>
      <c r="G1346" s="4" t="inlineStr">
        <is>
          <t xml:space="preserve"> </t>
        </is>
      </c>
      <c r="I1346" s="4" t="inlineStr">
        <is>
          <t xml:space="preserve"> </t>
        </is>
      </c>
      <c r="K1346" s="11" t="n">
        <v>0</v>
      </c>
      <c r="M1346" s="11" t="n">
        <v>0</v>
      </c>
      <c r="O1346" s="11" t="n">
        <v>0</v>
      </c>
      <c r="Q1346" s="11" t="n">
        <v>0</v>
      </c>
    </row>
    <row r="1347">
      <c r="A1347" s="4" t="inlineStr">
        <is>
          <t>Investment, Identifier [Axis]: Studio Bidco B.V. (Netherlands), Due 4/24/2031</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3" t="inlineStr">
        <is>
          <t>Schedule of Investment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Spread Rate</t>
        </is>
      </c>
      <c r="C1349" s="10" t="n">
        <v>0.065</v>
      </c>
      <c r="D1349" s="4" t="inlineStr">
        <is>
          <t>[3],[4],[7],[8],[15],[23]</t>
        </is>
      </c>
      <c r="E1349" s="10" t="n">
        <v>0.065</v>
      </c>
      <c r="F1349" s="4" t="inlineStr">
        <is>
          <t>[3],[4],[7],[8],[15],[23]</t>
        </is>
      </c>
      <c r="G1349" s="10" t="n">
        <v>0.065</v>
      </c>
      <c r="H1349" s="4" t="inlineStr">
        <is>
          <t>[3],[4],[7],[8],[15],[23]</t>
        </is>
      </c>
      <c r="I1349" s="10" t="n">
        <v>0.065</v>
      </c>
      <c r="J1349" s="4" t="inlineStr">
        <is>
          <t>[3],[4],[7],[8],[15],[23]</t>
        </is>
      </c>
      <c r="K1349" s="10" t="n">
        <v>0.0625</v>
      </c>
      <c r="L1349" s="4" t="inlineStr">
        <is>
          <t>[5],[6],[9],[11],[16],[22]</t>
        </is>
      </c>
      <c r="M1349" s="10" t="n">
        <v>0.0625</v>
      </c>
      <c r="N1349" s="4" t="inlineStr">
        <is>
          <t>[5],[6],[9],[11],[16],[22]</t>
        </is>
      </c>
      <c r="O1349" s="10" t="n">
        <v>0.0625</v>
      </c>
      <c r="P1349" s="4" t="inlineStr">
        <is>
          <t>[5],[6],[9],[11],[16],[22]</t>
        </is>
      </c>
      <c r="Q1349" s="10" t="n">
        <v>0.0625</v>
      </c>
      <c r="R1349" s="4" t="inlineStr">
        <is>
          <t>[5],[6],[9],[11],[16],[22]</t>
        </is>
      </c>
    </row>
    <row r="1350">
      <c r="A1350" s="4" t="inlineStr">
        <is>
          <t>Interest Rate</t>
        </is>
      </c>
      <c r="C1350" s="10" t="n">
        <v>0.0886</v>
      </c>
      <c r="D1350" s="4" t="inlineStr">
        <is>
          <t>[3],[4],[7],[8],[15],[23]</t>
        </is>
      </c>
      <c r="E1350" s="10" t="n">
        <v>0.0886</v>
      </c>
      <c r="F1350" s="4" t="inlineStr">
        <is>
          <t>[3],[4],[7],[8],[15],[23]</t>
        </is>
      </c>
      <c r="G1350" s="10" t="n">
        <v>0.0886</v>
      </c>
      <c r="H1350" s="4" t="inlineStr">
        <is>
          <t>[3],[4],[7],[8],[15],[23]</t>
        </is>
      </c>
      <c r="I1350" s="10" t="n">
        <v>0.0886</v>
      </c>
      <c r="J1350" s="4" t="inlineStr">
        <is>
          <t>[3],[4],[7],[8],[15],[23]</t>
        </is>
      </c>
      <c r="K1350" s="10" t="n">
        <v>0.0897</v>
      </c>
      <c r="L1350" s="4" t="inlineStr">
        <is>
          <t>[5],[6],[9],[11],[16],[22]</t>
        </is>
      </c>
      <c r="M1350" s="10" t="n">
        <v>0.0897</v>
      </c>
      <c r="N1350" s="4" t="inlineStr">
        <is>
          <t>[5],[6],[9],[11],[16],[22]</t>
        </is>
      </c>
      <c r="O1350" s="10" t="n">
        <v>0.0897</v>
      </c>
      <c r="P1350" s="4" t="inlineStr">
        <is>
          <t>[5],[6],[9],[11],[16],[22]</t>
        </is>
      </c>
      <c r="Q1350" s="10" t="n">
        <v>0.0897</v>
      </c>
      <c r="R1350" s="4" t="inlineStr">
        <is>
          <t>[5],[6],[9],[11],[16],[22]</t>
        </is>
      </c>
    </row>
    <row r="1351">
      <c r="A1351" s="4" t="inlineStr">
        <is>
          <t>Maturity Date</t>
        </is>
      </c>
      <c r="C1351" s="4" t="inlineStr">
        <is>
          <t>Apr. 24,  2031</t>
        </is>
      </c>
      <c r="D1351" s="4" t="inlineStr">
        <is>
          <t>[3],[4],[7],[8],[23]</t>
        </is>
      </c>
      <c r="E1351" s="4" t="inlineStr">
        <is>
          <t>Apr. 24,  2031</t>
        </is>
      </c>
      <c r="F1351" s="4" t="inlineStr">
        <is>
          <t>[3],[4],[7],[8],[23]</t>
        </is>
      </c>
      <c r="G1351" s="4" t="inlineStr">
        <is>
          <t>Apr. 24,  2031</t>
        </is>
      </c>
      <c r="H1351" s="4" t="inlineStr">
        <is>
          <t>[3],[4],[7],[8],[23]</t>
        </is>
      </c>
      <c r="I1351" s="4" t="inlineStr">
        <is>
          <t>Apr. 24,  2031</t>
        </is>
      </c>
      <c r="J1351" s="4" t="inlineStr">
        <is>
          <t>[3],[4],[7],[8],[23]</t>
        </is>
      </c>
      <c r="K1351" s="4" t="inlineStr">
        <is>
          <t>Apr. 24,  2031</t>
        </is>
      </c>
      <c r="L1351" s="4" t="inlineStr">
        <is>
          <t>[5],[6],[9],[11],[22]</t>
        </is>
      </c>
      <c r="M1351" s="4" t="inlineStr">
        <is>
          <t>Apr. 24,  2031</t>
        </is>
      </c>
      <c r="N1351" s="4" t="inlineStr">
        <is>
          <t>[5],[6],[9],[11],[22]</t>
        </is>
      </c>
      <c r="O1351" s="4" t="inlineStr">
        <is>
          <t>Apr. 24,  2031</t>
        </is>
      </c>
      <c r="P1351" s="4" t="inlineStr">
        <is>
          <t>[5],[6],[9],[11],[22]</t>
        </is>
      </c>
      <c r="Q1351" s="4" t="inlineStr">
        <is>
          <t>Apr. 24,  2031</t>
        </is>
      </c>
      <c r="R1351" s="4" t="inlineStr">
        <is>
          <t>[5],[6],[9],[11],[22]</t>
        </is>
      </c>
    </row>
    <row r="1352">
      <c r="A1352" s="4" t="inlineStr">
        <is>
          <t>Par Amount/ Units</t>
        </is>
      </c>
      <c r="C1352" s="4" t="inlineStr">
        <is>
          <t xml:space="preserve"> </t>
        </is>
      </c>
      <c r="E1352" s="12" t="n">
        <v>326</v>
      </c>
      <c r="F1352" s="4" t="inlineStr">
        <is>
          <t>[3],[4],[7],[8],[23]</t>
        </is>
      </c>
      <c r="G1352" s="4" t="inlineStr">
        <is>
          <t xml:space="preserve"> </t>
        </is>
      </c>
      <c r="I1352" s="4" t="inlineStr">
        <is>
          <t xml:space="preserve"> </t>
        </is>
      </c>
      <c r="K1352" s="6" t="n">
        <v>326</v>
      </c>
      <c r="L1352" s="4" t="inlineStr">
        <is>
          <t>[5],[6],[9],[11],[22]</t>
        </is>
      </c>
      <c r="M1352" s="4" t="inlineStr">
        <is>
          <t xml:space="preserve"> </t>
        </is>
      </c>
      <c r="O1352" s="4" t="inlineStr">
        <is>
          <t xml:space="preserve"> </t>
        </is>
      </c>
      <c r="Q1352" s="4" t="inlineStr">
        <is>
          <t xml:space="preserve"> </t>
        </is>
      </c>
    </row>
    <row r="1353">
      <c r="A1353" s="4" t="inlineStr">
        <is>
          <t>Cost</t>
        </is>
      </c>
      <c r="C1353" s="6" t="n">
        <v>340</v>
      </c>
      <c r="D1353" s="4" t="inlineStr">
        <is>
          <t>[2],[3],[4],[7],[8],[23]</t>
        </is>
      </c>
      <c r="E1353" s="4" t="inlineStr">
        <is>
          <t xml:space="preserve"> </t>
        </is>
      </c>
      <c r="G1353" s="4" t="inlineStr">
        <is>
          <t xml:space="preserve"> </t>
        </is>
      </c>
      <c r="I1353" s="4" t="inlineStr">
        <is>
          <t xml:space="preserve"> </t>
        </is>
      </c>
      <c r="K1353" s="5" t="n">
        <v>340</v>
      </c>
      <c r="L1353" s="4" t="inlineStr">
        <is>
          <t>[5],[6],[9],[10],[11],[22]</t>
        </is>
      </c>
      <c r="M1353" s="4" t="inlineStr">
        <is>
          <t xml:space="preserve"> </t>
        </is>
      </c>
      <c r="O1353" s="4" t="inlineStr">
        <is>
          <t xml:space="preserve"> </t>
        </is>
      </c>
      <c r="Q1353" s="4" t="inlineStr">
        <is>
          <t xml:space="preserve"> </t>
        </is>
      </c>
    </row>
    <row r="1354">
      <c r="A1354" s="4" t="inlineStr">
        <is>
          <t>Fair Value</t>
        </is>
      </c>
      <c r="C1354" s="6" t="n">
        <v>345</v>
      </c>
      <c r="D1354" s="4" t="inlineStr">
        <is>
          <t>[3],[4],[7],[8],[23]</t>
        </is>
      </c>
      <c r="E1354" s="4" t="inlineStr">
        <is>
          <t xml:space="preserve"> </t>
        </is>
      </c>
      <c r="G1354" s="4" t="inlineStr">
        <is>
          <t xml:space="preserve"> </t>
        </is>
      </c>
      <c r="I1354" s="4" t="inlineStr">
        <is>
          <t xml:space="preserve"> </t>
        </is>
      </c>
      <c r="K1354" s="6" t="n">
        <v>330</v>
      </c>
      <c r="L1354" s="4" t="inlineStr">
        <is>
          <t>[5],[6],[9],[11],[22]</t>
        </is>
      </c>
      <c r="M1354" s="4" t="inlineStr">
        <is>
          <t xml:space="preserve"> </t>
        </is>
      </c>
      <c r="O1354" s="4" t="inlineStr">
        <is>
          <t xml:space="preserve"> </t>
        </is>
      </c>
      <c r="Q1354" s="4" t="inlineStr">
        <is>
          <t xml:space="preserve"> </t>
        </is>
      </c>
    </row>
    <row r="1355">
      <c r="A1355" s="4" t="inlineStr">
        <is>
          <t>% of Net Assets</t>
        </is>
      </c>
      <c r="C1355" s="10" t="n">
        <v>0.0023</v>
      </c>
      <c r="D1355" s="4" t="inlineStr">
        <is>
          <t>[3],[4],[7],[8],[23]</t>
        </is>
      </c>
      <c r="E1355" s="10" t="n">
        <v>0.0023</v>
      </c>
      <c r="F1355" s="4" t="inlineStr">
        <is>
          <t>[3],[4],[7],[8],[23]</t>
        </is>
      </c>
      <c r="G1355" s="10" t="n">
        <v>0.0023</v>
      </c>
      <c r="H1355" s="4" t="inlineStr">
        <is>
          <t>[3],[4],[7],[8],[23]</t>
        </is>
      </c>
      <c r="I1355" s="10" t="n">
        <v>0.0023</v>
      </c>
      <c r="J1355" s="4" t="inlineStr">
        <is>
          <t>[3],[4],[7],[8],[23]</t>
        </is>
      </c>
      <c r="K1355" s="10" t="n">
        <v>0.0027</v>
      </c>
      <c r="L1355" s="4" t="inlineStr">
        <is>
          <t>[5],[6],[9],[11],[22]</t>
        </is>
      </c>
      <c r="M1355" s="10" t="n">
        <v>0.0027</v>
      </c>
      <c r="N1355" s="4" t="inlineStr">
        <is>
          <t>[5],[6],[9],[11],[22]</t>
        </is>
      </c>
      <c r="O1355" s="10" t="n">
        <v>0.0027</v>
      </c>
      <c r="P1355" s="4" t="inlineStr">
        <is>
          <t>[5],[6],[9],[11],[22]</t>
        </is>
      </c>
      <c r="Q1355" s="10" t="n">
        <v>0.0027</v>
      </c>
      <c r="R1355" s="4" t="inlineStr">
        <is>
          <t>[5],[6],[9],[11],[22]</t>
        </is>
      </c>
    </row>
    <row r="1356">
      <c r="A1356" s="4" t="inlineStr">
        <is>
          <t>Investment, Identifier [Axis]: Suja Merger Sub, LLC, Due 8/23/2029</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3" t="inlineStr">
        <is>
          <t>Schedule of Investment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Spread Rate</t>
        </is>
      </c>
      <c r="C1358" s="10" t="n">
        <v>0.056</v>
      </c>
      <c r="D1358" s="4" t="inlineStr">
        <is>
          <t>[3],[4],[7],[8],[15],[20]</t>
        </is>
      </c>
      <c r="E1358" s="10" t="n">
        <v>0.056</v>
      </c>
      <c r="F1358" s="4" t="inlineStr">
        <is>
          <t>[3],[4],[7],[8],[15],[20]</t>
        </is>
      </c>
      <c r="G1358" s="10" t="n">
        <v>0.056</v>
      </c>
      <c r="H1358" s="4" t="inlineStr">
        <is>
          <t>[3],[4],[7],[8],[15],[20]</t>
        </is>
      </c>
      <c r="I1358" s="10" t="n">
        <v>0.056</v>
      </c>
      <c r="J1358" s="4" t="inlineStr">
        <is>
          <t>[3],[4],[7],[8],[15],[20]</t>
        </is>
      </c>
      <c r="K1358" s="10" t="n">
        <v>0.056</v>
      </c>
      <c r="L1358" s="4" t="inlineStr">
        <is>
          <t>[5],[6],[9],[11],[16],[21]</t>
        </is>
      </c>
      <c r="M1358" s="10" t="n">
        <v>0.056</v>
      </c>
      <c r="N1358" s="4" t="inlineStr">
        <is>
          <t>[5],[6],[9],[11],[16],[21]</t>
        </is>
      </c>
      <c r="O1358" s="10" t="n">
        <v>0.056</v>
      </c>
      <c r="P1358" s="4" t="inlineStr">
        <is>
          <t>[5],[6],[9],[11],[16],[21]</t>
        </is>
      </c>
      <c r="Q1358" s="10" t="n">
        <v>0.056</v>
      </c>
      <c r="R1358" s="4" t="inlineStr">
        <is>
          <t>[5],[6],[9],[11],[16],[21]</t>
        </is>
      </c>
    </row>
    <row r="1359">
      <c r="A1359" s="4" t="inlineStr">
        <is>
          <t>Interest Rate</t>
        </is>
      </c>
      <c r="C1359" s="10" t="n">
        <v>0.0992</v>
      </c>
      <c r="D1359" s="4" t="inlineStr">
        <is>
          <t>[3],[4],[7],[8],[15],[20]</t>
        </is>
      </c>
      <c r="E1359" s="10" t="n">
        <v>0.0992</v>
      </c>
      <c r="F1359" s="4" t="inlineStr">
        <is>
          <t>[3],[4],[7],[8],[15],[20]</t>
        </is>
      </c>
      <c r="G1359" s="10" t="n">
        <v>0.0992</v>
      </c>
      <c r="H1359" s="4" t="inlineStr">
        <is>
          <t>[3],[4],[7],[8],[15],[20]</t>
        </is>
      </c>
      <c r="I1359" s="10" t="n">
        <v>0.0992</v>
      </c>
      <c r="J1359" s="4" t="inlineStr">
        <is>
          <t>[3],[4],[7],[8],[15],[20]</t>
        </is>
      </c>
      <c r="K1359" s="10" t="n">
        <v>0.09959999999999999</v>
      </c>
      <c r="L1359" s="4" t="inlineStr">
        <is>
          <t>[5],[6],[9],[11],[16],[21]</t>
        </is>
      </c>
      <c r="M1359" s="10" t="n">
        <v>0.09959999999999999</v>
      </c>
      <c r="N1359" s="4" t="inlineStr">
        <is>
          <t>[5],[6],[9],[11],[16],[21]</t>
        </is>
      </c>
      <c r="O1359" s="10" t="n">
        <v>0.09959999999999999</v>
      </c>
      <c r="P1359" s="4" t="inlineStr">
        <is>
          <t>[5],[6],[9],[11],[16],[21]</t>
        </is>
      </c>
      <c r="Q1359" s="10" t="n">
        <v>0.09959999999999999</v>
      </c>
      <c r="R1359" s="4" t="inlineStr">
        <is>
          <t>[5],[6],[9],[11],[16],[21]</t>
        </is>
      </c>
    </row>
    <row r="1360">
      <c r="A1360" s="4" t="inlineStr">
        <is>
          <t>Maturity Date</t>
        </is>
      </c>
      <c r="C1360" s="4" t="inlineStr">
        <is>
          <t>Aug. 23,  2029</t>
        </is>
      </c>
      <c r="D1360" s="4" t="inlineStr">
        <is>
          <t>[3],[4],[7],[8],[20]</t>
        </is>
      </c>
      <c r="E1360" s="4" t="inlineStr">
        <is>
          <t>Aug. 23,  2029</t>
        </is>
      </c>
      <c r="F1360" s="4" t="inlineStr">
        <is>
          <t>[3],[4],[7],[8],[20]</t>
        </is>
      </c>
      <c r="G1360" s="4" t="inlineStr">
        <is>
          <t>Aug. 23,  2029</t>
        </is>
      </c>
      <c r="H1360" s="4" t="inlineStr">
        <is>
          <t>[3],[4],[7],[8],[20]</t>
        </is>
      </c>
      <c r="I1360" s="4" t="inlineStr">
        <is>
          <t>Aug. 23,  2029</t>
        </is>
      </c>
      <c r="J1360" s="4" t="inlineStr">
        <is>
          <t>[3],[4],[7],[8],[20]</t>
        </is>
      </c>
      <c r="K1360" s="4" t="inlineStr">
        <is>
          <t>Aug. 23,  2029</t>
        </is>
      </c>
      <c r="L1360" s="4" t="inlineStr">
        <is>
          <t>[5],[6],[9],[11],[21]</t>
        </is>
      </c>
      <c r="M1360" s="4" t="inlineStr">
        <is>
          <t>Aug. 23,  2029</t>
        </is>
      </c>
      <c r="N1360" s="4" t="inlineStr">
        <is>
          <t>[5],[6],[9],[11],[21]</t>
        </is>
      </c>
      <c r="O1360" s="4" t="inlineStr">
        <is>
          <t>Aug. 23,  2029</t>
        </is>
      </c>
      <c r="P1360" s="4" t="inlineStr">
        <is>
          <t>[5],[6],[9],[11],[21]</t>
        </is>
      </c>
      <c r="Q1360" s="4" t="inlineStr">
        <is>
          <t>Aug. 23,  2029</t>
        </is>
      </c>
      <c r="R1360" s="4" t="inlineStr">
        <is>
          <t>[5],[6],[9],[11],[21]</t>
        </is>
      </c>
    </row>
    <row r="1361">
      <c r="A1361" s="4" t="inlineStr">
        <is>
          <t>Par Amount/ Units</t>
        </is>
      </c>
      <c r="C1361" s="6" t="n">
        <v>2933</v>
      </c>
      <c r="D1361" s="4" t="inlineStr">
        <is>
          <t>[3],[4],[7],[8],[20]</t>
        </is>
      </c>
      <c r="E1361" s="4" t="inlineStr">
        <is>
          <t xml:space="preserve"> </t>
        </is>
      </c>
      <c r="G1361" s="4" t="inlineStr">
        <is>
          <t xml:space="preserve"> </t>
        </is>
      </c>
      <c r="I1361" s="4" t="inlineStr">
        <is>
          <t xml:space="preserve"> </t>
        </is>
      </c>
      <c r="K1361" s="6" t="n">
        <v>2940</v>
      </c>
      <c r="L1361" s="4" t="inlineStr">
        <is>
          <t>[5],[6],[9],[11],[21]</t>
        </is>
      </c>
      <c r="M1361" s="4" t="inlineStr">
        <is>
          <t xml:space="preserve"> </t>
        </is>
      </c>
      <c r="O1361" s="4" t="inlineStr">
        <is>
          <t xml:space="preserve"> </t>
        </is>
      </c>
      <c r="Q1361" s="4" t="inlineStr">
        <is>
          <t xml:space="preserve"> </t>
        </is>
      </c>
    </row>
    <row r="1362">
      <c r="A1362" s="4" t="inlineStr">
        <is>
          <t>Cost</t>
        </is>
      </c>
      <c r="C1362" s="5" t="n">
        <v>2909</v>
      </c>
      <c r="D1362" s="4" t="inlineStr">
        <is>
          <t>[2],[3],[4],[7],[8],[20]</t>
        </is>
      </c>
      <c r="E1362" s="4" t="inlineStr">
        <is>
          <t xml:space="preserve"> </t>
        </is>
      </c>
      <c r="G1362" s="4" t="inlineStr">
        <is>
          <t xml:space="preserve"> </t>
        </is>
      </c>
      <c r="I1362" s="4" t="inlineStr">
        <is>
          <t xml:space="preserve"> </t>
        </is>
      </c>
      <c r="K1362" s="5" t="n">
        <v>2917</v>
      </c>
      <c r="L1362" s="4" t="inlineStr">
        <is>
          <t>[5],[6],[9],[10],[11],[21]</t>
        </is>
      </c>
      <c r="M1362" s="4" t="inlineStr">
        <is>
          <t xml:space="preserve"> </t>
        </is>
      </c>
      <c r="O1362" s="4" t="inlineStr">
        <is>
          <t xml:space="preserve"> </t>
        </is>
      </c>
      <c r="Q1362" s="4" t="inlineStr">
        <is>
          <t xml:space="preserve"> </t>
        </is>
      </c>
    </row>
    <row r="1363">
      <c r="A1363" s="4" t="inlineStr">
        <is>
          <t>Fair Value</t>
        </is>
      </c>
      <c r="C1363" s="6" t="n">
        <v>2905</v>
      </c>
      <c r="D1363" s="4" t="inlineStr">
        <is>
          <t>[3],[4],[7],[8],[20]</t>
        </is>
      </c>
      <c r="E1363" s="4" t="inlineStr">
        <is>
          <t xml:space="preserve"> </t>
        </is>
      </c>
      <c r="G1363" s="4" t="inlineStr">
        <is>
          <t xml:space="preserve"> </t>
        </is>
      </c>
      <c r="I1363" s="4" t="inlineStr">
        <is>
          <t xml:space="preserve"> </t>
        </is>
      </c>
      <c r="K1363" s="6" t="n">
        <v>2911</v>
      </c>
      <c r="L1363" s="4" t="inlineStr">
        <is>
          <t>[5],[6],[9],[11],[21]</t>
        </is>
      </c>
      <c r="M1363" s="4" t="inlineStr">
        <is>
          <t xml:space="preserve"> </t>
        </is>
      </c>
      <c r="O1363" s="4" t="inlineStr">
        <is>
          <t xml:space="preserve"> </t>
        </is>
      </c>
      <c r="Q1363" s="4" t="inlineStr">
        <is>
          <t xml:space="preserve"> </t>
        </is>
      </c>
    </row>
    <row r="1364">
      <c r="A1364" s="4" t="inlineStr">
        <is>
          <t>% of Net Assets</t>
        </is>
      </c>
      <c r="C1364" s="10" t="n">
        <v>0.0199</v>
      </c>
      <c r="D1364" s="4" t="inlineStr">
        <is>
          <t>[3],[4],[7],[8],[20]</t>
        </is>
      </c>
      <c r="E1364" s="10" t="n">
        <v>0.0199</v>
      </c>
      <c r="F1364" s="4" t="inlineStr">
        <is>
          <t>[3],[4],[7],[8],[20]</t>
        </is>
      </c>
      <c r="G1364" s="10" t="n">
        <v>0.0199</v>
      </c>
      <c r="H1364" s="4" t="inlineStr">
        <is>
          <t>[3],[4],[7],[8],[20]</t>
        </is>
      </c>
      <c r="I1364" s="10" t="n">
        <v>0.0199</v>
      </c>
      <c r="J1364" s="4" t="inlineStr">
        <is>
          <t>[3],[4],[7],[8],[20]</t>
        </is>
      </c>
      <c r="K1364" s="10" t="n">
        <v>0.0239</v>
      </c>
      <c r="L1364" s="4" t="inlineStr">
        <is>
          <t>[5],[6],[9],[11],[21]</t>
        </is>
      </c>
      <c r="M1364" s="10" t="n">
        <v>0.0239</v>
      </c>
      <c r="N1364" s="4" t="inlineStr">
        <is>
          <t>[5],[6],[9],[11],[21]</t>
        </is>
      </c>
      <c r="O1364" s="10" t="n">
        <v>0.0239</v>
      </c>
      <c r="P1364" s="4" t="inlineStr">
        <is>
          <t>[5],[6],[9],[11],[21]</t>
        </is>
      </c>
      <c r="Q1364" s="10" t="n">
        <v>0.0239</v>
      </c>
      <c r="R1364" s="4" t="inlineStr">
        <is>
          <t>[5],[6],[9],[11],[21]</t>
        </is>
      </c>
    </row>
    <row r="1365">
      <c r="A1365" s="4" t="inlineStr">
        <is>
          <t>Investment, Identifier [Axis]: Sun Orchard, LLC (Delayed Draw), Due 7/8/2028</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3" t="inlineStr">
        <is>
          <t>Schedule of Investment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row>
    <row r="1367">
      <c r="A1367" s="4" t="inlineStr">
        <is>
          <t>Spread Rate</t>
        </is>
      </c>
      <c r="C1367" s="10" t="n">
        <v>0.055</v>
      </c>
      <c r="D1367" s="4" t="inlineStr">
        <is>
          <t>[3],[4],[7],[8],[15],[18]</t>
        </is>
      </c>
      <c r="E1367" s="10" t="n">
        <v>0.055</v>
      </c>
      <c r="F1367" s="4" t="inlineStr">
        <is>
          <t>[3],[4],[7],[8],[15],[18]</t>
        </is>
      </c>
      <c r="G1367" s="10" t="n">
        <v>0.055</v>
      </c>
      <c r="H1367" s="4" t="inlineStr">
        <is>
          <t>[3],[4],[7],[8],[15],[18]</t>
        </is>
      </c>
      <c r="I1367" s="10" t="n">
        <v>0.055</v>
      </c>
      <c r="J1367" s="4" t="inlineStr">
        <is>
          <t>[3],[4],[7],[8],[15],[18]</t>
        </is>
      </c>
      <c r="K1367" s="10" t="n">
        <v>0.055</v>
      </c>
      <c r="L1367" s="4" t="inlineStr">
        <is>
          <t>[5],[6],[9],[11],[16],[17]</t>
        </is>
      </c>
      <c r="M1367" s="10" t="n">
        <v>0.055</v>
      </c>
      <c r="N1367" s="4" t="inlineStr">
        <is>
          <t>[5],[6],[9],[11],[16],[17]</t>
        </is>
      </c>
      <c r="O1367" s="10" t="n">
        <v>0.055</v>
      </c>
      <c r="P1367" s="4" t="inlineStr">
        <is>
          <t>[5],[6],[9],[11],[16],[17]</t>
        </is>
      </c>
      <c r="Q1367" s="10" t="n">
        <v>0.055</v>
      </c>
      <c r="R1367" s="4" t="inlineStr">
        <is>
          <t>[5],[6],[9],[11],[16],[17]</t>
        </is>
      </c>
    </row>
    <row r="1368">
      <c r="A1368" s="4" t="inlineStr">
        <is>
          <t>Interest Rate</t>
        </is>
      </c>
      <c r="C1368" s="10" t="n">
        <v>0.098</v>
      </c>
      <c r="D1368" s="4" t="inlineStr">
        <is>
          <t>[3],[4],[7],[8],[15],[18]</t>
        </is>
      </c>
      <c r="E1368" s="10" t="n">
        <v>0.098</v>
      </c>
      <c r="F1368" s="4" t="inlineStr">
        <is>
          <t>[3],[4],[7],[8],[15],[18]</t>
        </is>
      </c>
      <c r="G1368" s="10" t="n">
        <v>0.098</v>
      </c>
      <c r="H1368" s="4" t="inlineStr">
        <is>
          <t>[3],[4],[7],[8],[15],[18]</t>
        </is>
      </c>
      <c r="I1368" s="10" t="n">
        <v>0.098</v>
      </c>
      <c r="J1368" s="4" t="inlineStr">
        <is>
          <t>[3],[4],[7],[8],[15],[18]</t>
        </is>
      </c>
      <c r="K1368" s="10" t="n">
        <v>0.0983</v>
      </c>
      <c r="L1368" s="4" t="inlineStr">
        <is>
          <t>[5],[6],[9],[11],[16],[17]</t>
        </is>
      </c>
      <c r="M1368" s="10" t="n">
        <v>0.0983</v>
      </c>
      <c r="N1368" s="4" t="inlineStr">
        <is>
          <t>[5],[6],[9],[11],[16],[17]</t>
        </is>
      </c>
      <c r="O1368" s="10" t="n">
        <v>0.0983</v>
      </c>
      <c r="P1368" s="4" t="inlineStr">
        <is>
          <t>[5],[6],[9],[11],[16],[17]</t>
        </is>
      </c>
      <c r="Q1368" s="10" t="n">
        <v>0.0983</v>
      </c>
      <c r="R1368" s="4" t="inlineStr">
        <is>
          <t>[5],[6],[9],[11],[16],[17]</t>
        </is>
      </c>
    </row>
    <row r="1369">
      <c r="A1369" s="4" t="inlineStr">
        <is>
          <t>Maturity Date</t>
        </is>
      </c>
      <c r="C1369" s="4" t="inlineStr">
        <is>
          <t>Jul.  08,  2028</t>
        </is>
      </c>
      <c r="D1369" s="4" t="inlineStr">
        <is>
          <t>[3],[4],[7],[8],[18]</t>
        </is>
      </c>
      <c r="E1369" s="4" t="inlineStr">
        <is>
          <t>Jul.  08,  2028</t>
        </is>
      </c>
      <c r="F1369" s="4" t="inlineStr">
        <is>
          <t>[3],[4],[7],[8],[18]</t>
        </is>
      </c>
      <c r="G1369" s="4" t="inlineStr">
        <is>
          <t>Jul.  08,  2028</t>
        </is>
      </c>
      <c r="H1369" s="4" t="inlineStr">
        <is>
          <t>[3],[4],[7],[8],[18]</t>
        </is>
      </c>
      <c r="I1369" s="4" t="inlineStr">
        <is>
          <t>Jul.  08,  2028</t>
        </is>
      </c>
      <c r="J1369" s="4" t="inlineStr">
        <is>
          <t>[3],[4],[7],[8],[18]</t>
        </is>
      </c>
      <c r="K1369" s="4" t="inlineStr">
        <is>
          <t>Jul.  08,  2028</t>
        </is>
      </c>
      <c r="L1369" s="4" t="inlineStr">
        <is>
          <t>[5],[6],[9],[11],[17]</t>
        </is>
      </c>
      <c r="M1369" s="4" t="inlineStr">
        <is>
          <t>Jul.  08,  2028</t>
        </is>
      </c>
      <c r="N1369" s="4" t="inlineStr">
        <is>
          <t>[5],[6],[9],[11],[17]</t>
        </is>
      </c>
      <c r="O1369" s="4" t="inlineStr">
        <is>
          <t>Jul.  08,  2028</t>
        </is>
      </c>
      <c r="P1369" s="4" t="inlineStr">
        <is>
          <t>[5],[6],[9],[11],[17]</t>
        </is>
      </c>
      <c r="Q1369" s="4" t="inlineStr">
        <is>
          <t>Jul.  08,  2028</t>
        </is>
      </c>
      <c r="R1369" s="4" t="inlineStr">
        <is>
          <t>[5],[6],[9],[11],[17]</t>
        </is>
      </c>
    </row>
    <row r="1370">
      <c r="A1370" s="4" t="inlineStr">
        <is>
          <t>Par Amount/ Units</t>
        </is>
      </c>
      <c r="C1370" s="6" t="n">
        <v>3448</v>
      </c>
      <c r="D1370" s="4" t="inlineStr">
        <is>
          <t>[3],[4],[7],[8],[18]</t>
        </is>
      </c>
      <c r="E1370" s="4" t="inlineStr">
        <is>
          <t xml:space="preserve"> </t>
        </is>
      </c>
      <c r="G1370" s="4" t="inlineStr">
        <is>
          <t xml:space="preserve"> </t>
        </is>
      </c>
      <c r="I1370" s="4" t="inlineStr">
        <is>
          <t xml:space="preserve"> </t>
        </is>
      </c>
      <c r="K1370" s="6" t="n">
        <v>3448</v>
      </c>
      <c r="L1370" s="4" t="inlineStr">
        <is>
          <t>[5],[6],[9],[11],[17]</t>
        </is>
      </c>
      <c r="M1370" s="4" t="inlineStr">
        <is>
          <t xml:space="preserve"> </t>
        </is>
      </c>
      <c r="O1370" s="4" t="inlineStr">
        <is>
          <t xml:space="preserve"> </t>
        </is>
      </c>
      <c r="Q1370" s="4" t="inlineStr">
        <is>
          <t xml:space="preserve"> </t>
        </is>
      </c>
    </row>
    <row r="1371">
      <c r="A1371" s="4" t="inlineStr">
        <is>
          <t>Cost</t>
        </is>
      </c>
      <c r="C1371" s="5" t="n">
        <v>300</v>
      </c>
      <c r="D1371" s="4" t="inlineStr">
        <is>
          <t>[2],[3],[4],[7],[8],[18]</t>
        </is>
      </c>
      <c r="E1371" s="4" t="inlineStr">
        <is>
          <t xml:space="preserve"> </t>
        </is>
      </c>
      <c r="G1371" s="4" t="inlineStr">
        <is>
          <t xml:space="preserve"> </t>
        </is>
      </c>
      <c r="I1371" s="4" t="inlineStr">
        <is>
          <t xml:space="preserve"> </t>
        </is>
      </c>
      <c r="K1371" s="5" t="n">
        <v>-47</v>
      </c>
      <c r="L1371" s="4" t="inlineStr">
        <is>
          <t>[5],[6],[9],[10],[11],[17]</t>
        </is>
      </c>
      <c r="M1371" s="4" t="inlineStr">
        <is>
          <t xml:space="preserve"> </t>
        </is>
      </c>
      <c r="O1371" s="4" t="inlineStr">
        <is>
          <t xml:space="preserve"> </t>
        </is>
      </c>
      <c r="Q1371" s="4" t="inlineStr">
        <is>
          <t xml:space="preserve"> </t>
        </is>
      </c>
    </row>
    <row r="1372">
      <c r="A1372" s="4" t="inlineStr">
        <is>
          <t>Fair Value</t>
        </is>
      </c>
      <c r="C1372" s="6" t="n">
        <v>315</v>
      </c>
      <c r="D1372" s="4" t="inlineStr">
        <is>
          <t>[3],[4],[7],[8],[18]</t>
        </is>
      </c>
      <c r="E1372" s="4" t="inlineStr">
        <is>
          <t xml:space="preserve"> </t>
        </is>
      </c>
      <c r="G1372" s="4" t="inlineStr">
        <is>
          <t xml:space="preserve"> </t>
        </is>
      </c>
      <c r="I1372" s="4" t="inlineStr">
        <is>
          <t xml:space="preserve"> </t>
        </is>
      </c>
      <c r="K1372" s="6" t="n">
        <v>-32</v>
      </c>
      <c r="L1372" s="4" t="inlineStr">
        <is>
          <t>[5],[6],[9],[11],[17]</t>
        </is>
      </c>
      <c r="M1372" s="4" t="inlineStr">
        <is>
          <t xml:space="preserve"> </t>
        </is>
      </c>
      <c r="O1372" s="4" t="inlineStr">
        <is>
          <t xml:space="preserve"> </t>
        </is>
      </c>
      <c r="Q1372" s="4" t="inlineStr">
        <is>
          <t xml:space="preserve"> </t>
        </is>
      </c>
    </row>
    <row r="1373">
      <c r="A1373" s="4" t="inlineStr">
        <is>
          <t>% of Net Assets</t>
        </is>
      </c>
      <c r="C1373" s="10" t="n">
        <v>0.0021</v>
      </c>
      <c r="D1373" s="4" t="inlineStr">
        <is>
          <t>[3],[4],[7],[8],[18]</t>
        </is>
      </c>
      <c r="E1373" s="10" t="n">
        <v>0.0021</v>
      </c>
      <c r="F1373" s="4" t="inlineStr">
        <is>
          <t>[3],[4],[7],[8],[18]</t>
        </is>
      </c>
      <c r="G1373" s="10" t="n">
        <v>0.0021</v>
      </c>
      <c r="H1373" s="4" t="inlineStr">
        <is>
          <t>[3],[4],[7],[8],[18]</t>
        </is>
      </c>
      <c r="I1373" s="10" t="n">
        <v>0.0021</v>
      </c>
      <c r="J1373" s="4" t="inlineStr">
        <is>
          <t>[3],[4],[7],[8],[18]</t>
        </is>
      </c>
      <c r="K1373" s="4" t="inlineStr">
        <is>
          <t>(0.03%)</t>
        </is>
      </c>
      <c r="L1373" s="4" t="inlineStr">
        <is>
          <t>[5],[6],[9],[11],[17]</t>
        </is>
      </c>
      <c r="M1373" s="4" t="inlineStr">
        <is>
          <t>(0.03%)</t>
        </is>
      </c>
      <c r="N1373" s="4" t="inlineStr">
        <is>
          <t>[5],[6],[9],[11],[17]</t>
        </is>
      </c>
      <c r="O1373" s="4" t="inlineStr">
        <is>
          <t>(0.03%)</t>
        </is>
      </c>
      <c r="P1373" s="4" t="inlineStr">
        <is>
          <t>[5],[6],[9],[11],[17]</t>
        </is>
      </c>
      <c r="Q1373" s="4" t="inlineStr">
        <is>
          <t>(0.03%)</t>
        </is>
      </c>
      <c r="R1373" s="4" t="inlineStr">
        <is>
          <t>[5],[6],[9],[11],[17]</t>
        </is>
      </c>
    </row>
    <row r="1374">
      <c r="A1374" s="4" t="inlineStr">
        <is>
          <t>Investment, Identifier [Axis]: Sun Orchard, LLC, Due 7/8/2028</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3" t="inlineStr">
        <is>
          <t>Schedule of Investment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row>
    <row r="1376">
      <c r="A1376" s="4" t="inlineStr">
        <is>
          <t>Spread Rate</t>
        </is>
      </c>
      <c r="C1376" s="10" t="n">
        <v>0.055</v>
      </c>
      <c r="D1376" s="4" t="inlineStr">
        <is>
          <t>[3],[4],[7],[8],[13],[15]</t>
        </is>
      </c>
      <c r="E1376" s="10" t="n">
        <v>0.055</v>
      </c>
      <c r="F1376" s="4" t="inlineStr">
        <is>
          <t>[3],[4],[7],[8],[13],[15]</t>
        </is>
      </c>
      <c r="G1376" s="10" t="n">
        <v>0.055</v>
      </c>
      <c r="H1376" s="4" t="inlineStr">
        <is>
          <t>[3],[4],[7],[8],[13],[15]</t>
        </is>
      </c>
      <c r="I1376" s="10" t="n">
        <v>0.055</v>
      </c>
      <c r="J1376" s="4" t="inlineStr">
        <is>
          <t>[3],[4],[7],[8],[13],[15]</t>
        </is>
      </c>
      <c r="K1376" s="10" t="n">
        <v>0.055</v>
      </c>
      <c r="L1376" s="4" t="inlineStr">
        <is>
          <t>[5],[6],[9],[11],[16],[19]</t>
        </is>
      </c>
      <c r="M1376" s="10" t="n">
        <v>0.055</v>
      </c>
      <c r="N1376" s="4" t="inlineStr">
        <is>
          <t>[5],[6],[9],[11],[16],[19]</t>
        </is>
      </c>
      <c r="O1376" s="10" t="n">
        <v>0.055</v>
      </c>
      <c r="P1376" s="4" t="inlineStr">
        <is>
          <t>[5],[6],[9],[11],[16],[19]</t>
        </is>
      </c>
      <c r="Q1376" s="10" t="n">
        <v>0.055</v>
      </c>
      <c r="R1376" s="4" t="inlineStr">
        <is>
          <t>[5],[6],[9],[11],[16],[19]</t>
        </is>
      </c>
    </row>
    <row r="1377">
      <c r="A1377" s="4" t="inlineStr">
        <is>
          <t>Interest Rate</t>
        </is>
      </c>
      <c r="C1377" s="10" t="n">
        <v>0.098</v>
      </c>
      <c r="D1377" s="4" t="inlineStr">
        <is>
          <t>[3],[4],[7],[8],[13],[15]</t>
        </is>
      </c>
      <c r="E1377" s="10" t="n">
        <v>0.098</v>
      </c>
      <c r="F1377" s="4" t="inlineStr">
        <is>
          <t>[3],[4],[7],[8],[13],[15]</t>
        </is>
      </c>
      <c r="G1377" s="10" t="n">
        <v>0.098</v>
      </c>
      <c r="H1377" s="4" t="inlineStr">
        <is>
          <t>[3],[4],[7],[8],[13],[15]</t>
        </is>
      </c>
      <c r="I1377" s="10" t="n">
        <v>0.098</v>
      </c>
      <c r="J1377" s="4" t="inlineStr">
        <is>
          <t>[3],[4],[7],[8],[13],[15]</t>
        </is>
      </c>
      <c r="K1377" s="10" t="n">
        <v>0.0983</v>
      </c>
      <c r="L1377" s="4" t="inlineStr">
        <is>
          <t>[5],[6],[9],[11],[16],[19]</t>
        </is>
      </c>
      <c r="M1377" s="10" t="n">
        <v>0.0983</v>
      </c>
      <c r="N1377" s="4" t="inlineStr">
        <is>
          <t>[5],[6],[9],[11],[16],[19]</t>
        </is>
      </c>
      <c r="O1377" s="10" t="n">
        <v>0.0983</v>
      </c>
      <c r="P1377" s="4" t="inlineStr">
        <is>
          <t>[5],[6],[9],[11],[16],[19]</t>
        </is>
      </c>
      <c r="Q1377" s="10" t="n">
        <v>0.0983</v>
      </c>
      <c r="R1377" s="4" t="inlineStr">
        <is>
          <t>[5],[6],[9],[11],[16],[19]</t>
        </is>
      </c>
    </row>
    <row r="1378">
      <c r="A1378" s="4" t="inlineStr">
        <is>
          <t>Maturity Date</t>
        </is>
      </c>
      <c r="C1378" s="4" t="inlineStr">
        <is>
          <t>Jul.  08,  2028</t>
        </is>
      </c>
      <c r="D1378" s="4" t="inlineStr">
        <is>
          <t>[3],[4],[7],[8],[13]</t>
        </is>
      </c>
      <c r="E1378" s="4" t="inlineStr">
        <is>
          <t>Jul.  08,  2028</t>
        </is>
      </c>
      <c r="F1378" s="4" t="inlineStr">
        <is>
          <t>[3],[4],[7],[8],[13]</t>
        </is>
      </c>
      <c r="G1378" s="4" t="inlineStr">
        <is>
          <t>Jul.  08,  2028</t>
        </is>
      </c>
      <c r="H1378" s="4" t="inlineStr">
        <is>
          <t>[3],[4],[7],[8],[13]</t>
        </is>
      </c>
      <c r="I1378" s="4" t="inlineStr">
        <is>
          <t>Jul.  08,  2028</t>
        </is>
      </c>
      <c r="J1378" s="4" t="inlineStr">
        <is>
          <t>[3],[4],[7],[8],[13]</t>
        </is>
      </c>
      <c r="K1378" s="4" t="inlineStr">
        <is>
          <t>Jul.  08,  2028</t>
        </is>
      </c>
      <c r="L1378" s="4" t="inlineStr">
        <is>
          <t>[5],[6],[9],[11],[19]</t>
        </is>
      </c>
      <c r="M1378" s="4" t="inlineStr">
        <is>
          <t>Jul.  08,  2028</t>
        </is>
      </c>
      <c r="N1378" s="4" t="inlineStr">
        <is>
          <t>[5],[6],[9],[11],[19]</t>
        </is>
      </c>
      <c r="O1378" s="4" t="inlineStr">
        <is>
          <t>Jul.  08,  2028</t>
        </is>
      </c>
      <c r="P1378" s="4" t="inlineStr">
        <is>
          <t>[5],[6],[9],[11],[19]</t>
        </is>
      </c>
      <c r="Q1378" s="4" t="inlineStr">
        <is>
          <t>Jul.  08,  2028</t>
        </is>
      </c>
      <c r="R1378" s="4" t="inlineStr">
        <is>
          <t>[5],[6],[9],[11],[19]</t>
        </is>
      </c>
    </row>
    <row r="1379">
      <c r="A1379" s="4" t="inlineStr">
        <is>
          <t>Par Amount/ Units</t>
        </is>
      </c>
      <c r="C1379" s="6" t="n">
        <v>8508</v>
      </c>
      <c r="D1379" s="4" t="inlineStr">
        <is>
          <t>[3],[4],[7],[8],[13]</t>
        </is>
      </c>
      <c r="E1379" s="4" t="inlineStr">
        <is>
          <t xml:space="preserve"> </t>
        </is>
      </c>
      <c r="G1379" s="4" t="inlineStr">
        <is>
          <t xml:space="preserve"> </t>
        </is>
      </c>
      <c r="I1379" s="4" t="inlineStr">
        <is>
          <t xml:space="preserve"> </t>
        </is>
      </c>
      <c r="K1379" s="6" t="n">
        <v>8530</v>
      </c>
      <c r="L1379" s="4" t="inlineStr">
        <is>
          <t>[5],[6],[9],[11],[19]</t>
        </is>
      </c>
      <c r="M1379" s="4" t="inlineStr">
        <is>
          <t xml:space="preserve"> </t>
        </is>
      </c>
      <c r="O1379" s="4" t="inlineStr">
        <is>
          <t xml:space="preserve"> </t>
        </is>
      </c>
      <c r="Q1379" s="4" t="inlineStr">
        <is>
          <t xml:space="preserve"> </t>
        </is>
      </c>
    </row>
    <row r="1380">
      <c r="A1380" s="4" t="inlineStr">
        <is>
          <t>Cost</t>
        </is>
      </c>
      <c r="C1380" s="5" t="n">
        <v>8400</v>
      </c>
      <c r="D1380" s="4" t="inlineStr">
        <is>
          <t>[2],[3],[4],[7],[8],[13]</t>
        </is>
      </c>
      <c r="E1380" s="4" t="inlineStr">
        <is>
          <t xml:space="preserve"> </t>
        </is>
      </c>
      <c r="G1380" s="4" t="inlineStr">
        <is>
          <t xml:space="preserve"> </t>
        </is>
      </c>
      <c r="I1380" s="4" t="inlineStr">
        <is>
          <t xml:space="preserve"> </t>
        </is>
      </c>
      <c r="K1380" s="5" t="n">
        <v>8413</v>
      </c>
      <c r="L1380" s="4" t="inlineStr">
        <is>
          <t>[5],[6],[9],[10],[11],[19]</t>
        </is>
      </c>
      <c r="M1380" s="4" t="inlineStr">
        <is>
          <t xml:space="preserve"> </t>
        </is>
      </c>
      <c r="O1380" s="4" t="inlineStr">
        <is>
          <t xml:space="preserve"> </t>
        </is>
      </c>
      <c r="Q1380" s="4" t="inlineStr">
        <is>
          <t xml:space="preserve"> </t>
        </is>
      </c>
    </row>
    <row r="1381">
      <c r="A1381" s="4" t="inlineStr">
        <is>
          <t>Fair Value</t>
        </is>
      </c>
      <c r="C1381" s="6" t="n">
        <v>8434</v>
      </c>
      <c r="D1381" s="4" t="inlineStr">
        <is>
          <t>[3],[4],[7],[8],[13]</t>
        </is>
      </c>
      <c r="E1381" s="4" t="inlineStr">
        <is>
          <t xml:space="preserve"> </t>
        </is>
      </c>
      <c r="G1381" s="4" t="inlineStr">
        <is>
          <t xml:space="preserve"> </t>
        </is>
      </c>
      <c r="I1381" s="4" t="inlineStr">
        <is>
          <t xml:space="preserve"> </t>
        </is>
      </c>
      <c r="K1381" s="6" t="n">
        <v>8452</v>
      </c>
      <c r="L1381" s="4" t="inlineStr">
        <is>
          <t>[5],[6],[9],[11],[19]</t>
        </is>
      </c>
      <c r="M1381" s="4" t="inlineStr">
        <is>
          <t xml:space="preserve"> </t>
        </is>
      </c>
      <c r="O1381" s="4" t="inlineStr">
        <is>
          <t xml:space="preserve"> </t>
        </is>
      </c>
      <c r="Q1381" s="4" t="inlineStr">
        <is>
          <t xml:space="preserve"> </t>
        </is>
      </c>
    </row>
    <row r="1382">
      <c r="A1382" s="4" t="inlineStr">
        <is>
          <t>% of Net Assets</t>
        </is>
      </c>
      <c r="C1382" s="10" t="n">
        <v>0.0577</v>
      </c>
      <c r="D1382" s="4" t="inlineStr">
        <is>
          <t>[3],[4],[7],[8],[13]</t>
        </is>
      </c>
      <c r="E1382" s="10" t="n">
        <v>0.0577</v>
      </c>
      <c r="F1382" s="4" t="inlineStr">
        <is>
          <t>[3],[4],[7],[8],[13]</t>
        </is>
      </c>
      <c r="G1382" s="10" t="n">
        <v>0.0577</v>
      </c>
      <c r="H1382" s="4" t="inlineStr">
        <is>
          <t>[3],[4],[7],[8],[13]</t>
        </is>
      </c>
      <c r="I1382" s="10" t="n">
        <v>0.0577</v>
      </c>
      <c r="J1382" s="4" t="inlineStr">
        <is>
          <t>[3],[4],[7],[8],[13]</t>
        </is>
      </c>
      <c r="K1382" s="10" t="n">
        <v>0.06950000000000001</v>
      </c>
      <c r="L1382" s="4" t="inlineStr">
        <is>
          <t>[5],[6],[9],[11],[19]</t>
        </is>
      </c>
      <c r="M1382" s="10" t="n">
        <v>0.06950000000000001</v>
      </c>
      <c r="N1382" s="4" t="inlineStr">
        <is>
          <t>[5],[6],[9],[11],[19]</t>
        </is>
      </c>
      <c r="O1382" s="10" t="n">
        <v>0.06950000000000001</v>
      </c>
      <c r="P1382" s="4" t="inlineStr">
        <is>
          <t>[5],[6],[9],[11],[19]</t>
        </is>
      </c>
      <c r="Q1382" s="10" t="n">
        <v>0.06950000000000001</v>
      </c>
      <c r="R1382" s="4" t="inlineStr">
        <is>
          <t>[5],[6],[9],[11],[19]</t>
        </is>
      </c>
    </row>
    <row r="1383">
      <c r="A1383" s="4" t="inlineStr">
        <is>
          <t>Investment, Identifier [Axis]: Sun Orchard, LLC, Due 7/8/2028, One</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3" t="inlineStr">
        <is>
          <t>Schedule of Investment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4" t="inlineStr">
        <is>
          <t>Interest Rate</t>
        </is>
      </c>
      <c r="B1385" s="4" t="inlineStr">
        <is>
          <t>[3],[4],[7],[8],[15]</t>
        </is>
      </c>
      <c r="C1385" s="10" t="n">
        <v>0.0978</v>
      </c>
      <c r="E1385" s="10" t="n">
        <v>0.0978</v>
      </c>
      <c r="G1385" s="10" t="n">
        <v>0.0978</v>
      </c>
      <c r="I1385" s="10" t="n">
        <v>0.0978</v>
      </c>
      <c r="K1385" s="4" t="inlineStr">
        <is>
          <t xml:space="preserve"> </t>
        </is>
      </c>
      <c r="M1385" s="4" t="inlineStr">
        <is>
          <t xml:space="preserve"> </t>
        </is>
      </c>
      <c r="O1385" s="4" t="inlineStr">
        <is>
          <t xml:space="preserve"> </t>
        </is>
      </c>
      <c r="Q1385" s="4" t="inlineStr">
        <is>
          <t xml:space="preserve"> </t>
        </is>
      </c>
    </row>
    <row r="1386">
      <c r="A1386" s="4" t="inlineStr">
        <is>
          <t>Maturity Date</t>
        </is>
      </c>
      <c r="B1386" s="4" t="inlineStr">
        <is>
          <t>[3],[4],[7],[8]</t>
        </is>
      </c>
      <c r="C1386" s="4" t="inlineStr">
        <is>
          <t>Jul.  08,  2028</t>
        </is>
      </c>
      <c r="E1386" s="4" t="inlineStr">
        <is>
          <t>Jul.  08,  2028</t>
        </is>
      </c>
      <c r="G1386" s="4" t="inlineStr">
        <is>
          <t>Jul.  08,  2028</t>
        </is>
      </c>
      <c r="I1386" s="4" t="inlineStr">
        <is>
          <t>Jul.  08,  2028</t>
        </is>
      </c>
      <c r="K1386" s="4" t="inlineStr">
        <is>
          <t xml:space="preserve"> </t>
        </is>
      </c>
      <c r="M1386" s="4" t="inlineStr">
        <is>
          <t xml:space="preserve"> </t>
        </is>
      </c>
      <c r="O1386" s="4" t="inlineStr">
        <is>
          <t xml:space="preserve"> </t>
        </is>
      </c>
      <c r="Q1386" s="4" t="inlineStr">
        <is>
          <t xml:space="preserve"> </t>
        </is>
      </c>
    </row>
    <row r="1387">
      <c r="A1387" s="4" t="inlineStr">
        <is>
          <t>Investment, Identifier [Axis]: Sun Orchard, LLC, One Due 7/8/2028</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3" t="inlineStr">
        <is>
          <t>Schedule of Investment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4" t="inlineStr">
        <is>
          <t>Interest Rate</t>
        </is>
      </c>
      <c r="B1389" s="4" t="inlineStr">
        <is>
          <t>[5],[6],[9],[11],[16]</t>
        </is>
      </c>
      <c r="C1389" s="4" t="inlineStr">
        <is>
          <t xml:space="preserve"> </t>
        </is>
      </c>
      <c r="E1389" s="4" t="inlineStr">
        <is>
          <t xml:space="preserve"> </t>
        </is>
      </c>
      <c r="G1389" s="4" t="inlineStr">
        <is>
          <t xml:space="preserve"> </t>
        </is>
      </c>
      <c r="I1389" s="4" t="inlineStr">
        <is>
          <t xml:space="preserve"> </t>
        </is>
      </c>
      <c r="K1389" s="10" t="n">
        <v>0.1009</v>
      </c>
      <c r="M1389" s="10" t="n">
        <v>0.1009</v>
      </c>
      <c r="O1389" s="10" t="n">
        <v>0.1009</v>
      </c>
      <c r="Q1389" s="10" t="n">
        <v>0.1009</v>
      </c>
    </row>
    <row r="1390">
      <c r="A1390" s="4" t="inlineStr">
        <is>
          <t>Maturity Date</t>
        </is>
      </c>
      <c r="B1390" s="4" t="inlineStr">
        <is>
          <t>[5],[6],[9],[11],[19]</t>
        </is>
      </c>
      <c r="C1390" s="4" t="inlineStr">
        <is>
          <t xml:space="preserve"> </t>
        </is>
      </c>
      <c r="E1390" s="4" t="inlineStr">
        <is>
          <t xml:space="preserve"> </t>
        </is>
      </c>
      <c r="G1390" s="4" t="inlineStr">
        <is>
          <t xml:space="preserve"> </t>
        </is>
      </c>
      <c r="I1390" s="4" t="inlineStr">
        <is>
          <t xml:space="preserve"> </t>
        </is>
      </c>
      <c r="K1390" s="4" t="inlineStr">
        <is>
          <t>Jul.  08,  2028</t>
        </is>
      </c>
      <c r="M1390" s="4" t="inlineStr">
        <is>
          <t>Jul.  08,  2028</t>
        </is>
      </c>
      <c r="O1390" s="4" t="inlineStr">
        <is>
          <t>Jul.  08,  2028</t>
        </is>
      </c>
      <c r="Q1390" s="4" t="inlineStr">
        <is>
          <t>Jul.  08,  2028</t>
        </is>
      </c>
    </row>
    <row r="1391">
      <c r="A1391" s="4" t="inlineStr">
        <is>
          <t>Investment, Identifier [Axis]: TG Studios US, LLC, Due 4/6/2029</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3" t="inlineStr">
        <is>
          <t>Schedule of Investment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Spread Rate</t>
        </is>
      </c>
      <c r="C1393" s="10" t="n">
        <v>0.079</v>
      </c>
      <c r="D1393" s="4" t="inlineStr">
        <is>
          <t>[3],[4],[7],[8],[15]</t>
        </is>
      </c>
      <c r="E1393" s="10" t="n">
        <v>0.079</v>
      </c>
      <c r="F1393" s="4" t="inlineStr">
        <is>
          <t>[3],[4],[7],[8],[15]</t>
        </is>
      </c>
      <c r="G1393" s="10" t="n">
        <v>0.079</v>
      </c>
      <c r="H1393" s="4" t="inlineStr">
        <is>
          <t>[3],[4],[7],[8],[15]</t>
        </is>
      </c>
      <c r="I1393" s="10" t="n">
        <v>0.079</v>
      </c>
      <c r="J1393" s="4" t="inlineStr">
        <is>
          <t>[3],[4],[7],[8],[15]</t>
        </is>
      </c>
      <c r="K1393" s="10" t="n">
        <v>0.079</v>
      </c>
      <c r="L1393" s="4" t="inlineStr">
        <is>
          <t>[5],[6],[9],[11],[16]</t>
        </is>
      </c>
      <c r="M1393" s="10" t="n">
        <v>0.079</v>
      </c>
      <c r="N1393" s="4" t="inlineStr">
        <is>
          <t>[5],[6],[9],[11],[16]</t>
        </is>
      </c>
      <c r="O1393" s="10" t="n">
        <v>0.079</v>
      </c>
      <c r="P1393" s="4" t="inlineStr">
        <is>
          <t>[5],[6],[9],[11],[16]</t>
        </is>
      </c>
      <c r="Q1393" s="10" t="n">
        <v>0.079</v>
      </c>
      <c r="R1393" s="4" t="inlineStr">
        <is>
          <t>[5],[6],[9],[11],[16]</t>
        </is>
      </c>
    </row>
    <row r="1394">
      <c r="A1394" s="4" t="inlineStr">
        <is>
          <t>Interest Rate</t>
        </is>
      </c>
      <c r="C1394" s="10" t="n">
        <v>0.122</v>
      </c>
      <c r="D1394" s="4" t="inlineStr">
        <is>
          <t>[3],[4],[7],[8],[15]</t>
        </is>
      </c>
      <c r="E1394" s="10" t="n">
        <v>0.122</v>
      </c>
      <c r="F1394" s="4" t="inlineStr">
        <is>
          <t>[3],[4],[7],[8],[15]</t>
        </is>
      </c>
      <c r="G1394" s="10" t="n">
        <v>0.122</v>
      </c>
      <c r="H1394" s="4" t="inlineStr">
        <is>
          <t>[3],[4],[7],[8],[15]</t>
        </is>
      </c>
      <c r="I1394" s="10" t="n">
        <v>0.122</v>
      </c>
      <c r="J1394" s="4" t="inlineStr">
        <is>
          <t>[3],[4],[7],[8],[15]</t>
        </is>
      </c>
      <c r="K1394" s="10" t="n">
        <v>0.1223</v>
      </c>
      <c r="L1394" s="4" t="inlineStr">
        <is>
          <t>[5],[6],[9],[11],[16]</t>
        </is>
      </c>
      <c r="M1394" s="10" t="n">
        <v>0.1223</v>
      </c>
      <c r="N1394" s="4" t="inlineStr">
        <is>
          <t>[5],[6],[9],[11],[16]</t>
        </is>
      </c>
      <c r="O1394" s="10" t="n">
        <v>0.1223</v>
      </c>
      <c r="P1394" s="4" t="inlineStr">
        <is>
          <t>[5],[6],[9],[11],[16]</t>
        </is>
      </c>
      <c r="Q1394" s="10" t="n">
        <v>0.1223</v>
      </c>
      <c r="R1394" s="4" t="inlineStr">
        <is>
          <t>[5],[6],[9],[11],[16]</t>
        </is>
      </c>
    </row>
    <row r="1395">
      <c r="A1395" s="4" t="inlineStr">
        <is>
          <t>Maturity Date</t>
        </is>
      </c>
      <c r="C1395" s="4" t="inlineStr">
        <is>
          <t>Apr.  06,  2029</t>
        </is>
      </c>
      <c r="D1395" s="4" t="inlineStr">
        <is>
          <t>[3],[4],[7],[8]</t>
        </is>
      </c>
      <c r="E1395" s="4" t="inlineStr">
        <is>
          <t>Apr.  06,  2029</t>
        </is>
      </c>
      <c r="F1395" s="4" t="inlineStr">
        <is>
          <t>[3],[4],[7],[8]</t>
        </is>
      </c>
      <c r="G1395" s="4" t="inlineStr">
        <is>
          <t>Apr.  06,  2029</t>
        </is>
      </c>
      <c r="H1395" s="4" t="inlineStr">
        <is>
          <t>[3],[4],[7],[8]</t>
        </is>
      </c>
      <c r="I1395" s="4" t="inlineStr">
        <is>
          <t>Apr.  06,  2029</t>
        </is>
      </c>
      <c r="J1395" s="4" t="inlineStr">
        <is>
          <t>[3],[4],[7],[8]</t>
        </is>
      </c>
      <c r="K1395" s="4" t="inlineStr">
        <is>
          <t>Apr.  06,  2029</t>
        </is>
      </c>
      <c r="L1395" s="4" t="inlineStr">
        <is>
          <t>[5],[6],[9],[11]</t>
        </is>
      </c>
      <c r="M1395" s="4" t="inlineStr">
        <is>
          <t>Apr.  06,  2029</t>
        </is>
      </c>
      <c r="N1395" s="4" t="inlineStr">
        <is>
          <t>[5],[6],[9],[11]</t>
        </is>
      </c>
      <c r="O1395" s="4" t="inlineStr">
        <is>
          <t>Apr.  06,  2029</t>
        </is>
      </c>
      <c r="P1395" s="4" t="inlineStr">
        <is>
          <t>[5],[6],[9],[11]</t>
        </is>
      </c>
      <c r="Q1395" s="4" t="inlineStr">
        <is>
          <t>Apr.  06,  2029</t>
        </is>
      </c>
      <c r="R1395" s="4" t="inlineStr">
        <is>
          <t>[5],[6],[9],[11]</t>
        </is>
      </c>
    </row>
    <row r="1396">
      <c r="A1396" s="4" t="inlineStr">
        <is>
          <t>Par Amount/ Units</t>
        </is>
      </c>
      <c r="C1396" s="6" t="n">
        <v>4950</v>
      </c>
      <c r="D1396" s="4" t="inlineStr">
        <is>
          <t>[3],[4],[7],[8]</t>
        </is>
      </c>
      <c r="E1396" s="4" t="inlineStr">
        <is>
          <t xml:space="preserve"> </t>
        </is>
      </c>
      <c r="G1396" s="4" t="inlineStr">
        <is>
          <t xml:space="preserve"> </t>
        </is>
      </c>
      <c r="I1396" s="4" t="inlineStr">
        <is>
          <t xml:space="preserve"> </t>
        </is>
      </c>
      <c r="K1396" s="6" t="n">
        <v>5000</v>
      </c>
      <c r="L1396" s="4" t="inlineStr">
        <is>
          <t>[5],[6],[9],[11]</t>
        </is>
      </c>
      <c r="M1396" s="4" t="inlineStr">
        <is>
          <t xml:space="preserve"> </t>
        </is>
      </c>
      <c r="O1396" s="4" t="inlineStr">
        <is>
          <t xml:space="preserve"> </t>
        </is>
      </c>
      <c r="Q1396" s="4" t="inlineStr">
        <is>
          <t xml:space="preserve"> </t>
        </is>
      </c>
    </row>
    <row r="1397">
      <c r="A1397" s="4" t="inlineStr">
        <is>
          <t>Cost</t>
        </is>
      </c>
      <c r="C1397" s="5" t="n">
        <v>4843</v>
      </c>
      <c r="D1397" s="4" t="inlineStr">
        <is>
          <t>[2],[3],[4],[7],[8]</t>
        </is>
      </c>
      <c r="E1397" s="4" t="inlineStr">
        <is>
          <t xml:space="preserve"> </t>
        </is>
      </c>
      <c r="G1397" s="4" t="inlineStr">
        <is>
          <t xml:space="preserve"> </t>
        </is>
      </c>
      <c r="I1397" s="4" t="inlineStr">
        <is>
          <t xml:space="preserve"> </t>
        </is>
      </c>
      <c r="K1397" s="5" t="n">
        <v>4887</v>
      </c>
      <c r="L1397" s="4" t="inlineStr">
        <is>
          <t>[5],[6],[9],[10],[11]</t>
        </is>
      </c>
      <c r="M1397" s="4" t="inlineStr">
        <is>
          <t xml:space="preserve"> </t>
        </is>
      </c>
      <c r="O1397" s="4" t="inlineStr">
        <is>
          <t xml:space="preserve"> </t>
        </is>
      </c>
      <c r="Q1397" s="4" t="inlineStr">
        <is>
          <t xml:space="preserve"> </t>
        </is>
      </c>
    </row>
    <row r="1398">
      <c r="A1398" s="4" t="inlineStr">
        <is>
          <t>Fair Value</t>
        </is>
      </c>
      <c r="C1398" s="6" t="n">
        <v>4897</v>
      </c>
      <c r="D1398" s="4" t="inlineStr">
        <is>
          <t>[3],[4],[7],[8]</t>
        </is>
      </c>
      <c r="E1398" s="4" t="inlineStr">
        <is>
          <t xml:space="preserve"> </t>
        </is>
      </c>
      <c r="G1398" s="4" t="inlineStr">
        <is>
          <t xml:space="preserve"> </t>
        </is>
      </c>
      <c r="I1398" s="4" t="inlineStr">
        <is>
          <t xml:space="preserve"> </t>
        </is>
      </c>
      <c r="K1398" s="6" t="n">
        <v>4945</v>
      </c>
      <c r="L1398" s="4" t="inlineStr">
        <is>
          <t>[5],[6],[9],[11]</t>
        </is>
      </c>
      <c r="M1398" s="4" t="inlineStr">
        <is>
          <t xml:space="preserve"> </t>
        </is>
      </c>
      <c r="O1398" s="4" t="inlineStr">
        <is>
          <t xml:space="preserve"> </t>
        </is>
      </c>
      <c r="Q1398" s="4" t="inlineStr">
        <is>
          <t xml:space="preserve"> </t>
        </is>
      </c>
    </row>
    <row r="1399">
      <c r="A1399" s="4" t="inlineStr">
        <is>
          <t>% of Net Assets</t>
        </is>
      </c>
      <c r="C1399" s="10" t="n">
        <v>0.0335</v>
      </c>
      <c r="D1399" s="4" t="inlineStr">
        <is>
          <t>[3],[4],[7],[8]</t>
        </is>
      </c>
      <c r="E1399" s="10" t="n">
        <v>0.0335</v>
      </c>
      <c r="F1399" s="4" t="inlineStr">
        <is>
          <t>[3],[4],[7],[8]</t>
        </is>
      </c>
      <c r="G1399" s="10" t="n">
        <v>0.0335</v>
      </c>
      <c r="H1399" s="4" t="inlineStr">
        <is>
          <t>[3],[4],[7],[8]</t>
        </is>
      </c>
      <c r="I1399" s="10" t="n">
        <v>0.0335</v>
      </c>
      <c r="J1399" s="4" t="inlineStr">
        <is>
          <t>[3],[4],[7],[8]</t>
        </is>
      </c>
      <c r="K1399" s="10" t="n">
        <v>0.0407</v>
      </c>
      <c r="L1399" s="4" t="inlineStr">
        <is>
          <t>[5],[6],[9],[11]</t>
        </is>
      </c>
      <c r="M1399" s="10" t="n">
        <v>0.0407</v>
      </c>
      <c r="N1399" s="4" t="inlineStr">
        <is>
          <t>[5],[6],[9],[11]</t>
        </is>
      </c>
      <c r="O1399" s="10" t="n">
        <v>0.0407</v>
      </c>
      <c r="P1399" s="4" t="inlineStr">
        <is>
          <t>[5],[6],[9],[11]</t>
        </is>
      </c>
      <c r="Q1399" s="10" t="n">
        <v>0.0407</v>
      </c>
      <c r="R1399" s="4" t="inlineStr">
        <is>
          <t>[5],[6],[9],[11]</t>
        </is>
      </c>
    </row>
    <row r="1400">
      <c r="A1400" s="4" t="inlineStr">
        <is>
          <t>Investment, Identifier [Axis]: Tetris Bidco Limited (Revolver) (United Kingdom), Due 10/24/2029</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row>
    <row r="1401">
      <c r="A1401" s="3" t="inlineStr">
        <is>
          <t>Schedule of Investmen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Spread Rate</t>
        </is>
      </c>
      <c r="B1402" s="4" t="inlineStr">
        <is>
          <t>[3],[4],[7],[8],[15],[18],[23]</t>
        </is>
      </c>
      <c r="C1402" s="10" t="n">
        <v>0.0675</v>
      </c>
      <c r="E1402" s="10" t="n">
        <v>0.0675</v>
      </c>
      <c r="G1402" s="10" t="n">
        <v>0.0675</v>
      </c>
      <c r="I1402" s="10" t="n">
        <v>0.0675</v>
      </c>
      <c r="K1402" s="4" t="inlineStr">
        <is>
          <t xml:space="preserve"> </t>
        </is>
      </c>
      <c r="M1402" s="4" t="inlineStr">
        <is>
          <t xml:space="preserve"> </t>
        </is>
      </c>
      <c r="O1402" s="4" t="inlineStr">
        <is>
          <t xml:space="preserve"> </t>
        </is>
      </c>
      <c r="Q1402" s="4" t="inlineStr">
        <is>
          <t xml:space="preserve"> </t>
        </is>
      </c>
    </row>
    <row r="1403">
      <c r="A1403" s="4" t="inlineStr">
        <is>
          <t>Interest Rate</t>
        </is>
      </c>
      <c r="B1403" s="4" t="inlineStr">
        <is>
          <t>[3],[4],[7],[8],[15],[18],[23]</t>
        </is>
      </c>
      <c r="C1403" s="10" t="n">
        <v>0.1121</v>
      </c>
      <c r="E1403" s="10" t="n">
        <v>0.1121</v>
      </c>
      <c r="G1403" s="10" t="n">
        <v>0.1121</v>
      </c>
      <c r="I1403" s="10" t="n">
        <v>0.1121</v>
      </c>
      <c r="K1403" s="4" t="inlineStr">
        <is>
          <t xml:space="preserve"> </t>
        </is>
      </c>
      <c r="M1403" s="4" t="inlineStr">
        <is>
          <t xml:space="preserve"> </t>
        </is>
      </c>
      <c r="O1403" s="4" t="inlineStr">
        <is>
          <t xml:space="preserve"> </t>
        </is>
      </c>
      <c r="Q1403" s="4" t="inlineStr">
        <is>
          <t xml:space="preserve"> </t>
        </is>
      </c>
    </row>
    <row r="1404">
      <c r="A1404" s="4" t="inlineStr">
        <is>
          <t>Maturity Date</t>
        </is>
      </c>
      <c r="B1404" s="4" t="inlineStr">
        <is>
          <t>[3],[4],[7],[8],[18],[23]</t>
        </is>
      </c>
      <c r="C1404" s="4" t="inlineStr">
        <is>
          <t>Oct. 24,  2029</t>
        </is>
      </c>
      <c r="E1404" s="4" t="inlineStr">
        <is>
          <t>Oct. 24,  2029</t>
        </is>
      </c>
      <c r="G1404" s="4" t="inlineStr">
        <is>
          <t>Oct. 24,  2029</t>
        </is>
      </c>
      <c r="I1404" s="4" t="inlineStr">
        <is>
          <t>Oct. 24,  2029</t>
        </is>
      </c>
      <c r="K1404" s="4" t="inlineStr">
        <is>
          <t xml:space="preserve"> </t>
        </is>
      </c>
      <c r="M1404" s="4" t="inlineStr">
        <is>
          <t xml:space="preserve"> </t>
        </is>
      </c>
      <c r="O1404" s="4" t="inlineStr">
        <is>
          <t xml:space="preserve"> </t>
        </is>
      </c>
      <c r="Q1404" s="4" t="inlineStr">
        <is>
          <t xml:space="preserve"> </t>
        </is>
      </c>
    </row>
    <row r="1405">
      <c r="A1405" s="4" t="inlineStr">
        <is>
          <t>Par Amount/ Units | £</t>
        </is>
      </c>
      <c r="B1405" s="4" t="inlineStr">
        <is>
          <t>[3],[4],[7],[8],[18],[23]</t>
        </is>
      </c>
      <c r="C1405" s="4" t="inlineStr">
        <is>
          <t xml:space="preserve"> </t>
        </is>
      </c>
      <c r="E1405" s="4" t="inlineStr">
        <is>
          <t xml:space="preserve"> </t>
        </is>
      </c>
      <c r="G1405" s="13" t="n">
        <v>263</v>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Cost</t>
        </is>
      </c>
      <c r="B1406" s="4" t="inlineStr">
        <is>
          <t>[2],[3],[4],[7],[8],[18],[23]</t>
        </is>
      </c>
      <c r="C1406" s="6" t="n">
        <v>-7</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Fair Value</t>
        </is>
      </c>
      <c r="B1407" s="4" t="inlineStr">
        <is>
          <t>[3],[4],[7],[8],[18],[23]</t>
        </is>
      </c>
      <c r="C1407" s="6" t="n">
        <v>-5</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row>
    <row r="1408">
      <c r="A1408" s="4" t="inlineStr">
        <is>
          <t>Investment, Identifier [Axis]: Tetris Bidco Limited (Revolver) (United Kingdom), Due, 10/24/2029</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c r="A1409" s="3" t="inlineStr">
        <is>
          <t>Schedule of Investment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Spread Rate</t>
        </is>
      </c>
      <c r="B1410" s="4" t="inlineStr">
        <is>
          <t>[5],[6],[9],[11],[16],[17],[22]</t>
        </is>
      </c>
      <c r="C1410" s="4" t="inlineStr">
        <is>
          <t xml:space="preserve"> </t>
        </is>
      </c>
      <c r="E1410" s="4" t="inlineStr">
        <is>
          <t xml:space="preserve"> </t>
        </is>
      </c>
      <c r="G1410" s="4" t="inlineStr">
        <is>
          <t xml:space="preserve"> </t>
        </is>
      </c>
      <c r="I1410" s="4" t="inlineStr">
        <is>
          <t xml:space="preserve"> </t>
        </is>
      </c>
      <c r="K1410" s="10" t="n">
        <v>0.0675</v>
      </c>
      <c r="M1410" s="10" t="n">
        <v>0.0675</v>
      </c>
      <c r="O1410" s="10" t="n">
        <v>0.0675</v>
      </c>
      <c r="Q1410" s="10" t="n">
        <v>0.0675</v>
      </c>
    </row>
    <row r="1411">
      <c r="A1411" s="4" t="inlineStr">
        <is>
          <t>Interest Rate</t>
        </is>
      </c>
      <c r="B1411" s="4" t="inlineStr">
        <is>
          <t>[5],[6],[9],[11],[16],[17],[22]</t>
        </is>
      </c>
      <c r="C1411" s="4" t="inlineStr">
        <is>
          <t xml:space="preserve"> </t>
        </is>
      </c>
      <c r="E1411" s="4" t="inlineStr">
        <is>
          <t xml:space="preserve"> </t>
        </is>
      </c>
      <c r="G1411" s="4" t="inlineStr">
        <is>
          <t xml:space="preserve"> </t>
        </is>
      </c>
      <c r="I1411" s="4" t="inlineStr">
        <is>
          <t xml:space="preserve"> </t>
        </is>
      </c>
      <c r="K1411" s="10" t="n">
        <v>0.1145</v>
      </c>
      <c r="M1411" s="10" t="n">
        <v>0.1145</v>
      </c>
      <c r="O1411" s="10" t="n">
        <v>0.1145</v>
      </c>
      <c r="Q1411" s="10" t="n">
        <v>0.1145</v>
      </c>
    </row>
    <row r="1412">
      <c r="A1412" s="4" t="inlineStr">
        <is>
          <t>Maturity Date</t>
        </is>
      </c>
      <c r="B1412" s="4" t="inlineStr">
        <is>
          <t>[5],[6],[9],[11],[17],[22]</t>
        </is>
      </c>
      <c r="C1412" s="4" t="inlineStr">
        <is>
          <t xml:space="preserve"> </t>
        </is>
      </c>
      <c r="E1412" s="4" t="inlineStr">
        <is>
          <t xml:space="preserve"> </t>
        </is>
      </c>
      <c r="G1412" s="4" t="inlineStr">
        <is>
          <t xml:space="preserve"> </t>
        </is>
      </c>
      <c r="I1412" s="4" t="inlineStr">
        <is>
          <t xml:space="preserve"> </t>
        </is>
      </c>
      <c r="K1412" s="4" t="inlineStr">
        <is>
          <t>Oct. 24,  2029</t>
        </is>
      </c>
      <c r="M1412" s="4" t="inlineStr">
        <is>
          <t>Oct. 24,  2029</t>
        </is>
      </c>
      <c r="O1412" s="4" t="inlineStr">
        <is>
          <t>Oct. 24,  2029</t>
        </is>
      </c>
      <c r="Q1412" s="4" t="inlineStr">
        <is>
          <t>Oct. 24,  2029</t>
        </is>
      </c>
    </row>
    <row r="1413">
      <c r="A1413" s="4" t="inlineStr">
        <is>
          <t>Par Amount/ Units</t>
        </is>
      </c>
      <c r="B1413" s="4" t="inlineStr">
        <is>
          <t>[5],[6],[9],[11],[17],[22]</t>
        </is>
      </c>
      <c r="C1413" s="4" t="inlineStr">
        <is>
          <t xml:space="preserve"> </t>
        </is>
      </c>
      <c r="E1413" s="4" t="inlineStr">
        <is>
          <t xml:space="preserve"> </t>
        </is>
      </c>
      <c r="G1413" s="4" t="inlineStr">
        <is>
          <t xml:space="preserve"> </t>
        </is>
      </c>
      <c r="I1413" s="4" t="inlineStr">
        <is>
          <t xml:space="preserve"> </t>
        </is>
      </c>
      <c r="K1413" s="6" t="n">
        <v>263</v>
      </c>
      <c r="M1413" s="4" t="inlineStr">
        <is>
          <t xml:space="preserve"> </t>
        </is>
      </c>
      <c r="O1413" s="4" t="inlineStr">
        <is>
          <t xml:space="preserve"> </t>
        </is>
      </c>
      <c r="Q1413" s="4" t="inlineStr">
        <is>
          <t xml:space="preserve"> </t>
        </is>
      </c>
    </row>
    <row r="1414">
      <c r="A1414" s="4" t="inlineStr">
        <is>
          <t>Cost</t>
        </is>
      </c>
      <c r="B1414" s="4" t="inlineStr">
        <is>
          <t>[5],[6],[9],[10],[11],[17],[22]</t>
        </is>
      </c>
      <c r="C1414" s="4" t="inlineStr">
        <is>
          <t xml:space="preserve"> </t>
        </is>
      </c>
      <c r="E1414" s="4" t="inlineStr">
        <is>
          <t xml:space="preserve"> </t>
        </is>
      </c>
      <c r="G1414" s="4" t="inlineStr">
        <is>
          <t xml:space="preserve"> </t>
        </is>
      </c>
      <c r="I1414" s="4" t="inlineStr">
        <is>
          <t xml:space="preserve"> </t>
        </is>
      </c>
      <c r="K1414" s="5" t="n">
        <v>-8</v>
      </c>
      <c r="M1414" s="4" t="inlineStr">
        <is>
          <t xml:space="preserve"> </t>
        </is>
      </c>
      <c r="O1414" s="4" t="inlineStr">
        <is>
          <t xml:space="preserve"> </t>
        </is>
      </c>
      <c r="Q1414" s="4" t="inlineStr">
        <is>
          <t xml:space="preserve"> </t>
        </is>
      </c>
    </row>
    <row r="1415">
      <c r="A1415" s="4" t="inlineStr">
        <is>
          <t>Fair Value</t>
        </is>
      </c>
      <c r="B1415" s="4" t="inlineStr">
        <is>
          <t>[5],[6],[9],[11],[17],[22]</t>
        </is>
      </c>
      <c r="C1415" s="4" t="inlineStr">
        <is>
          <t xml:space="preserve"> </t>
        </is>
      </c>
      <c r="E1415" s="4" t="inlineStr">
        <is>
          <t xml:space="preserve"> </t>
        </is>
      </c>
      <c r="G1415" s="4" t="inlineStr">
        <is>
          <t xml:space="preserve"> </t>
        </is>
      </c>
      <c r="I1415" s="4" t="inlineStr">
        <is>
          <t xml:space="preserve"> </t>
        </is>
      </c>
      <c r="K1415" s="6" t="n">
        <v>-5</v>
      </c>
      <c r="M1415" s="4" t="inlineStr">
        <is>
          <t xml:space="preserve"> </t>
        </is>
      </c>
      <c r="O1415" s="4" t="inlineStr">
        <is>
          <t xml:space="preserve"> </t>
        </is>
      </c>
      <c r="Q1415" s="4" t="inlineStr">
        <is>
          <t xml:space="preserve"> </t>
        </is>
      </c>
    </row>
    <row r="1416">
      <c r="A1416" s="4" t="inlineStr">
        <is>
          <t>% of Net Assets</t>
        </is>
      </c>
      <c r="B1416" s="4" t="inlineStr">
        <is>
          <t>[5],[6],[9],[11],[17],[22]</t>
        </is>
      </c>
      <c r="C1416" s="4" t="inlineStr">
        <is>
          <t xml:space="preserve"> </t>
        </is>
      </c>
      <c r="E1416" s="4" t="inlineStr">
        <is>
          <t xml:space="preserve"> </t>
        </is>
      </c>
      <c r="G1416" s="4" t="inlineStr">
        <is>
          <t xml:space="preserve"> </t>
        </is>
      </c>
      <c r="I1416" s="4" t="inlineStr">
        <is>
          <t xml:space="preserve"> </t>
        </is>
      </c>
      <c r="K1416" s="11" t="n">
        <v>0</v>
      </c>
      <c r="M1416" s="11" t="n">
        <v>0</v>
      </c>
      <c r="O1416" s="11" t="n">
        <v>0</v>
      </c>
      <c r="Q1416" s="11" t="n">
        <v>0</v>
      </c>
    </row>
    <row r="1417">
      <c r="A1417" s="4" t="inlineStr">
        <is>
          <t>Investment, Identifier [Axis]: Tetris Bidco Limited (United Kingdom) , Due1, 10/24/2029</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3" t="inlineStr">
        <is>
          <t>Schedule of Investment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Spread Rate</t>
        </is>
      </c>
      <c r="B1419" s="4" t="inlineStr">
        <is>
          <t>[5],[6],[9],[11],[16],[22]</t>
        </is>
      </c>
      <c r="C1419" s="4" t="inlineStr">
        <is>
          <t xml:space="preserve"> </t>
        </is>
      </c>
      <c r="E1419" s="4" t="inlineStr">
        <is>
          <t xml:space="preserve"> </t>
        </is>
      </c>
      <c r="G1419" s="4" t="inlineStr">
        <is>
          <t xml:space="preserve"> </t>
        </is>
      </c>
      <c r="I1419" s="4" t="inlineStr">
        <is>
          <t xml:space="preserve"> </t>
        </is>
      </c>
      <c r="K1419" s="10" t="n">
        <v>0.0675</v>
      </c>
      <c r="M1419" s="10" t="n">
        <v>0.0675</v>
      </c>
      <c r="O1419" s="10" t="n">
        <v>0.0675</v>
      </c>
      <c r="Q1419" s="10" t="n">
        <v>0.0675</v>
      </c>
    </row>
    <row r="1420">
      <c r="A1420" s="4" t="inlineStr">
        <is>
          <t>Interest Rate</t>
        </is>
      </c>
      <c r="B1420" s="4" t="inlineStr">
        <is>
          <t>[5],[6],[9],[11],[16],[22]</t>
        </is>
      </c>
      <c r="C1420" s="4" t="inlineStr">
        <is>
          <t xml:space="preserve"> </t>
        </is>
      </c>
      <c r="E1420" s="4" t="inlineStr">
        <is>
          <t xml:space="preserve"> </t>
        </is>
      </c>
      <c r="G1420" s="4" t="inlineStr">
        <is>
          <t xml:space="preserve"> </t>
        </is>
      </c>
      <c r="I1420" s="4" t="inlineStr">
        <is>
          <t xml:space="preserve"> </t>
        </is>
      </c>
      <c r="K1420" s="10" t="n">
        <v>0.1145</v>
      </c>
      <c r="M1420" s="10" t="n">
        <v>0.1145</v>
      </c>
      <c r="O1420" s="10" t="n">
        <v>0.1145</v>
      </c>
      <c r="Q1420" s="10" t="n">
        <v>0.1145</v>
      </c>
    </row>
    <row r="1421">
      <c r="A1421" s="4" t="inlineStr">
        <is>
          <t>Maturity Date</t>
        </is>
      </c>
      <c r="B1421" s="4" t="inlineStr">
        <is>
          <t>[5],[6],[9],[11],[22]</t>
        </is>
      </c>
      <c r="C1421" s="4" t="inlineStr">
        <is>
          <t xml:space="preserve"> </t>
        </is>
      </c>
      <c r="E1421" s="4" t="inlineStr">
        <is>
          <t xml:space="preserve"> </t>
        </is>
      </c>
      <c r="G1421" s="4" t="inlineStr">
        <is>
          <t xml:space="preserve"> </t>
        </is>
      </c>
      <c r="I1421" s="4" t="inlineStr">
        <is>
          <t xml:space="preserve"> </t>
        </is>
      </c>
      <c r="K1421" s="4" t="inlineStr">
        <is>
          <t>Oct. 24,  2029</t>
        </is>
      </c>
      <c r="M1421" s="4" t="inlineStr">
        <is>
          <t>Oct. 24,  2029</t>
        </is>
      </c>
      <c r="O1421" s="4" t="inlineStr">
        <is>
          <t>Oct. 24,  2029</t>
        </is>
      </c>
      <c r="Q1421" s="4" t="inlineStr">
        <is>
          <t>Oct. 24,  2029</t>
        </is>
      </c>
    </row>
    <row r="1422">
      <c r="A1422" s="4" t="inlineStr">
        <is>
          <t>Par Amount/ Units</t>
        </is>
      </c>
      <c r="B1422" s="4" t="inlineStr">
        <is>
          <t>[5],[6],[9],[11],[22]</t>
        </is>
      </c>
      <c r="C1422" s="4" t="inlineStr">
        <is>
          <t xml:space="preserve"> </t>
        </is>
      </c>
      <c r="E1422" s="4" t="inlineStr">
        <is>
          <t xml:space="preserve"> </t>
        </is>
      </c>
      <c r="G1422" s="4" t="inlineStr">
        <is>
          <t xml:space="preserve"> </t>
        </is>
      </c>
      <c r="I1422" s="4" t="inlineStr">
        <is>
          <t xml:space="preserve"> </t>
        </is>
      </c>
      <c r="K1422" s="6" t="n">
        <v>71</v>
      </c>
      <c r="M1422" s="4" t="inlineStr">
        <is>
          <t xml:space="preserve"> </t>
        </is>
      </c>
      <c r="O1422" s="4" t="inlineStr">
        <is>
          <t xml:space="preserve"> </t>
        </is>
      </c>
      <c r="Q1422" s="4" t="inlineStr">
        <is>
          <t xml:space="preserve"> </t>
        </is>
      </c>
    </row>
    <row r="1423">
      <c r="A1423" s="4" t="inlineStr">
        <is>
          <t>Cost</t>
        </is>
      </c>
      <c r="B1423" s="4" t="inlineStr">
        <is>
          <t>[5],[6],[9],[10],[11],[22]</t>
        </is>
      </c>
      <c r="C1423" s="4" t="inlineStr">
        <is>
          <t xml:space="preserve"> </t>
        </is>
      </c>
      <c r="E1423" s="4" t="inlineStr">
        <is>
          <t xml:space="preserve"> </t>
        </is>
      </c>
      <c r="G1423" s="4" t="inlineStr">
        <is>
          <t xml:space="preserve"> </t>
        </is>
      </c>
      <c r="I1423" s="4" t="inlineStr">
        <is>
          <t xml:space="preserve"> </t>
        </is>
      </c>
      <c r="K1423" s="5" t="n">
        <v>90</v>
      </c>
      <c r="M1423" s="4" t="inlineStr">
        <is>
          <t xml:space="preserve"> </t>
        </is>
      </c>
      <c r="O1423" s="4" t="inlineStr">
        <is>
          <t xml:space="preserve"> </t>
        </is>
      </c>
      <c r="Q1423" s="4" t="inlineStr">
        <is>
          <t xml:space="preserve"> </t>
        </is>
      </c>
    </row>
    <row r="1424">
      <c r="A1424" s="4" t="inlineStr">
        <is>
          <t>Fair Value</t>
        </is>
      </c>
      <c r="B1424" s="4" t="inlineStr">
        <is>
          <t>[5],[6],[9],[11],[22]</t>
        </is>
      </c>
      <c r="C1424" s="4" t="inlineStr">
        <is>
          <t xml:space="preserve"> </t>
        </is>
      </c>
      <c r="E1424" s="4" t="inlineStr">
        <is>
          <t xml:space="preserve"> </t>
        </is>
      </c>
      <c r="G1424" s="4" t="inlineStr">
        <is>
          <t xml:space="preserve"> </t>
        </is>
      </c>
      <c r="I1424" s="4" t="inlineStr">
        <is>
          <t xml:space="preserve"> </t>
        </is>
      </c>
      <c r="K1424" s="6" t="n">
        <v>88</v>
      </c>
      <c r="M1424" s="4" t="inlineStr">
        <is>
          <t xml:space="preserve"> </t>
        </is>
      </c>
      <c r="O1424" s="4" t="inlineStr">
        <is>
          <t xml:space="preserve"> </t>
        </is>
      </c>
      <c r="Q1424" s="4" t="inlineStr">
        <is>
          <t xml:space="preserve"> </t>
        </is>
      </c>
    </row>
    <row r="1425">
      <c r="A1425" s="4" t="inlineStr">
        <is>
          <t>% of Net Assets</t>
        </is>
      </c>
      <c r="B1425" s="4" t="inlineStr">
        <is>
          <t>[5],[6],[9],[11],[22]</t>
        </is>
      </c>
      <c r="C1425" s="4" t="inlineStr">
        <is>
          <t xml:space="preserve"> </t>
        </is>
      </c>
      <c r="E1425" s="4" t="inlineStr">
        <is>
          <t xml:space="preserve"> </t>
        </is>
      </c>
      <c r="G1425" s="4" t="inlineStr">
        <is>
          <t xml:space="preserve"> </t>
        </is>
      </c>
      <c r="I1425" s="4" t="inlineStr">
        <is>
          <t xml:space="preserve"> </t>
        </is>
      </c>
      <c r="K1425" s="10" t="n">
        <v>0.0007</v>
      </c>
      <c r="M1425" s="10" t="n">
        <v>0.0007</v>
      </c>
      <c r="O1425" s="10" t="n">
        <v>0.0007</v>
      </c>
      <c r="Q1425" s="10" t="n">
        <v>0.0007</v>
      </c>
    </row>
    <row r="1426">
      <c r="A1426" s="4" t="inlineStr">
        <is>
          <t>Investment, Identifier [Axis]: Tetris Bidco Limited (United Kingdom), Due 10/24/2029</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3" t="inlineStr">
        <is>
          <t>Schedule of Investment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Spread Rate</t>
        </is>
      </c>
      <c r="B1428" s="4" t="inlineStr">
        <is>
          <t>[3],[4],[7],[8],[15],[23]</t>
        </is>
      </c>
      <c r="C1428" s="10" t="n">
        <v>0.0675</v>
      </c>
      <c r="E1428" s="10" t="n">
        <v>0.0675</v>
      </c>
      <c r="G1428" s="10" t="n">
        <v>0.0675</v>
      </c>
      <c r="I1428" s="10" t="n">
        <v>0.0675</v>
      </c>
      <c r="K1428" s="4" t="inlineStr">
        <is>
          <t xml:space="preserve"> </t>
        </is>
      </c>
      <c r="M1428" s="4" t="inlineStr">
        <is>
          <t xml:space="preserve"> </t>
        </is>
      </c>
      <c r="O1428" s="4" t="inlineStr">
        <is>
          <t xml:space="preserve"> </t>
        </is>
      </c>
      <c r="Q1428" s="4" t="inlineStr">
        <is>
          <t xml:space="preserve"> </t>
        </is>
      </c>
    </row>
    <row r="1429">
      <c r="A1429" s="4" t="inlineStr">
        <is>
          <t>Interest Rate</t>
        </is>
      </c>
      <c r="B1429" s="4" t="inlineStr">
        <is>
          <t>[3],[4],[7],[8],[15],[23]</t>
        </is>
      </c>
      <c r="C1429" s="10" t="n">
        <v>0.1121</v>
      </c>
      <c r="E1429" s="10" t="n">
        <v>0.1121</v>
      </c>
      <c r="G1429" s="10" t="n">
        <v>0.1121</v>
      </c>
      <c r="I1429" s="10" t="n">
        <v>0.1121</v>
      </c>
      <c r="K1429" s="4" t="inlineStr">
        <is>
          <t xml:space="preserve"> </t>
        </is>
      </c>
      <c r="M1429" s="4" t="inlineStr">
        <is>
          <t xml:space="preserve"> </t>
        </is>
      </c>
      <c r="O1429" s="4" t="inlineStr">
        <is>
          <t xml:space="preserve"> </t>
        </is>
      </c>
      <c r="Q1429" s="4" t="inlineStr">
        <is>
          <t xml:space="preserve"> </t>
        </is>
      </c>
    </row>
    <row r="1430">
      <c r="A1430" s="4" t="inlineStr">
        <is>
          <t>Maturity Date</t>
        </is>
      </c>
      <c r="B1430" s="4" t="inlineStr">
        <is>
          <t>[3],[4],[7],[8],[23]</t>
        </is>
      </c>
      <c r="C1430" s="4" t="inlineStr">
        <is>
          <t>Oct. 24,  2029</t>
        </is>
      </c>
      <c r="E1430" s="4" t="inlineStr">
        <is>
          <t>Oct. 24,  2029</t>
        </is>
      </c>
      <c r="G1430" s="4" t="inlineStr">
        <is>
          <t>Oct. 24,  2029</t>
        </is>
      </c>
      <c r="I1430" s="4" t="inlineStr">
        <is>
          <t>Oct. 24,  2029</t>
        </is>
      </c>
      <c r="K1430" s="4" t="inlineStr">
        <is>
          <t xml:space="preserve"> </t>
        </is>
      </c>
      <c r="M1430" s="4" t="inlineStr">
        <is>
          <t xml:space="preserve"> </t>
        </is>
      </c>
      <c r="O1430" s="4" t="inlineStr">
        <is>
          <t xml:space="preserve"> </t>
        </is>
      </c>
      <c r="Q1430" s="4" t="inlineStr">
        <is>
          <t xml:space="preserve"> </t>
        </is>
      </c>
    </row>
    <row r="1431">
      <c r="A1431" s="4" t="inlineStr">
        <is>
          <t>Par Amount/ Units | £</t>
        </is>
      </c>
      <c r="B1431" s="4" t="inlineStr">
        <is>
          <t>[3],[4],[7],[8],[23]</t>
        </is>
      </c>
      <c r="C1431" s="4" t="inlineStr">
        <is>
          <t xml:space="preserve"> </t>
        </is>
      </c>
      <c r="E1431" s="4" t="inlineStr">
        <is>
          <t xml:space="preserve"> </t>
        </is>
      </c>
      <c r="G1431" s="13" t="n">
        <v>1930</v>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Cost</t>
        </is>
      </c>
      <c r="B1432" s="4" t="inlineStr">
        <is>
          <t>[2],[3],[4],[7],[8],[23]</t>
        </is>
      </c>
      <c r="C1432" s="6" t="n">
        <v>2293</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row>
    <row r="1433">
      <c r="A1433" s="4" t="inlineStr">
        <is>
          <t>Fair Value</t>
        </is>
      </c>
      <c r="B1433" s="4" t="inlineStr">
        <is>
          <t>[3],[4],[7],[8],[23]</t>
        </is>
      </c>
      <c r="C1433" s="6" t="n">
        <v>2456</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 of Net Assets</t>
        </is>
      </c>
      <c r="B1434" s="4" t="inlineStr">
        <is>
          <t>[3],[4],[7],[8],[23]</t>
        </is>
      </c>
      <c r="C1434" s="10" t="n">
        <v>0.0168</v>
      </c>
      <c r="E1434" s="10" t="n">
        <v>0.0168</v>
      </c>
      <c r="G1434" s="10" t="n">
        <v>0.0168</v>
      </c>
      <c r="I1434" s="10" t="n">
        <v>0.0168</v>
      </c>
      <c r="K1434" s="4" t="inlineStr">
        <is>
          <t xml:space="preserve"> </t>
        </is>
      </c>
      <c r="M1434" s="4" t="inlineStr">
        <is>
          <t xml:space="preserve"> </t>
        </is>
      </c>
      <c r="O1434" s="4" t="inlineStr">
        <is>
          <t xml:space="preserve"> </t>
        </is>
      </c>
      <c r="Q1434" s="4" t="inlineStr">
        <is>
          <t xml:space="preserve"> </t>
        </is>
      </c>
    </row>
    <row r="1435">
      <c r="A1435" s="4" t="inlineStr">
        <is>
          <t>Investment, Identifier [Axis]: Tetris Bidco Limited (United Kingdom), Due 10/24/2029, One</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3" t="inlineStr">
        <is>
          <t>Schedule of Investment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Spread Rate</t>
        </is>
      </c>
      <c r="B1437" s="4" t="inlineStr">
        <is>
          <t>[3],[4],[7],[8],[15],[23]</t>
        </is>
      </c>
      <c r="C1437" s="10" t="n">
        <v>0.0675</v>
      </c>
      <c r="E1437" s="10" t="n">
        <v>0.0675</v>
      </c>
      <c r="G1437" s="10" t="n">
        <v>0.0675</v>
      </c>
      <c r="I1437" s="10" t="n">
        <v>0.0675</v>
      </c>
      <c r="K1437" s="4" t="inlineStr">
        <is>
          <t xml:space="preserve"> </t>
        </is>
      </c>
      <c r="M1437" s="4" t="inlineStr">
        <is>
          <t xml:space="preserve"> </t>
        </is>
      </c>
      <c r="O1437" s="4" t="inlineStr">
        <is>
          <t xml:space="preserve"> </t>
        </is>
      </c>
      <c r="Q1437" s="4" t="inlineStr">
        <is>
          <t xml:space="preserve"> </t>
        </is>
      </c>
    </row>
    <row r="1438">
      <c r="A1438" s="4" t="inlineStr">
        <is>
          <t>Interest Rate</t>
        </is>
      </c>
      <c r="B1438" s="4" t="inlineStr">
        <is>
          <t>[3],[4],[7],[8],[15],[23]</t>
        </is>
      </c>
      <c r="C1438" s="10" t="n">
        <v>0.1121</v>
      </c>
      <c r="E1438" s="10" t="n">
        <v>0.1121</v>
      </c>
      <c r="G1438" s="10" t="n">
        <v>0.1121</v>
      </c>
      <c r="I1438" s="10" t="n">
        <v>0.1121</v>
      </c>
      <c r="K1438" s="4" t="inlineStr">
        <is>
          <t xml:space="preserve"> </t>
        </is>
      </c>
      <c r="M1438" s="4" t="inlineStr">
        <is>
          <t xml:space="preserve"> </t>
        </is>
      </c>
      <c r="O1438" s="4" t="inlineStr">
        <is>
          <t xml:space="preserve"> </t>
        </is>
      </c>
      <c r="Q1438" s="4" t="inlineStr">
        <is>
          <t xml:space="preserve"> </t>
        </is>
      </c>
    </row>
    <row r="1439">
      <c r="A1439" s="4" t="inlineStr">
        <is>
          <t>Maturity Date</t>
        </is>
      </c>
      <c r="B1439" s="4" t="inlineStr">
        <is>
          <t>[3],[4],[7],[8],[23]</t>
        </is>
      </c>
      <c r="C1439" s="4" t="inlineStr">
        <is>
          <t>Oct. 24,  2029</t>
        </is>
      </c>
      <c r="E1439" s="4" t="inlineStr">
        <is>
          <t>Oct. 24,  2029</t>
        </is>
      </c>
      <c r="G1439" s="4" t="inlineStr">
        <is>
          <t>Oct. 24,  2029</t>
        </is>
      </c>
      <c r="I1439" s="4" t="inlineStr">
        <is>
          <t>Oct. 24,  2029</t>
        </is>
      </c>
      <c r="K1439" s="4" t="inlineStr">
        <is>
          <t xml:space="preserve"> </t>
        </is>
      </c>
      <c r="M1439" s="4" t="inlineStr">
        <is>
          <t xml:space="preserve"> </t>
        </is>
      </c>
      <c r="O1439" s="4" t="inlineStr">
        <is>
          <t xml:space="preserve"> </t>
        </is>
      </c>
      <c r="Q1439" s="4" t="inlineStr">
        <is>
          <t xml:space="preserve"> </t>
        </is>
      </c>
    </row>
    <row r="1440">
      <c r="A1440" s="4" t="inlineStr">
        <is>
          <t>Par Amount/ Units | £</t>
        </is>
      </c>
      <c r="B1440" s="4" t="inlineStr">
        <is>
          <t>[3],[4],[7],[8],[23]</t>
        </is>
      </c>
      <c r="C1440" s="4" t="inlineStr">
        <is>
          <t xml:space="preserve"> </t>
        </is>
      </c>
      <c r="E1440" s="4" t="inlineStr">
        <is>
          <t xml:space="preserve"> </t>
        </is>
      </c>
      <c r="G1440" s="13" t="n">
        <v>70</v>
      </c>
      <c r="I1440" s="4" t="inlineStr">
        <is>
          <t xml:space="preserve"> </t>
        </is>
      </c>
      <c r="K1440" s="4" t="inlineStr">
        <is>
          <t xml:space="preserve"> </t>
        </is>
      </c>
      <c r="M1440" s="4" t="inlineStr">
        <is>
          <t xml:space="preserve"> </t>
        </is>
      </c>
      <c r="O1440" s="4" t="inlineStr">
        <is>
          <t xml:space="preserve"> </t>
        </is>
      </c>
      <c r="Q1440" s="4" t="inlineStr">
        <is>
          <t xml:space="preserve"> </t>
        </is>
      </c>
    </row>
    <row r="1441">
      <c r="A1441" s="4" t="inlineStr">
        <is>
          <t>Cost</t>
        </is>
      </c>
      <c r="B1441" s="4" t="inlineStr">
        <is>
          <t>[2],[3],[4],[7],[8],[23]</t>
        </is>
      </c>
      <c r="C1441" s="6" t="n">
        <v>88</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4" t="inlineStr">
        <is>
          <t>Fair Value</t>
        </is>
      </c>
      <c r="B1442" s="4" t="inlineStr">
        <is>
          <t>[3],[4],[7],[8],[23]</t>
        </is>
      </c>
      <c r="C1442" s="6" t="n">
        <v>89</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 of Net Assets</t>
        </is>
      </c>
      <c r="B1443" s="4" t="inlineStr">
        <is>
          <t>[3],[4],[7],[8],[23]</t>
        </is>
      </c>
      <c r="C1443" s="10" t="n">
        <v>0.0005999999999999999</v>
      </c>
      <c r="E1443" s="10" t="n">
        <v>0.0005999999999999999</v>
      </c>
      <c r="G1443" s="10" t="n">
        <v>0.0005999999999999999</v>
      </c>
      <c r="I1443" s="10" t="n">
        <v>0.0005999999999999999</v>
      </c>
      <c r="K1443" s="4" t="inlineStr">
        <is>
          <t xml:space="preserve"> </t>
        </is>
      </c>
      <c r="M1443" s="4" t="inlineStr">
        <is>
          <t xml:space="preserve"> </t>
        </is>
      </c>
      <c r="O1443" s="4" t="inlineStr">
        <is>
          <t xml:space="preserve"> </t>
        </is>
      </c>
      <c r="Q1443" s="4" t="inlineStr">
        <is>
          <t xml:space="preserve"> </t>
        </is>
      </c>
    </row>
    <row r="1444">
      <c r="A1444" s="4" t="inlineStr">
        <is>
          <t>Investment, Identifier [Axis]: Tetris Bidco Limited (United Kingdom), Due, 10/24/2029</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3" t="inlineStr">
        <is>
          <t>Schedule of Investment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row>
    <row r="1446">
      <c r="A1446" s="4" t="inlineStr">
        <is>
          <t>Spread Rate</t>
        </is>
      </c>
      <c r="B1446" s="4" t="inlineStr">
        <is>
          <t>[5],[6],[9],[11],[16],[22]</t>
        </is>
      </c>
      <c r="C1446" s="4" t="inlineStr">
        <is>
          <t xml:space="preserve"> </t>
        </is>
      </c>
      <c r="E1446" s="4" t="inlineStr">
        <is>
          <t xml:space="preserve"> </t>
        </is>
      </c>
      <c r="G1446" s="4" t="inlineStr">
        <is>
          <t xml:space="preserve"> </t>
        </is>
      </c>
      <c r="I1446" s="4" t="inlineStr">
        <is>
          <t xml:space="preserve"> </t>
        </is>
      </c>
      <c r="K1446" s="10" t="n">
        <v>0.0675</v>
      </c>
      <c r="M1446" s="10" t="n">
        <v>0.0675</v>
      </c>
      <c r="O1446" s="10" t="n">
        <v>0.0675</v>
      </c>
      <c r="Q1446" s="10" t="n">
        <v>0.0675</v>
      </c>
    </row>
    <row r="1447">
      <c r="A1447" s="4" t="inlineStr">
        <is>
          <t>Interest Rate</t>
        </is>
      </c>
      <c r="B1447" s="4" t="inlineStr">
        <is>
          <t>[5],[6],[9],[11],[16],[22]</t>
        </is>
      </c>
      <c r="C1447" s="4" t="inlineStr">
        <is>
          <t xml:space="preserve"> </t>
        </is>
      </c>
      <c r="E1447" s="4" t="inlineStr">
        <is>
          <t xml:space="preserve"> </t>
        </is>
      </c>
      <c r="G1447" s="4" t="inlineStr">
        <is>
          <t xml:space="preserve"> </t>
        </is>
      </c>
      <c r="I1447" s="4" t="inlineStr">
        <is>
          <t xml:space="preserve"> </t>
        </is>
      </c>
      <c r="K1447" s="10" t="n">
        <v>0.1145</v>
      </c>
      <c r="M1447" s="10" t="n">
        <v>0.1145</v>
      </c>
      <c r="O1447" s="10" t="n">
        <v>0.1145</v>
      </c>
      <c r="Q1447" s="10" t="n">
        <v>0.1145</v>
      </c>
    </row>
    <row r="1448">
      <c r="A1448" s="4" t="inlineStr">
        <is>
          <t>Maturity Date</t>
        </is>
      </c>
      <c r="B1448" s="4" t="inlineStr">
        <is>
          <t>[5],[6],[9],[11],[22]</t>
        </is>
      </c>
      <c r="C1448" s="4" t="inlineStr">
        <is>
          <t xml:space="preserve"> </t>
        </is>
      </c>
      <c r="E1448" s="4" t="inlineStr">
        <is>
          <t xml:space="preserve"> </t>
        </is>
      </c>
      <c r="G1448" s="4" t="inlineStr">
        <is>
          <t xml:space="preserve"> </t>
        </is>
      </c>
      <c r="I1448" s="4" t="inlineStr">
        <is>
          <t xml:space="preserve"> </t>
        </is>
      </c>
      <c r="K1448" s="4" t="inlineStr">
        <is>
          <t>Oct. 24,  2029</t>
        </is>
      </c>
      <c r="M1448" s="4" t="inlineStr">
        <is>
          <t>Oct. 24,  2029</t>
        </is>
      </c>
      <c r="O1448" s="4" t="inlineStr">
        <is>
          <t>Oct. 24,  2029</t>
        </is>
      </c>
      <c r="Q1448" s="4" t="inlineStr">
        <is>
          <t>Oct. 24,  2029</t>
        </is>
      </c>
    </row>
    <row r="1449">
      <c r="A1449" s="4" t="inlineStr">
        <is>
          <t>Par Amount/ Units</t>
        </is>
      </c>
      <c r="B1449" s="4" t="inlineStr">
        <is>
          <t>[5],[6],[9],[11],[22]</t>
        </is>
      </c>
      <c r="C1449" s="4" t="inlineStr">
        <is>
          <t xml:space="preserve"> </t>
        </is>
      </c>
      <c r="E1449" s="4" t="inlineStr">
        <is>
          <t xml:space="preserve"> </t>
        </is>
      </c>
      <c r="G1449" s="4" t="inlineStr">
        <is>
          <t xml:space="preserve"> </t>
        </is>
      </c>
      <c r="I1449" s="4" t="inlineStr">
        <is>
          <t xml:space="preserve"> </t>
        </is>
      </c>
      <c r="K1449" s="6" t="n">
        <v>1974</v>
      </c>
      <c r="M1449" s="4" t="inlineStr">
        <is>
          <t xml:space="preserve"> </t>
        </is>
      </c>
      <c r="O1449" s="4" t="inlineStr">
        <is>
          <t xml:space="preserve"> </t>
        </is>
      </c>
      <c r="Q1449" s="4" t="inlineStr">
        <is>
          <t xml:space="preserve"> </t>
        </is>
      </c>
    </row>
    <row r="1450">
      <c r="A1450" s="4" t="inlineStr">
        <is>
          <t>Cost</t>
        </is>
      </c>
      <c r="B1450" s="4" t="inlineStr">
        <is>
          <t>[5],[6],[9],[10],[11],[22]</t>
        </is>
      </c>
      <c r="C1450" s="4" t="inlineStr">
        <is>
          <t xml:space="preserve"> </t>
        </is>
      </c>
      <c r="E1450" s="4" t="inlineStr">
        <is>
          <t xml:space="preserve"> </t>
        </is>
      </c>
      <c r="G1450" s="4" t="inlineStr">
        <is>
          <t xml:space="preserve"> </t>
        </is>
      </c>
      <c r="I1450" s="4" t="inlineStr">
        <is>
          <t xml:space="preserve"> </t>
        </is>
      </c>
      <c r="K1450" s="5" t="n">
        <v>2344</v>
      </c>
      <c r="M1450" s="4" t="inlineStr">
        <is>
          <t xml:space="preserve"> </t>
        </is>
      </c>
      <c r="O1450" s="4" t="inlineStr">
        <is>
          <t xml:space="preserve"> </t>
        </is>
      </c>
      <c r="Q1450" s="4" t="inlineStr">
        <is>
          <t xml:space="preserve"> </t>
        </is>
      </c>
    </row>
    <row r="1451">
      <c r="A1451" s="4" t="inlineStr">
        <is>
          <t>Fair Value</t>
        </is>
      </c>
      <c r="B1451" s="4" t="inlineStr">
        <is>
          <t>[5],[6],[9],[11],[22]</t>
        </is>
      </c>
      <c r="C1451" s="4" t="inlineStr">
        <is>
          <t xml:space="preserve"> </t>
        </is>
      </c>
      <c r="E1451" s="4" t="inlineStr">
        <is>
          <t xml:space="preserve"> </t>
        </is>
      </c>
      <c r="G1451" s="4" t="inlineStr">
        <is>
          <t xml:space="preserve"> </t>
        </is>
      </c>
      <c r="I1451" s="4" t="inlineStr">
        <is>
          <t xml:space="preserve"> </t>
        </is>
      </c>
      <c r="K1451" s="6" t="n">
        <v>2433</v>
      </c>
      <c r="M1451" s="4" t="inlineStr">
        <is>
          <t xml:space="preserve"> </t>
        </is>
      </c>
      <c r="O1451" s="4" t="inlineStr">
        <is>
          <t xml:space="preserve"> </t>
        </is>
      </c>
      <c r="Q1451" s="4" t="inlineStr">
        <is>
          <t xml:space="preserve"> </t>
        </is>
      </c>
    </row>
    <row r="1452">
      <c r="A1452" s="4" t="inlineStr">
        <is>
          <t>% of Net Assets</t>
        </is>
      </c>
      <c r="B1452" s="4" t="inlineStr">
        <is>
          <t>[5],[6],[9],[11],[22]</t>
        </is>
      </c>
      <c r="C1452" s="4" t="inlineStr">
        <is>
          <t xml:space="preserve"> </t>
        </is>
      </c>
      <c r="E1452" s="4" t="inlineStr">
        <is>
          <t xml:space="preserve"> </t>
        </is>
      </c>
      <c r="G1452" s="4" t="inlineStr">
        <is>
          <t xml:space="preserve"> </t>
        </is>
      </c>
      <c r="I1452" s="4" t="inlineStr">
        <is>
          <t xml:space="preserve"> </t>
        </is>
      </c>
      <c r="K1452" s="11" t="n">
        <v>0.02</v>
      </c>
      <c r="M1452" s="11" t="n">
        <v>0.02</v>
      </c>
      <c r="O1452" s="11" t="n">
        <v>0.02</v>
      </c>
      <c r="Q1452" s="11" t="n">
        <v>0.02</v>
      </c>
    </row>
    <row r="1453">
      <c r="A1453" s="4" t="inlineStr">
        <is>
          <t>Investment, Identifier [Axis]: The Wells Companies, Inc, Due 4/2/2029</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row>
    <row r="1454">
      <c r="A1454" s="3" t="inlineStr">
        <is>
          <t>Schedule of Investment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4" t="inlineStr">
        <is>
          <t>Spread Rate</t>
        </is>
      </c>
      <c r="B1455" s="4" t="inlineStr">
        <is>
          <t>[3],[4],[7],[8],[15]</t>
        </is>
      </c>
      <c r="C1455" s="10" t="n">
        <v>0.0575</v>
      </c>
      <c r="E1455" s="10" t="n">
        <v>0.0575</v>
      </c>
      <c r="G1455" s="10" t="n">
        <v>0.0575</v>
      </c>
      <c r="I1455" s="10" t="n">
        <v>0.0575</v>
      </c>
      <c r="K1455" s="4" t="inlineStr">
        <is>
          <t xml:space="preserve"> </t>
        </is>
      </c>
      <c r="M1455" s="4" t="inlineStr">
        <is>
          <t xml:space="preserve"> </t>
        </is>
      </c>
      <c r="O1455" s="4" t="inlineStr">
        <is>
          <t xml:space="preserve"> </t>
        </is>
      </c>
      <c r="Q1455" s="4" t="inlineStr">
        <is>
          <t xml:space="preserve"> </t>
        </is>
      </c>
    </row>
    <row r="1456">
      <c r="A1456" s="4" t="inlineStr">
        <is>
          <t>Interest Rate</t>
        </is>
      </c>
      <c r="B1456" s="4" t="inlineStr">
        <is>
          <t>[3],[4],[7],[8],[15]</t>
        </is>
      </c>
      <c r="C1456" s="10" t="n">
        <v>0.1007</v>
      </c>
      <c r="E1456" s="10" t="n">
        <v>0.1007</v>
      </c>
      <c r="G1456" s="10" t="n">
        <v>0.1007</v>
      </c>
      <c r="I1456" s="10" t="n">
        <v>0.1007</v>
      </c>
      <c r="K1456" s="4" t="inlineStr">
        <is>
          <t xml:space="preserve"> </t>
        </is>
      </c>
      <c r="M1456" s="4" t="inlineStr">
        <is>
          <t xml:space="preserve"> </t>
        </is>
      </c>
      <c r="O1456" s="4" t="inlineStr">
        <is>
          <t xml:space="preserve"> </t>
        </is>
      </c>
      <c r="Q1456" s="4" t="inlineStr">
        <is>
          <t xml:space="preserve"> </t>
        </is>
      </c>
    </row>
    <row r="1457">
      <c r="A1457" s="4" t="inlineStr">
        <is>
          <t>Maturity Date</t>
        </is>
      </c>
      <c r="B1457" s="4" t="inlineStr">
        <is>
          <t>[3],[4],[7],[8]</t>
        </is>
      </c>
      <c r="C1457" s="4" t="inlineStr">
        <is>
          <t>Apr.  02,  2029</t>
        </is>
      </c>
      <c r="E1457" s="4" t="inlineStr">
        <is>
          <t>Apr.  02,  2029</t>
        </is>
      </c>
      <c r="G1457" s="4" t="inlineStr">
        <is>
          <t>Apr.  02,  2029</t>
        </is>
      </c>
      <c r="I1457" s="4" t="inlineStr">
        <is>
          <t>Apr.  02,  2029</t>
        </is>
      </c>
      <c r="K1457" s="4" t="inlineStr">
        <is>
          <t xml:space="preserve"> </t>
        </is>
      </c>
      <c r="M1457" s="4" t="inlineStr">
        <is>
          <t xml:space="preserve"> </t>
        </is>
      </c>
      <c r="O1457" s="4" t="inlineStr">
        <is>
          <t xml:space="preserve"> </t>
        </is>
      </c>
      <c r="Q1457" s="4" t="inlineStr">
        <is>
          <t xml:space="preserve"> </t>
        </is>
      </c>
    </row>
    <row r="1458">
      <c r="A1458" s="4" t="inlineStr">
        <is>
          <t>Par Amount/ Units</t>
        </is>
      </c>
      <c r="B1458" s="4" t="inlineStr">
        <is>
          <t>[3],[4],[7],[8]</t>
        </is>
      </c>
      <c r="C1458" s="6" t="n">
        <v>1202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Cost</t>
        </is>
      </c>
      <c r="B1459" s="4" t="inlineStr">
        <is>
          <t>[2],[3],[4],[7],[8]</t>
        </is>
      </c>
      <c r="C1459" s="5" t="n">
        <v>11696</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4" t="inlineStr">
        <is>
          <t>Fair Value</t>
        </is>
      </c>
      <c r="B1460" s="4" t="inlineStr">
        <is>
          <t>[3],[4],[7],[8]</t>
        </is>
      </c>
      <c r="C1460" s="6" t="n">
        <v>11752</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 of Net Assets</t>
        </is>
      </c>
      <c r="B1461" s="4" t="inlineStr">
        <is>
          <t>[3],[4],[7],[8]</t>
        </is>
      </c>
      <c r="C1461" s="10" t="n">
        <v>0.0804</v>
      </c>
      <c r="E1461" s="10" t="n">
        <v>0.0804</v>
      </c>
      <c r="G1461" s="10" t="n">
        <v>0.0804</v>
      </c>
      <c r="I1461" s="10" t="n">
        <v>0.0804</v>
      </c>
      <c r="K1461" s="4" t="inlineStr">
        <is>
          <t xml:space="preserve"> </t>
        </is>
      </c>
      <c r="M1461" s="4" t="inlineStr">
        <is>
          <t xml:space="preserve"> </t>
        </is>
      </c>
      <c r="O1461" s="4" t="inlineStr">
        <is>
          <t xml:space="preserve"> </t>
        </is>
      </c>
      <c r="Q1461" s="4" t="inlineStr">
        <is>
          <t xml:space="preserve"> </t>
        </is>
      </c>
    </row>
    <row r="1462">
      <c r="A1462" s="4" t="inlineStr">
        <is>
          <t>Investment, Identifier [Axis]: The wells Companies,Inc, Due 1/02/2029</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row>
    <row r="1463">
      <c r="A1463" s="3" t="inlineStr">
        <is>
          <t>Schedule of Investment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Spread Rate</t>
        </is>
      </c>
      <c r="B1464" s="4" t="inlineStr">
        <is>
          <t>[5],[6],[9],[11],[16]</t>
        </is>
      </c>
      <c r="C1464" s="4" t="inlineStr">
        <is>
          <t xml:space="preserve"> </t>
        </is>
      </c>
      <c r="E1464" s="4" t="inlineStr">
        <is>
          <t xml:space="preserve"> </t>
        </is>
      </c>
      <c r="G1464" s="4" t="inlineStr">
        <is>
          <t xml:space="preserve"> </t>
        </is>
      </c>
      <c r="I1464" s="4" t="inlineStr">
        <is>
          <t xml:space="preserve"> </t>
        </is>
      </c>
      <c r="K1464" s="10" t="n">
        <v>0.0575</v>
      </c>
      <c r="M1464" s="10" t="n">
        <v>0.0575</v>
      </c>
      <c r="O1464" s="10" t="n">
        <v>0.0575</v>
      </c>
      <c r="Q1464" s="10" t="n">
        <v>0.0575</v>
      </c>
    </row>
    <row r="1465">
      <c r="A1465" s="4" t="inlineStr">
        <is>
          <t>Interest Rate</t>
        </is>
      </c>
      <c r="B1465" s="4" t="inlineStr">
        <is>
          <t>[5],[6],[9],[11],[16]</t>
        </is>
      </c>
      <c r="C1465" s="4" t="inlineStr">
        <is>
          <t xml:space="preserve"> </t>
        </is>
      </c>
      <c r="E1465" s="4" t="inlineStr">
        <is>
          <t xml:space="preserve"> </t>
        </is>
      </c>
      <c r="G1465" s="4" t="inlineStr">
        <is>
          <t xml:space="preserve"> </t>
        </is>
      </c>
      <c r="I1465" s="4" t="inlineStr">
        <is>
          <t xml:space="preserve"> </t>
        </is>
      </c>
      <c r="K1465" s="10" t="n">
        <v>0.1011</v>
      </c>
      <c r="M1465" s="10" t="n">
        <v>0.1011</v>
      </c>
      <c r="O1465" s="10" t="n">
        <v>0.1011</v>
      </c>
      <c r="Q1465" s="10" t="n">
        <v>0.1011</v>
      </c>
    </row>
    <row r="1466">
      <c r="A1466" s="4" t="inlineStr">
        <is>
          <t>Maturity Date</t>
        </is>
      </c>
      <c r="B1466" s="4" t="inlineStr">
        <is>
          <t>[5],[6],[9],[11]</t>
        </is>
      </c>
      <c r="C1466" s="4" t="inlineStr">
        <is>
          <t xml:space="preserve"> </t>
        </is>
      </c>
      <c r="E1466" s="4" t="inlineStr">
        <is>
          <t xml:space="preserve"> </t>
        </is>
      </c>
      <c r="G1466" s="4" t="inlineStr">
        <is>
          <t xml:space="preserve"> </t>
        </is>
      </c>
      <c r="I1466" s="4" t="inlineStr">
        <is>
          <t xml:space="preserve"> </t>
        </is>
      </c>
      <c r="K1466" s="4" t="inlineStr">
        <is>
          <t>Apr.  02,  2029</t>
        </is>
      </c>
      <c r="M1466" s="4" t="inlineStr">
        <is>
          <t>Apr.  02,  2029</t>
        </is>
      </c>
      <c r="O1466" s="4" t="inlineStr">
        <is>
          <t>Apr.  02,  2029</t>
        </is>
      </c>
      <c r="Q1466" s="4" t="inlineStr">
        <is>
          <t>Apr.  02,  2029</t>
        </is>
      </c>
    </row>
    <row r="1467">
      <c r="A1467" s="4" t="inlineStr">
        <is>
          <t>Par Amount/ Units</t>
        </is>
      </c>
      <c r="B1467" s="4" t="inlineStr">
        <is>
          <t>[5],[6],[9],[11]</t>
        </is>
      </c>
      <c r="C1467" s="4" t="inlineStr">
        <is>
          <t xml:space="preserve"> </t>
        </is>
      </c>
      <c r="E1467" s="4" t="inlineStr">
        <is>
          <t xml:space="preserve"> </t>
        </is>
      </c>
      <c r="G1467" s="4" t="inlineStr">
        <is>
          <t xml:space="preserve"> </t>
        </is>
      </c>
      <c r="I1467" s="4" t="inlineStr">
        <is>
          <t xml:space="preserve"> </t>
        </is>
      </c>
      <c r="K1467" s="6" t="n">
        <v>12097</v>
      </c>
      <c r="M1467" s="4" t="inlineStr">
        <is>
          <t xml:space="preserve"> </t>
        </is>
      </c>
      <c r="O1467" s="4" t="inlineStr">
        <is>
          <t xml:space="preserve"> </t>
        </is>
      </c>
      <c r="Q1467" s="4" t="inlineStr">
        <is>
          <t xml:space="preserve"> </t>
        </is>
      </c>
    </row>
    <row r="1468">
      <c r="A1468" s="4" t="inlineStr">
        <is>
          <t>Cost</t>
        </is>
      </c>
      <c r="B1468" s="4" t="inlineStr">
        <is>
          <t>[5],[6],[9],[10],[11]</t>
        </is>
      </c>
      <c r="C1468" s="4" t="inlineStr">
        <is>
          <t xml:space="preserve"> </t>
        </is>
      </c>
      <c r="E1468" s="4" t="inlineStr">
        <is>
          <t xml:space="preserve"> </t>
        </is>
      </c>
      <c r="G1468" s="4" t="inlineStr">
        <is>
          <t xml:space="preserve"> </t>
        </is>
      </c>
      <c r="I1468" s="4" t="inlineStr">
        <is>
          <t xml:space="preserve"> </t>
        </is>
      </c>
      <c r="K1468" s="5" t="n">
        <v>11761</v>
      </c>
      <c r="M1468" s="4" t="inlineStr">
        <is>
          <t xml:space="preserve"> </t>
        </is>
      </c>
      <c r="O1468" s="4" t="inlineStr">
        <is>
          <t xml:space="preserve"> </t>
        </is>
      </c>
      <c r="Q1468" s="4" t="inlineStr">
        <is>
          <t xml:space="preserve"> </t>
        </is>
      </c>
    </row>
    <row r="1469">
      <c r="A1469" s="4" t="inlineStr">
        <is>
          <t>Fair Value</t>
        </is>
      </c>
      <c r="B1469" s="4" t="inlineStr">
        <is>
          <t>[5],[6],[9],[11]</t>
        </is>
      </c>
      <c r="C1469" s="4" t="inlineStr">
        <is>
          <t xml:space="preserve"> </t>
        </is>
      </c>
      <c r="E1469" s="4" t="inlineStr">
        <is>
          <t xml:space="preserve"> </t>
        </is>
      </c>
      <c r="G1469" s="4" t="inlineStr">
        <is>
          <t xml:space="preserve"> </t>
        </is>
      </c>
      <c r="I1469" s="4" t="inlineStr">
        <is>
          <t xml:space="preserve"> </t>
        </is>
      </c>
      <c r="K1469" s="6" t="n">
        <v>11816</v>
      </c>
      <c r="M1469" s="4" t="inlineStr">
        <is>
          <t xml:space="preserve"> </t>
        </is>
      </c>
      <c r="O1469" s="4" t="inlineStr">
        <is>
          <t xml:space="preserve"> </t>
        </is>
      </c>
      <c r="Q1469" s="4" t="inlineStr">
        <is>
          <t xml:space="preserve"> </t>
        </is>
      </c>
    </row>
    <row r="1470">
      <c r="A1470" s="4" t="inlineStr">
        <is>
          <t>% of Net Assets</t>
        </is>
      </c>
      <c r="B1470" s="4" t="inlineStr">
        <is>
          <t>[5],[6],[9],[11]</t>
        </is>
      </c>
      <c r="C1470" s="4" t="inlineStr">
        <is>
          <t xml:space="preserve"> </t>
        </is>
      </c>
      <c r="E1470" s="4" t="inlineStr">
        <is>
          <t xml:space="preserve"> </t>
        </is>
      </c>
      <c r="G1470" s="4" t="inlineStr">
        <is>
          <t xml:space="preserve"> </t>
        </is>
      </c>
      <c r="I1470" s="4" t="inlineStr">
        <is>
          <t xml:space="preserve"> </t>
        </is>
      </c>
      <c r="K1470" s="10" t="n">
        <v>0.09719999999999999</v>
      </c>
      <c r="M1470" s="10" t="n">
        <v>0.09719999999999999</v>
      </c>
      <c r="O1470" s="10" t="n">
        <v>0.09719999999999999</v>
      </c>
      <c r="Q1470" s="10" t="n">
        <v>0.09719999999999999</v>
      </c>
    </row>
    <row r="1471">
      <c r="A1471" s="4" t="inlineStr">
        <is>
          <t>Investment, Identifier [Axis]: Titan Home Improvement, LLC (Delayed Draw), Due 5/31/2030</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3" t="inlineStr">
        <is>
          <t>Schedule of Investment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Spread Rate</t>
        </is>
      </c>
      <c r="C1473" s="10" t="n">
        <v>0.0575</v>
      </c>
      <c r="D1473" s="4" t="inlineStr">
        <is>
          <t>[3],[4],[7],[8],[15],[18]</t>
        </is>
      </c>
      <c r="E1473" s="10" t="n">
        <v>0.0575</v>
      </c>
      <c r="F1473" s="4" t="inlineStr">
        <is>
          <t>[3],[4],[7],[8],[15],[18]</t>
        </is>
      </c>
      <c r="G1473" s="10" t="n">
        <v>0.0575</v>
      </c>
      <c r="H1473" s="4" t="inlineStr">
        <is>
          <t>[3],[4],[7],[8],[15],[18]</t>
        </is>
      </c>
      <c r="I1473" s="10" t="n">
        <v>0.0575</v>
      </c>
      <c r="J1473" s="4" t="inlineStr">
        <is>
          <t>[3],[4],[7],[8],[15],[18]</t>
        </is>
      </c>
      <c r="K1473" s="10" t="n">
        <v>0.0575</v>
      </c>
      <c r="L1473" s="4" t="inlineStr">
        <is>
          <t>[5],[6],[9],[11],[16],[17]</t>
        </is>
      </c>
      <c r="M1473" s="10" t="n">
        <v>0.0575</v>
      </c>
      <c r="N1473" s="4" t="inlineStr">
        <is>
          <t>[5],[6],[9],[11],[16],[17]</t>
        </is>
      </c>
      <c r="O1473" s="10" t="n">
        <v>0.0575</v>
      </c>
      <c r="P1473" s="4" t="inlineStr">
        <is>
          <t>[5],[6],[9],[11],[16],[17]</t>
        </is>
      </c>
      <c r="Q1473" s="10" t="n">
        <v>0.0575</v>
      </c>
      <c r="R1473" s="4" t="inlineStr">
        <is>
          <t>[5],[6],[9],[11],[16],[17]</t>
        </is>
      </c>
    </row>
    <row r="1474">
      <c r="A1474" s="4" t="inlineStr">
        <is>
          <t>Interest Rate</t>
        </is>
      </c>
      <c r="C1474" s="10" t="n">
        <v>0.1006</v>
      </c>
      <c r="D1474" s="4" t="inlineStr">
        <is>
          <t>[3],[4],[7],[8],[15],[18]</t>
        </is>
      </c>
      <c r="E1474" s="10" t="n">
        <v>0.1006</v>
      </c>
      <c r="F1474" s="4" t="inlineStr">
        <is>
          <t>[3],[4],[7],[8],[15],[18]</t>
        </is>
      </c>
      <c r="G1474" s="10" t="n">
        <v>0.1006</v>
      </c>
      <c r="H1474" s="4" t="inlineStr">
        <is>
          <t>[3],[4],[7],[8],[15],[18]</t>
        </is>
      </c>
      <c r="I1474" s="10" t="n">
        <v>0.1006</v>
      </c>
      <c r="J1474" s="4" t="inlineStr">
        <is>
          <t>[3],[4],[7],[8],[15],[18]</t>
        </is>
      </c>
      <c r="K1474" s="10" t="n">
        <v>0.1026</v>
      </c>
      <c r="L1474" s="4" t="inlineStr">
        <is>
          <t>[5],[6],[9],[11],[16],[17]</t>
        </is>
      </c>
      <c r="M1474" s="10" t="n">
        <v>0.1026</v>
      </c>
      <c r="N1474" s="4" t="inlineStr">
        <is>
          <t>[5],[6],[9],[11],[16],[17]</t>
        </is>
      </c>
      <c r="O1474" s="10" t="n">
        <v>0.1026</v>
      </c>
      <c r="P1474" s="4" t="inlineStr">
        <is>
          <t>[5],[6],[9],[11],[16],[17]</t>
        </is>
      </c>
      <c r="Q1474" s="10" t="n">
        <v>0.1026</v>
      </c>
      <c r="R1474" s="4" t="inlineStr">
        <is>
          <t>[5],[6],[9],[11],[16],[17]</t>
        </is>
      </c>
    </row>
    <row r="1475">
      <c r="A1475" s="4" t="inlineStr">
        <is>
          <t>Maturity Date</t>
        </is>
      </c>
      <c r="C1475" s="4" t="inlineStr">
        <is>
          <t>May 31,  2030</t>
        </is>
      </c>
      <c r="D1475" s="4" t="inlineStr">
        <is>
          <t>[3],[4],[7],[8],[18]</t>
        </is>
      </c>
      <c r="E1475" s="4" t="inlineStr">
        <is>
          <t>May 31,  2030</t>
        </is>
      </c>
      <c r="F1475" s="4" t="inlineStr">
        <is>
          <t>[3],[4],[7],[8],[18]</t>
        </is>
      </c>
      <c r="G1475" s="4" t="inlineStr">
        <is>
          <t>May 31,  2030</t>
        </is>
      </c>
      <c r="H1475" s="4" t="inlineStr">
        <is>
          <t>[3],[4],[7],[8],[18]</t>
        </is>
      </c>
      <c r="I1475" s="4" t="inlineStr">
        <is>
          <t>May 31,  2030</t>
        </is>
      </c>
      <c r="J1475" s="4" t="inlineStr">
        <is>
          <t>[3],[4],[7],[8],[18]</t>
        </is>
      </c>
      <c r="K1475" s="4" t="inlineStr">
        <is>
          <t>May 31,  2030</t>
        </is>
      </c>
      <c r="L1475" s="4" t="inlineStr">
        <is>
          <t>[5],[6],[9],[11],[17]</t>
        </is>
      </c>
      <c r="M1475" s="4" t="inlineStr">
        <is>
          <t>May 31,  2030</t>
        </is>
      </c>
      <c r="N1475" s="4" t="inlineStr">
        <is>
          <t>[5],[6],[9],[11],[17]</t>
        </is>
      </c>
      <c r="O1475" s="4" t="inlineStr">
        <is>
          <t>May 31,  2030</t>
        </is>
      </c>
      <c r="P1475" s="4" t="inlineStr">
        <is>
          <t>[5],[6],[9],[11],[17]</t>
        </is>
      </c>
      <c r="Q1475" s="4" t="inlineStr">
        <is>
          <t>May 31,  2030</t>
        </is>
      </c>
      <c r="R1475" s="4" t="inlineStr">
        <is>
          <t>[5],[6],[9],[11],[17]</t>
        </is>
      </c>
    </row>
    <row r="1476">
      <c r="A1476" s="4" t="inlineStr">
        <is>
          <t>Par Amount/ Units</t>
        </is>
      </c>
      <c r="C1476" s="6" t="n">
        <v>593</v>
      </c>
      <c r="D1476" s="4" t="inlineStr">
        <is>
          <t>[3],[4],[7],[8],[18]</t>
        </is>
      </c>
      <c r="E1476" s="4" t="inlineStr">
        <is>
          <t xml:space="preserve"> </t>
        </is>
      </c>
      <c r="G1476" s="4" t="inlineStr">
        <is>
          <t xml:space="preserve"> </t>
        </is>
      </c>
      <c r="I1476" s="4" t="inlineStr">
        <is>
          <t xml:space="preserve"> </t>
        </is>
      </c>
      <c r="K1476" s="6" t="n">
        <v>593</v>
      </c>
      <c r="L1476" s="4" t="inlineStr">
        <is>
          <t>[5],[6],[9],[11],[17]</t>
        </is>
      </c>
      <c r="M1476" s="4" t="inlineStr">
        <is>
          <t xml:space="preserve"> </t>
        </is>
      </c>
      <c r="O1476" s="4" t="inlineStr">
        <is>
          <t xml:space="preserve"> </t>
        </is>
      </c>
      <c r="Q1476" s="4" t="inlineStr">
        <is>
          <t xml:space="preserve"> </t>
        </is>
      </c>
    </row>
    <row r="1477">
      <c r="A1477" s="4" t="inlineStr">
        <is>
          <t>Cost</t>
        </is>
      </c>
      <c r="C1477" s="5" t="n">
        <v>-5</v>
      </c>
      <c r="D1477" s="4" t="inlineStr">
        <is>
          <t>[2],[3],[4],[7],[8],[18]</t>
        </is>
      </c>
      <c r="E1477" s="4" t="inlineStr">
        <is>
          <t xml:space="preserve"> </t>
        </is>
      </c>
      <c r="G1477" s="4" t="inlineStr">
        <is>
          <t xml:space="preserve"> </t>
        </is>
      </c>
      <c r="I1477" s="4" t="inlineStr">
        <is>
          <t xml:space="preserve"> </t>
        </is>
      </c>
      <c r="K1477" s="5" t="n">
        <v>-5</v>
      </c>
      <c r="L1477" s="4" t="inlineStr">
        <is>
          <t>[5],[6],[9],[10],[11],[17]</t>
        </is>
      </c>
      <c r="M1477" s="4" t="inlineStr">
        <is>
          <t xml:space="preserve"> </t>
        </is>
      </c>
      <c r="O1477" s="4" t="inlineStr">
        <is>
          <t xml:space="preserve"> </t>
        </is>
      </c>
      <c r="Q1477" s="4" t="inlineStr">
        <is>
          <t xml:space="preserve"> </t>
        </is>
      </c>
    </row>
    <row r="1478">
      <c r="A1478" s="4" t="inlineStr">
        <is>
          <t>Fair Value</t>
        </is>
      </c>
      <c r="C1478" s="6" t="n">
        <v>-8</v>
      </c>
      <c r="D1478" s="4" t="inlineStr">
        <is>
          <t>[3],[4],[7],[8],[18]</t>
        </is>
      </c>
      <c r="E1478" s="4" t="inlineStr">
        <is>
          <t xml:space="preserve"> </t>
        </is>
      </c>
      <c r="G1478" s="4" t="inlineStr">
        <is>
          <t xml:space="preserve"> </t>
        </is>
      </c>
      <c r="I1478" s="4" t="inlineStr">
        <is>
          <t xml:space="preserve"> </t>
        </is>
      </c>
      <c r="K1478" s="6" t="n">
        <v>-8</v>
      </c>
      <c r="L1478" s="4" t="inlineStr">
        <is>
          <t>[5],[6],[9],[11],[17]</t>
        </is>
      </c>
      <c r="M1478" s="4" t="inlineStr">
        <is>
          <t xml:space="preserve"> </t>
        </is>
      </c>
      <c r="O1478" s="4" t="inlineStr">
        <is>
          <t xml:space="preserve"> </t>
        </is>
      </c>
      <c r="Q1478" s="4" t="inlineStr">
        <is>
          <t xml:space="preserve"> </t>
        </is>
      </c>
    </row>
    <row r="1479">
      <c r="A1479" s="4" t="inlineStr">
        <is>
          <t>% of Net Assets</t>
        </is>
      </c>
      <c r="C1479" s="4" t="inlineStr">
        <is>
          <t>(0.01%)</t>
        </is>
      </c>
      <c r="D1479" s="4" t="inlineStr">
        <is>
          <t>[3],[4],[7],[8],[18]</t>
        </is>
      </c>
      <c r="E1479" s="4" t="inlineStr">
        <is>
          <t>(0.01%)</t>
        </is>
      </c>
      <c r="F1479" s="4" t="inlineStr">
        <is>
          <t>[3],[4],[7],[8],[18]</t>
        </is>
      </c>
      <c r="G1479" s="4" t="inlineStr">
        <is>
          <t>(0.01%)</t>
        </is>
      </c>
      <c r="H1479" s="4" t="inlineStr">
        <is>
          <t>[3],[4],[7],[8],[18]</t>
        </is>
      </c>
      <c r="I1479" s="4" t="inlineStr">
        <is>
          <t>(0.01%)</t>
        </is>
      </c>
      <c r="J1479" s="4" t="inlineStr">
        <is>
          <t>[3],[4],[7],[8],[18]</t>
        </is>
      </c>
      <c r="K1479" s="4" t="inlineStr">
        <is>
          <t>(0.01%)</t>
        </is>
      </c>
      <c r="L1479" s="4" t="inlineStr">
        <is>
          <t>[5],[6],[9],[11],[17]</t>
        </is>
      </c>
      <c r="M1479" s="4" t="inlineStr">
        <is>
          <t>(0.01%)</t>
        </is>
      </c>
      <c r="N1479" s="4" t="inlineStr">
        <is>
          <t>[5],[6],[9],[11],[17]</t>
        </is>
      </c>
      <c r="O1479" s="4" t="inlineStr">
        <is>
          <t>(0.01%)</t>
        </is>
      </c>
      <c r="P1479" s="4" t="inlineStr">
        <is>
          <t>[5],[6],[9],[11],[17]</t>
        </is>
      </c>
      <c r="Q1479" s="4" t="inlineStr">
        <is>
          <t>(0.01%)</t>
        </is>
      </c>
      <c r="R1479" s="4" t="inlineStr">
        <is>
          <t>[5],[6],[9],[11],[17]</t>
        </is>
      </c>
    </row>
    <row r="1480">
      <c r="A1480" s="4" t="inlineStr">
        <is>
          <t>Investment, Identifier [Axis]: Titan Home Improvement, LLC (Revolver), Due 5/31/2030</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3" t="inlineStr">
        <is>
          <t>Schedule of Investment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row>
    <row r="1482">
      <c r="A1482" s="4" t="inlineStr">
        <is>
          <t>Spread Rate</t>
        </is>
      </c>
      <c r="C1482" s="10" t="n">
        <v>0.0575</v>
      </c>
      <c r="D1482" s="4" t="inlineStr">
        <is>
          <t>[3],[4],[7],[8],[15],[18]</t>
        </is>
      </c>
      <c r="E1482" s="10" t="n">
        <v>0.0575</v>
      </c>
      <c r="F1482" s="4" t="inlineStr">
        <is>
          <t>[3],[4],[7],[8],[15],[18]</t>
        </is>
      </c>
      <c r="G1482" s="10" t="n">
        <v>0.0575</v>
      </c>
      <c r="H1482" s="4" t="inlineStr">
        <is>
          <t>[3],[4],[7],[8],[15],[18]</t>
        </is>
      </c>
      <c r="I1482" s="10" t="n">
        <v>0.0575</v>
      </c>
      <c r="J1482" s="4" t="inlineStr">
        <is>
          <t>[3],[4],[7],[8],[15],[18]</t>
        </is>
      </c>
      <c r="K1482" s="10" t="n">
        <v>0.0575</v>
      </c>
      <c r="L1482" s="4" t="inlineStr">
        <is>
          <t>[5],[6],[9],[11],[16],[17]</t>
        </is>
      </c>
      <c r="M1482" s="10" t="n">
        <v>0.0575</v>
      </c>
      <c r="N1482" s="4" t="inlineStr">
        <is>
          <t>[5],[6],[9],[11],[16],[17]</t>
        </is>
      </c>
      <c r="O1482" s="10" t="n">
        <v>0.0575</v>
      </c>
      <c r="P1482" s="4" t="inlineStr">
        <is>
          <t>[5],[6],[9],[11],[16],[17]</t>
        </is>
      </c>
      <c r="Q1482" s="10" t="n">
        <v>0.0575</v>
      </c>
      <c r="R1482" s="4" t="inlineStr">
        <is>
          <t>[5],[6],[9],[11],[16],[17]</t>
        </is>
      </c>
    </row>
    <row r="1483">
      <c r="A1483" s="4" t="inlineStr">
        <is>
          <t>Interest Rate</t>
        </is>
      </c>
      <c r="C1483" s="10" t="n">
        <v>0.1006</v>
      </c>
      <c r="D1483" s="4" t="inlineStr">
        <is>
          <t>[3],[4],[7],[8],[15],[18]</t>
        </is>
      </c>
      <c r="E1483" s="10" t="n">
        <v>0.1006</v>
      </c>
      <c r="F1483" s="4" t="inlineStr">
        <is>
          <t>[3],[4],[7],[8],[15],[18]</t>
        </is>
      </c>
      <c r="G1483" s="10" t="n">
        <v>0.1006</v>
      </c>
      <c r="H1483" s="4" t="inlineStr">
        <is>
          <t>[3],[4],[7],[8],[15],[18]</t>
        </is>
      </c>
      <c r="I1483" s="10" t="n">
        <v>0.1006</v>
      </c>
      <c r="J1483" s="4" t="inlineStr">
        <is>
          <t>[3],[4],[7],[8],[15],[18]</t>
        </is>
      </c>
      <c r="K1483" s="10" t="n">
        <v>0.1026</v>
      </c>
      <c r="L1483" s="4" t="inlineStr">
        <is>
          <t>[5],[6],[9],[11],[16],[17]</t>
        </is>
      </c>
      <c r="M1483" s="10" t="n">
        <v>0.1026</v>
      </c>
      <c r="N1483" s="4" t="inlineStr">
        <is>
          <t>[5],[6],[9],[11],[16],[17]</t>
        </is>
      </c>
      <c r="O1483" s="10" t="n">
        <v>0.1026</v>
      </c>
      <c r="P1483" s="4" t="inlineStr">
        <is>
          <t>[5],[6],[9],[11],[16],[17]</t>
        </is>
      </c>
      <c r="Q1483" s="10" t="n">
        <v>0.1026</v>
      </c>
      <c r="R1483" s="4" t="inlineStr">
        <is>
          <t>[5],[6],[9],[11],[16],[17]</t>
        </is>
      </c>
    </row>
    <row r="1484">
      <c r="A1484" s="4" t="inlineStr">
        <is>
          <t>Maturity Date</t>
        </is>
      </c>
      <c r="C1484" s="4" t="inlineStr">
        <is>
          <t>May 31,  2030</t>
        </is>
      </c>
      <c r="D1484" s="4" t="inlineStr">
        <is>
          <t>[3],[4],[7],[8],[18]</t>
        </is>
      </c>
      <c r="E1484" s="4" t="inlineStr">
        <is>
          <t>May 31,  2030</t>
        </is>
      </c>
      <c r="F1484" s="4" t="inlineStr">
        <is>
          <t>[3],[4],[7],[8],[18]</t>
        </is>
      </c>
      <c r="G1484" s="4" t="inlineStr">
        <is>
          <t>May 31,  2030</t>
        </is>
      </c>
      <c r="H1484" s="4" t="inlineStr">
        <is>
          <t>[3],[4],[7],[8],[18]</t>
        </is>
      </c>
      <c r="I1484" s="4" t="inlineStr">
        <is>
          <t>May 31,  2030</t>
        </is>
      </c>
      <c r="J1484" s="4" t="inlineStr">
        <is>
          <t>[3],[4],[7],[8],[18]</t>
        </is>
      </c>
      <c r="K1484" s="4" t="inlineStr">
        <is>
          <t>May 31,  2030</t>
        </is>
      </c>
      <c r="L1484" s="4" t="inlineStr">
        <is>
          <t>[5],[6],[9],[11],[17]</t>
        </is>
      </c>
      <c r="M1484" s="4" t="inlineStr">
        <is>
          <t>May 31,  2030</t>
        </is>
      </c>
      <c r="N1484" s="4" t="inlineStr">
        <is>
          <t>[5],[6],[9],[11],[17]</t>
        </is>
      </c>
      <c r="O1484" s="4" t="inlineStr">
        <is>
          <t>May 31,  2030</t>
        </is>
      </c>
      <c r="P1484" s="4" t="inlineStr">
        <is>
          <t>[5],[6],[9],[11],[17]</t>
        </is>
      </c>
      <c r="Q1484" s="4" t="inlineStr">
        <is>
          <t>May 31,  2030</t>
        </is>
      </c>
      <c r="R1484" s="4" t="inlineStr">
        <is>
          <t>[5],[6],[9],[11],[17]</t>
        </is>
      </c>
    </row>
    <row r="1485">
      <c r="A1485" s="4" t="inlineStr">
        <is>
          <t>Par Amount/ Units</t>
        </is>
      </c>
      <c r="C1485" s="6" t="n">
        <v>520</v>
      </c>
      <c r="D1485" s="4" t="inlineStr">
        <is>
          <t>[3],[4],[7],[8],[18]</t>
        </is>
      </c>
      <c r="E1485" s="4" t="inlineStr">
        <is>
          <t xml:space="preserve"> </t>
        </is>
      </c>
      <c r="G1485" s="4" t="inlineStr">
        <is>
          <t xml:space="preserve"> </t>
        </is>
      </c>
      <c r="I1485" s="4" t="inlineStr">
        <is>
          <t xml:space="preserve"> </t>
        </is>
      </c>
      <c r="K1485" s="6" t="n">
        <v>520</v>
      </c>
      <c r="L1485" s="4" t="inlineStr">
        <is>
          <t>[5],[6],[9],[11],[17]</t>
        </is>
      </c>
      <c r="M1485" s="4" t="inlineStr">
        <is>
          <t xml:space="preserve"> </t>
        </is>
      </c>
      <c r="O1485" s="4" t="inlineStr">
        <is>
          <t xml:space="preserve"> </t>
        </is>
      </c>
      <c r="Q1485" s="4" t="inlineStr">
        <is>
          <t xml:space="preserve"> </t>
        </is>
      </c>
    </row>
    <row r="1486">
      <c r="A1486" s="4" t="inlineStr">
        <is>
          <t>Cost</t>
        </is>
      </c>
      <c r="C1486" s="5" t="n">
        <v>-9</v>
      </c>
      <c r="D1486" s="4" t="inlineStr">
        <is>
          <t>[2],[3],[4],[7],[8],[18]</t>
        </is>
      </c>
      <c r="E1486" s="4" t="inlineStr">
        <is>
          <t xml:space="preserve"> </t>
        </is>
      </c>
      <c r="G1486" s="4" t="inlineStr">
        <is>
          <t xml:space="preserve"> </t>
        </is>
      </c>
      <c r="I1486" s="4" t="inlineStr">
        <is>
          <t xml:space="preserve"> </t>
        </is>
      </c>
      <c r="K1486" s="5" t="n">
        <v>-10</v>
      </c>
      <c r="L1486" s="4" t="inlineStr">
        <is>
          <t>[5],[6],[9],[10],[11],[17]</t>
        </is>
      </c>
      <c r="M1486" s="4" t="inlineStr">
        <is>
          <t xml:space="preserve"> </t>
        </is>
      </c>
      <c r="O1486" s="4" t="inlineStr">
        <is>
          <t xml:space="preserve"> </t>
        </is>
      </c>
      <c r="Q1486" s="4" t="inlineStr">
        <is>
          <t xml:space="preserve"> </t>
        </is>
      </c>
    </row>
    <row r="1487">
      <c r="A1487" s="4" t="inlineStr">
        <is>
          <t>Fair Value</t>
        </is>
      </c>
      <c r="C1487" s="6" t="n">
        <v>-7</v>
      </c>
      <c r="D1487" s="4" t="inlineStr">
        <is>
          <t>[3],[4],[7],[8],[18]</t>
        </is>
      </c>
      <c r="E1487" s="4" t="inlineStr">
        <is>
          <t xml:space="preserve"> </t>
        </is>
      </c>
      <c r="G1487" s="4" t="inlineStr">
        <is>
          <t xml:space="preserve"> </t>
        </is>
      </c>
      <c r="I1487" s="4" t="inlineStr">
        <is>
          <t xml:space="preserve"> </t>
        </is>
      </c>
      <c r="K1487" s="6" t="n">
        <v>-7</v>
      </c>
      <c r="L1487" s="4" t="inlineStr">
        <is>
          <t>[5],[6],[9],[11],[17]</t>
        </is>
      </c>
      <c r="M1487" s="4" t="inlineStr">
        <is>
          <t xml:space="preserve"> </t>
        </is>
      </c>
      <c r="O1487" s="4" t="inlineStr">
        <is>
          <t xml:space="preserve"> </t>
        </is>
      </c>
      <c r="Q1487" s="4" t="inlineStr">
        <is>
          <t xml:space="preserve"> </t>
        </is>
      </c>
    </row>
    <row r="1488">
      <c r="A1488" s="4" t="inlineStr">
        <is>
          <t>% of Net Assets</t>
        </is>
      </c>
      <c r="B1488" s="4" t="inlineStr">
        <is>
          <t>[5],[6],[9],[11],[17]</t>
        </is>
      </c>
      <c r="C1488" s="4" t="inlineStr">
        <is>
          <t xml:space="preserve"> </t>
        </is>
      </c>
      <c r="E1488" s="4" t="inlineStr">
        <is>
          <t xml:space="preserve"> </t>
        </is>
      </c>
      <c r="G1488" s="4" t="inlineStr">
        <is>
          <t xml:space="preserve"> </t>
        </is>
      </c>
      <c r="I1488" s="4" t="inlineStr">
        <is>
          <t xml:space="preserve"> </t>
        </is>
      </c>
      <c r="K1488" s="4" t="inlineStr">
        <is>
          <t>(0.01%)</t>
        </is>
      </c>
      <c r="M1488" s="4" t="inlineStr">
        <is>
          <t>(0.01%)</t>
        </is>
      </c>
      <c r="O1488" s="4" t="inlineStr">
        <is>
          <t>(0.01%)</t>
        </is>
      </c>
      <c r="Q1488" s="4" t="inlineStr">
        <is>
          <t>(0.01%)</t>
        </is>
      </c>
    </row>
    <row r="1489">
      <c r="A1489" s="4" t="inlineStr">
        <is>
          <t>Investment, Identifier [Axis]: Titan Home Improvement, LLC, Due 5/31/2030</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3" t="inlineStr">
        <is>
          <t>Schedule of Investment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4" t="inlineStr">
        <is>
          <t>Spread Rate</t>
        </is>
      </c>
      <c r="C1491" s="10" t="n">
        <v>0.0575</v>
      </c>
      <c r="D1491" s="4" t="inlineStr">
        <is>
          <t>[3],[4],[7],[8],[15]</t>
        </is>
      </c>
      <c r="E1491" s="10" t="n">
        <v>0.0575</v>
      </c>
      <c r="F1491" s="4" t="inlineStr">
        <is>
          <t>[3],[4],[7],[8],[15]</t>
        </is>
      </c>
      <c r="G1491" s="10" t="n">
        <v>0.0575</v>
      </c>
      <c r="H1491" s="4" t="inlineStr">
        <is>
          <t>[3],[4],[7],[8],[15]</t>
        </is>
      </c>
      <c r="I1491" s="10" t="n">
        <v>0.0575</v>
      </c>
      <c r="J1491" s="4" t="inlineStr">
        <is>
          <t>[3],[4],[7],[8],[15]</t>
        </is>
      </c>
      <c r="K1491" s="10" t="n">
        <v>0.0575</v>
      </c>
      <c r="L1491" s="4" t="inlineStr">
        <is>
          <t>[5],[6],[9],[11],[16]</t>
        </is>
      </c>
      <c r="M1491" s="10" t="n">
        <v>0.0575</v>
      </c>
      <c r="N1491" s="4" t="inlineStr">
        <is>
          <t>[5],[6],[9],[11],[16]</t>
        </is>
      </c>
      <c r="O1491" s="10" t="n">
        <v>0.0575</v>
      </c>
      <c r="P1491" s="4" t="inlineStr">
        <is>
          <t>[5],[6],[9],[11],[16]</t>
        </is>
      </c>
      <c r="Q1491" s="10" t="n">
        <v>0.0575</v>
      </c>
      <c r="R1491" s="4" t="inlineStr">
        <is>
          <t>[5],[6],[9],[11],[16]</t>
        </is>
      </c>
    </row>
    <row r="1492">
      <c r="A1492" s="4" t="inlineStr">
        <is>
          <t>Interest Rate</t>
        </is>
      </c>
      <c r="C1492" s="10" t="n">
        <v>0.1006</v>
      </c>
      <c r="D1492" s="4" t="inlineStr">
        <is>
          <t>[3],[4],[7],[8],[15]</t>
        </is>
      </c>
      <c r="E1492" s="10" t="n">
        <v>0.1006</v>
      </c>
      <c r="F1492" s="4" t="inlineStr">
        <is>
          <t>[3],[4],[7],[8],[15]</t>
        </is>
      </c>
      <c r="G1492" s="10" t="n">
        <v>0.1006</v>
      </c>
      <c r="H1492" s="4" t="inlineStr">
        <is>
          <t>[3],[4],[7],[8],[15]</t>
        </is>
      </c>
      <c r="I1492" s="10" t="n">
        <v>0.1006</v>
      </c>
      <c r="J1492" s="4" t="inlineStr">
        <is>
          <t>[3],[4],[7],[8],[15]</t>
        </is>
      </c>
      <c r="K1492" s="10" t="n">
        <v>0.1026</v>
      </c>
      <c r="L1492" s="4" t="inlineStr">
        <is>
          <t>[5],[6],[9],[11],[16]</t>
        </is>
      </c>
      <c r="M1492" s="10" t="n">
        <v>0.1026</v>
      </c>
      <c r="N1492" s="4" t="inlineStr">
        <is>
          <t>[5],[6],[9],[11],[16]</t>
        </is>
      </c>
      <c r="O1492" s="10" t="n">
        <v>0.1026</v>
      </c>
      <c r="P1492" s="4" t="inlineStr">
        <is>
          <t>[5],[6],[9],[11],[16]</t>
        </is>
      </c>
      <c r="Q1492" s="10" t="n">
        <v>0.1026</v>
      </c>
      <c r="R1492" s="4" t="inlineStr">
        <is>
          <t>[5],[6],[9],[11],[16]</t>
        </is>
      </c>
    </row>
    <row r="1493">
      <c r="A1493" s="4" t="inlineStr">
        <is>
          <t>Maturity Date</t>
        </is>
      </c>
      <c r="C1493" s="4" t="inlineStr">
        <is>
          <t>May 31,  2030</t>
        </is>
      </c>
      <c r="D1493" s="4" t="inlineStr">
        <is>
          <t>[3],[4],[7],[8]</t>
        </is>
      </c>
      <c r="E1493" s="4" t="inlineStr">
        <is>
          <t>May 31,  2030</t>
        </is>
      </c>
      <c r="F1493" s="4" t="inlineStr">
        <is>
          <t>[3],[4],[7],[8]</t>
        </is>
      </c>
      <c r="G1493" s="4" t="inlineStr">
        <is>
          <t>May 31,  2030</t>
        </is>
      </c>
      <c r="H1493" s="4" t="inlineStr">
        <is>
          <t>[3],[4],[7],[8]</t>
        </is>
      </c>
      <c r="I1493" s="4" t="inlineStr">
        <is>
          <t>May 31,  2030</t>
        </is>
      </c>
      <c r="J1493" s="4" t="inlineStr">
        <is>
          <t>[3],[4],[7],[8]</t>
        </is>
      </c>
      <c r="K1493" s="4" t="inlineStr">
        <is>
          <t>May 31,  2030</t>
        </is>
      </c>
      <c r="L1493" s="4" t="inlineStr">
        <is>
          <t>[5],[6],[9],[11]</t>
        </is>
      </c>
      <c r="M1493" s="4" t="inlineStr">
        <is>
          <t>May 31,  2030</t>
        </is>
      </c>
      <c r="N1493" s="4" t="inlineStr">
        <is>
          <t>[5],[6],[9],[11]</t>
        </is>
      </c>
      <c r="O1493" s="4" t="inlineStr">
        <is>
          <t>May 31,  2030</t>
        </is>
      </c>
      <c r="P1493" s="4" t="inlineStr">
        <is>
          <t>[5],[6],[9],[11]</t>
        </is>
      </c>
      <c r="Q1493" s="4" t="inlineStr">
        <is>
          <t>May 31,  2030</t>
        </is>
      </c>
      <c r="R1493" s="4" t="inlineStr">
        <is>
          <t>[5],[6],[9],[11]</t>
        </is>
      </c>
    </row>
    <row r="1494">
      <c r="A1494" s="4" t="inlineStr">
        <is>
          <t>Par Amount/ Units</t>
        </is>
      </c>
      <c r="C1494" s="6" t="n">
        <v>3148</v>
      </c>
      <c r="D1494" s="4" t="inlineStr">
        <is>
          <t>[3],[4],[7],[8]</t>
        </is>
      </c>
      <c r="E1494" s="4" t="inlineStr">
        <is>
          <t xml:space="preserve"> </t>
        </is>
      </c>
      <c r="G1494" s="4" t="inlineStr">
        <is>
          <t xml:space="preserve"> </t>
        </is>
      </c>
      <c r="I1494" s="4" t="inlineStr">
        <is>
          <t xml:space="preserve"> </t>
        </is>
      </c>
      <c r="K1494" s="6" t="n">
        <v>3156</v>
      </c>
      <c r="L1494" s="4" t="inlineStr">
        <is>
          <t>[5],[6],[9],[11]</t>
        </is>
      </c>
      <c r="M1494" s="4" t="inlineStr">
        <is>
          <t xml:space="preserve"> </t>
        </is>
      </c>
      <c r="O1494" s="4" t="inlineStr">
        <is>
          <t xml:space="preserve"> </t>
        </is>
      </c>
      <c r="Q1494" s="4" t="inlineStr">
        <is>
          <t xml:space="preserve"> </t>
        </is>
      </c>
    </row>
    <row r="1495">
      <c r="A1495" s="4" t="inlineStr">
        <is>
          <t>Cost</t>
        </is>
      </c>
      <c r="C1495" s="5" t="n">
        <v>3091</v>
      </c>
      <c r="D1495" s="4" t="inlineStr">
        <is>
          <t>[2],[3],[4],[7],[8]</t>
        </is>
      </c>
      <c r="E1495" s="4" t="inlineStr">
        <is>
          <t xml:space="preserve"> </t>
        </is>
      </c>
      <c r="G1495" s="4" t="inlineStr">
        <is>
          <t xml:space="preserve"> </t>
        </is>
      </c>
      <c r="I1495" s="4" t="inlineStr">
        <is>
          <t xml:space="preserve"> </t>
        </is>
      </c>
      <c r="K1495" s="5" t="n">
        <v>3098</v>
      </c>
      <c r="L1495" s="4" t="inlineStr">
        <is>
          <t>[5],[6],[9],[10],[11]</t>
        </is>
      </c>
      <c r="M1495" s="4" t="inlineStr">
        <is>
          <t xml:space="preserve"> </t>
        </is>
      </c>
      <c r="O1495" s="4" t="inlineStr">
        <is>
          <t xml:space="preserve"> </t>
        </is>
      </c>
      <c r="Q1495" s="4" t="inlineStr">
        <is>
          <t xml:space="preserve"> </t>
        </is>
      </c>
    </row>
    <row r="1496">
      <c r="A1496" s="4" t="inlineStr">
        <is>
          <t>Fair Value</t>
        </is>
      </c>
      <c r="C1496" s="6" t="n">
        <v>3105</v>
      </c>
      <c r="D1496" s="4" t="inlineStr">
        <is>
          <t>[3],[4],[7],[8]</t>
        </is>
      </c>
      <c r="E1496" s="4" t="inlineStr">
        <is>
          <t xml:space="preserve"> </t>
        </is>
      </c>
      <c r="G1496" s="4" t="inlineStr">
        <is>
          <t xml:space="preserve"> </t>
        </is>
      </c>
      <c r="I1496" s="4" t="inlineStr">
        <is>
          <t xml:space="preserve"> </t>
        </is>
      </c>
      <c r="K1496" s="6" t="n">
        <v>3111</v>
      </c>
      <c r="L1496" s="4" t="inlineStr">
        <is>
          <t>[5],[6],[9],[11]</t>
        </is>
      </c>
      <c r="M1496" s="4" t="inlineStr">
        <is>
          <t xml:space="preserve"> </t>
        </is>
      </c>
      <c r="O1496" s="4" t="inlineStr">
        <is>
          <t xml:space="preserve"> </t>
        </is>
      </c>
      <c r="Q1496" s="4" t="inlineStr">
        <is>
          <t xml:space="preserve"> </t>
        </is>
      </c>
    </row>
    <row r="1497">
      <c r="A1497" s="4" t="inlineStr">
        <is>
          <t>% of Net Assets</t>
        </is>
      </c>
      <c r="C1497" s="10" t="n">
        <v>0.0213</v>
      </c>
      <c r="D1497" s="4" t="inlineStr">
        <is>
          <t>[3],[4],[7],[8]</t>
        </is>
      </c>
      <c r="E1497" s="10" t="n">
        <v>0.0213</v>
      </c>
      <c r="F1497" s="4" t="inlineStr">
        <is>
          <t>[3],[4],[7],[8]</t>
        </is>
      </c>
      <c r="G1497" s="10" t="n">
        <v>0.0213</v>
      </c>
      <c r="H1497" s="4" t="inlineStr">
        <is>
          <t>[3],[4],[7],[8]</t>
        </is>
      </c>
      <c r="I1497" s="10" t="n">
        <v>0.0213</v>
      </c>
      <c r="J1497" s="4" t="inlineStr">
        <is>
          <t>[3],[4],[7],[8]</t>
        </is>
      </c>
      <c r="K1497" s="10" t="n">
        <v>0.0256</v>
      </c>
      <c r="L1497" s="4" t="inlineStr">
        <is>
          <t>[5],[6],[9],[11]</t>
        </is>
      </c>
      <c r="M1497" s="10" t="n">
        <v>0.0256</v>
      </c>
      <c r="N1497" s="4" t="inlineStr">
        <is>
          <t>[5],[6],[9],[11]</t>
        </is>
      </c>
      <c r="O1497" s="10" t="n">
        <v>0.0256</v>
      </c>
      <c r="P1497" s="4" t="inlineStr">
        <is>
          <t>[5],[6],[9],[11]</t>
        </is>
      </c>
      <c r="Q1497" s="10" t="n">
        <v>0.0256</v>
      </c>
      <c r="R1497" s="4" t="inlineStr">
        <is>
          <t>[5],[6],[9],[11]</t>
        </is>
      </c>
    </row>
    <row r="1498">
      <c r="A1498" s="4" t="inlineStr">
        <is>
          <t>Investment, Identifier [Axis]: Toledo AcquisitionCo Inc., Due 8/21/2029</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row>
    <row r="1499">
      <c r="A1499" s="3" t="inlineStr">
        <is>
          <t>Schedule of Investment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Spread Rate</t>
        </is>
      </c>
      <c r="C1500" s="10" t="n">
        <v>0.0675</v>
      </c>
      <c r="D1500" s="4" t="inlineStr">
        <is>
          <t>[3],[4],[7],[8],[15],[20]</t>
        </is>
      </c>
      <c r="E1500" s="10" t="n">
        <v>0.0675</v>
      </c>
      <c r="F1500" s="4" t="inlineStr">
        <is>
          <t>[3],[4],[7],[8],[15],[20]</t>
        </is>
      </c>
      <c r="G1500" s="10" t="n">
        <v>0.0675</v>
      </c>
      <c r="H1500" s="4" t="inlineStr">
        <is>
          <t>[3],[4],[7],[8],[15],[20]</t>
        </is>
      </c>
      <c r="I1500" s="10" t="n">
        <v>0.0675</v>
      </c>
      <c r="J1500" s="4" t="inlineStr">
        <is>
          <t>[3],[4],[7],[8],[15],[20]</t>
        </is>
      </c>
      <c r="K1500" s="10" t="n">
        <v>0.0665</v>
      </c>
      <c r="L1500" s="4" t="inlineStr">
        <is>
          <t>[5],[6],[9],[11],[16],[17],[21]</t>
        </is>
      </c>
      <c r="M1500" s="10" t="n">
        <v>0.0665</v>
      </c>
      <c r="N1500" s="4" t="inlineStr">
        <is>
          <t>[5],[6],[9],[11],[16],[17],[21]</t>
        </is>
      </c>
      <c r="O1500" s="10" t="n">
        <v>0.0665</v>
      </c>
      <c r="P1500" s="4" t="inlineStr">
        <is>
          <t>[5],[6],[9],[11],[16],[17],[21]</t>
        </is>
      </c>
      <c r="Q1500" s="10" t="n">
        <v>0.0665</v>
      </c>
      <c r="R1500" s="4" t="inlineStr">
        <is>
          <t>[5],[6],[9],[11],[16],[17],[21]</t>
        </is>
      </c>
    </row>
    <row r="1501">
      <c r="A1501" s="4" t="inlineStr">
        <is>
          <t>Interest Rate</t>
        </is>
      </c>
      <c r="C1501" s="10" t="n">
        <v>0.1098</v>
      </c>
      <c r="D1501" s="4" t="inlineStr">
        <is>
          <t>[3],[4],[7],[8],[15],[20]</t>
        </is>
      </c>
      <c r="E1501" s="10" t="n">
        <v>0.1098</v>
      </c>
      <c r="F1501" s="4" t="inlineStr">
        <is>
          <t>[3],[4],[7],[8],[15],[20]</t>
        </is>
      </c>
      <c r="G1501" s="10" t="n">
        <v>0.1098</v>
      </c>
      <c r="H1501" s="4" t="inlineStr">
        <is>
          <t>[3],[4],[7],[8],[15],[20]</t>
        </is>
      </c>
      <c r="I1501" s="10" t="n">
        <v>0.1098</v>
      </c>
      <c r="J1501" s="4" t="inlineStr">
        <is>
          <t>[3],[4],[7],[8],[15],[20]</t>
        </is>
      </c>
      <c r="K1501" s="10" t="n">
        <v>0.1119</v>
      </c>
      <c r="L1501" s="4" t="inlineStr">
        <is>
          <t>[5],[6],[9],[11],[16],[17],[21]</t>
        </is>
      </c>
      <c r="M1501" s="10" t="n">
        <v>0.1119</v>
      </c>
      <c r="N1501" s="4" t="inlineStr">
        <is>
          <t>[5],[6],[9],[11],[16],[17],[21]</t>
        </is>
      </c>
      <c r="O1501" s="10" t="n">
        <v>0.1119</v>
      </c>
      <c r="P1501" s="4" t="inlineStr">
        <is>
          <t>[5],[6],[9],[11],[16],[17],[21]</t>
        </is>
      </c>
      <c r="Q1501" s="10" t="n">
        <v>0.1119</v>
      </c>
      <c r="R1501" s="4" t="inlineStr">
        <is>
          <t>[5],[6],[9],[11],[16],[17],[21]</t>
        </is>
      </c>
    </row>
    <row r="1502">
      <c r="A1502" s="4" t="inlineStr">
        <is>
          <t>Maturity Date</t>
        </is>
      </c>
      <c r="C1502" s="4" t="inlineStr">
        <is>
          <t>Aug. 21,  2029</t>
        </is>
      </c>
      <c r="D1502" s="4" t="inlineStr">
        <is>
          <t>[3],[4],[7],[8],[20]</t>
        </is>
      </c>
      <c r="E1502" s="4" t="inlineStr">
        <is>
          <t>Aug. 21,  2029</t>
        </is>
      </c>
      <c r="F1502" s="4" t="inlineStr">
        <is>
          <t>[3],[4],[7],[8],[20]</t>
        </is>
      </c>
      <c r="G1502" s="4" t="inlineStr">
        <is>
          <t>Aug. 21,  2029</t>
        </is>
      </c>
      <c r="H1502" s="4" t="inlineStr">
        <is>
          <t>[3],[4],[7],[8],[20]</t>
        </is>
      </c>
      <c r="I1502" s="4" t="inlineStr">
        <is>
          <t>Aug. 21,  2029</t>
        </is>
      </c>
      <c r="J1502" s="4" t="inlineStr">
        <is>
          <t>[3],[4],[7],[8],[20]</t>
        </is>
      </c>
      <c r="K1502" s="4" t="inlineStr">
        <is>
          <t>Aug. 21,  2029</t>
        </is>
      </c>
      <c r="L1502" s="4" t="inlineStr">
        <is>
          <t>[5],[6],[9],[11],[17],[21]</t>
        </is>
      </c>
      <c r="M1502" s="4" t="inlineStr">
        <is>
          <t>Aug. 21,  2029</t>
        </is>
      </c>
      <c r="N1502" s="4" t="inlineStr">
        <is>
          <t>[5],[6],[9],[11],[17],[21]</t>
        </is>
      </c>
      <c r="O1502" s="4" t="inlineStr">
        <is>
          <t>Aug. 21,  2029</t>
        </is>
      </c>
      <c r="P1502" s="4" t="inlineStr">
        <is>
          <t>[5],[6],[9],[11],[17],[21]</t>
        </is>
      </c>
      <c r="Q1502" s="4" t="inlineStr">
        <is>
          <t>Aug. 21,  2029</t>
        </is>
      </c>
      <c r="R1502" s="4" t="inlineStr">
        <is>
          <t>[5],[6],[9],[11],[17],[21]</t>
        </is>
      </c>
    </row>
    <row r="1503">
      <c r="A1503" s="4" t="inlineStr">
        <is>
          <t>Par Amount/ Units</t>
        </is>
      </c>
      <c r="C1503" s="6" t="n">
        <v>2940</v>
      </c>
      <c r="D1503" s="4" t="inlineStr">
        <is>
          <t>[3],[4],[7],[8],[20]</t>
        </is>
      </c>
      <c r="E1503" s="4" t="inlineStr">
        <is>
          <t xml:space="preserve"> </t>
        </is>
      </c>
      <c r="G1503" s="4" t="inlineStr">
        <is>
          <t xml:space="preserve"> </t>
        </is>
      </c>
      <c r="I1503" s="4" t="inlineStr">
        <is>
          <t xml:space="preserve"> </t>
        </is>
      </c>
      <c r="K1503" s="6" t="n">
        <v>2947</v>
      </c>
      <c r="L1503" s="4" t="inlineStr">
        <is>
          <t>[5],[6],[9],[11],[17],[21]</t>
        </is>
      </c>
      <c r="M1503" s="4" t="inlineStr">
        <is>
          <t xml:space="preserve"> </t>
        </is>
      </c>
      <c r="O1503" s="4" t="inlineStr">
        <is>
          <t xml:space="preserve"> </t>
        </is>
      </c>
      <c r="Q1503" s="4" t="inlineStr">
        <is>
          <t xml:space="preserve"> </t>
        </is>
      </c>
    </row>
    <row r="1504">
      <c r="A1504" s="4" t="inlineStr">
        <is>
          <t>Cost</t>
        </is>
      </c>
      <c r="C1504" s="5" t="n">
        <v>2905</v>
      </c>
      <c r="D1504" s="4" t="inlineStr">
        <is>
          <t>[2],[3],[4],[7],[8],[20]</t>
        </is>
      </c>
      <c r="E1504" s="4" t="inlineStr">
        <is>
          <t xml:space="preserve"> </t>
        </is>
      </c>
      <c r="G1504" s="4" t="inlineStr">
        <is>
          <t xml:space="preserve"> </t>
        </is>
      </c>
      <c r="I1504" s="4" t="inlineStr">
        <is>
          <t xml:space="preserve"> </t>
        </is>
      </c>
      <c r="K1504" s="5" t="n">
        <v>2914</v>
      </c>
      <c r="L1504" s="4" t="inlineStr">
        <is>
          <t>[5],[6],[9],[10],[11],[17],[21]</t>
        </is>
      </c>
      <c r="M1504" s="4" t="inlineStr">
        <is>
          <t xml:space="preserve"> </t>
        </is>
      </c>
      <c r="O1504" s="4" t="inlineStr">
        <is>
          <t xml:space="preserve"> </t>
        </is>
      </c>
      <c r="Q1504" s="4" t="inlineStr">
        <is>
          <t xml:space="preserve"> </t>
        </is>
      </c>
    </row>
    <row r="1505">
      <c r="A1505" s="4" t="inlineStr">
        <is>
          <t>Fair Value</t>
        </is>
      </c>
      <c r="C1505" s="6" t="n">
        <v>2901</v>
      </c>
      <c r="D1505" s="4" t="inlineStr">
        <is>
          <t>[3],[4],[7],[8],[20]</t>
        </is>
      </c>
      <c r="E1505" s="4" t="inlineStr">
        <is>
          <t xml:space="preserve"> </t>
        </is>
      </c>
      <c r="G1505" s="4" t="inlineStr">
        <is>
          <t xml:space="preserve"> </t>
        </is>
      </c>
      <c r="I1505" s="4" t="inlineStr">
        <is>
          <t xml:space="preserve"> </t>
        </is>
      </c>
      <c r="K1505" s="6" t="n">
        <v>2907</v>
      </c>
      <c r="L1505" s="4" t="inlineStr">
        <is>
          <t>[5],[6],[9],[11],[17],[21]</t>
        </is>
      </c>
      <c r="M1505" s="4" t="inlineStr">
        <is>
          <t xml:space="preserve"> </t>
        </is>
      </c>
      <c r="O1505" s="4" t="inlineStr">
        <is>
          <t xml:space="preserve"> </t>
        </is>
      </c>
      <c r="Q1505" s="4" t="inlineStr">
        <is>
          <t xml:space="preserve"> </t>
        </is>
      </c>
    </row>
    <row r="1506">
      <c r="A1506" s="4" t="inlineStr">
        <is>
          <t>% of Net Assets</t>
        </is>
      </c>
      <c r="C1506" s="10" t="n">
        <v>0.0198</v>
      </c>
      <c r="D1506" s="4" t="inlineStr">
        <is>
          <t>[3],[4],[7],[8],[20]</t>
        </is>
      </c>
      <c r="E1506" s="10" t="n">
        <v>0.0198</v>
      </c>
      <c r="F1506" s="4" t="inlineStr">
        <is>
          <t>[3],[4],[7],[8],[20]</t>
        </is>
      </c>
      <c r="G1506" s="10" t="n">
        <v>0.0198</v>
      </c>
      <c r="H1506" s="4" t="inlineStr">
        <is>
          <t>[3],[4],[7],[8],[20]</t>
        </is>
      </c>
      <c r="I1506" s="10" t="n">
        <v>0.0198</v>
      </c>
      <c r="J1506" s="4" t="inlineStr">
        <is>
          <t>[3],[4],[7],[8],[20]</t>
        </is>
      </c>
      <c r="K1506" s="10" t="n">
        <v>0.0239</v>
      </c>
      <c r="L1506" s="4" t="inlineStr">
        <is>
          <t>[5],[6],[9],[11],[17],[21]</t>
        </is>
      </c>
      <c r="M1506" s="10" t="n">
        <v>0.0239</v>
      </c>
      <c r="N1506" s="4" t="inlineStr">
        <is>
          <t>[5],[6],[9],[11],[17],[21]</t>
        </is>
      </c>
      <c r="O1506" s="10" t="n">
        <v>0.0239</v>
      </c>
      <c r="P1506" s="4" t="inlineStr">
        <is>
          <t>[5],[6],[9],[11],[17],[21]</t>
        </is>
      </c>
      <c r="Q1506" s="10" t="n">
        <v>0.0239</v>
      </c>
      <c r="R1506" s="4" t="inlineStr">
        <is>
          <t>[5],[6],[9],[11],[17],[21]</t>
        </is>
      </c>
    </row>
    <row r="1507">
      <c r="A1507" s="4" t="inlineStr">
        <is>
          <t>Investment, Identifier [Axis]: TriplePoint Acquisition Holdings LLC (Delayed Draw), Due 5/31/2029</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row>
    <row r="1508">
      <c r="A1508" s="3" t="inlineStr">
        <is>
          <t>Schedule of Investment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c r="A1509" s="4" t="inlineStr">
        <is>
          <t>Spread Rate</t>
        </is>
      </c>
      <c r="C1509" s="10" t="n">
        <v>0.0525</v>
      </c>
      <c r="D1509" s="4" t="inlineStr">
        <is>
          <t>[3],[4],[7],[8],[15],[18]</t>
        </is>
      </c>
      <c r="E1509" s="10" t="n">
        <v>0.0525</v>
      </c>
      <c r="F1509" s="4" t="inlineStr">
        <is>
          <t>[3],[4],[7],[8],[15],[18]</t>
        </is>
      </c>
      <c r="G1509" s="10" t="n">
        <v>0.0525</v>
      </c>
      <c r="H1509" s="4" t="inlineStr">
        <is>
          <t>[3],[4],[7],[8],[15],[18]</t>
        </is>
      </c>
      <c r="I1509" s="10" t="n">
        <v>0.0525</v>
      </c>
      <c r="J1509" s="4" t="inlineStr">
        <is>
          <t>[3],[4],[7],[8],[15],[18]</t>
        </is>
      </c>
      <c r="K1509" s="10" t="n">
        <v>0.055</v>
      </c>
      <c r="L1509" s="4" t="inlineStr">
        <is>
          <t>[5],[6],[9],[11],[16],[17]</t>
        </is>
      </c>
      <c r="M1509" s="10" t="n">
        <v>0.055</v>
      </c>
      <c r="N1509" s="4" t="inlineStr">
        <is>
          <t>[5],[6],[9],[11],[16],[17]</t>
        </is>
      </c>
      <c r="O1509" s="10" t="n">
        <v>0.055</v>
      </c>
      <c r="P1509" s="4" t="inlineStr">
        <is>
          <t>[5],[6],[9],[11],[16],[17]</t>
        </is>
      </c>
      <c r="Q1509" s="10" t="n">
        <v>0.055</v>
      </c>
      <c r="R1509" s="4" t="inlineStr">
        <is>
          <t>[5],[6],[9],[11],[16],[17]</t>
        </is>
      </c>
    </row>
    <row r="1510">
      <c r="A1510" s="4" t="inlineStr">
        <is>
          <t>Interest Rate</t>
        </is>
      </c>
      <c r="C1510" s="10" t="n">
        <v>0.0955</v>
      </c>
      <c r="D1510" s="4" t="inlineStr">
        <is>
          <t>[3],[4],[7],[8],[15],[18]</t>
        </is>
      </c>
      <c r="E1510" s="10" t="n">
        <v>0.0955</v>
      </c>
      <c r="F1510" s="4" t="inlineStr">
        <is>
          <t>[3],[4],[7],[8],[15],[18]</t>
        </is>
      </c>
      <c r="G1510" s="10" t="n">
        <v>0.0955</v>
      </c>
      <c r="H1510" s="4" t="inlineStr">
        <is>
          <t>[3],[4],[7],[8],[15],[18]</t>
        </is>
      </c>
      <c r="I1510" s="10" t="n">
        <v>0.0955</v>
      </c>
      <c r="J1510" s="4" t="inlineStr">
        <is>
          <t>[3],[4],[7],[8],[15],[18]</t>
        </is>
      </c>
      <c r="K1510" s="10" t="n">
        <v>0.0983</v>
      </c>
      <c r="L1510" s="4" t="inlineStr">
        <is>
          <t>[5],[6],[9],[11],[16],[17]</t>
        </is>
      </c>
      <c r="M1510" s="10" t="n">
        <v>0.0983</v>
      </c>
      <c r="N1510" s="4" t="inlineStr">
        <is>
          <t>[5],[6],[9],[11],[16],[17]</t>
        </is>
      </c>
      <c r="O1510" s="10" t="n">
        <v>0.0983</v>
      </c>
      <c r="P1510" s="4" t="inlineStr">
        <is>
          <t>[5],[6],[9],[11],[16],[17]</t>
        </is>
      </c>
      <c r="Q1510" s="10" t="n">
        <v>0.0983</v>
      </c>
      <c r="R1510" s="4" t="inlineStr">
        <is>
          <t>[5],[6],[9],[11],[16],[17]</t>
        </is>
      </c>
    </row>
    <row r="1511">
      <c r="A1511" s="4" t="inlineStr">
        <is>
          <t>Maturity Date</t>
        </is>
      </c>
      <c r="C1511" s="4" t="inlineStr">
        <is>
          <t>May 31,  2029</t>
        </is>
      </c>
      <c r="D1511" s="4" t="inlineStr">
        <is>
          <t>[3],[4],[7],[8],[18]</t>
        </is>
      </c>
      <c r="E1511" s="4" t="inlineStr">
        <is>
          <t>May 31,  2029</t>
        </is>
      </c>
      <c r="F1511" s="4" t="inlineStr">
        <is>
          <t>[3],[4],[7],[8],[18]</t>
        </is>
      </c>
      <c r="G1511" s="4" t="inlineStr">
        <is>
          <t>May 31,  2029</t>
        </is>
      </c>
      <c r="H1511" s="4" t="inlineStr">
        <is>
          <t>[3],[4],[7],[8],[18]</t>
        </is>
      </c>
      <c r="I1511" s="4" t="inlineStr">
        <is>
          <t>May 31,  2029</t>
        </is>
      </c>
      <c r="J1511" s="4" t="inlineStr">
        <is>
          <t>[3],[4],[7],[8],[18]</t>
        </is>
      </c>
      <c r="K1511" s="4" t="inlineStr">
        <is>
          <t>May 31,  2029</t>
        </is>
      </c>
      <c r="L1511" s="4" t="inlineStr">
        <is>
          <t>[5],[6],[9],[11],[17]</t>
        </is>
      </c>
      <c r="M1511" s="4" t="inlineStr">
        <is>
          <t>May 31,  2029</t>
        </is>
      </c>
      <c r="N1511" s="4" t="inlineStr">
        <is>
          <t>[5],[6],[9],[11],[17]</t>
        </is>
      </c>
      <c r="O1511" s="4" t="inlineStr">
        <is>
          <t>May 31,  2029</t>
        </is>
      </c>
      <c r="P1511" s="4" t="inlineStr">
        <is>
          <t>[5],[6],[9],[11],[17]</t>
        </is>
      </c>
      <c r="Q1511" s="4" t="inlineStr">
        <is>
          <t>May 31,  2029</t>
        </is>
      </c>
      <c r="R1511" s="4" t="inlineStr">
        <is>
          <t>[5],[6],[9],[11],[17]</t>
        </is>
      </c>
    </row>
    <row r="1512">
      <c r="A1512" s="4" t="inlineStr">
        <is>
          <t>Par Amount/ Units</t>
        </is>
      </c>
      <c r="C1512" s="6" t="n">
        <v>1119</v>
      </c>
      <c r="D1512" s="4" t="inlineStr">
        <is>
          <t>[3],[4],[7],[8],[18]</t>
        </is>
      </c>
      <c r="E1512" s="4" t="inlineStr">
        <is>
          <t xml:space="preserve"> </t>
        </is>
      </c>
      <c r="G1512" s="4" t="inlineStr">
        <is>
          <t xml:space="preserve"> </t>
        </is>
      </c>
      <c r="I1512" s="4" t="inlineStr">
        <is>
          <t xml:space="preserve"> </t>
        </is>
      </c>
      <c r="K1512" s="6" t="n">
        <v>1119</v>
      </c>
      <c r="L1512" s="4" t="inlineStr">
        <is>
          <t>[5],[6],[9],[11],[17]</t>
        </is>
      </c>
      <c r="M1512" s="4" t="inlineStr">
        <is>
          <t xml:space="preserve"> </t>
        </is>
      </c>
      <c r="O1512" s="4" t="inlineStr">
        <is>
          <t xml:space="preserve"> </t>
        </is>
      </c>
      <c r="Q1512" s="4" t="inlineStr">
        <is>
          <t xml:space="preserve"> </t>
        </is>
      </c>
    </row>
    <row r="1513">
      <c r="A1513" s="4" t="inlineStr">
        <is>
          <t>Cost</t>
        </is>
      </c>
      <c r="C1513" s="5" t="n">
        <v>-10</v>
      </c>
      <c r="D1513" s="4" t="inlineStr">
        <is>
          <t>[2],[3],[4],[7],[8],[18]</t>
        </is>
      </c>
      <c r="E1513" s="4" t="inlineStr">
        <is>
          <t xml:space="preserve"> </t>
        </is>
      </c>
      <c r="G1513" s="4" t="inlineStr">
        <is>
          <t xml:space="preserve"> </t>
        </is>
      </c>
      <c r="I1513" s="4" t="inlineStr">
        <is>
          <t xml:space="preserve"> </t>
        </is>
      </c>
      <c r="K1513" s="5" t="n">
        <v>-10</v>
      </c>
      <c r="L1513" s="4" t="inlineStr">
        <is>
          <t>[5],[6],[9],[10],[11],[17]</t>
        </is>
      </c>
      <c r="M1513" s="4" t="inlineStr">
        <is>
          <t xml:space="preserve"> </t>
        </is>
      </c>
      <c r="O1513" s="4" t="inlineStr">
        <is>
          <t xml:space="preserve"> </t>
        </is>
      </c>
      <c r="Q1513" s="4" t="inlineStr">
        <is>
          <t xml:space="preserve"> </t>
        </is>
      </c>
    </row>
    <row r="1514">
      <c r="A1514" s="4" t="inlineStr">
        <is>
          <t>Fair Value</t>
        </is>
      </c>
      <c r="C1514" s="6" t="n">
        <v>-10</v>
      </c>
      <c r="D1514" s="4" t="inlineStr">
        <is>
          <t>[3],[4],[7],[8],[18]</t>
        </is>
      </c>
      <c r="E1514" s="4" t="inlineStr">
        <is>
          <t xml:space="preserve"> </t>
        </is>
      </c>
      <c r="G1514" s="4" t="inlineStr">
        <is>
          <t xml:space="preserve"> </t>
        </is>
      </c>
      <c r="I1514" s="4" t="inlineStr">
        <is>
          <t xml:space="preserve"> </t>
        </is>
      </c>
      <c r="K1514" s="6" t="n">
        <v>-11</v>
      </c>
      <c r="L1514" s="4" t="inlineStr">
        <is>
          <t>[5],[6],[9],[11],[17]</t>
        </is>
      </c>
      <c r="M1514" s="4" t="inlineStr">
        <is>
          <t xml:space="preserve"> </t>
        </is>
      </c>
      <c r="O1514" s="4" t="inlineStr">
        <is>
          <t xml:space="preserve"> </t>
        </is>
      </c>
      <c r="Q1514" s="4" t="inlineStr">
        <is>
          <t xml:space="preserve"> </t>
        </is>
      </c>
    </row>
    <row r="1515">
      <c r="A1515" s="4" t="inlineStr">
        <is>
          <t>% of Net Assets</t>
        </is>
      </c>
      <c r="C1515" s="4" t="inlineStr">
        <is>
          <t>(0.01%)</t>
        </is>
      </c>
      <c r="D1515" s="4" t="inlineStr">
        <is>
          <t>[3],[4],[7],[8],[18]</t>
        </is>
      </c>
      <c r="E1515" s="4" t="inlineStr">
        <is>
          <t>(0.01%)</t>
        </is>
      </c>
      <c r="F1515" s="4" t="inlineStr">
        <is>
          <t>[3],[4],[7],[8],[18]</t>
        </is>
      </c>
      <c r="G1515" s="4" t="inlineStr">
        <is>
          <t>(0.01%)</t>
        </is>
      </c>
      <c r="H1515" s="4" t="inlineStr">
        <is>
          <t>[3],[4],[7],[8],[18]</t>
        </is>
      </c>
      <c r="I1515" s="4" t="inlineStr">
        <is>
          <t>(0.01%)</t>
        </is>
      </c>
      <c r="J1515" s="4" t="inlineStr">
        <is>
          <t>[3],[4],[7],[8],[18]</t>
        </is>
      </c>
      <c r="K1515" s="4" t="inlineStr">
        <is>
          <t>(0.01%)</t>
        </is>
      </c>
      <c r="L1515" s="4" t="inlineStr">
        <is>
          <t>[5],[6],[9],[11],[17]</t>
        </is>
      </c>
      <c r="M1515" s="4" t="inlineStr">
        <is>
          <t>(0.01%)</t>
        </is>
      </c>
      <c r="N1515" s="4" t="inlineStr">
        <is>
          <t>[5],[6],[9],[11],[17]</t>
        </is>
      </c>
      <c r="O1515" s="4" t="inlineStr">
        <is>
          <t>(0.01%)</t>
        </is>
      </c>
      <c r="P1515" s="4" t="inlineStr">
        <is>
          <t>[5],[6],[9],[11],[17]</t>
        </is>
      </c>
      <c r="Q1515" s="4" t="inlineStr">
        <is>
          <t>(0.01%)</t>
        </is>
      </c>
      <c r="R1515" s="4" t="inlineStr">
        <is>
          <t>[5],[6],[9],[11],[17]</t>
        </is>
      </c>
    </row>
    <row r="1516">
      <c r="A1516" s="4" t="inlineStr">
        <is>
          <t>Investment, Identifier [Axis]: TriplePoint Acquisition Holdings LLC (Revolver), Due 5/31/2029</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3" t="inlineStr">
        <is>
          <t>Schedule of Investment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Spread Rate</t>
        </is>
      </c>
      <c r="C1518" s="10" t="n">
        <v>0.0525</v>
      </c>
      <c r="D1518" s="4" t="inlineStr">
        <is>
          <t>[3],[4],[7],[8],[15],[18]</t>
        </is>
      </c>
      <c r="E1518" s="10" t="n">
        <v>0.0525</v>
      </c>
      <c r="F1518" s="4" t="inlineStr">
        <is>
          <t>[3],[4],[7],[8],[15],[18]</t>
        </is>
      </c>
      <c r="G1518" s="10" t="n">
        <v>0.0525</v>
      </c>
      <c r="H1518" s="4" t="inlineStr">
        <is>
          <t>[3],[4],[7],[8],[15],[18]</t>
        </is>
      </c>
      <c r="I1518" s="10" t="n">
        <v>0.0525</v>
      </c>
      <c r="J1518" s="4" t="inlineStr">
        <is>
          <t>[3],[4],[7],[8],[15],[18]</t>
        </is>
      </c>
      <c r="K1518" s="10" t="n">
        <v>0.055</v>
      </c>
      <c r="L1518" s="4" t="inlineStr">
        <is>
          <t>[5],[6],[9],[11],[16],[17]</t>
        </is>
      </c>
      <c r="M1518" s="10" t="n">
        <v>0.055</v>
      </c>
      <c r="N1518" s="4" t="inlineStr">
        <is>
          <t>[5],[6],[9],[11],[16],[17]</t>
        </is>
      </c>
      <c r="O1518" s="10" t="n">
        <v>0.055</v>
      </c>
      <c r="P1518" s="4" t="inlineStr">
        <is>
          <t>[5],[6],[9],[11],[16],[17]</t>
        </is>
      </c>
      <c r="Q1518" s="10" t="n">
        <v>0.055</v>
      </c>
      <c r="R1518" s="4" t="inlineStr">
        <is>
          <t>[5],[6],[9],[11],[16],[17]</t>
        </is>
      </c>
    </row>
    <row r="1519">
      <c r="A1519" s="4" t="inlineStr">
        <is>
          <t>Interest Rate</t>
        </is>
      </c>
      <c r="C1519" s="10" t="n">
        <v>0.0955</v>
      </c>
      <c r="D1519" s="4" t="inlineStr">
        <is>
          <t>[3],[4],[7],[8],[15],[18]</t>
        </is>
      </c>
      <c r="E1519" s="10" t="n">
        <v>0.0955</v>
      </c>
      <c r="F1519" s="4" t="inlineStr">
        <is>
          <t>[3],[4],[7],[8],[15],[18]</t>
        </is>
      </c>
      <c r="G1519" s="10" t="n">
        <v>0.0955</v>
      </c>
      <c r="H1519" s="4" t="inlineStr">
        <is>
          <t>[3],[4],[7],[8],[15],[18]</t>
        </is>
      </c>
      <c r="I1519" s="10" t="n">
        <v>0.0955</v>
      </c>
      <c r="J1519" s="4" t="inlineStr">
        <is>
          <t>[3],[4],[7],[8],[15],[18]</t>
        </is>
      </c>
      <c r="K1519" s="10" t="n">
        <v>0.0983</v>
      </c>
      <c r="L1519" s="4" t="inlineStr">
        <is>
          <t>[5],[6],[9],[11],[16],[17]</t>
        </is>
      </c>
      <c r="M1519" s="10" t="n">
        <v>0.0983</v>
      </c>
      <c r="N1519" s="4" t="inlineStr">
        <is>
          <t>[5],[6],[9],[11],[16],[17]</t>
        </is>
      </c>
      <c r="O1519" s="10" t="n">
        <v>0.0983</v>
      </c>
      <c r="P1519" s="4" t="inlineStr">
        <is>
          <t>[5],[6],[9],[11],[16],[17]</t>
        </is>
      </c>
      <c r="Q1519" s="10" t="n">
        <v>0.0983</v>
      </c>
      <c r="R1519" s="4" t="inlineStr">
        <is>
          <t>[5],[6],[9],[11],[16],[17]</t>
        </is>
      </c>
    </row>
    <row r="1520">
      <c r="A1520" s="4" t="inlineStr">
        <is>
          <t>Maturity Date</t>
        </is>
      </c>
      <c r="C1520" s="4" t="inlineStr">
        <is>
          <t>May 31,  2029</t>
        </is>
      </c>
      <c r="D1520" s="4" t="inlineStr">
        <is>
          <t>[3],[4],[7],[8],[18]</t>
        </is>
      </c>
      <c r="E1520" s="4" t="inlineStr">
        <is>
          <t>May 31,  2029</t>
        </is>
      </c>
      <c r="F1520" s="4" t="inlineStr">
        <is>
          <t>[3],[4],[7],[8],[18]</t>
        </is>
      </c>
      <c r="G1520" s="4" t="inlineStr">
        <is>
          <t>May 31,  2029</t>
        </is>
      </c>
      <c r="H1520" s="4" t="inlineStr">
        <is>
          <t>[3],[4],[7],[8],[18]</t>
        </is>
      </c>
      <c r="I1520" s="4" t="inlineStr">
        <is>
          <t>May 31,  2029</t>
        </is>
      </c>
      <c r="J1520" s="4" t="inlineStr">
        <is>
          <t>[3],[4],[7],[8],[18]</t>
        </is>
      </c>
      <c r="K1520" s="4" t="inlineStr">
        <is>
          <t>May 31,  2029</t>
        </is>
      </c>
      <c r="L1520" s="4" t="inlineStr">
        <is>
          <t>[5],[6],[9],[11],[17]</t>
        </is>
      </c>
      <c r="M1520" s="4" t="inlineStr">
        <is>
          <t>May 31,  2029</t>
        </is>
      </c>
      <c r="N1520" s="4" t="inlineStr">
        <is>
          <t>[5],[6],[9],[11],[17]</t>
        </is>
      </c>
      <c r="O1520" s="4" t="inlineStr">
        <is>
          <t>May 31,  2029</t>
        </is>
      </c>
      <c r="P1520" s="4" t="inlineStr">
        <is>
          <t>[5],[6],[9],[11],[17]</t>
        </is>
      </c>
      <c r="Q1520" s="4" t="inlineStr">
        <is>
          <t>May 31,  2029</t>
        </is>
      </c>
      <c r="R1520" s="4" t="inlineStr">
        <is>
          <t>[5],[6],[9],[11],[17]</t>
        </is>
      </c>
    </row>
    <row r="1521">
      <c r="A1521" s="4" t="inlineStr">
        <is>
          <t>Par Amount/ Units</t>
        </is>
      </c>
      <c r="C1521" s="6" t="n">
        <v>622</v>
      </c>
      <c r="D1521" s="4" t="inlineStr">
        <is>
          <t>[3],[4],[7],[8],[18]</t>
        </is>
      </c>
      <c r="E1521" s="4" t="inlineStr">
        <is>
          <t xml:space="preserve"> </t>
        </is>
      </c>
      <c r="G1521" s="4" t="inlineStr">
        <is>
          <t xml:space="preserve"> </t>
        </is>
      </c>
      <c r="I1521" s="4" t="inlineStr">
        <is>
          <t xml:space="preserve"> </t>
        </is>
      </c>
      <c r="K1521" s="6" t="n">
        <v>622</v>
      </c>
      <c r="L1521" s="4" t="inlineStr">
        <is>
          <t>[5],[6],[9],[11],[17]</t>
        </is>
      </c>
      <c r="M1521" s="4" t="inlineStr">
        <is>
          <t xml:space="preserve"> </t>
        </is>
      </c>
      <c r="O1521" s="4" t="inlineStr">
        <is>
          <t xml:space="preserve"> </t>
        </is>
      </c>
      <c r="Q1521" s="4" t="inlineStr">
        <is>
          <t xml:space="preserve"> </t>
        </is>
      </c>
    </row>
    <row r="1522">
      <c r="A1522" s="4" t="inlineStr">
        <is>
          <t>Cost</t>
        </is>
      </c>
      <c r="C1522" s="5" t="n">
        <v>-11</v>
      </c>
      <c r="D1522" s="4" t="inlineStr">
        <is>
          <t>[2],[3],[4],[7],[8],[18]</t>
        </is>
      </c>
      <c r="E1522" s="4" t="inlineStr">
        <is>
          <t xml:space="preserve"> </t>
        </is>
      </c>
      <c r="G1522" s="4" t="inlineStr">
        <is>
          <t xml:space="preserve"> </t>
        </is>
      </c>
      <c r="I1522" s="4" t="inlineStr">
        <is>
          <t xml:space="preserve"> </t>
        </is>
      </c>
      <c r="K1522" s="5" t="n">
        <v>-11</v>
      </c>
      <c r="L1522" s="4" t="inlineStr">
        <is>
          <t>[5],[6],[9],[10],[11],[17]</t>
        </is>
      </c>
      <c r="M1522" s="4" t="inlineStr">
        <is>
          <t xml:space="preserve"> </t>
        </is>
      </c>
      <c r="O1522" s="4" t="inlineStr">
        <is>
          <t xml:space="preserve"> </t>
        </is>
      </c>
      <c r="Q1522" s="4" t="inlineStr">
        <is>
          <t xml:space="preserve"> </t>
        </is>
      </c>
    </row>
    <row r="1523">
      <c r="A1523" s="4" t="inlineStr">
        <is>
          <t>Fair Value</t>
        </is>
      </c>
      <c r="C1523" s="6" t="n">
        <v>-6</v>
      </c>
      <c r="D1523" s="4" t="inlineStr">
        <is>
          <t>[3],[4],[7],[8],[18]</t>
        </is>
      </c>
      <c r="E1523" s="4" t="inlineStr">
        <is>
          <t xml:space="preserve"> </t>
        </is>
      </c>
      <c r="G1523" s="4" t="inlineStr">
        <is>
          <t xml:space="preserve"> </t>
        </is>
      </c>
      <c r="I1523" s="4" t="inlineStr">
        <is>
          <t xml:space="preserve"> </t>
        </is>
      </c>
      <c r="K1523" s="6" t="n">
        <v>-6</v>
      </c>
      <c r="L1523" s="4" t="inlineStr">
        <is>
          <t>[5],[6],[9],[11],[17]</t>
        </is>
      </c>
      <c r="M1523" s="4" t="inlineStr">
        <is>
          <t xml:space="preserve"> </t>
        </is>
      </c>
      <c r="O1523" s="4" t="inlineStr">
        <is>
          <t xml:space="preserve"> </t>
        </is>
      </c>
      <c r="Q1523" s="4" t="inlineStr">
        <is>
          <t xml:space="preserve"> </t>
        </is>
      </c>
    </row>
    <row r="1524">
      <c r="A1524" s="4" t="inlineStr">
        <is>
          <t>% of Net Assets</t>
        </is>
      </c>
      <c r="B1524" s="4" t="inlineStr">
        <is>
          <t>[5],[6],[9],[11],[17]</t>
        </is>
      </c>
      <c r="C1524" s="4" t="inlineStr">
        <is>
          <t xml:space="preserve"> </t>
        </is>
      </c>
      <c r="E1524" s="4" t="inlineStr">
        <is>
          <t xml:space="preserve"> </t>
        </is>
      </c>
      <c r="G1524" s="4" t="inlineStr">
        <is>
          <t xml:space="preserve"> </t>
        </is>
      </c>
      <c r="I1524" s="4" t="inlineStr">
        <is>
          <t xml:space="preserve"> </t>
        </is>
      </c>
      <c r="K1524" s="11" t="n">
        <v>0</v>
      </c>
      <c r="M1524" s="11" t="n">
        <v>0</v>
      </c>
      <c r="O1524" s="11" t="n">
        <v>0</v>
      </c>
      <c r="Q1524" s="11" t="n">
        <v>0</v>
      </c>
    </row>
    <row r="1525">
      <c r="A1525" s="4" t="inlineStr">
        <is>
          <t>Investment, Identifier [Axis]: TriplePoint Acquisition Holdings LLC, Due 5/31/2029</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row>
    <row r="1526">
      <c r="A1526" s="3" t="inlineStr">
        <is>
          <t>Schedule of Investment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4" t="inlineStr">
        <is>
          <t>Spread Rate</t>
        </is>
      </c>
      <c r="C1527" s="10" t="n">
        <v>0.0525</v>
      </c>
      <c r="D1527" s="4" t="inlineStr">
        <is>
          <t>[3],[4],[7],[8],[15]</t>
        </is>
      </c>
      <c r="E1527" s="10" t="n">
        <v>0.0525</v>
      </c>
      <c r="F1527" s="4" t="inlineStr">
        <is>
          <t>[3],[4],[7],[8],[15]</t>
        </is>
      </c>
      <c r="G1527" s="10" t="n">
        <v>0.0525</v>
      </c>
      <c r="H1527" s="4" t="inlineStr">
        <is>
          <t>[3],[4],[7],[8],[15]</t>
        </is>
      </c>
      <c r="I1527" s="10" t="n">
        <v>0.0525</v>
      </c>
      <c r="J1527" s="4" t="inlineStr">
        <is>
          <t>[3],[4],[7],[8],[15]</t>
        </is>
      </c>
      <c r="K1527" s="10" t="n">
        <v>0.055</v>
      </c>
      <c r="L1527" s="4" t="inlineStr">
        <is>
          <t>[5],[6],[9],[11],[16]</t>
        </is>
      </c>
      <c r="M1527" s="10" t="n">
        <v>0.055</v>
      </c>
      <c r="N1527" s="4" t="inlineStr">
        <is>
          <t>[5],[6],[9],[11],[16]</t>
        </is>
      </c>
      <c r="O1527" s="10" t="n">
        <v>0.055</v>
      </c>
      <c r="P1527" s="4" t="inlineStr">
        <is>
          <t>[5],[6],[9],[11],[16]</t>
        </is>
      </c>
      <c r="Q1527" s="10" t="n">
        <v>0.055</v>
      </c>
      <c r="R1527" s="4" t="inlineStr">
        <is>
          <t>[5],[6],[9],[11],[16]</t>
        </is>
      </c>
    </row>
    <row r="1528">
      <c r="A1528" s="4" t="inlineStr">
        <is>
          <t>Interest Rate</t>
        </is>
      </c>
      <c r="C1528" s="10" t="n">
        <v>0.0955</v>
      </c>
      <c r="D1528" s="4" t="inlineStr">
        <is>
          <t>[3],[4],[7],[8],[15]</t>
        </is>
      </c>
      <c r="E1528" s="10" t="n">
        <v>0.0955</v>
      </c>
      <c r="F1528" s="4" t="inlineStr">
        <is>
          <t>[3],[4],[7],[8],[15]</t>
        </is>
      </c>
      <c r="G1528" s="10" t="n">
        <v>0.0955</v>
      </c>
      <c r="H1528" s="4" t="inlineStr">
        <is>
          <t>[3],[4],[7],[8],[15]</t>
        </is>
      </c>
      <c r="I1528" s="10" t="n">
        <v>0.0955</v>
      </c>
      <c r="J1528" s="4" t="inlineStr">
        <is>
          <t>[3],[4],[7],[8],[15]</t>
        </is>
      </c>
      <c r="K1528" s="10" t="n">
        <v>0.0983</v>
      </c>
      <c r="L1528" s="4" t="inlineStr">
        <is>
          <t>[5],[6],[9],[11],[16]</t>
        </is>
      </c>
      <c r="M1528" s="10" t="n">
        <v>0.0983</v>
      </c>
      <c r="N1528" s="4" t="inlineStr">
        <is>
          <t>[5],[6],[9],[11],[16]</t>
        </is>
      </c>
      <c r="O1528" s="10" t="n">
        <v>0.0983</v>
      </c>
      <c r="P1528" s="4" t="inlineStr">
        <is>
          <t>[5],[6],[9],[11],[16]</t>
        </is>
      </c>
      <c r="Q1528" s="10" t="n">
        <v>0.0983</v>
      </c>
      <c r="R1528" s="4" t="inlineStr">
        <is>
          <t>[5],[6],[9],[11],[16]</t>
        </is>
      </c>
    </row>
    <row r="1529">
      <c r="A1529" s="4" t="inlineStr">
        <is>
          <t>Maturity Date</t>
        </is>
      </c>
      <c r="C1529" s="4" t="inlineStr">
        <is>
          <t>May 31,  2029</t>
        </is>
      </c>
      <c r="D1529" s="4" t="inlineStr">
        <is>
          <t>[3],[4],[7],[8]</t>
        </is>
      </c>
      <c r="E1529" s="4" t="inlineStr">
        <is>
          <t>May 31,  2029</t>
        </is>
      </c>
      <c r="F1529" s="4" t="inlineStr">
        <is>
          <t>[3],[4],[7],[8]</t>
        </is>
      </c>
      <c r="G1529" s="4" t="inlineStr">
        <is>
          <t>May 31,  2029</t>
        </is>
      </c>
      <c r="H1529" s="4" t="inlineStr">
        <is>
          <t>[3],[4],[7],[8]</t>
        </is>
      </c>
      <c r="I1529" s="4" t="inlineStr">
        <is>
          <t>May 31,  2029</t>
        </is>
      </c>
      <c r="J1529" s="4" t="inlineStr">
        <is>
          <t>[3],[4],[7],[8]</t>
        </is>
      </c>
      <c r="K1529" s="4" t="inlineStr">
        <is>
          <t>May 31,  2029</t>
        </is>
      </c>
      <c r="L1529" s="4" t="inlineStr">
        <is>
          <t>[5],[6],[9],[11]</t>
        </is>
      </c>
      <c r="M1529" s="4" t="inlineStr">
        <is>
          <t>May 31,  2029</t>
        </is>
      </c>
      <c r="N1529" s="4" t="inlineStr">
        <is>
          <t>[5],[6],[9],[11]</t>
        </is>
      </c>
      <c r="O1529" s="4" t="inlineStr">
        <is>
          <t>May 31,  2029</t>
        </is>
      </c>
      <c r="P1529" s="4" t="inlineStr">
        <is>
          <t>[5],[6],[9],[11]</t>
        </is>
      </c>
      <c r="Q1529" s="4" t="inlineStr">
        <is>
          <t>May 31,  2029</t>
        </is>
      </c>
      <c r="R1529" s="4" t="inlineStr">
        <is>
          <t>[5],[6],[9],[11]</t>
        </is>
      </c>
    </row>
    <row r="1530">
      <c r="A1530" s="4" t="inlineStr">
        <is>
          <t>Par Amount/ Units</t>
        </is>
      </c>
      <c r="C1530" s="6" t="n">
        <v>4444</v>
      </c>
      <c r="D1530" s="4" t="inlineStr">
        <is>
          <t>[3],[4],[7],[8]</t>
        </is>
      </c>
      <c r="E1530" s="4" t="inlineStr">
        <is>
          <t xml:space="preserve"> </t>
        </is>
      </c>
      <c r="G1530" s="4" t="inlineStr">
        <is>
          <t xml:space="preserve"> </t>
        </is>
      </c>
      <c r="I1530" s="4" t="inlineStr">
        <is>
          <t xml:space="preserve"> </t>
        </is>
      </c>
      <c r="K1530" s="6" t="n">
        <v>4455</v>
      </c>
      <c r="L1530" s="4" t="inlineStr">
        <is>
          <t>[5],[6],[9],[11]</t>
        </is>
      </c>
      <c r="M1530" s="4" t="inlineStr">
        <is>
          <t xml:space="preserve"> </t>
        </is>
      </c>
      <c r="O1530" s="4" t="inlineStr">
        <is>
          <t xml:space="preserve"> </t>
        </is>
      </c>
      <c r="Q1530" s="4" t="inlineStr">
        <is>
          <t xml:space="preserve"> </t>
        </is>
      </c>
    </row>
    <row r="1531">
      <c r="A1531" s="4" t="inlineStr">
        <is>
          <t>Cost</t>
        </is>
      </c>
      <c r="C1531" s="5" t="n">
        <v>4370</v>
      </c>
      <c r="D1531" s="4" t="inlineStr">
        <is>
          <t>[2],[3],[4],[7],[8]</t>
        </is>
      </c>
      <c r="E1531" s="4" t="inlineStr">
        <is>
          <t xml:space="preserve"> </t>
        </is>
      </c>
      <c r="G1531" s="4" t="inlineStr">
        <is>
          <t xml:space="preserve"> </t>
        </is>
      </c>
      <c r="I1531" s="4" t="inlineStr">
        <is>
          <t xml:space="preserve"> </t>
        </is>
      </c>
      <c r="K1531" s="5" t="n">
        <v>4376</v>
      </c>
      <c r="L1531" s="4" t="inlineStr">
        <is>
          <t>[5],[6],[9],[10],[11]</t>
        </is>
      </c>
      <c r="M1531" s="4" t="inlineStr">
        <is>
          <t xml:space="preserve"> </t>
        </is>
      </c>
      <c r="O1531" s="4" t="inlineStr">
        <is>
          <t xml:space="preserve"> </t>
        </is>
      </c>
      <c r="Q1531" s="4" t="inlineStr">
        <is>
          <t xml:space="preserve"> </t>
        </is>
      </c>
    </row>
    <row r="1532">
      <c r="A1532" s="4" t="inlineStr">
        <is>
          <t>Fair Value</t>
        </is>
      </c>
      <c r="C1532" s="6" t="n">
        <v>4404</v>
      </c>
      <c r="D1532" s="4" t="inlineStr">
        <is>
          <t>[3],[4],[7],[8]</t>
        </is>
      </c>
      <c r="E1532" s="4" t="inlineStr">
        <is>
          <t xml:space="preserve"> </t>
        </is>
      </c>
      <c r="G1532" s="4" t="inlineStr">
        <is>
          <t xml:space="preserve"> </t>
        </is>
      </c>
      <c r="I1532" s="4" t="inlineStr">
        <is>
          <t xml:space="preserve"> </t>
        </is>
      </c>
      <c r="K1532" s="6" t="n">
        <v>4413</v>
      </c>
      <c r="L1532" s="4" t="inlineStr">
        <is>
          <t>[5],[6],[9],[11]</t>
        </is>
      </c>
      <c r="M1532" s="4" t="inlineStr">
        <is>
          <t xml:space="preserve"> </t>
        </is>
      </c>
      <c r="O1532" s="4" t="inlineStr">
        <is>
          <t xml:space="preserve"> </t>
        </is>
      </c>
      <c r="Q1532" s="4" t="inlineStr">
        <is>
          <t xml:space="preserve"> </t>
        </is>
      </c>
    </row>
    <row r="1533">
      <c r="A1533" s="4" t="inlineStr">
        <is>
          <t>% of Net Assets</t>
        </is>
      </c>
      <c r="C1533" s="10" t="n">
        <v>0.0301</v>
      </c>
      <c r="D1533" s="4" t="inlineStr">
        <is>
          <t>[3],[4],[7],[8]</t>
        </is>
      </c>
      <c r="E1533" s="10" t="n">
        <v>0.0301</v>
      </c>
      <c r="F1533" s="4" t="inlineStr">
        <is>
          <t>[3],[4],[7],[8]</t>
        </is>
      </c>
      <c r="G1533" s="10" t="n">
        <v>0.0301</v>
      </c>
      <c r="H1533" s="4" t="inlineStr">
        <is>
          <t>[3],[4],[7],[8]</t>
        </is>
      </c>
      <c r="I1533" s="10" t="n">
        <v>0.0301</v>
      </c>
      <c r="J1533" s="4" t="inlineStr">
        <is>
          <t>[3],[4],[7],[8]</t>
        </is>
      </c>
      <c r="K1533" s="10" t="n">
        <v>0.0363</v>
      </c>
      <c r="L1533" s="4" t="inlineStr">
        <is>
          <t>[5],[6],[9],[11]</t>
        </is>
      </c>
      <c r="M1533" s="10" t="n">
        <v>0.0363</v>
      </c>
      <c r="N1533" s="4" t="inlineStr">
        <is>
          <t>[5],[6],[9],[11]</t>
        </is>
      </c>
      <c r="O1533" s="10" t="n">
        <v>0.0363</v>
      </c>
      <c r="P1533" s="4" t="inlineStr">
        <is>
          <t>[5],[6],[9],[11]</t>
        </is>
      </c>
      <c r="Q1533" s="10" t="n">
        <v>0.0363</v>
      </c>
      <c r="R1533" s="4" t="inlineStr">
        <is>
          <t>[5],[6],[9],[11]</t>
        </is>
      </c>
    </row>
    <row r="1534">
      <c r="A1534" s="4" t="inlineStr">
        <is>
          <t>Investment, Identifier [Axis]: Universal GEM Gaming, LLC, Due 3/13/2030</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row>
    <row r="1535">
      <c r="A1535" s="3" t="inlineStr">
        <is>
          <t>Schedule of Investment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row>
    <row r="1536">
      <c r="A1536" s="4" t="inlineStr">
        <is>
          <t>Spread Rate</t>
        </is>
      </c>
      <c r="B1536" s="4" t="inlineStr">
        <is>
          <t>[3],[4],[7],[8],[15]</t>
        </is>
      </c>
      <c r="C1536" s="10" t="n">
        <v>0.055</v>
      </c>
      <c r="E1536" s="10" t="n">
        <v>0.055</v>
      </c>
      <c r="G1536" s="10" t="n">
        <v>0.055</v>
      </c>
      <c r="I1536" s="10" t="n">
        <v>0.055</v>
      </c>
      <c r="K1536" s="4" t="inlineStr">
        <is>
          <t xml:space="preserve"> </t>
        </is>
      </c>
      <c r="M1536" s="4" t="inlineStr">
        <is>
          <t xml:space="preserve"> </t>
        </is>
      </c>
      <c r="O1536" s="4" t="inlineStr">
        <is>
          <t xml:space="preserve"> </t>
        </is>
      </c>
      <c r="Q1536" s="4" t="inlineStr">
        <is>
          <t xml:space="preserve"> </t>
        </is>
      </c>
    </row>
    <row r="1537">
      <c r="A1537" s="4" t="inlineStr">
        <is>
          <t>Interest Rate</t>
        </is>
      </c>
      <c r="B1537" s="4" t="inlineStr">
        <is>
          <t>[3],[4],[7],[8],[15]</t>
        </is>
      </c>
      <c r="C1537" s="10" t="n">
        <v>0.098</v>
      </c>
      <c r="E1537" s="10" t="n">
        <v>0.098</v>
      </c>
      <c r="G1537" s="10" t="n">
        <v>0.098</v>
      </c>
      <c r="I1537" s="10" t="n">
        <v>0.098</v>
      </c>
      <c r="K1537" s="4" t="inlineStr">
        <is>
          <t xml:space="preserve"> </t>
        </is>
      </c>
      <c r="M1537" s="4" t="inlineStr">
        <is>
          <t xml:space="preserve"> </t>
        </is>
      </c>
      <c r="O1537" s="4" t="inlineStr">
        <is>
          <t xml:space="preserve"> </t>
        </is>
      </c>
      <c r="Q1537" s="4" t="inlineStr">
        <is>
          <t xml:space="preserve"> </t>
        </is>
      </c>
    </row>
    <row r="1538">
      <c r="A1538" s="4" t="inlineStr">
        <is>
          <t>Maturity Date</t>
        </is>
      </c>
      <c r="B1538" s="4" t="inlineStr">
        <is>
          <t>[3],[4],[7],[8]</t>
        </is>
      </c>
      <c r="C1538" s="4" t="inlineStr">
        <is>
          <t>Mar. 13,  2030</t>
        </is>
      </c>
      <c r="E1538" s="4" t="inlineStr">
        <is>
          <t>Mar. 13,  2030</t>
        </is>
      </c>
      <c r="G1538" s="4" t="inlineStr">
        <is>
          <t>Mar. 13,  2030</t>
        </is>
      </c>
      <c r="I1538" s="4" t="inlineStr">
        <is>
          <t>Mar. 13,  2030</t>
        </is>
      </c>
      <c r="K1538" s="4" t="inlineStr">
        <is>
          <t xml:space="preserve"> </t>
        </is>
      </c>
      <c r="M1538" s="4" t="inlineStr">
        <is>
          <t xml:space="preserve"> </t>
        </is>
      </c>
      <c r="O1538" s="4" t="inlineStr">
        <is>
          <t xml:space="preserve"> </t>
        </is>
      </c>
      <c r="Q1538" s="4" t="inlineStr">
        <is>
          <t xml:space="preserve"> </t>
        </is>
      </c>
    </row>
    <row r="1539">
      <c r="A1539" s="4" t="inlineStr">
        <is>
          <t>Par Amount/ Units</t>
        </is>
      </c>
      <c r="B1539" s="4" t="inlineStr">
        <is>
          <t>[3],[4],[7],[8]</t>
        </is>
      </c>
      <c r="C1539" s="6" t="n">
        <v>600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4" t="inlineStr">
        <is>
          <t>Cost</t>
        </is>
      </c>
      <c r="B1540" s="4" t="inlineStr">
        <is>
          <t>[2],[3],[4],[7],[8]</t>
        </is>
      </c>
      <c r="C1540" s="5" t="n">
        <v>5881</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row>
    <row r="1541">
      <c r="A1541" s="4" t="inlineStr">
        <is>
          <t>Fair Value</t>
        </is>
      </c>
      <c r="B1541" s="4" t="inlineStr">
        <is>
          <t>[3],[4],[7],[8]</t>
        </is>
      </c>
      <c r="C1541" s="6" t="n">
        <v>5881</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row>
    <row r="1542">
      <c r="A1542" s="4" t="inlineStr">
        <is>
          <t>% of Net Assets</t>
        </is>
      </c>
      <c r="B1542" s="4" t="inlineStr">
        <is>
          <t>[3],[4],[7],[8]</t>
        </is>
      </c>
      <c r="C1542" s="10" t="n">
        <v>0.0402</v>
      </c>
      <c r="E1542" s="10" t="n">
        <v>0.0402</v>
      </c>
      <c r="G1542" s="10" t="n">
        <v>0.0402</v>
      </c>
      <c r="I1542" s="10" t="n">
        <v>0.0402</v>
      </c>
      <c r="K1542" s="4" t="inlineStr">
        <is>
          <t xml:space="preserve"> </t>
        </is>
      </c>
      <c r="M1542" s="4" t="inlineStr">
        <is>
          <t xml:space="preserve"> </t>
        </is>
      </c>
      <c r="O1542" s="4" t="inlineStr">
        <is>
          <t xml:space="preserve"> </t>
        </is>
      </c>
      <c r="Q1542" s="4" t="inlineStr">
        <is>
          <t xml:space="preserve"> </t>
        </is>
      </c>
    </row>
    <row r="1543">
      <c r="A1543" s="4" t="inlineStr">
        <is>
          <t>Investment, Identifier [Axis]: We Work for Kids, LLC (Revolver), Due 9/26/2029</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3" t="inlineStr">
        <is>
          <t>Schedule of Investment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Spread Rate</t>
        </is>
      </c>
      <c r="C1545" s="10" t="n">
        <v>0.055</v>
      </c>
      <c r="D1545" s="4" t="inlineStr">
        <is>
          <t>[3],[4],[7],[8],[15],[18]</t>
        </is>
      </c>
      <c r="E1545" s="10" t="n">
        <v>0.055</v>
      </c>
      <c r="F1545" s="4" t="inlineStr">
        <is>
          <t>[3],[4],[7],[8],[15],[18]</t>
        </is>
      </c>
      <c r="G1545" s="10" t="n">
        <v>0.055</v>
      </c>
      <c r="H1545" s="4" t="inlineStr">
        <is>
          <t>[3],[4],[7],[8],[15],[18]</t>
        </is>
      </c>
      <c r="I1545" s="10" t="n">
        <v>0.055</v>
      </c>
      <c r="J1545" s="4" t="inlineStr">
        <is>
          <t>[3],[4],[7],[8],[15],[18]</t>
        </is>
      </c>
      <c r="K1545" s="10" t="n">
        <v>0.055</v>
      </c>
      <c r="L1545" s="4" t="inlineStr">
        <is>
          <t>[5],[6],[9],[11],[16],[17]</t>
        </is>
      </c>
      <c r="M1545" s="10" t="n">
        <v>0.055</v>
      </c>
      <c r="N1545" s="4" t="inlineStr">
        <is>
          <t>[5],[6],[9],[11],[16],[17]</t>
        </is>
      </c>
      <c r="O1545" s="10" t="n">
        <v>0.055</v>
      </c>
      <c r="P1545" s="4" t="inlineStr">
        <is>
          <t>[5],[6],[9],[11],[16],[17]</t>
        </is>
      </c>
      <c r="Q1545" s="10" t="n">
        <v>0.055</v>
      </c>
      <c r="R1545" s="4" t="inlineStr">
        <is>
          <t>[5],[6],[9],[11],[16],[17]</t>
        </is>
      </c>
    </row>
    <row r="1546">
      <c r="A1546" s="4" t="inlineStr">
        <is>
          <t>Interest Rate</t>
        </is>
      </c>
      <c r="C1546" s="10" t="n">
        <v>0.098</v>
      </c>
      <c r="D1546" s="4" t="inlineStr">
        <is>
          <t>[3],[4],[7],[8],[15],[18]</t>
        </is>
      </c>
      <c r="E1546" s="10" t="n">
        <v>0.098</v>
      </c>
      <c r="F1546" s="4" t="inlineStr">
        <is>
          <t>[3],[4],[7],[8],[15],[18]</t>
        </is>
      </c>
      <c r="G1546" s="10" t="n">
        <v>0.098</v>
      </c>
      <c r="H1546" s="4" t="inlineStr">
        <is>
          <t>[3],[4],[7],[8],[15],[18]</t>
        </is>
      </c>
      <c r="I1546" s="10" t="n">
        <v>0.098</v>
      </c>
      <c r="J1546" s="4" t="inlineStr">
        <is>
          <t>[3],[4],[7],[8],[15],[18]</t>
        </is>
      </c>
      <c r="K1546" s="10" t="n">
        <v>0.0983</v>
      </c>
      <c r="L1546" s="4" t="inlineStr">
        <is>
          <t>[5],[6],[9],[11],[16],[17]</t>
        </is>
      </c>
      <c r="M1546" s="10" t="n">
        <v>0.0983</v>
      </c>
      <c r="N1546" s="4" t="inlineStr">
        <is>
          <t>[5],[6],[9],[11],[16],[17]</t>
        </is>
      </c>
      <c r="O1546" s="10" t="n">
        <v>0.0983</v>
      </c>
      <c r="P1546" s="4" t="inlineStr">
        <is>
          <t>[5],[6],[9],[11],[16],[17]</t>
        </is>
      </c>
      <c r="Q1546" s="10" t="n">
        <v>0.0983</v>
      </c>
      <c r="R1546" s="4" t="inlineStr">
        <is>
          <t>[5],[6],[9],[11],[16],[17]</t>
        </is>
      </c>
    </row>
    <row r="1547">
      <c r="A1547" s="4" t="inlineStr">
        <is>
          <t>Maturity Date</t>
        </is>
      </c>
      <c r="C1547" s="4" t="inlineStr">
        <is>
          <t>Sep. 26,  2029</t>
        </is>
      </c>
      <c r="D1547" s="4" t="inlineStr">
        <is>
          <t>[3],[4],[7],[8],[18]</t>
        </is>
      </c>
      <c r="E1547" s="4" t="inlineStr">
        <is>
          <t>Sep. 26,  2029</t>
        </is>
      </c>
      <c r="F1547" s="4" t="inlineStr">
        <is>
          <t>[3],[4],[7],[8],[18]</t>
        </is>
      </c>
      <c r="G1547" s="4" t="inlineStr">
        <is>
          <t>Sep. 26,  2029</t>
        </is>
      </c>
      <c r="H1547" s="4" t="inlineStr">
        <is>
          <t>[3],[4],[7],[8],[18]</t>
        </is>
      </c>
      <c r="I1547" s="4" t="inlineStr">
        <is>
          <t>Sep. 26,  2029</t>
        </is>
      </c>
      <c r="J1547" s="4" t="inlineStr">
        <is>
          <t>[3],[4],[7],[8],[18]</t>
        </is>
      </c>
      <c r="K1547" s="4" t="inlineStr">
        <is>
          <t>Sep. 26,  2029</t>
        </is>
      </c>
      <c r="L1547" s="4" t="inlineStr">
        <is>
          <t>[5],[6],[9],[11],[17]</t>
        </is>
      </c>
      <c r="M1547" s="4" t="inlineStr">
        <is>
          <t>Sep. 26,  2029</t>
        </is>
      </c>
      <c r="N1547" s="4" t="inlineStr">
        <is>
          <t>[5],[6],[9],[11],[17]</t>
        </is>
      </c>
      <c r="O1547" s="4" t="inlineStr">
        <is>
          <t>Sep. 26,  2029</t>
        </is>
      </c>
      <c r="P1547" s="4" t="inlineStr">
        <is>
          <t>[5],[6],[9],[11],[17]</t>
        </is>
      </c>
      <c r="Q1547" s="4" t="inlineStr">
        <is>
          <t>Sep. 26,  2029</t>
        </is>
      </c>
      <c r="R1547" s="4" t="inlineStr">
        <is>
          <t>[5],[6],[9],[11],[17]</t>
        </is>
      </c>
    </row>
    <row r="1548">
      <c r="A1548" s="4" t="inlineStr">
        <is>
          <t>Par Amount/ Units</t>
        </is>
      </c>
      <c r="C1548" s="6" t="n">
        <v>905</v>
      </c>
      <c r="D1548" s="4" t="inlineStr">
        <is>
          <t>[3],[4],[7],[8],[18]</t>
        </is>
      </c>
      <c r="E1548" s="4" t="inlineStr">
        <is>
          <t xml:space="preserve"> </t>
        </is>
      </c>
      <c r="G1548" s="4" t="inlineStr">
        <is>
          <t xml:space="preserve"> </t>
        </is>
      </c>
      <c r="I1548" s="4" t="inlineStr">
        <is>
          <t xml:space="preserve"> </t>
        </is>
      </c>
      <c r="K1548" s="6" t="n">
        <v>905</v>
      </c>
      <c r="L1548" s="4" t="inlineStr">
        <is>
          <t>[5],[6],[9],[11],[17]</t>
        </is>
      </c>
      <c r="M1548" s="4" t="inlineStr">
        <is>
          <t xml:space="preserve"> </t>
        </is>
      </c>
      <c r="O1548" s="4" t="inlineStr">
        <is>
          <t xml:space="preserve"> </t>
        </is>
      </c>
      <c r="Q1548" s="4" t="inlineStr">
        <is>
          <t xml:space="preserve"> </t>
        </is>
      </c>
    </row>
    <row r="1549">
      <c r="A1549" s="4" t="inlineStr">
        <is>
          <t>Cost</t>
        </is>
      </c>
      <c r="C1549" s="5" t="n">
        <v>-17</v>
      </c>
      <c r="D1549" s="4" t="inlineStr">
        <is>
          <t>[2],[3],[4],[7],[8],[18]</t>
        </is>
      </c>
      <c r="E1549" s="4" t="inlineStr">
        <is>
          <t xml:space="preserve"> </t>
        </is>
      </c>
      <c r="G1549" s="4" t="inlineStr">
        <is>
          <t xml:space="preserve"> </t>
        </is>
      </c>
      <c r="I1549" s="4" t="inlineStr">
        <is>
          <t xml:space="preserve"> </t>
        </is>
      </c>
      <c r="K1549" s="5" t="n">
        <v>-17</v>
      </c>
      <c r="L1549" s="4" t="inlineStr">
        <is>
          <t>[5],[6],[9],[10],[11],[17]</t>
        </is>
      </c>
      <c r="M1549" s="4" t="inlineStr">
        <is>
          <t xml:space="preserve"> </t>
        </is>
      </c>
      <c r="O1549" s="4" t="inlineStr">
        <is>
          <t xml:space="preserve"> </t>
        </is>
      </c>
      <c r="Q1549" s="4" t="inlineStr">
        <is>
          <t xml:space="preserve"> </t>
        </is>
      </c>
    </row>
    <row r="1550">
      <c r="A1550" s="4" t="inlineStr">
        <is>
          <t>Fair Value</t>
        </is>
      </c>
      <c r="C1550" s="6" t="n">
        <v>-12</v>
      </c>
      <c r="D1550" s="4" t="inlineStr">
        <is>
          <t>[3],[4],[7],[8],[18]</t>
        </is>
      </c>
      <c r="E1550" s="4" t="inlineStr">
        <is>
          <t xml:space="preserve"> </t>
        </is>
      </c>
      <c r="G1550" s="4" t="inlineStr">
        <is>
          <t xml:space="preserve"> </t>
        </is>
      </c>
      <c r="I1550" s="4" t="inlineStr">
        <is>
          <t xml:space="preserve"> </t>
        </is>
      </c>
      <c r="K1550" s="6" t="n">
        <v>-13</v>
      </c>
      <c r="L1550" s="4" t="inlineStr">
        <is>
          <t>[5],[6],[9],[11],[17]</t>
        </is>
      </c>
      <c r="M1550" s="4" t="inlineStr">
        <is>
          <t xml:space="preserve"> </t>
        </is>
      </c>
      <c r="O1550" s="4" t="inlineStr">
        <is>
          <t xml:space="preserve"> </t>
        </is>
      </c>
      <c r="Q1550" s="4" t="inlineStr">
        <is>
          <t xml:space="preserve"> </t>
        </is>
      </c>
    </row>
    <row r="1551">
      <c r="A1551" s="4" t="inlineStr">
        <is>
          <t>% of Net Assets</t>
        </is>
      </c>
      <c r="C1551" s="4" t="inlineStr">
        <is>
          <t>(0.01%)</t>
        </is>
      </c>
      <c r="D1551" s="4" t="inlineStr">
        <is>
          <t>[3],[4],[7],[8],[18]</t>
        </is>
      </c>
      <c r="E1551" s="4" t="inlineStr">
        <is>
          <t>(0.01%)</t>
        </is>
      </c>
      <c r="F1551" s="4" t="inlineStr">
        <is>
          <t>[3],[4],[7],[8],[18]</t>
        </is>
      </c>
      <c r="G1551" s="4" t="inlineStr">
        <is>
          <t>(0.01%)</t>
        </is>
      </c>
      <c r="H1551" s="4" t="inlineStr">
        <is>
          <t>[3],[4],[7],[8],[18]</t>
        </is>
      </c>
      <c r="I1551" s="4" t="inlineStr">
        <is>
          <t>(0.01%)</t>
        </is>
      </c>
      <c r="J1551" s="4" t="inlineStr">
        <is>
          <t>[3],[4],[7],[8],[18]</t>
        </is>
      </c>
      <c r="K1551" s="4" t="inlineStr">
        <is>
          <t>(0.01%)</t>
        </is>
      </c>
      <c r="L1551" s="4" t="inlineStr">
        <is>
          <t>[5],[6],[9],[11],[17]</t>
        </is>
      </c>
      <c r="M1551" s="4" t="inlineStr">
        <is>
          <t>(0.01%)</t>
        </is>
      </c>
      <c r="N1551" s="4" t="inlineStr">
        <is>
          <t>[5],[6],[9],[11],[17]</t>
        </is>
      </c>
      <c r="O1551" s="4" t="inlineStr">
        <is>
          <t>(0.01%)</t>
        </is>
      </c>
      <c r="P1551" s="4" t="inlineStr">
        <is>
          <t>[5],[6],[9],[11],[17]</t>
        </is>
      </c>
      <c r="Q1551" s="4" t="inlineStr">
        <is>
          <t>(0.01%)</t>
        </is>
      </c>
      <c r="R1551" s="4" t="inlineStr">
        <is>
          <t>[5],[6],[9],[11],[17]</t>
        </is>
      </c>
    </row>
    <row r="1552">
      <c r="A1552" s="4" t="inlineStr">
        <is>
          <t>Investment, Identifier [Axis]: We Work for Kids, LLC, Due 9/26/2029</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row>
    <row r="1553">
      <c r="A1553" s="3" t="inlineStr">
        <is>
          <t>Schedule of Investment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row>
    <row r="1554">
      <c r="A1554" s="4" t="inlineStr">
        <is>
          <t>Spread Rate</t>
        </is>
      </c>
      <c r="C1554" s="10" t="n">
        <v>0.055</v>
      </c>
      <c r="D1554" s="4" t="inlineStr">
        <is>
          <t>[3],[4],[7],[8],[15]</t>
        </is>
      </c>
      <c r="E1554" s="10" t="n">
        <v>0.055</v>
      </c>
      <c r="F1554" s="4" t="inlineStr">
        <is>
          <t>[3],[4],[7],[8],[15]</t>
        </is>
      </c>
      <c r="G1554" s="10" t="n">
        <v>0.055</v>
      </c>
      <c r="H1554" s="4" t="inlineStr">
        <is>
          <t>[3],[4],[7],[8],[15]</t>
        </is>
      </c>
      <c r="I1554" s="10" t="n">
        <v>0.055</v>
      </c>
      <c r="J1554" s="4" t="inlineStr">
        <is>
          <t>[3],[4],[7],[8],[15]</t>
        </is>
      </c>
      <c r="K1554" s="10" t="n">
        <v>0.055</v>
      </c>
      <c r="L1554" s="4" t="inlineStr">
        <is>
          <t>[5],[6],[9],[11],[16]</t>
        </is>
      </c>
      <c r="M1554" s="10" t="n">
        <v>0.055</v>
      </c>
      <c r="N1554" s="4" t="inlineStr">
        <is>
          <t>[5],[6],[9],[11],[16]</t>
        </is>
      </c>
      <c r="O1554" s="10" t="n">
        <v>0.055</v>
      </c>
      <c r="P1554" s="4" t="inlineStr">
        <is>
          <t>[5],[6],[9],[11],[16]</t>
        </is>
      </c>
      <c r="Q1554" s="10" t="n">
        <v>0.055</v>
      </c>
      <c r="R1554" s="4" t="inlineStr">
        <is>
          <t>[5],[6],[9],[11],[16]</t>
        </is>
      </c>
    </row>
    <row r="1555">
      <c r="A1555" s="4" t="inlineStr">
        <is>
          <t>Interest Rate</t>
        </is>
      </c>
      <c r="C1555" s="10" t="n">
        <v>0.098</v>
      </c>
      <c r="D1555" s="4" t="inlineStr">
        <is>
          <t>[3],[4],[7],[8],[15]</t>
        </is>
      </c>
      <c r="E1555" s="10" t="n">
        <v>0.098</v>
      </c>
      <c r="F1555" s="4" t="inlineStr">
        <is>
          <t>[3],[4],[7],[8],[15]</t>
        </is>
      </c>
      <c r="G1555" s="10" t="n">
        <v>0.098</v>
      </c>
      <c r="H1555" s="4" t="inlineStr">
        <is>
          <t>[3],[4],[7],[8],[15]</t>
        </is>
      </c>
      <c r="I1555" s="10" t="n">
        <v>0.098</v>
      </c>
      <c r="J1555" s="4" t="inlineStr">
        <is>
          <t>[3],[4],[7],[8],[15]</t>
        </is>
      </c>
      <c r="K1555" s="10" t="n">
        <v>0.0983</v>
      </c>
      <c r="L1555" s="4" t="inlineStr">
        <is>
          <t>[5],[6],[9],[11],[16]</t>
        </is>
      </c>
      <c r="M1555" s="10" t="n">
        <v>0.0983</v>
      </c>
      <c r="N1555" s="4" t="inlineStr">
        <is>
          <t>[5],[6],[9],[11],[16]</t>
        </is>
      </c>
      <c r="O1555" s="10" t="n">
        <v>0.0983</v>
      </c>
      <c r="P1555" s="4" t="inlineStr">
        <is>
          <t>[5],[6],[9],[11],[16]</t>
        </is>
      </c>
      <c r="Q1555" s="10" t="n">
        <v>0.0983</v>
      </c>
      <c r="R1555" s="4" t="inlineStr">
        <is>
          <t>[5],[6],[9],[11],[16]</t>
        </is>
      </c>
    </row>
    <row r="1556">
      <c r="A1556" s="4" t="inlineStr">
        <is>
          <t>Maturity Date</t>
        </is>
      </c>
      <c r="C1556" s="4" t="inlineStr">
        <is>
          <t>Sep. 26,  2029</t>
        </is>
      </c>
      <c r="D1556" s="4" t="inlineStr">
        <is>
          <t>[3],[4],[7],[8]</t>
        </is>
      </c>
      <c r="E1556" s="4" t="inlineStr">
        <is>
          <t>Sep. 26,  2029</t>
        </is>
      </c>
      <c r="F1556" s="4" t="inlineStr">
        <is>
          <t>[3],[4],[7],[8]</t>
        </is>
      </c>
      <c r="G1556" s="4" t="inlineStr">
        <is>
          <t>Sep. 26,  2029</t>
        </is>
      </c>
      <c r="H1556" s="4" t="inlineStr">
        <is>
          <t>[3],[4],[7],[8]</t>
        </is>
      </c>
      <c r="I1556" s="4" t="inlineStr">
        <is>
          <t>Sep. 26,  2029</t>
        </is>
      </c>
      <c r="J1556" s="4" t="inlineStr">
        <is>
          <t>[3],[4],[7],[8]</t>
        </is>
      </c>
      <c r="K1556" s="4" t="inlineStr">
        <is>
          <t>Sep. 26,  2029</t>
        </is>
      </c>
      <c r="L1556" s="4" t="inlineStr">
        <is>
          <t>[5],[6],[9],[11]</t>
        </is>
      </c>
      <c r="M1556" s="4" t="inlineStr">
        <is>
          <t>Sep. 26,  2029</t>
        </is>
      </c>
      <c r="N1556" s="4" t="inlineStr">
        <is>
          <t>[5],[6],[9],[11]</t>
        </is>
      </c>
      <c r="O1556" s="4" t="inlineStr">
        <is>
          <t>Sep. 26,  2029</t>
        </is>
      </c>
      <c r="P1556" s="4" t="inlineStr">
        <is>
          <t>[5],[6],[9],[11]</t>
        </is>
      </c>
      <c r="Q1556" s="4" t="inlineStr">
        <is>
          <t>Sep. 26,  2029</t>
        </is>
      </c>
      <c r="R1556" s="4" t="inlineStr">
        <is>
          <t>[5],[6],[9],[11]</t>
        </is>
      </c>
    </row>
    <row r="1557">
      <c r="A1557" s="4" t="inlineStr">
        <is>
          <t>Par Amount/ Units</t>
        </is>
      </c>
      <c r="C1557" s="6" t="n">
        <v>11039</v>
      </c>
      <c r="D1557" s="4" t="inlineStr">
        <is>
          <t>[3],[4],[7],[8]</t>
        </is>
      </c>
      <c r="E1557" s="4" t="inlineStr">
        <is>
          <t xml:space="preserve"> </t>
        </is>
      </c>
      <c r="G1557" s="4" t="inlineStr">
        <is>
          <t xml:space="preserve"> </t>
        </is>
      </c>
      <c r="I1557" s="4" t="inlineStr">
        <is>
          <t xml:space="preserve"> </t>
        </is>
      </c>
      <c r="K1557" s="6" t="n">
        <v>11067</v>
      </c>
      <c r="L1557" s="4" t="inlineStr">
        <is>
          <t>[5],[6],[9],[11]</t>
        </is>
      </c>
      <c r="M1557" s="4" t="inlineStr">
        <is>
          <t xml:space="preserve"> </t>
        </is>
      </c>
      <c r="O1557" s="4" t="inlineStr">
        <is>
          <t xml:space="preserve"> </t>
        </is>
      </c>
      <c r="Q1557" s="4" t="inlineStr">
        <is>
          <t xml:space="preserve"> </t>
        </is>
      </c>
    </row>
    <row r="1558">
      <c r="A1558" s="4" t="inlineStr">
        <is>
          <t>Cost</t>
        </is>
      </c>
      <c r="C1558" s="5" t="n">
        <v>10840</v>
      </c>
      <c r="D1558" s="4" t="inlineStr">
        <is>
          <t>[2],[3],[4],[7],[8]</t>
        </is>
      </c>
      <c r="E1558" s="4" t="inlineStr">
        <is>
          <t xml:space="preserve"> </t>
        </is>
      </c>
      <c r="G1558" s="4" t="inlineStr">
        <is>
          <t xml:space="preserve"> </t>
        </is>
      </c>
      <c r="I1558" s="4" t="inlineStr">
        <is>
          <t xml:space="preserve"> </t>
        </is>
      </c>
      <c r="K1558" s="5" t="n">
        <v>10856</v>
      </c>
      <c r="L1558" s="4" t="inlineStr">
        <is>
          <t>[5],[6],[9],[10],[11]</t>
        </is>
      </c>
      <c r="M1558" s="4" t="inlineStr">
        <is>
          <t xml:space="preserve"> </t>
        </is>
      </c>
      <c r="O1558" s="4" t="inlineStr">
        <is>
          <t xml:space="preserve"> </t>
        </is>
      </c>
      <c r="Q1558" s="4" t="inlineStr">
        <is>
          <t xml:space="preserve"> </t>
        </is>
      </c>
    </row>
    <row r="1559">
      <c r="A1559" s="4" t="inlineStr">
        <is>
          <t>Fair Value</t>
        </is>
      </c>
      <c r="C1559" s="6" t="n">
        <v>10889</v>
      </c>
      <c r="D1559" s="4" t="inlineStr">
        <is>
          <t>[3],[4],[7],[8]</t>
        </is>
      </c>
      <c r="E1559" s="4" t="inlineStr">
        <is>
          <t xml:space="preserve"> </t>
        </is>
      </c>
      <c r="G1559" s="4" t="inlineStr">
        <is>
          <t xml:space="preserve"> </t>
        </is>
      </c>
      <c r="I1559" s="4" t="inlineStr">
        <is>
          <t xml:space="preserve"> </t>
        </is>
      </c>
      <c r="K1559" s="6" t="n">
        <v>10910</v>
      </c>
      <c r="L1559" s="4" t="inlineStr">
        <is>
          <t>[5],[6],[9],[11]</t>
        </is>
      </c>
      <c r="M1559" s="4" t="inlineStr">
        <is>
          <t xml:space="preserve"> </t>
        </is>
      </c>
      <c r="O1559" s="4" t="inlineStr">
        <is>
          <t xml:space="preserve"> </t>
        </is>
      </c>
      <c r="Q1559" s="4" t="inlineStr">
        <is>
          <t xml:space="preserve"> </t>
        </is>
      </c>
    </row>
    <row r="1560">
      <c r="A1560" s="4" t="inlineStr">
        <is>
          <t>% of Net Assets</t>
        </is>
      </c>
      <c r="C1560" s="10" t="n">
        <v>0.0745</v>
      </c>
      <c r="D1560" s="4" t="inlineStr">
        <is>
          <t>[3],[4],[7],[8]</t>
        </is>
      </c>
      <c r="E1560" s="10" t="n">
        <v>0.0745</v>
      </c>
      <c r="F1560" s="4" t="inlineStr">
        <is>
          <t>[3],[4],[7],[8]</t>
        </is>
      </c>
      <c r="G1560" s="10" t="n">
        <v>0.0745</v>
      </c>
      <c r="H1560" s="4" t="inlineStr">
        <is>
          <t>[3],[4],[7],[8]</t>
        </is>
      </c>
      <c r="I1560" s="10" t="n">
        <v>0.0745</v>
      </c>
      <c r="J1560" s="4" t="inlineStr">
        <is>
          <t>[3],[4],[7],[8]</t>
        </is>
      </c>
      <c r="K1560" s="10" t="n">
        <v>0.0897</v>
      </c>
      <c r="L1560" s="4" t="inlineStr">
        <is>
          <t>[5],[6],[9],[11]</t>
        </is>
      </c>
      <c r="M1560" s="10" t="n">
        <v>0.0897</v>
      </c>
      <c r="N1560" s="4" t="inlineStr">
        <is>
          <t>[5],[6],[9],[11]</t>
        </is>
      </c>
      <c r="O1560" s="10" t="n">
        <v>0.0897</v>
      </c>
      <c r="P1560" s="4" t="inlineStr">
        <is>
          <t>[5],[6],[9],[11]</t>
        </is>
      </c>
      <c r="Q1560" s="10" t="n">
        <v>0.0897</v>
      </c>
      <c r="R1560" s="4" t="inlineStr">
        <is>
          <t>[5],[6],[9],[11]</t>
        </is>
      </c>
    </row>
    <row r="1561">
      <c r="A1561" s="4" t="inlineStr">
        <is>
          <t>Investment, Identifier [Axis]: ZircoData Holdings Pty Ltd (Australia) , Due 5/3/2026</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row>
    <row r="1562">
      <c r="A1562" s="3" t="inlineStr">
        <is>
          <t>Schedule of Investment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row>
    <row r="1563">
      <c r="A1563" s="4" t="inlineStr">
        <is>
          <t>Spread Rate</t>
        </is>
      </c>
      <c r="B1563" s="4" t="inlineStr">
        <is>
          <t>[3],[4],[7],[8],[15],[20],[23]</t>
        </is>
      </c>
      <c r="C1563" s="10" t="n">
        <v>0.0725</v>
      </c>
      <c r="E1563" s="10" t="n">
        <v>0.0725</v>
      </c>
      <c r="G1563" s="10" t="n">
        <v>0.0725</v>
      </c>
      <c r="I1563" s="10" t="n">
        <v>0.0725</v>
      </c>
      <c r="K1563" s="4" t="inlineStr">
        <is>
          <t xml:space="preserve"> </t>
        </is>
      </c>
      <c r="M1563" s="4" t="inlineStr">
        <is>
          <t xml:space="preserve"> </t>
        </is>
      </c>
      <c r="O1563" s="4" t="inlineStr">
        <is>
          <t xml:space="preserve"> </t>
        </is>
      </c>
      <c r="Q1563" s="4" t="inlineStr">
        <is>
          <t xml:space="preserve"> </t>
        </is>
      </c>
    </row>
    <row r="1564">
      <c r="A1564" s="4" t="inlineStr">
        <is>
          <t>Interest Rate</t>
        </is>
      </c>
      <c r="B1564" s="4" t="inlineStr">
        <is>
          <t>[3],[4],[7],[8],[15],[20],[23]</t>
        </is>
      </c>
      <c r="C1564" s="10" t="n">
        <v>0.1217</v>
      </c>
      <c r="E1564" s="10" t="n">
        <v>0.1217</v>
      </c>
      <c r="G1564" s="10" t="n">
        <v>0.1217</v>
      </c>
      <c r="I1564" s="10" t="n">
        <v>0.1217</v>
      </c>
      <c r="K1564" s="4" t="inlineStr">
        <is>
          <t xml:space="preserve"> </t>
        </is>
      </c>
      <c r="M1564" s="4" t="inlineStr">
        <is>
          <t xml:space="preserve"> </t>
        </is>
      </c>
      <c r="O1564" s="4" t="inlineStr">
        <is>
          <t xml:space="preserve"> </t>
        </is>
      </c>
      <c r="Q1564" s="4" t="inlineStr">
        <is>
          <t xml:space="preserve"> </t>
        </is>
      </c>
    </row>
    <row r="1565">
      <c r="A1565" s="4" t="inlineStr">
        <is>
          <t>Interest Rate PIK</t>
        </is>
      </c>
      <c r="B1565" s="4" t="inlineStr">
        <is>
          <t>[3],[4],[7],[8],[15],[20],[23]</t>
        </is>
      </c>
      <c r="C1565" s="10" t="n">
        <v>0.0075</v>
      </c>
      <c r="E1565" s="10" t="n">
        <v>0.0075</v>
      </c>
      <c r="G1565" s="10" t="n">
        <v>0.0075</v>
      </c>
      <c r="I1565" s="10" t="n">
        <v>0.0075</v>
      </c>
      <c r="K1565" s="4" t="inlineStr">
        <is>
          <t xml:space="preserve"> </t>
        </is>
      </c>
      <c r="M1565" s="4" t="inlineStr">
        <is>
          <t xml:space="preserve"> </t>
        </is>
      </c>
      <c r="O1565" s="4" t="inlineStr">
        <is>
          <t xml:space="preserve"> </t>
        </is>
      </c>
      <c r="Q1565" s="4" t="inlineStr">
        <is>
          <t xml:space="preserve"> </t>
        </is>
      </c>
    </row>
    <row r="1566">
      <c r="A1566" s="4" t="inlineStr">
        <is>
          <t>Maturity Date</t>
        </is>
      </c>
      <c r="B1566" s="4" t="inlineStr">
        <is>
          <t>[3],[4],[7],[8],[20],[23]</t>
        </is>
      </c>
      <c r="C1566" s="4" t="inlineStr">
        <is>
          <t>May  03,  2026</t>
        </is>
      </c>
      <c r="E1566" s="4" t="inlineStr">
        <is>
          <t>May  03,  2026</t>
        </is>
      </c>
      <c r="G1566" s="4" t="inlineStr">
        <is>
          <t>May  03,  2026</t>
        </is>
      </c>
      <c r="I1566" s="4" t="inlineStr">
        <is>
          <t>May  03,  2026</t>
        </is>
      </c>
      <c r="K1566" s="4" t="inlineStr">
        <is>
          <t xml:space="preserve"> </t>
        </is>
      </c>
      <c r="M1566" s="4" t="inlineStr">
        <is>
          <t xml:space="preserve"> </t>
        </is>
      </c>
      <c r="O1566" s="4" t="inlineStr">
        <is>
          <t xml:space="preserve"> </t>
        </is>
      </c>
      <c r="Q1566" s="4" t="inlineStr">
        <is>
          <t xml:space="preserve"> </t>
        </is>
      </c>
    </row>
    <row r="1567">
      <c r="A1567" s="4" t="inlineStr">
        <is>
          <t>Par Amount/ Units</t>
        </is>
      </c>
      <c r="B1567" s="4" t="inlineStr">
        <is>
          <t>[3],[4],[7],[8],[20],[23]</t>
        </is>
      </c>
      <c r="C1567" s="4" t="inlineStr">
        <is>
          <t xml:space="preserve"> </t>
        </is>
      </c>
      <c r="E1567" s="4" t="inlineStr">
        <is>
          <t xml:space="preserve"> </t>
        </is>
      </c>
      <c r="G1567" s="4" t="inlineStr">
        <is>
          <t xml:space="preserve"> </t>
        </is>
      </c>
      <c r="I1567" s="6" t="n">
        <v>1643</v>
      </c>
      <c r="K1567" s="4" t="inlineStr">
        <is>
          <t xml:space="preserve"> </t>
        </is>
      </c>
      <c r="M1567" s="4" t="inlineStr">
        <is>
          <t xml:space="preserve"> </t>
        </is>
      </c>
      <c r="O1567" s="4" t="inlineStr">
        <is>
          <t xml:space="preserve"> </t>
        </is>
      </c>
      <c r="Q1567" s="4" t="inlineStr">
        <is>
          <t xml:space="preserve"> </t>
        </is>
      </c>
    </row>
    <row r="1568">
      <c r="A1568" s="4" t="inlineStr">
        <is>
          <t>Cost</t>
        </is>
      </c>
      <c r="B1568" s="4" t="inlineStr">
        <is>
          <t>[2],[3],[4],[7],[8],[20],[23]</t>
        </is>
      </c>
      <c r="C1568" s="6" t="n">
        <v>1094</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row>
    <row r="1569">
      <c r="A1569" s="4" t="inlineStr">
        <is>
          <t>Fair Value</t>
        </is>
      </c>
      <c r="B1569" s="4" t="inlineStr">
        <is>
          <t>[3],[4],[7],[8],[20],[23]</t>
        </is>
      </c>
      <c r="C1569" s="6" t="n">
        <v>1018</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row>
    <row r="1570">
      <c r="A1570" s="4" t="inlineStr">
        <is>
          <t>% of Net Assets</t>
        </is>
      </c>
      <c r="B1570" s="4" t="inlineStr">
        <is>
          <t>[3],[4],[7],[8],[20],[23]</t>
        </is>
      </c>
      <c r="C1570" s="10" t="n">
        <v>0.007</v>
      </c>
      <c r="E1570" s="10" t="n">
        <v>0.007</v>
      </c>
      <c r="G1570" s="10" t="n">
        <v>0.007</v>
      </c>
      <c r="I1570" s="10" t="n">
        <v>0.007</v>
      </c>
      <c r="K1570" s="4" t="inlineStr">
        <is>
          <t xml:space="preserve"> </t>
        </is>
      </c>
      <c r="M1570" s="4" t="inlineStr">
        <is>
          <t xml:space="preserve"> </t>
        </is>
      </c>
      <c r="O1570" s="4" t="inlineStr">
        <is>
          <t xml:space="preserve"> </t>
        </is>
      </c>
      <c r="Q1570" s="4" t="inlineStr">
        <is>
          <t xml:space="preserve"> </t>
        </is>
      </c>
    </row>
    <row r="1571">
      <c r="A1571" s="4" t="inlineStr">
        <is>
          <t>Investment, Identifier [Axis]: ZircoData Holdings Pty Ltd, Due 5/3/2026</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row>
    <row r="1572">
      <c r="A1572" s="3" t="inlineStr">
        <is>
          <t>Schedule of Investment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Spread Rate</t>
        </is>
      </c>
      <c r="B1573" s="4" t="inlineStr">
        <is>
          <t>[5],[6],[9],[11],[16],[21],[22]</t>
        </is>
      </c>
      <c r="C1573" s="4" t="inlineStr">
        <is>
          <t xml:space="preserve"> </t>
        </is>
      </c>
      <c r="E1573" s="4" t="inlineStr">
        <is>
          <t xml:space="preserve"> </t>
        </is>
      </c>
      <c r="G1573" s="4" t="inlineStr">
        <is>
          <t xml:space="preserve"> </t>
        </is>
      </c>
      <c r="I1573" s="4" t="inlineStr">
        <is>
          <t xml:space="preserve"> </t>
        </is>
      </c>
      <c r="K1573" s="11" t="n">
        <v>0.08</v>
      </c>
      <c r="M1573" s="11" t="n">
        <v>0.08</v>
      </c>
      <c r="O1573" s="11" t="n">
        <v>0.08</v>
      </c>
      <c r="Q1573" s="11" t="n">
        <v>0.08</v>
      </c>
    </row>
    <row r="1574">
      <c r="A1574" s="4" t="inlineStr">
        <is>
          <t>Interest Rate</t>
        </is>
      </c>
      <c r="B1574" s="4" t="inlineStr">
        <is>
          <t>[5],[6],[9],[11],[16],[21],[22]</t>
        </is>
      </c>
      <c r="C1574" s="4" t="inlineStr">
        <is>
          <t xml:space="preserve"> </t>
        </is>
      </c>
      <c r="E1574" s="4" t="inlineStr">
        <is>
          <t xml:space="preserve"> </t>
        </is>
      </c>
      <c r="G1574" s="4" t="inlineStr">
        <is>
          <t xml:space="preserve"> </t>
        </is>
      </c>
      <c r="I1574" s="4" t="inlineStr">
        <is>
          <t xml:space="preserve"> </t>
        </is>
      </c>
      <c r="K1574" s="10" t="n">
        <v>0.125</v>
      </c>
      <c r="M1574" s="10" t="n">
        <v>0.125</v>
      </c>
      <c r="O1574" s="10" t="n">
        <v>0.125</v>
      </c>
      <c r="Q1574" s="10" t="n">
        <v>0.125</v>
      </c>
    </row>
    <row r="1575">
      <c r="A1575" s="4" t="inlineStr">
        <is>
          <t>Maturity Date</t>
        </is>
      </c>
      <c r="B1575" s="4" t="inlineStr">
        <is>
          <t>[5],[6],[9],[11],[21],[22]</t>
        </is>
      </c>
      <c r="C1575" s="4" t="inlineStr">
        <is>
          <t xml:space="preserve"> </t>
        </is>
      </c>
      <c r="E1575" s="4" t="inlineStr">
        <is>
          <t xml:space="preserve"> </t>
        </is>
      </c>
      <c r="G1575" s="4" t="inlineStr">
        <is>
          <t xml:space="preserve"> </t>
        </is>
      </c>
      <c r="I1575" s="4" t="inlineStr">
        <is>
          <t xml:space="preserve"> </t>
        </is>
      </c>
      <c r="K1575" s="4" t="inlineStr">
        <is>
          <t>May  03,  2026</t>
        </is>
      </c>
      <c r="M1575" s="4" t="inlineStr">
        <is>
          <t>May  03,  2026</t>
        </is>
      </c>
      <c r="O1575" s="4" t="inlineStr">
        <is>
          <t>May  03,  2026</t>
        </is>
      </c>
      <c r="Q1575" s="4" t="inlineStr">
        <is>
          <t>May  03,  2026</t>
        </is>
      </c>
    </row>
    <row r="1576">
      <c r="A1576" s="4" t="inlineStr">
        <is>
          <t>Par Amount/ Units</t>
        </is>
      </c>
      <c r="B1576" s="4" t="inlineStr">
        <is>
          <t>[5],[6],[9],[11],[21],[22]</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6" t="n">
        <v>1674</v>
      </c>
    </row>
    <row r="1577">
      <c r="A1577" s="4" t="inlineStr">
        <is>
          <t>Cost</t>
        </is>
      </c>
      <c r="B1577" s="4" t="inlineStr">
        <is>
          <t>[5],[6],[9],[10],[11],[21],[22]</t>
        </is>
      </c>
      <c r="C1577" s="4" t="inlineStr">
        <is>
          <t xml:space="preserve"> </t>
        </is>
      </c>
      <c r="E1577" s="4" t="inlineStr">
        <is>
          <t xml:space="preserve"> </t>
        </is>
      </c>
      <c r="G1577" s="4" t="inlineStr">
        <is>
          <t xml:space="preserve"> </t>
        </is>
      </c>
      <c r="I1577" s="4" t="inlineStr">
        <is>
          <t xml:space="preserve"> </t>
        </is>
      </c>
      <c r="K1577" s="6" t="n">
        <v>1114</v>
      </c>
      <c r="M1577" s="4" t="inlineStr">
        <is>
          <t xml:space="preserve"> </t>
        </is>
      </c>
      <c r="O1577" s="4" t="inlineStr">
        <is>
          <t xml:space="preserve"> </t>
        </is>
      </c>
      <c r="Q1577" s="4" t="inlineStr">
        <is>
          <t xml:space="preserve"> </t>
        </is>
      </c>
    </row>
    <row r="1578">
      <c r="A1578" s="4" t="inlineStr">
        <is>
          <t>Fair Value</t>
        </is>
      </c>
      <c r="B1578" s="4" t="inlineStr">
        <is>
          <t>[5],[6],[9],[11],[21],[22]</t>
        </is>
      </c>
      <c r="C1578" s="4" t="inlineStr">
        <is>
          <t xml:space="preserve"> </t>
        </is>
      </c>
      <c r="E1578" s="4" t="inlineStr">
        <is>
          <t xml:space="preserve"> </t>
        </is>
      </c>
      <c r="G1578" s="4" t="inlineStr">
        <is>
          <t xml:space="preserve"> </t>
        </is>
      </c>
      <c r="I1578" s="4" t="inlineStr">
        <is>
          <t xml:space="preserve"> </t>
        </is>
      </c>
      <c r="K1578" s="6" t="n">
        <v>1024</v>
      </c>
      <c r="M1578" s="4" t="inlineStr">
        <is>
          <t xml:space="preserve"> </t>
        </is>
      </c>
      <c r="O1578" s="4" t="inlineStr">
        <is>
          <t xml:space="preserve"> </t>
        </is>
      </c>
      <c r="Q1578" s="4" t="inlineStr">
        <is>
          <t xml:space="preserve"> </t>
        </is>
      </c>
    </row>
    <row r="1579">
      <c r="A1579" s="4" t="inlineStr">
        <is>
          <t>% of Net Assets</t>
        </is>
      </c>
      <c r="B1579" s="4" t="inlineStr">
        <is>
          <t>[5],[6],[9],[11],[21],[22]</t>
        </is>
      </c>
      <c r="C1579" s="4" t="inlineStr">
        <is>
          <t xml:space="preserve"> </t>
        </is>
      </c>
      <c r="E1579" s="4" t="inlineStr">
        <is>
          <t xml:space="preserve"> </t>
        </is>
      </c>
      <c r="G1579" s="4" t="inlineStr">
        <is>
          <t xml:space="preserve"> </t>
        </is>
      </c>
      <c r="I1579" s="4" t="inlineStr">
        <is>
          <t xml:space="preserve"> </t>
        </is>
      </c>
      <c r="K1579" s="10" t="n">
        <v>0.008399999999999999</v>
      </c>
      <c r="M1579" s="10" t="n">
        <v>0.008399999999999999</v>
      </c>
      <c r="O1579" s="10" t="n">
        <v>0.008399999999999999</v>
      </c>
      <c r="Q1579" s="10" t="n">
        <v>0.008399999999999999</v>
      </c>
    </row>
    <row r="1580">
      <c r="A1580" s="4" t="inlineStr">
        <is>
          <t>Non- affiliated investment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3" t="inlineStr">
        <is>
          <t>Schedule of Investment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4" t="inlineStr">
        <is>
          <t>Cost</t>
        </is>
      </c>
      <c r="C1582" s="6" t="n">
        <v>226126</v>
      </c>
      <c r="D1582" s="4" t="inlineStr">
        <is>
          <t>[2],[3],[4]</t>
        </is>
      </c>
      <c r="E1582" s="4" t="inlineStr">
        <is>
          <t xml:space="preserve"> </t>
        </is>
      </c>
      <c r="G1582" s="4" t="inlineStr">
        <is>
          <t xml:space="preserve"> </t>
        </is>
      </c>
      <c r="I1582" s="4" t="inlineStr">
        <is>
          <t xml:space="preserve"> </t>
        </is>
      </c>
      <c r="K1582" s="6" t="n">
        <v>209254</v>
      </c>
      <c r="L1582" s="4" t="inlineStr">
        <is>
          <t>[5],[6],[10]</t>
        </is>
      </c>
      <c r="M1582" s="4" t="inlineStr">
        <is>
          <t xml:space="preserve"> </t>
        </is>
      </c>
      <c r="O1582" s="4" t="inlineStr">
        <is>
          <t xml:space="preserve"> </t>
        </is>
      </c>
      <c r="Q1582" s="4" t="inlineStr">
        <is>
          <t xml:space="preserve"> </t>
        </is>
      </c>
    </row>
    <row r="1583">
      <c r="A1583" s="4" t="inlineStr">
        <is>
          <t>Fair Value</t>
        </is>
      </c>
      <c r="C1583" s="6" t="n">
        <v>226796</v>
      </c>
      <c r="D1583" s="4" t="inlineStr">
        <is>
          <t>[3],[4]</t>
        </is>
      </c>
      <c r="E1583" s="4" t="inlineStr">
        <is>
          <t xml:space="preserve"> </t>
        </is>
      </c>
      <c r="G1583" s="4" t="inlineStr">
        <is>
          <t xml:space="preserve"> </t>
        </is>
      </c>
      <c r="I1583" s="4" t="inlineStr">
        <is>
          <t xml:space="preserve"> </t>
        </is>
      </c>
      <c r="K1583" s="6" t="n">
        <v>209214</v>
      </c>
      <c r="L1583" s="4" t="inlineStr">
        <is>
          <t>[5],[6]</t>
        </is>
      </c>
      <c r="M1583" s="4" t="inlineStr">
        <is>
          <t xml:space="preserve"> </t>
        </is>
      </c>
      <c r="O1583" s="4" t="inlineStr">
        <is>
          <t xml:space="preserve"> </t>
        </is>
      </c>
      <c r="Q1583" s="4" t="inlineStr">
        <is>
          <t xml:space="preserve"> </t>
        </is>
      </c>
    </row>
    <row r="1584">
      <c r="A1584" s="4" t="inlineStr">
        <is>
          <t>% of Net Assets</t>
        </is>
      </c>
      <c r="C1584" s="10" t="n">
        <v>1.5523</v>
      </c>
      <c r="D1584" s="4" t="inlineStr">
        <is>
          <t>[3],[4]</t>
        </is>
      </c>
      <c r="E1584" s="10" t="n">
        <v>1.5523</v>
      </c>
      <c r="F1584" s="4" t="inlineStr">
        <is>
          <t>[3],[4]</t>
        </is>
      </c>
      <c r="G1584" s="10" t="n">
        <v>1.5523</v>
      </c>
      <c r="H1584" s="4" t="inlineStr">
        <is>
          <t>[3],[4]</t>
        </is>
      </c>
      <c r="I1584" s="10" t="n">
        <v>1.5523</v>
      </c>
      <c r="J1584" s="4" t="inlineStr">
        <is>
          <t>[3],[4]</t>
        </is>
      </c>
      <c r="K1584" s="10" t="n">
        <v>1.7207</v>
      </c>
      <c r="L1584" s="4" t="inlineStr">
        <is>
          <t>[5],[6]</t>
        </is>
      </c>
      <c r="M1584" s="10" t="n">
        <v>1.7207</v>
      </c>
      <c r="N1584" s="4" t="inlineStr">
        <is>
          <t>[5],[6]</t>
        </is>
      </c>
      <c r="O1584" s="10" t="n">
        <v>1.7207</v>
      </c>
      <c r="P1584" s="4" t="inlineStr">
        <is>
          <t>[5],[6]</t>
        </is>
      </c>
      <c r="Q1584" s="10" t="n">
        <v>1.7207</v>
      </c>
      <c r="R1584" s="4" t="inlineStr">
        <is>
          <t>[5],[6]</t>
        </is>
      </c>
    </row>
    <row r="1585">
      <c r="A1585" s="4" t="inlineStr">
        <is>
          <t>Non- affiliated investments | Aerospace &amp; Defense | First Lien Debt</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3" t="inlineStr">
        <is>
          <t>Schedule of Investment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Cost</t>
        </is>
      </c>
      <c r="C1587" s="6" t="n">
        <v>3446</v>
      </c>
      <c r="D1587" s="4" t="inlineStr">
        <is>
          <t>[2],[3],[4],[7],[8]</t>
        </is>
      </c>
      <c r="E1587" s="4" t="inlineStr">
        <is>
          <t xml:space="preserve"> </t>
        </is>
      </c>
      <c r="G1587" s="4" t="inlineStr">
        <is>
          <t xml:space="preserve"> </t>
        </is>
      </c>
      <c r="I1587" s="4" t="inlineStr">
        <is>
          <t xml:space="preserve"> </t>
        </is>
      </c>
      <c r="K1587" s="6" t="n">
        <v>3442</v>
      </c>
      <c r="L1587" s="4" t="inlineStr">
        <is>
          <t>[5],[6],[9],[10],[11]</t>
        </is>
      </c>
      <c r="M1587" s="4" t="inlineStr">
        <is>
          <t xml:space="preserve"> </t>
        </is>
      </c>
      <c r="O1587" s="4" t="inlineStr">
        <is>
          <t xml:space="preserve"> </t>
        </is>
      </c>
      <c r="Q1587" s="4" t="inlineStr">
        <is>
          <t xml:space="preserve"> </t>
        </is>
      </c>
    </row>
    <row r="1588">
      <c r="A1588" s="4" t="inlineStr">
        <is>
          <t>Fair Value</t>
        </is>
      </c>
      <c r="C1588" s="6" t="n">
        <v>3414</v>
      </c>
      <c r="D1588" s="4" t="inlineStr">
        <is>
          <t>[3],[4],[7],[8]</t>
        </is>
      </c>
      <c r="E1588" s="4" t="inlineStr">
        <is>
          <t xml:space="preserve"> </t>
        </is>
      </c>
      <c r="G1588" s="4" t="inlineStr">
        <is>
          <t xml:space="preserve"> </t>
        </is>
      </c>
      <c r="I1588" s="4" t="inlineStr">
        <is>
          <t xml:space="preserve"> </t>
        </is>
      </c>
      <c r="K1588" s="6" t="n">
        <v>3267</v>
      </c>
      <c r="L1588" s="4" t="inlineStr">
        <is>
          <t>[5],[6],[9],[11]</t>
        </is>
      </c>
      <c r="M1588" s="4" t="inlineStr">
        <is>
          <t xml:space="preserve"> </t>
        </is>
      </c>
      <c r="O1588" s="4" t="inlineStr">
        <is>
          <t xml:space="preserve"> </t>
        </is>
      </c>
      <c r="Q1588" s="4" t="inlineStr">
        <is>
          <t xml:space="preserve"> </t>
        </is>
      </c>
    </row>
    <row r="1589">
      <c r="A1589" s="4" t="inlineStr">
        <is>
          <t>% of Net Assets</t>
        </is>
      </c>
      <c r="C1589" s="10" t="n">
        <v>0.0234</v>
      </c>
      <c r="D1589" s="4" t="inlineStr">
        <is>
          <t>[3],[4],[7],[8]</t>
        </is>
      </c>
      <c r="E1589" s="10" t="n">
        <v>0.0234</v>
      </c>
      <c r="F1589" s="4" t="inlineStr">
        <is>
          <t>[3],[4],[7],[8]</t>
        </is>
      </c>
      <c r="G1589" s="10" t="n">
        <v>0.0234</v>
      </c>
      <c r="H1589" s="4" t="inlineStr">
        <is>
          <t>[3],[4],[7],[8]</t>
        </is>
      </c>
      <c r="I1589" s="10" t="n">
        <v>0.0234</v>
      </c>
      <c r="J1589" s="4" t="inlineStr">
        <is>
          <t>[3],[4],[7],[8]</t>
        </is>
      </c>
      <c r="K1589" s="10" t="n">
        <v>0.0269</v>
      </c>
      <c r="L1589" s="4" t="inlineStr">
        <is>
          <t>[5],[6],[9],[11]</t>
        </is>
      </c>
      <c r="M1589" s="10" t="n">
        <v>0.0269</v>
      </c>
      <c r="N1589" s="4" t="inlineStr">
        <is>
          <t>[5],[6],[9],[11]</t>
        </is>
      </c>
      <c r="O1589" s="10" t="n">
        <v>0.0269</v>
      </c>
      <c r="P1589" s="4" t="inlineStr">
        <is>
          <t>[5],[6],[9],[11]</t>
        </is>
      </c>
      <c r="Q1589" s="10" t="n">
        <v>0.0269</v>
      </c>
      <c r="R1589" s="4" t="inlineStr">
        <is>
          <t>[5],[6],[9],[11]</t>
        </is>
      </c>
    </row>
    <row r="1590">
      <c r="A1590" s="4" t="inlineStr">
        <is>
          <t>Non- affiliated investments | Auto Components | First Lien Debt</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3" t="inlineStr">
        <is>
          <t>Schedule of Investment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row>
    <row r="1592">
      <c r="A1592" s="4" t="inlineStr">
        <is>
          <t>Cost</t>
        </is>
      </c>
      <c r="C1592" s="6" t="n">
        <v>5891</v>
      </c>
      <c r="D1592" s="4" t="inlineStr">
        <is>
          <t>[2],[3],[4],[7],[8]</t>
        </is>
      </c>
      <c r="E1592" s="4" t="inlineStr">
        <is>
          <t xml:space="preserve"> </t>
        </is>
      </c>
      <c r="G1592" s="4" t="inlineStr">
        <is>
          <t xml:space="preserve"> </t>
        </is>
      </c>
      <c r="I1592" s="4" t="inlineStr">
        <is>
          <t xml:space="preserve"> </t>
        </is>
      </c>
      <c r="K1592" s="6" t="n">
        <v>5897</v>
      </c>
      <c r="L1592" s="4" t="inlineStr">
        <is>
          <t>[5],[6],[9],[10],[11]</t>
        </is>
      </c>
      <c r="M1592" s="4" t="inlineStr">
        <is>
          <t xml:space="preserve"> </t>
        </is>
      </c>
      <c r="O1592" s="4" t="inlineStr">
        <is>
          <t xml:space="preserve"> </t>
        </is>
      </c>
      <c r="Q1592" s="4" t="inlineStr">
        <is>
          <t xml:space="preserve"> </t>
        </is>
      </c>
    </row>
    <row r="1593">
      <c r="A1593" s="4" t="inlineStr">
        <is>
          <t>Fair Value</t>
        </is>
      </c>
      <c r="C1593" s="6" t="n">
        <v>5859</v>
      </c>
      <c r="D1593" s="4" t="inlineStr">
        <is>
          <t>[3],[4],[7],[8]</t>
        </is>
      </c>
      <c r="E1593" s="4" t="inlineStr">
        <is>
          <t xml:space="preserve"> </t>
        </is>
      </c>
      <c r="G1593" s="4" t="inlineStr">
        <is>
          <t xml:space="preserve"> </t>
        </is>
      </c>
      <c r="I1593" s="4" t="inlineStr">
        <is>
          <t xml:space="preserve"> </t>
        </is>
      </c>
      <c r="K1593" s="6" t="n">
        <v>5897</v>
      </c>
      <c r="L1593" s="4" t="inlineStr">
        <is>
          <t>[5],[6],[9],[11]</t>
        </is>
      </c>
      <c r="M1593" s="4" t="inlineStr">
        <is>
          <t xml:space="preserve"> </t>
        </is>
      </c>
      <c r="O1593" s="4" t="inlineStr">
        <is>
          <t xml:space="preserve"> </t>
        </is>
      </c>
      <c r="Q1593" s="4" t="inlineStr">
        <is>
          <t xml:space="preserve"> </t>
        </is>
      </c>
    </row>
    <row r="1594">
      <c r="A1594" s="4" t="inlineStr">
        <is>
          <t>% of Net Assets</t>
        </is>
      </c>
      <c r="C1594" s="10" t="n">
        <v>0.0401</v>
      </c>
      <c r="D1594" s="4" t="inlineStr">
        <is>
          <t>[3],[4],[7],[8]</t>
        </is>
      </c>
      <c r="E1594" s="10" t="n">
        <v>0.0401</v>
      </c>
      <c r="F1594" s="4" t="inlineStr">
        <is>
          <t>[3],[4],[7],[8]</t>
        </is>
      </c>
      <c r="G1594" s="10" t="n">
        <v>0.0401</v>
      </c>
      <c r="H1594" s="4" t="inlineStr">
        <is>
          <t>[3],[4],[7],[8]</t>
        </is>
      </c>
      <c r="I1594" s="10" t="n">
        <v>0.0401</v>
      </c>
      <c r="J1594" s="4" t="inlineStr">
        <is>
          <t>[3],[4],[7],[8]</t>
        </is>
      </c>
      <c r="K1594" s="10" t="n">
        <v>0.0485</v>
      </c>
      <c r="L1594" s="4" t="inlineStr">
        <is>
          <t>[5],[6],[9],[11]</t>
        </is>
      </c>
      <c r="M1594" s="10" t="n">
        <v>0.0485</v>
      </c>
      <c r="N1594" s="4" t="inlineStr">
        <is>
          <t>[5],[6],[9],[11]</t>
        </is>
      </c>
      <c r="O1594" s="10" t="n">
        <v>0.0485</v>
      </c>
      <c r="P1594" s="4" t="inlineStr">
        <is>
          <t>[5],[6],[9],[11]</t>
        </is>
      </c>
      <c r="Q1594" s="10" t="n">
        <v>0.0485</v>
      </c>
      <c r="R1594" s="4" t="inlineStr">
        <is>
          <t>[5],[6],[9],[11]</t>
        </is>
      </c>
    </row>
    <row r="1595">
      <c r="A1595" s="4" t="inlineStr">
        <is>
          <t>Non- affiliated investments | Beverages | First Lien Debt</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3" t="inlineStr">
        <is>
          <t>Schedule of Investment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4" t="inlineStr">
        <is>
          <t>Cost</t>
        </is>
      </c>
      <c r="C1597" s="6" t="n">
        <v>8696</v>
      </c>
      <c r="D1597" s="4" t="inlineStr">
        <is>
          <t>[2],[3],[4],[7],[8]</t>
        </is>
      </c>
      <c r="E1597" s="4" t="inlineStr">
        <is>
          <t xml:space="preserve"> </t>
        </is>
      </c>
      <c r="G1597" s="4" t="inlineStr">
        <is>
          <t xml:space="preserve"> </t>
        </is>
      </c>
      <c r="I1597" s="4" t="inlineStr">
        <is>
          <t xml:space="preserve"> </t>
        </is>
      </c>
      <c r="K1597" s="6" t="n">
        <v>8858</v>
      </c>
      <c r="L1597" s="4" t="inlineStr">
        <is>
          <t>[5],[6],[9],[10],[11]</t>
        </is>
      </c>
      <c r="M1597" s="4" t="inlineStr">
        <is>
          <t xml:space="preserve"> </t>
        </is>
      </c>
      <c r="O1597" s="4" t="inlineStr">
        <is>
          <t xml:space="preserve"> </t>
        </is>
      </c>
      <c r="Q1597" s="4" t="inlineStr">
        <is>
          <t xml:space="preserve"> </t>
        </is>
      </c>
    </row>
    <row r="1598">
      <c r="A1598" s="4" t="inlineStr">
        <is>
          <t>Fair Value</t>
        </is>
      </c>
      <c r="C1598" s="6" t="n">
        <v>8751</v>
      </c>
      <c r="D1598" s="4" t="inlineStr">
        <is>
          <t>[3],[4],[7],[8]</t>
        </is>
      </c>
      <c r="E1598" s="4" t="inlineStr">
        <is>
          <t xml:space="preserve"> </t>
        </is>
      </c>
      <c r="G1598" s="4" t="inlineStr">
        <is>
          <t xml:space="preserve"> </t>
        </is>
      </c>
      <c r="I1598" s="4" t="inlineStr">
        <is>
          <t xml:space="preserve"> </t>
        </is>
      </c>
      <c r="K1598" s="6" t="n">
        <v>8852</v>
      </c>
      <c r="L1598" s="4" t="inlineStr">
        <is>
          <t>[5],[6],[9],[11]</t>
        </is>
      </c>
      <c r="M1598" s="4" t="inlineStr">
        <is>
          <t xml:space="preserve"> </t>
        </is>
      </c>
      <c r="O1598" s="4" t="inlineStr">
        <is>
          <t xml:space="preserve"> </t>
        </is>
      </c>
      <c r="Q1598" s="4" t="inlineStr">
        <is>
          <t xml:space="preserve"> </t>
        </is>
      </c>
    </row>
    <row r="1599">
      <c r="A1599" s="4" t="inlineStr">
        <is>
          <t>% of Net Assets</t>
        </is>
      </c>
      <c r="C1599" s="10" t="n">
        <v>0.0599</v>
      </c>
      <c r="D1599" s="4" t="inlineStr">
        <is>
          <t>[3],[4],[7],[8]</t>
        </is>
      </c>
      <c r="E1599" s="10" t="n">
        <v>0.0599</v>
      </c>
      <c r="F1599" s="4" t="inlineStr">
        <is>
          <t>[3],[4],[7],[8]</t>
        </is>
      </c>
      <c r="G1599" s="10" t="n">
        <v>0.0599</v>
      </c>
      <c r="H1599" s="4" t="inlineStr">
        <is>
          <t>[3],[4],[7],[8]</t>
        </is>
      </c>
      <c r="I1599" s="10" t="n">
        <v>0.0599</v>
      </c>
      <c r="J1599" s="4" t="inlineStr">
        <is>
          <t>[3],[4],[7],[8]</t>
        </is>
      </c>
      <c r="K1599" s="10" t="n">
        <v>0.0728</v>
      </c>
      <c r="L1599" s="4" t="inlineStr">
        <is>
          <t>[5],[6],[9],[11]</t>
        </is>
      </c>
      <c r="M1599" s="10" t="n">
        <v>0.0728</v>
      </c>
      <c r="N1599" s="4" t="inlineStr">
        <is>
          <t>[5],[6],[9],[11]</t>
        </is>
      </c>
      <c r="O1599" s="10" t="n">
        <v>0.0728</v>
      </c>
      <c r="P1599" s="4" t="inlineStr">
        <is>
          <t>[5],[6],[9],[11]</t>
        </is>
      </c>
      <c r="Q1599" s="10" t="n">
        <v>0.0728</v>
      </c>
      <c r="R1599" s="4" t="inlineStr">
        <is>
          <t>[5],[6],[9],[11]</t>
        </is>
      </c>
    </row>
    <row r="1600">
      <c r="A1600" s="4" t="inlineStr">
        <is>
          <t>Non- affiliated investments | Building Products | First Lien Debt</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row>
    <row r="1601">
      <c r="A1601" s="3" t="inlineStr">
        <is>
          <t>Schedule of Investment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4" t="inlineStr">
        <is>
          <t>Cost</t>
        </is>
      </c>
      <c r="C1602" s="6" t="n">
        <v>14773</v>
      </c>
      <c r="D1602" s="4" t="inlineStr">
        <is>
          <t>[2],[3],[4],[7],[8]</t>
        </is>
      </c>
      <c r="E1602" s="4" t="inlineStr">
        <is>
          <t xml:space="preserve"> </t>
        </is>
      </c>
      <c r="G1602" s="4" t="inlineStr">
        <is>
          <t xml:space="preserve"> </t>
        </is>
      </c>
      <c r="I1602" s="4" t="inlineStr">
        <is>
          <t xml:space="preserve"> </t>
        </is>
      </c>
      <c r="K1602" s="6" t="n">
        <v>14844</v>
      </c>
      <c r="L1602" s="4" t="inlineStr">
        <is>
          <t>[5],[6],[9],[10],[11]</t>
        </is>
      </c>
      <c r="M1602" s="4" t="inlineStr">
        <is>
          <t xml:space="preserve"> </t>
        </is>
      </c>
      <c r="O1602" s="4" t="inlineStr">
        <is>
          <t xml:space="preserve"> </t>
        </is>
      </c>
      <c r="Q1602" s="4" t="inlineStr">
        <is>
          <t xml:space="preserve"> </t>
        </is>
      </c>
    </row>
    <row r="1603">
      <c r="A1603" s="4" t="inlineStr">
        <is>
          <t>Fair Value</t>
        </is>
      </c>
      <c r="C1603" s="6" t="n">
        <v>14842</v>
      </c>
      <c r="D1603" s="4" t="inlineStr">
        <is>
          <t>[3],[4],[7],[8]</t>
        </is>
      </c>
      <c r="E1603" s="4" t="inlineStr">
        <is>
          <t xml:space="preserve"> </t>
        </is>
      </c>
      <c r="G1603" s="4" t="inlineStr">
        <is>
          <t xml:space="preserve"> </t>
        </is>
      </c>
      <c r="I1603" s="4" t="inlineStr">
        <is>
          <t xml:space="preserve"> </t>
        </is>
      </c>
      <c r="K1603" s="6" t="n">
        <v>14912</v>
      </c>
      <c r="L1603" s="4" t="inlineStr">
        <is>
          <t>[5],[6],[9],[11]</t>
        </is>
      </c>
      <c r="M1603" s="4" t="inlineStr">
        <is>
          <t xml:space="preserve"> </t>
        </is>
      </c>
      <c r="O1603" s="4" t="inlineStr">
        <is>
          <t xml:space="preserve"> </t>
        </is>
      </c>
      <c r="Q1603" s="4" t="inlineStr">
        <is>
          <t xml:space="preserve"> </t>
        </is>
      </c>
    </row>
    <row r="1604">
      <c r="A1604" s="4" t="inlineStr">
        <is>
          <t>% of Net Assets</t>
        </is>
      </c>
      <c r="C1604" s="10" t="n">
        <v>0.1016</v>
      </c>
      <c r="D1604" s="4" t="inlineStr">
        <is>
          <t>[3],[4],[7],[8]</t>
        </is>
      </c>
      <c r="E1604" s="10" t="n">
        <v>0.1016</v>
      </c>
      <c r="F1604" s="4" t="inlineStr">
        <is>
          <t>[3],[4],[7],[8]</t>
        </is>
      </c>
      <c r="G1604" s="10" t="n">
        <v>0.1016</v>
      </c>
      <c r="H1604" s="4" t="inlineStr">
        <is>
          <t>[3],[4],[7],[8]</t>
        </is>
      </c>
      <c r="I1604" s="10" t="n">
        <v>0.1016</v>
      </c>
      <c r="J1604" s="4" t="inlineStr">
        <is>
          <t>[3],[4],[7],[8]</t>
        </is>
      </c>
      <c r="K1604" s="10" t="n">
        <v>0.1226</v>
      </c>
      <c r="L1604" s="4" t="inlineStr">
        <is>
          <t>[5],[6],[9],[11]</t>
        </is>
      </c>
      <c r="M1604" s="10" t="n">
        <v>0.1226</v>
      </c>
      <c r="N1604" s="4" t="inlineStr">
        <is>
          <t>[5],[6],[9],[11]</t>
        </is>
      </c>
      <c r="O1604" s="10" t="n">
        <v>0.1226</v>
      </c>
      <c r="P1604" s="4" t="inlineStr">
        <is>
          <t>[5],[6],[9],[11]</t>
        </is>
      </c>
      <c r="Q1604" s="10" t="n">
        <v>0.1226</v>
      </c>
      <c r="R1604" s="4" t="inlineStr">
        <is>
          <t>[5],[6],[9],[11]</t>
        </is>
      </c>
    </row>
    <row r="1605">
      <c r="A1605" s="4" t="inlineStr">
        <is>
          <t>Non- affiliated investments | Business Services | First Lien Debt</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row>
    <row r="1606">
      <c r="A1606" s="3" t="inlineStr">
        <is>
          <t>Schedule of Investment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4" t="inlineStr">
        <is>
          <t>Cost</t>
        </is>
      </c>
      <c r="C1607" s="6" t="n">
        <v>5881</v>
      </c>
      <c r="D1607" s="4" t="inlineStr">
        <is>
          <t>[2],[3],[4],[7],[8]</t>
        </is>
      </c>
      <c r="E1607" s="4" t="inlineStr">
        <is>
          <t xml:space="preserve"> </t>
        </is>
      </c>
      <c r="G1607" s="4" t="inlineStr">
        <is>
          <t xml:space="preserve"> </t>
        </is>
      </c>
      <c r="I1607" s="4" t="inlineStr">
        <is>
          <t xml:space="preserve"> </t>
        </is>
      </c>
      <c r="K1607" s="6" t="n">
        <v>2225</v>
      </c>
      <c r="L1607" s="4" t="inlineStr">
        <is>
          <t>[5],[6],[9],[10],[11]</t>
        </is>
      </c>
      <c r="M1607" s="4" t="inlineStr">
        <is>
          <t xml:space="preserve"> </t>
        </is>
      </c>
      <c r="O1607" s="4" t="inlineStr">
        <is>
          <t xml:space="preserve"> </t>
        </is>
      </c>
      <c r="Q1607" s="4" t="inlineStr">
        <is>
          <t xml:space="preserve"> </t>
        </is>
      </c>
    </row>
    <row r="1608">
      <c r="A1608" s="4" t="inlineStr">
        <is>
          <t>Fair Value</t>
        </is>
      </c>
      <c r="C1608" s="6" t="n">
        <v>5881</v>
      </c>
      <c r="D1608" s="4" t="inlineStr">
        <is>
          <t>[3],[4],[7],[8]</t>
        </is>
      </c>
      <c r="E1608" s="4" t="inlineStr">
        <is>
          <t xml:space="preserve"> </t>
        </is>
      </c>
      <c r="G1608" s="4" t="inlineStr">
        <is>
          <t xml:space="preserve"> </t>
        </is>
      </c>
      <c r="I1608" s="4" t="inlineStr">
        <is>
          <t xml:space="preserve"> </t>
        </is>
      </c>
      <c r="K1608" s="6" t="n">
        <v>2239</v>
      </c>
      <c r="L1608" s="4" t="inlineStr">
        <is>
          <t>[5],[6],[9],[11]</t>
        </is>
      </c>
      <c r="M1608" s="4" t="inlineStr">
        <is>
          <t xml:space="preserve"> </t>
        </is>
      </c>
      <c r="O1608" s="4" t="inlineStr">
        <is>
          <t xml:space="preserve"> </t>
        </is>
      </c>
      <c r="Q1608" s="4" t="inlineStr">
        <is>
          <t xml:space="preserve"> </t>
        </is>
      </c>
    </row>
    <row r="1609">
      <c r="A1609" s="4" t="inlineStr">
        <is>
          <t>% of Net Assets</t>
        </is>
      </c>
      <c r="C1609" s="10" t="n">
        <v>0.0402</v>
      </c>
      <c r="D1609" s="4" t="inlineStr">
        <is>
          <t>[3],[4],[7],[8]</t>
        </is>
      </c>
      <c r="E1609" s="10" t="n">
        <v>0.0402</v>
      </c>
      <c r="F1609" s="4" t="inlineStr">
        <is>
          <t>[3],[4],[7],[8]</t>
        </is>
      </c>
      <c r="G1609" s="10" t="n">
        <v>0.0402</v>
      </c>
      <c r="H1609" s="4" t="inlineStr">
        <is>
          <t>[3],[4],[7],[8]</t>
        </is>
      </c>
      <c r="I1609" s="10" t="n">
        <v>0.0402</v>
      </c>
      <c r="J1609" s="4" t="inlineStr">
        <is>
          <t>[3],[4],[7],[8]</t>
        </is>
      </c>
      <c r="K1609" s="10" t="n">
        <v>0.0184</v>
      </c>
      <c r="L1609" s="4" t="inlineStr">
        <is>
          <t>[5],[6],[9],[11]</t>
        </is>
      </c>
      <c r="M1609" s="10" t="n">
        <v>0.0184</v>
      </c>
      <c r="N1609" s="4" t="inlineStr">
        <is>
          <t>[5],[6],[9],[11]</t>
        </is>
      </c>
      <c r="O1609" s="10" t="n">
        <v>0.0184</v>
      </c>
      <c r="P1609" s="4" t="inlineStr">
        <is>
          <t>[5],[6],[9],[11]</t>
        </is>
      </c>
      <c r="Q1609" s="10" t="n">
        <v>0.0184</v>
      </c>
      <c r="R1609" s="4" t="inlineStr">
        <is>
          <t>[5],[6],[9],[11]</t>
        </is>
      </c>
    </row>
    <row r="1610">
      <c r="A1610" s="4" t="inlineStr">
        <is>
          <t>Non- affiliated investments | Chemicals | First Lien Debt</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row>
    <row r="1611">
      <c r="A1611" s="3" t="inlineStr">
        <is>
          <t>Schedule of Investment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row>
    <row r="1612">
      <c r="A1612" s="4" t="inlineStr">
        <is>
          <t>Cost</t>
        </is>
      </c>
      <c r="C1612" s="6" t="n">
        <v>19149</v>
      </c>
      <c r="D1612" s="4" t="inlineStr">
        <is>
          <t>[2],[3],[4],[7],[8]</t>
        </is>
      </c>
      <c r="E1612" s="4" t="inlineStr">
        <is>
          <t xml:space="preserve"> </t>
        </is>
      </c>
      <c r="G1612" s="4" t="inlineStr">
        <is>
          <t xml:space="preserve"> </t>
        </is>
      </c>
      <c r="I1612" s="4" t="inlineStr">
        <is>
          <t xml:space="preserve"> </t>
        </is>
      </c>
      <c r="K1612" s="6" t="n">
        <v>19238</v>
      </c>
      <c r="L1612" s="4" t="inlineStr">
        <is>
          <t>[5],[6],[9],[10],[11]</t>
        </is>
      </c>
      <c r="M1612" s="4" t="inlineStr">
        <is>
          <t xml:space="preserve"> </t>
        </is>
      </c>
      <c r="O1612" s="4" t="inlineStr">
        <is>
          <t xml:space="preserve"> </t>
        </is>
      </c>
      <c r="Q1612" s="4" t="inlineStr">
        <is>
          <t xml:space="preserve"> </t>
        </is>
      </c>
    </row>
    <row r="1613">
      <c r="A1613" s="4" t="inlineStr">
        <is>
          <t>Fair Value</t>
        </is>
      </c>
      <c r="C1613" s="6" t="n">
        <v>19308</v>
      </c>
      <c r="D1613" s="4" t="inlineStr">
        <is>
          <t>[3],[4],[7],[8]</t>
        </is>
      </c>
      <c r="E1613" s="4" t="inlineStr">
        <is>
          <t xml:space="preserve"> </t>
        </is>
      </c>
      <c r="G1613" s="4" t="inlineStr">
        <is>
          <t xml:space="preserve"> </t>
        </is>
      </c>
      <c r="I1613" s="4" t="inlineStr">
        <is>
          <t xml:space="preserve"> </t>
        </is>
      </c>
      <c r="K1613" s="6" t="n">
        <v>18993</v>
      </c>
      <c r="L1613" s="4" t="inlineStr">
        <is>
          <t>[5],[6],[9],[11]</t>
        </is>
      </c>
      <c r="M1613" s="4" t="inlineStr">
        <is>
          <t xml:space="preserve"> </t>
        </is>
      </c>
      <c r="O1613" s="4" t="inlineStr">
        <is>
          <t xml:space="preserve"> </t>
        </is>
      </c>
      <c r="Q1613" s="4" t="inlineStr">
        <is>
          <t xml:space="preserve"> </t>
        </is>
      </c>
    </row>
    <row r="1614">
      <c r="A1614" s="4" t="inlineStr">
        <is>
          <t>% of Net Assets</t>
        </is>
      </c>
      <c r="C1614" s="10" t="n">
        <v>0.1321</v>
      </c>
      <c r="D1614" s="4" t="inlineStr">
        <is>
          <t>[3],[4],[7],[8]</t>
        </is>
      </c>
      <c r="E1614" s="10" t="n">
        <v>0.1321</v>
      </c>
      <c r="F1614" s="4" t="inlineStr">
        <is>
          <t>[3],[4],[7],[8]</t>
        </is>
      </c>
      <c r="G1614" s="10" t="n">
        <v>0.1321</v>
      </c>
      <c r="H1614" s="4" t="inlineStr">
        <is>
          <t>[3],[4],[7],[8]</t>
        </is>
      </c>
      <c r="I1614" s="10" t="n">
        <v>0.1321</v>
      </c>
      <c r="J1614" s="4" t="inlineStr">
        <is>
          <t>[3],[4],[7],[8]</t>
        </is>
      </c>
      <c r="K1614" s="10" t="n">
        <v>0.1562</v>
      </c>
      <c r="L1614" s="4" t="inlineStr">
        <is>
          <t>[5],[6],[9],[11]</t>
        </is>
      </c>
      <c r="M1614" s="10" t="n">
        <v>0.1562</v>
      </c>
      <c r="N1614" s="4" t="inlineStr">
        <is>
          <t>[5],[6],[9],[11]</t>
        </is>
      </c>
      <c r="O1614" s="10" t="n">
        <v>0.1562</v>
      </c>
      <c r="P1614" s="4" t="inlineStr">
        <is>
          <t>[5],[6],[9],[11]</t>
        </is>
      </c>
      <c r="Q1614" s="10" t="n">
        <v>0.1562</v>
      </c>
      <c r="R1614" s="4" t="inlineStr">
        <is>
          <t>[5],[6],[9],[11]</t>
        </is>
      </c>
    </row>
    <row r="1615">
      <c r="A1615" s="4" t="inlineStr">
        <is>
          <t>Non- affiliated investments | Commercial Services &amp; Supplies | First Lien Debt</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3" t="inlineStr">
        <is>
          <t>Schedule of Investment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4" t="inlineStr">
        <is>
          <t>Cost</t>
        </is>
      </c>
      <c r="C1617" s="6" t="n">
        <v>18363</v>
      </c>
      <c r="D1617" s="4" t="inlineStr">
        <is>
          <t>[2],[3],[4],[7],[8]</t>
        </is>
      </c>
      <c r="E1617" s="4" t="inlineStr">
        <is>
          <t xml:space="preserve"> </t>
        </is>
      </c>
      <c r="G1617" s="4" t="inlineStr">
        <is>
          <t xml:space="preserve"> </t>
        </is>
      </c>
      <c r="I1617" s="4" t="inlineStr">
        <is>
          <t xml:space="preserve"> </t>
        </is>
      </c>
      <c r="K1617" s="6" t="n">
        <v>16867</v>
      </c>
      <c r="L1617" s="4" t="inlineStr">
        <is>
          <t>[5],[6],[9],[10],[11]</t>
        </is>
      </c>
      <c r="M1617" s="4" t="inlineStr">
        <is>
          <t xml:space="preserve"> </t>
        </is>
      </c>
      <c r="O1617" s="4" t="inlineStr">
        <is>
          <t xml:space="preserve"> </t>
        </is>
      </c>
      <c r="Q1617" s="4" t="inlineStr">
        <is>
          <t xml:space="preserve"> </t>
        </is>
      </c>
    </row>
    <row r="1618">
      <c r="A1618" s="4" t="inlineStr">
        <is>
          <t>Fair Value</t>
        </is>
      </c>
      <c r="C1618" s="6" t="n">
        <v>18134</v>
      </c>
      <c r="D1618" s="4" t="inlineStr">
        <is>
          <t>[3],[4],[7],[8]</t>
        </is>
      </c>
      <c r="E1618" s="4" t="inlineStr">
        <is>
          <t xml:space="preserve"> </t>
        </is>
      </c>
      <c r="G1618" s="4" t="inlineStr">
        <is>
          <t xml:space="preserve"> </t>
        </is>
      </c>
      <c r="I1618" s="4" t="inlineStr">
        <is>
          <t xml:space="preserve"> </t>
        </is>
      </c>
      <c r="K1618" s="6" t="n">
        <v>16830</v>
      </c>
      <c r="L1618" s="4" t="inlineStr">
        <is>
          <t>[5],[6],[9],[11]</t>
        </is>
      </c>
      <c r="M1618" s="4" t="inlineStr">
        <is>
          <t xml:space="preserve"> </t>
        </is>
      </c>
      <c r="O1618" s="4" t="inlineStr">
        <is>
          <t xml:space="preserve"> </t>
        </is>
      </c>
      <c r="Q1618" s="4" t="inlineStr">
        <is>
          <t xml:space="preserve"> </t>
        </is>
      </c>
    </row>
    <row r="1619">
      <c r="A1619" s="4" t="inlineStr">
        <is>
          <t>% of Net Assets</t>
        </is>
      </c>
      <c r="C1619" s="10" t="n">
        <v>0.1241</v>
      </c>
      <c r="D1619" s="4" t="inlineStr">
        <is>
          <t>[3],[4],[7],[8]</t>
        </is>
      </c>
      <c r="E1619" s="10" t="n">
        <v>0.1241</v>
      </c>
      <c r="F1619" s="4" t="inlineStr">
        <is>
          <t>[3],[4],[7],[8]</t>
        </is>
      </c>
      <c r="G1619" s="10" t="n">
        <v>0.1241</v>
      </c>
      <c r="H1619" s="4" t="inlineStr">
        <is>
          <t>[3],[4],[7],[8]</t>
        </is>
      </c>
      <c r="I1619" s="10" t="n">
        <v>0.1241</v>
      </c>
      <c r="J1619" s="4" t="inlineStr">
        <is>
          <t>[3],[4],[7],[8]</t>
        </is>
      </c>
      <c r="K1619" s="10" t="n">
        <v>0.1384</v>
      </c>
      <c r="L1619" s="4" t="inlineStr">
        <is>
          <t>[5],[6],[9],[11]</t>
        </is>
      </c>
      <c r="M1619" s="10" t="n">
        <v>0.1384</v>
      </c>
      <c r="N1619" s="4" t="inlineStr">
        <is>
          <t>[5],[6],[9],[11]</t>
        </is>
      </c>
      <c r="O1619" s="10" t="n">
        <v>0.1384</v>
      </c>
      <c r="P1619" s="4" t="inlineStr">
        <is>
          <t>[5],[6],[9],[11]</t>
        </is>
      </c>
      <c r="Q1619" s="10" t="n">
        <v>0.1384</v>
      </c>
      <c r="R1619" s="4" t="inlineStr">
        <is>
          <t>[5],[6],[9],[11]</t>
        </is>
      </c>
    </row>
    <row r="1620">
      <c r="A1620" s="4" t="inlineStr">
        <is>
          <t>Non- affiliated investments | Construction &amp; Engineering | First Lien Debt</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3" t="inlineStr">
        <is>
          <t>Schedule of Investment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row>
    <row r="1622">
      <c r="A1622" s="4" t="inlineStr">
        <is>
          <t>Cost</t>
        </is>
      </c>
      <c r="C1622" s="6" t="n">
        <v>17182</v>
      </c>
      <c r="D1622" s="4" t="inlineStr">
        <is>
          <t>[2],[3],[4],[7],[8]</t>
        </is>
      </c>
      <c r="E1622" s="4" t="inlineStr">
        <is>
          <t xml:space="preserve"> </t>
        </is>
      </c>
      <c r="G1622" s="4" t="inlineStr">
        <is>
          <t xml:space="preserve"> </t>
        </is>
      </c>
      <c r="I1622" s="4" t="inlineStr">
        <is>
          <t xml:space="preserve"> </t>
        </is>
      </c>
      <c r="K1622" s="6" t="n">
        <v>17253</v>
      </c>
      <c r="L1622" s="4" t="inlineStr">
        <is>
          <t>[5],[6],[9],[10],[11]</t>
        </is>
      </c>
      <c r="M1622" s="4" t="inlineStr">
        <is>
          <t xml:space="preserve"> </t>
        </is>
      </c>
      <c r="O1622" s="4" t="inlineStr">
        <is>
          <t xml:space="preserve"> </t>
        </is>
      </c>
      <c r="Q1622" s="4" t="inlineStr">
        <is>
          <t xml:space="preserve"> </t>
        </is>
      </c>
    </row>
    <row r="1623">
      <c r="A1623" s="4" t="inlineStr">
        <is>
          <t>Fair Value</t>
        </is>
      </c>
      <c r="C1623" s="6" t="n">
        <v>17221</v>
      </c>
      <c r="D1623" s="4" t="inlineStr">
        <is>
          <t>[3],[4],[7],[8]</t>
        </is>
      </c>
      <c r="E1623" s="4" t="inlineStr">
        <is>
          <t xml:space="preserve"> </t>
        </is>
      </c>
      <c r="G1623" s="4" t="inlineStr">
        <is>
          <t xml:space="preserve"> </t>
        </is>
      </c>
      <c r="I1623" s="4" t="inlineStr">
        <is>
          <t xml:space="preserve"> </t>
        </is>
      </c>
      <c r="K1623" s="6" t="n">
        <v>17290</v>
      </c>
      <c r="L1623" s="4" t="inlineStr">
        <is>
          <t>[5],[6],[9],[11]</t>
        </is>
      </c>
      <c r="M1623" s="4" t="inlineStr">
        <is>
          <t xml:space="preserve"> </t>
        </is>
      </c>
      <c r="O1623" s="4" t="inlineStr">
        <is>
          <t xml:space="preserve"> </t>
        </is>
      </c>
      <c r="Q1623" s="4" t="inlineStr">
        <is>
          <t xml:space="preserve"> </t>
        </is>
      </c>
    </row>
    <row r="1624">
      <c r="A1624" s="4" t="inlineStr">
        <is>
          <t>% of Net Assets</t>
        </is>
      </c>
      <c r="C1624" s="10" t="n">
        <v>0.1179</v>
      </c>
      <c r="D1624" s="4" t="inlineStr">
        <is>
          <t>[3],[4],[7],[8]</t>
        </is>
      </c>
      <c r="E1624" s="10" t="n">
        <v>0.1179</v>
      </c>
      <c r="F1624" s="4" t="inlineStr">
        <is>
          <t>[3],[4],[7],[8]</t>
        </is>
      </c>
      <c r="G1624" s="10" t="n">
        <v>0.1179</v>
      </c>
      <c r="H1624" s="4" t="inlineStr">
        <is>
          <t>[3],[4],[7],[8]</t>
        </is>
      </c>
      <c r="I1624" s="10" t="n">
        <v>0.1179</v>
      </c>
      <c r="J1624" s="4" t="inlineStr">
        <is>
          <t>[3],[4],[7],[8]</t>
        </is>
      </c>
      <c r="K1624" s="10" t="n">
        <v>0.1422</v>
      </c>
      <c r="L1624" s="4" t="inlineStr">
        <is>
          <t>[5],[6],[9],[11]</t>
        </is>
      </c>
      <c r="M1624" s="10" t="n">
        <v>0.1422</v>
      </c>
      <c r="N1624" s="4" t="inlineStr">
        <is>
          <t>[5],[6],[9],[11]</t>
        </is>
      </c>
      <c r="O1624" s="10" t="n">
        <v>0.1422</v>
      </c>
      <c r="P1624" s="4" t="inlineStr">
        <is>
          <t>[5],[6],[9],[11]</t>
        </is>
      </c>
      <c r="Q1624" s="10" t="n">
        <v>0.1422</v>
      </c>
      <c r="R1624" s="4" t="inlineStr">
        <is>
          <t>[5],[6],[9],[11]</t>
        </is>
      </c>
    </row>
    <row r="1625">
      <c r="A1625" s="4" t="inlineStr">
        <is>
          <t>Non- affiliated investments | Containers &amp; Packaging | First Lien Debt</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row>
    <row r="1626">
      <c r="A1626" s="3" t="inlineStr">
        <is>
          <t>Schedule of Investment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4" t="inlineStr">
        <is>
          <t>Cost</t>
        </is>
      </c>
      <c r="C1627" s="6" t="n">
        <v>15369</v>
      </c>
      <c r="D1627" s="4" t="inlineStr">
        <is>
          <t>[2],[3],[4],[7],[8]</t>
        </is>
      </c>
      <c r="E1627" s="4" t="inlineStr">
        <is>
          <t xml:space="preserve"> </t>
        </is>
      </c>
      <c r="G1627" s="4" t="inlineStr">
        <is>
          <t xml:space="preserve"> </t>
        </is>
      </c>
      <c r="I1627" s="4" t="inlineStr">
        <is>
          <t xml:space="preserve"> </t>
        </is>
      </c>
      <c r="K1627" s="6" t="n">
        <v>15225</v>
      </c>
      <c r="L1627" s="4" t="inlineStr">
        <is>
          <t>[5],[6],[9],[10],[11]</t>
        </is>
      </c>
      <c r="M1627" s="4" t="inlineStr">
        <is>
          <t xml:space="preserve"> </t>
        </is>
      </c>
      <c r="O1627" s="4" t="inlineStr">
        <is>
          <t xml:space="preserve"> </t>
        </is>
      </c>
      <c r="Q1627" s="4" t="inlineStr">
        <is>
          <t xml:space="preserve"> </t>
        </is>
      </c>
    </row>
    <row r="1628">
      <c r="A1628" s="4" t="inlineStr">
        <is>
          <t>Fair Value</t>
        </is>
      </c>
      <c r="C1628" s="6" t="n">
        <v>15457</v>
      </c>
      <c r="D1628" s="4" t="inlineStr">
        <is>
          <t>[3],[4],[7],[8]</t>
        </is>
      </c>
      <c r="E1628" s="4" t="inlineStr">
        <is>
          <t xml:space="preserve"> </t>
        </is>
      </c>
      <c r="G1628" s="4" t="inlineStr">
        <is>
          <t xml:space="preserve"> </t>
        </is>
      </c>
      <c r="I1628" s="4" t="inlineStr">
        <is>
          <t xml:space="preserve"> </t>
        </is>
      </c>
      <c r="K1628" s="6" t="n">
        <v>15311</v>
      </c>
      <c r="L1628" s="4" t="inlineStr">
        <is>
          <t>[5],[6],[9],[11]</t>
        </is>
      </c>
      <c r="M1628" s="4" t="inlineStr">
        <is>
          <t xml:space="preserve"> </t>
        </is>
      </c>
      <c r="O1628" s="4" t="inlineStr">
        <is>
          <t xml:space="preserve"> </t>
        </is>
      </c>
      <c r="Q1628" s="4" t="inlineStr">
        <is>
          <t xml:space="preserve"> </t>
        </is>
      </c>
    </row>
    <row r="1629">
      <c r="A1629" s="4" t="inlineStr">
        <is>
          <t>% of Net Assets</t>
        </is>
      </c>
      <c r="C1629" s="10" t="n">
        <v>0.1058</v>
      </c>
      <c r="D1629" s="4" t="inlineStr">
        <is>
          <t>[3],[4],[7],[8]</t>
        </is>
      </c>
      <c r="E1629" s="10" t="n">
        <v>0.1058</v>
      </c>
      <c r="F1629" s="4" t="inlineStr">
        <is>
          <t>[3],[4],[7],[8]</t>
        </is>
      </c>
      <c r="G1629" s="10" t="n">
        <v>0.1058</v>
      </c>
      <c r="H1629" s="4" t="inlineStr">
        <is>
          <t>[3],[4],[7],[8]</t>
        </is>
      </c>
      <c r="I1629" s="10" t="n">
        <v>0.1058</v>
      </c>
      <c r="J1629" s="4" t="inlineStr">
        <is>
          <t>[3],[4],[7],[8]</t>
        </is>
      </c>
      <c r="K1629" s="10" t="n">
        <v>0.1259</v>
      </c>
      <c r="L1629" s="4" t="inlineStr">
        <is>
          <t>[5],[6],[9],[11]</t>
        </is>
      </c>
      <c r="M1629" s="10" t="n">
        <v>0.1259</v>
      </c>
      <c r="N1629" s="4" t="inlineStr">
        <is>
          <t>[5],[6],[9],[11]</t>
        </is>
      </c>
      <c r="O1629" s="10" t="n">
        <v>0.1259</v>
      </c>
      <c r="P1629" s="4" t="inlineStr">
        <is>
          <t>[5],[6],[9],[11]</t>
        </is>
      </c>
      <c r="Q1629" s="10" t="n">
        <v>0.1259</v>
      </c>
      <c r="R1629" s="4" t="inlineStr">
        <is>
          <t>[5],[6],[9],[11]</t>
        </is>
      </c>
    </row>
    <row r="1630">
      <c r="A1630" s="4" t="inlineStr">
        <is>
          <t>Non- affiliated investments | Distributors | First Lien Debt</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row>
    <row r="1631">
      <c r="A1631" s="3" t="inlineStr">
        <is>
          <t>Schedule of Investment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Cost</t>
        </is>
      </c>
      <c r="C1632" s="6" t="n">
        <v>492</v>
      </c>
      <c r="D1632" s="4" t="inlineStr">
        <is>
          <t>[2],[3],[4],[7],[8]</t>
        </is>
      </c>
      <c r="E1632" s="4" t="inlineStr">
        <is>
          <t xml:space="preserve"> </t>
        </is>
      </c>
      <c r="G1632" s="4" t="inlineStr">
        <is>
          <t xml:space="preserve"> </t>
        </is>
      </c>
      <c r="I1632" s="4" t="inlineStr">
        <is>
          <t xml:space="preserve"> </t>
        </is>
      </c>
      <c r="K1632" s="6" t="n">
        <v>492</v>
      </c>
      <c r="L1632" s="4" t="inlineStr">
        <is>
          <t>[5],[6],[9],[10],[11]</t>
        </is>
      </c>
      <c r="M1632" s="4" t="inlineStr">
        <is>
          <t xml:space="preserve"> </t>
        </is>
      </c>
      <c r="O1632" s="4" t="inlineStr">
        <is>
          <t xml:space="preserve"> </t>
        </is>
      </c>
      <c r="Q1632" s="4" t="inlineStr">
        <is>
          <t xml:space="preserve"> </t>
        </is>
      </c>
    </row>
    <row r="1633">
      <c r="A1633" s="4" t="inlineStr">
        <is>
          <t>Fair Value</t>
        </is>
      </c>
      <c r="C1633" s="6" t="n">
        <v>498</v>
      </c>
      <c r="D1633" s="4" t="inlineStr">
        <is>
          <t>[3],[4],[7],[8]</t>
        </is>
      </c>
      <c r="E1633" s="4" t="inlineStr">
        <is>
          <t xml:space="preserve"> </t>
        </is>
      </c>
      <c r="G1633" s="4" t="inlineStr">
        <is>
          <t xml:space="preserve"> </t>
        </is>
      </c>
      <c r="I1633" s="4" t="inlineStr">
        <is>
          <t xml:space="preserve"> </t>
        </is>
      </c>
      <c r="K1633" s="6" t="n">
        <v>498</v>
      </c>
      <c r="L1633" s="4" t="inlineStr">
        <is>
          <t>[5],[6],[9],[11]</t>
        </is>
      </c>
      <c r="M1633" s="4" t="inlineStr">
        <is>
          <t xml:space="preserve"> </t>
        </is>
      </c>
      <c r="O1633" s="4" t="inlineStr">
        <is>
          <t xml:space="preserve"> </t>
        </is>
      </c>
      <c r="Q1633" s="4" t="inlineStr">
        <is>
          <t xml:space="preserve"> </t>
        </is>
      </c>
    </row>
    <row r="1634">
      <c r="A1634" s="4" t="inlineStr">
        <is>
          <t>% of Net Assets</t>
        </is>
      </c>
      <c r="C1634" s="10" t="n">
        <v>0.0034</v>
      </c>
      <c r="D1634" s="4" t="inlineStr">
        <is>
          <t>[3],[4],[7],[8]</t>
        </is>
      </c>
      <c r="E1634" s="10" t="n">
        <v>0.0034</v>
      </c>
      <c r="F1634" s="4" t="inlineStr">
        <is>
          <t>[3],[4],[7],[8]</t>
        </is>
      </c>
      <c r="G1634" s="10" t="n">
        <v>0.0034</v>
      </c>
      <c r="H1634" s="4" t="inlineStr">
        <is>
          <t>[3],[4],[7],[8]</t>
        </is>
      </c>
      <c r="I1634" s="10" t="n">
        <v>0.0034</v>
      </c>
      <c r="J1634" s="4" t="inlineStr">
        <is>
          <t>[3],[4],[7],[8]</t>
        </is>
      </c>
      <c r="K1634" s="10" t="n">
        <v>0.0041</v>
      </c>
      <c r="L1634" s="4" t="inlineStr">
        <is>
          <t>[5],[6],[9],[11]</t>
        </is>
      </c>
      <c r="M1634" s="10" t="n">
        <v>0.0041</v>
      </c>
      <c r="N1634" s="4" t="inlineStr">
        <is>
          <t>[5],[6],[9],[11]</t>
        </is>
      </c>
      <c r="O1634" s="10" t="n">
        <v>0.0041</v>
      </c>
      <c r="P1634" s="4" t="inlineStr">
        <is>
          <t>[5],[6],[9],[11]</t>
        </is>
      </c>
      <c r="Q1634" s="10" t="n">
        <v>0.0041</v>
      </c>
      <c r="R1634" s="4" t="inlineStr">
        <is>
          <t>[5],[6],[9],[11]</t>
        </is>
      </c>
    </row>
    <row r="1635">
      <c r="A1635" s="4" t="inlineStr">
        <is>
          <t>Non- affiliated investments | Diversified Consumer Services | First Lien Debt</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3" t="inlineStr">
        <is>
          <t>Schedule of Investment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row>
    <row r="1637">
      <c r="A1637" s="4" t="inlineStr">
        <is>
          <t>Cost</t>
        </is>
      </c>
      <c r="C1637" s="6" t="n">
        <v>16580</v>
      </c>
      <c r="D1637" s="4" t="inlineStr">
        <is>
          <t>[2],[3],[4],[7],[8]</t>
        </is>
      </c>
      <c r="E1637" s="4" t="inlineStr">
        <is>
          <t xml:space="preserve"> </t>
        </is>
      </c>
      <c r="G1637" s="4" t="inlineStr">
        <is>
          <t xml:space="preserve"> </t>
        </is>
      </c>
      <c r="I1637" s="4" t="inlineStr">
        <is>
          <t xml:space="preserve"> </t>
        </is>
      </c>
      <c r="K1637" s="6" t="n">
        <v>16557</v>
      </c>
      <c r="L1637" s="4" t="inlineStr">
        <is>
          <t>[5],[6],[9],[10],[11]</t>
        </is>
      </c>
      <c r="M1637" s="4" t="inlineStr">
        <is>
          <t xml:space="preserve"> </t>
        </is>
      </c>
      <c r="O1637" s="4" t="inlineStr">
        <is>
          <t xml:space="preserve"> </t>
        </is>
      </c>
      <c r="Q1637" s="4" t="inlineStr">
        <is>
          <t xml:space="preserve"> </t>
        </is>
      </c>
    </row>
    <row r="1638">
      <c r="A1638" s="4" t="inlineStr">
        <is>
          <t>Fair Value</t>
        </is>
      </c>
      <c r="C1638" s="6" t="n">
        <v>16694</v>
      </c>
      <c r="D1638" s="4" t="inlineStr">
        <is>
          <t>[3],[4],[7],[8]</t>
        </is>
      </c>
      <c r="E1638" s="4" t="inlineStr">
        <is>
          <t xml:space="preserve"> </t>
        </is>
      </c>
      <c r="G1638" s="4" t="inlineStr">
        <is>
          <t xml:space="preserve"> </t>
        </is>
      </c>
      <c r="I1638" s="4" t="inlineStr">
        <is>
          <t xml:space="preserve"> </t>
        </is>
      </c>
      <c r="K1638" s="6" t="n">
        <v>16613</v>
      </c>
      <c r="L1638" s="4" t="inlineStr">
        <is>
          <t>[5],[6],[9],[11]</t>
        </is>
      </c>
      <c r="M1638" s="4" t="inlineStr">
        <is>
          <t xml:space="preserve"> </t>
        </is>
      </c>
      <c r="O1638" s="4" t="inlineStr">
        <is>
          <t xml:space="preserve"> </t>
        </is>
      </c>
      <c r="Q1638" s="4" t="inlineStr">
        <is>
          <t xml:space="preserve"> </t>
        </is>
      </c>
    </row>
    <row r="1639">
      <c r="A1639" s="4" t="inlineStr">
        <is>
          <t>% of Net Assets</t>
        </is>
      </c>
      <c r="C1639" s="10" t="n">
        <v>0.1142</v>
      </c>
      <c r="D1639" s="4" t="inlineStr">
        <is>
          <t>[3],[4],[7],[8]</t>
        </is>
      </c>
      <c r="E1639" s="10" t="n">
        <v>0.1142</v>
      </c>
      <c r="F1639" s="4" t="inlineStr">
        <is>
          <t>[3],[4],[7],[8]</t>
        </is>
      </c>
      <c r="G1639" s="10" t="n">
        <v>0.1142</v>
      </c>
      <c r="H1639" s="4" t="inlineStr">
        <is>
          <t>[3],[4],[7],[8]</t>
        </is>
      </c>
      <c r="I1639" s="10" t="n">
        <v>0.1142</v>
      </c>
      <c r="J1639" s="4" t="inlineStr">
        <is>
          <t>[3],[4],[7],[8]</t>
        </is>
      </c>
      <c r="K1639" s="10" t="n">
        <v>0.1366</v>
      </c>
      <c r="L1639" s="4" t="inlineStr">
        <is>
          <t>[5],[6],[9],[11]</t>
        </is>
      </c>
      <c r="M1639" s="10" t="n">
        <v>0.1366</v>
      </c>
      <c r="N1639" s="4" t="inlineStr">
        <is>
          <t>[5],[6],[9],[11]</t>
        </is>
      </c>
      <c r="O1639" s="10" t="n">
        <v>0.1366</v>
      </c>
      <c r="P1639" s="4" t="inlineStr">
        <is>
          <t>[5],[6],[9],[11]</t>
        </is>
      </c>
      <c r="Q1639" s="10" t="n">
        <v>0.1366</v>
      </c>
      <c r="R1639" s="4" t="inlineStr">
        <is>
          <t>[5],[6],[9],[11]</t>
        </is>
      </c>
    </row>
    <row r="1640">
      <c r="A1640" s="4" t="inlineStr">
        <is>
          <t>Non- affiliated investments | Electronic Equipment, Instruments &amp; Components | First Lien Debt</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3" t="inlineStr">
        <is>
          <t>Schedule of Investment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4" t="inlineStr">
        <is>
          <t>Cost</t>
        </is>
      </c>
      <c r="C1642" s="6" t="n">
        <v>7036</v>
      </c>
      <c r="D1642" s="4" t="inlineStr">
        <is>
          <t>[2],[3],[4],[7],[8]</t>
        </is>
      </c>
      <c r="E1642" s="4" t="inlineStr">
        <is>
          <t xml:space="preserve"> </t>
        </is>
      </c>
      <c r="G1642" s="4" t="inlineStr">
        <is>
          <t xml:space="preserve"> </t>
        </is>
      </c>
      <c r="I1642" s="4" t="inlineStr">
        <is>
          <t xml:space="preserve"> </t>
        </is>
      </c>
      <c r="K1642" s="6" t="n">
        <v>7046</v>
      </c>
      <c r="L1642" s="4" t="inlineStr">
        <is>
          <t>[5],[6],[9],[10],[11]</t>
        </is>
      </c>
      <c r="M1642" s="4" t="inlineStr">
        <is>
          <t xml:space="preserve"> </t>
        </is>
      </c>
      <c r="O1642" s="4" t="inlineStr">
        <is>
          <t xml:space="preserve"> </t>
        </is>
      </c>
      <c r="Q1642" s="4" t="inlineStr">
        <is>
          <t xml:space="preserve"> </t>
        </is>
      </c>
    </row>
    <row r="1643">
      <c r="A1643" s="4" t="inlineStr">
        <is>
          <t>Fair Value</t>
        </is>
      </c>
      <c r="C1643" s="6" t="n">
        <v>7036</v>
      </c>
      <c r="D1643" s="4" t="inlineStr">
        <is>
          <t>[3],[4],[7],[8]</t>
        </is>
      </c>
      <c r="E1643" s="4" t="inlineStr">
        <is>
          <t xml:space="preserve"> </t>
        </is>
      </c>
      <c r="G1643" s="4" t="inlineStr">
        <is>
          <t xml:space="preserve"> </t>
        </is>
      </c>
      <c r="I1643" s="4" t="inlineStr">
        <is>
          <t xml:space="preserve"> </t>
        </is>
      </c>
      <c r="K1643" s="6" t="n">
        <v>7045</v>
      </c>
      <c r="L1643" s="4" t="inlineStr">
        <is>
          <t>[5],[6],[9],[11]</t>
        </is>
      </c>
      <c r="M1643" s="4" t="inlineStr">
        <is>
          <t xml:space="preserve"> </t>
        </is>
      </c>
      <c r="O1643" s="4" t="inlineStr">
        <is>
          <t xml:space="preserve"> </t>
        </is>
      </c>
      <c r="Q1643" s="4" t="inlineStr">
        <is>
          <t xml:space="preserve"> </t>
        </is>
      </c>
    </row>
    <row r="1644">
      <c r="A1644" s="4" t="inlineStr">
        <is>
          <t>% of Net Assets</t>
        </is>
      </c>
      <c r="C1644" s="10" t="n">
        <v>0.0481</v>
      </c>
      <c r="D1644" s="4" t="inlineStr">
        <is>
          <t>[3],[4],[7],[8]</t>
        </is>
      </c>
      <c r="E1644" s="10" t="n">
        <v>0.0481</v>
      </c>
      <c r="F1644" s="4" t="inlineStr">
        <is>
          <t>[3],[4],[7],[8]</t>
        </is>
      </c>
      <c r="G1644" s="10" t="n">
        <v>0.0481</v>
      </c>
      <c r="H1644" s="4" t="inlineStr">
        <is>
          <t>[3],[4],[7],[8]</t>
        </is>
      </c>
      <c r="I1644" s="10" t="n">
        <v>0.0481</v>
      </c>
      <c r="J1644" s="4" t="inlineStr">
        <is>
          <t>[3],[4],[7],[8]</t>
        </is>
      </c>
      <c r="K1644" s="10" t="n">
        <v>0.0579</v>
      </c>
      <c r="L1644" s="4" t="inlineStr">
        <is>
          <t>[5],[6],[9],[11]</t>
        </is>
      </c>
      <c r="M1644" s="10" t="n">
        <v>0.0579</v>
      </c>
      <c r="N1644" s="4" t="inlineStr">
        <is>
          <t>[5],[6],[9],[11]</t>
        </is>
      </c>
      <c r="O1644" s="10" t="n">
        <v>0.0579</v>
      </c>
      <c r="P1644" s="4" t="inlineStr">
        <is>
          <t>[5],[6],[9],[11]</t>
        </is>
      </c>
      <c r="Q1644" s="10" t="n">
        <v>0.0579</v>
      </c>
      <c r="R1644" s="4" t="inlineStr">
        <is>
          <t>[5],[6],[9],[11]</t>
        </is>
      </c>
    </row>
    <row r="1645">
      <c r="A1645" s="4" t="inlineStr">
        <is>
          <t>Non- affiliated investments | Environmental &amp; Facilities Services | First Lien Debt</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row>
    <row r="1646">
      <c r="A1646" s="3" t="inlineStr">
        <is>
          <t>Schedule of Investment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Cost</t>
        </is>
      </c>
      <c r="C1647" s="6" t="n">
        <v>1087</v>
      </c>
      <c r="D1647" s="4" t="inlineStr">
        <is>
          <t>[2],[3],[4],[7],[8]</t>
        </is>
      </c>
      <c r="E1647" s="4" t="inlineStr">
        <is>
          <t xml:space="preserve"> </t>
        </is>
      </c>
      <c r="G1647" s="4" t="inlineStr">
        <is>
          <t xml:space="preserve"> </t>
        </is>
      </c>
      <c r="I1647" s="4" t="inlineStr">
        <is>
          <t xml:space="preserve"> </t>
        </is>
      </c>
      <c r="K1647" s="6" t="n">
        <v>1088</v>
      </c>
      <c r="L1647" s="4" t="inlineStr">
        <is>
          <t>[5],[6],[9],[10],[11]</t>
        </is>
      </c>
      <c r="M1647" s="4" t="inlineStr">
        <is>
          <t xml:space="preserve"> </t>
        </is>
      </c>
      <c r="O1647" s="4" t="inlineStr">
        <is>
          <t xml:space="preserve"> </t>
        </is>
      </c>
      <c r="Q1647" s="4" t="inlineStr">
        <is>
          <t xml:space="preserve"> </t>
        </is>
      </c>
    </row>
    <row r="1648">
      <c r="A1648" s="4" t="inlineStr">
        <is>
          <t>Fair Value</t>
        </is>
      </c>
      <c r="C1648" s="6" t="n">
        <v>1090</v>
      </c>
      <c r="D1648" s="4" t="inlineStr">
        <is>
          <t>[3],[4],[7],[8]</t>
        </is>
      </c>
      <c r="E1648" s="4" t="inlineStr">
        <is>
          <t xml:space="preserve"> </t>
        </is>
      </c>
      <c r="G1648" s="4" t="inlineStr">
        <is>
          <t xml:space="preserve"> </t>
        </is>
      </c>
      <c r="I1648" s="4" t="inlineStr">
        <is>
          <t xml:space="preserve"> </t>
        </is>
      </c>
      <c r="K1648" s="6" t="n">
        <v>1092</v>
      </c>
      <c r="L1648" s="4" t="inlineStr">
        <is>
          <t>[5],[6],[9],[11]</t>
        </is>
      </c>
      <c r="M1648" s="4" t="inlineStr">
        <is>
          <t xml:space="preserve"> </t>
        </is>
      </c>
      <c r="O1648" s="4" t="inlineStr">
        <is>
          <t xml:space="preserve"> </t>
        </is>
      </c>
      <c r="Q1648" s="4" t="inlineStr">
        <is>
          <t xml:space="preserve"> </t>
        </is>
      </c>
    </row>
    <row r="1649">
      <c r="A1649" s="4" t="inlineStr">
        <is>
          <t>% of Net Assets</t>
        </is>
      </c>
      <c r="C1649" s="10" t="n">
        <v>0.0075</v>
      </c>
      <c r="D1649" s="4" t="inlineStr">
        <is>
          <t>[3],[4],[7],[8]</t>
        </is>
      </c>
      <c r="E1649" s="10" t="n">
        <v>0.0075</v>
      </c>
      <c r="F1649" s="4" t="inlineStr">
        <is>
          <t>[3],[4],[7],[8]</t>
        </is>
      </c>
      <c r="G1649" s="10" t="n">
        <v>0.0075</v>
      </c>
      <c r="H1649" s="4" t="inlineStr">
        <is>
          <t>[3],[4],[7],[8]</t>
        </is>
      </c>
      <c r="I1649" s="10" t="n">
        <v>0.0075</v>
      </c>
      <c r="J1649" s="4" t="inlineStr">
        <is>
          <t>[3],[4],[7],[8]</t>
        </is>
      </c>
      <c r="K1649" s="10" t="n">
        <v>0.008999999999999999</v>
      </c>
      <c r="L1649" s="4" t="inlineStr">
        <is>
          <t>[5],[6],[9],[11]</t>
        </is>
      </c>
      <c r="M1649" s="10" t="n">
        <v>0.008999999999999999</v>
      </c>
      <c r="N1649" s="4" t="inlineStr">
        <is>
          <t>[5],[6],[9],[11]</t>
        </is>
      </c>
      <c r="O1649" s="10" t="n">
        <v>0.008999999999999999</v>
      </c>
      <c r="P1649" s="4" t="inlineStr">
        <is>
          <t>[5],[6],[9],[11]</t>
        </is>
      </c>
      <c r="Q1649" s="10" t="n">
        <v>0.008999999999999999</v>
      </c>
      <c r="R1649" s="4" t="inlineStr">
        <is>
          <t>[5],[6],[9],[11]</t>
        </is>
      </c>
    </row>
    <row r="1650">
      <c r="A1650" s="4" t="inlineStr">
        <is>
          <t>Non- affiliated investments | Food Products | First Lien Debt</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3" t="inlineStr">
        <is>
          <t>Schedule of Investment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row>
    <row r="1652">
      <c r="A1652" s="4" t="inlineStr">
        <is>
          <t>Cost</t>
        </is>
      </c>
      <c r="C1652" s="6" t="n">
        <v>20314</v>
      </c>
      <c r="D1652" s="4" t="inlineStr">
        <is>
          <t>[2],[3],[4],[7],[8]</t>
        </is>
      </c>
      <c r="E1652" s="4" t="inlineStr">
        <is>
          <t xml:space="preserve"> </t>
        </is>
      </c>
      <c r="G1652" s="4" t="inlineStr">
        <is>
          <t xml:space="preserve"> </t>
        </is>
      </c>
      <c r="I1652" s="4" t="inlineStr">
        <is>
          <t xml:space="preserve"> </t>
        </is>
      </c>
      <c r="K1652" s="6" t="n">
        <v>14187</v>
      </c>
      <c r="L1652" s="4" t="inlineStr">
        <is>
          <t>[5],[6],[9],[10],[11]</t>
        </is>
      </c>
      <c r="M1652" s="4" t="inlineStr">
        <is>
          <t xml:space="preserve"> </t>
        </is>
      </c>
      <c r="O1652" s="4" t="inlineStr">
        <is>
          <t xml:space="preserve"> </t>
        </is>
      </c>
      <c r="Q1652" s="4" t="inlineStr">
        <is>
          <t xml:space="preserve"> </t>
        </is>
      </c>
    </row>
    <row r="1653">
      <c r="A1653" s="4" t="inlineStr">
        <is>
          <t>Fair Value</t>
        </is>
      </c>
      <c r="C1653" s="6" t="n">
        <v>20400</v>
      </c>
      <c r="D1653" s="4" t="inlineStr">
        <is>
          <t>[3],[4],[7],[8]</t>
        </is>
      </c>
      <c r="E1653" s="4" t="inlineStr">
        <is>
          <t xml:space="preserve"> </t>
        </is>
      </c>
      <c r="G1653" s="4" t="inlineStr">
        <is>
          <t xml:space="preserve"> </t>
        </is>
      </c>
      <c r="I1653" s="4" t="inlineStr">
        <is>
          <t xml:space="preserve"> </t>
        </is>
      </c>
      <c r="K1653" s="6" t="n">
        <v>14241</v>
      </c>
      <c r="L1653" s="4" t="inlineStr">
        <is>
          <t>[5],[6],[9],[11]</t>
        </is>
      </c>
      <c r="M1653" s="4" t="inlineStr">
        <is>
          <t xml:space="preserve"> </t>
        </is>
      </c>
      <c r="O1653" s="4" t="inlineStr">
        <is>
          <t xml:space="preserve"> </t>
        </is>
      </c>
      <c r="Q1653" s="4" t="inlineStr">
        <is>
          <t xml:space="preserve"> </t>
        </is>
      </c>
    </row>
    <row r="1654">
      <c r="A1654" s="4" t="inlineStr">
        <is>
          <t>% of Net Assets</t>
        </is>
      </c>
      <c r="C1654" s="10" t="n">
        <v>0.1396</v>
      </c>
      <c r="D1654" s="4" t="inlineStr">
        <is>
          <t>[3],[4],[7],[8]</t>
        </is>
      </c>
      <c r="E1654" s="10" t="n">
        <v>0.1396</v>
      </c>
      <c r="F1654" s="4" t="inlineStr">
        <is>
          <t>[3],[4],[7],[8]</t>
        </is>
      </c>
      <c r="G1654" s="10" t="n">
        <v>0.1396</v>
      </c>
      <c r="H1654" s="4" t="inlineStr">
        <is>
          <t>[3],[4],[7],[8]</t>
        </is>
      </c>
      <c r="I1654" s="10" t="n">
        <v>0.1396</v>
      </c>
      <c r="J1654" s="4" t="inlineStr">
        <is>
          <t>[3],[4],[7],[8]</t>
        </is>
      </c>
      <c r="K1654" s="10" t="n">
        <v>0.1171</v>
      </c>
      <c r="L1654" s="4" t="inlineStr">
        <is>
          <t>[5],[6],[9],[11]</t>
        </is>
      </c>
      <c r="M1654" s="10" t="n">
        <v>0.1171</v>
      </c>
      <c r="N1654" s="4" t="inlineStr">
        <is>
          <t>[5],[6],[9],[11]</t>
        </is>
      </c>
      <c r="O1654" s="10" t="n">
        <v>0.1171</v>
      </c>
      <c r="P1654" s="4" t="inlineStr">
        <is>
          <t>[5],[6],[9],[11]</t>
        </is>
      </c>
      <c r="Q1654" s="10" t="n">
        <v>0.1171</v>
      </c>
      <c r="R1654" s="4" t="inlineStr">
        <is>
          <t>[5],[6],[9],[11]</t>
        </is>
      </c>
    </row>
    <row r="1655">
      <c r="A1655" s="4" t="inlineStr">
        <is>
          <t>Non- affiliated investments | Gas Utilities | First Lien Debt</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3" t="inlineStr">
        <is>
          <t>Schedule of Investment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row>
    <row r="1657">
      <c r="A1657" s="4" t="inlineStr">
        <is>
          <t>Cost</t>
        </is>
      </c>
      <c r="C1657" s="6" t="n">
        <v>1853</v>
      </c>
      <c r="D1657" s="4" t="inlineStr">
        <is>
          <t>[2],[3],[4],[7],[8]</t>
        </is>
      </c>
      <c r="E1657" s="4" t="inlineStr">
        <is>
          <t xml:space="preserve"> </t>
        </is>
      </c>
      <c r="G1657" s="4" t="inlineStr">
        <is>
          <t xml:space="preserve"> </t>
        </is>
      </c>
      <c r="I1657" s="4" t="inlineStr">
        <is>
          <t xml:space="preserve"> </t>
        </is>
      </c>
      <c r="K1657" s="6" t="n">
        <v>1863</v>
      </c>
      <c r="L1657" s="4" t="inlineStr">
        <is>
          <t>[5],[6],[9],[10],[11]</t>
        </is>
      </c>
      <c r="M1657" s="4" t="inlineStr">
        <is>
          <t xml:space="preserve"> </t>
        </is>
      </c>
      <c r="O1657" s="4" t="inlineStr">
        <is>
          <t xml:space="preserve"> </t>
        </is>
      </c>
      <c r="Q1657" s="4" t="inlineStr">
        <is>
          <t xml:space="preserve"> </t>
        </is>
      </c>
    </row>
    <row r="1658">
      <c r="A1658" s="4" t="inlineStr">
        <is>
          <t>Fair Value</t>
        </is>
      </c>
      <c r="C1658" s="6" t="n">
        <v>1853</v>
      </c>
      <c r="D1658" s="4" t="inlineStr">
        <is>
          <t>[3],[4],[7],[8]</t>
        </is>
      </c>
      <c r="E1658" s="4" t="inlineStr">
        <is>
          <t xml:space="preserve"> </t>
        </is>
      </c>
      <c r="G1658" s="4" t="inlineStr">
        <is>
          <t xml:space="preserve"> </t>
        </is>
      </c>
      <c r="I1658" s="4" t="inlineStr">
        <is>
          <t xml:space="preserve"> </t>
        </is>
      </c>
      <c r="K1658" s="6" t="n">
        <v>1865</v>
      </c>
      <c r="L1658" s="4" t="inlineStr">
        <is>
          <t>[5],[6],[9],[11]</t>
        </is>
      </c>
      <c r="M1658" s="4" t="inlineStr">
        <is>
          <t xml:space="preserve"> </t>
        </is>
      </c>
      <c r="O1658" s="4" t="inlineStr">
        <is>
          <t xml:space="preserve"> </t>
        </is>
      </c>
      <c r="Q1658" s="4" t="inlineStr">
        <is>
          <t xml:space="preserve"> </t>
        </is>
      </c>
    </row>
    <row r="1659">
      <c r="A1659" s="4" t="inlineStr">
        <is>
          <t>% of Net Assets</t>
        </is>
      </c>
      <c r="C1659" s="10" t="n">
        <v>0.0127</v>
      </c>
      <c r="D1659" s="4" t="inlineStr">
        <is>
          <t>[3],[4],[7],[8]</t>
        </is>
      </c>
      <c r="E1659" s="10" t="n">
        <v>0.0127</v>
      </c>
      <c r="F1659" s="4" t="inlineStr">
        <is>
          <t>[3],[4],[7],[8]</t>
        </is>
      </c>
      <c r="G1659" s="10" t="n">
        <v>0.0127</v>
      </c>
      <c r="H1659" s="4" t="inlineStr">
        <is>
          <t>[3],[4],[7],[8]</t>
        </is>
      </c>
      <c r="I1659" s="10" t="n">
        <v>0.0127</v>
      </c>
      <c r="J1659" s="4" t="inlineStr">
        <is>
          <t>[3],[4],[7],[8]</t>
        </is>
      </c>
      <c r="K1659" s="10" t="n">
        <v>0.0153</v>
      </c>
      <c r="L1659" s="4" t="inlineStr">
        <is>
          <t>[5],[6],[9],[11]</t>
        </is>
      </c>
      <c r="M1659" s="10" t="n">
        <v>0.0153</v>
      </c>
      <c r="N1659" s="4" t="inlineStr">
        <is>
          <t>[5],[6],[9],[11]</t>
        </is>
      </c>
      <c r="O1659" s="10" t="n">
        <v>0.0153</v>
      </c>
      <c r="P1659" s="4" t="inlineStr">
        <is>
          <t>[5],[6],[9],[11]</t>
        </is>
      </c>
      <c r="Q1659" s="10" t="n">
        <v>0.0153</v>
      </c>
      <c r="R1659" s="4" t="inlineStr">
        <is>
          <t>[5],[6],[9],[11]</t>
        </is>
      </c>
    </row>
    <row r="1660">
      <c r="A1660" s="4" t="inlineStr">
        <is>
          <t>Non- affiliated investments | Health Care Equipment | First Lien Debt</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row>
    <row r="1661">
      <c r="A1661" s="3" t="inlineStr">
        <is>
          <t>Schedule of Investment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row>
    <row r="1662">
      <c r="A1662" s="4" t="inlineStr">
        <is>
          <t>Cost</t>
        </is>
      </c>
      <c r="C1662" s="6" t="n">
        <v>4916</v>
      </c>
      <c r="D1662" s="4" t="inlineStr">
        <is>
          <t>[2],[3],[4],[7],[8]</t>
        </is>
      </c>
      <c r="E1662" s="4" t="inlineStr">
        <is>
          <t xml:space="preserve"> </t>
        </is>
      </c>
      <c r="G1662" s="4" t="inlineStr">
        <is>
          <t xml:space="preserve"> </t>
        </is>
      </c>
      <c r="I1662" s="4" t="inlineStr">
        <is>
          <t xml:space="preserve"> </t>
        </is>
      </c>
      <c r="K1662" s="6" t="n">
        <v>1560</v>
      </c>
      <c r="L1662" s="4" t="inlineStr">
        <is>
          <t>[5],[6],[9],[10],[11]</t>
        </is>
      </c>
      <c r="M1662" s="4" t="inlineStr">
        <is>
          <t xml:space="preserve"> </t>
        </is>
      </c>
      <c r="O1662" s="4" t="inlineStr">
        <is>
          <t xml:space="preserve"> </t>
        </is>
      </c>
      <c r="Q1662" s="4" t="inlineStr">
        <is>
          <t xml:space="preserve"> </t>
        </is>
      </c>
    </row>
    <row r="1663">
      <c r="A1663" s="4" t="inlineStr">
        <is>
          <t>Fair Value</t>
        </is>
      </c>
      <c r="C1663" s="6" t="n">
        <v>4952</v>
      </c>
      <c r="D1663" s="4" t="inlineStr">
        <is>
          <t>[3],[4],[7],[8]</t>
        </is>
      </c>
      <c r="E1663" s="4" t="inlineStr">
        <is>
          <t xml:space="preserve"> </t>
        </is>
      </c>
      <c r="G1663" s="4" t="inlineStr">
        <is>
          <t xml:space="preserve"> </t>
        </is>
      </c>
      <c r="I1663" s="4" t="inlineStr">
        <is>
          <t xml:space="preserve"> </t>
        </is>
      </c>
      <c r="K1663" s="6" t="n">
        <v>1566</v>
      </c>
      <c r="L1663" s="4" t="inlineStr">
        <is>
          <t>[5],[6],[9],[11]</t>
        </is>
      </c>
      <c r="M1663" s="4" t="inlineStr">
        <is>
          <t xml:space="preserve"> </t>
        </is>
      </c>
      <c r="O1663" s="4" t="inlineStr">
        <is>
          <t xml:space="preserve"> </t>
        </is>
      </c>
      <c r="Q1663" s="4" t="inlineStr">
        <is>
          <t xml:space="preserve"> </t>
        </is>
      </c>
    </row>
    <row r="1664">
      <c r="A1664" s="4" t="inlineStr">
        <is>
          <t>% of Net Assets</t>
        </is>
      </c>
      <c r="C1664" s="10" t="n">
        <v>0.0339</v>
      </c>
      <c r="D1664" s="4" t="inlineStr">
        <is>
          <t>[3],[4],[7],[8]</t>
        </is>
      </c>
      <c r="E1664" s="10" t="n">
        <v>0.0339</v>
      </c>
      <c r="F1664" s="4" t="inlineStr">
        <is>
          <t>[3],[4],[7],[8]</t>
        </is>
      </c>
      <c r="G1664" s="10" t="n">
        <v>0.0339</v>
      </c>
      <c r="H1664" s="4" t="inlineStr">
        <is>
          <t>[3],[4],[7],[8]</t>
        </is>
      </c>
      <c r="I1664" s="10" t="n">
        <v>0.0339</v>
      </c>
      <c r="J1664" s="4" t="inlineStr">
        <is>
          <t>[3],[4],[7],[8]</t>
        </is>
      </c>
      <c r="K1664" s="10" t="n">
        <v>0.0129</v>
      </c>
      <c r="L1664" s="4" t="inlineStr">
        <is>
          <t>[5],[6],[9],[11]</t>
        </is>
      </c>
      <c r="M1664" s="10" t="n">
        <v>0.0129</v>
      </c>
      <c r="N1664" s="4" t="inlineStr">
        <is>
          <t>[5],[6],[9],[11]</t>
        </is>
      </c>
      <c r="O1664" s="10" t="n">
        <v>0.0129</v>
      </c>
      <c r="P1664" s="4" t="inlineStr">
        <is>
          <t>[5],[6],[9],[11]</t>
        </is>
      </c>
      <c r="Q1664" s="10" t="n">
        <v>0.0129</v>
      </c>
      <c r="R1664" s="4" t="inlineStr">
        <is>
          <t>[5],[6],[9],[11]</t>
        </is>
      </c>
    </row>
    <row r="1665">
      <c r="A1665" s="4" t="inlineStr">
        <is>
          <t>Non- affiliated investments | Health Care Providers &amp; Services | First Lien Debt</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row>
    <row r="1666">
      <c r="A1666" s="3" t="inlineStr">
        <is>
          <t>Schedule of Investment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row>
    <row r="1667">
      <c r="A1667" s="4" t="inlineStr">
        <is>
          <t>Cost</t>
        </is>
      </c>
      <c r="C1667" s="6" t="n">
        <v>12742</v>
      </c>
      <c r="D1667" s="4" t="inlineStr">
        <is>
          <t>[2],[3],[4],[7],[8]</t>
        </is>
      </c>
      <c r="E1667" s="4" t="inlineStr">
        <is>
          <t xml:space="preserve"> </t>
        </is>
      </c>
      <c r="G1667" s="4" t="inlineStr">
        <is>
          <t xml:space="preserve"> </t>
        </is>
      </c>
      <c r="I1667" s="4" t="inlineStr">
        <is>
          <t xml:space="preserve"> </t>
        </is>
      </c>
      <c r="K1667" s="6" t="n">
        <v>12828</v>
      </c>
      <c r="L1667" s="4" t="inlineStr">
        <is>
          <t>[5],[6],[9],[10],[11]</t>
        </is>
      </c>
      <c r="M1667" s="4" t="inlineStr">
        <is>
          <t xml:space="preserve"> </t>
        </is>
      </c>
      <c r="O1667" s="4" t="inlineStr">
        <is>
          <t xml:space="preserve"> </t>
        </is>
      </c>
      <c r="Q1667" s="4" t="inlineStr">
        <is>
          <t xml:space="preserve"> </t>
        </is>
      </c>
    </row>
    <row r="1668">
      <c r="A1668" s="4" t="inlineStr">
        <is>
          <t>Fair Value</t>
        </is>
      </c>
      <c r="C1668" s="6" t="n">
        <v>12775</v>
      </c>
      <c r="D1668" s="4" t="inlineStr">
        <is>
          <t>[3],[4],[7],[8]</t>
        </is>
      </c>
      <c r="E1668" s="4" t="inlineStr">
        <is>
          <t xml:space="preserve"> </t>
        </is>
      </c>
      <c r="G1668" s="4" t="inlineStr">
        <is>
          <t xml:space="preserve"> </t>
        </is>
      </c>
      <c r="I1668" s="4" t="inlineStr">
        <is>
          <t xml:space="preserve"> </t>
        </is>
      </c>
      <c r="K1668" s="6" t="n">
        <v>12908</v>
      </c>
      <c r="L1668" s="4" t="inlineStr">
        <is>
          <t>[5],[6],[9],[11]</t>
        </is>
      </c>
      <c r="M1668" s="4" t="inlineStr">
        <is>
          <t xml:space="preserve"> </t>
        </is>
      </c>
      <c r="O1668" s="4" t="inlineStr">
        <is>
          <t xml:space="preserve"> </t>
        </is>
      </c>
      <c r="Q1668" s="4" t="inlineStr">
        <is>
          <t xml:space="preserve"> </t>
        </is>
      </c>
    </row>
    <row r="1669">
      <c r="A1669" s="4" t="inlineStr">
        <is>
          <t>% of Net Assets</t>
        </is>
      </c>
      <c r="C1669" s="10" t="n">
        <v>0.08749999999999999</v>
      </c>
      <c r="D1669" s="4" t="inlineStr">
        <is>
          <t>[3],[4],[7],[8]</t>
        </is>
      </c>
      <c r="E1669" s="10" t="n">
        <v>0.08749999999999999</v>
      </c>
      <c r="F1669" s="4" t="inlineStr">
        <is>
          <t>[3],[4],[7],[8]</t>
        </is>
      </c>
      <c r="G1669" s="10" t="n">
        <v>0.08749999999999999</v>
      </c>
      <c r="H1669" s="4" t="inlineStr">
        <is>
          <t>[3],[4],[7],[8]</t>
        </is>
      </c>
      <c r="I1669" s="10" t="n">
        <v>0.08749999999999999</v>
      </c>
      <c r="J1669" s="4" t="inlineStr">
        <is>
          <t>[3],[4],[7],[8]</t>
        </is>
      </c>
      <c r="K1669" s="10" t="n">
        <v>0.1062</v>
      </c>
      <c r="L1669" s="4" t="inlineStr">
        <is>
          <t>[5],[6],[9],[11]</t>
        </is>
      </c>
      <c r="M1669" s="10" t="n">
        <v>0.1062</v>
      </c>
      <c r="N1669" s="4" t="inlineStr">
        <is>
          <t>[5],[6],[9],[11]</t>
        </is>
      </c>
      <c r="O1669" s="10" t="n">
        <v>0.1062</v>
      </c>
      <c r="P1669" s="4" t="inlineStr">
        <is>
          <t>[5],[6],[9],[11]</t>
        </is>
      </c>
      <c r="Q1669" s="10" t="n">
        <v>0.1062</v>
      </c>
      <c r="R1669" s="4" t="inlineStr">
        <is>
          <t>[5],[6],[9],[11]</t>
        </is>
      </c>
    </row>
    <row r="1670">
      <c r="A1670" s="4" t="inlineStr">
        <is>
          <t>Non- affiliated investments | Hotels, Restaurants &amp; Leisure | First Lien Debt</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3" t="inlineStr">
        <is>
          <t>Schedule of Investment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Cost</t>
        </is>
      </c>
      <c r="B1672" s="4" t="inlineStr">
        <is>
          <t>[2],[3],[4],[7],[8]</t>
        </is>
      </c>
      <c r="C1672" s="6" t="n">
        <v>45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row>
    <row r="1673">
      <c r="A1673" s="4" t="inlineStr">
        <is>
          <t>Fair Value</t>
        </is>
      </c>
      <c r="B1673" s="4" t="inlineStr">
        <is>
          <t>[3],[4],[7],[8]</t>
        </is>
      </c>
      <c r="C1673" s="6" t="n">
        <v>465</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row>
    <row r="1674">
      <c r="A1674" s="4" t="inlineStr">
        <is>
          <t>% of Net Assets</t>
        </is>
      </c>
      <c r="B1674" s="4" t="inlineStr">
        <is>
          <t>[3],[4],[7],[8]</t>
        </is>
      </c>
      <c r="C1674" s="10" t="n">
        <v>0.0032</v>
      </c>
      <c r="E1674" s="10" t="n">
        <v>0.0032</v>
      </c>
      <c r="G1674" s="10" t="n">
        <v>0.0032</v>
      </c>
      <c r="I1674" s="10" t="n">
        <v>0.0032</v>
      </c>
      <c r="K1674" s="4" t="inlineStr">
        <is>
          <t xml:space="preserve"> </t>
        </is>
      </c>
      <c r="M1674" s="4" t="inlineStr">
        <is>
          <t xml:space="preserve"> </t>
        </is>
      </c>
      <c r="O1674" s="4" t="inlineStr">
        <is>
          <t xml:space="preserve"> </t>
        </is>
      </c>
      <c r="Q1674" s="4" t="inlineStr">
        <is>
          <t xml:space="preserve"> </t>
        </is>
      </c>
    </row>
    <row r="1675">
      <c r="A1675" s="4" t="inlineStr">
        <is>
          <t>Non- affiliated investments | Household Products | First Lien Debt</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row>
    <row r="1676">
      <c r="A1676" s="3" t="inlineStr">
        <is>
          <t>Schedule of Investment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row>
    <row r="1677">
      <c r="A1677" s="4" t="inlineStr">
        <is>
          <t>Cost</t>
        </is>
      </c>
      <c r="C1677" s="6" t="n">
        <v>3280</v>
      </c>
      <c r="D1677" s="4" t="inlineStr">
        <is>
          <t>[2],[3],[4],[7],[8]</t>
        </is>
      </c>
      <c r="E1677" s="4" t="inlineStr">
        <is>
          <t xml:space="preserve"> </t>
        </is>
      </c>
      <c r="G1677" s="4" t="inlineStr">
        <is>
          <t xml:space="preserve"> </t>
        </is>
      </c>
      <c r="I1677" s="4" t="inlineStr">
        <is>
          <t xml:space="preserve"> </t>
        </is>
      </c>
      <c r="K1677" s="6" t="n">
        <v>3285</v>
      </c>
      <c r="L1677" s="4" t="inlineStr">
        <is>
          <t>[5],[6],[9],[10],[11]</t>
        </is>
      </c>
      <c r="M1677" s="4" t="inlineStr">
        <is>
          <t xml:space="preserve"> </t>
        </is>
      </c>
      <c r="O1677" s="4" t="inlineStr">
        <is>
          <t xml:space="preserve"> </t>
        </is>
      </c>
      <c r="Q1677" s="4" t="inlineStr">
        <is>
          <t xml:space="preserve"> </t>
        </is>
      </c>
    </row>
    <row r="1678">
      <c r="A1678" s="4" t="inlineStr">
        <is>
          <t>Fair Value</t>
        </is>
      </c>
      <c r="C1678" s="6" t="n">
        <v>3315</v>
      </c>
      <c r="D1678" s="4" t="inlineStr">
        <is>
          <t>[3],[4],[7],[8]</t>
        </is>
      </c>
      <c r="E1678" s="4" t="inlineStr">
        <is>
          <t xml:space="preserve"> </t>
        </is>
      </c>
      <c r="G1678" s="4" t="inlineStr">
        <is>
          <t xml:space="preserve"> </t>
        </is>
      </c>
      <c r="I1678" s="4" t="inlineStr">
        <is>
          <t xml:space="preserve"> </t>
        </is>
      </c>
      <c r="K1678" s="6" t="n">
        <v>3182</v>
      </c>
      <c r="L1678" s="4" t="inlineStr">
        <is>
          <t>[5],[6],[9],[11]</t>
        </is>
      </c>
      <c r="M1678" s="4" t="inlineStr">
        <is>
          <t xml:space="preserve"> </t>
        </is>
      </c>
      <c r="O1678" s="4" t="inlineStr">
        <is>
          <t xml:space="preserve"> </t>
        </is>
      </c>
      <c r="Q1678" s="4" t="inlineStr">
        <is>
          <t xml:space="preserve"> </t>
        </is>
      </c>
    </row>
    <row r="1679">
      <c r="A1679" s="4" t="inlineStr">
        <is>
          <t>% of Net Assets</t>
        </is>
      </c>
      <c r="C1679" s="10" t="n">
        <v>0.0227</v>
      </c>
      <c r="D1679" s="4" t="inlineStr">
        <is>
          <t>[3],[4],[7],[8]</t>
        </is>
      </c>
      <c r="E1679" s="10" t="n">
        <v>0.0227</v>
      </c>
      <c r="F1679" s="4" t="inlineStr">
        <is>
          <t>[3],[4],[7],[8]</t>
        </is>
      </c>
      <c r="G1679" s="10" t="n">
        <v>0.0227</v>
      </c>
      <c r="H1679" s="4" t="inlineStr">
        <is>
          <t>[3],[4],[7],[8]</t>
        </is>
      </c>
      <c r="I1679" s="10" t="n">
        <v>0.0227</v>
      </c>
      <c r="J1679" s="4" t="inlineStr">
        <is>
          <t>[3],[4],[7],[8]</t>
        </is>
      </c>
      <c r="K1679" s="10" t="n">
        <v>0.0262</v>
      </c>
      <c r="L1679" s="4" t="inlineStr">
        <is>
          <t>[5],[6],[9],[11]</t>
        </is>
      </c>
      <c r="M1679" s="10" t="n">
        <v>0.0262</v>
      </c>
      <c r="N1679" s="4" t="inlineStr">
        <is>
          <t>[5],[6],[9],[11]</t>
        </is>
      </c>
      <c r="O1679" s="10" t="n">
        <v>0.0262</v>
      </c>
      <c r="P1679" s="4" t="inlineStr">
        <is>
          <t>[5],[6],[9],[11]</t>
        </is>
      </c>
      <c r="Q1679" s="10" t="n">
        <v>0.0262</v>
      </c>
      <c r="R1679" s="4" t="inlineStr">
        <is>
          <t>[5],[6],[9],[11]</t>
        </is>
      </c>
    </row>
    <row r="1680">
      <c r="A1680" s="4" t="inlineStr">
        <is>
          <t>Non- affiliated investments | Human Resource &amp; Employment Services | First Lien Debt</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row>
    <row r="1681">
      <c r="A1681" s="3" t="inlineStr">
        <is>
          <t>Schedule of Investment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row>
    <row r="1682">
      <c r="A1682" s="4" t="inlineStr">
        <is>
          <t>Cost</t>
        </is>
      </c>
      <c r="C1682" s="6" t="n">
        <v>1757</v>
      </c>
      <c r="D1682" s="4" t="inlineStr">
        <is>
          <t>[2],[3],[4],[7],[8]</t>
        </is>
      </c>
      <c r="E1682" s="4" t="inlineStr">
        <is>
          <t xml:space="preserve"> </t>
        </is>
      </c>
      <c r="G1682" s="4" t="inlineStr">
        <is>
          <t xml:space="preserve"> </t>
        </is>
      </c>
      <c r="I1682" s="4" t="inlineStr">
        <is>
          <t xml:space="preserve"> </t>
        </is>
      </c>
      <c r="K1682" s="6" t="n">
        <v>1761</v>
      </c>
      <c r="L1682" s="4" t="inlineStr">
        <is>
          <t>[5],[6],[9],[10],[11]</t>
        </is>
      </c>
      <c r="M1682" s="4" t="inlineStr">
        <is>
          <t xml:space="preserve"> </t>
        </is>
      </c>
      <c r="O1682" s="4" t="inlineStr">
        <is>
          <t xml:space="preserve"> </t>
        </is>
      </c>
      <c r="Q1682" s="4" t="inlineStr">
        <is>
          <t xml:space="preserve"> </t>
        </is>
      </c>
    </row>
    <row r="1683">
      <c r="A1683" s="4" t="inlineStr">
        <is>
          <t>Fair Value</t>
        </is>
      </c>
      <c r="C1683" s="6" t="n">
        <v>1762</v>
      </c>
      <c r="D1683" s="4" t="inlineStr">
        <is>
          <t>[3],[4],[7],[8]</t>
        </is>
      </c>
      <c r="E1683" s="4" t="inlineStr">
        <is>
          <t xml:space="preserve"> </t>
        </is>
      </c>
      <c r="G1683" s="4" t="inlineStr">
        <is>
          <t xml:space="preserve"> </t>
        </is>
      </c>
      <c r="I1683" s="4" t="inlineStr">
        <is>
          <t xml:space="preserve"> </t>
        </is>
      </c>
      <c r="K1683" s="6" t="n">
        <v>1772</v>
      </c>
      <c r="L1683" s="4" t="inlineStr">
        <is>
          <t>[5],[6],[9],[11]</t>
        </is>
      </c>
      <c r="M1683" s="4" t="inlineStr">
        <is>
          <t xml:space="preserve"> </t>
        </is>
      </c>
      <c r="O1683" s="4" t="inlineStr">
        <is>
          <t xml:space="preserve"> </t>
        </is>
      </c>
      <c r="Q1683" s="4" t="inlineStr">
        <is>
          <t xml:space="preserve"> </t>
        </is>
      </c>
    </row>
    <row r="1684">
      <c r="A1684" s="4" t="inlineStr">
        <is>
          <t>% of Net Assets</t>
        </is>
      </c>
      <c r="C1684" s="10" t="n">
        <v>0.0121</v>
      </c>
      <c r="D1684" s="4" t="inlineStr">
        <is>
          <t>[3],[4],[7],[8]</t>
        </is>
      </c>
      <c r="E1684" s="10" t="n">
        <v>0.0121</v>
      </c>
      <c r="F1684" s="4" t="inlineStr">
        <is>
          <t>[3],[4],[7],[8]</t>
        </is>
      </c>
      <c r="G1684" s="10" t="n">
        <v>0.0121</v>
      </c>
      <c r="H1684" s="4" t="inlineStr">
        <is>
          <t>[3],[4],[7],[8]</t>
        </is>
      </c>
      <c r="I1684" s="10" t="n">
        <v>0.0121</v>
      </c>
      <c r="J1684" s="4" t="inlineStr">
        <is>
          <t>[3],[4],[7],[8]</t>
        </is>
      </c>
      <c r="K1684" s="10" t="n">
        <v>0.0146</v>
      </c>
      <c r="L1684" s="4" t="inlineStr">
        <is>
          <t>[5],[6],[9],[11]</t>
        </is>
      </c>
      <c r="M1684" s="10" t="n">
        <v>0.0146</v>
      </c>
      <c r="N1684" s="4" t="inlineStr">
        <is>
          <t>[5],[6],[9],[11]</t>
        </is>
      </c>
      <c r="O1684" s="10" t="n">
        <v>0.0146</v>
      </c>
      <c r="P1684" s="4" t="inlineStr">
        <is>
          <t>[5],[6],[9],[11]</t>
        </is>
      </c>
      <c r="Q1684" s="10" t="n">
        <v>0.0146</v>
      </c>
      <c r="R1684" s="4" t="inlineStr">
        <is>
          <t>[5],[6],[9],[11]</t>
        </is>
      </c>
    </row>
    <row r="1685">
      <c r="A1685" s="4" t="inlineStr">
        <is>
          <t>Non- affiliated investments | IT Consulting &amp; Other Services | First Lien Debt</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row>
    <row r="1686">
      <c r="A1686" s="3" t="inlineStr">
        <is>
          <t>Schedule of Investment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4" t="inlineStr">
        <is>
          <t>Cost</t>
        </is>
      </c>
      <c r="C1687" s="6" t="n">
        <v>2314</v>
      </c>
      <c r="D1687" s="4" t="inlineStr">
        <is>
          <t>[2],[3],[4],[7],[8]</t>
        </is>
      </c>
      <c r="E1687" s="4" t="inlineStr">
        <is>
          <t xml:space="preserve"> </t>
        </is>
      </c>
      <c r="G1687" s="4" t="inlineStr">
        <is>
          <t xml:space="preserve"> </t>
        </is>
      </c>
      <c r="I1687" s="4" t="inlineStr">
        <is>
          <t xml:space="preserve"> </t>
        </is>
      </c>
      <c r="K1687" s="6" t="n">
        <v>2344</v>
      </c>
      <c r="L1687" s="4" t="inlineStr">
        <is>
          <t>[5],[6],[9],[10],[11]</t>
        </is>
      </c>
      <c r="M1687" s="4" t="inlineStr">
        <is>
          <t xml:space="preserve"> </t>
        </is>
      </c>
      <c r="O1687" s="4" t="inlineStr">
        <is>
          <t xml:space="preserve"> </t>
        </is>
      </c>
      <c r="Q1687" s="4" t="inlineStr">
        <is>
          <t xml:space="preserve"> </t>
        </is>
      </c>
    </row>
    <row r="1688">
      <c r="A1688" s="4" t="inlineStr">
        <is>
          <t>Fair Value</t>
        </is>
      </c>
      <c r="C1688" s="6" t="n">
        <v>2317</v>
      </c>
      <c r="D1688" s="4" t="inlineStr">
        <is>
          <t>[3],[4],[7],[8]</t>
        </is>
      </c>
      <c r="E1688" s="4" t="inlineStr">
        <is>
          <t xml:space="preserve"> </t>
        </is>
      </c>
      <c r="G1688" s="4" t="inlineStr">
        <is>
          <t xml:space="preserve"> </t>
        </is>
      </c>
      <c r="I1688" s="4" t="inlineStr">
        <is>
          <t xml:space="preserve"> </t>
        </is>
      </c>
      <c r="K1688" s="6" t="n">
        <v>2347</v>
      </c>
      <c r="L1688" s="4" t="inlineStr">
        <is>
          <t>[5],[6],[9],[11]</t>
        </is>
      </c>
      <c r="M1688" s="4" t="inlineStr">
        <is>
          <t xml:space="preserve"> </t>
        </is>
      </c>
      <c r="O1688" s="4" t="inlineStr">
        <is>
          <t xml:space="preserve"> </t>
        </is>
      </c>
      <c r="Q1688" s="4" t="inlineStr">
        <is>
          <t xml:space="preserve"> </t>
        </is>
      </c>
    </row>
    <row r="1689">
      <c r="A1689" s="4" t="inlineStr">
        <is>
          <t>% of Net Assets</t>
        </is>
      </c>
      <c r="C1689" s="10" t="n">
        <v>0.0159</v>
      </c>
      <c r="D1689" s="4" t="inlineStr">
        <is>
          <t>[3],[4],[7],[8]</t>
        </is>
      </c>
      <c r="E1689" s="10" t="n">
        <v>0.0159</v>
      </c>
      <c r="F1689" s="4" t="inlineStr">
        <is>
          <t>[3],[4],[7],[8]</t>
        </is>
      </c>
      <c r="G1689" s="10" t="n">
        <v>0.0159</v>
      </c>
      <c r="H1689" s="4" t="inlineStr">
        <is>
          <t>[3],[4],[7],[8]</t>
        </is>
      </c>
      <c r="I1689" s="10" t="n">
        <v>0.0159</v>
      </c>
      <c r="J1689" s="4" t="inlineStr">
        <is>
          <t>[3],[4],[7],[8]</t>
        </is>
      </c>
      <c r="K1689" s="10" t="n">
        <v>0.0193</v>
      </c>
      <c r="L1689" s="4" t="inlineStr">
        <is>
          <t>[5],[6],[9],[11]</t>
        </is>
      </c>
      <c r="M1689" s="10" t="n">
        <v>0.0193</v>
      </c>
      <c r="N1689" s="4" t="inlineStr">
        <is>
          <t>[5],[6],[9],[11]</t>
        </is>
      </c>
      <c r="O1689" s="10" t="n">
        <v>0.0193</v>
      </c>
      <c r="P1689" s="4" t="inlineStr">
        <is>
          <t>[5],[6],[9],[11]</t>
        </is>
      </c>
      <c r="Q1689" s="10" t="n">
        <v>0.0193</v>
      </c>
      <c r="R1689" s="4" t="inlineStr">
        <is>
          <t>[5],[6],[9],[11]</t>
        </is>
      </c>
    </row>
    <row r="1690">
      <c r="A1690" s="4" t="inlineStr">
        <is>
          <t>Non- affiliated investments | IT Services | First Lien Debt</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3" t="inlineStr">
        <is>
          <t>Schedule of Investment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row>
    <row r="1692">
      <c r="A1692" s="4" t="inlineStr">
        <is>
          <t>Cost</t>
        </is>
      </c>
      <c r="C1692" s="6" t="n">
        <v>4754</v>
      </c>
      <c r="D1692" s="4" t="inlineStr">
        <is>
          <t>[2],[3],[4],[7],[8]</t>
        </is>
      </c>
      <c r="E1692" s="4" t="inlineStr">
        <is>
          <t xml:space="preserve"> </t>
        </is>
      </c>
      <c r="G1692" s="4" t="inlineStr">
        <is>
          <t xml:space="preserve"> </t>
        </is>
      </c>
      <c r="I1692" s="4" t="inlineStr">
        <is>
          <t xml:space="preserve"> </t>
        </is>
      </c>
      <c r="K1692" s="6" t="n">
        <v>4490</v>
      </c>
      <c r="L1692" s="4" t="inlineStr">
        <is>
          <t>[5],[6],[9],[10],[11]</t>
        </is>
      </c>
      <c r="M1692" s="4" t="inlineStr">
        <is>
          <t xml:space="preserve"> </t>
        </is>
      </c>
      <c r="O1692" s="4" t="inlineStr">
        <is>
          <t xml:space="preserve"> </t>
        </is>
      </c>
      <c r="Q1692" s="4" t="inlineStr">
        <is>
          <t xml:space="preserve"> </t>
        </is>
      </c>
    </row>
    <row r="1693">
      <c r="A1693" s="4" t="inlineStr">
        <is>
          <t>Fair Value</t>
        </is>
      </c>
      <c r="C1693" s="6" t="n">
        <v>4790</v>
      </c>
      <c r="D1693" s="4" t="inlineStr">
        <is>
          <t>[3],[4],[7],[8]</t>
        </is>
      </c>
      <c r="E1693" s="4" t="inlineStr">
        <is>
          <t xml:space="preserve"> </t>
        </is>
      </c>
      <c r="G1693" s="4" t="inlineStr">
        <is>
          <t xml:space="preserve"> </t>
        </is>
      </c>
      <c r="I1693" s="4" t="inlineStr">
        <is>
          <t xml:space="preserve"> </t>
        </is>
      </c>
      <c r="K1693" s="6" t="n">
        <v>4551</v>
      </c>
      <c r="L1693" s="4" t="inlineStr">
        <is>
          <t>[5],[6],[9],[11]</t>
        </is>
      </c>
      <c r="M1693" s="4" t="inlineStr">
        <is>
          <t xml:space="preserve"> </t>
        </is>
      </c>
      <c r="O1693" s="4" t="inlineStr">
        <is>
          <t xml:space="preserve"> </t>
        </is>
      </c>
      <c r="Q1693" s="4" t="inlineStr">
        <is>
          <t xml:space="preserve"> </t>
        </is>
      </c>
    </row>
    <row r="1694">
      <c r="A1694" s="4" t="inlineStr">
        <is>
          <t>% of Net Assets</t>
        </is>
      </c>
      <c r="C1694" s="10" t="n">
        <v>0.0328</v>
      </c>
      <c r="D1694" s="4" t="inlineStr">
        <is>
          <t>[3],[4],[7],[8]</t>
        </is>
      </c>
      <c r="E1694" s="10" t="n">
        <v>0.0328</v>
      </c>
      <c r="F1694" s="4" t="inlineStr">
        <is>
          <t>[3],[4],[7],[8]</t>
        </is>
      </c>
      <c r="G1694" s="10" t="n">
        <v>0.0328</v>
      </c>
      <c r="H1694" s="4" t="inlineStr">
        <is>
          <t>[3],[4],[7],[8]</t>
        </is>
      </c>
      <c r="I1694" s="10" t="n">
        <v>0.0328</v>
      </c>
      <c r="J1694" s="4" t="inlineStr">
        <is>
          <t>[3],[4],[7],[8]</t>
        </is>
      </c>
      <c r="K1694" s="10" t="n">
        <v>0.0374</v>
      </c>
      <c r="L1694" s="4" t="inlineStr">
        <is>
          <t>[5],[6],[9],[11]</t>
        </is>
      </c>
      <c r="M1694" s="10" t="n">
        <v>0.0374</v>
      </c>
      <c r="N1694" s="4" t="inlineStr">
        <is>
          <t>[5],[6],[9],[11]</t>
        </is>
      </c>
      <c r="O1694" s="10" t="n">
        <v>0.0374</v>
      </c>
      <c r="P1694" s="4" t="inlineStr">
        <is>
          <t>[5],[6],[9],[11]</t>
        </is>
      </c>
      <c r="Q1694" s="10" t="n">
        <v>0.0374</v>
      </c>
      <c r="R1694" s="4" t="inlineStr">
        <is>
          <t>[5],[6],[9],[11]</t>
        </is>
      </c>
    </row>
    <row r="1695">
      <c r="A1695" s="4" t="inlineStr">
        <is>
          <t>Non- affiliated investments | Media | First Lien Debt</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3" t="inlineStr">
        <is>
          <t>Schedule of Investment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row>
    <row r="1697">
      <c r="A1697" s="4" t="inlineStr">
        <is>
          <t>Cost</t>
        </is>
      </c>
      <c r="C1697" s="6" t="n">
        <v>8511</v>
      </c>
      <c r="D1697" s="4" t="inlineStr">
        <is>
          <t>[2],[3],[4],[7],[8]</t>
        </is>
      </c>
      <c r="E1697" s="4" t="inlineStr">
        <is>
          <t xml:space="preserve"> </t>
        </is>
      </c>
      <c r="G1697" s="4" t="inlineStr">
        <is>
          <t xml:space="preserve"> </t>
        </is>
      </c>
      <c r="I1697" s="4" t="inlineStr">
        <is>
          <t xml:space="preserve"> </t>
        </is>
      </c>
      <c r="K1697" s="6" t="n">
        <v>8572</v>
      </c>
      <c r="L1697" s="4" t="inlineStr">
        <is>
          <t>[5],[6],[9],[10],[11]</t>
        </is>
      </c>
      <c r="M1697" s="4" t="inlineStr">
        <is>
          <t xml:space="preserve"> </t>
        </is>
      </c>
      <c r="O1697" s="4" t="inlineStr">
        <is>
          <t xml:space="preserve"> </t>
        </is>
      </c>
      <c r="Q1697" s="4" t="inlineStr">
        <is>
          <t xml:space="preserve"> </t>
        </is>
      </c>
    </row>
    <row r="1698">
      <c r="A1698" s="4" t="inlineStr">
        <is>
          <t>Fair Value</t>
        </is>
      </c>
      <c r="C1698" s="6" t="n">
        <v>8567</v>
      </c>
      <c r="D1698" s="4" t="inlineStr">
        <is>
          <t>[3],[4],[7],[8]</t>
        </is>
      </c>
      <c r="E1698" s="4" t="inlineStr">
        <is>
          <t xml:space="preserve"> </t>
        </is>
      </c>
      <c r="G1698" s="4" t="inlineStr">
        <is>
          <t xml:space="preserve"> </t>
        </is>
      </c>
      <c r="I1698" s="4" t="inlineStr">
        <is>
          <t xml:space="preserve"> </t>
        </is>
      </c>
      <c r="K1698" s="6" t="n">
        <v>8617</v>
      </c>
      <c r="L1698" s="4" t="inlineStr">
        <is>
          <t>[5],[6],[9],[11]</t>
        </is>
      </c>
      <c r="M1698" s="4" t="inlineStr">
        <is>
          <t xml:space="preserve"> </t>
        </is>
      </c>
      <c r="O1698" s="4" t="inlineStr">
        <is>
          <t xml:space="preserve"> </t>
        </is>
      </c>
      <c r="Q1698" s="4" t="inlineStr">
        <is>
          <t xml:space="preserve"> </t>
        </is>
      </c>
    </row>
    <row r="1699">
      <c r="A1699" s="4" t="inlineStr">
        <is>
          <t>% of Net Assets</t>
        </is>
      </c>
      <c r="C1699" s="10" t="n">
        <v>0.0586</v>
      </c>
      <c r="D1699" s="4" t="inlineStr">
        <is>
          <t>[3],[4],[7],[8]</t>
        </is>
      </c>
      <c r="E1699" s="10" t="n">
        <v>0.0586</v>
      </c>
      <c r="F1699" s="4" t="inlineStr">
        <is>
          <t>[3],[4],[7],[8]</t>
        </is>
      </c>
      <c r="G1699" s="10" t="n">
        <v>0.0586</v>
      </c>
      <c r="H1699" s="4" t="inlineStr">
        <is>
          <t>[3],[4],[7],[8]</t>
        </is>
      </c>
      <c r="I1699" s="10" t="n">
        <v>0.0586</v>
      </c>
      <c r="J1699" s="4" t="inlineStr">
        <is>
          <t>[3],[4],[7],[8]</t>
        </is>
      </c>
      <c r="K1699" s="10" t="n">
        <v>0.0709</v>
      </c>
      <c r="L1699" s="4" t="inlineStr">
        <is>
          <t>[5],[6],[9],[11]</t>
        </is>
      </c>
      <c r="M1699" s="10" t="n">
        <v>0.0709</v>
      </c>
      <c r="N1699" s="4" t="inlineStr">
        <is>
          <t>[5],[6],[9],[11]</t>
        </is>
      </c>
      <c r="O1699" s="10" t="n">
        <v>0.0709</v>
      </c>
      <c r="P1699" s="4" t="inlineStr">
        <is>
          <t>[5],[6],[9],[11]</t>
        </is>
      </c>
      <c r="Q1699" s="10" t="n">
        <v>0.0709</v>
      </c>
      <c r="R1699" s="4" t="inlineStr">
        <is>
          <t>[5],[6],[9],[11]</t>
        </is>
      </c>
    </row>
    <row r="1700">
      <c r="A1700" s="4" t="inlineStr">
        <is>
          <t>Non- affiliated investments | Paper &amp; Forest Products | First Lien Debt</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row>
    <row r="1701">
      <c r="A1701" s="3" t="inlineStr">
        <is>
          <t>Schedule of Investment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row>
    <row r="1702">
      <c r="A1702" s="4" t="inlineStr">
        <is>
          <t>Cost</t>
        </is>
      </c>
      <c r="C1702" s="6" t="n">
        <v>5073</v>
      </c>
      <c r="D1702" s="4" t="inlineStr">
        <is>
          <t>[2],[3],[4],[7],[8]</t>
        </is>
      </c>
      <c r="E1702" s="4" t="inlineStr">
        <is>
          <t xml:space="preserve"> </t>
        </is>
      </c>
      <c r="G1702" s="4" t="inlineStr">
        <is>
          <t xml:space="preserve"> </t>
        </is>
      </c>
      <c r="I1702" s="4" t="inlineStr">
        <is>
          <t xml:space="preserve"> </t>
        </is>
      </c>
      <c r="K1702" s="6" t="n">
        <v>5080</v>
      </c>
      <c r="L1702" s="4" t="inlineStr">
        <is>
          <t>[5],[6],[9],[10],[11]</t>
        </is>
      </c>
      <c r="M1702" s="4" t="inlineStr">
        <is>
          <t xml:space="preserve"> </t>
        </is>
      </c>
      <c r="O1702" s="4" t="inlineStr">
        <is>
          <t xml:space="preserve"> </t>
        </is>
      </c>
      <c r="Q1702" s="4" t="inlineStr">
        <is>
          <t xml:space="preserve"> </t>
        </is>
      </c>
    </row>
    <row r="1703">
      <c r="A1703" s="4" t="inlineStr">
        <is>
          <t>Fair Value</t>
        </is>
      </c>
      <c r="C1703" s="6" t="n">
        <v>5093</v>
      </c>
      <c r="D1703" s="4" t="inlineStr">
        <is>
          <t>[3],[4],[7],[8]</t>
        </is>
      </c>
      <c r="E1703" s="4" t="inlineStr">
        <is>
          <t xml:space="preserve"> </t>
        </is>
      </c>
      <c r="G1703" s="4" t="inlineStr">
        <is>
          <t xml:space="preserve"> </t>
        </is>
      </c>
      <c r="I1703" s="4" t="inlineStr">
        <is>
          <t xml:space="preserve"> </t>
        </is>
      </c>
      <c r="K1703" s="6" t="n">
        <v>5101</v>
      </c>
      <c r="L1703" s="4" t="inlineStr">
        <is>
          <t>[5],[6],[9],[11]</t>
        </is>
      </c>
      <c r="M1703" s="4" t="inlineStr">
        <is>
          <t xml:space="preserve"> </t>
        </is>
      </c>
      <c r="O1703" s="4" t="inlineStr">
        <is>
          <t xml:space="preserve"> </t>
        </is>
      </c>
      <c r="Q1703" s="4" t="inlineStr">
        <is>
          <t xml:space="preserve"> </t>
        </is>
      </c>
    </row>
    <row r="1704">
      <c r="A1704" s="4" t="inlineStr">
        <is>
          <t>% of Net Assets</t>
        </is>
      </c>
      <c r="C1704" s="10" t="n">
        <v>0.0348</v>
      </c>
      <c r="D1704" s="4" t="inlineStr">
        <is>
          <t>[3],[4],[7],[8]</t>
        </is>
      </c>
      <c r="E1704" s="10" t="n">
        <v>0.0348</v>
      </c>
      <c r="F1704" s="4" t="inlineStr">
        <is>
          <t>[3],[4],[7],[8]</t>
        </is>
      </c>
      <c r="G1704" s="10" t="n">
        <v>0.0348</v>
      </c>
      <c r="H1704" s="4" t="inlineStr">
        <is>
          <t>[3],[4],[7],[8]</t>
        </is>
      </c>
      <c r="I1704" s="10" t="n">
        <v>0.0348</v>
      </c>
      <c r="J1704" s="4" t="inlineStr">
        <is>
          <t>[3],[4],[7],[8]</t>
        </is>
      </c>
      <c r="K1704" s="10" t="n">
        <v>0.042</v>
      </c>
      <c r="L1704" s="4" t="inlineStr">
        <is>
          <t>[5],[6],[9],[11]</t>
        </is>
      </c>
      <c r="M1704" s="10" t="n">
        <v>0.042</v>
      </c>
      <c r="N1704" s="4" t="inlineStr">
        <is>
          <t>[5],[6],[9],[11]</t>
        </is>
      </c>
      <c r="O1704" s="10" t="n">
        <v>0.042</v>
      </c>
      <c r="P1704" s="4" t="inlineStr">
        <is>
          <t>[5],[6],[9],[11]</t>
        </is>
      </c>
      <c r="Q1704" s="10" t="n">
        <v>0.042</v>
      </c>
      <c r="R1704" s="4" t="inlineStr">
        <is>
          <t>[5],[6],[9],[11]</t>
        </is>
      </c>
    </row>
    <row r="1705">
      <c r="A1705" s="4" t="inlineStr">
        <is>
          <t>Non- affiliated investments | Professional Services | First Lien Debt</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row>
    <row r="1706">
      <c r="A1706" s="3" t="inlineStr">
        <is>
          <t>Schedule of Investment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Cost</t>
        </is>
      </c>
      <c r="C1707" s="6" t="n">
        <v>6478</v>
      </c>
      <c r="D1707" s="4" t="inlineStr">
        <is>
          <t>[2],[3],[4],[7],[8]</t>
        </is>
      </c>
      <c r="E1707" s="4" t="inlineStr">
        <is>
          <t xml:space="preserve"> </t>
        </is>
      </c>
      <c r="G1707" s="4" t="inlineStr">
        <is>
          <t xml:space="preserve"> </t>
        </is>
      </c>
      <c r="I1707" s="4" t="inlineStr">
        <is>
          <t xml:space="preserve"> </t>
        </is>
      </c>
      <c r="K1707" s="6" t="n">
        <v>9172</v>
      </c>
      <c r="L1707" s="4" t="inlineStr">
        <is>
          <t>[5],[6],[9],[10],[11]</t>
        </is>
      </c>
      <c r="M1707" s="4" t="inlineStr">
        <is>
          <t xml:space="preserve"> </t>
        </is>
      </c>
      <c r="O1707" s="4" t="inlineStr">
        <is>
          <t xml:space="preserve"> </t>
        </is>
      </c>
      <c r="Q1707" s="4" t="inlineStr">
        <is>
          <t xml:space="preserve"> </t>
        </is>
      </c>
    </row>
    <row r="1708">
      <c r="A1708" s="4" t="inlineStr">
        <is>
          <t>Fair Value</t>
        </is>
      </c>
      <c r="C1708" s="6" t="n">
        <v>6673</v>
      </c>
      <c r="D1708" s="4" t="inlineStr">
        <is>
          <t>[3],[4],[7],[8]</t>
        </is>
      </c>
      <c r="E1708" s="4" t="inlineStr">
        <is>
          <t xml:space="preserve"> </t>
        </is>
      </c>
      <c r="G1708" s="4" t="inlineStr">
        <is>
          <t xml:space="preserve"> </t>
        </is>
      </c>
      <c r="I1708" s="4" t="inlineStr">
        <is>
          <t xml:space="preserve"> </t>
        </is>
      </c>
      <c r="K1708" s="6" t="n">
        <v>9275</v>
      </c>
      <c r="L1708" s="4" t="inlineStr">
        <is>
          <t>[5],[6],[9],[11]</t>
        </is>
      </c>
      <c r="M1708" s="4" t="inlineStr">
        <is>
          <t xml:space="preserve"> </t>
        </is>
      </c>
      <c r="O1708" s="4" t="inlineStr">
        <is>
          <t xml:space="preserve"> </t>
        </is>
      </c>
      <c r="Q1708" s="4" t="inlineStr">
        <is>
          <t xml:space="preserve"> </t>
        </is>
      </c>
    </row>
    <row r="1709">
      <c r="A1709" s="4" t="inlineStr">
        <is>
          <t>% of Net Assets</t>
        </is>
      </c>
      <c r="C1709" s="10" t="n">
        <v>0.0457</v>
      </c>
      <c r="D1709" s="4" t="inlineStr">
        <is>
          <t>[3],[4],[7],[8]</t>
        </is>
      </c>
      <c r="E1709" s="10" t="n">
        <v>0.0457</v>
      </c>
      <c r="F1709" s="4" t="inlineStr">
        <is>
          <t>[3],[4],[7],[8]</t>
        </is>
      </c>
      <c r="G1709" s="10" t="n">
        <v>0.0457</v>
      </c>
      <c r="H1709" s="4" t="inlineStr">
        <is>
          <t>[3],[4],[7],[8]</t>
        </is>
      </c>
      <c r="I1709" s="10" t="n">
        <v>0.0457</v>
      </c>
      <c r="J1709" s="4" t="inlineStr">
        <is>
          <t>[3],[4],[7],[8]</t>
        </is>
      </c>
      <c r="K1709" s="10" t="n">
        <v>0.07630000000000001</v>
      </c>
      <c r="L1709" s="4" t="inlineStr">
        <is>
          <t>[5],[6],[9],[11]</t>
        </is>
      </c>
      <c r="M1709" s="10" t="n">
        <v>0.07630000000000001</v>
      </c>
      <c r="N1709" s="4" t="inlineStr">
        <is>
          <t>[5],[6],[9],[11]</t>
        </is>
      </c>
      <c r="O1709" s="10" t="n">
        <v>0.07630000000000001</v>
      </c>
      <c r="P1709" s="4" t="inlineStr">
        <is>
          <t>[5],[6],[9],[11]</t>
        </is>
      </c>
      <c r="Q1709" s="10" t="n">
        <v>0.07630000000000001</v>
      </c>
      <c r="R1709" s="4" t="inlineStr">
        <is>
          <t>[5],[6],[9],[11]</t>
        </is>
      </c>
    </row>
    <row r="1710">
      <c r="A1710" s="4" t="inlineStr">
        <is>
          <t>Non- affiliated investments | Software | First Lien Debt</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3" t="inlineStr">
        <is>
          <t>Schedule of Investment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row>
    <row r="1712">
      <c r="A1712" s="4" t="inlineStr">
        <is>
          <t>Cost</t>
        </is>
      </c>
      <c r="C1712" s="6" t="n">
        <v>7305</v>
      </c>
      <c r="D1712" s="4" t="inlineStr">
        <is>
          <t>[2],[3],[4],[7],[8]</t>
        </is>
      </c>
      <c r="E1712" s="4" t="inlineStr">
        <is>
          <t xml:space="preserve"> </t>
        </is>
      </c>
      <c r="G1712" s="4" t="inlineStr">
        <is>
          <t xml:space="preserve"> </t>
        </is>
      </c>
      <c r="I1712" s="4" t="inlineStr">
        <is>
          <t xml:space="preserve"> </t>
        </is>
      </c>
      <c r="K1712" s="6" t="n">
        <v>7346</v>
      </c>
      <c r="L1712" s="4" t="inlineStr">
        <is>
          <t>[5],[6],[9],[10],[11]</t>
        </is>
      </c>
      <c r="M1712" s="4" t="inlineStr">
        <is>
          <t xml:space="preserve"> </t>
        </is>
      </c>
      <c r="O1712" s="4" t="inlineStr">
        <is>
          <t xml:space="preserve"> </t>
        </is>
      </c>
      <c r="Q1712" s="4" t="inlineStr">
        <is>
          <t xml:space="preserve"> </t>
        </is>
      </c>
    </row>
    <row r="1713">
      <c r="A1713" s="4" t="inlineStr">
        <is>
          <t>Fair Value</t>
        </is>
      </c>
      <c r="C1713" s="6" t="n">
        <v>7361</v>
      </c>
      <c r="D1713" s="4" t="inlineStr">
        <is>
          <t>[3],[4],[7],[8]</t>
        </is>
      </c>
      <c r="E1713" s="4" t="inlineStr">
        <is>
          <t xml:space="preserve"> </t>
        </is>
      </c>
      <c r="G1713" s="4" t="inlineStr">
        <is>
          <t xml:space="preserve"> </t>
        </is>
      </c>
      <c r="I1713" s="4" t="inlineStr">
        <is>
          <t xml:space="preserve"> </t>
        </is>
      </c>
      <c r="K1713" s="6" t="n">
        <v>7354</v>
      </c>
      <c r="L1713" s="4" t="inlineStr">
        <is>
          <t>[5],[6],[9],[11]</t>
        </is>
      </c>
      <c r="M1713" s="4" t="inlineStr">
        <is>
          <t xml:space="preserve"> </t>
        </is>
      </c>
      <c r="O1713" s="4" t="inlineStr">
        <is>
          <t xml:space="preserve"> </t>
        </is>
      </c>
      <c r="Q1713" s="4" t="inlineStr">
        <is>
          <t xml:space="preserve"> </t>
        </is>
      </c>
    </row>
    <row r="1714">
      <c r="A1714" s="4" t="inlineStr">
        <is>
          <t>% of Net Assets</t>
        </is>
      </c>
      <c r="C1714" s="10" t="n">
        <v>0.0504</v>
      </c>
      <c r="D1714" s="4" t="inlineStr">
        <is>
          <t>[3],[4],[7],[8]</t>
        </is>
      </c>
      <c r="E1714" s="10" t="n">
        <v>0.0504</v>
      </c>
      <c r="F1714" s="4" t="inlineStr">
        <is>
          <t>[3],[4],[7],[8]</t>
        </is>
      </c>
      <c r="G1714" s="10" t="n">
        <v>0.0504</v>
      </c>
      <c r="H1714" s="4" t="inlineStr">
        <is>
          <t>[3],[4],[7],[8]</t>
        </is>
      </c>
      <c r="I1714" s="10" t="n">
        <v>0.0504</v>
      </c>
      <c r="J1714" s="4" t="inlineStr">
        <is>
          <t>[3],[4],[7],[8]</t>
        </is>
      </c>
      <c r="K1714" s="10" t="n">
        <v>0.0605</v>
      </c>
      <c r="L1714" s="4" t="inlineStr">
        <is>
          <t>[5],[6],[9],[11]</t>
        </is>
      </c>
      <c r="M1714" s="10" t="n">
        <v>0.0605</v>
      </c>
      <c r="N1714" s="4" t="inlineStr">
        <is>
          <t>[5],[6],[9],[11]</t>
        </is>
      </c>
      <c r="O1714" s="10" t="n">
        <v>0.0605</v>
      </c>
      <c r="P1714" s="4" t="inlineStr">
        <is>
          <t>[5],[6],[9],[11]</t>
        </is>
      </c>
      <c r="Q1714" s="10" t="n">
        <v>0.0605</v>
      </c>
      <c r="R1714" s="4" t="inlineStr">
        <is>
          <t>[5],[6],[9],[11]</t>
        </is>
      </c>
    </row>
    <row r="1715">
      <c r="A1715" s="4" t="inlineStr">
        <is>
          <t>Non- affiliated investments | Technology Hardware, Storage &amp; Peripherals | First Lien Debt</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row>
    <row r="1716">
      <c r="A1716" s="3" t="inlineStr">
        <is>
          <t>Schedule of Investment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row>
    <row r="1717">
      <c r="A1717" s="4" t="inlineStr">
        <is>
          <t>Cost</t>
        </is>
      </c>
      <c r="B1717" s="4" t="inlineStr">
        <is>
          <t>[2],[3],[4],[7],[8]</t>
        </is>
      </c>
      <c r="C1717" s="6" t="n">
        <v>5172</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row>
    <row r="1718">
      <c r="A1718" s="4" t="inlineStr">
        <is>
          <t>Fair Value</t>
        </is>
      </c>
      <c r="B1718" s="4" t="inlineStr">
        <is>
          <t>[3],[4],[7],[8]</t>
        </is>
      </c>
      <c r="C1718" s="6" t="n">
        <v>5172</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row>
    <row r="1719">
      <c r="A1719" s="4" t="inlineStr">
        <is>
          <t>% of Net Assets</t>
        </is>
      </c>
      <c r="B1719" s="4" t="inlineStr">
        <is>
          <t>[3],[4],[7],[8]</t>
        </is>
      </c>
      <c r="C1719" s="10" t="n">
        <v>0.0354</v>
      </c>
      <c r="E1719" s="10" t="n">
        <v>0.0354</v>
      </c>
      <c r="G1719" s="10" t="n">
        <v>0.0354</v>
      </c>
      <c r="I1719" s="10" t="n">
        <v>0.0354</v>
      </c>
      <c r="K1719" s="4" t="inlineStr">
        <is>
          <t xml:space="preserve"> </t>
        </is>
      </c>
      <c r="M1719" s="4" t="inlineStr">
        <is>
          <t xml:space="preserve"> </t>
        </is>
      </c>
      <c r="O1719" s="4" t="inlineStr">
        <is>
          <t xml:space="preserve"> </t>
        </is>
      </c>
      <c r="Q1719" s="4" t="inlineStr">
        <is>
          <t xml:space="preserve"> </t>
        </is>
      </c>
    </row>
    <row r="1720">
      <c r="A1720" s="4" t="inlineStr">
        <is>
          <t>Non- affiliated investments | Trading Companies &amp; Distributors | First Lien Debt</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row>
    <row r="1721">
      <c r="A1721" s="3" t="inlineStr">
        <is>
          <t>Schedule of Investment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4" t="inlineStr">
        <is>
          <t>Cost</t>
        </is>
      </c>
      <c r="C1722" s="6" t="n">
        <v>7262</v>
      </c>
      <c r="D1722" s="4" t="inlineStr">
        <is>
          <t>[2],[3],[4],[7],[8]</t>
        </is>
      </c>
      <c r="E1722" s="4" t="inlineStr">
        <is>
          <t xml:space="preserve"> </t>
        </is>
      </c>
      <c r="G1722" s="4" t="inlineStr">
        <is>
          <t xml:space="preserve"> </t>
        </is>
      </c>
      <c r="I1722" s="4" t="inlineStr">
        <is>
          <t xml:space="preserve"> </t>
        </is>
      </c>
      <c r="K1722" s="6" t="n">
        <v>7284</v>
      </c>
      <c r="L1722" s="4" t="inlineStr">
        <is>
          <t>[5],[6],[9],[10],[11]</t>
        </is>
      </c>
      <c r="M1722" s="4" t="inlineStr">
        <is>
          <t xml:space="preserve"> </t>
        </is>
      </c>
      <c r="O1722" s="4" t="inlineStr">
        <is>
          <t xml:space="preserve"> </t>
        </is>
      </c>
      <c r="Q1722" s="4" t="inlineStr">
        <is>
          <t xml:space="preserve"> </t>
        </is>
      </c>
    </row>
    <row r="1723">
      <c r="A1723" s="4" t="inlineStr">
        <is>
          <t>Fair Value</t>
        </is>
      </c>
      <c r="C1723" s="6" t="n">
        <v>7116</v>
      </c>
      <c r="D1723" s="4" t="inlineStr">
        <is>
          <t>[3],[4],[7],[8]</t>
        </is>
      </c>
      <c r="E1723" s="4" t="inlineStr">
        <is>
          <t xml:space="preserve"> </t>
        </is>
      </c>
      <c r="G1723" s="4" t="inlineStr">
        <is>
          <t xml:space="preserve"> </t>
        </is>
      </c>
      <c r="I1723" s="4" t="inlineStr">
        <is>
          <t xml:space="preserve"> </t>
        </is>
      </c>
      <c r="K1723" s="6" t="n">
        <v>7152</v>
      </c>
      <c r="L1723" s="4" t="inlineStr">
        <is>
          <t>[5],[6],[9],[11]</t>
        </is>
      </c>
      <c r="M1723" s="4" t="inlineStr">
        <is>
          <t xml:space="preserve"> </t>
        </is>
      </c>
      <c r="O1723" s="4" t="inlineStr">
        <is>
          <t xml:space="preserve"> </t>
        </is>
      </c>
      <c r="Q1723" s="4" t="inlineStr">
        <is>
          <t xml:space="preserve"> </t>
        </is>
      </c>
    </row>
    <row r="1724">
      <c r="A1724" s="4" t="inlineStr">
        <is>
          <t>% of Net Assets</t>
        </is>
      </c>
      <c r="C1724" s="10" t="n">
        <v>0.0487</v>
      </c>
      <c r="D1724" s="4" t="inlineStr">
        <is>
          <t>[3],[4],[7],[8]</t>
        </is>
      </c>
      <c r="E1724" s="10" t="n">
        <v>0.0487</v>
      </c>
      <c r="F1724" s="4" t="inlineStr">
        <is>
          <t>[3],[4],[7],[8]</t>
        </is>
      </c>
      <c r="G1724" s="10" t="n">
        <v>0.0487</v>
      </c>
      <c r="H1724" s="4" t="inlineStr">
        <is>
          <t>[3],[4],[7],[8]</t>
        </is>
      </c>
      <c r="I1724" s="10" t="n">
        <v>0.0487</v>
      </c>
      <c r="J1724" s="4" t="inlineStr">
        <is>
          <t>[3],[4],[7],[8]</t>
        </is>
      </c>
      <c r="K1724" s="10" t="n">
        <v>0.0588</v>
      </c>
      <c r="L1724" s="4" t="inlineStr">
        <is>
          <t>[5],[6],[9],[11]</t>
        </is>
      </c>
      <c r="M1724" s="10" t="n">
        <v>0.0588</v>
      </c>
      <c r="N1724" s="4" t="inlineStr">
        <is>
          <t>[5],[6],[9],[11]</t>
        </is>
      </c>
      <c r="O1724" s="10" t="n">
        <v>0.0588</v>
      </c>
      <c r="P1724" s="4" t="inlineStr">
        <is>
          <t>[5],[6],[9],[11]</t>
        </is>
      </c>
      <c r="Q1724" s="10" t="n">
        <v>0.0588</v>
      </c>
      <c r="R1724" s="4" t="inlineStr">
        <is>
          <t>[5],[6],[9],[11]</t>
        </is>
      </c>
    </row>
    <row r="1725"/>
    <row r="1726">
      <c r="A1726" s="4" t="inlineStr">
        <is>
          <t>[1] Includes fair value of unfunded loan commitments which are disclosed in footnote seven within the Schedule of Investments and Note 7. Commitments and Contingencies. The cost represents the original cost adjusted for the accretion of discounts and amortization of premiums, as applicable, on debt investments using the effective interest method in accordance with accounting principles generally accepted in the United States of America (“U.S. GAAP”). Unless otherwise indicated, all investments are non-controlled, non-affiliated investments. Non-controlled, non-affiliated investments are defined as investments in which the Company owns less than 5% of a portfolio company's outstanding voting securities and does not have the power to exercise control over the management or policies of such portfolio company. As of March 31, 2025 , all of the Company’s investments were non-controlled, non-affiliated. Unless otherwise indicated, issuers of debt investments held by the Company are denominated in USD. All debt investments are income producing unless otherwise indicated. U nless otherwise indicated, all investments are non-controlled, non-affiliated investments. Non-controlled, non-affiliated investments are defined as investments in which the Company owns less than 5% of a portfolio company’s outstanding voting securities and does not have the power to exercise control over the management or policies of such portfolio company. As of December 31, 2024 , all of the Company’s investments were non-controlled, non-affiliated. Unless otherwise indicated, issuers of debt investments held by the Company are denominated in USD. All debt investments are income producing unless otherwise indicated. All investments are valued using unobservable inputs (Level 3), unless otherwise noted (see “Note 2. Accounting Policies” and “Note 5. Fair Value Measurements”). Unless otherwise indicated, issuers of debt held by the Company are domiciled in the United States. All investments valued using unobservable inputs (Level 3), unless otherwise noted (see “Note 2. Accounting Policies” and “Note 5. Fair Value Measurements”). The cost represents the original cost adjusted for the accretion of discounts and amortization of premiums, as applicable, on debt investments using the effective interest method in accordance with accounting principles generally accepted in the United States of America (“U.S. GAAP”). Unless otherwise indicated, issuers of debt held by the Company are domiciled in the United States. Ca sh equivalents balance represents amounts held in interest-bearing money market funds issued by State Street Institutional Treasury Plus Money Market Fund (Investor Class (SAEXX)), which had a 30-day yield of 4.19 % as of March 31, 2025. The investment has multiple unique terms, so the loan principal is being subdivided and accordingly, interest is being accrued at differing interest rates as presented on the Schedule of Investments. Cash equivalents balance represents an investment in a company affiliated with the Manager as of December 31, 2024. Unless otherwise indicated, loan contains a variable rate structure, and may be subject to an interest rate floor. Variable rate loans to the portfolio companies bear interest at a rate that is determined by reference to either the Secured Overnight Financing Rate (“SOFR” or “S”), EuroInterbank Offered Rate (“EURIBOR” or “E”), Australian Bank Bill Swap Rate (“BBSW” or “B”), Sterling Overnight Index Average (“SONIA or SN”), or an alternate base rate (commonly based on the U.S. Prime Rate (“P”), which generally resets periodically. For each loan, the Company has indicated the reference rate used (including any adjustments per the loan agreements), and provided the spread and interest rate in effect as of March 31, 2025 . Unless otherwise indicated, loan contains a variable rate structure, and may be subject to an interest rate floor. Variable rate loans to the portfolio companies bear interest at a rate that is determined by reference to either the Secured Overnight Financing Rate (“SOFR” or “S”), EuroInterbank Offered Rate (“EURIBOR” or “E”) or Australian Bank Bill Swap Rate (“BBSW” or “B”), Sterling Overnight Index Average (“SONIA or SN”), which generally resets periodically. For each loan, the Company has indicated the reference rate used (including any adjustments per the loan agreements), and provided the spread and interest rate in effect as of December 31, 2024 . Position or portion thereof is an unfunded loan commitment, and no interest is being earned on the unfunded portion, although the investment may be subject to unused commitment fees. Negative cost and fair value result from unamortized fees, which are capitalized to the investment cost. See below for more information on the Company’s unfunded commitments: Position or portion thereof is an unfunded loan commitment, and no interest is being earned on the unfunded portion, although the investment may be subject to unused commitment fees. Negative cost and fair value result from unamortized fees, which are capitalized to the investment cost. See below for more information on the Company’s unfunded commitments: The investment has multiple unique terms, so the loan principal is being subdivided and accordingly, interest is being accrued at differing interest rates as presented on the Schedule of Investments. Represents a loan that was purchased by the Company and transferred at fair value from a wholly-owned subsidiary of Prudential Financial, Inc. ("Prudential") in March 2023. Represents a loan that was purchased by the Company and transferred at fair value from the parent company of PGIM Strategic Investments, Inc. in March 2023. The investment is not a qualifying asset under Section 55(a) of the 1940 Act. The Company may not acquire any non-qualifying asset unless, at the time of acquisition, qualifying assets represent at least 70% of the Company’s total assets. As of December 31, 2024 , non-qualifying assets represented 11.04 % of the Company’s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March 31, 2025, non-qualifying assets represente d 10.22 % of the Company’s total assets as calculated in accordance with regulatory requirements.</t>
        </is>
      </c>
    </row>
  </sheetData>
  <mergeCells count="11">
    <mergeCell ref="Q1:R1"/>
    <mergeCell ref="A1725:Q1725"/>
    <mergeCell ref="C1:D1"/>
    <mergeCell ref="G1:H1"/>
    <mergeCell ref="E1:F1"/>
    <mergeCell ref="K1:L1"/>
    <mergeCell ref="O1:P1"/>
    <mergeCell ref="A1:B1"/>
    <mergeCell ref="M1:N1"/>
    <mergeCell ref="A1726:Q1726"/>
    <mergeCell ref="I1:J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07:20Z</dcterms:created>
  <dcterms:modified xmlns:dcterms="http://purl.org/dc/terms/" xmlns:xsi="http://www.w3.org/2001/XMLSchema-instance" xsi:type="dcterms:W3CDTF">2025-05-13T19:07:26Z</dcterms:modified>
</cp:coreProperties>
</file>